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0" r:id="rId2"/>
    <sheet name="Consolidated_Balance_Sheets_Pa" sheetId="3" r:id="rId3"/>
    <sheet name="Consolidated_Statements_of_Ope" sheetId="4" r:id="rId4"/>
    <sheet name="Consolidated_Statements_of_Com" sheetId="5" r:id="rId5"/>
    <sheet name="Consolidated_Statements_of_Cas" sheetId="6" r:id="rId6"/>
    <sheet name="Consolidated_Statements_of_Cha" sheetId="51" r:id="rId7"/>
    <sheet name="BASIS_OF_PRESENTATION" sheetId="52" r:id="rId8"/>
    <sheet name="EARNINGS_PER_SHARE" sheetId="53" r:id="rId9"/>
    <sheet name="INVESTMENT_SECURITIES" sheetId="54" r:id="rId10"/>
    <sheet name="LOANS" sheetId="55" r:id="rId11"/>
    <sheet name="ALLOWANCE_FOR_LOAN_LOSSES" sheetId="56" r:id="rId12"/>
    <sheet name="COMMITMENTS_AND_CONTINGENCIES" sheetId="57" r:id="rId13"/>
    <sheet name="RECENT_ACCOUNTING_PRONOUNCEMEN" sheetId="58" r:id="rId14"/>
    <sheet name="FAIR_VALUE" sheetId="59" r:id="rId15"/>
    <sheet name="BORROWED_FUNDS" sheetId="60" r:id="rId16"/>
    <sheet name="STOCKHOLDERS_EQUITY" sheetId="61" r:id="rId17"/>
    <sheet name="INCOME_TAXES" sheetId="62" r:id="rId18"/>
    <sheet name="GOING_CONCERN" sheetId="63" r:id="rId19"/>
    <sheet name="RECENT_ACCOUNTING_PRONOUNCEMEN1" sheetId="64" r:id="rId20"/>
    <sheet name="EARNINGS_PER_SHARE_Tables" sheetId="65" r:id="rId21"/>
    <sheet name="INVESTMENT_SECURITIES_Tables" sheetId="66" r:id="rId22"/>
    <sheet name="LOANS_Tables" sheetId="67" r:id="rId23"/>
    <sheet name="ALLOWANCE_FOR_LOAN_LOSSES_Tabl" sheetId="68" r:id="rId24"/>
    <sheet name="COMMITMENTS_AND_CONTINGENCIES_" sheetId="69" r:id="rId25"/>
    <sheet name="FAIR_VALUE_Tables" sheetId="70" r:id="rId26"/>
    <sheet name="BORROWED_FUNDS_Tables" sheetId="71" r:id="rId27"/>
    <sheet name="Computation_of_Earnings_Loss_P" sheetId="28" r:id="rId28"/>
    <sheet name="Amortized_Cost_Estimated_Fair_" sheetId="72" r:id="rId29"/>
    <sheet name="Fair_Values_of_Securities_with" sheetId="73" r:id="rId30"/>
    <sheet name="Loan_Portfolio_Detail" sheetId="74" r:id="rId31"/>
    <sheet name="Impaired_Loans_Segregated_by_C" sheetId="32" r:id="rId32"/>
    <sheet name="Loans_Receivable_Additional_In" sheetId="33" r:id="rId33"/>
    <sheet name="Troubled_Debt_Restructuring_De" sheetId="75" r:id="rId34"/>
    <sheet name="Troubled_Debt_Restructuring_Th" sheetId="76" r:id="rId35"/>
    <sheet name="Nonaccrual_Loans_and_Age_Analy" sheetId="77" r:id="rId36"/>
    <sheet name="Risk_Category_of_Loans_and_Lea" sheetId="78" r:id="rId37"/>
    <sheet name="Consumer_Related_Loans_Segrega" sheetId="79" r:id="rId38"/>
    <sheet name="Changes_in_Allowance_for_Loan_" sheetId="39" r:id="rId39"/>
    <sheet name="Individually_Evaluated_for_Imp" sheetId="80" r:id="rId40"/>
    <sheet name="Collectively_Evaluated_for_Imp" sheetId="81" r:id="rId41"/>
    <sheet name="Summary_of_Outstanding_Financi" sheetId="82" r:id="rId42"/>
    <sheet name="Assets_Measured_on_Recurring_B" sheetId="83" r:id="rId43"/>
    <sheet name="Outstanding_Borrowings_and_Ann" sheetId="84" r:id="rId44"/>
    <sheet name="Borrowed_Funds_Additional_Info" sheetId="45" r:id="rId45"/>
    <sheet name="Securities_Sold_Under_Term_Rep" sheetId="85" r:id="rId46"/>
    <sheet name="Stockholders_Equity_Additional" sheetId="86" r:id="rId47"/>
    <sheet name="Income_Taxes_Additional_Inform" sheetId="87" r:id="rId48"/>
    <sheet name="Going_Concern_Additional_Infor" sheetId="49" r:id="rId49"/>
  </sheets>
  <calcPr calcId="0"/>
</workbook>
</file>

<file path=xl/sharedStrings.xml><?xml version="1.0" encoding="utf-8"?>
<sst xmlns="http://schemas.openxmlformats.org/spreadsheetml/2006/main" count="10233" uniqueCount="725">
  <si>
    <t>Document and Entity Information</t>
  </si>
  <si>
    <t>9 Months Ended</t>
  </si>
  <si>
    <t>Sep. 30, 2013</t>
  </si>
  <si>
    <t>Nov. 14,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BCAR</t>
  </si>
  <si>
    <t>Entity Registrant Name</t>
  </si>
  <si>
    <t>'Bank of the Carolinas CORP</t>
  </si>
  <si>
    <t>Entity Central Index Key</t>
  </si>
  <si>
    <t>'0001365997</t>
  </si>
  <si>
    <t>Current Fiscal Year End Date</t>
  </si>
  <si>
    <t>'--12-31</t>
  </si>
  <si>
    <t>Entity Filer Category</t>
  </si>
  <si>
    <t>'Smaller Reporting Company</t>
  </si>
  <si>
    <t>Entity Common Stock, Shares Outstanding</t>
  </si>
  <si>
    <t>Consolidated Balance Sheets (USD $)</t>
  </si>
  <si>
    <t>In Thousands, except Share data, unless otherwise specified</t>
  </si>
  <si>
    <t>Dec. 31, 2012</t>
  </si>
  <si>
    <t>Assets:</t>
  </si>
  <si>
    <t>Cash and due from banks, noninterest-bearing</t>
  </si>
  <si>
    <t>[1]</t>
  </si>
  <si>
    <t>Interest-bearing deposits in banks</t>
  </si>
  <si>
    <t>Cash and cash equivalents</t>
  </si>
  <si>
    <t>Federal funds sold</t>
  </si>
  <si>
    <t>Investment securities</t>
  </si>
  <si>
    <t>Loans receivable</t>
  </si>
  <si>
    <t>Less: Allowance for loan losses</t>
  </si>
  <si>
    <t>Loans, net</t>
  </si>
  <si>
    <t>Premises and equipment</t>
  </si>
  <si>
    <t>Other real estate owned</t>
  </si>
  <si>
    <t>Bank owned life insurance</t>
  </si>
  <si>
    <t>Deferred tax assets</t>
  </si>
  <si>
    <t>Prepaid FDIC insurance assessment</t>
  </si>
  <si>
    <t>Accrued interest receivable</t>
  </si>
  <si>
    <t>Other assets</t>
  </si>
  <si>
    <t>Total Assets</t>
  </si>
  <si>
    <t>Deposits:</t>
  </si>
  <si>
    <t>Noninterest-bearing demand deposits</t>
  </si>
  <si>
    <t>Interest-checking deposits</t>
  </si>
  <si>
    <t>Savings and money market deposits</t>
  </si>
  <si>
    <t>Time deposits</t>
  </si>
  <si>
    <t>Total deposits</t>
  </si>
  <si>
    <t>Securities sold under agreements to repurchase</t>
  </si>
  <si>
    <t>Subordinated debt</t>
  </si>
  <si>
    <t>Other liabilities</t>
  </si>
  <si>
    <t>Total Liabilities</t>
  </si>
  <si>
    <t>Commitments and contingencies (Note 6)</t>
  </si>
  <si>
    <t>'  </t>
  </si>
  <si>
    <t>Stockholders' Equity:</t>
  </si>
  <si>
    <t>Preferred stock, no par value</t>
  </si>
  <si>
    <t>Discount on preferred stock</t>
  </si>
  <si>
    <t>Common stock, $5 per share par value</t>
  </si>
  <si>
    <t>Additional paid-in capital</t>
  </si>
  <si>
    <t>Retained deficit</t>
  </si>
  <si>
    <t>Accumulated other comprehensive income (loss)</t>
  </si>
  <si>
    <t>Total Stockholders' Equity</t>
  </si>
  <si>
    <t>Total Liabilities and Stockholders' Equity</t>
  </si>
  <si>
    <t>Preferred shares authorized</t>
  </si>
  <si>
    <t>Preferred shares issued</t>
  </si>
  <si>
    <t>Preferred shares outstanding</t>
  </si>
  <si>
    <t>Unaccrued preferred stock dividend</t>
  </si>
  <si>
    <t>Common shares authorized</t>
  </si>
  <si>
    <t>Common shares issued</t>
  </si>
  <si>
    <t>Common shares outstanding</t>
  </si>
  <si>
    <t>Derived from audited consolidated financial statements.</t>
  </si>
  <si>
    <t>Consolidated Balance Sheets (Parenthetical) (USD $)</t>
  </si>
  <si>
    <t>Preferred stock, par value</t>
  </si>
  <si>
    <t>Common stock, par value</t>
  </si>
  <si>
    <t>Consolidated Statements of Operations (USD $)</t>
  </si>
  <si>
    <t>In Thousands, except Per Share data, unless otherwise specified</t>
  </si>
  <si>
    <t>3 Months Ended</t>
  </si>
  <si>
    <t>Sep. 30, 2012</t>
  </si>
  <si>
    <t>Interest income</t>
  </si>
  <si>
    <t>Interest and fees on loans</t>
  </si>
  <si>
    <t>Interest on securities</t>
  </si>
  <si>
    <t>Other interest income</t>
  </si>
  <si>
    <t>Total interest income</t>
  </si>
  <si>
    <t>Interest expense</t>
  </si>
  <si>
    <t>Interest on deposits</t>
  </si>
  <si>
    <t>Interest on borrowed funds</t>
  </si>
  <si>
    <t>Total interest expense</t>
  </si>
  <si>
    <t>Net interest income</t>
  </si>
  <si>
    <t>Provision for loan losses</t>
  </si>
  <si>
    <t>Net interest income after provision for loan losses</t>
  </si>
  <si>
    <t>Noninterest income</t>
  </si>
  <si>
    <t>Customer service fees</t>
  </si>
  <si>
    <t>Increase in value of bank owned life insurance</t>
  </si>
  <si>
    <t>Gains on sales of investment securities</t>
  </si>
  <si>
    <t>Other income</t>
  </si>
  <si>
    <t>Total noninterest income</t>
  </si>
  <si>
    <t>Noninterest expense</t>
  </si>
  <si>
    <t>Salaries and benefits</t>
  </si>
  <si>
    <t>Occupancy and equipment</t>
  </si>
  <si>
    <t>FDIC insurance assessments</t>
  </si>
  <si>
    <t>Data processing services</t>
  </si>
  <si>
    <t>Valuation provisions and net operating costs associated with foreclosed real estate</t>
  </si>
  <si>
    <t>Other</t>
  </si>
  <si>
    <t>Total noninterest expense</t>
  </si>
  <si>
    <t>Income (loss) before income taxes</t>
  </si>
  <si>
    <t>Provision for income taxes</t>
  </si>
  <si>
    <t>Net income (loss)</t>
  </si>
  <si>
    <t>Dividends and accretion on preferred stock</t>
  </si>
  <si>
    <t>Net income (loss) available to common stockholders</t>
  </si>
  <si>
    <t>Income (Loss) per common share:</t>
  </si>
  <si>
    <t>Basic</t>
  </si>
  <si>
    <t>Diluted</t>
  </si>
  <si>
    <t>Consolidated Statements of Comprehensive Loss (USD $)</t>
  </si>
  <si>
    <t>In Thousands, unless otherwise specified</t>
  </si>
  <si>
    <t>Other comprehensive income (loss):</t>
  </si>
  <si>
    <t>Unrealized holding gains (losses) on securities available-for-sale</t>
  </si>
  <si>
    <t>Reclassification adjustment for gains realized in net loss</t>
  </si>
  <si>
    <t>Income tax effect</t>
  </si>
  <si>
    <t>Total other comprehensive income (loss), net of income tax effect</t>
  </si>
  <si>
    <t>Total comprehensive loss</t>
  </si>
  <si>
    <t>Consolidated Statements of Cash Flows (USD $)</t>
  </si>
  <si>
    <t>Cash flows from operating activities:</t>
  </si>
  <si>
    <t>Adjustments to reconcile net income (loss) to net cash provided by operating activities:</t>
  </si>
  <si>
    <t>Stock based compensation expense</t>
  </si>
  <si>
    <t>Depreciation and amortization</t>
  </si>
  <si>
    <t>Change in valuation allowance on other real estate owned</t>
  </si>
  <si>
    <t>(Gain) loss on sale of other real estate owned</t>
  </si>
  <si>
    <t>Loss on disposal of premises and equipment</t>
  </si>
  <si>
    <t>(Increase) decrease in bank owned life insurance</t>
  </si>
  <si>
    <t>Net amortization/accretion of premiums and discounts on investments</t>
  </si>
  <si>
    <t>Net change in other assets</t>
  </si>
  <si>
    <t>Net change in other liabilities</t>
  </si>
  <si>
    <t>Net cash provided by operating activities</t>
  </si>
  <si>
    <t>Cash flows from investing activities:</t>
  </si>
  <si>
    <t>Net change in federal funds sold</t>
  </si>
  <si>
    <t>Purchases of premises and equipment</t>
  </si>
  <si>
    <t>Purchases of securities</t>
  </si>
  <si>
    <t>Proceeds from sales, calls, maturities and principal repayments of securities available for sale</t>
  </si>
  <si>
    <t>Redemption of FHLB stock</t>
  </si>
  <si>
    <t>Proceeds from sales of other real estate owned</t>
  </si>
  <si>
    <t>Net (increase) decrease in loans</t>
  </si>
  <si>
    <t>Net cash provided by investing activities</t>
  </si>
  <si>
    <t>Cash flows from financing activities:</t>
  </si>
  <si>
    <t>Net decrease in deposits</t>
  </si>
  <si>
    <t>Net increase (decrease) in repurchase agreements</t>
  </si>
  <si>
    <t>Cash dividends paid on preferred stock</t>
  </si>
  <si>
    <t>Net cash used by financing activities</t>
  </si>
  <si>
    <t>Net increase (decrease) in cash and cash equivalents</t>
  </si>
  <si>
    <t>Cash and cash equivalents at beginning of period</t>
  </si>
  <si>
    <t>Cash and cash equivalents at end of period</t>
  </si>
  <si>
    <t>Supplemental disclosure of cash flow information:</t>
  </si>
  <si>
    <t>Cash paid during the period for interest</t>
  </si>
  <si>
    <t>Noncash investing and financing activities:</t>
  </si>
  <si>
    <t>Change in fair value of securities available for sale, net of tax</t>
  </si>
  <si>
    <t>Transfer from loans to other real estate owned</t>
  </si>
  <si>
    <t>Consolidated Statements of Changes in Stockholders' Equity (USD $)</t>
  </si>
  <si>
    <t>In Thousands, except Share data</t>
  </si>
  <si>
    <t>Total</t>
  </si>
  <si>
    <t>Preferred Stock</t>
  </si>
  <si>
    <t>Discount on Preferred Stock</t>
  </si>
  <si>
    <t>Common Stock</t>
  </si>
  <si>
    <t>Additional Paid-in Capital</t>
  </si>
  <si>
    <t>Retained Deficit</t>
  </si>
  <si>
    <t>Accumulated Other Comprehensive Income (Loss)</t>
  </si>
  <si>
    <t>Beginning Balance at Dec. 31, 2011</t>
  </si>
  <si>
    <t>Beginning Balance (in shares) at Dec. 31, 2011</t>
  </si>
  <si>
    <t>Net income</t>
  </si>
  <si>
    <t>Other comprehensive loss</t>
  </si>
  <si>
    <t>Stock based compensation benefit</t>
  </si>
  <si>
    <t>Discount accretion on preferred stock</t>
  </si>
  <si>
    <t>Dividends accrued on preferred stock</t>
  </si>
  <si>
    <t>Ending Balance at Sep. 30, 2012</t>
  </si>
  <si>
    <t>Ending Balance (in shares) at Sep. 30, 2012</t>
  </si>
  <si>
    <t>Beginning Balance at Dec. 31, 2012</t>
  </si>
  <si>
    <t>Beginning Balance (in shares) at Dec. 31, 2012</t>
  </si>
  <si>
    <t>Ending Balance at Sep. 30, 2013</t>
  </si>
  <si>
    <t>Ending Balance (in shares) at Sep. 30, 2013</t>
  </si>
  <si>
    <t>BASIS OF PRESENTATION</t>
  </si>
  <si>
    <t>NOTE 1. BASIS OF PRESENTATION</t>
  </si>
  <si>
    <t>In the opinion of management, the financial information included in these unaudited financial statements reflects all adjustments (consisting of normal recurring adjustments) necessary for a fair presentation of the financial information as of September 30, 2013 and December 31, 2012 and for the three- and nine-month periods ended September 30, 2013 and 2012, in conformity with accounting principles generally accepted in the United States of America.</t>
  </si>
  <si>
    <t>The preparation of financial statements requires management to make estimates and assumptions that affect reported amounts of assets and liabilities at the date of the financial statements, as well as the amounts of income and expense during the reporting period. Actual results could differ from those estimates. Operating results for the three- and nine-month periods ended September 30, 2013 are not necessarily indicative of the results that may be expected for the fiscal year ending December 31, 2013.</t>
  </si>
  <si>
    <t>The results presented here are for Bank of the Carolinas Corporation (“the Company”), the parent company of Bank of the Carolinas (“the Bank”). The organization and business of the Company, accounting policies followed by the Company and other relevant information are contained in the notes to the financial statements filed as part of the Company’s annual report on Form 10-K for the year ended December 31, 2012. This quarterly report should be read in conjunction with the annual report. Because the Company has no separate operations and conducts no business on its own other than owning the Bank, this discussion concerns primarily the business of the Bank. However, because the financial statements are presented on a consolidated basis, the Company and the Bank are collectively referred to as “the Company” unless otherwise noted.</t>
  </si>
  <si>
    <t>EARNINGS PER SHARE</t>
  </si>
  <si>
    <t>NOTE 2. EARNINGS PER SHARE</t>
  </si>
  <si>
    <t>Basic earnings (loss) per share represents income (loss) available to common stockholders divided by the weighted average number of common shares outstanding during the period. When applicable, the weighted average shares outstanding for the diluted earnings per share computations are adjusted to reflect the assumed conversion of shares available under stock options using the treasury stock method.</t>
  </si>
  <si>
    <t>Earnings (loss) per share have been computed based on the following (dollars in thousands):</t>
  </si>
  <si>
    <t>  </t>
  </si>
  <si>
    <t>Three months ended</t>
  </si>
  <si>
    <t>September 30,</t>
  </si>
  <si>
    <t>Nine months ended</t>
  </si>
  <si>
    <t>Net income (loss) applicable to common stockholders</t>
  </si>
  <si>
    <t>$</t>
  </si>
  <si>
    <t>(3,203</t>
  </si>
  <si>
    <t>) </t>
  </si>
  <si>
    <t>(627</t>
  </si>
  <si>
    <t>(6,086</t>
  </si>
  <si>
    <t>Weighted average number of common shares outstanding</t>
  </si>
  <si>
    <t>Weighted average number of diluted common shares outstanding</t>
  </si>
  <si>
    <t>Common stock options and common stock warrants - anti-dilutive</t>
  </si>
  <si>
    <t>The common stock warrants referred to above were issued to the United States Treasury in connection with the Company’s April 17, 2009 participation in the Capital Purchase Program, which was authorized as a part of the TARP legislation passed by Congress during 2008.</t>
  </si>
  <si>
    <t>INVESTMENT SECURITIES</t>
  </si>
  <si>
    <t>NOTE 3. INVESTMENT SECURITIES</t>
  </si>
  <si>
    <t>The amortized cost, estimated fair values and carrying values of the investment securities portfolios at the indicated dates are summarized as follows (dollars in thousands):</t>
  </si>
  <si>
    <t>                    </t>
  </si>
  <si>
    <t>September 30, 2013</t>
  </si>
  <si>
    <t>Amortized</t>
  </si>
  <si>
    <t>Cost</t>
  </si>
  <si>
    <t>Gross</t>
  </si>
  <si>
    <t>Unrealized</t>
  </si>
  <si>
    <t>Gains</t>
  </si>
  <si>
    <t>Losses</t>
  </si>
  <si>
    <t>Estimated</t>
  </si>
  <si>
    <t>Fair Value</t>
  </si>
  <si>
    <t>Carrying</t>
  </si>
  <si>
    <t>Value</t>
  </si>
  <si>
    <t>Investment securities available for sale:</t>
  </si>
  <si>
    <t>U.S. Government agency securities</t>
  </si>
  <si>
    <t>State and municipal bonds</t>
  </si>
  <si>
    <t>—  </t>
  </si>
  <si>
    <t>Mortgage-backed securities</t>
  </si>
  <si>
    <t>Total investment securities available for sale</t>
  </si>
  <si>
    <t>Investment securities held to maturity:</t>
  </si>
  <si>
    <t>Corporate securities</t>
  </si>
  <si>
    <t>Total investment securities</t>
  </si>
  <si>
    <t>December 31, 2012</t>
  </si>
  <si>
    <t>Fair Value</t>
  </si>
  <si>
    <t>Management of the Bank believes all unrealized losses on available-for-sale securities as of September 30, 2013 represent temporary impairments related to market fluctuations. The unrealized losses on our securities are a nominal portion of the total value of the portfolio. The Bank has no intention of selling these securities before their maturity and has the appropriate sources of liquidity to hold these securities until maturity in order to minimize the likelihood that recognized losses will occur.</t>
  </si>
  <si>
    <t>The fair values of securities with unrealized losses at September 30, 2013 and December 31, 2012 are as follows (dollars in thousands):</t>
  </si>
  <si>
    <t>September 30, 2013:</t>
  </si>
  <si>
    <t>Less than 12 Months</t>
  </si>
  <si>
    <t>12 Months or More</t>
  </si>
  <si>
    <t>Temporarily impaired securities:</t>
  </si>
  <si>
    <t>December 31, 2012:</t>
  </si>
  <si>
    <t>LOANS</t>
  </si>
  <si>
    <t>NOTE 4. LOANS</t>
  </si>
  <si>
    <t>The loan portfolio as of the dates indicated is summarized below (dollars in thousands):</t>
  </si>
  <si>
    <t>December 31,</t>
  </si>
  <si>
    <t>Real estate loans:</t>
  </si>
  <si>
    <t>Residential, 1-4 family</t>
  </si>
  <si>
    <t>Commercial real estate</t>
  </si>
  <si>
    <t>Construction and development</t>
  </si>
  <si>
    <t>Home equity</t>
  </si>
  <si>
    <t>Total real estate loans</t>
  </si>
  <si>
    <t>Commercial business and other loans</t>
  </si>
  <si>
    <t>Consumer loans:</t>
  </si>
  <si>
    <t>Installment</t>
  </si>
  <si>
    <t>Total consumer loans</t>
  </si>
  <si>
    <t>Gross loans receivable</t>
  </si>
  <si>
    <t>Allowance for loan losses</t>
  </si>
  <si>
    <t>(6,215</t>
  </si>
  <si>
    <t>(6,890</t>
  </si>
  <si>
    <t>Impaired loans, segregated by class of loans, are summarized as follows as of the dates indicated (dollars in thousands):</t>
  </si>
  <si>
    <t>Recorded</t>
  </si>
  <si>
    <t>Investment</t>
  </si>
  <si>
    <t>Unpaid</t>
  </si>
  <si>
    <t>Principal</t>
  </si>
  <si>
    <t>Balance</t>
  </si>
  <si>
    <t>Related</t>
  </si>
  <si>
    <t>Allowance</t>
  </si>
  <si>
    <t>Average</t>
  </si>
  <si>
    <t>Interest</t>
  </si>
  <si>
    <t>Income</t>
  </si>
  <si>
    <t>Recognized</t>
  </si>
  <si>
    <t>With no related allowance:</t>
  </si>
  <si>
    <t>Commercial - Non Real Estate</t>
  </si>
  <si>
    <t>Commercial Real Estate</t>
  </si>
  <si>
    <t>Owner occupied</t>
  </si>
  <si>
    <t>Income producing</t>
  </si>
  <si>
    <t>Multifamily</t>
  </si>
  <si>
    <t>Construction &amp; Development</t>
  </si>
  <si>
    <t>1 - 4 Family</t>
  </si>
  <si>
    <t>Farmland</t>
  </si>
  <si>
    <t>Residential</t>
  </si>
  <si>
    <t>Equity Lines</t>
  </si>
  <si>
    <t>Junior Liens</t>
  </si>
  <si>
    <t>Consumer - Non Real Estate</t>
  </si>
  <si>
    <t>Total loans with no allowance</t>
  </si>
  <si>
    <t>With an allowance recorded:</t>
  </si>
  <si>
    <t>Total loans with an allowance</t>
  </si>
  <si>
    <t>Total:</t>
  </si>
  <si>
    <t>Totals</t>
  </si>
  <si>
    <t>Impaired loans include loans whose contractual terms have been restructured in a manner that grants a concession to a borrower experiencing financial difficulties. Troubled debt restructurings (TDRs) are a subset of impaired loans and totaled $39.4 million at September 30, 2013 and $41.5 million at December 31, 2012.</t>
  </si>
  <si>
    <t>The following tables illustrate TDR information for the three and nine months ended September 30, 2013 and 2012 (dollars in thousands):</t>
  </si>
  <si>
    <t>For the three months ended September 30, 2013</t>
  </si>
  <si>
    <t>For the nine months ended September 30, 2013</t>
  </si>
  <si>
    <t>Troubled Debt Restructuring</t>
  </si>
  <si>
    <t>Number of</t>
  </si>
  <si>
    <t>Contracts</t>
  </si>
  <si>
    <t>Pre-Modification</t>
  </si>
  <si>
    <t>Post-Modification</t>
  </si>
  <si>
    <t>Commercial - Real Estate</t>
  </si>
  <si>
    <t>  3</t>
  </si>
  <si>
    <t>   224</t>
  </si>
  <si>
    <t>   225</t>
  </si>
  <si>
    <t>  9</t>
  </si>
  <si>
    <t>  1,434</t>
  </si>
  <si>
    <t>  1,435</t>
  </si>
  <si>
    <t>For the three months ended September 30, 2012</t>
  </si>
  <si>
    <t>For the nine months ended September 30, 2012</t>
  </si>
  <si>
    <t>For the purposes of this report, default is defined as being 90-days past due or on non-accrual status without performance. There were no loans restructured in the twelve months prior to September 30, 2013 that went into default during the three- and nine-month periods ended September 30, 2013. The following table illustrates loans restructured in the twelve months prior to September 30, 2012 that went into default during the three- and nine-month periods ended September 30, 2012.</t>
  </si>
  <si>
    <t>September 30, 2012</t>
  </si>
  <si>
    <t>Troubled Debt Restructuring That Subsequently Defaulted</t>
  </si>
  <si>
    <t>Some loan modifications classified as TDRs may not ultimately result in the full collection of principal and interest, as modified, and may result in potential incremental losses. These potential incremental losses have been factored into our overall allowance for loan losses estimate. The level of any re-defaults will likely be affected by future economic conditions. Once a loan becomes a TDR, it will continue to be reported as a TDR until it is ultimately repaid in full, reclassified to loans held for sale, or foreclosed and sold. Included in the allowance for loan losses at September 30, 2013 and 2012 was an impairment reserve for TDRs in the amount of $617,000 and $774,000, respectively.</t>
  </si>
  <si>
    <t>Non-accrual loans and an age analysis of past due loans, segregated by class of loans, were as follows (dollars in thousands):</t>
  </si>
  <si>
    <t>30 - 59</t>
  </si>
  <si>
    <t>Days</t>
  </si>
  <si>
    <t>Past Due</t>
  </si>
  <si>
    <t>60 - 89</t>
  </si>
  <si>
    <t>90 Days</t>
  </si>
  <si>
    <t>or More</t>
  </si>
  <si>
    <t>Current</t>
  </si>
  <si>
    <t>Loans</t>
  </si>
  <si>
    <t>and Still</t>
  </si>
  <si>
    <t>Accruing</t>
  </si>
  <si>
    <t>Non-accrual</t>
  </si>
  <si>
    <t>or More</t>
  </si>
  <si>
    <t>and Still</t>
  </si>
  <si>
    <t>   622</t>
  </si>
  <si>
    <t>The Bank categorizes loans and leases into risk categories based on relevant information about the ability of borrowers to service their debt such as: current financial information, historical payment experience, credit documentation, public information, and current economic trends, among other factors. This categorization is made on all commercial, commercial real estate, and construction and development loans. The Bank uses the following definitions for risk ratings:</t>
  </si>
  <si>
    <t>Pass – Loans and leases classified as pass should be performing relatively close to expectations, with adequate evidence that the borrower is continuing to generate adequate cash flow to service debt. There should be no significant departure from the intended source and timing of repayment, and there should be no undue reliance on secondary sources of repayment. To the extent that some variance exists in one or more criteria being measured, it may be offset by the relative strength of other factors and/or collateral pledged to secure the transaction.</t>
  </si>
  <si>
    <t>Special Mention – Loans and leases classified as special mention, while still adequately protected by the borrower’s capital adequacy and payment capability, exhibit distinct weakening trends and/or elevated levels of exposure to external conditions. If left unchecked or uncorrected, these potential weaknesses may result in deteriorated prospects of repayment. These exposures require management’s close attention so as to avoid becoming undue or unwarranted credit exposures.</t>
  </si>
  <si>
    <t>Substandard – Loans and leases classified as substandard are inadequately protected by the borrower’s current financial condition and payment capability or of the collateral pledged, if any. Loans and leases so classified have a well-defined weakness or weaknesses that jeopardize the orderly repayment of debt. They are characterized by the distinct possibility that the Bank will sustain some loss if the deficiencies are not corrected.</t>
  </si>
  <si>
    <t>Doubtful – Loans and leases classified as doubtful have all the weaknesses inherent in those classified as substandard, with the added characteristic that the weaknesses make collection or orderly repayment in full, on the basis of current existing facts, conditions and values, highly questionable and improbable. Possibility of loss is extremely high, but because of certain important and reasonably specific factors that may work to the advantage and strengthening of the exposure, its classification as an estimated loss is deferred until its more exact status may be determined. The Company’s practice is to charge-off the portion of the loan amount determined to be doubtful in the quarter that the determination is made if the repayment of the loan is collateral dependent.</t>
  </si>
  <si>
    <t>Loss – Loans and leases classified as loss are considered to be non-collectible and of such little value that their continuance as bankable assets is not warranted. This does not mean the loan has absolutely no recovery value, but rather it is neither practical nor desirable to defer writing off the loan, even though partial recovery may be obtained in the future. Losses are taken in the period in which they surface as uncollectible.</t>
  </si>
  <si>
    <t>Commercial loans that do not require individual analysis as part of the above described process are considered to be pass-rated loans. As of September 30, 2013 and December 31, 2012, and based on the most recent analysis performed, the loans and leases were categorized as follows (dollars in thousands):</t>
  </si>
  <si>
    <t>Special</t>
  </si>
  <si>
    <t>Internal Risk Rating Grades</t>
  </si>
  <si>
    <t>Pass</t>
  </si>
  <si>
    <t>Mention</t>
  </si>
  <si>
    <t>Substandard</t>
  </si>
  <si>
    <t>Doubtful</t>
  </si>
  <si>
    <t>Loss</t>
  </si>
  <si>
    <t>  98,177</t>
  </si>
  <si>
    <t>All consumer-related loans, including residential real estate and non-real estate, are evaluated and monitored based upon payment activity. Once a consumer-related loan becomes past due on a recurring basis, the Company will pull that loan out of the homogenized pool and evaluate it individually for impairment. At this time, the consumer-related loan may be placed on the Company’s internal watch list and risk rated either special mention or substandard, depending upon the individual circumstances. Consumer-related loans at September 30, 2013 and December 31, 2012, segregated by class of loans, were as follows (dollars in thousands):</t>
  </si>
  <si>
    <t>Non-</t>
  </si>
  <si>
    <t>Risk Based on Payment Activity</t>
  </si>
  <si>
    <t>Performing</t>
  </si>
  <si>
    <t>Credit Cards</t>
  </si>
  <si>
    <t>ALLOWANCE FOR LOAN LOSSES</t>
  </si>
  <si>
    <t>NOTE 5. ALLOWANCE FOR LOAN LOSSES</t>
  </si>
  <si>
    <t>The allowance for loan losses is a reserve established through a provision for loan losses charged to expense, which represents management’s best estimate of probable losses that have been incurred within the existing portfolio of loans. The allowance is necessary to reserve for, in the judgment of management, estimated loan losses and risks inherent in the loan portfolio. The Company’s allowance for loan loss methodology includes allowance allocations calculated in accordance with ASC Topic 310, “Receivables” and allowance allocations calculated in accordance with ASC Topic 450, “Contingencies.” Accordingly, the methodology is based on historical loss experience by type of credit and internal risk grade, specific homogeneous risk pools and specific loss allocations, with adjustments for current events and conditions. The Company’s process for determining the appropriate level of the allowance for loan losses is designed to account for credit deterioration as it occurs. The provision for loan losses reflects loan quality trends, including the levels of and trends related to non-accrual loans, past due loans, potential problem loans, criticized loans and net charge-offs or recoveries, among other factors. The provision for loan losses also reflects the totality of actions taken on all loans for a particular period. In other words, the amount of the provision reflects not only the necessary increases in the allowance for loan losses related to newly identified criticized loans, but it also reflects actions taken related to other loans including, among other things, any necessary increases or decreases in required allowances for specific loans.</t>
  </si>
  <si>
    <t>The level of the allowance reflects management’s continuing evaluation of industry concentrations, specific credit risks, loan loss experience, current loan portfolio quality, present economic, political and regulatory conditions and unidentified losses inherent in the current loan portfolio. Portions of the allowance may be allocated for specific credits; however, the entire allowance is available for any credit that, in management’s judgment, should be charged off. While management utilizes its best judgment and information available, the ultimate adequacy of the allowance is dependent upon a variety of factors beyond the Company’s control, including, among other things, the performance of the Company’s loan portfolio, the economy, changes in interest rates and the view of the regulatory authorities toward loan classifications.</t>
  </si>
  <si>
    <t>The Company’s allowance for loan losses consists of three elements: (i) specific valuation allowances determined in accordance with accounting principles regarding receivables based on probable losses on specific loans; (ii) historical valuation allowances determined in accordance with accounting principles regarding contingencies based on historical loan loss experience for similar loans with similar characteristics and trends, adjusted, as necessary, to reflect the impact of current conditions; and (iii) general valuation allowances determined in accordance with accounting principles regarding contingencies based on general economic conditions and other qualitative risk factors both internal and external to the Company.</t>
  </si>
  <si>
    <t>Historical valuation allowances are calculated based on the historical loss experience of specific types of loans at the time they were charged-off. The Company calculates historical loss ratios for pools of similar loans with similar characteristics based on the proportion of actual charge-offs experienced to the total population of loans in the pool. The historical loss ratios are periodically updated based on actual charge-off experience. A historical valuation allowance is established for each pool of similar loans based upon the product of the historical loss ratio and the total dollar amount of the loans in the pool. The Company’s pools of similar loans include commercial and industrial loans, commercial real estate loans, construction and development loans, residential real estate loans, and consumer and other loans. General valuation allowances are based on general economic conditions and other qualitative risk factors both internal and external to the Company. In general, such valuation allowances are determined by evaluating, among other things: (i) levels and trends in delinquencies and impaired loans; (ii) levels of and trends in charge-offs and recoveries; (iii) levels of non-impaired substandard loans; (iv) trends in volume and terms of loans; (v) effects of changes in risk selection and underwriting practices; (vi) experience, ability, and depth of lending management and staff; (vii) national and local economic trends and conditions; (viii) industry conditions; and (ix) effect of changes in credit concentrations. Management evaluates the degree of risk that each one of these components has on the quality of the loan portfolio on a quarterly basis. Loans identified as losses by management, internal loan review and/or regulatory examiners are charged-off.</t>
  </si>
  <si>
    <t>Changes in the allowance for loan losses by segment, since their respective year-end, are as follows (dollars in thousands):</t>
  </si>
  <si>
    <t>Beginning</t>
  </si>
  <si>
    <t>Chargeoffs</t>
  </si>
  <si>
    <t>Recoveries</t>
  </si>
  <si>
    <t>Provision</t>
  </si>
  <si>
    <t>Ending</t>
  </si>
  <si>
    <t>(107</t>
  </si>
  <si>
    <t>(2,320</t>
  </si>
  <si>
    <t>(382</t>
  </si>
  <si>
    <t>(773</t>
  </si>
  <si>
    <t>(290</t>
  </si>
  <si>
    <t>(284</t>
  </si>
  <si>
    <t>(550</t>
  </si>
  <si>
    <t>(21</t>
  </si>
  <si>
    <t>(1,170</t>
  </si>
  <si>
    <t>(19</t>
  </si>
  <si>
    <t>(5</t>
  </si>
  <si>
    <t>(24</t>
  </si>
  <si>
    <t>(99</t>
  </si>
  <si>
    <t>(177</t>
  </si>
  <si>
    <t>(1,019</t>
  </si>
  <si>
    <t>(207</t>
  </si>
  <si>
    <t>(25</t>
  </si>
  <si>
    <t>(620</t>
  </si>
  <si>
    <t>(1,073</t>
  </si>
  <si>
    <t>(38</t>
  </si>
  <si>
    <t>(29</t>
  </si>
  <si>
    <t>(62</t>
  </si>
  <si>
    <t>Unallocated</t>
  </si>
  <si>
    <t>(11</t>
  </si>
  <si>
    <t>(1,309</t>
  </si>
  <si>
    <t>(2,078</t>
  </si>
  <si>
    <t>(4,380</t>
  </si>
  <si>
    <t>As of September 30, 2013 and December 31, 2012, loans were evaluated for impairment as follows (dollars in thousands):</t>
  </si>
  <si>
    <t>Individually Evaluated for Impairment</t>
  </si>
  <si>
    <t>Total Loans</t>
  </si>
  <si>
    <t>  641</t>
  </si>
  <si>
    <t>  44,771</t>
  </si>
  <si>
    <t>  755</t>
  </si>
  <si>
    <t>  46,035</t>
  </si>
  <si>
    <t>Collectively Evaluated for Impairment</t>
  </si>
  <si>
    <t>COMMITMENTS AND CONTINGENCIES</t>
  </si>
  <si>
    <t>NOTE 6. COMMITMENTS AND CONTINGENCIES</t>
  </si>
  <si>
    <t>The Company is a party to financial instruments with off-balance sheet risk in the normal course of business to meet the financing needs of its customers. These financial instruments include commitments to extend credit, lines of credit and standby letters of credit. These instruments involve elements of credit risk in excess of amounts recognized in the accompanying financial statements.</t>
  </si>
  <si>
    <t>The Company’s risk of loss related to unfunded loan commitments and lines of credit or standby letters of credit is represented by the contractual amount of these instruments. The Company uses the same credit policies in making commitments under such instruments as it does for on-balance sheet instruments. The amount of collateral obtained, if any, is based on management’s credit evaluation of the borrower. Since many of the commitments are expected to expire without being drawn upon, the total commitment amounts do not necessarily represent future cash requirements. The following table presents a summary of outstanding financial instruments whose contract amounts represent credit risk as of September 30, 2013 (dollars in thousands):</t>
  </si>
  <si>
    <t>Unfunded loan commitments</t>
  </si>
  <si>
    <t>Financial standby letters of credit</t>
  </si>
  <si>
    <t>Total unused commitments</t>
  </si>
  <si>
    <t>RECENT ACCOUNTING PRONOUNCEMENTS</t>
  </si>
  <si>
    <t>NOTE 7. RECENT ACCOUNTING PRONOUNCEMENTS</t>
  </si>
  <si>
    <r>
      <t xml:space="preserve">In July 2012, the FASB issued Accounting Standards Update 2012-02, </t>
    </r>
    <r>
      <rPr>
        <i/>
        <sz val="10"/>
        <color theme="1"/>
        <rFont val="Times New Roman"/>
        <family val="1"/>
      </rPr>
      <t>Intangibles – Goodwill and Other (Topic 350)</t>
    </r>
    <r>
      <rPr>
        <sz val="10"/>
        <color theme="1"/>
        <rFont val="Times New Roman"/>
        <family val="1"/>
      </rPr>
      <t>. The amendments in this Update are intended to reduce cost and complexity by providing an entity with the option to make a qualitative assessment about the likelihood that an indefinite-lived intangible asset is impaired to determine whether it should perform a quantitative impairment test. The amendments also enhance the consistency of impairment testing guidance among long-lived asset categories by permitting an entity to assess qualitative factors to determine whether it is necessary to calculate the asset’s fair value when testing an indefinite-lived intangible asset for impairment, which is equivalent to the impairment testing requirements for other long-lived assets. The amendments have not had a significant impact on the Company.</t>
    </r>
  </si>
  <si>
    <r>
      <t xml:space="preserve">In October 2012, the FASB issued Accounting Standards Update 2012-06, </t>
    </r>
    <r>
      <rPr>
        <i/>
        <sz val="10"/>
        <color theme="1"/>
        <rFont val="Times New Roman"/>
        <family val="1"/>
      </rPr>
      <t>Business Combinations (Topic 805)</t>
    </r>
    <r>
      <rPr>
        <sz val="10"/>
        <color theme="1"/>
        <rFont val="Times New Roman"/>
        <family val="1"/>
      </rPr>
      <t>. When a reporting entity recognizes an indemnification asset (in accordance with Subtopic 805-20) as a result of a government-assisted acquisition of a financial institution and subsequently a change in the cash flows expected to be collected on the indemnification asset occurs (as a result of a change in cash flows expected to be collected on the assets subject to indemnification), the reporting entity should subsequently account for the change in the measurement of the indemnification asset on the same basis as the change in the assets subject to indemnification. Any amortization of changes in value should be limited to the contractual term of the indemnification agreement (that is, the lesser of the term of the indemnification agreement and the remaining life of the indemnified assets). For public and nonpublic entities, the amendments in this Update are effective for fiscal years, and interim periods within those years, beginning on or after December 15, 2012. Early adoption is permitted. The amendments should be applied prospectively to any new indemnification assets acquired after the date of adoption and to indemnification assets existing as of the date of adoption arising from a government-assisted acquisition of a financial institution. The amendments have not had a significant impact on the Company.</t>
    </r>
  </si>
  <si>
    <r>
      <t xml:space="preserve">In January 2013, the FASB issued Accounting Standards Update 2013-01, </t>
    </r>
    <r>
      <rPr>
        <i/>
        <sz val="10"/>
        <color theme="1"/>
        <rFont val="Times New Roman"/>
        <family val="1"/>
      </rPr>
      <t>Balance Sheet (Topic 210)</t>
    </r>
    <r>
      <rPr>
        <sz val="10"/>
        <color theme="1"/>
        <rFont val="Times New Roman"/>
        <family val="1"/>
      </rPr>
      <t>. The amendments in this Update affect entities that have derivatives accounted for in accordance with Topic 815, including bifurcated embedded derivatives, repurchase agreements and reverse repurchase agreements, and securities borrowing and securities lending transactions that are either offset in accordance with Section 210-20-45 or Section 815-10-45 or subject to an enforceable master netting arrangement or similar agreement. Entities with other types of financial assets and financial liabilities subject to a master netting arrangement or similar agreement also are affected because these amendments make them no longer subject to the disclosure requirements in Update 2011-11. The amendments clarify the intended scope of the disclosures required by Section 210-20-50. The FASB concluded that the clarified scope will reduce significantly the operability concerns expressed by preparers while still providing decision-useful information about certain transactions involving master netting arrangements. The amendments provide a user of financial statements with comparable information as it relates to certain reconciling differences between financial statements prepared in accordance with U.S. GAAP and those financial statements prepared in accordance with International Financial Reporting Standards (IFRS). The amendments are not expected to have a significant impact on the Company.</t>
    </r>
  </si>
  <si>
    <r>
      <t xml:space="preserve">In February 2013, the FASB issued Accounting Standards Update 2013-02, </t>
    </r>
    <r>
      <rPr>
        <i/>
        <sz val="10"/>
        <color theme="1"/>
        <rFont val="Times New Roman"/>
        <family val="1"/>
      </rPr>
      <t>Comprehensive Income (Topic 220)</t>
    </r>
    <r>
      <rPr>
        <sz val="10"/>
        <color theme="1"/>
        <rFont val="Times New Roman"/>
        <family val="1"/>
      </rPr>
      <t>. The amendments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Substantially all of the information that this Update requires already is required to be disclosed elsewhere in the financial statements under U.S. GAAP. However, the new requirement about presenting information about amounts reclassified out of accumulated other comprehensive income and their corresponding effect on net income will present, in one place, information about significant amounts reclassified and, in some cases, cross-references to related footnote disclosures. Currently, this information is presented in different places throughout the financial statements. The amendments are not expected to have a significant impact on the Company.</t>
    </r>
  </si>
  <si>
    <r>
      <t xml:space="preserve">In February 2013, the FASB issued Accounting Standards Update 2013-03, </t>
    </r>
    <r>
      <rPr>
        <i/>
        <sz val="10"/>
        <color theme="1"/>
        <rFont val="Times New Roman"/>
        <family val="1"/>
      </rPr>
      <t>Financial Instruments (Topic 825)</t>
    </r>
    <r>
      <rPr>
        <sz val="10"/>
        <color theme="1"/>
        <rFont val="Times New Roman"/>
        <family val="1"/>
      </rPr>
      <t>. The amendments clarify that the requirement to disclose “the level of the fair value hierarchy within which the fair value measurements are categorized in their entirety (Level 1, 2, or 3)” does not apply to nonpublic entities for items that are not measured at fair value in the statement of financial position but for which fair value is disclosed</t>
    </r>
    <r>
      <rPr>
        <i/>
        <sz val="10"/>
        <color theme="1"/>
        <rFont val="Times New Roman"/>
        <family val="1"/>
      </rPr>
      <t>.</t>
    </r>
    <r>
      <rPr>
        <sz val="10"/>
        <color theme="1"/>
        <rFont val="Times New Roman"/>
        <family val="1"/>
      </rPr>
      <t xml:space="preserve"> The amendments are not expected to have a significant impact on the Company.</t>
    </r>
  </si>
  <si>
    <r>
      <t xml:space="preserve">In April 2013, the FASB issued Accounting Standards Update 2013-07, </t>
    </r>
    <r>
      <rPr>
        <i/>
        <sz val="10"/>
        <color theme="1"/>
        <rFont val="Times New Roman"/>
        <family val="1"/>
      </rPr>
      <t>Presentation of Financial Statements (Topic 205)</t>
    </r>
    <r>
      <rPr>
        <sz val="10"/>
        <color theme="1"/>
        <rFont val="Times New Roman"/>
        <family val="1"/>
      </rPr>
      <t>. The amendments require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f a plan for liquidation was specified in the entity’s governing documents from the entity’s inception (for example, limited-life entities), the entity should apply the liquidation basis of accounting only if the approved plan for liquidation differs from the plan for liquidation that was specified at the entity’s inception.</t>
    </r>
  </si>
  <si>
    <t>The amendments require financial statements prepared using the liquidation basis of accounting to present relevant information about an entity’s expected resources in liquidation by measuring and presenting assets at the amount of the expected cash proceeds from liquidation. The entity should include in its presentation of assets any items it had not previously recognized under U.S. GAAP but that it expects to either sell in liquidation or use in settling liabilities (for example, trademarks).</t>
  </si>
  <si>
    <t>An entity should recognize and measure its liabilities in accordance with U.S. GAAP that otherwise applies to those liabilities. The entity should not anticipate that it will be legally released from being the primary obligor under those liabilities, either judicially or by creditor(s). The entity also is required to accrue and separately present the costs that it expects to incur and the income that it expects to earn during the expected duration of the liquidation, including any costs associated with sale or settlement of those assets and liabilities.</t>
  </si>
  <si>
    <t>Additionally, the amendments require disclosures about an entity’s plan for liquidation, the methods and significant assumptions used to measure assets and liabilities, the type and amount of costs and income accrued, and the expected duration of the liquidation process. The amendments are not expected to have a significant impact on the Company.</t>
  </si>
  <si>
    <r>
      <t xml:space="preserve">In July 2013, the FASB issued Accounting Standards Update 2013-11, </t>
    </r>
    <r>
      <rPr>
        <i/>
        <sz val="10"/>
        <color theme="1"/>
        <rFont val="Times New Roman"/>
        <family val="1"/>
      </rPr>
      <t>Income Taxes (Topic 740)</t>
    </r>
    <r>
      <rPr>
        <sz val="10"/>
        <color theme="1"/>
        <rFont val="Times New Roman"/>
        <family val="1"/>
      </rPr>
      <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For example, an entity should not evaluate whether the deferred tax asset expires before the statute of limitations on the tax position or whether the deferred tax asset may be used prior to the unrecognized tax benefit being settled.</t>
    </r>
  </si>
  <si>
    <t>The amendments in this Update do not require new recurring disclosures. The amendments are not expected to have a significant impact on the Company.</t>
  </si>
  <si>
    <t>From time to time the FASB issues Proposed Accounting Standards Updates. Such proposed updates are subject to comment from the public, to revisions by the FASB and to final issuance by the FASB as Accounting Standards Updates. Management considers the effect of the proposed updates on the consolidated financial statements of the Company and monitors the status of changes to and proposed effective dates of proposed updates.</t>
  </si>
  <si>
    <t>FAIR VALUE</t>
  </si>
  <si>
    <t>NOTE 8. FAIR VALUE</t>
  </si>
  <si>
    <t>Accounting principles generally accepted in the United States of America require that companies measure and record certain assets and liabilities at fair value and record any adjustments to the fair value of those assets. Securities are recorded at fair value on a recurring basis while other assets, such as impaired loans, are recorded at fair value on a non-recurring basis.</t>
  </si>
  <si>
    <t>The Company uses three levels of measurement to group those assets measured at fair value. These groupings are made based on the markets the assets are traded in and the reliability of the assumptions used to determine fair value. The groupings include:</t>
  </si>
  <si>
    <t>•</t>
  </si>
  <si>
    <t>Level 1 pricing for an asset or liability is derived from the most likely actively traded markets and considered very reliable. Quoted prices on actively traded equities, for example, fall into this category.</t>
  </si>
  <si>
    <t>Level 2 pricing is derived from observable data including market spreads, current and projected rates, prepayment data and credit quality. Our bond price adjustments fall into this category as well as impaired loans and other real estate owned that use appraisals or brokered price opinions to determine fair value.</t>
  </si>
  <si>
    <t>Level 3 pricing is derived without observable data. In such cases, mark-to-market strategies are typically employed. These types of instruments often have no active market, possess unique characteristics and are thinly traded.</t>
  </si>
  <si>
    <t>The Company’s investment securities are measured on a recurring basis through a model used by our bond agent. All of our bond price adjustments meet Level 2 criteria. Prices are derived from a model which uses actively quoted rates, prepayment models and other underlying credit and collateral data.</t>
  </si>
  <si>
    <t>The following table summarizes the Company’s assets measured at fair value at the dates indicated (dollars in thousands):</t>
  </si>
  <si>
    <t>At September 30, 2013</t>
  </si>
  <si>
    <t>Level 1</t>
  </si>
  <si>
    <t>Level 2</t>
  </si>
  <si>
    <t>Level 3</t>
  </si>
  <si>
    <t>Assets valued on a recurring basis</t>
  </si>
  <si>
    <t>Investment securities:</t>
  </si>
  <si>
    <t>U.S. government and agency</t>
  </si>
  <si>
    <t>State and municipals</t>
  </si>
  <si>
    <t>Mortgage-backed</t>
  </si>
  <si>
    <t>Assets valued on a non-recurring basis</t>
  </si>
  <si>
    <t>Impaired loans</t>
  </si>
  <si>
    <t>At December 31, 2012</t>
  </si>
  <si>
    <t>BORROWED FUNDS</t>
  </si>
  <si>
    <t>NOTE 9. BORROWED FUNDS</t>
  </si>
  <si>
    <t>A summary of the Company’s outstanding borrowings and the annual rate of interest currently payable on each category is presented in the following table at the dates indicated (dollars in thousands):</t>
  </si>
  <si>
    <t>Outstanding</t>
  </si>
  <si>
    <t>Annual</t>
  </si>
  <si>
    <t>Interest Rate</t>
  </si>
  <si>
    <t>Securities sold under overnight repurchase agreements</t>
  </si>
  <si>
    <t>% </t>
  </si>
  <si>
    <t>Securities sold under term repurchase agreements</t>
  </si>
  <si>
    <t>Trust preferred securities</t>
  </si>
  <si>
    <t>Total borrowed funds</t>
  </si>
  <si>
    <t>The Bank engages from time-to-time in federal funds purchases from upstream correspondent institutions to meet temporary funding needs. There were none of these transactions outstanding at the close of either period presented in the above table.</t>
  </si>
  <si>
    <t>The Bank had a total of $45.0 million of borrowings in the form of securities sold under term repurchase agreements that were entered into during 2008. These borrowings are secured by marketable investment securities equal to approximately 109.5% of the principal balances outstanding plus accrued interest and the value of an imbedded interest rate cap. The following table contains certain pertinent information with respect to these agreements at September 30, 2013 (dollars in thousands):</t>
  </si>
  <si>
    <t>Effective</t>
  </si>
  <si>
    <t>Final</t>
  </si>
  <si>
    <t>Maturity</t>
  </si>
  <si>
    <t>Date</t>
  </si>
  <si>
    <t>Quarterly</t>
  </si>
  <si>
    <t>Call Dates</t>
  </si>
  <si>
    <t>Collateral</t>
  </si>
  <si>
    <t>Requirement</t>
  </si>
  <si>
    <t>Agreement dated 7/8/2008</t>
  </si>
  <si>
    <t>Agreement dated 8/20/2008</t>
  </si>
  <si>
    <t>The Bank utilizes borrowings from the Federal Home Loan Bank (“FHLB”) as a source of liquidity. At September 30, 2013, the Bank had immediately available credit of $7.6 million. There were no advances from the FHLB at quarter-end.</t>
  </si>
  <si>
    <t>During 2008, the Company issued $5.2 million of junior subordinated debentures to its wholly owned capital trust, Bank of the Carolinas Trust I (the “Trust”), which, in turn, issued $5.0 million in trust preferred securities having a like liquidation amount and $155,000 in common securities (all common securities are owned by the Company). The Company has fully and unconditionally guaranteed the Trust’s obligations related to the trust preferred securities. The Trust has the right to redeem the trust preferred securities in whole or in part at a redemption price equal to 100% of the principal amount plus accrued and unpaid interest.</t>
  </si>
  <si>
    <t>In addition, the Trust may redeem the trust preferred securities in whole (but not in part) at any time within 90 days following the occurrence of a tax event, an investment company event, or a capital treatment event at a special redemption price (as defined in the debenture). Interest is payable quarterly on the trust preferred securities at the annual rate of 90-day LIBOR plus 300 basis points. In February 2011, the Company announced its election to defer its regularly scheduled interest payments on the junior subordinated debentures related to the trust preferred securities. Furthermore, the Company is party to a written agreement with the Federal Reserve, which restricts the Company’s ability to make interest payments on subordinated debt, as described below.</t>
  </si>
  <si>
    <t>The Company also has issued $2.7 million of subordinated debt in a private transaction with another financial institution. This subordinated note has a floating interest rate equal to 75 basis points over the Prime Rate published by Wall Street Journal and a maturity date of August 13, 2018. This debt can be repaid in full at any time with no penalty.</t>
  </si>
  <si>
    <t>Under the terms of a written agreement between the Company and the Federal Reserve Bank of Richmond, the Company and the Trust may not make any distributions of interest, principal, or other sums on subordinated debentures or trust preferred securities without the prior written approval of the Federal Reserve Bank of Richmond and the Director of the Division of Banking Supervision and Regulation of the Federal Reserve Board of Governors.</t>
  </si>
  <si>
    <t>STOCKHOLDERS' EQUITY</t>
  </si>
  <si>
    <t>NOTE 10. STOCKHOLDERS’ EQUITY</t>
  </si>
  <si>
    <t>Preferred Stock:</t>
  </si>
  <si>
    <t>The Company has 3.0 million shares of preferred stock authorized. There were 13,179 shares of preferred stock issued and outstanding with a $1,000 per share liquidation preference on September 30, 2013 and December 31, 2012. All of the shares were issued on April 17, 2009 in connection with the Company’s participation in the U.S. Treasury’s TARP Capital Purchase Program.</t>
  </si>
  <si>
    <t>In February 2011, the Company notified the Treasury of its intent to defer the payment of its regular quarterly cash dividend on its Series A Preferred Stock sold to the Treasury. In addition, the Company has entered into a written agreement with the Federal Reserve Bank of Richmond, which prohibits the Company’s payment of any dividends without the prior approval of the Federal Reserve Bank of Richmond and the Director of the Division of Banking Supervision and Regulation of the Federal Reserve Board of Governors.</t>
  </si>
  <si>
    <t>At September 30, 2013 and December 31, 2012, the cumulative amount of dividends in arrears not declared was $1.7 million and $1.2 million, respectively.</t>
  </si>
  <si>
    <t>Common Stock:</t>
  </si>
  <si>
    <t>The Company has 15.0 million shares of $5 par value common stock authorized. There were 3,895,840 shares of common stock issued and outstanding at September 30, 2013 and December 31, 2012, respectively.</t>
  </si>
  <si>
    <t>Warrants:</t>
  </si>
  <si>
    <t>In connection with the issuance of the preferred shares under the U.S. Treasury’s TARP Capital Purchase Program, the Company issued the U.S. Treasury a warrant to purchase 475,204 shares of its common stock for $4.16 per share. The warrant expires April 17, 2019.</t>
  </si>
  <si>
    <t>INCOME TAXES</t>
  </si>
  <si>
    <t>NOTE 11. INCOME TAXES</t>
  </si>
  <si>
    <t>The Company utilizes the liability method of computing income taxes. Under the liability method, deferred tax liabilities and assets are established for future tax return effects of the temporary differences between the stated value of assets and liabilities for financial reporting purposes and their tax bases. The focus is on accruing the appropriate balance sheet deferred tax amount, with the statement of income effect being the result of the changes in the balance sheet amounts from period to period. The current portion of income tax expense is provided based upon the actual tax liability incurred for tax return purposes.</t>
  </si>
  <si>
    <t>An evaluation of the probability of being able to realize the future benefits of deferred tax assets is made. A valuation allowance is provided for the deferred tax asset when it is more likely than not that some portion or all of the deferred tax asset will not be realized. Management has established a deferred tax asset valuation allowance as of September 30, 2013 of $14.5 million. There was a $14.4 million valuation allowance as of December 31, 2012. The valuation allowance has been established because management believes current overall credit trends, as well as actual and forecasted performance, raise significant concern over the ability of the Company to realize the components of its deferred tax assets relating to net operating losses and the allowances for losses on loans and OREO.</t>
  </si>
  <si>
    <t>GOING CONCERN</t>
  </si>
  <si>
    <t>NOTE 12. GOING CONCERN</t>
  </si>
  <si>
    <t>Going Concern Considerations</t>
  </si>
  <si>
    <t>The consolidated financial statements have been prepared on a going concern basis, which contemplates the realization of assets and the discharge of liabilities in the normal course of business for the foreseeable future. It is the responsibility of management to assess the Company’s ability to continue as a going concern. In making this assessment, the Company has taken into account all available information about the future, which is at least, but is not limited to, twelve months from the balance sheet date of September 30, 2013. The Company had a history of profitable operations prior to 2008 and sufficient sources of liquidity to meet its short-term and long-term funding needs.</t>
  </si>
  <si>
    <t>The effects of the 2007 – 2009 recession were felt across many industries, with financial services and real estate being particularly hard-hit. The Bank, with a loan portfolio consisting of a concentration in commercial real estate loans, including residential construction and development loans, experienced a decline in the value of the collateral securing its portfolio as well as rapid deterioration in its borrowers’ cash flow and ability to repay their outstanding loans made by the Bank. As a result, the Bank’s level of nonperforming assets increased substantially during 2010 and 2011. The significant losses in 2010, 2011, and 2012, which were primarily related to credit losses and the valuation allowance on deferred tax assets, reduced the Company’s capital levels. In order to again become well capitalized under federal banking agencies’ guidelines, management believes that the Company will need to raise additional capital to recapitalize the Bank and to absorb the potential future credit losses associated with the disposition of its nonperforming assets. Accordingly, management is in the process of evaluating various alternatives to increase tangible common equity and regulatory capital through the issuance of additional equity in public or private offerings. Management is actively evaluating a number of potential capital sources, asset reductions, and other balance sheet management strategies with the goal of increasing its level of regulatory capital to support its balance sheet long-term. Management is currently attempting to reduce and otherwise restructure the Company’s balance sheet to improve capital ratios.</t>
  </si>
  <si>
    <t>There are significant barriers to the success of any plan to issue additional equity in public or private offerings. An equity financing transaction would result in substantial dilution to the Company’s current stockholders and could adversely affect the market price of the Company’s common stock. There can be no assurance as to whether these efforts will be successful, either on a short-term or long-term basis. Should these efforts be unsuccessful, due to existing regulatory restrictions on cash payments and dividends between the Bank and the Company, the Company may be unable to discharge its liabilities in the normal course of business. There can be no assurance that the Company will be successful in any efforts to raise additional capital.</t>
  </si>
  <si>
    <t>Both the Company and the Bank actively manage liquidity and cash flow needs. The Bank is prohibited from declaring or paying dividends without prior approval of the FDIC and the North Carolina Commissioner of Banks and the Company is prohibited from declaring or paying dividends without the prior approval from the Federal Reserve. Even if these requirements were not in place, the Company does not intend to declare or pay dividends to stockholders at any time in the foreseeable future. At September 30, 2013, the Company had $7.0 million of cash and cash equivalents. The Company has no long-term debt maturing in 2013 or 2014.</t>
  </si>
  <si>
    <t>Based on current capital levels and continued operating losses, management believes the Company will require additional capital to be able to remain viable. Management has implemented various strategies to provide this needed capital. In spite of management’s best efforts, there is no assurance management will be successful in raising additional capital. The accompanying consolidated financial statements for the Company have been prepared on a going concern basis, which contemplates the realization of assets and the discharge of liabilities in the normal course of business for the foreseeable future, and does not include any adjustments to reflect the possible future effects on the recoverability or classification of assets.</t>
  </si>
  <si>
    <t>Management’s Plans and Intentions</t>
  </si>
  <si>
    <t>The Company incurred significant net losses in 2010, 2011 and 2012 primarily from the higher provisions for loan losses due to the significant level of nonperforming assets and increases in foreclosed real estate. The FDIC and the Commissioner issued the Consent Order in April 2011. The Company entered into a written agreement with the FRB in August 2011. The Company’s independent registered public accounting firm issued a report with respect to the Company’s audited financial statements for the fiscal year ended December 31, 2012, which contained an explanatory paragraph indicating that there is substantial doubt about the Company’s ability to continue as a going concern. The Company is attempting to implement the following strategies to improve its financial condition:</t>
  </si>
  <si>
    <r>
      <t>Deferring Preferred Stock and Trust Preferred Securities Payments</t>
    </r>
    <r>
      <rPr>
        <sz val="10"/>
        <color theme="1"/>
        <rFont val="Times New Roman"/>
        <family val="1"/>
      </rPr>
      <t xml:space="preserve"> – The Company began deferring the payment of cash dividends on its outstanding Fixed Rate Cumulative Perpetual Preferred Stock, Series A, in February 2011, as well as the payment of interest on the junior subordinated notes related to its outstanding trust preferred securities to enhance the Company’s liquidity. The expense associated with trust preferred securities continues to accrue and is reflected in the Company’s Consolidated Statements of Operations. Accrued but unpaid dividends on preferred stock are shown as an increase to net loss to derive net income or loss to common stockholders in the Consolidated Statements of Operations.</t>
    </r>
  </si>
  <si>
    <r>
      <t>Balance Sheet Reduction</t>
    </r>
    <r>
      <rPr>
        <sz val="10"/>
        <color theme="1"/>
        <rFont val="Times New Roman"/>
        <family val="1"/>
      </rPr>
      <t xml:space="preserve"> – Management has implemented strategies to improve capital ratios through the reduction of assets and off-balance sheet commitments. At September 30, 2013, risk-weighted assets had been reduced by $47.6 million since December 31, 2011. Reductions occurred primarily in the commercial loan portfolio. Management expects future reductions in risk-weighted assets to be moderate and occur primarily in the loan portfolio. To offset the majority of asset reductions, liabilities declined primarily through reductions in brokered and institutional CDs by $42.7 million since December 31, 2011.</t>
    </r>
  </si>
  <si>
    <r>
      <t>Earnings</t>
    </r>
    <r>
      <rPr>
        <sz val="10"/>
        <color theme="1"/>
        <rFont val="Times New Roman"/>
        <family val="1"/>
      </rPr>
      <t xml:space="preserve"> – In June 2011, the Bank retired $10.0 million in FHLB advances and paid an early redemption penalty of $273,000 to the FHLB for the retirement of these advances. In November 2011, the Bank retired an additional advance of $10.0 million due to the FHLB and paid an early redemption penalty of $7,000. The advances had a remaining average life of 1.0 year and an average interest rate of 1.21%. The Bank is prohibited from accepting or rolling over any brokered certificates of deposit. As the brokered CDs have matured, the Bank replaces these funds with institutional certificates of deposit with average interest rates of 0.56% as needed. In 2012 and continuing into 2013, the Bank was able to start returning loans, previously in a non-accrual status, to accrual status after six months of payment performance. As a result of these changes, the Bank expects a positive impact on its net interest margin in 2013.</t>
    </r>
  </si>
  <si>
    <r>
      <t>Additional Capital</t>
    </r>
    <r>
      <rPr>
        <sz val="10"/>
        <color theme="1"/>
        <rFont val="Times New Roman"/>
        <family val="1"/>
      </rPr>
      <t xml:space="preserve"> – The Company has engaged investment banking firms and is working to secure investors in a capital raise plan that may include issuing common stock, preferred stock or a combination of both, debt, or other financing alternatives that may be treated as capital for capital adequacy ratio purposes. Currently, the Company is working diligently to raise additional capital; however, there are no assurances that an offering will be completed or that the Company will succeed in this endeavor. In addition, a transaction would more likely than not involve equity financing, resulting in substantial dilution to current stockholders and an adverse effect on the price of the Company’s common stock. The Company’s ability to raise capital depends to a large degree on the current capital markets and on its financial performance. Available capital markets may not be favorable, and the Company cannot be certain of its ability to raise capital on any terms.</t>
    </r>
  </si>
  <si>
    <t>RECENT ACCOUNTING PRONOUNCEMENTS (Policies)</t>
  </si>
  <si>
    <t>Intangibles - Goodwill and Other</t>
  </si>
  <si>
    <t>Business Combinations</t>
  </si>
  <si>
    <t>Balance Sheet</t>
  </si>
  <si>
    <t>Comprehensive Income</t>
  </si>
  <si>
    <t>Financial Instruments</t>
  </si>
  <si>
    <t>Presentation of Financial Statements</t>
  </si>
  <si>
    <t>Income Taxes</t>
  </si>
  <si>
    <t>EARNINGS PER SHARE (Tables)</t>
  </si>
  <si>
    <t>Computation of Earnings (Loss) Per Share</t>
  </si>
  <si>
    <t>INVESTMENT SECURITIES (Tables)</t>
  </si>
  <si>
    <t>Amortized Cost, Estimated Fair Values and Carrying Values of Investment Securities Portfolios</t>
  </si>
  <si>
    <t>Fair Values of Securities with Unrealized Losses</t>
  </si>
  <si>
    <t>LOANS (Tables)</t>
  </si>
  <si>
    <t>Loan Portfolio</t>
  </si>
  <si>
    <t>Impaired Loans, Segregated by Class of Loans</t>
  </si>
  <si>
    <t>The following table illustrates loans restructured in the twelve months prior to September 30, 2012 that went into default during the three- and nine-month periods ended September 30, 2012.</t>
  </si>
  <si>
    <t>Non-Accrual Loans and Age Analysis of Past Due Loans, Segregated by Class of Loans</t>
  </si>
  <si>
    <t>Risk Category of Loans and Leases</t>
  </si>
  <si>
    <t>As of September 30, 2013 and December 31, 2012, and based on the most recent analysis performed, the loans and leases were categorized as follows (dollars in thousands):</t>
  </si>
  <si>
    <t>Consumer Related Loans, Segregated by Class of Loans</t>
  </si>
  <si>
    <t>Consumer-related loans at September 30, 2013 and December 31, 2012, segregated by class of loans, were as follows (dollars in thousands):</t>
  </si>
  <si>
    <t>ALLOWANCE FOR LOAN LOSSES (Tables)</t>
  </si>
  <si>
    <t>Schedule of Changes in Allowance for Loan Losses by Segment</t>
  </si>
  <si>
    <t>Schedule of Loans Individually Evaluated for Impairment</t>
  </si>
  <si>
    <t>COMMITMENTS AND CONTINGENCIES (Tables)</t>
  </si>
  <si>
    <t>Summary of Outstanding Financial Instruments Whose Contract Amounts Represent Credit Risk</t>
  </si>
  <si>
    <t>The following table presents a summary of outstanding financial instruments whose contract amounts represent credit risk as of September 30, 2013 (dollars in thousands):</t>
  </si>
  <si>
    <t>FAIR VALUE (Tables)</t>
  </si>
  <si>
    <t>Assets Measured on Recurring Basis</t>
  </si>
  <si>
    <t>BORROWED FUNDS (Tables)</t>
  </si>
  <si>
    <t>Outstanding Borrowings and Annual Rate of Interest</t>
  </si>
  <si>
    <t>Securities Sold Under Term Repurchase Agreements</t>
  </si>
  <si>
    <t>The following table contains certain pertinent information with respect to these agreements at September 30, 2013 (dollars in thousands):</t>
  </si>
  <si>
    <t>Computation of Earnings (Loss) Per Share (Detail) (USD $)</t>
  </si>
  <si>
    <t>Earnings Per Share [Line Items]</t>
  </si>
  <si>
    <t>Amortized Cost, Estimated Fair Values and Carrying Values of Investment Securities Portfolios (Detail) (USD $)</t>
  </si>
  <si>
    <t>Investment [Line Items]</t>
  </si>
  <si>
    <t>Investment securities available for sale, Amortized Cost</t>
  </si>
  <si>
    <t>Investment securities available for sale, Gross Unrealized Gains</t>
  </si>
  <si>
    <t>Investment securities available for sale, Gross Unrealized Losses</t>
  </si>
  <si>
    <t>Investment securities available for sale, Estimated Fair Value</t>
  </si>
  <si>
    <t>Investment securities available for sale, Carrying Value</t>
  </si>
  <si>
    <t>Total Investment Securities, Amortized Cost</t>
  </si>
  <si>
    <t>Total Investment Securities, Gross Unrealized Gains</t>
  </si>
  <si>
    <t>Total Investment Securities, Gross Unrealized Losses</t>
  </si>
  <si>
    <t>Total Investment Securities, Estimated Fair Value</t>
  </si>
  <si>
    <t>Total Investment Securities, Carrying Value</t>
  </si>
  <si>
    <t>Investment securities held to maturity, Amortized Cost</t>
  </si>
  <si>
    <t>Investment securities held to maturity, Gross Unrealized Gains</t>
  </si>
  <si>
    <t>Investment securities held to maturity, Gross Unrealized Losses</t>
  </si>
  <si>
    <t>Investment securities held to maturity, Estimated Fair Value</t>
  </si>
  <si>
    <t>Investment securities held to maturity, Carrying Value</t>
  </si>
  <si>
    <t>Fair Values of Securities with Unrealized Losses (Detail) (USD $)</t>
  </si>
  <si>
    <t>Schedule of Available-for-sale Securities [Line Items]</t>
  </si>
  <si>
    <t>Less than 12 Months, Estimated Fair Value</t>
  </si>
  <si>
    <t>Less than 12 Months, Unrealized Losses</t>
  </si>
  <si>
    <t>12 Months or More, Estimated Fair Value</t>
  </si>
  <si>
    <t>12 Months or More, Unrealized Losses</t>
  </si>
  <si>
    <t>Total, Estimated Fair Value</t>
  </si>
  <si>
    <t>Total, Unrealized Losses</t>
  </si>
  <si>
    <t>Loan Portfolio (Detail) (USD $)</t>
  </si>
  <si>
    <t>Dec. 31, 2011</t>
  </si>
  <si>
    <t>Accounts, Notes, Loans and Financing Receivable [Line Items]</t>
  </si>
  <si>
    <t>1-4 Family Residential</t>
  </si>
  <si>
    <t>Construction &amp; Development</t>
  </si>
  <si>
    <t>Consumer Loans - Installment</t>
  </si>
  <si>
    <t>Consumer Loans Other</t>
  </si>
  <si>
    <t>Impaired Loans, Segregated by Class of Loans (Detail) (USD $)</t>
  </si>
  <si>
    <t>12 Months Ended</t>
  </si>
  <si>
    <t>Financing Receivable, Impaired [Line Items]</t>
  </si>
  <si>
    <t>With No Related Allowance, Recorded Investment</t>
  </si>
  <si>
    <t>With No Related Allowance, Unpaid Principal Balance</t>
  </si>
  <si>
    <t>With No Related Allowance, Related Allowance</t>
  </si>
  <si>
    <t>With No Related Allowance, Average Recorded Investment</t>
  </si>
  <si>
    <t>With No Related Allowance, Interest Income Recognized</t>
  </si>
  <si>
    <t>With Related Allowance, Recorded Investment</t>
  </si>
  <si>
    <t>With Related Allowance, Unpaid Principal Balance</t>
  </si>
  <si>
    <t>With Related Allowance, Related Allowance</t>
  </si>
  <si>
    <t>With Related Allowance, Average Recorded Investment</t>
  </si>
  <si>
    <t>With Related Allowance, Interest Income Recognized</t>
  </si>
  <si>
    <t>Recorded Investment, Total</t>
  </si>
  <si>
    <t>Unpaid Principal Balance, Total</t>
  </si>
  <si>
    <t>Related Allowance, Total</t>
  </si>
  <si>
    <t>Average Recorded Investment, Total</t>
  </si>
  <si>
    <t>Interest Income Recognized, Total</t>
  </si>
  <si>
    <t>Commercial Real Estate | Owner occupied</t>
  </si>
  <si>
    <t>Commercial Real Estate | Income Producing</t>
  </si>
  <si>
    <t>Commercial Real Estate | Multifamily</t>
  </si>
  <si>
    <t>Construction &amp; Development | 1-4 Family Residential</t>
  </si>
  <si>
    <t>Construction &amp; Development | Construction &amp; Development, Other</t>
  </si>
  <si>
    <t>Construction &amp; Development | Farmland</t>
  </si>
  <si>
    <t>Residential | 1-4 Family Residential</t>
  </si>
  <si>
    <t>Residential | Equity Lines</t>
  </si>
  <si>
    <t>Residential | Junior Liens</t>
  </si>
  <si>
    <t>Loans Receivable - Additional Information (Detail) (USD $)</t>
  </si>
  <si>
    <t>Financing Receivable Modifications Recorded Investment</t>
  </si>
  <si>
    <t>Impairment reserve for troubled debt restructurings</t>
  </si>
  <si>
    <t>Troubled Debt Restructuring (Detail) (USD $)</t>
  </si>
  <si>
    <t>Contract</t>
  </si>
  <si>
    <t>Financing Receivable, Modifications [Line Items]</t>
  </si>
  <si>
    <t>Troubled Debt Restructuring, Number of Contracts</t>
  </si>
  <si>
    <t>Troubled Debt Restructuring, Pre-Modification Recorded Investment</t>
  </si>
  <si>
    <t>Troubled Debt Restructuring, Post- Modification Recorded Investment</t>
  </si>
  <si>
    <t>Troubled Debt Restructuring That Subsequently Defaulted (Detail) (USD $)</t>
  </si>
  <si>
    <t>Troubled Debt Restructuring That Subsequently Defaulted, Number of Contracts</t>
  </si>
  <si>
    <t>Troubled Debt Restructuring That Subsequently Defaulted, Recorded Investment</t>
  </si>
  <si>
    <t>Non-accrual Loans and Age Analysis of Past Due Loans, Segregated by Class of Loans (Detail) (USD $)</t>
  </si>
  <si>
    <t>Financing Receivable, Recorded Investment, Past Due [Line Items]</t>
  </si>
  <si>
    <t>30 to 59 Days Past Due</t>
  </si>
  <si>
    <t>60 - 89 Days Past Due</t>
  </si>
  <si>
    <t>Equal to Greater than 90 Days Past Due</t>
  </si>
  <si>
    <t>Past Due</t>
  </si>
  <si>
    <t>90 Days Past Due and Still Accruing</t>
  </si>
  <si>
    <t>Non-accrual Status</t>
  </si>
  <si>
    <t>Others</t>
  </si>
  <si>
    <t>Risk Category of Loans and Leases (Detail) (USD $)</t>
  </si>
  <si>
    <t>Financing Receivable, Recorded Investment [Line Items]</t>
  </si>
  <si>
    <t>Pass | Commercial - Non Real Estate</t>
  </si>
  <si>
    <t>Pass | Commercial Real Estate</t>
  </si>
  <si>
    <t>Pass | Commercial Real Estate | Owner occupied</t>
  </si>
  <si>
    <t>Pass | Commercial Real Estate | Income Producing</t>
  </si>
  <si>
    <t>Pass | Commercial Real Estate | Multifamily</t>
  </si>
  <si>
    <t>Pass | Construction &amp; Development</t>
  </si>
  <si>
    <t>Pass | Construction &amp; Development | 1-4 Family</t>
  </si>
  <si>
    <t>Pass | Construction &amp; Development | Construction &amp; Development, Other</t>
  </si>
  <si>
    <t>Pass | Construction &amp; Development | Farmland</t>
  </si>
  <si>
    <t>Special Mention</t>
  </si>
  <si>
    <t>Special Mention | Commercial - Non Real Estate</t>
  </si>
  <si>
    <t>Special Mention | Commercial Real Estate</t>
  </si>
  <si>
    <t>Special Mention | Commercial Real Estate | Owner occupied</t>
  </si>
  <si>
    <t>Special Mention | Commercial Real Estate | Income Producing</t>
  </si>
  <si>
    <t>Special Mention | Commercial Real Estate | Multifamily</t>
  </si>
  <si>
    <t>Special Mention | Construction &amp; Development</t>
  </si>
  <si>
    <t>Special Mention | Construction &amp; Development | 1-4 Family</t>
  </si>
  <si>
    <t>Special Mention | Construction &amp; Development | Construction &amp; Development, Other</t>
  </si>
  <si>
    <t>Substandard | Commercial - Non Real Estate</t>
  </si>
  <si>
    <t>Substandard | Commercial Real Estate</t>
  </si>
  <si>
    <t>Substandard | Commercial Real Estate | Owner occupied</t>
  </si>
  <si>
    <t>Substandard | Commercial Real Estate | Income Producing</t>
  </si>
  <si>
    <t>Substandard | Commercial Real Estate | Multifamily</t>
  </si>
  <si>
    <t>Substandard | Construction &amp; Development</t>
  </si>
  <si>
    <t>Substandard | Construction &amp; Development | 1-4 Family</t>
  </si>
  <si>
    <t>Substandard | Construction &amp; Development | Construction &amp; Development, Other</t>
  </si>
  <si>
    <t>Substandard | Construction &amp; Development | Farmland</t>
  </si>
  <si>
    <t>Consumer Related Loans, Segregated by Class of Loans (Detail) (USD $)</t>
  </si>
  <si>
    <t>Performing Financing Receivable</t>
  </si>
  <si>
    <t>Performing Financing Receivable | Consumer - Non Real Estate</t>
  </si>
  <si>
    <t>Performing Financing Receivable | Consumer Other Financing Receivable | Consumer - Non Real Estate</t>
  </si>
  <si>
    <t>Performing Financing Receivable | Residential</t>
  </si>
  <si>
    <t>Performing Financing Receivable | Residential | Equity Lines</t>
  </si>
  <si>
    <t>Performing Financing Receivable | Residential | 1-4 Family Residential</t>
  </si>
  <si>
    <t>Performing Financing Receivable | Residential | Junior Liens</t>
  </si>
  <si>
    <t>Nonperforming Financing Receivable</t>
  </si>
  <si>
    <t>Nonperforming Financing Receivable | Consumer - Non Real Estate</t>
  </si>
  <si>
    <t>Nonperforming Financing Receivable | Consumer Other Financing Receivable | Consumer - Non Real Estate</t>
  </si>
  <si>
    <t>Nonperforming Financing Receivable | Residential</t>
  </si>
  <si>
    <t>Nonperforming Financing Receivable | Residential | Equity Lines</t>
  </si>
  <si>
    <t>Nonperforming Financing Receivable | Residential | 1-4 Family Residential</t>
  </si>
  <si>
    <t>Changes in Allowance for Loan Losses by Segment (Detail) (USD $)</t>
  </si>
  <si>
    <t>Financing Receivable, Allowance for Credit Losses [Line Items]</t>
  </si>
  <si>
    <t>Beginning Balance</t>
  </si>
  <si>
    <t>Charge offs</t>
  </si>
  <si>
    <t>Ending Balance</t>
  </si>
  <si>
    <t>Individually Evaluated for Impairment (Detail) (USD $)</t>
  </si>
  <si>
    <t>Individually Evaluated for Impairment, Allowance</t>
  </si>
  <si>
    <t>Individually Evaluated for Impairment, Total Loans</t>
  </si>
  <si>
    <t>Collectively Evaluated for Impairment (Detail) (USD $)</t>
  </si>
  <si>
    <t>Collectively Evaluated for Impairment, Allowance</t>
  </si>
  <si>
    <t>Collectively Evaluated for Impairment, Total Loans</t>
  </si>
  <si>
    <t>Summary of Outstanding Financial Instruments Whose Contract Amounts Represent Credit Risk (Detail) (Commitments, USD $)</t>
  </si>
  <si>
    <t>Schedule of Claims and Contingencies [Line Items]</t>
  </si>
  <si>
    <t>Commitments</t>
  </si>
  <si>
    <t>Assets Measured on Recurring Basis (Detail) (USD $)</t>
  </si>
  <si>
    <t>Fair Value, Assets and Liabilities Measured on Recurring and Nonrecurring Basis [Line Items]</t>
  </si>
  <si>
    <t>Impaired Loans</t>
  </si>
  <si>
    <t>Level 2 | U.S. Government agency securities</t>
  </si>
  <si>
    <t>Level 2 | State and municipal bonds</t>
  </si>
  <si>
    <t>Level 2 | Mortgage-backed</t>
  </si>
  <si>
    <t>Level 2 | Impaired Loans</t>
  </si>
  <si>
    <t>Level 2 | Other real estate owned</t>
  </si>
  <si>
    <t>Outstanding Borrowings and Annual Rate of Interest (Detail) (USD $)</t>
  </si>
  <si>
    <t>Assets Sold under Agreements to Repurchase [Line Items]</t>
  </si>
  <si>
    <t>Outstanding Balance</t>
  </si>
  <si>
    <t>Annual Interest Rate</t>
  </si>
  <si>
    <t>Borrowed Funds - Additional Information (Detail) (USD $)</t>
  </si>
  <si>
    <t>Debt Instrument [Line Items]</t>
  </si>
  <si>
    <t>Borrowings in the form of securities sold</t>
  </si>
  <si>
    <t>Issued trust preferred securities</t>
  </si>
  <si>
    <t>Preferred securities, liquidation amount</t>
  </si>
  <si>
    <t>Trust preferred securities redemption price percentage</t>
  </si>
  <si>
    <t>Trust preferred security frequency of payment</t>
  </si>
  <si>
    <t>'Interest is payable quarterly on the trust preferred securities at the annual rate of 90-day LIBOR plus 300 basis points.</t>
  </si>
  <si>
    <t>Subordinated debt floating rate spread</t>
  </si>
  <si>
    <t>Trust preferred securities | Bank of Carolinas Trust I</t>
  </si>
  <si>
    <t>Subordinated debt Maturity Date</t>
  </si>
  <si>
    <t>Federal Home Loan Bank Advances</t>
  </si>
  <si>
    <t>Immediately available credit</t>
  </si>
  <si>
    <t>Percentage of marketable investment securities used to secure borrowings</t>
  </si>
  <si>
    <t>Junior Subordinated Debt</t>
  </si>
  <si>
    <t>Securities Sold Under Term Repurchase Agreements (Detail) (USD $)</t>
  </si>
  <si>
    <t>Outstanding Principal Balance</t>
  </si>
  <si>
    <t>Annual Effective Interest Rate</t>
  </si>
  <si>
    <t>Final Maturity Date</t>
  </si>
  <si>
    <t>Beginning Quarterly Call Dates</t>
  </si>
  <si>
    <t>Collateral Requirement</t>
  </si>
  <si>
    <t>Stockholders' Equity - Additional Information (Detail) (USD $)</t>
  </si>
  <si>
    <t>In Millions, except Share data, unless otherwise specified</t>
  </si>
  <si>
    <t>US Treasury Securities</t>
  </si>
  <si>
    <t>Share-based Compensation Arrangement by Share-based Payment Award [Line Items]</t>
  </si>
  <si>
    <t>Preferred stock authorized</t>
  </si>
  <si>
    <t>Preferred shares, liquidation preference</t>
  </si>
  <si>
    <t>Cumulative amount of dividends in arrears, not declared</t>
  </si>
  <si>
    <t>Common stock authorized</t>
  </si>
  <si>
    <t>Common stock par value</t>
  </si>
  <si>
    <t>Company issued the U.S. Treasury a warrant to purchase common shares</t>
  </si>
  <si>
    <t>Warrant, expiration date</t>
  </si>
  <si>
    <t>Income Taxes - Additional Information (Detail) (USD $)</t>
  </si>
  <si>
    <t>In Millions, unless otherwise specified</t>
  </si>
  <si>
    <t>Income Tax [Line Items]</t>
  </si>
  <si>
    <t>Valuation allowance established against deferred tax asset</t>
  </si>
  <si>
    <t>Going Concern - Additional Information (Detail) (USD $)</t>
  </si>
  <si>
    <t>1 Months Ended</t>
  </si>
  <si>
    <t>Nov. 30, 2011</t>
  </si>
  <si>
    <t>Jun. 30, 2011</t>
  </si>
  <si>
    <t>Going Concern [Line Items]</t>
  </si>
  <si>
    <t>Long term debt maturity in 2013</t>
  </si>
  <si>
    <t>Long term debt maturity in 2014</t>
  </si>
  <si>
    <t>Reduction of risk-weighted assets</t>
  </si>
  <si>
    <t>Reductions in other borrowings</t>
  </si>
  <si>
    <t>Retired advances in FHLB</t>
  </si>
  <si>
    <t>Early redemption penalty paid</t>
  </si>
  <si>
    <t>Remaining average life of advances</t>
  </si>
  <si>
    <t>'1 year</t>
  </si>
  <si>
    <t>Average interest rate of Advances</t>
  </si>
  <si>
    <t>Average interest rates, institutional certificates of depos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rgb="FFFFFFFF"/>
      <name val="Times New Roman"/>
      <family val="1"/>
    </font>
    <font>
      <b/>
      <sz val="8"/>
      <color rgb="FFFFFFFF"/>
      <name val="Times New Roman"/>
      <family val="1"/>
    </font>
    <font>
      <sz val="1"/>
      <color theme="1"/>
      <name val="Calibri"/>
      <family val="2"/>
      <scheme val="minor"/>
    </font>
    <font>
      <i/>
      <sz val="10"/>
      <color theme="1"/>
      <name val="Times New Roman"/>
      <family val="1"/>
    </font>
    <font>
      <sz val="6"/>
      <color theme="1"/>
      <name val="Calibri"/>
      <family val="2"/>
      <scheme val="minor"/>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2"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24" fillId="0" borderId="0" xfId="0" applyFont="1" applyAlignment="1">
      <alignment wrapText="1"/>
    </xf>
    <xf numFmtId="0" fontId="24" fillId="0" borderId="11" xfId="0" applyFont="1" applyBorder="1" applyAlignment="1">
      <alignmen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22" fillId="33" borderId="0" xfId="0" applyFont="1" applyFill="1" applyAlignment="1">
      <alignment wrapText="1"/>
    </xf>
    <xf numFmtId="3" fontId="19" fillId="33" borderId="0" xfId="0" applyNumberFormat="1" applyFont="1" applyFill="1" applyAlignment="1">
      <alignment horizontal="righ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6" fillId="0" borderId="0" xfId="0" applyFont="1"/>
    <xf numFmtId="0" fontId="19" fillId="0" borderId="0" xfId="0" applyFont="1" applyAlignment="1">
      <alignment horizontal="left" vertical="top" wrapText="1" indent="3"/>
    </xf>
    <xf numFmtId="0" fontId="19" fillId="0" borderId="0" xfId="0" applyFont="1" applyAlignment="1">
      <alignment horizontal="right" wrapText="1"/>
    </xf>
    <xf numFmtId="0" fontId="19" fillId="33" borderId="0" xfId="0" applyFont="1" applyFill="1" applyAlignment="1">
      <alignment horizontal="left" vertical="top" wrapText="1" indent="3"/>
    </xf>
    <xf numFmtId="0" fontId="24" fillId="0" borderId="13" xfId="0" applyFont="1" applyBorder="1" applyAlignment="1">
      <alignment wrapText="1"/>
    </xf>
    <xf numFmtId="0" fontId="19" fillId="33" borderId="0" xfId="0" applyFont="1" applyFill="1" applyAlignment="1">
      <alignment horizontal="left" vertical="top" wrapText="1" indent="5"/>
    </xf>
    <xf numFmtId="0" fontId="23" fillId="0" borderId="13" xfId="0" applyFont="1" applyBorder="1" applyAlignment="1">
      <alignment horizontal="center" wrapText="1"/>
    </xf>
    <xf numFmtId="0" fontId="22" fillId="0" borderId="13" xfId="0" applyFont="1" applyBorder="1" applyAlignment="1">
      <alignment wrapText="1"/>
    </xf>
    <xf numFmtId="0" fontId="27" fillId="0" borderId="0" xfId="0" applyFont="1" applyAlignment="1">
      <alignment wrapText="1"/>
    </xf>
    <xf numFmtId="0" fontId="27" fillId="0" borderId="0" xfId="0" applyFont="1" applyAlignment="1">
      <alignment wrapText="1"/>
    </xf>
    <xf numFmtId="0" fontId="19" fillId="0" borderId="0" xfId="0" applyFont="1" applyAlignment="1">
      <alignment horizontal="left" vertical="top" wrapText="1" indent="5"/>
    </xf>
    <xf numFmtId="0" fontId="19" fillId="0" borderId="0" xfId="0" applyFont="1" applyAlignment="1">
      <alignment horizontal="left" vertical="top" wrapText="1" indent="7"/>
    </xf>
    <xf numFmtId="0" fontId="19" fillId="33" borderId="0" xfId="0" applyFont="1" applyFill="1" applyAlignment="1">
      <alignment horizontal="left" vertical="top" wrapText="1" indent="7"/>
    </xf>
    <xf numFmtId="0" fontId="19" fillId="0" borderId="0" xfId="0" applyFont="1" applyAlignment="1">
      <alignment horizontal="left" vertical="top" wrapText="1" indent="9"/>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3" fontId="20" fillId="0" borderId="0" xfId="0" applyNumberFormat="1" applyFont="1" applyAlignment="1">
      <alignment horizontal="right" wrapText="1"/>
    </xf>
    <xf numFmtId="0" fontId="20" fillId="0" borderId="0" xfId="0" applyFont="1"/>
    <xf numFmtId="0" fontId="20" fillId="0" borderId="0" xfId="0" applyFont="1" applyAlignment="1">
      <alignment horizontal="righ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0" fillId="33" borderId="0" xfId="0" applyFont="1" applyFill="1" applyAlignment="1">
      <alignment horizontal="right" wrapText="1"/>
    </xf>
    <xf numFmtId="0" fontId="23" fillId="0" borderId="0" xfId="0" applyFont="1"/>
    <xf numFmtId="0" fontId="23" fillId="0" borderId="0" xfId="0" applyFont="1" applyAlignment="1">
      <alignment horizontal="center"/>
    </xf>
    <xf numFmtId="0" fontId="23" fillId="0" borderId="10" xfId="0" applyFont="1" applyBorder="1" applyAlignment="1">
      <alignment horizontal="center"/>
    </xf>
    <xf numFmtId="0" fontId="23" fillId="0" borderId="0" xfId="0" applyFont="1" applyAlignment="1">
      <alignment wrapText="1"/>
    </xf>
    <xf numFmtId="0" fontId="19" fillId="33" borderId="0" xfId="0" applyFont="1" applyFill="1" applyAlignment="1">
      <alignment horizontal="right"/>
    </xf>
    <xf numFmtId="0" fontId="19" fillId="0" borderId="0" xfId="0" applyFont="1" applyAlignment="1">
      <alignment horizontal="right"/>
    </xf>
    <xf numFmtId="0" fontId="20" fillId="0" borderId="0" xfId="0" applyFont="1" applyAlignment="1">
      <alignment horizontal="right"/>
    </xf>
    <xf numFmtId="0" fontId="20" fillId="33" borderId="0" xfId="0" applyFont="1" applyFill="1" applyAlignment="1">
      <alignment horizontal="right"/>
    </xf>
    <xf numFmtId="15" fontId="23" fillId="0" borderId="10" xfId="0" applyNumberFormat="1" applyFont="1" applyBorder="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15" fontId="23" fillId="0" borderId="12" xfId="0" applyNumberFormat="1" applyFont="1" applyBorder="1" applyAlignment="1">
      <alignment horizontal="center" wrapText="1"/>
    </xf>
    <xf numFmtId="0" fontId="19" fillId="0" borderId="0" xfId="0" applyFont="1" applyAlignment="1">
      <alignment horizontal="left" vertical="top" wrapText="1"/>
    </xf>
    <xf numFmtId="0" fontId="19" fillId="0" borderId="0" xfId="0" applyFont="1" applyAlignment="1">
      <alignment vertical="top" wrapText="1"/>
    </xf>
    <xf numFmtId="0" fontId="29" fillId="0" borderId="0" xfId="0" applyFont="1" applyAlignment="1">
      <alignment wrapText="1"/>
    </xf>
    <xf numFmtId="0" fontId="22" fillId="0" borderId="0" xfId="0" applyFont="1" applyAlignment="1">
      <alignment horizontal="center" wrapText="1"/>
    </xf>
    <xf numFmtId="0" fontId="22" fillId="0" borderId="13" xfId="0" applyFont="1" applyBorder="1" applyAlignment="1">
      <alignment horizontal="center" wrapText="1"/>
    </xf>
    <xf numFmtId="14" fontId="19" fillId="33" borderId="0" xfId="0" applyNumberFormat="1" applyFont="1" applyFill="1" applyAlignment="1">
      <alignment horizontal="right" wrapText="1"/>
    </xf>
    <xf numFmtId="14" fontId="19" fillId="0" borderId="0" xfId="0" applyNumberFormat="1" applyFont="1" applyAlignment="1">
      <alignment horizontal="right" wrapText="1"/>
    </xf>
    <xf numFmtId="0" fontId="28" fillId="0" borderId="0" xfId="0" applyFont="1" applyAlignment="1">
      <alignment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8958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x14ac:dyDescent="0.25"/>
  <cols>
    <col min="1" max="1" width="23.28515625" bestFit="1" customWidth="1"/>
    <col min="2" max="2" width="36.5703125" bestFit="1" customWidth="1"/>
    <col min="3" max="4" width="5.85546875" customWidth="1"/>
    <col min="5" max="5" width="31" customWidth="1"/>
    <col min="6" max="8" width="5.85546875" customWidth="1"/>
    <col min="9" max="9" width="31" customWidth="1"/>
    <col min="10" max="12" width="5.85546875" customWidth="1"/>
    <col min="13" max="13" width="31" customWidth="1"/>
    <col min="14" max="16" width="5.85546875" customWidth="1"/>
    <col min="17" max="17" width="31" customWidth="1"/>
    <col min="18" max="20" width="5.85546875" customWidth="1"/>
    <col min="21" max="21" width="31" customWidth="1"/>
    <col min="22" max="24" width="5.85546875" customWidth="1"/>
    <col min="25" max="25" width="15.7109375" customWidth="1"/>
    <col min="26" max="26" width="5.85546875" customWidth="1"/>
  </cols>
  <sheetData>
    <row r="1" spans="1:26" ht="15" customHeight="1" x14ac:dyDescent="0.25">
      <c r="A1" s="7" t="s">
        <v>20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205</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32" t="s">
        <v>206</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1"/>
      <c r="B5" s="31" t="s">
        <v>207</v>
      </c>
      <c r="C5" s="31"/>
      <c r="D5" s="31"/>
      <c r="E5" s="31"/>
      <c r="F5" s="31"/>
      <c r="G5" s="31"/>
      <c r="H5" s="31"/>
      <c r="I5" s="31"/>
      <c r="J5" s="31"/>
      <c r="K5" s="31"/>
      <c r="L5" s="31"/>
      <c r="M5" s="31"/>
      <c r="N5" s="31"/>
      <c r="O5" s="31"/>
      <c r="P5" s="31"/>
      <c r="Q5" s="31"/>
      <c r="R5" s="31"/>
      <c r="S5" s="31"/>
      <c r="T5" s="31"/>
      <c r="U5" s="31"/>
      <c r="V5" s="31"/>
      <c r="W5" s="31"/>
      <c r="X5" s="31"/>
      <c r="Y5" s="31"/>
      <c r="Z5" s="31"/>
    </row>
    <row r="6" spans="1:26" ht="15.75" x14ac:dyDescent="0.25">
      <c r="A6" s="11"/>
      <c r="B6" s="33"/>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11"/>
      <c r="B7" s="34"/>
      <c r="C7" s="34"/>
      <c r="D7" s="34"/>
      <c r="E7" s="35" t="s">
        <v>208</v>
      </c>
      <c r="F7" s="34"/>
      <c r="G7" s="34"/>
      <c r="H7" s="34"/>
      <c r="I7" s="35" t="s">
        <v>208</v>
      </c>
      <c r="J7" s="34"/>
      <c r="K7" s="34"/>
      <c r="L7" s="34"/>
      <c r="M7" s="35" t="s">
        <v>208</v>
      </c>
      <c r="N7" s="34"/>
      <c r="O7" s="34"/>
      <c r="P7" s="34"/>
      <c r="Q7" s="35" t="s">
        <v>208</v>
      </c>
      <c r="R7" s="34"/>
      <c r="S7" s="34"/>
      <c r="T7" s="34"/>
      <c r="U7" s="35" t="s">
        <v>208</v>
      </c>
      <c r="V7" s="34"/>
    </row>
    <row r="8" spans="1:26" ht="15.75" thickBot="1" x14ac:dyDescent="0.3">
      <c r="A8" s="11"/>
      <c r="B8" s="16"/>
      <c r="C8" s="16" t="s">
        <v>191</v>
      </c>
      <c r="D8" s="29" t="s">
        <v>209</v>
      </c>
      <c r="E8" s="29"/>
      <c r="F8" s="29"/>
      <c r="G8" s="29"/>
      <c r="H8" s="29"/>
      <c r="I8" s="29"/>
      <c r="J8" s="29"/>
      <c r="K8" s="29"/>
      <c r="L8" s="29"/>
      <c r="M8" s="29"/>
      <c r="N8" s="29"/>
      <c r="O8" s="29"/>
      <c r="P8" s="29"/>
      <c r="Q8" s="29"/>
      <c r="R8" s="29"/>
      <c r="S8" s="29"/>
      <c r="T8" s="29"/>
      <c r="U8" s="29"/>
      <c r="V8" s="16"/>
    </row>
    <row r="9" spans="1:26" x14ac:dyDescent="0.25">
      <c r="A9" s="11"/>
      <c r="B9" s="27"/>
      <c r="C9" s="27" t="s">
        <v>191</v>
      </c>
      <c r="D9" s="41" t="s">
        <v>210</v>
      </c>
      <c r="E9" s="41"/>
      <c r="F9" s="42"/>
      <c r="G9" s="42" t="s">
        <v>191</v>
      </c>
      <c r="H9" s="41" t="s">
        <v>212</v>
      </c>
      <c r="I9" s="41"/>
      <c r="J9" s="42"/>
      <c r="K9" s="42" t="s">
        <v>191</v>
      </c>
      <c r="L9" s="41" t="s">
        <v>212</v>
      </c>
      <c r="M9" s="41"/>
      <c r="N9" s="42"/>
      <c r="O9" s="42" t="s">
        <v>191</v>
      </c>
      <c r="P9" s="41" t="s">
        <v>216</v>
      </c>
      <c r="Q9" s="41"/>
      <c r="R9" s="42"/>
      <c r="S9" s="42" t="s">
        <v>191</v>
      </c>
      <c r="T9" s="41" t="s">
        <v>218</v>
      </c>
      <c r="U9" s="41"/>
      <c r="V9" s="27"/>
    </row>
    <row r="10" spans="1:26" x14ac:dyDescent="0.25">
      <c r="A10" s="11"/>
      <c r="B10" s="27"/>
      <c r="C10" s="27"/>
      <c r="D10" s="28" t="s">
        <v>211</v>
      </c>
      <c r="E10" s="28"/>
      <c r="F10" s="27"/>
      <c r="G10" s="27"/>
      <c r="H10" s="28" t="s">
        <v>213</v>
      </c>
      <c r="I10" s="28"/>
      <c r="J10" s="27"/>
      <c r="K10" s="27"/>
      <c r="L10" s="28" t="s">
        <v>213</v>
      </c>
      <c r="M10" s="28"/>
      <c r="N10" s="27"/>
      <c r="O10" s="27"/>
      <c r="P10" s="28" t="s">
        <v>217</v>
      </c>
      <c r="Q10" s="28"/>
      <c r="R10" s="27"/>
      <c r="S10" s="27"/>
      <c r="T10" s="28" t="s">
        <v>219</v>
      </c>
      <c r="U10" s="28"/>
      <c r="V10" s="27"/>
    </row>
    <row r="11" spans="1:26" ht="15.75" thickBot="1" x14ac:dyDescent="0.3">
      <c r="A11" s="11"/>
      <c r="B11" s="27"/>
      <c r="C11" s="27"/>
      <c r="D11" s="29"/>
      <c r="E11" s="29"/>
      <c r="F11" s="27"/>
      <c r="G11" s="27"/>
      <c r="H11" s="29" t="s">
        <v>214</v>
      </c>
      <c r="I11" s="29"/>
      <c r="J11" s="27"/>
      <c r="K11" s="27"/>
      <c r="L11" s="29" t="s">
        <v>215</v>
      </c>
      <c r="M11" s="29"/>
      <c r="N11" s="27"/>
      <c r="O11" s="27"/>
      <c r="P11" s="29"/>
      <c r="Q11" s="29"/>
      <c r="R11" s="27"/>
      <c r="S11" s="27"/>
      <c r="T11" s="29"/>
      <c r="U11" s="29"/>
      <c r="V11" s="27"/>
    </row>
    <row r="12" spans="1:26" x14ac:dyDescent="0.25">
      <c r="A12" s="11"/>
      <c r="B12" s="17" t="s">
        <v>220</v>
      </c>
      <c r="C12" s="18" t="s">
        <v>191</v>
      </c>
      <c r="D12" s="18"/>
      <c r="E12" s="18"/>
      <c r="F12" s="18"/>
      <c r="G12" s="18" t="s">
        <v>191</v>
      </c>
      <c r="H12" s="18"/>
      <c r="I12" s="18"/>
      <c r="J12" s="18"/>
      <c r="K12" s="18" t="s">
        <v>191</v>
      </c>
      <c r="L12" s="18"/>
      <c r="M12" s="18"/>
      <c r="N12" s="18"/>
      <c r="O12" s="18" t="s">
        <v>191</v>
      </c>
      <c r="P12" s="18"/>
      <c r="Q12" s="18"/>
      <c r="R12" s="18"/>
      <c r="S12" s="18" t="s">
        <v>191</v>
      </c>
      <c r="T12" s="18"/>
      <c r="U12" s="18"/>
      <c r="V12" s="18"/>
    </row>
    <row r="13" spans="1:26" x14ac:dyDescent="0.25">
      <c r="A13" s="11"/>
      <c r="B13" s="36" t="s">
        <v>221</v>
      </c>
      <c r="C13" s="14" t="s">
        <v>191</v>
      </c>
      <c r="D13" s="14" t="s">
        <v>196</v>
      </c>
      <c r="E13" s="24">
        <v>44073</v>
      </c>
      <c r="F13" s="15" t="s">
        <v>191</v>
      </c>
      <c r="G13" s="14" t="s">
        <v>191</v>
      </c>
      <c r="H13" s="14" t="s">
        <v>196</v>
      </c>
      <c r="I13" s="37">
        <v>95</v>
      </c>
      <c r="J13" s="15" t="s">
        <v>191</v>
      </c>
      <c r="K13" s="14" t="s">
        <v>191</v>
      </c>
      <c r="L13" s="14" t="s">
        <v>196</v>
      </c>
      <c r="M13" s="24">
        <v>2500</v>
      </c>
      <c r="N13" s="15" t="s">
        <v>191</v>
      </c>
      <c r="O13" s="14" t="s">
        <v>191</v>
      </c>
      <c r="P13" s="14" t="s">
        <v>196</v>
      </c>
      <c r="Q13" s="24">
        <v>41668</v>
      </c>
      <c r="R13" s="15" t="s">
        <v>191</v>
      </c>
      <c r="S13" s="14" t="s">
        <v>191</v>
      </c>
      <c r="T13" s="14" t="s">
        <v>196</v>
      </c>
      <c r="U13" s="24">
        <v>41668</v>
      </c>
      <c r="V13" s="15" t="s">
        <v>191</v>
      </c>
    </row>
    <row r="14" spans="1:26" x14ac:dyDescent="0.25">
      <c r="A14" s="11"/>
      <c r="B14" s="38" t="s">
        <v>222</v>
      </c>
      <c r="C14" s="18" t="s">
        <v>191</v>
      </c>
      <c r="D14" s="18"/>
      <c r="E14" s="26">
        <v>10921</v>
      </c>
      <c r="F14" s="20" t="s">
        <v>191</v>
      </c>
      <c r="G14" s="18" t="s">
        <v>191</v>
      </c>
      <c r="H14" s="18"/>
      <c r="I14" s="19" t="s">
        <v>223</v>
      </c>
      <c r="J14" s="20" t="s">
        <v>191</v>
      </c>
      <c r="K14" s="18" t="s">
        <v>191</v>
      </c>
      <c r="L14" s="18"/>
      <c r="M14" s="19">
        <v>754</v>
      </c>
      <c r="N14" s="20" t="s">
        <v>191</v>
      </c>
      <c r="O14" s="18" t="s">
        <v>191</v>
      </c>
      <c r="P14" s="18"/>
      <c r="Q14" s="26">
        <v>10167</v>
      </c>
      <c r="R14" s="20" t="s">
        <v>191</v>
      </c>
      <c r="S14" s="18" t="s">
        <v>191</v>
      </c>
      <c r="T14" s="18"/>
      <c r="U14" s="26">
        <v>10167</v>
      </c>
      <c r="V14" s="20" t="s">
        <v>191</v>
      </c>
    </row>
    <row r="15" spans="1:26" ht="15.75" thickBot="1" x14ac:dyDescent="0.3">
      <c r="A15" s="11"/>
      <c r="B15" s="36" t="s">
        <v>224</v>
      </c>
      <c r="C15" s="14" t="s">
        <v>191</v>
      </c>
      <c r="D15" s="14"/>
      <c r="E15" s="24">
        <v>40771</v>
      </c>
      <c r="F15" s="15" t="s">
        <v>191</v>
      </c>
      <c r="G15" s="14" t="s">
        <v>191</v>
      </c>
      <c r="H15" s="14"/>
      <c r="I15" s="37">
        <v>49</v>
      </c>
      <c r="J15" s="15" t="s">
        <v>191</v>
      </c>
      <c r="K15" s="14" t="s">
        <v>191</v>
      </c>
      <c r="L15" s="14"/>
      <c r="M15" s="37">
        <v>764</v>
      </c>
      <c r="N15" s="15" t="s">
        <v>191</v>
      </c>
      <c r="O15" s="14" t="s">
        <v>191</v>
      </c>
      <c r="P15" s="14"/>
      <c r="Q15" s="24">
        <v>40056</v>
      </c>
      <c r="R15" s="15" t="s">
        <v>191</v>
      </c>
      <c r="S15" s="14" t="s">
        <v>191</v>
      </c>
      <c r="T15" s="14"/>
      <c r="U15" s="24">
        <v>40056</v>
      </c>
      <c r="V15" s="15" t="s">
        <v>191</v>
      </c>
    </row>
    <row r="16" spans="1:26" x14ac:dyDescent="0.25">
      <c r="A16" s="11"/>
      <c r="B16" s="21"/>
      <c r="C16" s="21" t="s">
        <v>191</v>
      </c>
      <c r="D16" s="39"/>
      <c r="E16" s="39"/>
      <c r="F16" s="21"/>
      <c r="G16" s="21" t="s">
        <v>191</v>
      </c>
      <c r="H16" s="39"/>
      <c r="I16" s="39"/>
      <c r="J16" s="21"/>
      <c r="K16" s="21" t="s">
        <v>191</v>
      </c>
      <c r="L16" s="39"/>
      <c r="M16" s="39"/>
      <c r="N16" s="21"/>
      <c r="O16" s="21" t="s">
        <v>191</v>
      </c>
      <c r="P16" s="39"/>
      <c r="Q16" s="39"/>
      <c r="R16" s="21"/>
      <c r="S16" s="21" t="s">
        <v>191</v>
      </c>
      <c r="T16" s="39"/>
      <c r="U16" s="39"/>
      <c r="V16" s="21"/>
    </row>
    <row r="17" spans="1:26" x14ac:dyDescent="0.25">
      <c r="A17" s="11"/>
      <c r="B17" s="14"/>
      <c r="C17" s="31"/>
      <c r="D17" s="31"/>
      <c r="E17" s="31"/>
      <c r="F17" s="31"/>
      <c r="G17" s="31"/>
      <c r="H17" s="31"/>
      <c r="I17" s="31"/>
      <c r="J17" s="31"/>
      <c r="K17" s="31"/>
      <c r="L17" s="31"/>
      <c r="M17" s="31"/>
      <c r="N17" s="31"/>
      <c r="O17" s="31"/>
      <c r="P17" s="31"/>
      <c r="Q17" s="31"/>
      <c r="R17" s="31"/>
      <c r="S17" s="31"/>
      <c r="T17" s="31"/>
      <c r="U17" s="31"/>
      <c r="V17" s="31"/>
    </row>
    <row r="18" spans="1:26" ht="25.5" x14ac:dyDescent="0.25">
      <c r="A18" s="11"/>
      <c r="B18" s="17" t="s">
        <v>225</v>
      </c>
      <c r="C18" s="25" t="s">
        <v>191</v>
      </c>
      <c r="D18" s="18"/>
      <c r="E18" s="26">
        <v>95765</v>
      </c>
      <c r="F18" s="20" t="s">
        <v>191</v>
      </c>
      <c r="G18" s="25" t="s">
        <v>191</v>
      </c>
      <c r="H18" s="18"/>
      <c r="I18" s="19">
        <v>144</v>
      </c>
      <c r="J18" s="20" t="s">
        <v>191</v>
      </c>
      <c r="K18" s="25" t="s">
        <v>191</v>
      </c>
      <c r="L18" s="18"/>
      <c r="M18" s="26">
        <v>4018</v>
      </c>
      <c r="N18" s="20" t="s">
        <v>191</v>
      </c>
      <c r="O18" s="25" t="s">
        <v>191</v>
      </c>
      <c r="P18" s="18"/>
      <c r="Q18" s="26">
        <v>91891</v>
      </c>
      <c r="R18" s="20" t="s">
        <v>191</v>
      </c>
      <c r="S18" s="25" t="s">
        <v>191</v>
      </c>
      <c r="T18" s="18"/>
      <c r="U18" s="26">
        <v>91891</v>
      </c>
      <c r="V18" s="20" t="s">
        <v>191</v>
      </c>
    </row>
    <row r="19" spans="1:26" x14ac:dyDescent="0.25">
      <c r="A19" s="11"/>
      <c r="B19" s="14"/>
      <c r="C19" s="31"/>
      <c r="D19" s="31"/>
      <c r="E19" s="31"/>
      <c r="F19" s="31"/>
      <c r="G19" s="31"/>
      <c r="H19" s="31"/>
      <c r="I19" s="31"/>
      <c r="J19" s="31"/>
      <c r="K19" s="31"/>
      <c r="L19" s="31"/>
      <c r="M19" s="31"/>
      <c r="N19" s="31"/>
      <c r="O19" s="31"/>
      <c r="P19" s="31"/>
      <c r="Q19" s="31"/>
      <c r="R19" s="31"/>
      <c r="S19" s="31"/>
      <c r="T19" s="31"/>
      <c r="U19" s="31"/>
      <c r="V19" s="31"/>
    </row>
    <row r="20" spans="1:26" x14ac:dyDescent="0.25">
      <c r="A20" s="11"/>
      <c r="B20" s="23" t="s">
        <v>226</v>
      </c>
      <c r="C20" s="16" t="s">
        <v>191</v>
      </c>
      <c r="D20" s="14"/>
      <c r="E20" s="14"/>
      <c r="F20" s="14"/>
      <c r="G20" s="16" t="s">
        <v>191</v>
      </c>
      <c r="H20" s="14"/>
      <c r="I20" s="14"/>
      <c r="J20" s="14"/>
      <c r="K20" s="16" t="s">
        <v>191</v>
      </c>
      <c r="L20" s="14"/>
      <c r="M20" s="14"/>
      <c r="N20" s="14"/>
      <c r="O20" s="16" t="s">
        <v>191</v>
      </c>
      <c r="P20" s="14"/>
      <c r="Q20" s="14"/>
      <c r="R20" s="14"/>
      <c r="S20" s="16" t="s">
        <v>191</v>
      </c>
      <c r="T20" s="14"/>
      <c r="U20" s="14"/>
      <c r="V20" s="14"/>
    </row>
    <row r="21" spans="1:26" ht="15.75" thickBot="1" x14ac:dyDescent="0.3">
      <c r="A21" s="11"/>
      <c r="B21" s="40" t="s">
        <v>227</v>
      </c>
      <c r="C21" s="25" t="s">
        <v>191</v>
      </c>
      <c r="D21" s="18"/>
      <c r="E21" s="26">
        <v>1000</v>
      </c>
      <c r="F21" s="20" t="s">
        <v>191</v>
      </c>
      <c r="G21" s="25" t="s">
        <v>191</v>
      </c>
      <c r="H21" s="18"/>
      <c r="I21" s="19" t="s">
        <v>223</v>
      </c>
      <c r="J21" s="20" t="s">
        <v>191</v>
      </c>
      <c r="K21" s="25" t="s">
        <v>191</v>
      </c>
      <c r="L21" s="18"/>
      <c r="M21" s="19">
        <v>190</v>
      </c>
      <c r="N21" s="20" t="s">
        <v>191</v>
      </c>
      <c r="O21" s="25" t="s">
        <v>191</v>
      </c>
      <c r="P21" s="18"/>
      <c r="Q21" s="19">
        <v>810</v>
      </c>
      <c r="R21" s="20" t="s">
        <v>191</v>
      </c>
      <c r="S21" s="25" t="s">
        <v>191</v>
      </c>
      <c r="T21" s="18"/>
      <c r="U21" s="26">
        <v>1000</v>
      </c>
      <c r="V21" s="20" t="s">
        <v>191</v>
      </c>
    </row>
    <row r="22" spans="1:26" x14ac:dyDescent="0.25">
      <c r="A22" s="11"/>
      <c r="B22" s="21"/>
      <c r="C22" s="21" t="s">
        <v>191</v>
      </c>
      <c r="D22" s="39"/>
      <c r="E22" s="39"/>
      <c r="F22" s="21"/>
      <c r="G22" s="21" t="s">
        <v>191</v>
      </c>
      <c r="H22" s="39"/>
      <c r="I22" s="39"/>
      <c r="J22" s="21"/>
      <c r="K22" s="21" t="s">
        <v>191</v>
      </c>
      <c r="L22" s="39"/>
      <c r="M22" s="39"/>
      <c r="N22" s="21"/>
      <c r="O22" s="21" t="s">
        <v>191</v>
      </c>
      <c r="P22" s="39"/>
      <c r="Q22" s="39"/>
      <c r="R22" s="21"/>
      <c r="S22" s="21" t="s">
        <v>191</v>
      </c>
      <c r="T22" s="39"/>
      <c r="U22" s="39"/>
      <c r="V22" s="21"/>
    </row>
    <row r="23" spans="1:26" x14ac:dyDescent="0.25">
      <c r="A23" s="11"/>
      <c r="B23" s="14"/>
      <c r="C23" s="31"/>
      <c r="D23" s="31"/>
      <c r="E23" s="31"/>
      <c r="F23" s="31"/>
      <c r="G23" s="31"/>
      <c r="H23" s="31"/>
      <c r="I23" s="31"/>
      <c r="J23" s="31"/>
      <c r="K23" s="31"/>
      <c r="L23" s="31"/>
      <c r="M23" s="31"/>
      <c r="N23" s="31"/>
      <c r="O23" s="31"/>
      <c r="P23" s="31"/>
      <c r="Q23" s="31"/>
      <c r="R23" s="31"/>
      <c r="S23" s="31"/>
      <c r="T23" s="31"/>
      <c r="U23" s="31"/>
      <c r="V23" s="31"/>
    </row>
    <row r="24" spans="1:26" ht="15.75" thickBot="1" x14ac:dyDescent="0.3">
      <c r="A24" s="11"/>
      <c r="B24" s="23" t="s">
        <v>228</v>
      </c>
      <c r="C24" s="16" t="s">
        <v>191</v>
      </c>
      <c r="D24" s="14" t="s">
        <v>196</v>
      </c>
      <c r="E24" s="24">
        <v>96765</v>
      </c>
      <c r="F24" s="15" t="s">
        <v>191</v>
      </c>
      <c r="G24" s="16" t="s">
        <v>191</v>
      </c>
      <c r="H24" s="14" t="s">
        <v>196</v>
      </c>
      <c r="I24" s="37">
        <v>144</v>
      </c>
      <c r="J24" s="15" t="s">
        <v>191</v>
      </c>
      <c r="K24" s="16" t="s">
        <v>191</v>
      </c>
      <c r="L24" s="14" t="s">
        <v>196</v>
      </c>
      <c r="M24" s="24">
        <v>4208</v>
      </c>
      <c r="N24" s="15" t="s">
        <v>191</v>
      </c>
      <c r="O24" s="16" t="s">
        <v>191</v>
      </c>
      <c r="P24" s="14" t="s">
        <v>196</v>
      </c>
      <c r="Q24" s="24">
        <v>92701</v>
      </c>
      <c r="R24" s="15" t="s">
        <v>191</v>
      </c>
      <c r="S24" s="16" t="s">
        <v>191</v>
      </c>
      <c r="T24" s="14" t="s">
        <v>196</v>
      </c>
      <c r="U24" s="24">
        <v>92891</v>
      </c>
      <c r="V24" s="15" t="s">
        <v>191</v>
      </c>
    </row>
    <row r="25" spans="1:26" ht="15.75" thickTop="1" x14ac:dyDescent="0.25">
      <c r="A25" s="11"/>
      <c r="B25" s="21"/>
      <c r="C25" s="21" t="s">
        <v>191</v>
      </c>
      <c r="D25" s="22"/>
      <c r="E25" s="22"/>
      <c r="F25" s="21"/>
      <c r="G25" s="21" t="s">
        <v>191</v>
      </c>
      <c r="H25" s="22"/>
      <c r="I25" s="22"/>
      <c r="J25" s="21"/>
      <c r="K25" s="21" t="s">
        <v>191</v>
      </c>
      <c r="L25" s="22"/>
      <c r="M25" s="22"/>
      <c r="N25" s="21"/>
      <c r="O25" s="21" t="s">
        <v>191</v>
      </c>
      <c r="P25" s="22"/>
      <c r="Q25" s="22"/>
      <c r="R25" s="21"/>
      <c r="S25" s="21" t="s">
        <v>191</v>
      </c>
      <c r="T25" s="22"/>
      <c r="U25" s="22"/>
      <c r="V25" s="21"/>
    </row>
    <row r="26" spans="1:26" ht="15.75" x14ac:dyDescent="0.25">
      <c r="A26" s="11"/>
      <c r="B26" s="33"/>
      <c r="C26" s="33"/>
      <c r="D26" s="33"/>
      <c r="E26" s="33"/>
      <c r="F26" s="33"/>
      <c r="G26" s="33"/>
      <c r="H26" s="33"/>
      <c r="I26" s="33"/>
      <c r="J26" s="33"/>
      <c r="K26" s="33"/>
      <c r="L26" s="33"/>
      <c r="M26" s="33"/>
      <c r="N26" s="33"/>
      <c r="O26" s="33"/>
      <c r="P26" s="33"/>
      <c r="Q26" s="33"/>
      <c r="R26" s="33"/>
      <c r="S26" s="33"/>
      <c r="T26" s="33"/>
      <c r="U26" s="33"/>
      <c r="V26" s="33"/>
      <c r="W26" s="33"/>
      <c r="X26" s="33"/>
      <c r="Y26" s="33"/>
      <c r="Z26" s="33"/>
    </row>
    <row r="27" spans="1:26" x14ac:dyDescent="0.25">
      <c r="A27" s="11"/>
      <c r="B27" s="34"/>
      <c r="C27" s="34"/>
      <c r="D27" s="34"/>
      <c r="E27" s="35" t="s">
        <v>208</v>
      </c>
      <c r="F27" s="34"/>
      <c r="G27" s="34"/>
      <c r="H27" s="34"/>
      <c r="I27" s="35" t="s">
        <v>208</v>
      </c>
      <c r="J27" s="34"/>
      <c r="K27" s="34"/>
      <c r="L27" s="34"/>
      <c r="M27" s="35" t="s">
        <v>208</v>
      </c>
      <c r="N27" s="34"/>
      <c r="O27" s="34"/>
      <c r="P27" s="34"/>
      <c r="Q27" s="35" t="s">
        <v>208</v>
      </c>
      <c r="R27" s="34"/>
      <c r="S27" s="34"/>
      <c r="T27" s="34"/>
      <c r="U27" s="35" t="s">
        <v>208</v>
      </c>
      <c r="V27" s="34"/>
    </row>
    <row r="28" spans="1:26" ht="15.75" thickBot="1" x14ac:dyDescent="0.3">
      <c r="A28" s="11"/>
      <c r="B28" s="16"/>
      <c r="C28" s="16" t="s">
        <v>191</v>
      </c>
      <c r="D28" s="29" t="s">
        <v>229</v>
      </c>
      <c r="E28" s="29"/>
      <c r="F28" s="29"/>
      <c r="G28" s="29"/>
      <c r="H28" s="29"/>
      <c r="I28" s="29"/>
      <c r="J28" s="29"/>
      <c r="K28" s="29"/>
      <c r="L28" s="29"/>
      <c r="M28" s="29"/>
      <c r="N28" s="29"/>
      <c r="O28" s="29"/>
      <c r="P28" s="29"/>
      <c r="Q28" s="29"/>
      <c r="R28" s="29"/>
      <c r="S28" s="29"/>
      <c r="T28" s="29"/>
      <c r="U28" s="29"/>
      <c r="V28" s="16"/>
    </row>
    <row r="29" spans="1:26" x14ac:dyDescent="0.25">
      <c r="A29" s="11"/>
      <c r="B29" s="27"/>
      <c r="C29" s="27" t="s">
        <v>191</v>
      </c>
      <c r="D29" s="41" t="s">
        <v>210</v>
      </c>
      <c r="E29" s="41"/>
      <c r="F29" s="42"/>
      <c r="G29" s="42" t="s">
        <v>191</v>
      </c>
      <c r="H29" s="41" t="s">
        <v>212</v>
      </c>
      <c r="I29" s="41"/>
      <c r="J29" s="42"/>
      <c r="K29" s="42" t="s">
        <v>191</v>
      </c>
      <c r="L29" s="41" t="s">
        <v>212</v>
      </c>
      <c r="M29" s="41"/>
      <c r="N29" s="42"/>
      <c r="O29" s="42" t="s">
        <v>191</v>
      </c>
      <c r="P29" s="41" t="s">
        <v>216</v>
      </c>
      <c r="Q29" s="41"/>
      <c r="R29" s="42"/>
      <c r="S29" s="42" t="s">
        <v>191</v>
      </c>
      <c r="T29" s="41" t="s">
        <v>218</v>
      </c>
      <c r="U29" s="41"/>
      <c r="V29" s="27"/>
    </row>
    <row r="30" spans="1:26" x14ac:dyDescent="0.25">
      <c r="A30" s="11"/>
      <c r="B30" s="27"/>
      <c r="C30" s="27"/>
      <c r="D30" s="28" t="s">
        <v>211</v>
      </c>
      <c r="E30" s="28"/>
      <c r="F30" s="27"/>
      <c r="G30" s="27"/>
      <c r="H30" s="28" t="s">
        <v>213</v>
      </c>
      <c r="I30" s="28"/>
      <c r="J30" s="27"/>
      <c r="K30" s="27"/>
      <c r="L30" s="28" t="s">
        <v>213</v>
      </c>
      <c r="M30" s="28"/>
      <c r="N30" s="27"/>
      <c r="O30" s="27"/>
      <c r="P30" s="28" t="s">
        <v>230</v>
      </c>
      <c r="Q30" s="28"/>
      <c r="R30" s="27"/>
      <c r="S30" s="27"/>
      <c r="T30" s="28" t="s">
        <v>219</v>
      </c>
      <c r="U30" s="28"/>
      <c r="V30" s="27"/>
    </row>
    <row r="31" spans="1:26" ht="15.75" thickBot="1" x14ac:dyDescent="0.3">
      <c r="A31" s="11"/>
      <c r="B31" s="27"/>
      <c r="C31" s="27"/>
      <c r="D31" s="29"/>
      <c r="E31" s="29"/>
      <c r="F31" s="27"/>
      <c r="G31" s="27"/>
      <c r="H31" s="29" t="s">
        <v>214</v>
      </c>
      <c r="I31" s="29"/>
      <c r="J31" s="27"/>
      <c r="K31" s="27"/>
      <c r="L31" s="29" t="s">
        <v>215</v>
      </c>
      <c r="M31" s="29"/>
      <c r="N31" s="27"/>
      <c r="O31" s="27"/>
      <c r="P31" s="29"/>
      <c r="Q31" s="29"/>
      <c r="R31" s="27"/>
      <c r="S31" s="27"/>
      <c r="T31" s="29"/>
      <c r="U31" s="29"/>
      <c r="V31" s="27"/>
    </row>
    <row r="32" spans="1:26" x14ac:dyDescent="0.25">
      <c r="A32" s="11"/>
      <c r="B32" s="17" t="s">
        <v>220</v>
      </c>
      <c r="C32" s="18" t="s">
        <v>191</v>
      </c>
      <c r="D32" s="18"/>
      <c r="E32" s="18"/>
      <c r="F32" s="18"/>
      <c r="G32" s="18" t="s">
        <v>191</v>
      </c>
      <c r="H32" s="18"/>
      <c r="I32" s="18"/>
      <c r="J32" s="18"/>
      <c r="K32" s="18" t="s">
        <v>191</v>
      </c>
      <c r="L32" s="18"/>
      <c r="M32" s="18"/>
      <c r="N32" s="18"/>
      <c r="O32" s="18" t="s">
        <v>191</v>
      </c>
      <c r="P32" s="18"/>
      <c r="Q32" s="18"/>
      <c r="R32" s="18"/>
      <c r="S32" s="18" t="s">
        <v>191</v>
      </c>
      <c r="T32" s="18"/>
      <c r="U32" s="18"/>
      <c r="V32" s="18"/>
    </row>
    <row r="33" spans="1:26" x14ac:dyDescent="0.25">
      <c r="A33" s="11"/>
      <c r="B33" s="36" t="s">
        <v>221</v>
      </c>
      <c r="C33" s="14" t="s">
        <v>191</v>
      </c>
      <c r="D33" s="14" t="s">
        <v>196</v>
      </c>
      <c r="E33" s="24">
        <v>47792</v>
      </c>
      <c r="F33" s="15" t="s">
        <v>191</v>
      </c>
      <c r="G33" s="14" t="s">
        <v>191</v>
      </c>
      <c r="H33" s="14" t="s">
        <v>196</v>
      </c>
      <c r="I33" s="37">
        <v>406</v>
      </c>
      <c r="J33" s="15" t="s">
        <v>191</v>
      </c>
      <c r="K33" s="14" t="s">
        <v>191</v>
      </c>
      <c r="L33" s="14" t="s">
        <v>196</v>
      </c>
      <c r="M33" s="37">
        <v>80</v>
      </c>
      <c r="N33" s="15" t="s">
        <v>191</v>
      </c>
      <c r="O33" s="14" t="s">
        <v>191</v>
      </c>
      <c r="P33" s="14" t="s">
        <v>196</v>
      </c>
      <c r="Q33" s="24">
        <v>48118</v>
      </c>
      <c r="R33" s="15" t="s">
        <v>191</v>
      </c>
      <c r="S33" s="14" t="s">
        <v>191</v>
      </c>
      <c r="T33" s="14" t="s">
        <v>196</v>
      </c>
      <c r="U33" s="24">
        <v>48118</v>
      </c>
      <c r="V33" s="15" t="s">
        <v>191</v>
      </c>
    </row>
    <row r="34" spans="1:26" x14ac:dyDescent="0.25">
      <c r="A34" s="11"/>
      <c r="B34" s="38" t="s">
        <v>222</v>
      </c>
      <c r="C34" s="18" t="s">
        <v>191</v>
      </c>
      <c r="D34" s="18"/>
      <c r="E34" s="26">
        <v>10364</v>
      </c>
      <c r="F34" s="20" t="s">
        <v>191</v>
      </c>
      <c r="G34" s="18" t="s">
        <v>191</v>
      </c>
      <c r="H34" s="18"/>
      <c r="I34" s="19">
        <v>44</v>
      </c>
      <c r="J34" s="20" t="s">
        <v>191</v>
      </c>
      <c r="K34" s="18" t="s">
        <v>191</v>
      </c>
      <c r="L34" s="18"/>
      <c r="M34" s="19">
        <v>82</v>
      </c>
      <c r="N34" s="20" t="s">
        <v>191</v>
      </c>
      <c r="O34" s="18" t="s">
        <v>191</v>
      </c>
      <c r="P34" s="18"/>
      <c r="Q34" s="26">
        <v>10326</v>
      </c>
      <c r="R34" s="20" t="s">
        <v>191</v>
      </c>
      <c r="S34" s="18" t="s">
        <v>191</v>
      </c>
      <c r="T34" s="18"/>
      <c r="U34" s="26">
        <v>10326</v>
      </c>
      <c r="V34" s="20" t="s">
        <v>191</v>
      </c>
    </row>
    <row r="35" spans="1:26" ht="15.75" thickBot="1" x14ac:dyDescent="0.3">
      <c r="A35" s="11"/>
      <c r="B35" s="36" t="s">
        <v>224</v>
      </c>
      <c r="C35" s="14" t="s">
        <v>191</v>
      </c>
      <c r="D35" s="14"/>
      <c r="E35" s="24">
        <v>45861</v>
      </c>
      <c r="F35" s="15" t="s">
        <v>191</v>
      </c>
      <c r="G35" s="14" t="s">
        <v>191</v>
      </c>
      <c r="H35" s="14"/>
      <c r="I35" s="37">
        <v>648</v>
      </c>
      <c r="J35" s="15" t="s">
        <v>191</v>
      </c>
      <c r="K35" s="14" t="s">
        <v>191</v>
      </c>
      <c r="L35" s="14"/>
      <c r="M35" s="37">
        <v>17</v>
      </c>
      <c r="N35" s="15" t="s">
        <v>191</v>
      </c>
      <c r="O35" s="14" t="s">
        <v>191</v>
      </c>
      <c r="P35" s="14"/>
      <c r="Q35" s="24">
        <v>46492</v>
      </c>
      <c r="R35" s="15" t="s">
        <v>191</v>
      </c>
      <c r="S35" s="14" t="s">
        <v>191</v>
      </c>
      <c r="T35" s="14"/>
      <c r="U35" s="24">
        <v>46492</v>
      </c>
      <c r="V35" s="15" t="s">
        <v>191</v>
      </c>
    </row>
    <row r="36" spans="1:26" x14ac:dyDescent="0.25">
      <c r="A36" s="11"/>
      <c r="B36" s="21"/>
      <c r="C36" s="21" t="s">
        <v>191</v>
      </c>
      <c r="D36" s="39"/>
      <c r="E36" s="39"/>
      <c r="F36" s="21"/>
      <c r="G36" s="21" t="s">
        <v>191</v>
      </c>
      <c r="H36" s="39"/>
      <c r="I36" s="39"/>
      <c r="J36" s="21"/>
      <c r="K36" s="21" t="s">
        <v>191</v>
      </c>
      <c r="L36" s="39"/>
      <c r="M36" s="39"/>
      <c r="N36" s="21"/>
      <c r="O36" s="21" t="s">
        <v>191</v>
      </c>
      <c r="P36" s="39"/>
      <c r="Q36" s="39"/>
      <c r="R36" s="21"/>
      <c r="S36" s="21" t="s">
        <v>191</v>
      </c>
      <c r="T36" s="39"/>
      <c r="U36" s="39"/>
      <c r="V36" s="21"/>
    </row>
    <row r="37" spans="1:26" x14ac:dyDescent="0.25">
      <c r="A37" s="11"/>
      <c r="B37" s="14"/>
      <c r="C37" s="31"/>
      <c r="D37" s="31"/>
      <c r="E37" s="31"/>
      <c r="F37" s="31"/>
      <c r="G37" s="31"/>
      <c r="H37" s="31"/>
      <c r="I37" s="31"/>
      <c r="J37" s="31"/>
      <c r="K37" s="31"/>
      <c r="L37" s="31"/>
      <c r="M37" s="31"/>
      <c r="N37" s="31"/>
      <c r="O37" s="31"/>
      <c r="P37" s="31"/>
      <c r="Q37" s="31"/>
      <c r="R37" s="31"/>
      <c r="S37" s="31"/>
      <c r="T37" s="31"/>
      <c r="U37" s="31"/>
      <c r="V37" s="31"/>
    </row>
    <row r="38" spans="1:26" ht="25.5" x14ac:dyDescent="0.25">
      <c r="A38" s="11"/>
      <c r="B38" s="17" t="s">
        <v>225</v>
      </c>
      <c r="C38" s="25" t="s">
        <v>191</v>
      </c>
      <c r="D38" s="18"/>
      <c r="E38" s="26">
        <v>104017</v>
      </c>
      <c r="F38" s="20" t="s">
        <v>191</v>
      </c>
      <c r="G38" s="25" t="s">
        <v>191</v>
      </c>
      <c r="H38" s="18"/>
      <c r="I38" s="26">
        <v>1098</v>
      </c>
      <c r="J38" s="20" t="s">
        <v>191</v>
      </c>
      <c r="K38" s="25" t="s">
        <v>191</v>
      </c>
      <c r="L38" s="18"/>
      <c r="M38" s="19">
        <v>179</v>
      </c>
      <c r="N38" s="20" t="s">
        <v>191</v>
      </c>
      <c r="O38" s="25" t="s">
        <v>191</v>
      </c>
      <c r="P38" s="18"/>
      <c r="Q38" s="26">
        <v>104936</v>
      </c>
      <c r="R38" s="20" t="s">
        <v>191</v>
      </c>
      <c r="S38" s="25" t="s">
        <v>191</v>
      </c>
      <c r="T38" s="18"/>
      <c r="U38" s="26">
        <v>104936</v>
      </c>
      <c r="V38" s="20" t="s">
        <v>191</v>
      </c>
    </row>
    <row r="39" spans="1:26" x14ac:dyDescent="0.25">
      <c r="A39" s="11"/>
      <c r="B39" s="14"/>
      <c r="C39" s="31"/>
      <c r="D39" s="31"/>
      <c r="E39" s="31"/>
      <c r="F39" s="31"/>
      <c r="G39" s="31"/>
      <c r="H39" s="31"/>
      <c r="I39" s="31"/>
      <c r="J39" s="31"/>
      <c r="K39" s="31"/>
      <c r="L39" s="31"/>
      <c r="M39" s="31"/>
      <c r="N39" s="31"/>
      <c r="O39" s="31"/>
      <c r="P39" s="31"/>
      <c r="Q39" s="31"/>
      <c r="R39" s="31"/>
      <c r="S39" s="31"/>
      <c r="T39" s="31"/>
      <c r="U39" s="31"/>
      <c r="V39" s="31"/>
    </row>
    <row r="40" spans="1:26" x14ac:dyDescent="0.25">
      <c r="A40" s="11"/>
      <c r="B40" s="23" t="s">
        <v>226</v>
      </c>
      <c r="C40" s="16" t="s">
        <v>191</v>
      </c>
      <c r="D40" s="14"/>
      <c r="E40" s="14"/>
      <c r="F40" s="14"/>
      <c r="G40" s="16" t="s">
        <v>191</v>
      </c>
      <c r="H40" s="14"/>
      <c r="I40" s="14"/>
      <c r="J40" s="14"/>
      <c r="K40" s="16" t="s">
        <v>191</v>
      </c>
      <c r="L40" s="14"/>
      <c r="M40" s="14"/>
      <c r="N40" s="14"/>
      <c r="O40" s="16" t="s">
        <v>191</v>
      </c>
      <c r="P40" s="14"/>
      <c r="Q40" s="14"/>
      <c r="R40" s="14"/>
      <c r="S40" s="16" t="s">
        <v>191</v>
      </c>
      <c r="T40" s="14"/>
      <c r="U40" s="14"/>
      <c r="V40" s="14"/>
    </row>
    <row r="41" spans="1:26" ht="15.75" thickBot="1" x14ac:dyDescent="0.3">
      <c r="A41" s="11"/>
      <c r="B41" s="40" t="s">
        <v>227</v>
      </c>
      <c r="C41" s="25" t="s">
        <v>191</v>
      </c>
      <c r="D41" s="18"/>
      <c r="E41" s="26">
        <v>1995</v>
      </c>
      <c r="F41" s="20" t="s">
        <v>191</v>
      </c>
      <c r="G41" s="25" t="s">
        <v>191</v>
      </c>
      <c r="H41" s="18"/>
      <c r="I41" s="19">
        <v>12</v>
      </c>
      <c r="J41" s="20" t="s">
        <v>191</v>
      </c>
      <c r="K41" s="25" t="s">
        <v>191</v>
      </c>
      <c r="L41" s="18"/>
      <c r="M41" s="19">
        <v>190</v>
      </c>
      <c r="N41" s="20" t="s">
        <v>191</v>
      </c>
      <c r="O41" s="25" t="s">
        <v>191</v>
      </c>
      <c r="P41" s="18"/>
      <c r="Q41" s="26">
        <v>1817</v>
      </c>
      <c r="R41" s="20" t="s">
        <v>191</v>
      </c>
      <c r="S41" s="25" t="s">
        <v>191</v>
      </c>
      <c r="T41" s="18"/>
      <c r="U41" s="26">
        <v>1995</v>
      </c>
      <c r="V41" s="20" t="s">
        <v>191</v>
      </c>
    </row>
    <row r="42" spans="1:26" x14ac:dyDescent="0.25">
      <c r="A42" s="11"/>
      <c r="B42" s="21"/>
      <c r="C42" s="21" t="s">
        <v>191</v>
      </c>
      <c r="D42" s="39"/>
      <c r="E42" s="39"/>
      <c r="F42" s="21"/>
      <c r="G42" s="21" t="s">
        <v>191</v>
      </c>
      <c r="H42" s="39"/>
      <c r="I42" s="39"/>
      <c r="J42" s="21"/>
      <c r="K42" s="21" t="s">
        <v>191</v>
      </c>
      <c r="L42" s="39"/>
      <c r="M42" s="39"/>
      <c r="N42" s="21"/>
      <c r="O42" s="21" t="s">
        <v>191</v>
      </c>
      <c r="P42" s="39"/>
      <c r="Q42" s="39"/>
      <c r="R42" s="21"/>
      <c r="S42" s="21" t="s">
        <v>191</v>
      </c>
      <c r="T42" s="39"/>
      <c r="U42" s="39"/>
      <c r="V42" s="21"/>
    </row>
    <row r="43" spans="1:26" x14ac:dyDescent="0.25">
      <c r="A43" s="11"/>
      <c r="B43" s="14"/>
      <c r="C43" s="31"/>
      <c r="D43" s="31"/>
      <c r="E43" s="31"/>
      <c r="F43" s="31"/>
      <c r="G43" s="31"/>
      <c r="H43" s="31"/>
      <c r="I43" s="31"/>
      <c r="J43" s="31"/>
      <c r="K43" s="31"/>
      <c r="L43" s="31"/>
      <c r="M43" s="31"/>
      <c r="N43" s="31"/>
      <c r="O43" s="31"/>
      <c r="P43" s="31"/>
      <c r="Q43" s="31"/>
      <c r="R43" s="31"/>
      <c r="S43" s="31"/>
      <c r="T43" s="31"/>
      <c r="U43" s="31"/>
      <c r="V43" s="31"/>
    </row>
    <row r="44" spans="1:26" ht="15.75" thickBot="1" x14ac:dyDescent="0.3">
      <c r="A44" s="11"/>
      <c r="B44" s="23" t="s">
        <v>228</v>
      </c>
      <c r="C44" s="16" t="s">
        <v>191</v>
      </c>
      <c r="D44" s="14" t="s">
        <v>196</v>
      </c>
      <c r="E44" s="24">
        <v>106012</v>
      </c>
      <c r="F44" s="15" t="s">
        <v>191</v>
      </c>
      <c r="G44" s="16" t="s">
        <v>191</v>
      </c>
      <c r="H44" s="14" t="s">
        <v>196</v>
      </c>
      <c r="I44" s="24">
        <v>1110</v>
      </c>
      <c r="J44" s="15" t="s">
        <v>191</v>
      </c>
      <c r="K44" s="16" t="s">
        <v>191</v>
      </c>
      <c r="L44" s="14" t="s">
        <v>196</v>
      </c>
      <c r="M44" s="37">
        <v>369</v>
      </c>
      <c r="N44" s="15" t="s">
        <v>191</v>
      </c>
      <c r="O44" s="16" t="s">
        <v>191</v>
      </c>
      <c r="P44" s="14" t="s">
        <v>196</v>
      </c>
      <c r="Q44" s="24">
        <v>106753</v>
      </c>
      <c r="R44" s="15" t="s">
        <v>191</v>
      </c>
      <c r="S44" s="16" t="s">
        <v>191</v>
      </c>
      <c r="T44" s="14" t="s">
        <v>196</v>
      </c>
      <c r="U44" s="24">
        <v>106931</v>
      </c>
      <c r="V44" s="15" t="s">
        <v>191</v>
      </c>
    </row>
    <row r="45" spans="1:26" ht="15.75" thickTop="1" x14ac:dyDescent="0.25">
      <c r="A45" s="11"/>
      <c r="B45" s="21"/>
      <c r="C45" s="21" t="s">
        <v>191</v>
      </c>
      <c r="D45" s="22"/>
      <c r="E45" s="22"/>
      <c r="F45" s="21"/>
      <c r="G45" s="21" t="s">
        <v>191</v>
      </c>
      <c r="H45" s="22"/>
      <c r="I45" s="22"/>
      <c r="J45" s="21"/>
      <c r="K45" s="21" t="s">
        <v>191</v>
      </c>
      <c r="L45" s="22"/>
      <c r="M45" s="22"/>
      <c r="N45" s="21"/>
      <c r="O45" s="21" t="s">
        <v>191</v>
      </c>
      <c r="P45" s="22"/>
      <c r="Q45" s="22"/>
      <c r="R45" s="21"/>
      <c r="S45" s="21" t="s">
        <v>191</v>
      </c>
      <c r="T45" s="22"/>
      <c r="U45" s="22"/>
      <c r="V45" s="21"/>
    </row>
    <row r="46" spans="1:26" ht="25.5" customHeight="1" x14ac:dyDescent="0.25">
      <c r="A46" s="11"/>
      <c r="B46" s="31" t="s">
        <v>231</v>
      </c>
      <c r="C46" s="31"/>
      <c r="D46" s="31"/>
      <c r="E46" s="31"/>
      <c r="F46" s="31"/>
      <c r="G46" s="31"/>
      <c r="H46" s="31"/>
      <c r="I46" s="31"/>
      <c r="J46" s="31"/>
      <c r="K46" s="31"/>
      <c r="L46" s="31"/>
      <c r="M46" s="31"/>
      <c r="N46" s="31"/>
      <c r="O46" s="31"/>
      <c r="P46" s="31"/>
      <c r="Q46" s="31"/>
      <c r="R46" s="31"/>
      <c r="S46" s="31"/>
      <c r="T46" s="31"/>
      <c r="U46" s="31"/>
      <c r="V46" s="31"/>
      <c r="W46" s="31"/>
      <c r="X46" s="31"/>
      <c r="Y46" s="31"/>
      <c r="Z46" s="31"/>
    </row>
    <row r="47" spans="1:26" x14ac:dyDescent="0.25">
      <c r="A47" s="11"/>
      <c r="B47" s="44"/>
      <c r="C47" s="44"/>
      <c r="D47" s="44"/>
      <c r="E47" s="44"/>
      <c r="F47" s="44"/>
      <c r="G47" s="44"/>
      <c r="H47" s="44"/>
      <c r="I47" s="44"/>
      <c r="J47" s="44"/>
      <c r="K47" s="44"/>
      <c r="L47" s="44"/>
      <c r="M47" s="44"/>
      <c r="N47" s="44"/>
      <c r="O47" s="44"/>
      <c r="P47" s="44"/>
      <c r="Q47" s="44"/>
      <c r="R47" s="44"/>
      <c r="S47" s="44"/>
      <c r="T47" s="44"/>
      <c r="U47" s="44"/>
      <c r="V47" s="44"/>
      <c r="W47" s="44"/>
      <c r="X47" s="44"/>
      <c r="Y47" s="44"/>
      <c r="Z47" s="44"/>
    </row>
    <row r="48" spans="1:26" x14ac:dyDescent="0.25">
      <c r="A48" s="11"/>
      <c r="B48" s="31" t="s">
        <v>232</v>
      </c>
      <c r="C48" s="31"/>
      <c r="D48" s="31"/>
      <c r="E48" s="31"/>
      <c r="F48" s="31"/>
      <c r="G48" s="31"/>
      <c r="H48" s="31"/>
      <c r="I48" s="31"/>
      <c r="J48" s="31"/>
      <c r="K48" s="31"/>
      <c r="L48" s="31"/>
      <c r="M48" s="31"/>
      <c r="N48" s="31"/>
      <c r="O48" s="31"/>
      <c r="P48" s="31"/>
      <c r="Q48" s="31"/>
      <c r="R48" s="31"/>
      <c r="S48" s="31"/>
      <c r="T48" s="31"/>
      <c r="U48" s="31"/>
      <c r="V48" s="31"/>
      <c r="W48" s="31"/>
      <c r="X48" s="31"/>
      <c r="Y48" s="31"/>
      <c r="Z48" s="31"/>
    </row>
    <row r="49" spans="1:26" x14ac:dyDescent="0.25">
      <c r="A49" s="11"/>
      <c r="B49" s="32" t="s">
        <v>233</v>
      </c>
      <c r="C49" s="32"/>
      <c r="D49" s="32"/>
      <c r="E49" s="32"/>
      <c r="F49" s="32"/>
      <c r="G49" s="32"/>
      <c r="H49" s="32"/>
      <c r="I49" s="32"/>
      <c r="J49" s="32"/>
      <c r="K49" s="32"/>
      <c r="L49" s="32"/>
      <c r="M49" s="32"/>
      <c r="N49" s="32"/>
      <c r="O49" s="32"/>
      <c r="P49" s="32"/>
      <c r="Q49" s="32"/>
      <c r="R49" s="32"/>
      <c r="S49" s="32"/>
      <c r="T49" s="32"/>
      <c r="U49" s="32"/>
      <c r="V49" s="32"/>
      <c r="W49" s="32"/>
      <c r="X49" s="32"/>
      <c r="Y49" s="32"/>
      <c r="Z49" s="32"/>
    </row>
    <row r="50" spans="1:26" ht="15.75" x14ac:dyDescent="0.25">
      <c r="A50" s="11"/>
      <c r="B50" s="33"/>
      <c r="C50" s="33"/>
      <c r="D50" s="33"/>
      <c r="E50" s="33"/>
      <c r="F50" s="33"/>
      <c r="G50" s="33"/>
      <c r="H50" s="33"/>
      <c r="I50" s="33"/>
      <c r="J50" s="33"/>
      <c r="K50" s="33"/>
      <c r="L50" s="33"/>
      <c r="M50" s="33"/>
      <c r="N50" s="33"/>
      <c r="O50" s="33"/>
      <c r="P50" s="33"/>
      <c r="Q50" s="33"/>
      <c r="R50" s="33"/>
      <c r="S50" s="33"/>
      <c r="T50" s="33"/>
      <c r="U50" s="33"/>
      <c r="V50" s="33"/>
      <c r="W50" s="33"/>
      <c r="X50" s="33"/>
      <c r="Y50" s="33"/>
      <c r="Z50" s="33"/>
    </row>
    <row r="51" spans="1:26" x14ac:dyDescent="0.25">
      <c r="A51" s="11"/>
      <c r="B51" s="14"/>
      <c r="C51" s="14"/>
      <c r="D51" s="14"/>
      <c r="E51" s="14"/>
      <c r="F51" s="14"/>
      <c r="G51" s="14"/>
      <c r="H51" s="14"/>
      <c r="I51" s="14"/>
      <c r="J51" s="14"/>
      <c r="K51" s="14"/>
      <c r="L51" s="14"/>
      <c r="M51" s="14"/>
      <c r="N51" s="14"/>
      <c r="O51" s="14"/>
      <c r="P51" s="14"/>
      <c r="Q51" s="14"/>
      <c r="R51" s="14"/>
      <c r="S51" s="14"/>
      <c r="T51" s="14"/>
      <c r="U51" s="14"/>
      <c r="V51" s="14"/>
      <c r="W51" s="14"/>
      <c r="X51" s="14"/>
      <c r="Y51" s="14"/>
      <c r="Z51" s="14"/>
    </row>
    <row r="52" spans="1:26" ht="15.75" thickBot="1" x14ac:dyDescent="0.3">
      <c r="A52" s="11"/>
      <c r="B52" s="16"/>
      <c r="C52" s="16" t="s">
        <v>191</v>
      </c>
      <c r="D52" s="29" t="s">
        <v>234</v>
      </c>
      <c r="E52" s="29"/>
      <c r="F52" s="29"/>
      <c r="G52" s="29"/>
      <c r="H52" s="29"/>
      <c r="I52" s="29"/>
      <c r="J52" s="16"/>
      <c r="K52" s="16" t="s">
        <v>191</v>
      </c>
      <c r="L52" s="29" t="s">
        <v>235</v>
      </c>
      <c r="M52" s="29"/>
      <c r="N52" s="29"/>
      <c r="O52" s="29"/>
      <c r="P52" s="29"/>
      <c r="Q52" s="29"/>
      <c r="R52" s="16"/>
      <c r="S52" s="16" t="s">
        <v>191</v>
      </c>
      <c r="T52" s="29" t="s">
        <v>162</v>
      </c>
      <c r="U52" s="29"/>
      <c r="V52" s="29"/>
      <c r="W52" s="29"/>
      <c r="X52" s="29"/>
      <c r="Y52" s="29"/>
      <c r="Z52" s="16"/>
    </row>
    <row r="53" spans="1:26" x14ac:dyDescent="0.25">
      <c r="A53" s="11"/>
      <c r="B53" s="27"/>
      <c r="C53" s="27" t="s">
        <v>191</v>
      </c>
      <c r="D53" s="41" t="s">
        <v>216</v>
      </c>
      <c r="E53" s="41"/>
      <c r="F53" s="42"/>
      <c r="G53" s="42" t="s">
        <v>191</v>
      </c>
      <c r="H53" s="41" t="s">
        <v>213</v>
      </c>
      <c r="I53" s="41"/>
      <c r="J53" s="27"/>
      <c r="K53" s="27" t="s">
        <v>191</v>
      </c>
      <c r="L53" s="41" t="s">
        <v>216</v>
      </c>
      <c r="M53" s="41"/>
      <c r="N53" s="42"/>
      <c r="O53" s="42" t="s">
        <v>191</v>
      </c>
      <c r="P53" s="41" t="s">
        <v>213</v>
      </c>
      <c r="Q53" s="41"/>
      <c r="R53" s="27"/>
      <c r="S53" s="27" t="s">
        <v>191</v>
      </c>
      <c r="T53" s="41" t="s">
        <v>216</v>
      </c>
      <c r="U53" s="41"/>
      <c r="V53" s="42"/>
      <c r="W53" s="42" t="s">
        <v>191</v>
      </c>
      <c r="X53" s="41" t="s">
        <v>213</v>
      </c>
      <c r="Y53" s="41"/>
      <c r="Z53" s="27"/>
    </row>
    <row r="54" spans="1:26" ht="15.75" thickBot="1" x14ac:dyDescent="0.3">
      <c r="A54" s="11"/>
      <c r="B54" s="27"/>
      <c r="C54" s="27"/>
      <c r="D54" s="29" t="s">
        <v>217</v>
      </c>
      <c r="E54" s="29"/>
      <c r="F54" s="27"/>
      <c r="G54" s="27"/>
      <c r="H54" s="29" t="s">
        <v>215</v>
      </c>
      <c r="I54" s="29"/>
      <c r="J54" s="27"/>
      <c r="K54" s="27"/>
      <c r="L54" s="29" t="s">
        <v>217</v>
      </c>
      <c r="M54" s="29"/>
      <c r="N54" s="27"/>
      <c r="O54" s="27"/>
      <c r="P54" s="29" t="s">
        <v>215</v>
      </c>
      <c r="Q54" s="29"/>
      <c r="R54" s="27"/>
      <c r="S54" s="27"/>
      <c r="T54" s="29" t="s">
        <v>217</v>
      </c>
      <c r="U54" s="29"/>
      <c r="V54" s="27"/>
      <c r="W54" s="27"/>
      <c r="X54" s="29" t="s">
        <v>215</v>
      </c>
      <c r="Y54" s="29"/>
      <c r="Z54" s="27"/>
    </row>
    <row r="55" spans="1:26" x14ac:dyDescent="0.25">
      <c r="A55" s="11"/>
      <c r="B55" s="17" t="s">
        <v>236</v>
      </c>
      <c r="C55" s="18" t="s">
        <v>191</v>
      </c>
      <c r="D55" s="18"/>
      <c r="E55" s="18"/>
      <c r="F55" s="18"/>
      <c r="G55" s="18" t="s">
        <v>191</v>
      </c>
      <c r="H55" s="18"/>
      <c r="I55" s="18"/>
      <c r="J55" s="18"/>
      <c r="K55" s="18" t="s">
        <v>191</v>
      </c>
      <c r="L55" s="18"/>
      <c r="M55" s="18"/>
      <c r="N55" s="18"/>
      <c r="O55" s="18" t="s">
        <v>191</v>
      </c>
      <c r="P55" s="18"/>
      <c r="Q55" s="18"/>
      <c r="R55" s="18"/>
      <c r="S55" s="18" t="s">
        <v>191</v>
      </c>
      <c r="T55" s="18"/>
      <c r="U55" s="18"/>
      <c r="V55" s="18"/>
      <c r="W55" s="18" t="s">
        <v>191</v>
      </c>
      <c r="X55" s="18"/>
      <c r="Y55" s="18"/>
      <c r="Z55" s="18"/>
    </row>
    <row r="56" spans="1:26" x14ac:dyDescent="0.25">
      <c r="A56" s="11"/>
      <c r="B56" s="23" t="s">
        <v>221</v>
      </c>
      <c r="C56" s="14" t="s">
        <v>191</v>
      </c>
      <c r="D56" s="14" t="s">
        <v>196</v>
      </c>
      <c r="E56" s="24">
        <v>39889</v>
      </c>
      <c r="F56" s="15" t="s">
        <v>191</v>
      </c>
      <c r="G56" s="14" t="s">
        <v>191</v>
      </c>
      <c r="H56" s="14" t="s">
        <v>196</v>
      </c>
      <c r="I56" s="24">
        <v>2500</v>
      </c>
      <c r="J56" s="15" t="s">
        <v>191</v>
      </c>
      <c r="K56" s="14" t="s">
        <v>191</v>
      </c>
      <c r="L56" s="14" t="s">
        <v>196</v>
      </c>
      <c r="M56" s="37" t="s">
        <v>223</v>
      </c>
      <c r="N56" s="15" t="s">
        <v>191</v>
      </c>
      <c r="O56" s="14" t="s">
        <v>191</v>
      </c>
      <c r="P56" s="14" t="s">
        <v>196</v>
      </c>
      <c r="Q56" s="37" t="s">
        <v>223</v>
      </c>
      <c r="R56" s="15" t="s">
        <v>191</v>
      </c>
      <c r="S56" s="14" t="s">
        <v>191</v>
      </c>
      <c r="T56" s="14" t="s">
        <v>196</v>
      </c>
      <c r="U56" s="24">
        <v>39889</v>
      </c>
      <c r="V56" s="15" t="s">
        <v>191</v>
      </c>
      <c r="W56" s="14" t="s">
        <v>191</v>
      </c>
      <c r="X56" s="14" t="s">
        <v>196</v>
      </c>
      <c r="Y56" s="24">
        <v>2500</v>
      </c>
      <c r="Z56" s="15" t="s">
        <v>191</v>
      </c>
    </row>
    <row r="57" spans="1:26" x14ac:dyDescent="0.25">
      <c r="A57" s="11"/>
      <c r="B57" s="17" t="s">
        <v>222</v>
      </c>
      <c r="C57" s="18" t="s">
        <v>191</v>
      </c>
      <c r="D57" s="18"/>
      <c r="E57" s="26">
        <v>10167</v>
      </c>
      <c r="F57" s="20" t="s">
        <v>191</v>
      </c>
      <c r="G57" s="18" t="s">
        <v>191</v>
      </c>
      <c r="H57" s="18"/>
      <c r="I57" s="19">
        <v>754</v>
      </c>
      <c r="J57" s="20" t="s">
        <v>191</v>
      </c>
      <c r="K57" s="18" t="s">
        <v>191</v>
      </c>
      <c r="L57" s="18"/>
      <c r="M57" s="19" t="s">
        <v>223</v>
      </c>
      <c r="N57" s="20" t="s">
        <v>191</v>
      </c>
      <c r="O57" s="18" t="s">
        <v>191</v>
      </c>
      <c r="P57" s="18"/>
      <c r="Q57" s="19" t="s">
        <v>223</v>
      </c>
      <c r="R57" s="20" t="s">
        <v>191</v>
      </c>
      <c r="S57" s="18" t="s">
        <v>191</v>
      </c>
      <c r="T57" s="18"/>
      <c r="U57" s="26">
        <v>10167</v>
      </c>
      <c r="V57" s="20" t="s">
        <v>191</v>
      </c>
      <c r="W57" s="18" t="s">
        <v>191</v>
      </c>
      <c r="X57" s="18"/>
      <c r="Y57" s="19">
        <v>754</v>
      </c>
      <c r="Z57" s="20" t="s">
        <v>191</v>
      </c>
    </row>
    <row r="58" spans="1:26" x14ac:dyDescent="0.25">
      <c r="A58" s="11"/>
      <c r="B58" s="23" t="s">
        <v>224</v>
      </c>
      <c r="C58" s="14" t="s">
        <v>191</v>
      </c>
      <c r="D58" s="14"/>
      <c r="E58" s="24">
        <v>31754</v>
      </c>
      <c r="F58" s="15" t="s">
        <v>191</v>
      </c>
      <c r="G58" s="14" t="s">
        <v>191</v>
      </c>
      <c r="H58" s="14"/>
      <c r="I58" s="37">
        <v>764</v>
      </c>
      <c r="J58" s="15" t="s">
        <v>191</v>
      </c>
      <c r="K58" s="14" t="s">
        <v>191</v>
      </c>
      <c r="L58" s="14"/>
      <c r="M58" s="37" t="s">
        <v>223</v>
      </c>
      <c r="N58" s="15" t="s">
        <v>191</v>
      </c>
      <c r="O58" s="14" t="s">
        <v>191</v>
      </c>
      <c r="P58" s="14"/>
      <c r="Q58" s="37" t="s">
        <v>223</v>
      </c>
      <c r="R58" s="15" t="s">
        <v>191</v>
      </c>
      <c r="S58" s="14" t="s">
        <v>191</v>
      </c>
      <c r="T58" s="14"/>
      <c r="U58" s="24">
        <v>31754</v>
      </c>
      <c r="V58" s="15" t="s">
        <v>191</v>
      </c>
      <c r="W58" s="14" t="s">
        <v>191</v>
      </c>
      <c r="X58" s="14"/>
      <c r="Y58" s="37">
        <v>764</v>
      </c>
      <c r="Z58" s="15" t="s">
        <v>191</v>
      </c>
    </row>
    <row r="59" spans="1:26" ht="15.75" thickBot="1" x14ac:dyDescent="0.3">
      <c r="A59" s="11"/>
      <c r="B59" s="17" t="s">
        <v>227</v>
      </c>
      <c r="C59" s="18" t="s">
        <v>191</v>
      </c>
      <c r="D59" s="18"/>
      <c r="E59" s="19" t="s">
        <v>223</v>
      </c>
      <c r="F59" s="20" t="s">
        <v>191</v>
      </c>
      <c r="G59" s="18" t="s">
        <v>191</v>
      </c>
      <c r="H59" s="18"/>
      <c r="I59" s="19" t="s">
        <v>223</v>
      </c>
      <c r="J59" s="20" t="s">
        <v>191</v>
      </c>
      <c r="K59" s="18" t="s">
        <v>191</v>
      </c>
      <c r="L59" s="18"/>
      <c r="M59" s="19">
        <v>810</v>
      </c>
      <c r="N59" s="20" t="s">
        <v>191</v>
      </c>
      <c r="O59" s="18" t="s">
        <v>191</v>
      </c>
      <c r="P59" s="18"/>
      <c r="Q59" s="19">
        <v>190</v>
      </c>
      <c r="R59" s="20" t="s">
        <v>191</v>
      </c>
      <c r="S59" s="18" t="s">
        <v>191</v>
      </c>
      <c r="T59" s="18"/>
      <c r="U59" s="19">
        <v>810</v>
      </c>
      <c r="V59" s="20" t="s">
        <v>191</v>
      </c>
      <c r="W59" s="18" t="s">
        <v>191</v>
      </c>
      <c r="X59" s="18"/>
      <c r="Y59" s="19">
        <v>190</v>
      </c>
      <c r="Z59" s="20" t="s">
        <v>191</v>
      </c>
    </row>
    <row r="60" spans="1:26" x14ac:dyDescent="0.25">
      <c r="A60" s="11"/>
      <c r="B60" s="21"/>
      <c r="C60" s="21" t="s">
        <v>191</v>
      </c>
      <c r="D60" s="39"/>
      <c r="E60" s="39"/>
      <c r="F60" s="21"/>
      <c r="G60" s="21" t="s">
        <v>191</v>
      </c>
      <c r="H60" s="39"/>
      <c r="I60" s="39"/>
      <c r="J60" s="21"/>
      <c r="K60" s="21" t="s">
        <v>191</v>
      </c>
      <c r="L60" s="39"/>
      <c r="M60" s="39"/>
      <c r="N60" s="21"/>
      <c r="O60" s="21" t="s">
        <v>191</v>
      </c>
      <c r="P60" s="39"/>
      <c r="Q60" s="39"/>
      <c r="R60" s="21"/>
      <c r="S60" s="21" t="s">
        <v>191</v>
      </c>
      <c r="T60" s="39"/>
      <c r="U60" s="39"/>
      <c r="V60" s="21"/>
      <c r="W60" s="21" t="s">
        <v>191</v>
      </c>
      <c r="X60" s="39"/>
      <c r="Y60" s="39"/>
      <c r="Z60" s="21"/>
    </row>
    <row r="61" spans="1:26" x14ac:dyDescent="0.25">
      <c r="A61" s="11"/>
      <c r="B61" s="14"/>
      <c r="C61" s="31"/>
      <c r="D61" s="31"/>
      <c r="E61" s="31"/>
      <c r="F61" s="31"/>
      <c r="G61" s="31"/>
      <c r="H61" s="31"/>
      <c r="I61" s="31"/>
      <c r="J61" s="31"/>
      <c r="K61" s="31"/>
      <c r="L61" s="31"/>
      <c r="M61" s="31"/>
      <c r="N61" s="31"/>
      <c r="O61" s="31"/>
      <c r="P61" s="31"/>
      <c r="Q61" s="31"/>
      <c r="R61" s="31"/>
      <c r="S61" s="31"/>
      <c r="T61" s="31"/>
      <c r="U61" s="31"/>
      <c r="V61" s="31"/>
      <c r="W61" s="31"/>
      <c r="X61" s="31"/>
      <c r="Y61" s="31"/>
      <c r="Z61" s="31"/>
    </row>
    <row r="62" spans="1:26" ht="15.75" thickBot="1" x14ac:dyDescent="0.3">
      <c r="A62" s="11"/>
      <c r="B62" s="23" t="s">
        <v>162</v>
      </c>
      <c r="C62" s="16" t="s">
        <v>191</v>
      </c>
      <c r="D62" s="14" t="s">
        <v>196</v>
      </c>
      <c r="E62" s="24">
        <v>81810</v>
      </c>
      <c r="F62" s="15" t="s">
        <v>191</v>
      </c>
      <c r="G62" s="16" t="s">
        <v>191</v>
      </c>
      <c r="H62" s="14" t="s">
        <v>196</v>
      </c>
      <c r="I62" s="24">
        <v>4018</v>
      </c>
      <c r="J62" s="15" t="s">
        <v>191</v>
      </c>
      <c r="K62" s="16" t="s">
        <v>191</v>
      </c>
      <c r="L62" s="14" t="s">
        <v>196</v>
      </c>
      <c r="M62" s="37">
        <v>810</v>
      </c>
      <c r="N62" s="15" t="s">
        <v>191</v>
      </c>
      <c r="O62" s="16" t="s">
        <v>191</v>
      </c>
      <c r="P62" s="14" t="s">
        <v>196</v>
      </c>
      <c r="Q62" s="37">
        <v>190</v>
      </c>
      <c r="R62" s="15" t="s">
        <v>191</v>
      </c>
      <c r="S62" s="16" t="s">
        <v>191</v>
      </c>
      <c r="T62" s="14" t="s">
        <v>196</v>
      </c>
      <c r="U62" s="24">
        <v>82620</v>
      </c>
      <c r="V62" s="15" t="s">
        <v>191</v>
      </c>
      <c r="W62" s="16" t="s">
        <v>191</v>
      </c>
      <c r="X62" s="14" t="s">
        <v>196</v>
      </c>
      <c r="Y62" s="24">
        <v>4208</v>
      </c>
      <c r="Z62" s="15" t="s">
        <v>191</v>
      </c>
    </row>
    <row r="63" spans="1:26" ht="15.75" thickTop="1" x14ac:dyDescent="0.25">
      <c r="A63" s="11"/>
      <c r="B63" s="21"/>
      <c r="C63" s="21" t="s">
        <v>191</v>
      </c>
      <c r="D63" s="22"/>
      <c r="E63" s="22"/>
      <c r="F63" s="21"/>
      <c r="G63" s="21" t="s">
        <v>191</v>
      </c>
      <c r="H63" s="22"/>
      <c r="I63" s="22"/>
      <c r="J63" s="21"/>
      <c r="K63" s="21" t="s">
        <v>191</v>
      </c>
      <c r="L63" s="22"/>
      <c r="M63" s="22"/>
      <c r="N63" s="21"/>
      <c r="O63" s="21" t="s">
        <v>191</v>
      </c>
      <c r="P63" s="22"/>
      <c r="Q63" s="22"/>
      <c r="R63" s="21"/>
      <c r="S63" s="21" t="s">
        <v>191</v>
      </c>
      <c r="T63" s="22"/>
      <c r="U63" s="22"/>
      <c r="V63" s="21"/>
      <c r="W63" s="21" t="s">
        <v>191</v>
      </c>
      <c r="X63" s="22"/>
      <c r="Y63" s="22"/>
      <c r="Z63" s="21"/>
    </row>
    <row r="64" spans="1:26" x14ac:dyDescent="0.25">
      <c r="A64" s="11"/>
      <c r="B64" s="32" t="s">
        <v>237</v>
      </c>
      <c r="C64" s="32"/>
      <c r="D64" s="32"/>
      <c r="E64" s="32"/>
      <c r="F64" s="32"/>
      <c r="G64" s="32"/>
      <c r="H64" s="32"/>
      <c r="I64" s="32"/>
      <c r="J64" s="32"/>
      <c r="K64" s="32"/>
      <c r="L64" s="32"/>
      <c r="M64" s="32"/>
      <c r="N64" s="32"/>
      <c r="O64" s="32"/>
      <c r="P64" s="32"/>
      <c r="Q64" s="32"/>
      <c r="R64" s="32"/>
      <c r="S64" s="32"/>
      <c r="T64" s="32"/>
      <c r="U64" s="32"/>
      <c r="V64" s="32"/>
      <c r="W64" s="32"/>
      <c r="X64" s="32"/>
      <c r="Y64" s="32"/>
      <c r="Z64" s="32"/>
    </row>
    <row r="65" spans="1:26" ht="15.75" x14ac:dyDescent="0.25">
      <c r="A65" s="11"/>
      <c r="B65" s="33"/>
      <c r="C65" s="33"/>
      <c r="D65" s="33"/>
      <c r="E65" s="33"/>
      <c r="F65" s="33"/>
      <c r="G65" s="33"/>
      <c r="H65" s="33"/>
      <c r="I65" s="33"/>
      <c r="J65" s="33"/>
      <c r="K65" s="33"/>
      <c r="L65" s="33"/>
      <c r="M65" s="33"/>
      <c r="N65" s="33"/>
      <c r="O65" s="33"/>
      <c r="P65" s="33"/>
      <c r="Q65" s="33"/>
      <c r="R65" s="33"/>
      <c r="S65" s="33"/>
      <c r="T65" s="33"/>
      <c r="U65" s="33"/>
      <c r="V65" s="33"/>
      <c r="W65" s="33"/>
      <c r="X65" s="33"/>
      <c r="Y65" s="33"/>
      <c r="Z65" s="33"/>
    </row>
    <row r="66" spans="1:26" x14ac:dyDescent="0.25">
      <c r="A66" s="11"/>
      <c r="B66" s="14"/>
      <c r="C66" s="14"/>
      <c r="D66" s="14"/>
      <c r="E66" s="14"/>
      <c r="F66" s="14"/>
      <c r="G66" s="14"/>
      <c r="H66" s="14"/>
      <c r="I66" s="14"/>
      <c r="J66" s="14"/>
      <c r="K66" s="14"/>
      <c r="L66" s="14"/>
      <c r="M66" s="14"/>
      <c r="N66" s="14"/>
      <c r="O66" s="14"/>
      <c r="P66" s="14"/>
      <c r="Q66" s="14"/>
      <c r="R66" s="14"/>
      <c r="S66" s="14"/>
      <c r="T66" s="14"/>
      <c r="U66" s="14"/>
      <c r="V66" s="14"/>
      <c r="W66" s="14"/>
      <c r="X66" s="14"/>
      <c r="Y66" s="14"/>
      <c r="Z66" s="14"/>
    </row>
    <row r="67" spans="1:26" ht="15.75" thickBot="1" x14ac:dyDescent="0.3">
      <c r="A67" s="11"/>
      <c r="B67" s="16"/>
      <c r="C67" s="16" t="s">
        <v>191</v>
      </c>
      <c r="D67" s="29" t="s">
        <v>234</v>
      </c>
      <c r="E67" s="29"/>
      <c r="F67" s="29"/>
      <c r="G67" s="29"/>
      <c r="H67" s="29"/>
      <c r="I67" s="29"/>
      <c r="J67" s="16"/>
      <c r="K67" s="16" t="s">
        <v>191</v>
      </c>
      <c r="L67" s="29" t="s">
        <v>235</v>
      </c>
      <c r="M67" s="29"/>
      <c r="N67" s="29"/>
      <c r="O67" s="29"/>
      <c r="P67" s="29"/>
      <c r="Q67" s="29"/>
      <c r="R67" s="16"/>
      <c r="S67" s="16" t="s">
        <v>191</v>
      </c>
      <c r="T67" s="29" t="s">
        <v>162</v>
      </c>
      <c r="U67" s="29"/>
      <c r="V67" s="29"/>
      <c r="W67" s="29"/>
      <c r="X67" s="29"/>
      <c r="Y67" s="29"/>
      <c r="Z67" s="16"/>
    </row>
    <row r="68" spans="1:26" x14ac:dyDescent="0.25">
      <c r="A68" s="11"/>
      <c r="B68" s="27"/>
      <c r="C68" s="27" t="s">
        <v>191</v>
      </c>
      <c r="D68" s="41" t="s">
        <v>216</v>
      </c>
      <c r="E68" s="41"/>
      <c r="F68" s="42"/>
      <c r="G68" s="42" t="s">
        <v>191</v>
      </c>
      <c r="H68" s="41" t="s">
        <v>213</v>
      </c>
      <c r="I68" s="41"/>
      <c r="J68" s="27"/>
      <c r="K68" s="27" t="s">
        <v>191</v>
      </c>
      <c r="L68" s="41" t="s">
        <v>216</v>
      </c>
      <c r="M68" s="41"/>
      <c r="N68" s="42"/>
      <c r="O68" s="42" t="s">
        <v>191</v>
      </c>
      <c r="P68" s="41" t="s">
        <v>213</v>
      </c>
      <c r="Q68" s="41"/>
      <c r="R68" s="27"/>
      <c r="S68" s="27" t="s">
        <v>191</v>
      </c>
      <c r="T68" s="41" t="s">
        <v>216</v>
      </c>
      <c r="U68" s="41"/>
      <c r="V68" s="42"/>
      <c r="W68" s="42" t="s">
        <v>191</v>
      </c>
      <c r="X68" s="41" t="s">
        <v>213</v>
      </c>
      <c r="Y68" s="41"/>
      <c r="Z68" s="27"/>
    </row>
    <row r="69" spans="1:26" ht="15.75" thickBot="1" x14ac:dyDescent="0.3">
      <c r="A69" s="11"/>
      <c r="B69" s="27"/>
      <c r="C69" s="27"/>
      <c r="D69" s="29" t="s">
        <v>217</v>
      </c>
      <c r="E69" s="29"/>
      <c r="F69" s="27"/>
      <c r="G69" s="27"/>
      <c r="H69" s="29" t="s">
        <v>215</v>
      </c>
      <c r="I69" s="29"/>
      <c r="J69" s="27"/>
      <c r="K69" s="27"/>
      <c r="L69" s="29" t="s">
        <v>217</v>
      </c>
      <c r="M69" s="29"/>
      <c r="N69" s="27"/>
      <c r="O69" s="27"/>
      <c r="P69" s="29" t="s">
        <v>215</v>
      </c>
      <c r="Q69" s="29"/>
      <c r="R69" s="27"/>
      <c r="S69" s="27"/>
      <c r="T69" s="29" t="s">
        <v>217</v>
      </c>
      <c r="U69" s="29"/>
      <c r="V69" s="27"/>
      <c r="W69" s="27"/>
      <c r="X69" s="29" t="s">
        <v>215</v>
      </c>
      <c r="Y69" s="29"/>
      <c r="Z69" s="27"/>
    </row>
    <row r="70" spans="1:26" x14ac:dyDescent="0.25">
      <c r="A70" s="11"/>
      <c r="B70" s="17" t="s">
        <v>236</v>
      </c>
      <c r="C70" s="18" t="s">
        <v>191</v>
      </c>
      <c r="D70" s="18"/>
      <c r="E70" s="18"/>
      <c r="F70" s="18"/>
      <c r="G70" s="18" t="s">
        <v>191</v>
      </c>
      <c r="H70" s="18"/>
      <c r="I70" s="18"/>
      <c r="J70" s="18"/>
      <c r="K70" s="18" t="s">
        <v>191</v>
      </c>
      <c r="L70" s="18"/>
      <c r="M70" s="18"/>
      <c r="N70" s="18"/>
      <c r="O70" s="18" t="s">
        <v>191</v>
      </c>
      <c r="P70" s="18"/>
      <c r="Q70" s="18"/>
      <c r="R70" s="18"/>
      <c r="S70" s="18" t="s">
        <v>191</v>
      </c>
      <c r="T70" s="18"/>
      <c r="U70" s="18"/>
      <c r="V70" s="18"/>
      <c r="W70" s="18" t="s">
        <v>191</v>
      </c>
      <c r="X70" s="18"/>
      <c r="Y70" s="18"/>
      <c r="Z70" s="18"/>
    </row>
    <row r="71" spans="1:26" x14ac:dyDescent="0.25">
      <c r="A71" s="11"/>
      <c r="B71" s="23" t="s">
        <v>221</v>
      </c>
      <c r="C71" s="14" t="s">
        <v>191</v>
      </c>
      <c r="D71" s="14" t="s">
        <v>196</v>
      </c>
      <c r="E71" s="24">
        <v>9881</v>
      </c>
      <c r="F71" s="15" t="s">
        <v>191</v>
      </c>
      <c r="G71" s="14" t="s">
        <v>191</v>
      </c>
      <c r="H71" s="14" t="s">
        <v>196</v>
      </c>
      <c r="I71" s="37">
        <v>80</v>
      </c>
      <c r="J71" s="15" t="s">
        <v>191</v>
      </c>
      <c r="K71" s="14" t="s">
        <v>191</v>
      </c>
      <c r="L71" s="14" t="s">
        <v>196</v>
      </c>
      <c r="M71" s="37" t="s">
        <v>223</v>
      </c>
      <c r="N71" s="15" t="s">
        <v>191</v>
      </c>
      <c r="O71" s="14" t="s">
        <v>191</v>
      </c>
      <c r="P71" s="14" t="s">
        <v>196</v>
      </c>
      <c r="Q71" s="37" t="s">
        <v>223</v>
      </c>
      <c r="R71" s="15" t="s">
        <v>191</v>
      </c>
      <c r="S71" s="14" t="s">
        <v>191</v>
      </c>
      <c r="T71" s="14" t="s">
        <v>196</v>
      </c>
      <c r="U71" s="24">
        <v>9881</v>
      </c>
      <c r="V71" s="15" t="s">
        <v>191</v>
      </c>
      <c r="W71" s="14" t="s">
        <v>191</v>
      </c>
      <c r="X71" s="14" t="s">
        <v>196</v>
      </c>
      <c r="Y71" s="37">
        <v>80</v>
      </c>
      <c r="Z71" s="15" t="s">
        <v>191</v>
      </c>
    </row>
    <row r="72" spans="1:26" x14ac:dyDescent="0.25">
      <c r="A72" s="11"/>
      <c r="B72" s="17" t="s">
        <v>222</v>
      </c>
      <c r="C72" s="18" t="s">
        <v>191</v>
      </c>
      <c r="D72" s="18"/>
      <c r="E72" s="26">
        <v>7340</v>
      </c>
      <c r="F72" s="20" t="s">
        <v>191</v>
      </c>
      <c r="G72" s="18" t="s">
        <v>191</v>
      </c>
      <c r="H72" s="18"/>
      <c r="I72" s="19">
        <v>82</v>
      </c>
      <c r="J72" s="20" t="s">
        <v>191</v>
      </c>
      <c r="K72" s="18" t="s">
        <v>191</v>
      </c>
      <c r="L72" s="18"/>
      <c r="M72" s="19" t="s">
        <v>223</v>
      </c>
      <c r="N72" s="20" t="s">
        <v>191</v>
      </c>
      <c r="O72" s="18" t="s">
        <v>191</v>
      </c>
      <c r="P72" s="18"/>
      <c r="Q72" s="19" t="s">
        <v>223</v>
      </c>
      <c r="R72" s="20" t="s">
        <v>191</v>
      </c>
      <c r="S72" s="18" t="s">
        <v>191</v>
      </c>
      <c r="T72" s="18"/>
      <c r="U72" s="26">
        <v>7340</v>
      </c>
      <c r="V72" s="20" t="s">
        <v>191</v>
      </c>
      <c r="W72" s="18" t="s">
        <v>191</v>
      </c>
      <c r="X72" s="18"/>
      <c r="Y72" s="19">
        <v>82</v>
      </c>
      <c r="Z72" s="20" t="s">
        <v>191</v>
      </c>
    </row>
    <row r="73" spans="1:26" x14ac:dyDescent="0.25">
      <c r="A73" s="11"/>
      <c r="B73" s="23" t="s">
        <v>224</v>
      </c>
      <c r="C73" s="14" t="s">
        <v>191</v>
      </c>
      <c r="D73" s="14"/>
      <c r="E73" s="24">
        <v>4490</v>
      </c>
      <c r="F73" s="15" t="s">
        <v>191</v>
      </c>
      <c r="G73" s="14" t="s">
        <v>191</v>
      </c>
      <c r="H73" s="14"/>
      <c r="I73" s="37">
        <v>17</v>
      </c>
      <c r="J73" s="15" t="s">
        <v>191</v>
      </c>
      <c r="K73" s="14" t="s">
        <v>191</v>
      </c>
      <c r="L73" s="14"/>
      <c r="M73" s="37" t="s">
        <v>223</v>
      </c>
      <c r="N73" s="15" t="s">
        <v>191</v>
      </c>
      <c r="O73" s="14" t="s">
        <v>191</v>
      </c>
      <c r="P73" s="14"/>
      <c r="Q73" s="37" t="s">
        <v>223</v>
      </c>
      <c r="R73" s="15" t="s">
        <v>191</v>
      </c>
      <c r="S73" s="14" t="s">
        <v>191</v>
      </c>
      <c r="T73" s="14"/>
      <c r="U73" s="24">
        <v>4490</v>
      </c>
      <c r="V73" s="15" t="s">
        <v>191</v>
      </c>
      <c r="W73" s="14" t="s">
        <v>191</v>
      </c>
      <c r="X73" s="14"/>
      <c r="Y73" s="37">
        <v>17</v>
      </c>
      <c r="Z73" s="15" t="s">
        <v>191</v>
      </c>
    </row>
    <row r="74" spans="1:26" ht="15.75" thickBot="1" x14ac:dyDescent="0.3">
      <c r="A74" s="11"/>
      <c r="B74" s="17" t="s">
        <v>227</v>
      </c>
      <c r="C74" s="18" t="s">
        <v>191</v>
      </c>
      <c r="D74" s="18"/>
      <c r="E74" s="19" t="s">
        <v>223</v>
      </c>
      <c r="F74" s="20" t="s">
        <v>191</v>
      </c>
      <c r="G74" s="18" t="s">
        <v>191</v>
      </c>
      <c r="H74" s="18"/>
      <c r="I74" s="19" t="s">
        <v>223</v>
      </c>
      <c r="J74" s="20" t="s">
        <v>191</v>
      </c>
      <c r="K74" s="18" t="s">
        <v>191</v>
      </c>
      <c r="L74" s="18"/>
      <c r="M74" s="19">
        <v>810</v>
      </c>
      <c r="N74" s="20" t="s">
        <v>191</v>
      </c>
      <c r="O74" s="18" t="s">
        <v>191</v>
      </c>
      <c r="P74" s="18"/>
      <c r="Q74" s="19">
        <v>190</v>
      </c>
      <c r="R74" s="20" t="s">
        <v>191</v>
      </c>
      <c r="S74" s="18" t="s">
        <v>191</v>
      </c>
      <c r="T74" s="18"/>
      <c r="U74" s="19">
        <v>810</v>
      </c>
      <c r="V74" s="20" t="s">
        <v>191</v>
      </c>
      <c r="W74" s="18" t="s">
        <v>191</v>
      </c>
      <c r="X74" s="18"/>
      <c r="Y74" s="19">
        <v>190</v>
      </c>
      <c r="Z74" s="20" t="s">
        <v>191</v>
      </c>
    </row>
    <row r="75" spans="1:26" x14ac:dyDescent="0.25">
      <c r="A75" s="11"/>
      <c r="B75" s="21"/>
      <c r="C75" s="21" t="s">
        <v>191</v>
      </c>
      <c r="D75" s="39"/>
      <c r="E75" s="39"/>
      <c r="F75" s="21"/>
      <c r="G75" s="21" t="s">
        <v>191</v>
      </c>
      <c r="H75" s="39"/>
      <c r="I75" s="39"/>
      <c r="J75" s="21"/>
      <c r="K75" s="21" t="s">
        <v>191</v>
      </c>
      <c r="L75" s="39"/>
      <c r="M75" s="39"/>
      <c r="N75" s="21"/>
      <c r="O75" s="21" t="s">
        <v>191</v>
      </c>
      <c r="P75" s="39"/>
      <c r="Q75" s="39"/>
      <c r="R75" s="21"/>
      <c r="S75" s="21" t="s">
        <v>191</v>
      </c>
      <c r="T75" s="39"/>
      <c r="U75" s="39"/>
      <c r="V75" s="21"/>
      <c r="W75" s="21" t="s">
        <v>191</v>
      </c>
      <c r="X75" s="39"/>
      <c r="Y75" s="39"/>
      <c r="Z75" s="21"/>
    </row>
    <row r="76" spans="1:26" x14ac:dyDescent="0.25">
      <c r="A76" s="11"/>
      <c r="B76" s="14"/>
      <c r="C76" s="31"/>
      <c r="D76" s="31"/>
      <c r="E76" s="31"/>
      <c r="F76" s="31"/>
      <c r="G76" s="31"/>
      <c r="H76" s="31"/>
      <c r="I76" s="31"/>
      <c r="J76" s="31"/>
      <c r="K76" s="31"/>
      <c r="L76" s="31"/>
      <c r="M76" s="31"/>
      <c r="N76" s="31"/>
      <c r="O76" s="31"/>
      <c r="P76" s="31"/>
      <c r="Q76" s="31"/>
      <c r="R76" s="31"/>
      <c r="S76" s="31"/>
      <c r="T76" s="31"/>
      <c r="U76" s="31"/>
      <c r="V76" s="31"/>
      <c r="W76" s="31"/>
      <c r="X76" s="31"/>
      <c r="Y76" s="31"/>
      <c r="Z76" s="31"/>
    </row>
    <row r="77" spans="1:26" ht="15.75" thickBot="1" x14ac:dyDescent="0.3">
      <c r="A77" s="11"/>
      <c r="B77" s="23" t="s">
        <v>162</v>
      </c>
      <c r="C77" s="16" t="s">
        <v>191</v>
      </c>
      <c r="D77" s="14" t="s">
        <v>196</v>
      </c>
      <c r="E77" s="24">
        <v>21711</v>
      </c>
      <c r="F77" s="15" t="s">
        <v>191</v>
      </c>
      <c r="G77" s="16" t="s">
        <v>191</v>
      </c>
      <c r="H77" s="14" t="s">
        <v>196</v>
      </c>
      <c r="I77" s="37">
        <v>179</v>
      </c>
      <c r="J77" s="15" t="s">
        <v>191</v>
      </c>
      <c r="K77" s="16" t="s">
        <v>191</v>
      </c>
      <c r="L77" s="14" t="s">
        <v>196</v>
      </c>
      <c r="M77" s="37">
        <v>810</v>
      </c>
      <c r="N77" s="15" t="s">
        <v>191</v>
      </c>
      <c r="O77" s="16" t="s">
        <v>191</v>
      </c>
      <c r="P77" s="14" t="s">
        <v>196</v>
      </c>
      <c r="Q77" s="37">
        <v>190</v>
      </c>
      <c r="R77" s="15" t="s">
        <v>191</v>
      </c>
      <c r="S77" s="16" t="s">
        <v>191</v>
      </c>
      <c r="T77" s="14" t="s">
        <v>196</v>
      </c>
      <c r="U77" s="24">
        <v>22521</v>
      </c>
      <c r="V77" s="15" t="s">
        <v>191</v>
      </c>
      <c r="W77" s="16" t="s">
        <v>191</v>
      </c>
      <c r="X77" s="14" t="s">
        <v>196</v>
      </c>
      <c r="Y77" s="37">
        <v>369</v>
      </c>
      <c r="Z77" s="15" t="s">
        <v>191</v>
      </c>
    </row>
    <row r="78" spans="1:26" ht="15.75" thickTop="1" x14ac:dyDescent="0.25">
      <c r="A78" s="11"/>
      <c r="B78" s="21"/>
      <c r="C78" s="21" t="s">
        <v>191</v>
      </c>
      <c r="D78" s="22"/>
      <c r="E78" s="22"/>
      <c r="F78" s="21"/>
      <c r="G78" s="21" t="s">
        <v>191</v>
      </c>
      <c r="H78" s="22"/>
      <c r="I78" s="22"/>
      <c r="J78" s="21"/>
      <c r="K78" s="21" t="s">
        <v>191</v>
      </c>
      <c r="L78" s="22"/>
      <c r="M78" s="22"/>
      <c r="N78" s="21"/>
      <c r="O78" s="21" t="s">
        <v>191</v>
      </c>
      <c r="P78" s="22"/>
      <c r="Q78" s="22"/>
      <c r="R78" s="21"/>
      <c r="S78" s="21" t="s">
        <v>191</v>
      </c>
      <c r="T78" s="22"/>
      <c r="U78" s="22"/>
      <c r="V78" s="21"/>
      <c r="W78" s="21" t="s">
        <v>191</v>
      </c>
      <c r="X78" s="22"/>
      <c r="Y78" s="22"/>
      <c r="Z78" s="21"/>
    </row>
  </sheetData>
  <mergeCells count="168">
    <mergeCell ref="B47:Z47"/>
    <mergeCell ref="B48:Z48"/>
    <mergeCell ref="B49:Z49"/>
    <mergeCell ref="B50:Z50"/>
    <mergeCell ref="B64:Z64"/>
    <mergeCell ref="B65:Z65"/>
    <mergeCell ref="A1:A2"/>
    <mergeCell ref="B1:Z1"/>
    <mergeCell ref="B2:Z2"/>
    <mergeCell ref="A3:A78"/>
    <mergeCell ref="B3:Z3"/>
    <mergeCell ref="B4:Z4"/>
    <mergeCell ref="B5:Z5"/>
    <mergeCell ref="B6:Z6"/>
    <mergeCell ref="B26:Z26"/>
    <mergeCell ref="B46:Z46"/>
    <mergeCell ref="Z68:Z69"/>
    <mergeCell ref="C76:F76"/>
    <mergeCell ref="G76:J76"/>
    <mergeCell ref="K76:N76"/>
    <mergeCell ref="O76:R76"/>
    <mergeCell ref="S76:V76"/>
    <mergeCell ref="W76:Z76"/>
    <mergeCell ref="T68:U68"/>
    <mergeCell ref="T69:U69"/>
    <mergeCell ref="V68:V69"/>
    <mergeCell ref="W68:W69"/>
    <mergeCell ref="X68:Y68"/>
    <mergeCell ref="X69:Y69"/>
    <mergeCell ref="N68:N69"/>
    <mergeCell ref="O68:O69"/>
    <mergeCell ref="P68:Q68"/>
    <mergeCell ref="P69:Q69"/>
    <mergeCell ref="R68:R69"/>
    <mergeCell ref="S68:S69"/>
    <mergeCell ref="H68:I68"/>
    <mergeCell ref="H69:I69"/>
    <mergeCell ref="J68:J69"/>
    <mergeCell ref="K68:K69"/>
    <mergeCell ref="L68:M68"/>
    <mergeCell ref="L69:M69"/>
    <mergeCell ref="W61:Z61"/>
    <mergeCell ref="D67:I67"/>
    <mergeCell ref="L67:Q67"/>
    <mergeCell ref="T67:Y67"/>
    <mergeCell ref="B68:B69"/>
    <mergeCell ref="C68:C69"/>
    <mergeCell ref="D68:E68"/>
    <mergeCell ref="D69:E69"/>
    <mergeCell ref="F68:F69"/>
    <mergeCell ref="G68:G69"/>
    <mergeCell ref="V53:V54"/>
    <mergeCell ref="W53:W54"/>
    <mergeCell ref="X53:Y53"/>
    <mergeCell ref="X54:Y54"/>
    <mergeCell ref="Z53:Z54"/>
    <mergeCell ref="C61:F61"/>
    <mergeCell ref="G61:J61"/>
    <mergeCell ref="K61:N61"/>
    <mergeCell ref="O61:R61"/>
    <mergeCell ref="S61:V61"/>
    <mergeCell ref="O53:O54"/>
    <mergeCell ref="P53:Q53"/>
    <mergeCell ref="P54:Q54"/>
    <mergeCell ref="R53:R54"/>
    <mergeCell ref="S53:S54"/>
    <mergeCell ref="T53:U53"/>
    <mergeCell ref="T54:U54"/>
    <mergeCell ref="H54:I54"/>
    <mergeCell ref="J53:J54"/>
    <mergeCell ref="K53:K54"/>
    <mergeCell ref="L53:M53"/>
    <mergeCell ref="L54:M54"/>
    <mergeCell ref="N53:N54"/>
    <mergeCell ref="D52:I52"/>
    <mergeCell ref="L52:Q52"/>
    <mergeCell ref="T52:Y52"/>
    <mergeCell ref="B53:B54"/>
    <mergeCell ref="C53:C54"/>
    <mergeCell ref="D53:E53"/>
    <mergeCell ref="D54:E54"/>
    <mergeCell ref="F53:F54"/>
    <mergeCell ref="G53:G54"/>
    <mergeCell ref="H53:I53"/>
    <mergeCell ref="C39:F39"/>
    <mergeCell ref="G39:J39"/>
    <mergeCell ref="K39:N39"/>
    <mergeCell ref="O39:R39"/>
    <mergeCell ref="S39:V39"/>
    <mergeCell ref="C43:F43"/>
    <mergeCell ref="G43:J43"/>
    <mergeCell ref="K43:N43"/>
    <mergeCell ref="O43:R43"/>
    <mergeCell ref="S43:V43"/>
    <mergeCell ref="S29:S31"/>
    <mergeCell ref="T29:U29"/>
    <mergeCell ref="T30:U30"/>
    <mergeCell ref="T31:U31"/>
    <mergeCell ref="V29:V31"/>
    <mergeCell ref="C37:F37"/>
    <mergeCell ref="G37:J37"/>
    <mergeCell ref="K37:N37"/>
    <mergeCell ref="O37:R37"/>
    <mergeCell ref="S37:V37"/>
    <mergeCell ref="N29:N31"/>
    <mergeCell ref="O29:O31"/>
    <mergeCell ref="P29:Q29"/>
    <mergeCell ref="P30:Q30"/>
    <mergeCell ref="P31:Q31"/>
    <mergeCell ref="R29:R31"/>
    <mergeCell ref="H31:I31"/>
    <mergeCell ref="J29:J31"/>
    <mergeCell ref="K29:K31"/>
    <mergeCell ref="L29:M29"/>
    <mergeCell ref="L30:M30"/>
    <mergeCell ref="L31:M31"/>
    <mergeCell ref="D28:U28"/>
    <mergeCell ref="B29:B31"/>
    <mergeCell ref="C29:C31"/>
    <mergeCell ref="D29:E29"/>
    <mergeCell ref="D30:E30"/>
    <mergeCell ref="D31:E31"/>
    <mergeCell ref="F29:F31"/>
    <mergeCell ref="G29:G31"/>
    <mergeCell ref="H29:I29"/>
    <mergeCell ref="H30:I30"/>
    <mergeCell ref="C19:F19"/>
    <mergeCell ref="G19:J19"/>
    <mergeCell ref="K19:N19"/>
    <mergeCell ref="O19:R19"/>
    <mergeCell ref="S19:V19"/>
    <mergeCell ref="C23:F23"/>
    <mergeCell ref="G23:J23"/>
    <mergeCell ref="K23:N23"/>
    <mergeCell ref="O23:R23"/>
    <mergeCell ref="S23:V23"/>
    <mergeCell ref="S9:S11"/>
    <mergeCell ref="T9:U9"/>
    <mergeCell ref="T10:U10"/>
    <mergeCell ref="T11:U11"/>
    <mergeCell ref="V9:V11"/>
    <mergeCell ref="C17:F17"/>
    <mergeCell ref="G17:J17"/>
    <mergeCell ref="K17:N17"/>
    <mergeCell ref="O17:R17"/>
    <mergeCell ref="S17:V17"/>
    <mergeCell ref="N9:N11"/>
    <mergeCell ref="O9:O11"/>
    <mergeCell ref="P9:Q9"/>
    <mergeCell ref="P10:Q10"/>
    <mergeCell ref="P11:Q11"/>
    <mergeCell ref="R9:R11"/>
    <mergeCell ref="H11:I11"/>
    <mergeCell ref="J9:J11"/>
    <mergeCell ref="K9:K11"/>
    <mergeCell ref="L9:M9"/>
    <mergeCell ref="L10:M10"/>
    <mergeCell ref="L11:M11"/>
    <mergeCell ref="D8:U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72"/>
  <sheetViews>
    <sheetView showGridLines="0" workbookViewId="0"/>
  </sheetViews>
  <sheetFormatPr defaultRowHeight="15" x14ac:dyDescent="0.25"/>
  <cols>
    <col min="1" max="1" width="7" bestFit="1" customWidth="1"/>
    <col min="2" max="2" width="36.5703125" bestFit="1" customWidth="1"/>
    <col min="3" max="3" width="7.28515625" customWidth="1"/>
    <col min="4" max="4" width="7.85546875" customWidth="1"/>
    <col min="5" max="5" width="30.5703125" customWidth="1"/>
    <col min="6" max="6" width="7.85546875" customWidth="1"/>
    <col min="7" max="7" width="7.28515625" customWidth="1"/>
    <col min="8" max="8" width="7.85546875" customWidth="1"/>
    <col min="9" max="9" width="27.42578125" customWidth="1"/>
    <col min="10" max="10" width="7.85546875" customWidth="1"/>
    <col min="11" max="11" width="7.28515625" customWidth="1"/>
    <col min="12" max="12" width="7.85546875" customWidth="1"/>
    <col min="13" max="13" width="30.5703125" customWidth="1"/>
    <col min="14" max="15" width="7.28515625" customWidth="1"/>
    <col min="16" max="16" width="7.85546875" customWidth="1"/>
    <col min="17" max="17" width="26.42578125" customWidth="1"/>
    <col min="18" max="19" width="7.28515625" customWidth="1"/>
    <col min="20" max="20" width="7.85546875" customWidth="1"/>
    <col min="21" max="21" width="30.5703125" customWidth="1"/>
    <col min="22" max="23" width="7.28515625" customWidth="1"/>
    <col min="24" max="24" width="7.85546875" customWidth="1"/>
    <col min="25" max="25" width="30.5703125" customWidth="1"/>
    <col min="26" max="27" width="7.28515625" customWidth="1"/>
    <col min="28" max="28" width="7.85546875" customWidth="1"/>
    <col min="29" max="29" width="26.42578125" customWidth="1"/>
    <col min="30" max="31" width="7.28515625" customWidth="1"/>
    <col min="32" max="32" width="7.85546875" customWidth="1"/>
    <col min="33" max="33" width="22.5703125" customWidth="1"/>
    <col min="34" max="34" width="7.28515625" customWidth="1"/>
    <col min="35" max="35" width="36.5703125" customWidth="1"/>
    <col min="36" max="36" width="7.85546875" customWidth="1"/>
    <col min="37" max="37" width="26.42578125" customWidth="1"/>
    <col min="38" max="38" width="7.28515625" customWidth="1"/>
    <col min="39" max="39" width="36.5703125" customWidth="1"/>
    <col min="40" max="40" width="7.85546875" customWidth="1"/>
    <col min="41" max="41" width="22.5703125" customWidth="1"/>
    <col min="42" max="42" width="7.28515625" customWidth="1"/>
  </cols>
  <sheetData>
    <row r="1" spans="1:42" ht="15" customHeight="1" x14ac:dyDescent="0.25">
      <c r="A1" s="7" t="s">
        <v>23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11" t="s">
        <v>238</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row>
    <row r="4" spans="1:42" x14ac:dyDescent="0.25">
      <c r="A4" s="11"/>
      <c r="B4" s="32" t="s">
        <v>239</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c r="AI4" s="32"/>
      <c r="AJ4" s="32"/>
      <c r="AK4" s="32"/>
      <c r="AL4" s="32"/>
      <c r="AM4" s="32"/>
      <c r="AN4" s="32"/>
      <c r="AO4" s="32"/>
      <c r="AP4" s="32"/>
    </row>
    <row r="5" spans="1:42" x14ac:dyDescent="0.25">
      <c r="A5" s="11"/>
      <c r="B5" s="31" t="s">
        <v>240</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c r="AL5" s="31"/>
      <c r="AM5" s="31"/>
      <c r="AN5" s="31"/>
      <c r="AO5" s="31"/>
      <c r="AP5" s="31"/>
    </row>
    <row r="6" spans="1:42" ht="15.75" x14ac:dyDescent="0.25">
      <c r="A6" s="11"/>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c r="AI6" s="33"/>
      <c r="AJ6" s="33"/>
      <c r="AK6" s="33"/>
      <c r="AL6" s="33"/>
      <c r="AM6" s="33"/>
      <c r="AN6" s="33"/>
      <c r="AO6" s="33"/>
      <c r="AP6" s="33"/>
    </row>
    <row r="7" spans="1:42" x14ac:dyDescent="0.25">
      <c r="A7" s="11"/>
      <c r="B7" s="14"/>
      <c r="C7" s="14"/>
      <c r="D7" s="14"/>
      <c r="E7" s="14"/>
      <c r="F7" s="14"/>
      <c r="G7" s="14"/>
      <c r="H7" s="14"/>
      <c r="I7" s="14"/>
      <c r="J7" s="14"/>
    </row>
    <row r="8" spans="1:42" x14ac:dyDescent="0.25">
      <c r="A8" s="11"/>
      <c r="B8" s="27"/>
      <c r="C8" s="27" t="s">
        <v>191</v>
      </c>
      <c r="D8" s="28" t="s">
        <v>193</v>
      </c>
      <c r="E8" s="28"/>
      <c r="F8" s="27"/>
      <c r="G8" s="27"/>
      <c r="H8" s="28" t="s">
        <v>241</v>
      </c>
      <c r="I8" s="28"/>
      <c r="J8" s="27"/>
    </row>
    <row r="9" spans="1:42" ht="15.75" thickBot="1" x14ac:dyDescent="0.3">
      <c r="A9" s="11"/>
      <c r="B9" s="27"/>
      <c r="C9" s="27"/>
      <c r="D9" s="29">
        <v>2013</v>
      </c>
      <c r="E9" s="29"/>
      <c r="F9" s="27"/>
      <c r="G9" s="27"/>
      <c r="H9" s="29">
        <v>2012</v>
      </c>
      <c r="I9" s="29"/>
      <c r="J9" s="27"/>
    </row>
    <row r="10" spans="1:42" x14ac:dyDescent="0.25">
      <c r="A10" s="11"/>
      <c r="B10" s="17" t="s">
        <v>242</v>
      </c>
      <c r="C10" s="18" t="s">
        <v>191</v>
      </c>
      <c r="D10" s="18"/>
      <c r="E10" s="18"/>
      <c r="F10" s="18"/>
      <c r="G10" s="18"/>
      <c r="H10" s="18"/>
      <c r="I10" s="18"/>
      <c r="J10" s="18"/>
    </row>
    <row r="11" spans="1:42" x14ac:dyDescent="0.25">
      <c r="A11" s="11"/>
      <c r="B11" s="36" t="s">
        <v>243</v>
      </c>
      <c r="C11" s="14" t="s">
        <v>191</v>
      </c>
      <c r="D11" s="14" t="s">
        <v>196</v>
      </c>
      <c r="E11" s="24">
        <v>80416</v>
      </c>
      <c r="F11" s="15" t="s">
        <v>191</v>
      </c>
      <c r="G11" s="14"/>
      <c r="H11" s="14" t="s">
        <v>196</v>
      </c>
      <c r="I11" s="24">
        <v>72595</v>
      </c>
      <c r="J11" s="15" t="s">
        <v>191</v>
      </c>
    </row>
    <row r="12" spans="1:42" x14ac:dyDescent="0.25">
      <c r="A12" s="11"/>
      <c r="B12" s="38" t="s">
        <v>244</v>
      </c>
      <c r="C12" s="18" t="s">
        <v>191</v>
      </c>
      <c r="D12" s="18"/>
      <c r="E12" s="26">
        <v>117130</v>
      </c>
      <c r="F12" s="20" t="s">
        <v>191</v>
      </c>
      <c r="G12" s="18"/>
      <c r="H12" s="18"/>
      <c r="I12" s="26">
        <v>110527</v>
      </c>
      <c r="J12" s="20" t="s">
        <v>191</v>
      </c>
    </row>
    <row r="13" spans="1:42" x14ac:dyDescent="0.25">
      <c r="A13" s="11"/>
      <c r="B13" s="36" t="s">
        <v>245</v>
      </c>
      <c r="C13" s="14" t="s">
        <v>191</v>
      </c>
      <c r="D13" s="14"/>
      <c r="E13" s="24">
        <v>28088</v>
      </c>
      <c r="F13" s="15" t="s">
        <v>191</v>
      </c>
      <c r="G13" s="14"/>
      <c r="H13" s="14"/>
      <c r="I13" s="24">
        <v>28976</v>
      </c>
      <c r="J13" s="15" t="s">
        <v>191</v>
      </c>
    </row>
    <row r="14" spans="1:42" ht="15.75" thickBot="1" x14ac:dyDescent="0.3">
      <c r="A14" s="11"/>
      <c r="B14" s="38" t="s">
        <v>246</v>
      </c>
      <c r="C14" s="18" t="s">
        <v>191</v>
      </c>
      <c r="D14" s="18"/>
      <c r="E14" s="26">
        <v>28079</v>
      </c>
      <c r="F14" s="20" t="s">
        <v>191</v>
      </c>
      <c r="G14" s="18"/>
      <c r="H14" s="18"/>
      <c r="I14" s="26">
        <v>29462</v>
      </c>
      <c r="J14" s="20" t="s">
        <v>191</v>
      </c>
    </row>
    <row r="15" spans="1:42" x14ac:dyDescent="0.25">
      <c r="A15" s="11"/>
      <c r="B15" s="21"/>
      <c r="C15" s="21" t="s">
        <v>191</v>
      </c>
      <c r="D15" s="39"/>
      <c r="E15" s="39"/>
      <c r="F15" s="21"/>
      <c r="G15" s="21"/>
      <c r="H15" s="39"/>
      <c r="I15" s="39"/>
      <c r="J15" s="21"/>
    </row>
    <row r="16" spans="1:42" ht="15.75" thickBot="1" x14ac:dyDescent="0.3">
      <c r="A16" s="11"/>
      <c r="B16" s="23" t="s">
        <v>247</v>
      </c>
      <c r="C16" s="16" t="s">
        <v>191</v>
      </c>
      <c r="D16" s="14"/>
      <c r="E16" s="24">
        <v>253713</v>
      </c>
      <c r="F16" s="15" t="s">
        <v>191</v>
      </c>
      <c r="G16" s="16"/>
      <c r="H16" s="14"/>
      <c r="I16" s="24">
        <v>241560</v>
      </c>
      <c r="J16" s="15" t="s">
        <v>191</v>
      </c>
    </row>
    <row r="17" spans="1:10" x14ac:dyDescent="0.25">
      <c r="A17" s="11"/>
      <c r="B17" s="21"/>
      <c r="C17" s="21" t="s">
        <v>191</v>
      </c>
      <c r="D17" s="39"/>
      <c r="E17" s="39"/>
      <c r="F17" s="21"/>
      <c r="G17" s="21"/>
      <c r="H17" s="39"/>
      <c r="I17" s="39"/>
      <c r="J17" s="21"/>
    </row>
    <row r="18" spans="1:10" x14ac:dyDescent="0.25">
      <c r="A18" s="11"/>
      <c r="B18" s="14"/>
      <c r="C18" s="31"/>
      <c r="D18" s="31"/>
      <c r="E18" s="31"/>
      <c r="F18" s="31"/>
      <c r="G18" s="31"/>
      <c r="H18" s="31"/>
      <c r="I18" s="31"/>
      <c r="J18" s="31"/>
    </row>
    <row r="19" spans="1:10" ht="15.75" thickBot="1" x14ac:dyDescent="0.3">
      <c r="A19" s="11"/>
      <c r="B19" s="17" t="s">
        <v>248</v>
      </c>
      <c r="C19" s="25" t="s">
        <v>191</v>
      </c>
      <c r="D19" s="18"/>
      <c r="E19" s="26">
        <v>19282</v>
      </c>
      <c r="F19" s="20" t="s">
        <v>191</v>
      </c>
      <c r="G19" s="25"/>
      <c r="H19" s="18"/>
      <c r="I19" s="26">
        <v>22992</v>
      </c>
      <c r="J19" s="20" t="s">
        <v>191</v>
      </c>
    </row>
    <row r="20" spans="1:10" x14ac:dyDescent="0.25">
      <c r="A20" s="11"/>
      <c r="B20" s="21"/>
      <c r="C20" s="21" t="s">
        <v>191</v>
      </c>
      <c r="D20" s="39"/>
      <c r="E20" s="39"/>
      <c r="F20" s="21"/>
      <c r="G20" s="21"/>
      <c r="H20" s="39"/>
      <c r="I20" s="39"/>
      <c r="J20" s="21"/>
    </row>
    <row r="21" spans="1:10" x14ac:dyDescent="0.25">
      <c r="A21" s="11"/>
      <c r="B21" s="14"/>
      <c r="C21" s="31"/>
      <c r="D21" s="31"/>
      <c r="E21" s="31"/>
      <c r="F21" s="31"/>
      <c r="G21" s="31"/>
      <c r="H21" s="31"/>
      <c r="I21" s="31"/>
      <c r="J21" s="31"/>
    </row>
    <row r="22" spans="1:10" x14ac:dyDescent="0.25">
      <c r="A22" s="11"/>
      <c r="B22" s="23" t="s">
        <v>249</v>
      </c>
      <c r="C22" s="16" t="s">
        <v>191</v>
      </c>
      <c r="D22" s="14"/>
      <c r="E22" s="14"/>
      <c r="F22" s="14"/>
      <c r="G22" s="16"/>
      <c r="H22" s="14"/>
      <c r="I22" s="14"/>
      <c r="J22" s="14"/>
    </row>
    <row r="23" spans="1:10" x14ac:dyDescent="0.25">
      <c r="A23" s="11"/>
      <c r="B23" s="40" t="s">
        <v>250</v>
      </c>
      <c r="C23" s="25" t="s">
        <v>191</v>
      </c>
      <c r="D23" s="18"/>
      <c r="E23" s="26">
        <v>2631</v>
      </c>
      <c r="F23" s="20" t="s">
        <v>191</v>
      </c>
      <c r="G23" s="25"/>
      <c r="H23" s="18"/>
      <c r="I23" s="26">
        <v>3158</v>
      </c>
      <c r="J23" s="20" t="s">
        <v>191</v>
      </c>
    </row>
    <row r="24" spans="1:10" ht="15.75" thickBot="1" x14ac:dyDescent="0.3">
      <c r="A24" s="11"/>
      <c r="B24" s="45" t="s">
        <v>107</v>
      </c>
      <c r="C24" s="16" t="s">
        <v>191</v>
      </c>
      <c r="D24" s="14"/>
      <c r="E24" s="24">
        <v>2877</v>
      </c>
      <c r="F24" s="15" t="s">
        <v>191</v>
      </c>
      <c r="G24" s="16"/>
      <c r="H24" s="14"/>
      <c r="I24" s="24">
        <v>2664</v>
      </c>
      <c r="J24" s="15" t="s">
        <v>191</v>
      </c>
    </row>
    <row r="25" spans="1:10" x14ac:dyDescent="0.25">
      <c r="A25" s="11"/>
      <c r="B25" s="21"/>
      <c r="C25" s="21" t="s">
        <v>191</v>
      </c>
      <c r="D25" s="39"/>
      <c r="E25" s="39"/>
      <c r="F25" s="21"/>
      <c r="G25" s="21"/>
      <c r="H25" s="39"/>
      <c r="I25" s="39"/>
      <c r="J25" s="21"/>
    </row>
    <row r="26" spans="1:10" ht="15.75" thickBot="1" x14ac:dyDescent="0.3">
      <c r="A26" s="11"/>
      <c r="B26" s="17" t="s">
        <v>251</v>
      </c>
      <c r="C26" s="25" t="s">
        <v>191</v>
      </c>
      <c r="D26" s="18"/>
      <c r="E26" s="26">
        <v>5508</v>
      </c>
      <c r="F26" s="20" t="s">
        <v>191</v>
      </c>
      <c r="G26" s="25"/>
      <c r="H26" s="18"/>
      <c r="I26" s="26">
        <v>5822</v>
      </c>
      <c r="J26" s="20" t="s">
        <v>191</v>
      </c>
    </row>
    <row r="27" spans="1:10" x14ac:dyDescent="0.25">
      <c r="A27" s="11"/>
      <c r="B27" s="21"/>
      <c r="C27" s="21" t="s">
        <v>191</v>
      </c>
      <c r="D27" s="39"/>
      <c r="E27" s="39"/>
      <c r="F27" s="21"/>
      <c r="G27" s="21"/>
      <c r="H27" s="39"/>
      <c r="I27" s="39"/>
      <c r="J27" s="21"/>
    </row>
    <row r="28" spans="1:10" x14ac:dyDescent="0.25">
      <c r="A28" s="11"/>
      <c r="B28" s="46" t="s">
        <v>252</v>
      </c>
      <c r="C28" s="16" t="s">
        <v>191</v>
      </c>
      <c r="D28" s="14"/>
      <c r="E28" s="24">
        <v>278503</v>
      </c>
      <c r="F28" s="15" t="s">
        <v>191</v>
      </c>
      <c r="G28" s="16"/>
      <c r="H28" s="14"/>
      <c r="I28" s="24">
        <v>270374</v>
      </c>
      <c r="J28" s="15" t="s">
        <v>191</v>
      </c>
    </row>
    <row r="29" spans="1:10" ht="15.75" thickBot="1" x14ac:dyDescent="0.3">
      <c r="A29" s="11"/>
      <c r="B29" s="47" t="s">
        <v>253</v>
      </c>
      <c r="C29" s="25" t="s">
        <v>191</v>
      </c>
      <c r="D29" s="18"/>
      <c r="E29" s="19" t="s">
        <v>254</v>
      </c>
      <c r="F29" s="20" t="s">
        <v>198</v>
      </c>
      <c r="G29" s="25"/>
      <c r="H29" s="18"/>
      <c r="I29" s="19" t="s">
        <v>255</v>
      </c>
      <c r="J29" s="20" t="s">
        <v>198</v>
      </c>
    </row>
    <row r="30" spans="1:10" x14ac:dyDescent="0.25">
      <c r="A30" s="11"/>
      <c r="B30" s="21"/>
      <c r="C30" s="21" t="s">
        <v>191</v>
      </c>
      <c r="D30" s="39"/>
      <c r="E30" s="39"/>
      <c r="F30" s="21"/>
      <c r="G30" s="21"/>
      <c r="H30" s="39"/>
      <c r="I30" s="39"/>
      <c r="J30" s="21"/>
    </row>
    <row r="31" spans="1:10" ht="15.75" thickBot="1" x14ac:dyDescent="0.3">
      <c r="A31" s="11"/>
      <c r="B31" s="48" t="s">
        <v>38</v>
      </c>
      <c r="C31" s="16" t="s">
        <v>191</v>
      </c>
      <c r="D31" s="14" t="s">
        <v>196</v>
      </c>
      <c r="E31" s="24">
        <v>272288</v>
      </c>
      <c r="F31" s="15" t="s">
        <v>191</v>
      </c>
      <c r="G31" s="16"/>
      <c r="H31" s="14" t="s">
        <v>196</v>
      </c>
      <c r="I31" s="24">
        <v>263484</v>
      </c>
      <c r="J31" s="15" t="s">
        <v>191</v>
      </c>
    </row>
    <row r="32" spans="1:10" ht="15.75" thickTop="1" x14ac:dyDescent="0.25">
      <c r="A32" s="11"/>
      <c r="B32" s="21"/>
      <c r="C32" s="21" t="s">
        <v>191</v>
      </c>
      <c r="D32" s="22"/>
      <c r="E32" s="22"/>
      <c r="F32" s="21"/>
      <c r="G32" s="21"/>
      <c r="H32" s="22"/>
      <c r="I32" s="22"/>
      <c r="J32" s="21"/>
    </row>
    <row r="33" spans="1:42" x14ac:dyDescent="0.25">
      <c r="A33" s="11"/>
      <c r="B33" s="44"/>
      <c r="C33" s="44"/>
      <c r="D33" s="44"/>
      <c r="E33" s="44"/>
      <c r="F33" s="44"/>
      <c r="G33" s="44"/>
      <c r="H33" s="44"/>
      <c r="I33" s="44"/>
      <c r="J33" s="44"/>
      <c r="K33" s="44"/>
      <c r="L33" s="44"/>
      <c r="M33" s="44"/>
      <c r="N33" s="44"/>
      <c r="O33" s="44"/>
      <c r="P33" s="44"/>
      <c r="Q33" s="44"/>
      <c r="R33" s="44"/>
      <c r="S33" s="44"/>
      <c r="T33" s="44"/>
      <c r="U33" s="44"/>
      <c r="V33" s="44"/>
      <c r="W33" s="44"/>
      <c r="X33" s="44"/>
      <c r="Y33" s="44"/>
      <c r="Z33" s="44"/>
      <c r="AA33" s="44"/>
      <c r="AB33" s="44"/>
      <c r="AC33" s="44"/>
      <c r="AD33" s="44"/>
      <c r="AE33" s="44"/>
      <c r="AF33" s="44"/>
      <c r="AG33" s="44"/>
      <c r="AH33" s="44"/>
      <c r="AI33" s="44"/>
      <c r="AJ33" s="44"/>
      <c r="AK33" s="44"/>
      <c r="AL33" s="44"/>
      <c r="AM33" s="44"/>
      <c r="AN33" s="44"/>
      <c r="AO33" s="44"/>
      <c r="AP33" s="44"/>
    </row>
    <row r="34" spans="1:42" x14ac:dyDescent="0.25">
      <c r="A34" s="11"/>
      <c r="B34" s="31" t="s">
        <v>256</v>
      </c>
      <c r="C34" s="31"/>
      <c r="D34" s="31"/>
      <c r="E34" s="31"/>
      <c r="F34" s="31"/>
      <c r="G34" s="31"/>
      <c r="H34" s="31"/>
      <c r="I34" s="31"/>
      <c r="J34" s="31"/>
      <c r="K34" s="31"/>
      <c r="L34" s="31"/>
      <c r="M34" s="31"/>
      <c r="N34" s="31"/>
      <c r="O34" s="31"/>
      <c r="P34" s="31"/>
      <c r="Q34" s="31"/>
      <c r="R34" s="31"/>
      <c r="S34" s="31"/>
      <c r="T34" s="31"/>
      <c r="U34" s="31"/>
      <c r="V34" s="31"/>
      <c r="W34" s="31"/>
      <c r="X34" s="31"/>
      <c r="Y34" s="31"/>
      <c r="Z34" s="31"/>
      <c r="AA34" s="31"/>
      <c r="AB34" s="31"/>
      <c r="AC34" s="31"/>
      <c r="AD34" s="31"/>
      <c r="AE34" s="31"/>
      <c r="AF34" s="31"/>
      <c r="AG34" s="31"/>
      <c r="AH34" s="31"/>
      <c r="AI34" s="31"/>
      <c r="AJ34" s="31"/>
      <c r="AK34" s="31"/>
      <c r="AL34" s="31"/>
      <c r="AM34" s="31"/>
      <c r="AN34" s="31"/>
      <c r="AO34" s="31"/>
      <c r="AP34" s="31"/>
    </row>
    <row r="35" spans="1:42" ht="15.75" x14ac:dyDescent="0.25">
      <c r="A35" s="11"/>
      <c r="B35" s="33"/>
      <c r="C35" s="33"/>
      <c r="D35" s="33"/>
      <c r="E35" s="33"/>
      <c r="F35" s="33"/>
      <c r="G35" s="33"/>
      <c r="H35" s="33"/>
      <c r="I35" s="33"/>
      <c r="J35" s="33"/>
      <c r="K35" s="33"/>
      <c r="L35" s="33"/>
      <c r="M35" s="33"/>
      <c r="N35" s="33"/>
      <c r="O35" s="33"/>
      <c r="P35" s="33"/>
      <c r="Q35" s="33"/>
      <c r="R35" s="33"/>
      <c r="S35" s="33"/>
      <c r="T35" s="33"/>
      <c r="U35" s="33"/>
      <c r="V35" s="33"/>
      <c r="W35" s="33"/>
      <c r="X35" s="33"/>
      <c r="Y35" s="33"/>
      <c r="Z35" s="33"/>
      <c r="AA35" s="33"/>
      <c r="AB35" s="33"/>
      <c r="AC35" s="33"/>
      <c r="AD35" s="33"/>
      <c r="AE35" s="33"/>
      <c r="AF35" s="33"/>
      <c r="AG35" s="33"/>
      <c r="AH35" s="33"/>
      <c r="AI35" s="33"/>
      <c r="AJ35" s="33"/>
      <c r="AK35" s="33"/>
      <c r="AL35" s="33"/>
      <c r="AM35" s="33"/>
      <c r="AN35" s="33"/>
      <c r="AO35" s="33"/>
      <c r="AP35" s="33"/>
    </row>
    <row r="36" spans="1:42" x14ac:dyDescent="0.25">
      <c r="A36" s="11"/>
      <c r="B36" s="14"/>
      <c r="C36" s="14"/>
      <c r="D36" s="14"/>
      <c r="E36" s="14"/>
      <c r="F36" s="14"/>
      <c r="G36" s="14"/>
      <c r="H36" s="14"/>
      <c r="I36" s="14"/>
      <c r="J36" s="14"/>
      <c r="K36" s="14"/>
      <c r="L36" s="14"/>
      <c r="M36" s="14"/>
      <c r="N36" s="14"/>
      <c r="O36" s="14"/>
      <c r="P36" s="14"/>
      <c r="Q36" s="14"/>
      <c r="R36" s="14"/>
      <c r="S36" s="14"/>
      <c r="T36" s="14"/>
      <c r="U36" s="14"/>
      <c r="V36" s="14"/>
      <c r="W36" s="14"/>
      <c r="X36" s="14"/>
      <c r="Y36" s="14"/>
      <c r="Z36" s="14"/>
      <c r="AA36" s="14"/>
      <c r="AB36" s="14"/>
      <c r="AC36" s="14"/>
      <c r="AD36" s="14"/>
      <c r="AE36" s="14"/>
      <c r="AF36" s="14"/>
      <c r="AG36" s="14"/>
      <c r="AH36" s="14"/>
      <c r="AI36" s="14"/>
      <c r="AJ36" s="14"/>
      <c r="AK36" s="14"/>
      <c r="AL36" s="14"/>
      <c r="AM36" s="14"/>
      <c r="AN36" s="14"/>
      <c r="AO36" s="14"/>
      <c r="AP36" s="14"/>
    </row>
    <row r="37" spans="1:42" ht="15.75" thickBot="1" x14ac:dyDescent="0.3">
      <c r="A37" s="11"/>
      <c r="B37" s="16"/>
      <c r="C37" s="16"/>
      <c r="D37" s="29" t="s">
        <v>209</v>
      </c>
      <c r="E37" s="29"/>
      <c r="F37" s="29"/>
      <c r="G37" s="29"/>
      <c r="H37" s="29"/>
      <c r="I37" s="29"/>
      <c r="J37" s="29"/>
      <c r="K37" s="29"/>
      <c r="L37" s="29"/>
      <c r="M37" s="29"/>
      <c r="N37" s="29"/>
      <c r="O37" s="29"/>
      <c r="P37" s="29"/>
      <c r="Q37" s="29"/>
      <c r="R37" s="29"/>
      <c r="S37" s="29"/>
      <c r="T37" s="29"/>
      <c r="U37" s="29"/>
      <c r="V37" s="16"/>
      <c r="W37" s="16"/>
      <c r="X37" s="29" t="s">
        <v>229</v>
      </c>
      <c r="Y37" s="29"/>
      <c r="Z37" s="29"/>
      <c r="AA37" s="29"/>
      <c r="AB37" s="29"/>
      <c r="AC37" s="29"/>
      <c r="AD37" s="29"/>
      <c r="AE37" s="29"/>
      <c r="AF37" s="29"/>
      <c r="AG37" s="29"/>
      <c r="AH37" s="29"/>
      <c r="AI37" s="29"/>
      <c r="AJ37" s="29"/>
      <c r="AK37" s="29"/>
      <c r="AL37" s="29"/>
      <c r="AM37" s="29"/>
      <c r="AN37" s="29"/>
      <c r="AO37" s="29"/>
      <c r="AP37" s="16"/>
    </row>
    <row r="38" spans="1:42" x14ac:dyDescent="0.25">
      <c r="A38" s="11"/>
      <c r="B38" s="27"/>
      <c r="C38" s="27"/>
      <c r="D38" s="41" t="s">
        <v>257</v>
      </c>
      <c r="E38" s="41"/>
      <c r="F38" s="42"/>
      <c r="G38" s="42"/>
      <c r="H38" s="41" t="s">
        <v>259</v>
      </c>
      <c r="I38" s="41"/>
      <c r="J38" s="42"/>
      <c r="K38" s="42"/>
      <c r="L38" s="41" t="s">
        <v>262</v>
      </c>
      <c r="M38" s="41"/>
      <c r="N38" s="42"/>
      <c r="O38" s="42"/>
      <c r="P38" s="41" t="s">
        <v>264</v>
      </c>
      <c r="Q38" s="41"/>
      <c r="R38" s="42"/>
      <c r="S38" s="42"/>
      <c r="T38" s="41" t="s">
        <v>265</v>
      </c>
      <c r="U38" s="41"/>
      <c r="V38" s="27"/>
      <c r="W38" s="27"/>
      <c r="X38" s="41" t="s">
        <v>257</v>
      </c>
      <c r="Y38" s="41"/>
      <c r="Z38" s="42"/>
      <c r="AA38" s="42"/>
      <c r="AB38" s="41" t="s">
        <v>259</v>
      </c>
      <c r="AC38" s="41"/>
      <c r="AD38" s="42"/>
      <c r="AE38" s="42"/>
      <c r="AF38" s="41" t="s">
        <v>262</v>
      </c>
      <c r="AG38" s="41"/>
      <c r="AH38" s="42"/>
      <c r="AI38" s="42"/>
      <c r="AJ38" s="41" t="s">
        <v>264</v>
      </c>
      <c r="AK38" s="41"/>
      <c r="AL38" s="42"/>
      <c r="AM38" s="42"/>
      <c r="AN38" s="41" t="s">
        <v>265</v>
      </c>
      <c r="AO38" s="41"/>
      <c r="AP38" s="27"/>
    </row>
    <row r="39" spans="1:42" x14ac:dyDescent="0.25">
      <c r="A39" s="11"/>
      <c r="B39" s="27"/>
      <c r="C39" s="27"/>
      <c r="D39" s="28" t="s">
        <v>258</v>
      </c>
      <c r="E39" s="28"/>
      <c r="F39" s="27"/>
      <c r="G39" s="27"/>
      <c r="H39" s="28" t="s">
        <v>260</v>
      </c>
      <c r="I39" s="28"/>
      <c r="J39" s="27"/>
      <c r="K39" s="27"/>
      <c r="L39" s="28" t="s">
        <v>263</v>
      </c>
      <c r="M39" s="28"/>
      <c r="N39" s="27"/>
      <c r="O39" s="27"/>
      <c r="P39" s="28" t="s">
        <v>257</v>
      </c>
      <c r="Q39" s="28"/>
      <c r="R39" s="27"/>
      <c r="S39" s="27"/>
      <c r="T39" s="28" t="s">
        <v>266</v>
      </c>
      <c r="U39" s="28"/>
      <c r="V39" s="27"/>
      <c r="W39" s="27"/>
      <c r="X39" s="28" t="s">
        <v>258</v>
      </c>
      <c r="Y39" s="28"/>
      <c r="Z39" s="27"/>
      <c r="AA39" s="27"/>
      <c r="AB39" s="28" t="s">
        <v>260</v>
      </c>
      <c r="AC39" s="28"/>
      <c r="AD39" s="27"/>
      <c r="AE39" s="27"/>
      <c r="AF39" s="28" t="s">
        <v>263</v>
      </c>
      <c r="AG39" s="28"/>
      <c r="AH39" s="27"/>
      <c r="AI39" s="27"/>
      <c r="AJ39" s="28" t="s">
        <v>257</v>
      </c>
      <c r="AK39" s="28"/>
      <c r="AL39" s="27"/>
      <c r="AM39" s="27"/>
      <c r="AN39" s="28" t="s">
        <v>266</v>
      </c>
      <c r="AO39" s="28"/>
      <c r="AP39" s="27"/>
    </row>
    <row r="40" spans="1:42" ht="15.75" thickBot="1" x14ac:dyDescent="0.3">
      <c r="A40" s="11"/>
      <c r="B40" s="27"/>
      <c r="C40" s="27"/>
      <c r="D40" s="29"/>
      <c r="E40" s="29"/>
      <c r="F40" s="27"/>
      <c r="G40" s="27"/>
      <c r="H40" s="29" t="s">
        <v>261</v>
      </c>
      <c r="I40" s="29"/>
      <c r="J40" s="27"/>
      <c r="K40" s="27"/>
      <c r="L40" s="29"/>
      <c r="M40" s="29"/>
      <c r="N40" s="27"/>
      <c r="O40" s="27"/>
      <c r="P40" s="29" t="s">
        <v>258</v>
      </c>
      <c r="Q40" s="29"/>
      <c r="R40" s="27"/>
      <c r="S40" s="27"/>
      <c r="T40" s="29" t="s">
        <v>267</v>
      </c>
      <c r="U40" s="29"/>
      <c r="V40" s="27"/>
      <c r="W40" s="27"/>
      <c r="X40" s="29"/>
      <c r="Y40" s="29"/>
      <c r="Z40" s="27"/>
      <c r="AA40" s="27"/>
      <c r="AB40" s="29" t="s">
        <v>261</v>
      </c>
      <c r="AC40" s="29"/>
      <c r="AD40" s="27"/>
      <c r="AE40" s="27"/>
      <c r="AF40" s="29"/>
      <c r="AG40" s="29"/>
      <c r="AH40" s="27"/>
      <c r="AI40" s="27"/>
      <c r="AJ40" s="29" t="s">
        <v>258</v>
      </c>
      <c r="AK40" s="29"/>
      <c r="AL40" s="27"/>
      <c r="AM40" s="27"/>
      <c r="AN40" s="29" t="s">
        <v>267</v>
      </c>
      <c r="AO40" s="29"/>
      <c r="AP40" s="27"/>
    </row>
    <row r="41" spans="1:42" x14ac:dyDescent="0.25">
      <c r="A41" s="11"/>
      <c r="B41" s="49" t="s">
        <v>268</v>
      </c>
      <c r="C41" s="18"/>
      <c r="D41" s="18"/>
      <c r="E41" s="18"/>
      <c r="F41" s="18"/>
      <c r="G41" s="18"/>
      <c r="H41" s="18"/>
      <c r="I41" s="18"/>
      <c r="J41" s="18"/>
      <c r="K41" s="18"/>
      <c r="L41" s="18"/>
      <c r="M41" s="18"/>
      <c r="N41" s="18"/>
      <c r="O41" s="18"/>
      <c r="P41" s="18"/>
      <c r="Q41" s="18"/>
      <c r="R41" s="18"/>
      <c r="S41" s="18"/>
      <c r="T41" s="18"/>
      <c r="U41" s="18"/>
      <c r="V41" s="18"/>
      <c r="W41" s="18"/>
      <c r="X41" s="18"/>
      <c r="Y41" s="18"/>
      <c r="Z41" s="18"/>
      <c r="AA41" s="18"/>
      <c r="AB41" s="18"/>
      <c r="AC41" s="18"/>
      <c r="AD41" s="18"/>
      <c r="AE41" s="18"/>
      <c r="AF41" s="18"/>
      <c r="AG41" s="18"/>
      <c r="AH41" s="18"/>
      <c r="AI41" s="18"/>
      <c r="AJ41" s="18"/>
      <c r="AK41" s="18"/>
      <c r="AL41" s="18"/>
      <c r="AM41" s="18"/>
      <c r="AN41" s="18"/>
      <c r="AO41" s="18"/>
      <c r="AP41" s="18"/>
    </row>
    <row r="42" spans="1:42" x14ac:dyDescent="0.25">
      <c r="A42" s="11"/>
      <c r="B42" s="23" t="s">
        <v>269</v>
      </c>
      <c r="C42" s="14"/>
      <c r="D42" s="14" t="s">
        <v>196</v>
      </c>
      <c r="E42" s="24">
        <v>1117</v>
      </c>
      <c r="F42" s="15" t="s">
        <v>191</v>
      </c>
      <c r="G42" s="14"/>
      <c r="H42" s="14" t="s">
        <v>196</v>
      </c>
      <c r="I42" s="24">
        <v>1319</v>
      </c>
      <c r="J42" s="15" t="s">
        <v>191</v>
      </c>
      <c r="K42" s="14"/>
      <c r="L42" s="14" t="s">
        <v>196</v>
      </c>
      <c r="M42" s="37" t="s">
        <v>223</v>
      </c>
      <c r="N42" s="15" t="s">
        <v>191</v>
      </c>
      <c r="O42" s="14"/>
      <c r="P42" s="14" t="s">
        <v>196</v>
      </c>
      <c r="Q42" s="24">
        <v>1382</v>
      </c>
      <c r="R42" s="15" t="s">
        <v>191</v>
      </c>
      <c r="S42" s="14"/>
      <c r="T42" s="14" t="s">
        <v>196</v>
      </c>
      <c r="U42" s="37">
        <v>59</v>
      </c>
      <c r="V42" s="15" t="s">
        <v>191</v>
      </c>
      <c r="W42" s="14"/>
      <c r="X42" s="14" t="s">
        <v>196</v>
      </c>
      <c r="Y42" s="37">
        <v>948</v>
      </c>
      <c r="Z42" s="15" t="s">
        <v>191</v>
      </c>
      <c r="AA42" s="14"/>
      <c r="AB42" s="14" t="s">
        <v>196</v>
      </c>
      <c r="AC42" s="24">
        <v>1125</v>
      </c>
      <c r="AD42" s="15" t="s">
        <v>191</v>
      </c>
      <c r="AE42" s="14"/>
      <c r="AF42" s="14" t="s">
        <v>196</v>
      </c>
      <c r="AG42" s="37" t="s">
        <v>223</v>
      </c>
      <c r="AH42" s="15" t="s">
        <v>191</v>
      </c>
      <c r="AI42" s="14"/>
      <c r="AJ42" s="14" t="s">
        <v>196</v>
      </c>
      <c r="AK42" s="24">
        <v>1185</v>
      </c>
      <c r="AL42" s="15" t="s">
        <v>191</v>
      </c>
      <c r="AM42" s="14"/>
      <c r="AN42" s="14" t="s">
        <v>196</v>
      </c>
      <c r="AO42" s="37">
        <v>59</v>
      </c>
      <c r="AP42" s="15" t="s">
        <v>191</v>
      </c>
    </row>
    <row r="43" spans="1:42" x14ac:dyDescent="0.25">
      <c r="A43" s="11"/>
      <c r="B43" s="17" t="s">
        <v>270</v>
      </c>
      <c r="C43" s="18"/>
      <c r="D43" s="18"/>
      <c r="E43" s="18"/>
      <c r="F43" s="18"/>
      <c r="G43" s="18"/>
      <c r="H43" s="18"/>
      <c r="I43" s="18"/>
      <c r="J43" s="18"/>
      <c r="K43" s="18"/>
      <c r="L43" s="18"/>
      <c r="M43" s="18"/>
      <c r="N43" s="18"/>
      <c r="O43" s="18"/>
      <c r="P43" s="18"/>
      <c r="Q43" s="18"/>
      <c r="R43" s="18"/>
      <c r="S43" s="18"/>
      <c r="T43" s="18"/>
      <c r="U43" s="18"/>
      <c r="V43" s="18"/>
      <c r="W43" s="18"/>
      <c r="X43" s="18"/>
      <c r="Y43" s="18"/>
      <c r="Z43" s="18"/>
      <c r="AA43" s="18"/>
      <c r="AB43" s="18"/>
      <c r="AC43" s="18"/>
      <c r="AD43" s="18"/>
      <c r="AE43" s="18"/>
      <c r="AF43" s="18"/>
      <c r="AG43" s="18"/>
      <c r="AH43" s="18"/>
      <c r="AI43" s="18"/>
      <c r="AJ43" s="18"/>
      <c r="AK43" s="18"/>
      <c r="AL43" s="18"/>
      <c r="AM43" s="18"/>
      <c r="AN43" s="18"/>
      <c r="AO43" s="18"/>
      <c r="AP43" s="18"/>
    </row>
    <row r="44" spans="1:42" x14ac:dyDescent="0.25">
      <c r="A44" s="11"/>
      <c r="B44" s="36" t="s">
        <v>271</v>
      </c>
      <c r="C44" s="14"/>
      <c r="D44" s="14"/>
      <c r="E44" s="24">
        <v>4748</v>
      </c>
      <c r="F44" s="15" t="s">
        <v>191</v>
      </c>
      <c r="G44" s="14"/>
      <c r="H44" s="14"/>
      <c r="I44" s="24">
        <v>5129</v>
      </c>
      <c r="J44" s="15" t="s">
        <v>191</v>
      </c>
      <c r="K44" s="14"/>
      <c r="L44" s="14"/>
      <c r="M44" s="37" t="s">
        <v>223</v>
      </c>
      <c r="N44" s="15" t="s">
        <v>191</v>
      </c>
      <c r="O44" s="14"/>
      <c r="P44" s="14"/>
      <c r="Q44" s="24">
        <v>5263</v>
      </c>
      <c r="R44" s="15" t="s">
        <v>191</v>
      </c>
      <c r="S44" s="14"/>
      <c r="T44" s="14"/>
      <c r="U44" s="37">
        <v>207</v>
      </c>
      <c r="V44" s="15" t="s">
        <v>191</v>
      </c>
      <c r="W44" s="14"/>
      <c r="X44" s="14"/>
      <c r="Y44" s="24">
        <v>5622</v>
      </c>
      <c r="Z44" s="15" t="s">
        <v>191</v>
      </c>
      <c r="AA44" s="14"/>
      <c r="AB44" s="14"/>
      <c r="AC44" s="24">
        <v>5926</v>
      </c>
      <c r="AD44" s="15" t="s">
        <v>191</v>
      </c>
      <c r="AE44" s="14"/>
      <c r="AF44" s="14"/>
      <c r="AG44" s="37" t="s">
        <v>223</v>
      </c>
      <c r="AH44" s="15" t="s">
        <v>191</v>
      </c>
      <c r="AI44" s="14"/>
      <c r="AJ44" s="14"/>
      <c r="AK44" s="24">
        <v>5961</v>
      </c>
      <c r="AL44" s="15" t="s">
        <v>191</v>
      </c>
      <c r="AM44" s="14"/>
      <c r="AN44" s="14"/>
      <c r="AO44" s="37">
        <v>304</v>
      </c>
      <c r="AP44" s="15" t="s">
        <v>191</v>
      </c>
    </row>
    <row r="45" spans="1:42" x14ac:dyDescent="0.25">
      <c r="A45" s="11"/>
      <c r="B45" s="38" t="s">
        <v>272</v>
      </c>
      <c r="C45" s="18"/>
      <c r="D45" s="18"/>
      <c r="E45" s="26">
        <v>3763</v>
      </c>
      <c r="F45" s="20" t="s">
        <v>191</v>
      </c>
      <c r="G45" s="18"/>
      <c r="H45" s="18"/>
      <c r="I45" s="26">
        <v>3913</v>
      </c>
      <c r="J45" s="20" t="s">
        <v>191</v>
      </c>
      <c r="K45" s="18"/>
      <c r="L45" s="18"/>
      <c r="M45" s="19" t="s">
        <v>223</v>
      </c>
      <c r="N45" s="20" t="s">
        <v>191</v>
      </c>
      <c r="O45" s="18"/>
      <c r="P45" s="18"/>
      <c r="Q45" s="26">
        <v>3950</v>
      </c>
      <c r="R45" s="20" t="s">
        <v>191</v>
      </c>
      <c r="S45" s="18"/>
      <c r="T45" s="18"/>
      <c r="U45" s="19">
        <v>137</v>
      </c>
      <c r="V45" s="20" t="s">
        <v>191</v>
      </c>
      <c r="W45" s="18"/>
      <c r="X45" s="18"/>
      <c r="Y45" s="26">
        <v>3274</v>
      </c>
      <c r="Z45" s="20" t="s">
        <v>191</v>
      </c>
      <c r="AA45" s="18"/>
      <c r="AB45" s="18"/>
      <c r="AC45" s="26">
        <v>3394</v>
      </c>
      <c r="AD45" s="20" t="s">
        <v>191</v>
      </c>
      <c r="AE45" s="18"/>
      <c r="AF45" s="18"/>
      <c r="AG45" s="19" t="s">
        <v>223</v>
      </c>
      <c r="AH45" s="20" t="s">
        <v>191</v>
      </c>
      <c r="AI45" s="18"/>
      <c r="AJ45" s="18"/>
      <c r="AK45" s="26">
        <v>3422</v>
      </c>
      <c r="AL45" s="20" t="s">
        <v>191</v>
      </c>
      <c r="AM45" s="18"/>
      <c r="AN45" s="18"/>
      <c r="AO45" s="19">
        <v>135</v>
      </c>
      <c r="AP45" s="20" t="s">
        <v>191</v>
      </c>
    </row>
    <row r="46" spans="1:42" x14ac:dyDescent="0.25">
      <c r="A46" s="11"/>
      <c r="B46" s="36" t="s">
        <v>273</v>
      </c>
      <c r="C46" s="14"/>
      <c r="D46" s="14"/>
      <c r="E46" s="37" t="s">
        <v>223</v>
      </c>
      <c r="F46" s="15" t="s">
        <v>191</v>
      </c>
      <c r="G46" s="14"/>
      <c r="H46" s="14"/>
      <c r="I46" s="37" t="s">
        <v>223</v>
      </c>
      <c r="J46" s="15" t="s">
        <v>191</v>
      </c>
      <c r="K46" s="14"/>
      <c r="L46" s="14"/>
      <c r="M46" s="37" t="s">
        <v>223</v>
      </c>
      <c r="N46" s="15" t="s">
        <v>191</v>
      </c>
      <c r="O46" s="14"/>
      <c r="P46" s="14"/>
      <c r="Q46" s="37" t="s">
        <v>223</v>
      </c>
      <c r="R46" s="15" t="s">
        <v>191</v>
      </c>
      <c r="S46" s="14"/>
      <c r="T46" s="14"/>
      <c r="U46" s="37" t="s">
        <v>223</v>
      </c>
      <c r="V46" s="15" t="s">
        <v>191</v>
      </c>
      <c r="W46" s="14"/>
      <c r="X46" s="14"/>
      <c r="Y46" s="37" t="s">
        <v>223</v>
      </c>
      <c r="Z46" s="15" t="s">
        <v>191</v>
      </c>
      <c r="AA46" s="14"/>
      <c r="AB46" s="14"/>
      <c r="AC46" s="37" t="s">
        <v>223</v>
      </c>
      <c r="AD46" s="15" t="s">
        <v>191</v>
      </c>
      <c r="AE46" s="14"/>
      <c r="AF46" s="14"/>
      <c r="AG46" s="37" t="s">
        <v>223</v>
      </c>
      <c r="AH46" s="15" t="s">
        <v>191</v>
      </c>
      <c r="AI46" s="14"/>
      <c r="AJ46" s="14"/>
      <c r="AK46" s="37" t="s">
        <v>223</v>
      </c>
      <c r="AL46" s="15" t="s">
        <v>191</v>
      </c>
      <c r="AM46" s="14"/>
      <c r="AN46" s="14"/>
      <c r="AO46" s="37" t="s">
        <v>223</v>
      </c>
      <c r="AP46" s="15" t="s">
        <v>191</v>
      </c>
    </row>
    <row r="47" spans="1:42" x14ac:dyDescent="0.25">
      <c r="A47" s="11"/>
      <c r="B47" s="17" t="s">
        <v>274</v>
      </c>
      <c r="C47" s="18"/>
      <c r="D47" s="18"/>
      <c r="E47" s="18"/>
      <c r="F47" s="18"/>
      <c r="G47" s="18"/>
      <c r="H47" s="18"/>
      <c r="I47" s="18"/>
      <c r="J47" s="18"/>
      <c r="K47" s="18"/>
      <c r="L47" s="18"/>
      <c r="M47" s="18"/>
      <c r="N47" s="18"/>
      <c r="O47" s="18"/>
      <c r="P47" s="18"/>
      <c r="Q47" s="18"/>
      <c r="R47" s="18"/>
      <c r="S47" s="18"/>
      <c r="T47" s="18"/>
      <c r="U47" s="18"/>
      <c r="V47" s="18"/>
      <c r="W47" s="18"/>
      <c r="X47" s="18"/>
      <c r="Y47" s="18"/>
      <c r="Z47" s="18"/>
      <c r="AA47" s="18"/>
      <c r="AB47" s="18"/>
      <c r="AC47" s="18"/>
      <c r="AD47" s="18"/>
      <c r="AE47" s="18"/>
      <c r="AF47" s="18"/>
      <c r="AG47" s="18"/>
      <c r="AH47" s="18"/>
      <c r="AI47" s="18"/>
      <c r="AJ47" s="18"/>
      <c r="AK47" s="18"/>
      <c r="AL47" s="18"/>
      <c r="AM47" s="18"/>
      <c r="AN47" s="18"/>
      <c r="AO47" s="18"/>
      <c r="AP47" s="18"/>
    </row>
    <row r="48" spans="1:42" x14ac:dyDescent="0.25">
      <c r="A48" s="11"/>
      <c r="B48" s="36" t="s">
        <v>275</v>
      </c>
      <c r="C48" s="14"/>
      <c r="D48" s="14"/>
      <c r="E48" s="37" t="s">
        <v>223</v>
      </c>
      <c r="F48" s="15" t="s">
        <v>191</v>
      </c>
      <c r="G48" s="14"/>
      <c r="H48" s="14"/>
      <c r="I48" s="37" t="s">
        <v>223</v>
      </c>
      <c r="J48" s="15" t="s">
        <v>191</v>
      </c>
      <c r="K48" s="14"/>
      <c r="L48" s="14"/>
      <c r="M48" s="37" t="s">
        <v>223</v>
      </c>
      <c r="N48" s="15" t="s">
        <v>191</v>
      </c>
      <c r="O48" s="14"/>
      <c r="P48" s="14"/>
      <c r="Q48" s="37" t="s">
        <v>223</v>
      </c>
      <c r="R48" s="15" t="s">
        <v>191</v>
      </c>
      <c r="S48" s="14"/>
      <c r="T48" s="14"/>
      <c r="U48" s="37" t="s">
        <v>223</v>
      </c>
      <c r="V48" s="15" t="s">
        <v>191</v>
      </c>
      <c r="W48" s="14"/>
      <c r="X48" s="14"/>
      <c r="Y48" s="37" t="s">
        <v>223</v>
      </c>
      <c r="Z48" s="15" t="s">
        <v>191</v>
      </c>
      <c r="AA48" s="14"/>
      <c r="AB48" s="14"/>
      <c r="AC48" s="37" t="s">
        <v>223</v>
      </c>
      <c r="AD48" s="15" t="s">
        <v>191</v>
      </c>
      <c r="AE48" s="14"/>
      <c r="AF48" s="14"/>
      <c r="AG48" s="37" t="s">
        <v>223</v>
      </c>
      <c r="AH48" s="15" t="s">
        <v>191</v>
      </c>
      <c r="AI48" s="14"/>
      <c r="AJ48" s="14"/>
      <c r="AK48" s="37" t="s">
        <v>223</v>
      </c>
      <c r="AL48" s="15" t="s">
        <v>191</v>
      </c>
      <c r="AM48" s="14"/>
      <c r="AN48" s="14"/>
      <c r="AO48" s="37" t="s">
        <v>223</v>
      </c>
      <c r="AP48" s="15" t="s">
        <v>191</v>
      </c>
    </row>
    <row r="49" spans="1:42" x14ac:dyDescent="0.25">
      <c r="A49" s="11"/>
      <c r="B49" s="38" t="s">
        <v>107</v>
      </c>
      <c r="C49" s="18"/>
      <c r="D49" s="18"/>
      <c r="E49" s="26">
        <v>2114</v>
      </c>
      <c r="F49" s="20" t="s">
        <v>191</v>
      </c>
      <c r="G49" s="18"/>
      <c r="H49" s="18"/>
      <c r="I49" s="26">
        <v>2451</v>
      </c>
      <c r="J49" s="20" t="s">
        <v>191</v>
      </c>
      <c r="K49" s="18"/>
      <c r="L49" s="18"/>
      <c r="M49" s="19" t="s">
        <v>223</v>
      </c>
      <c r="N49" s="20" t="s">
        <v>191</v>
      </c>
      <c r="O49" s="18"/>
      <c r="P49" s="18"/>
      <c r="Q49" s="26">
        <v>2485</v>
      </c>
      <c r="R49" s="20" t="s">
        <v>191</v>
      </c>
      <c r="S49" s="18"/>
      <c r="T49" s="18"/>
      <c r="U49" s="19">
        <v>105</v>
      </c>
      <c r="V49" s="20" t="s">
        <v>191</v>
      </c>
      <c r="W49" s="18"/>
      <c r="X49" s="18"/>
      <c r="Y49" s="26">
        <v>2329</v>
      </c>
      <c r="Z49" s="20" t="s">
        <v>191</v>
      </c>
      <c r="AA49" s="18"/>
      <c r="AB49" s="18"/>
      <c r="AC49" s="26">
        <v>2657</v>
      </c>
      <c r="AD49" s="20" t="s">
        <v>191</v>
      </c>
      <c r="AE49" s="18"/>
      <c r="AF49" s="18"/>
      <c r="AG49" s="19" t="s">
        <v>223</v>
      </c>
      <c r="AH49" s="20" t="s">
        <v>191</v>
      </c>
      <c r="AI49" s="18"/>
      <c r="AJ49" s="18"/>
      <c r="AK49" s="26">
        <v>2718</v>
      </c>
      <c r="AL49" s="20" t="s">
        <v>191</v>
      </c>
      <c r="AM49" s="18"/>
      <c r="AN49" s="18"/>
      <c r="AO49" s="19">
        <v>141</v>
      </c>
      <c r="AP49" s="20" t="s">
        <v>191</v>
      </c>
    </row>
    <row r="50" spans="1:42" x14ac:dyDescent="0.25">
      <c r="A50" s="11"/>
      <c r="B50" s="36" t="s">
        <v>276</v>
      </c>
      <c r="C50" s="14"/>
      <c r="D50" s="14"/>
      <c r="E50" s="37">
        <v>339</v>
      </c>
      <c r="F50" s="15" t="s">
        <v>191</v>
      </c>
      <c r="G50" s="14"/>
      <c r="H50" s="14"/>
      <c r="I50" s="37">
        <v>360</v>
      </c>
      <c r="J50" s="15" t="s">
        <v>191</v>
      </c>
      <c r="K50" s="14"/>
      <c r="L50" s="14"/>
      <c r="M50" s="37" t="s">
        <v>223</v>
      </c>
      <c r="N50" s="15" t="s">
        <v>191</v>
      </c>
      <c r="O50" s="14"/>
      <c r="P50" s="14"/>
      <c r="Q50" s="37">
        <v>362</v>
      </c>
      <c r="R50" s="15" t="s">
        <v>191</v>
      </c>
      <c r="S50" s="14"/>
      <c r="T50" s="14"/>
      <c r="U50" s="37">
        <v>21</v>
      </c>
      <c r="V50" s="15" t="s">
        <v>191</v>
      </c>
      <c r="W50" s="14"/>
      <c r="X50" s="14"/>
      <c r="Y50" s="37">
        <v>362</v>
      </c>
      <c r="Z50" s="15" t="s">
        <v>191</v>
      </c>
      <c r="AA50" s="14"/>
      <c r="AB50" s="14"/>
      <c r="AC50" s="37">
        <v>362</v>
      </c>
      <c r="AD50" s="15" t="s">
        <v>191</v>
      </c>
      <c r="AE50" s="14"/>
      <c r="AF50" s="14"/>
      <c r="AG50" s="37" t="s">
        <v>223</v>
      </c>
      <c r="AH50" s="15" t="s">
        <v>191</v>
      </c>
      <c r="AI50" s="14"/>
      <c r="AJ50" s="14"/>
      <c r="AK50" s="37">
        <v>362</v>
      </c>
      <c r="AL50" s="15" t="s">
        <v>191</v>
      </c>
      <c r="AM50" s="14"/>
      <c r="AN50" s="14"/>
      <c r="AO50" s="37">
        <v>19</v>
      </c>
      <c r="AP50" s="15" t="s">
        <v>191</v>
      </c>
    </row>
    <row r="51" spans="1:42" x14ac:dyDescent="0.25">
      <c r="A51" s="11"/>
      <c r="B51" s="17" t="s">
        <v>277</v>
      </c>
      <c r="C51" s="18"/>
      <c r="D51" s="18"/>
      <c r="E51" s="18"/>
      <c r="F51" s="18"/>
      <c r="G51" s="18"/>
      <c r="H51" s="18"/>
      <c r="I51" s="18"/>
      <c r="J51" s="18"/>
      <c r="K51" s="18"/>
      <c r="L51" s="18"/>
      <c r="M51" s="18"/>
      <c r="N51" s="18"/>
      <c r="O51" s="18"/>
      <c r="P51" s="18"/>
      <c r="Q51" s="18"/>
      <c r="R51" s="18"/>
      <c r="S51" s="18"/>
      <c r="T51" s="18"/>
      <c r="U51" s="18"/>
      <c r="V51" s="18"/>
      <c r="W51" s="18"/>
      <c r="X51" s="18"/>
      <c r="Y51" s="18"/>
      <c r="Z51" s="18"/>
      <c r="AA51" s="18"/>
      <c r="AB51" s="18"/>
      <c r="AC51" s="18"/>
      <c r="AD51" s="18"/>
      <c r="AE51" s="18"/>
      <c r="AF51" s="18"/>
      <c r="AG51" s="18"/>
      <c r="AH51" s="18"/>
      <c r="AI51" s="18"/>
      <c r="AJ51" s="18"/>
      <c r="AK51" s="18"/>
      <c r="AL51" s="18"/>
      <c r="AM51" s="18"/>
      <c r="AN51" s="18"/>
      <c r="AO51" s="18"/>
      <c r="AP51" s="18"/>
    </row>
    <row r="52" spans="1:42" x14ac:dyDescent="0.25">
      <c r="A52" s="11"/>
      <c r="B52" s="36" t="s">
        <v>278</v>
      </c>
      <c r="C52" s="14"/>
      <c r="D52" s="14"/>
      <c r="E52" s="37">
        <v>98</v>
      </c>
      <c r="F52" s="15" t="s">
        <v>191</v>
      </c>
      <c r="G52" s="14"/>
      <c r="H52" s="14"/>
      <c r="I52" s="37">
        <v>103</v>
      </c>
      <c r="J52" s="15" t="s">
        <v>191</v>
      </c>
      <c r="K52" s="14"/>
      <c r="L52" s="14"/>
      <c r="M52" s="37" t="s">
        <v>223</v>
      </c>
      <c r="N52" s="15" t="s">
        <v>191</v>
      </c>
      <c r="O52" s="14"/>
      <c r="P52" s="14"/>
      <c r="Q52" s="37">
        <v>106</v>
      </c>
      <c r="R52" s="15" t="s">
        <v>191</v>
      </c>
      <c r="S52" s="14"/>
      <c r="T52" s="14"/>
      <c r="U52" s="37">
        <v>2</v>
      </c>
      <c r="V52" s="15" t="s">
        <v>191</v>
      </c>
      <c r="W52" s="14"/>
      <c r="X52" s="14"/>
      <c r="Y52" s="37">
        <v>93</v>
      </c>
      <c r="Z52" s="15" t="s">
        <v>191</v>
      </c>
      <c r="AA52" s="14"/>
      <c r="AB52" s="14"/>
      <c r="AC52" s="37">
        <v>95</v>
      </c>
      <c r="AD52" s="15" t="s">
        <v>191</v>
      </c>
      <c r="AE52" s="14"/>
      <c r="AF52" s="14"/>
      <c r="AG52" s="37" t="s">
        <v>223</v>
      </c>
      <c r="AH52" s="15" t="s">
        <v>191</v>
      </c>
      <c r="AI52" s="14"/>
      <c r="AJ52" s="14"/>
      <c r="AK52" s="37">
        <v>164</v>
      </c>
      <c r="AL52" s="15" t="s">
        <v>191</v>
      </c>
      <c r="AM52" s="14"/>
      <c r="AN52" s="14"/>
      <c r="AO52" s="37">
        <v>7</v>
      </c>
      <c r="AP52" s="15" t="s">
        <v>191</v>
      </c>
    </row>
    <row r="53" spans="1:42" x14ac:dyDescent="0.25">
      <c r="A53" s="11"/>
      <c r="B53" s="38" t="s">
        <v>275</v>
      </c>
      <c r="C53" s="18"/>
      <c r="D53" s="18"/>
      <c r="E53" s="26">
        <v>7112</v>
      </c>
      <c r="F53" s="20" t="s">
        <v>191</v>
      </c>
      <c r="G53" s="18"/>
      <c r="H53" s="18"/>
      <c r="I53" s="26">
        <v>8187</v>
      </c>
      <c r="J53" s="20" t="s">
        <v>191</v>
      </c>
      <c r="K53" s="18"/>
      <c r="L53" s="18"/>
      <c r="M53" s="19" t="s">
        <v>223</v>
      </c>
      <c r="N53" s="20" t="s">
        <v>191</v>
      </c>
      <c r="O53" s="18"/>
      <c r="P53" s="18"/>
      <c r="Q53" s="26">
        <v>8252</v>
      </c>
      <c r="R53" s="20" t="s">
        <v>191</v>
      </c>
      <c r="S53" s="18"/>
      <c r="T53" s="18"/>
      <c r="U53" s="19">
        <v>308</v>
      </c>
      <c r="V53" s="20" t="s">
        <v>191</v>
      </c>
      <c r="W53" s="18"/>
      <c r="X53" s="18"/>
      <c r="Y53" s="26">
        <v>6510</v>
      </c>
      <c r="Z53" s="20" t="s">
        <v>191</v>
      </c>
      <c r="AA53" s="18"/>
      <c r="AB53" s="18"/>
      <c r="AC53" s="26">
        <v>7472</v>
      </c>
      <c r="AD53" s="20" t="s">
        <v>191</v>
      </c>
      <c r="AE53" s="18"/>
      <c r="AF53" s="18"/>
      <c r="AG53" s="19" t="s">
        <v>223</v>
      </c>
      <c r="AH53" s="20" t="s">
        <v>191</v>
      </c>
      <c r="AI53" s="18"/>
      <c r="AJ53" s="18"/>
      <c r="AK53" s="26">
        <v>7546</v>
      </c>
      <c r="AL53" s="20" t="s">
        <v>191</v>
      </c>
      <c r="AM53" s="18"/>
      <c r="AN53" s="18"/>
      <c r="AO53" s="19">
        <v>350</v>
      </c>
      <c r="AP53" s="20" t="s">
        <v>191</v>
      </c>
    </row>
    <row r="54" spans="1:42" x14ac:dyDescent="0.25">
      <c r="A54" s="11"/>
      <c r="B54" s="36" t="s">
        <v>279</v>
      </c>
      <c r="C54" s="14"/>
      <c r="D54" s="14"/>
      <c r="E54" s="37">
        <v>199</v>
      </c>
      <c r="F54" s="15" t="s">
        <v>191</v>
      </c>
      <c r="G54" s="14"/>
      <c r="H54" s="14"/>
      <c r="I54" s="37">
        <v>220</v>
      </c>
      <c r="J54" s="15" t="s">
        <v>191</v>
      </c>
      <c r="K54" s="14"/>
      <c r="L54" s="14"/>
      <c r="M54" s="37" t="s">
        <v>223</v>
      </c>
      <c r="N54" s="15" t="s">
        <v>191</v>
      </c>
      <c r="O54" s="14"/>
      <c r="P54" s="14"/>
      <c r="Q54" s="37">
        <v>224</v>
      </c>
      <c r="R54" s="15" t="s">
        <v>191</v>
      </c>
      <c r="S54" s="14"/>
      <c r="T54" s="14"/>
      <c r="U54" s="37">
        <v>9</v>
      </c>
      <c r="V54" s="15" t="s">
        <v>191</v>
      </c>
      <c r="W54" s="14"/>
      <c r="X54" s="14"/>
      <c r="Y54" s="37">
        <v>236</v>
      </c>
      <c r="Z54" s="15" t="s">
        <v>191</v>
      </c>
      <c r="AA54" s="14"/>
      <c r="AB54" s="14"/>
      <c r="AC54" s="37">
        <v>255</v>
      </c>
      <c r="AD54" s="15" t="s">
        <v>191</v>
      </c>
      <c r="AE54" s="14"/>
      <c r="AF54" s="14"/>
      <c r="AG54" s="37" t="s">
        <v>223</v>
      </c>
      <c r="AH54" s="15" t="s">
        <v>191</v>
      </c>
      <c r="AI54" s="14"/>
      <c r="AJ54" s="14"/>
      <c r="AK54" s="37">
        <v>259</v>
      </c>
      <c r="AL54" s="15" t="s">
        <v>191</v>
      </c>
      <c r="AM54" s="14"/>
      <c r="AN54" s="14"/>
      <c r="AO54" s="37">
        <v>15</v>
      </c>
      <c r="AP54" s="15" t="s">
        <v>191</v>
      </c>
    </row>
    <row r="55" spans="1:42" ht="15.75" thickBot="1" x14ac:dyDescent="0.3">
      <c r="A55" s="11"/>
      <c r="B55" s="17" t="s">
        <v>280</v>
      </c>
      <c r="C55" s="18"/>
      <c r="D55" s="18"/>
      <c r="E55" s="19">
        <v>65</v>
      </c>
      <c r="F55" s="20" t="s">
        <v>191</v>
      </c>
      <c r="G55" s="18"/>
      <c r="H55" s="18"/>
      <c r="I55" s="19">
        <v>81</v>
      </c>
      <c r="J55" s="20" t="s">
        <v>191</v>
      </c>
      <c r="K55" s="18"/>
      <c r="L55" s="18"/>
      <c r="M55" s="19" t="s">
        <v>223</v>
      </c>
      <c r="N55" s="20" t="s">
        <v>191</v>
      </c>
      <c r="O55" s="18"/>
      <c r="P55" s="18"/>
      <c r="Q55" s="19">
        <v>83</v>
      </c>
      <c r="R55" s="20" t="s">
        <v>191</v>
      </c>
      <c r="S55" s="18"/>
      <c r="T55" s="18"/>
      <c r="U55" s="19">
        <v>4</v>
      </c>
      <c r="V55" s="20" t="s">
        <v>191</v>
      </c>
      <c r="W55" s="18"/>
      <c r="X55" s="18"/>
      <c r="Y55" s="19">
        <v>72</v>
      </c>
      <c r="Z55" s="20" t="s">
        <v>191</v>
      </c>
      <c r="AA55" s="18"/>
      <c r="AB55" s="18"/>
      <c r="AC55" s="19">
        <v>85</v>
      </c>
      <c r="AD55" s="20" t="s">
        <v>191</v>
      </c>
      <c r="AE55" s="18"/>
      <c r="AF55" s="18"/>
      <c r="AG55" s="19" t="s">
        <v>223</v>
      </c>
      <c r="AH55" s="20" t="s">
        <v>191</v>
      </c>
      <c r="AI55" s="18"/>
      <c r="AJ55" s="18"/>
      <c r="AK55" s="19">
        <v>87</v>
      </c>
      <c r="AL55" s="20" t="s">
        <v>191</v>
      </c>
      <c r="AM55" s="18"/>
      <c r="AN55" s="18"/>
      <c r="AO55" s="19">
        <v>6</v>
      </c>
      <c r="AP55" s="20" t="s">
        <v>191</v>
      </c>
    </row>
    <row r="56" spans="1:42" x14ac:dyDescent="0.25">
      <c r="A56" s="11"/>
      <c r="B56" s="21"/>
      <c r="C56" s="21"/>
      <c r="D56" s="39"/>
      <c r="E56" s="39"/>
      <c r="F56" s="21"/>
      <c r="G56" s="21"/>
      <c r="H56" s="39"/>
      <c r="I56" s="39"/>
      <c r="J56" s="21"/>
      <c r="K56" s="21"/>
      <c r="L56" s="39"/>
      <c r="M56" s="39"/>
      <c r="N56" s="21"/>
      <c r="O56" s="21"/>
      <c r="P56" s="39"/>
      <c r="Q56" s="39"/>
      <c r="R56" s="21"/>
      <c r="S56" s="21"/>
      <c r="T56" s="39"/>
      <c r="U56" s="39"/>
      <c r="V56" s="21"/>
      <c r="W56" s="21"/>
      <c r="X56" s="39"/>
      <c r="Y56" s="39"/>
      <c r="Z56" s="21"/>
      <c r="AA56" s="21"/>
      <c r="AB56" s="39"/>
      <c r="AC56" s="39"/>
      <c r="AD56" s="21"/>
      <c r="AE56" s="21"/>
      <c r="AF56" s="39"/>
      <c r="AG56" s="39"/>
      <c r="AH56" s="21"/>
      <c r="AI56" s="21"/>
      <c r="AJ56" s="39"/>
      <c r="AK56" s="39"/>
      <c r="AL56" s="21"/>
      <c r="AM56" s="21"/>
      <c r="AN56" s="39"/>
      <c r="AO56" s="39"/>
      <c r="AP56" s="21"/>
    </row>
    <row r="57" spans="1:42" ht="15.75" thickBot="1" x14ac:dyDescent="0.3">
      <c r="A57" s="11"/>
      <c r="B57" s="50" t="s">
        <v>281</v>
      </c>
      <c r="C57" s="16"/>
      <c r="D57" s="13" t="s">
        <v>196</v>
      </c>
      <c r="E57" s="51">
        <v>19555</v>
      </c>
      <c r="F57" s="52" t="s">
        <v>191</v>
      </c>
      <c r="G57" s="16"/>
      <c r="H57" s="13" t="s">
        <v>196</v>
      </c>
      <c r="I57" s="51">
        <v>21763</v>
      </c>
      <c r="J57" s="52" t="s">
        <v>191</v>
      </c>
      <c r="K57" s="16"/>
      <c r="L57" s="13" t="s">
        <v>196</v>
      </c>
      <c r="M57" s="53" t="s">
        <v>223</v>
      </c>
      <c r="N57" s="52" t="s">
        <v>191</v>
      </c>
      <c r="O57" s="16"/>
      <c r="P57" s="13" t="s">
        <v>196</v>
      </c>
      <c r="Q57" s="51">
        <v>22107</v>
      </c>
      <c r="R57" s="52" t="s">
        <v>191</v>
      </c>
      <c r="S57" s="16"/>
      <c r="T57" s="13" t="s">
        <v>196</v>
      </c>
      <c r="U57" s="53">
        <v>852</v>
      </c>
      <c r="V57" s="52" t="s">
        <v>191</v>
      </c>
      <c r="W57" s="16"/>
      <c r="X57" s="13" t="s">
        <v>196</v>
      </c>
      <c r="Y57" s="51">
        <v>19446</v>
      </c>
      <c r="Z57" s="52" t="s">
        <v>191</v>
      </c>
      <c r="AA57" s="16"/>
      <c r="AB57" s="13" t="s">
        <v>196</v>
      </c>
      <c r="AC57" s="51">
        <v>21371</v>
      </c>
      <c r="AD57" s="52" t="s">
        <v>191</v>
      </c>
      <c r="AE57" s="16"/>
      <c r="AF57" s="13" t="s">
        <v>196</v>
      </c>
      <c r="AG57" s="53" t="s">
        <v>223</v>
      </c>
      <c r="AH57" s="52" t="s">
        <v>191</v>
      </c>
      <c r="AI57" s="16"/>
      <c r="AJ57" s="13" t="s">
        <v>196</v>
      </c>
      <c r="AK57" s="51">
        <v>21704</v>
      </c>
      <c r="AL57" s="52" t="s">
        <v>191</v>
      </c>
      <c r="AM57" s="16"/>
      <c r="AN57" s="13" t="s">
        <v>196</v>
      </c>
      <c r="AO57" s="51">
        <v>1036</v>
      </c>
      <c r="AP57" s="52" t="s">
        <v>191</v>
      </c>
    </row>
    <row r="58" spans="1:42" ht="15.75" thickTop="1" x14ac:dyDescent="0.25">
      <c r="A58" s="11"/>
      <c r="B58" s="21"/>
      <c r="C58" s="21"/>
      <c r="D58" s="22"/>
      <c r="E58" s="22"/>
      <c r="F58" s="21"/>
      <c r="G58" s="21"/>
      <c r="H58" s="22"/>
      <c r="I58" s="22"/>
      <c r="J58" s="21"/>
      <c r="K58" s="21"/>
      <c r="L58" s="22"/>
      <c r="M58" s="22"/>
      <c r="N58" s="21"/>
      <c r="O58" s="21"/>
      <c r="P58" s="22"/>
      <c r="Q58" s="22"/>
      <c r="R58" s="21"/>
      <c r="S58" s="21"/>
      <c r="T58" s="22"/>
      <c r="U58" s="22"/>
      <c r="V58" s="21"/>
      <c r="W58" s="21"/>
      <c r="X58" s="22"/>
      <c r="Y58" s="22"/>
      <c r="Z58" s="21"/>
      <c r="AA58" s="21"/>
      <c r="AB58" s="22"/>
      <c r="AC58" s="22"/>
      <c r="AD58" s="21"/>
      <c r="AE58" s="21"/>
      <c r="AF58" s="22"/>
      <c r="AG58" s="22"/>
      <c r="AH58" s="21"/>
      <c r="AI58" s="21"/>
      <c r="AJ58" s="22"/>
      <c r="AK58" s="22"/>
      <c r="AL58" s="21"/>
      <c r="AM58" s="21"/>
      <c r="AN58" s="22"/>
      <c r="AO58" s="22"/>
      <c r="AP58" s="21"/>
    </row>
    <row r="59" spans="1:42" x14ac:dyDescent="0.25">
      <c r="A59" s="11"/>
      <c r="B59" s="14"/>
      <c r="C59" s="31"/>
      <c r="D59" s="31"/>
      <c r="E59" s="31"/>
      <c r="F59" s="31"/>
      <c r="G59" s="31"/>
      <c r="H59" s="31"/>
      <c r="I59" s="31"/>
      <c r="J59" s="31"/>
      <c r="K59" s="31"/>
      <c r="L59" s="31"/>
      <c r="M59" s="31"/>
      <c r="N59" s="31"/>
      <c r="O59" s="31"/>
      <c r="P59" s="31"/>
      <c r="Q59" s="31"/>
      <c r="R59" s="31"/>
      <c r="S59" s="31"/>
      <c r="T59" s="31"/>
      <c r="U59" s="31"/>
      <c r="V59" s="31"/>
      <c r="W59" s="31"/>
      <c r="X59" s="31"/>
      <c r="Y59" s="31"/>
      <c r="Z59" s="31"/>
      <c r="AA59" s="31"/>
      <c r="AB59" s="31"/>
      <c r="AC59" s="31"/>
      <c r="AD59" s="31"/>
      <c r="AE59" s="31"/>
      <c r="AF59" s="31"/>
      <c r="AG59" s="31"/>
      <c r="AH59" s="31"/>
      <c r="AI59" s="31"/>
      <c r="AJ59" s="31"/>
      <c r="AK59" s="31"/>
      <c r="AL59" s="31"/>
      <c r="AM59" s="31"/>
      <c r="AN59" s="31"/>
      <c r="AO59" s="31"/>
      <c r="AP59" s="31"/>
    </row>
    <row r="60" spans="1:42" x14ac:dyDescent="0.25">
      <c r="A60" s="11"/>
      <c r="B60" s="49" t="s">
        <v>282</v>
      </c>
      <c r="C60" s="25"/>
      <c r="D60" s="18"/>
      <c r="E60" s="18"/>
      <c r="F60" s="18"/>
      <c r="G60" s="25"/>
      <c r="H60" s="18"/>
      <c r="I60" s="18"/>
      <c r="J60" s="18"/>
      <c r="K60" s="25"/>
      <c r="L60" s="18"/>
      <c r="M60" s="18"/>
      <c r="N60" s="18"/>
      <c r="O60" s="25"/>
      <c r="P60" s="18"/>
      <c r="Q60" s="18"/>
      <c r="R60" s="18"/>
      <c r="S60" s="25"/>
      <c r="T60" s="18"/>
      <c r="U60" s="18"/>
      <c r="V60" s="18"/>
      <c r="W60" s="25"/>
      <c r="X60" s="18"/>
      <c r="Y60" s="18"/>
      <c r="Z60" s="18"/>
      <c r="AA60" s="25"/>
      <c r="AB60" s="18"/>
      <c r="AC60" s="18"/>
      <c r="AD60" s="18"/>
      <c r="AE60" s="25"/>
      <c r="AF60" s="18"/>
      <c r="AG60" s="18"/>
      <c r="AH60" s="18"/>
      <c r="AI60" s="25"/>
      <c r="AJ60" s="18"/>
      <c r="AK60" s="18"/>
      <c r="AL60" s="18"/>
      <c r="AM60" s="25"/>
      <c r="AN60" s="18"/>
      <c r="AO60" s="18"/>
      <c r="AP60" s="18"/>
    </row>
    <row r="61" spans="1:42" x14ac:dyDescent="0.25">
      <c r="A61" s="11"/>
      <c r="B61" s="23" t="s">
        <v>269</v>
      </c>
      <c r="C61" s="16"/>
      <c r="D61" s="14" t="s">
        <v>196</v>
      </c>
      <c r="E61" s="24">
        <v>1243</v>
      </c>
      <c r="F61" s="15" t="s">
        <v>191</v>
      </c>
      <c r="G61" s="16"/>
      <c r="H61" s="14" t="s">
        <v>196</v>
      </c>
      <c r="I61" s="24">
        <v>1243</v>
      </c>
      <c r="J61" s="15" t="s">
        <v>191</v>
      </c>
      <c r="K61" s="16"/>
      <c r="L61" s="14" t="s">
        <v>196</v>
      </c>
      <c r="M61" s="37">
        <v>31</v>
      </c>
      <c r="N61" s="15" t="s">
        <v>191</v>
      </c>
      <c r="O61" s="16"/>
      <c r="P61" s="14" t="s">
        <v>196</v>
      </c>
      <c r="Q61" s="24">
        <v>1301</v>
      </c>
      <c r="R61" s="15" t="s">
        <v>191</v>
      </c>
      <c r="S61" s="16"/>
      <c r="T61" s="14" t="s">
        <v>196</v>
      </c>
      <c r="U61" s="37">
        <v>34</v>
      </c>
      <c r="V61" s="15" t="s">
        <v>191</v>
      </c>
      <c r="W61" s="16"/>
      <c r="X61" s="14" t="s">
        <v>196</v>
      </c>
      <c r="Y61" s="24">
        <v>2279</v>
      </c>
      <c r="Z61" s="15" t="s">
        <v>191</v>
      </c>
      <c r="AA61" s="16"/>
      <c r="AB61" s="14" t="s">
        <v>196</v>
      </c>
      <c r="AC61" s="24">
        <v>2279</v>
      </c>
      <c r="AD61" s="15" t="s">
        <v>191</v>
      </c>
      <c r="AE61" s="16"/>
      <c r="AF61" s="14" t="s">
        <v>196</v>
      </c>
      <c r="AG61" s="37">
        <v>45</v>
      </c>
      <c r="AH61" s="15" t="s">
        <v>191</v>
      </c>
      <c r="AI61" s="16"/>
      <c r="AJ61" s="14" t="s">
        <v>196</v>
      </c>
      <c r="AK61" s="24">
        <v>2377</v>
      </c>
      <c r="AL61" s="15" t="s">
        <v>191</v>
      </c>
      <c r="AM61" s="16"/>
      <c r="AN61" s="14" t="s">
        <v>196</v>
      </c>
      <c r="AO61" s="37">
        <v>99</v>
      </c>
      <c r="AP61" s="15" t="s">
        <v>191</v>
      </c>
    </row>
    <row r="62" spans="1:42" x14ac:dyDescent="0.25">
      <c r="A62" s="11"/>
      <c r="B62" s="17" t="s">
        <v>270</v>
      </c>
      <c r="C62" s="25"/>
      <c r="D62" s="18"/>
      <c r="E62" s="18"/>
      <c r="F62" s="18"/>
      <c r="G62" s="25"/>
      <c r="H62" s="18"/>
      <c r="I62" s="18"/>
      <c r="J62" s="18"/>
      <c r="K62" s="25"/>
      <c r="L62" s="18"/>
      <c r="M62" s="18"/>
      <c r="N62" s="18"/>
      <c r="O62" s="25"/>
      <c r="P62" s="18"/>
      <c r="Q62" s="18"/>
      <c r="R62" s="18"/>
      <c r="S62" s="25"/>
      <c r="T62" s="18"/>
      <c r="U62" s="18"/>
      <c r="V62" s="18"/>
      <c r="W62" s="25"/>
      <c r="X62" s="18"/>
      <c r="Y62" s="18"/>
      <c r="Z62" s="18"/>
      <c r="AA62" s="25"/>
      <c r="AB62" s="18"/>
      <c r="AC62" s="18"/>
      <c r="AD62" s="18"/>
      <c r="AE62" s="25"/>
      <c r="AF62" s="18"/>
      <c r="AG62" s="18"/>
      <c r="AH62" s="18"/>
      <c r="AI62" s="25"/>
      <c r="AJ62" s="18"/>
      <c r="AK62" s="18"/>
      <c r="AL62" s="18"/>
      <c r="AM62" s="25"/>
      <c r="AN62" s="18"/>
      <c r="AO62" s="18"/>
      <c r="AP62" s="18"/>
    </row>
    <row r="63" spans="1:42" x14ac:dyDescent="0.25">
      <c r="A63" s="11"/>
      <c r="B63" s="36" t="s">
        <v>271</v>
      </c>
      <c r="C63" s="16"/>
      <c r="D63" s="14"/>
      <c r="E63" s="24">
        <v>4612</v>
      </c>
      <c r="F63" s="15" t="s">
        <v>191</v>
      </c>
      <c r="G63" s="16"/>
      <c r="H63" s="14"/>
      <c r="I63" s="24">
        <v>4612</v>
      </c>
      <c r="J63" s="15" t="s">
        <v>191</v>
      </c>
      <c r="K63" s="16"/>
      <c r="L63" s="14"/>
      <c r="M63" s="37">
        <v>130</v>
      </c>
      <c r="N63" s="15" t="s">
        <v>191</v>
      </c>
      <c r="O63" s="16"/>
      <c r="P63" s="14"/>
      <c r="Q63" s="24">
        <v>4669</v>
      </c>
      <c r="R63" s="15" t="s">
        <v>191</v>
      </c>
      <c r="S63" s="16"/>
      <c r="T63" s="14"/>
      <c r="U63" s="37">
        <v>161</v>
      </c>
      <c r="V63" s="15" t="s">
        <v>191</v>
      </c>
      <c r="W63" s="16"/>
      <c r="X63" s="14"/>
      <c r="Y63" s="24">
        <v>4157</v>
      </c>
      <c r="Z63" s="15" t="s">
        <v>191</v>
      </c>
      <c r="AA63" s="16"/>
      <c r="AB63" s="14"/>
      <c r="AC63" s="24">
        <v>4157</v>
      </c>
      <c r="AD63" s="15" t="s">
        <v>191</v>
      </c>
      <c r="AE63" s="16"/>
      <c r="AF63" s="14"/>
      <c r="AG63" s="37">
        <v>153</v>
      </c>
      <c r="AH63" s="15" t="s">
        <v>191</v>
      </c>
      <c r="AI63" s="16"/>
      <c r="AJ63" s="14"/>
      <c r="AK63" s="24">
        <v>4236</v>
      </c>
      <c r="AL63" s="15" t="s">
        <v>191</v>
      </c>
      <c r="AM63" s="16"/>
      <c r="AN63" s="14"/>
      <c r="AO63" s="37">
        <v>218</v>
      </c>
      <c r="AP63" s="15" t="s">
        <v>191</v>
      </c>
    </row>
    <row r="64" spans="1:42" x14ac:dyDescent="0.25">
      <c r="A64" s="11"/>
      <c r="B64" s="38" t="s">
        <v>272</v>
      </c>
      <c r="C64" s="25"/>
      <c r="D64" s="18"/>
      <c r="E64" s="26">
        <v>7350</v>
      </c>
      <c r="F64" s="20" t="s">
        <v>191</v>
      </c>
      <c r="G64" s="25"/>
      <c r="H64" s="18"/>
      <c r="I64" s="26">
        <v>7405</v>
      </c>
      <c r="J64" s="20" t="s">
        <v>191</v>
      </c>
      <c r="K64" s="25"/>
      <c r="L64" s="18"/>
      <c r="M64" s="19">
        <v>107</v>
      </c>
      <c r="N64" s="20" t="s">
        <v>191</v>
      </c>
      <c r="O64" s="25"/>
      <c r="P64" s="18"/>
      <c r="Q64" s="26">
        <v>7495</v>
      </c>
      <c r="R64" s="20" t="s">
        <v>191</v>
      </c>
      <c r="S64" s="25"/>
      <c r="T64" s="18"/>
      <c r="U64" s="19">
        <v>287</v>
      </c>
      <c r="V64" s="20" t="s">
        <v>191</v>
      </c>
      <c r="W64" s="25"/>
      <c r="X64" s="18"/>
      <c r="Y64" s="26">
        <v>8507</v>
      </c>
      <c r="Z64" s="20" t="s">
        <v>191</v>
      </c>
      <c r="AA64" s="25"/>
      <c r="AB64" s="18"/>
      <c r="AC64" s="26">
        <v>8562</v>
      </c>
      <c r="AD64" s="20" t="s">
        <v>191</v>
      </c>
      <c r="AE64" s="25"/>
      <c r="AF64" s="18"/>
      <c r="AG64" s="19">
        <v>164</v>
      </c>
      <c r="AH64" s="20" t="s">
        <v>191</v>
      </c>
      <c r="AI64" s="25"/>
      <c r="AJ64" s="18"/>
      <c r="AK64" s="26">
        <v>8662</v>
      </c>
      <c r="AL64" s="20" t="s">
        <v>191</v>
      </c>
      <c r="AM64" s="25"/>
      <c r="AN64" s="18"/>
      <c r="AO64" s="19">
        <v>418</v>
      </c>
      <c r="AP64" s="20" t="s">
        <v>191</v>
      </c>
    </row>
    <row r="65" spans="1:42" x14ac:dyDescent="0.25">
      <c r="A65" s="11"/>
      <c r="B65" s="36" t="s">
        <v>273</v>
      </c>
      <c r="C65" s="16"/>
      <c r="D65" s="14"/>
      <c r="E65" s="24">
        <v>1233</v>
      </c>
      <c r="F65" s="15" t="s">
        <v>191</v>
      </c>
      <c r="G65" s="16"/>
      <c r="H65" s="14"/>
      <c r="I65" s="24">
        <v>1266</v>
      </c>
      <c r="J65" s="15" t="s">
        <v>191</v>
      </c>
      <c r="K65" s="16"/>
      <c r="L65" s="14"/>
      <c r="M65" s="37">
        <v>20</v>
      </c>
      <c r="N65" s="15" t="s">
        <v>191</v>
      </c>
      <c r="O65" s="16"/>
      <c r="P65" s="14"/>
      <c r="Q65" s="24">
        <v>1277</v>
      </c>
      <c r="R65" s="15" t="s">
        <v>191</v>
      </c>
      <c r="S65" s="16"/>
      <c r="T65" s="14"/>
      <c r="U65" s="37">
        <v>34</v>
      </c>
      <c r="V65" s="15" t="s">
        <v>191</v>
      </c>
      <c r="W65" s="16"/>
      <c r="X65" s="14"/>
      <c r="Y65" s="24">
        <v>1311</v>
      </c>
      <c r="Z65" s="15" t="s">
        <v>191</v>
      </c>
      <c r="AA65" s="16"/>
      <c r="AB65" s="14"/>
      <c r="AC65" s="24">
        <v>1344</v>
      </c>
      <c r="AD65" s="15" t="s">
        <v>191</v>
      </c>
      <c r="AE65" s="16"/>
      <c r="AF65" s="14"/>
      <c r="AG65" s="37">
        <v>43</v>
      </c>
      <c r="AH65" s="15" t="s">
        <v>191</v>
      </c>
      <c r="AI65" s="16"/>
      <c r="AJ65" s="14"/>
      <c r="AK65" s="24">
        <v>1360</v>
      </c>
      <c r="AL65" s="15" t="s">
        <v>191</v>
      </c>
      <c r="AM65" s="16"/>
      <c r="AN65" s="14"/>
      <c r="AO65" s="37">
        <v>50</v>
      </c>
      <c r="AP65" s="15" t="s">
        <v>191</v>
      </c>
    </row>
    <row r="66" spans="1:42" x14ac:dyDescent="0.25">
      <c r="A66" s="11"/>
      <c r="B66" s="17" t="s">
        <v>274</v>
      </c>
      <c r="C66" s="25"/>
      <c r="D66" s="18"/>
      <c r="E66" s="18"/>
      <c r="F66" s="18"/>
      <c r="G66" s="25"/>
      <c r="H66" s="18"/>
      <c r="I66" s="18"/>
      <c r="J66" s="18"/>
      <c r="K66" s="25"/>
      <c r="L66" s="18"/>
      <c r="M66" s="18"/>
      <c r="N66" s="18"/>
      <c r="O66" s="25"/>
      <c r="P66" s="18"/>
      <c r="Q66" s="18"/>
      <c r="R66" s="18"/>
      <c r="S66" s="25"/>
      <c r="T66" s="18"/>
      <c r="U66" s="18"/>
      <c r="V66" s="18"/>
      <c r="W66" s="25"/>
      <c r="X66" s="18"/>
      <c r="Y66" s="18"/>
      <c r="Z66" s="18"/>
      <c r="AA66" s="25"/>
      <c r="AB66" s="18"/>
      <c r="AC66" s="18"/>
      <c r="AD66" s="18"/>
      <c r="AE66" s="25"/>
      <c r="AF66" s="18"/>
      <c r="AG66" s="18"/>
      <c r="AH66" s="18"/>
      <c r="AI66" s="25"/>
      <c r="AJ66" s="18"/>
      <c r="AK66" s="18"/>
      <c r="AL66" s="18"/>
      <c r="AM66" s="25"/>
      <c r="AN66" s="18"/>
      <c r="AO66" s="18"/>
      <c r="AP66" s="18"/>
    </row>
    <row r="67" spans="1:42" x14ac:dyDescent="0.25">
      <c r="A67" s="11"/>
      <c r="B67" s="36" t="s">
        <v>275</v>
      </c>
      <c r="C67" s="16"/>
      <c r="D67" s="14"/>
      <c r="E67" s="37">
        <v>363</v>
      </c>
      <c r="F67" s="15" t="s">
        <v>191</v>
      </c>
      <c r="G67" s="16"/>
      <c r="H67" s="14"/>
      <c r="I67" s="37">
        <v>369</v>
      </c>
      <c r="J67" s="15" t="s">
        <v>191</v>
      </c>
      <c r="K67" s="16"/>
      <c r="L67" s="14"/>
      <c r="M67" s="37">
        <v>9</v>
      </c>
      <c r="N67" s="15" t="s">
        <v>191</v>
      </c>
      <c r="O67" s="16"/>
      <c r="P67" s="14"/>
      <c r="Q67" s="37">
        <v>372</v>
      </c>
      <c r="R67" s="15" t="s">
        <v>191</v>
      </c>
      <c r="S67" s="16"/>
      <c r="T67" s="14"/>
      <c r="U67" s="37">
        <v>14</v>
      </c>
      <c r="V67" s="15" t="s">
        <v>191</v>
      </c>
      <c r="W67" s="16"/>
      <c r="X67" s="14"/>
      <c r="Y67" s="37">
        <v>388</v>
      </c>
      <c r="Z67" s="15" t="s">
        <v>191</v>
      </c>
      <c r="AA67" s="16"/>
      <c r="AB67" s="14"/>
      <c r="AC67" s="37">
        <v>395</v>
      </c>
      <c r="AD67" s="15" t="s">
        <v>191</v>
      </c>
      <c r="AE67" s="16"/>
      <c r="AF67" s="14"/>
      <c r="AG67" s="37">
        <v>7</v>
      </c>
      <c r="AH67" s="15" t="s">
        <v>191</v>
      </c>
      <c r="AI67" s="16"/>
      <c r="AJ67" s="14"/>
      <c r="AK67" s="37">
        <v>399</v>
      </c>
      <c r="AL67" s="15" t="s">
        <v>191</v>
      </c>
      <c r="AM67" s="16"/>
      <c r="AN67" s="14"/>
      <c r="AO67" s="37">
        <v>20</v>
      </c>
      <c r="AP67" s="15" t="s">
        <v>191</v>
      </c>
    </row>
    <row r="68" spans="1:42" x14ac:dyDescent="0.25">
      <c r="A68" s="11"/>
      <c r="B68" s="38" t="s">
        <v>107</v>
      </c>
      <c r="C68" s="25"/>
      <c r="D68" s="18"/>
      <c r="E68" s="26">
        <v>3186</v>
      </c>
      <c r="F68" s="20" t="s">
        <v>191</v>
      </c>
      <c r="G68" s="25"/>
      <c r="H68" s="18"/>
      <c r="I68" s="26">
        <v>3191</v>
      </c>
      <c r="J68" s="20" t="s">
        <v>191</v>
      </c>
      <c r="K68" s="25"/>
      <c r="L68" s="18"/>
      <c r="M68" s="19">
        <v>102</v>
      </c>
      <c r="N68" s="20" t="s">
        <v>191</v>
      </c>
      <c r="O68" s="25"/>
      <c r="P68" s="18"/>
      <c r="Q68" s="26">
        <v>3237</v>
      </c>
      <c r="R68" s="20" t="s">
        <v>191</v>
      </c>
      <c r="S68" s="25"/>
      <c r="T68" s="18"/>
      <c r="U68" s="19">
        <v>89</v>
      </c>
      <c r="V68" s="20" t="s">
        <v>191</v>
      </c>
      <c r="W68" s="25"/>
      <c r="X68" s="18"/>
      <c r="Y68" s="26">
        <v>3250</v>
      </c>
      <c r="Z68" s="20" t="s">
        <v>191</v>
      </c>
      <c r="AA68" s="25"/>
      <c r="AB68" s="18"/>
      <c r="AC68" s="26">
        <v>3252</v>
      </c>
      <c r="AD68" s="20" t="s">
        <v>191</v>
      </c>
      <c r="AE68" s="25"/>
      <c r="AF68" s="18"/>
      <c r="AG68" s="19">
        <v>144</v>
      </c>
      <c r="AH68" s="20" t="s">
        <v>191</v>
      </c>
      <c r="AI68" s="25"/>
      <c r="AJ68" s="18"/>
      <c r="AK68" s="26">
        <v>3314</v>
      </c>
      <c r="AL68" s="20" t="s">
        <v>191</v>
      </c>
      <c r="AM68" s="25"/>
      <c r="AN68" s="18"/>
      <c r="AO68" s="19">
        <v>45</v>
      </c>
      <c r="AP68" s="20" t="s">
        <v>191</v>
      </c>
    </row>
    <row r="69" spans="1:42" x14ac:dyDescent="0.25">
      <c r="A69" s="11"/>
      <c r="B69" s="36" t="s">
        <v>276</v>
      </c>
      <c r="C69" s="16"/>
      <c r="D69" s="14"/>
      <c r="E69" s="37" t="s">
        <v>223</v>
      </c>
      <c r="F69" s="15" t="s">
        <v>191</v>
      </c>
      <c r="G69" s="16"/>
      <c r="H69" s="14"/>
      <c r="I69" s="37" t="s">
        <v>223</v>
      </c>
      <c r="J69" s="15" t="s">
        <v>191</v>
      </c>
      <c r="K69" s="16"/>
      <c r="L69" s="14"/>
      <c r="M69" s="37" t="s">
        <v>223</v>
      </c>
      <c r="N69" s="15" t="s">
        <v>191</v>
      </c>
      <c r="O69" s="16"/>
      <c r="P69" s="14"/>
      <c r="Q69" s="37" t="s">
        <v>223</v>
      </c>
      <c r="R69" s="15" t="s">
        <v>191</v>
      </c>
      <c r="S69" s="16"/>
      <c r="T69" s="14"/>
      <c r="U69" s="37" t="s">
        <v>223</v>
      </c>
      <c r="V69" s="15" t="s">
        <v>191</v>
      </c>
      <c r="W69" s="16"/>
      <c r="X69" s="14"/>
      <c r="Y69" s="37" t="s">
        <v>223</v>
      </c>
      <c r="Z69" s="15" t="s">
        <v>191</v>
      </c>
      <c r="AA69" s="16"/>
      <c r="AB69" s="14"/>
      <c r="AC69" s="37" t="s">
        <v>223</v>
      </c>
      <c r="AD69" s="15" t="s">
        <v>191</v>
      </c>
      <c r="AE69" s="16"/>
      <c r="AF69" s="14"/>
      <c r="AG69" s="37" t="s">
        <v>223</v>
      </c>
      <c r="AH69" s="15" t="s">
        <v>191</v>
      </c>
      <c r="AI69" s="16"/>
      <c r="AJ69" s="14"/>
      <c r="AK69" s="37" t="s">
        <v>223</v>
      </c>
      <c r="AL69" s="15" t="s">
        <v>191</v>
      </c>
      <c r="AM69" s="16"/>
      <c r="AN69" s="14"/>
      <c r="AO69" s="37" t="s">
        <v>223</v>
      </c>
      <c r="AP69" s="15" t="s">
        <v>191</v>
      </c>
    </row>
    <row r="70" spans="1:42" x14ac:dyDescent="0.25">
      <c r="A70" s="11"/>
      <c r="B70" s="17" t="s">
        <v>277</v>
      </c>
      <c r="C70" s="25"/>
      <c r="D70" s="18"/>
      <c r="E70" s="18"/>
      <c r="F70" s="18"/>
      <c r="G70" s="25"/>
      <c r="H70" s="18"/>
      <c r="I70" s="18"/>
      <c r="J70" s="18"/>
      <c r="K70" s="25"/>
      <c r="L70" s="18"/>
      <c r="M70" s="18"/>
      <c r="N70" s="18"/>
      <c r="O70" s="25"/>
      <c r="P70" s="18"/>
      <c r="Q70" s="18"/>
      <c r="R70" s="18"/>
      <c r="S70" s="25"/>
      <c r="T70" s="18"/>
      <c r="U70" s="18"/>
      <c r="V70" s="18"/>
      <c r="W70" s="25"/>
      <c r="X70" s="18"/>
      <c r="Y70" s="18"/>
      <c r="Z70" s="18"/>
      <c r="AA70" s="25"/>
      <c r="AB70" s="18"/>
      <c r="AC70" s="18"/>
      <c r="AD70" s="18"/>
      <c r="AE70" s="25"/>
      <c r="AF70" s="18"/>
      <c r="AG70" s="18"/>
      <c r="AH70" s="18"/>
      <c r="AI70" s="25"/>
      <c r="AJ70" s="18"/>
      <c r="AK70" s="18"/>
      <c r="AL70" s="18"/>
      <c r="AM70" s="25"/>
      <c r="AN70" s="18"/>
      <c r="AO70" s="18"/>
      <c r="AP70" s="18"/>
    </row>
    <row r="71" spans="1:42" x14ac:dyDescent="0.25">
      <c r="A71" s="11"/>
      <c r="B71" s="36" t="s">
        <v>278</v>
      </c>
      <c r="C71" s="16"/>
      <c r="D71" s="14"/>
      <c r="E71" s="37" t="s">
        <v>223</v>
      </c>
      <c r="F71" s="15" t="s">
        <v>191</v>
      </c>
      <c r="G71" s="16"/>
      <c r="H71" s="14"/>
      <c r="I71" s="37" t="s">
        <v>223</v>
      </c>
      <c r="J71" s="15" t="s">
        <v>191</v>
      </c>
      <c r="K71" s="16"/>
      <c r="L71" s="14"/>
      <c r="M71" s="37" t="s">
        <v>223</v>
      </c>
      <c r="N71" s="15" t="s">
        <v>191</v>
      </c>
      <c r="O71" s="16"/>
      <c r="P71" s="14"/>
      <c r="Q71" s="37" t="s">
        <v>223</v>
      </c>
      <c r="R71" s="15" t="s">
        <v>191</v>
      </c>
      <c r="S71" s="16"/>
      <c r="T71" s="14"/>
      <c r="U71" s="37" t="s">
        <v>223</v>
      </c>
      <c r="V71" s="15" t="s">
        <v>191</v>
      </c>
      <c r="W71" s="16"/>
      <c r="X71" s="14"/>
      <c r="Y71" s="37" t="s">
        <v>223</v>
      </c>
      <c r="Z71" s="15" t="s">
        <v>191</v>
      </c>
      <c r="AA71" s="16"/>
      <c r="AB71" s="14"/>
      <c r="AC71" s="37" t="s">
        <v>223</v>
      </c>
      <c r="AD71" s="15" t="s">
        <v>191</v>
      </c>
      <c r="AE71" s="16"/>
      <c r="AF71" s="14"/>
      <c r="AG71" s="37" t="s">
        <v>223</v>
      </c>
      <c r="AH71" s="15" t="s">
        <v>191</v>
      </c>
      <c r="AI71" s="16"/>
      <c r="AJ71" s="14"/>
      <c r="AK71" s="37" t="s">
        <v>223</v>
      </c>
      <c r="AL71" s="15" t="s">
        <v>191</v>
      </c>
      <c r="AM71" s="16"/>
      <c r="AN71" s="14"/>
      <c r="AO71" s="37" t="s">
        <v>223</v>
      </c>
      <c r="AP71" s="15" t="s">
        <v>191</v>
      </c>
    </row>
    <row r="72" spans="1:42" x14ac:dyDescent="0.25">
      <c r="A72" s="11"/>
      <c r="B72" s="38" t="s">
        <v>275</v>
      </c>
      <c r="C72" s="25"/>
      <c r="D72" s="18"/>
      <c r="E72" s="26">
        <v>6879</v>
      </c>
      <c r="F72" s="20" t="s">
        <v>191</v>
      </c>
      <c r="G72" s="25"/>
      <c r="H72" s="18"/>
      <c r="I72" s="26">
        <v>6896</v>
      </c>
      <c r="J72" s="20" t="s">
        <v>191</v>
      </c>
      <c r="K72" s="25"/>
      <c r="L72" s="18"/>
      <c r="M72" s="19">
        <v>239</v>
      </c>
      <c r="N72" s="20" t="s">
        <v>191</v>
      </c>
      <c r="O72" s="25"/>
      <c r="P72" s="18"/>
      <c r="Q72" s="26">
        <v>6965</v>
      </c>
      <c r="R72" s="20" t="s">
        <v>191</v>
      </c>
      <c r="S72" s="25"/>
      <c r="T72" s="18"/>
      <c r="U72" s="19">
        <v>212</v>
      </c>
      <c r="V72" s="20" t="s">
        <v>191</v>
      </c>
      <c r="W72" s="25"/>
      <c r="X72" s="18"/>
      <c r="Y72" s="26">
        <v>6366</v>
      </c>
      <c r="Z72" s="20" t="s">
        <v>191</v>
      </c>
      <c r="AA72" s="25"/>
      <c r="AB72" s="18"/>
      <c r="AC72" s="26">
        <v>6381</v>
      </c>
      <c r="AD72" s="20" t="s">
        <v>191</v>
      </c>
      <c r="AE72" s="25"/>
      <c r="AF72" s="18"/>
      <c r="AG72" s="19">
        <v>197</v>
      </c>
      <c r="AH72" s="20" t="s">
        <v>191</v>
      </c>
      <c r="AI72" s="25"/>
      <c r="AJ72" s="18"/>
      <c r="AK72" s="26">
        <v>6458</v>
      </c>
      <c r="AL72" s="20" t="s">
        <v>191</v>
      </c>
      <c r="AM72" s="25"/>
      <c r="AN72" s="18"/>
      <c r="AO72" s="19">
        <v>262</v>
      </c>
      <c r="AP72" s="20" t="s">
        <v>191</v>
      </c>
    </row>
    <row r="73" spans="1:42" x14ac:dyDescent="0.25">
      <c r="A73" s="11"/>
      <c r="B73" s="36" t="s">
        <v>279</v>
      </c>
      <c r="C73" s="16"/>
      <c r="D73" s="14"/>
      <c r="E73" s="37">
        <v>341</v>
      </c>
      <c r="F73" s="15" t="s">
        <v>191</v>
      </c>
      <c r="G73" s="16"/>
      <c r="H73" s="14"/>
      <c r="I73" s="37">
        <v>343</v>
      </c>
      <c r="J73" s="15" t="s">
        <v>191</v>
      </c>
      <c r="K73" s="16"/>
      <c r="L73" s="14"/>
      <c r="M73" s="37">
        <v>3</v>
      </c>
      <c r="N73" s="15" t="s">
        <v>191</v>
      </c>
      <c r="O73" s="16"/>
      <c r="P73" s="14"/>
      <c r="Q73" s="37">
        <v>346</v>
      </c>
      <c r="R73" s="15" t="s">
        <v>191</v>
      </c>
      <c r="S73" s="16"/>
      <c r="T73" s="14"/>
      <c r="U73" s="37">
        <v>14</v>
      </c>
      <c r="V73" s="15" t="s">
        <v>191</v>
      </c>
      <c r="W73" s="16"/>
      <c r="X73" s="14"/>
      <c r="Y73" s="37">
        <v>319</v>
      </c>
      <c r="Z73" s="15" t="s">
        <v>191</v>
      </c>
      <c r="AA73" s="16"/>
      <c r="AB73" s="14"/>
      <c r="AC73" s="37">
        <v>321</v>
      </c>
      <c r="AD73" s="15" t="s">
        <v>191</v>
      </c>
      <c r="AE73" s="16"/>
      <c r="AF73" s="14"/>
      <c r="AG73" s="37">
        <v>2</v>
      </c>
      <c r="AH73" s="15" t="s">
        <v>191</v>
      </c>
      <c r="AI73" s="16"/>
      <c r="AJ73" s="14"/>
      <c r="AK73" s="37">
        <v>325</v>
      </c>
      <c r="AL73" s="15" t="s">
        <v>191</v>
      </c>
      <c r="AM73" s="16"/>
      <c r="AN73" s="14"/>
      <c r="AO73" s="37">
        <v>18</v>
      </c>
      <c r="AP73" s="15" t="s">
        <v>191</v>
      </c>
    </row>
    <row r="74" spans="1:42" ht="15.75" thickBot="1" x14ac:dyDescent="0.3">
      <c r="A74" s="11"/>
      <c r="B74" s="17" t="s">
        <v>280</v>
      </c>
      <c r="C74" s="25"/>
      <c r="D74" s="18"/>
      <c r="E74" s="19">
        <v>9</v>
      </c>
      <c r="F74" s="20" t="s">
        <v>191</v>
      </c>
      <c r="G74" s="25"/>
      <c r="H74" s="18"/>
      <c r="I74" s="19">
        <v>9</v>
      </c>
      <c r="J74" s="20" t="s">
        <v>191</v>
      </c>
      <c r="K74" s="25"/>
      <c r="L74" s="18"/>
      <c r="M74" s="19" t="s">
        <v>223</v>
      </c>
      <c r="N74" s="20" t="s">
        <v>191</v>
      </c>
      <c r="O74" s="25"/>
      <c r="P74" s="18"/>
      <c r="Q74" s="19">
        <v>11</v>
      </c>
      <c r="R74" s="20" t="s">
        <v>191</v>
      </c>
      <c r="S74" s="25"/>
      <c r="T74" s="18"/>
      <c r="U74" s="19" t="s">
        <v>223</v>
      </c>
      <c r="V74" s="20" t="s">
        <v>191</v>
      </c>
      <c r="W74" s="25"/>
      <c r="X74" s="18"/>
      <c r="Y74" s="19">
        <v>12</v>
      </c>
      <c r="Z74" s="20" t="s">
        <v>191</v>
      </c>
      <c r="AA74" s="25"/>
      <c r="AB74" s="18"/>
      <c r="AC74" s="19">
        <v>12</v>
      </c>
      <c r="AD74" s="20" t="s">
        <v>191</v>
      </c>
      <c r="AE74" s="25"/>
      <c r="AF74" s="18"/>
      <c r="AG74" s="19" t="s">
        <v>223</v>
      </c>
      <c r="AH74" s="20" t="s">
        <v>191</v>
      </c>
      <c r="AI74" s="25"/>
      <c r="AJ74" s="18"/>
      <c r="AK74" s="19">
        <v>14</v>
      </c>
      <c r="AL74" s="20" t="s">
        <v>191</v>
      </c>
      <c r="AM74" s="25"/>
      <c r="AN74" s="18"/>
      <c r="AO74" s="19">
        <v>1</v>
      </c>
      <c r="AP74" s="20" t="s">
        <v>191</v>
      </c>
    </row>
    <row r="75" spans="1:42" x14ac:dyDescent="0.25">
      <c r="A75" s="11"/>
      <c r="B75" s="21"/>
      <c r="C75" s="21"/>
      <c r="D75" s="39"/>
      <c r="E75" s="39"/>
      <c r="F75" s="21"/>
      <c r="G75" s="21"/>
      <c r="H75" s="39"/>
      <c r="I75" s="39"/>
      <c r="J75" s="21"/>
      <c r="K75" s="21"/>
      <c r="L75" s="39"/>
      <c r="M75" s="39"/>
      <c r="N75" s="21"/>
      <c r="O75" s="21"/>
      <c r="P75" s="39"/>
      <c r="Q75" s="39"/>
      <c r="R75" s="21"/>
      <c r="S75" s="21"/>
      <c r="T75" s="39"/>
      <c r="U75" s="39"/>
      <c r="V75" s="21"/>
      <c r="W75" s="21"/>
      <c r="X75" s="39"/>
      <c r="Y75" s="39"/>
      <c r="Z75" s="21"/>
      <c r="AA75" s="21"/>
      <c r="AB75" s="39"/>
      <c r="AC75" s="39"/>
      <c r="AD75" s="21"/>
      <c r="AE75" s="21"/>
      <c r="AF75" s="39"/>
      <c r="AG75" s="39"/>
      <c r="AH75" s="21"/>
      <c r="AI75" s="21"/>
      <c r="AJ75" s="39"/>
      <c r="AK75" s="39"/>
      <c r="AL75" s="21"/>
      <c r="AM75" s="21"/>
      <c r="AN75" s="39"/>
      <c r="AO75" s="39"/>
      <c r="AP75" s="21"/>
    </row>
    <row r="76" spans="1:42" ht="15.75" thickBot="1" x14ac:dyDescent="0.3">
      <c r="A76" s="11"/>
      <c r="B76" s="50" t="s">
        <v>283</v>
      </c>
      <c r="C76" s="16"/>
      <c r="D76" s="13" t="s">
        <v>196</v>
      </c>
      <c r="E76" s="51">
        <v>25216</v>
      </c>
      <c r="F76" s="52" t="s">
        <v>191</v>
      </c>
      <c r="G76" s="16"/>
      <c r="H76" s="13" t="s">
        <v>196</v>
      </c>
      <c r="I76" s="51">
        <v>25334</v>
      </c>
      <c r="J76" s="52" t="s">
        <v>191</v>
      </c>
      <c r="K76" s="16"/>
      <c r="L76" s="13" t="s">
        <v>196</v>
      </c>
      <c r="M76" s="53">
        <v>641</v>
      </c>
      <c r="N76" s="52" t="s">
        <v>191</v>
      </c>
      <c r="O76" s="16"/>
      <c r="P76" s="13" t="s">
        <v>196</v>
      </c>
      <c r="Q76" s="51">
        <v>25673</v>
      </c>
      <c r="R76" s="52" t="s">
        <v>191</v>
      </c>
      <c r="S76" s="16"/>
      <c r="T76" s="13" t="s">
        <v>196</v>
      </c>
      <c r="U76" s="53">
        <v>845</v>
      </c>
      <c r="V76" s="52" t="s">
        <v>191</v>
      </c>
      <c r="W76" s="16"/>
      <c r="X76" s="13" t="s">
        <v>196</v>
      </c>
      <c r="Y76" s="51">
        <v>26589</v>
      </c>
      <c r="Z76" s="52" t="s">
        <v>191</v>
      </c>
      <c r="AA76" s="16"/>
      <c r="AB76" s="13" t="s">
        <v>196</v>
      </c>
      <c r="AC76" s="51">
        <v>26703</v>
      </c>
      <c r="AD76" s="52" t="s">
        <v>191</v>
      </c>
      <c r="AE76" s="16"/>
      <c r="AF76" s="13" t="s">
        <v>196</v>
      </c>
      <c r="AG76" s="53">
        <v>755</v>
      </c>
      <c r="AH76" s="52" t="s">
        <v>191</v>
      </c>
      <c r="AI76" s="16"/>
      <c r="AJ76" s="13" t="s">
        <v>196</v>
      </c>
      <c r="AK76" s="51">
        <v>27145</v>
      </c>
      <c r="AL76" s="52" t="s">
        <v>191</v>
      </c>
      <c r="AM76" s="16"/>
      <c r="AN76" s="13" t="s">
        <v>196</v>
      </c>
      <c r="AO76" s="51">
        <v>1131</v>
      </c>
      <c r="AP76" s="52" t="s">
        <v>191</v>
      </c>
    </row>
    <row r="77" spans="1:42" ht="15.75" thickTop="1" x14ac:dyDescent="0.25">
      <c r="A77" s="11"/>
      <c r="B77" s="21"/>
      <c r="C77" s="21"/>
      <c r="D77" s="22"/>
      <c r="E77" s="22"/>
      <c r="F77" s="21"/>
      <c r="G77" s="21"/>
      <c r="H77" s="22"/>
      <c r="I77" s="22"/>
      <c r="J77" s="21"/>
      <c r="K77" s="21"/>
      <c r="L77" s="22"/>
      <c r="M77" s="22"/>
      <c r="N77" s="21"/>
      <c r="O77" s="21"/>
      <c r="P77" s="22"/>
      <c r="Q77" s="22"/>
      <c r="R77" s="21"/>
      <c r="S77" s="21"/>
      <c r="T77" s="22"/>
      <c r="U77" s="22"/>
      <c r="V77" s="21"/>
      <c r="W77" s="21"/>
      <c r="X77" s="22"/>
      <c r="Y77" s="22"/>
      <c r="Z77" s="21"/>
      <c r="AA77" s="21"/>
      <c r="AB77" s="22"/>
      <c r="AC77" s="22"/>
      <c r="AD77" s="21"/>
      <c r="AE77" s="21"/>
      <c r="AF77" s="22"/>
      <c r="AG77" s="22"/>
      <c r="AH77" s="21"/>
      <c r="AI77" s="21"/>
      <c r="AJ77" s="22"/>
      <c r="AK77" s="22"/>
      <c r="AL77" s="21"/>
      <c r="AM77" s="21"/>
      <c r="AN77" s="22"/>
      <c r="AO77" s="22"/>
      <c r="AP77" s="21"/>
    </row>
    <row r="78" spans="1:42" x14ac:dyDescent="0.25">
      <c r="A78" s="11"/>
      <c r="B78" s="14"/>
      <c r="C78" s="31"/>
      <c r="D78" s="31"/>
      <c r="E78" s="31"/>
      <c r="F78" s="31"/>
      <c r="G78" s="31"/>
      <c r="H78" s="31"/>
      <c r="I78" s="31"/>
      <c r="J78" s="31"/>
      <c r="K78" s="31"/>
      <c r="L78" s="31"/>
      <c r="M78" s="31"/>
      <c r="N78" s="31"/>
      <c r="O78" s="31"/>
      <c r="P78" s="31"/>
      <c r="Q78" s="31"/>
      <c r="R78" s="31"/>
      <c r="S78" s="31"/>
      <c r="T78" s="31"/>
      <c r="U78" s="31"/>
      <c r="V78" s="31"/>
      <c r="W78" s="31"/>
      <c r="X78" s="31"/>
      <c r="Y78" s="31"/>
      <c r="Z78" s="31"/>
      <c r="AA78" s="31"/>
      <c r="AB78" s="31"/>
      <c r="AC78" s="31"/>
      <c r="AD78" s="31"/>
      <c r="AE78" s="31"/>
      <c r="AF78" s="31"/>
      <c r="AG78" s="31"/>
      <c r="AH78" s="31"/>
      <c r="AI78" s="31"/>
      <c r="AJ78" s="31"/>
      <c r="AK78" s="31"/>
      <c r="AL78" s="31"/>
      <c r="AM78" s="31"/>
      <c r="AN78" s="31"/>
      <c r="AO78" s="31"/>
      <c r="AP78" s="31"/>
    </row>
    <row r="79" spans="1:42" x14ac:dyDescent="0.25">
      <c r="A79" s="11"/>
      <c r="B79" s="49" t="s">
        <v>284</v>
      </c>
      <c r="C79" s="25"/>
      <c r="D79" s="18"/>
      <c r="E79" s="18"/>
      <c r="F79" s="18"/>
      <c r="G79" s="25"/>
      <c r="H79" s="18"/>
      <c r="I79" s="18"/>
      <c r="J79" s="18"/>
      <c r="K79" s="25"/>
      <c r="L79" s="18"/>
      <c r="M79" s="18"/>
      <c r="N79" s="18"/>
      <c r="O79" s="25"/>
      <c r="P79" s="18"/>
      <c r="Q79" s="18"/>
      <c r="R79" s="18"/>
      <c r="S79" s="25"/>
      <c r="T79" s="18"/>
      <c r="U79" s="18"/>
      <c r="V79" s="18"/>
      <c r="W79" s="25"/>
      <c r="X79" s="18"/>
      <c r="Y79" s="18"/>
      <c r="Z79" s="18"/>
      <c r="AA79" s="25"/>
      <c r="AB79" s="18"/>
      <c r="AC79" s="18"/>
      <c r="AD79" s="18"/>
      <c r="AE79" s="25"/>
      <c r="AF79" s="18"/>
      <c r="AG79" s="18"/>
      <c r="AH79" s="18"/>
      <c r="AI79" s="25"/>
      <c r="AJ79" s="18"/>
      <c r="AK79" s="18"/>
      <c r="AL79" s="18"/>
      <c r="AM79" s="25"/>
      <c r="AN79" s="18"/>
      <c r="AO79" s="18"/>
      <c r="AP79" s="18"/>
    </row>
    <row r="80" spans="1:42" x14ac:dyDescent="0.25">
      <c r="A80" s="11"/>
      <c r="B80" s="23" t="s">
        <v>269</v>
      </c>
      <c r="C80" s="16"/>
      <c r="D80" s="14" t="s">
        <v>196</v>
      </c>
      <c r="E80" s="24">
        <v>2360</v>
      </c>
      <c r="F80" s="15" t="s">
        <v>191</v>
      </c>
      <c r="G80" s="16"/>
      <c r="H80" s="14" t="s">
        <v>196</v>
      </c>
      <c r="I80" s="24">
        <v>2562</v>
      </c>
      <c r="J80" s="15" t="s">
        <v>191</v>
      </c>
      <c r="K80" s="16"/>
      <c r="L80" s="14" t="s">
        <v>196</v>
      </c>
      <c r="M80" s="37">
        <v>31</v>
      </c>
      <c r="N80" s="15" t="s">
        <v>191</v>
      </c>
      <c r="O80" s="16"/>
      <c r="P80" s="14" t="s">
        <v>196</v>
      </c>
      <c r="Q80" s="24">
        <v>2683</v>
      </c>
      <c r="R80" s="15" t="s">
        <v>191</v>
      </c>
      <c r="S80" s="16"/>
      <c r="T80" s="14" t="s">
        <v>196</v>
      </c>
      <c r="U80" s="37">
        <v>93</v>
      </c>
      <c r="V80" s="15" t="s">
        <v>191</v>
      </c>
      <c r="W80" s="16"/>
      <c r="X80" s="14" t="s">
        <v>196</v>
      </c>
      <c r="Y80" s="24">
        <v>3227</v>
      </c>
      <c r="Z80" s="15" t="s">
        <v>191</v>
      </c>
      <c r="AA80" s="16"/>
      <c r="AB80" s="14" t="s">
        <v>196</v>
      </c>
      <c r="AC80" s="24">
        <v>3404</v>
      </c>
      <c r="AD80" s="15" t="s">
        <v>191</v>
      </c>
      <c r="AE80" s="16"/>
      <c r="AF80" s="14" t="s">
        <v>196</v>
      </c>
      <c r="AG80" s="37">
        <v>45</v>
      </c>
      <c r="AH80" s="15" t="s">
        <v>191</v>
      </c>
      <c r="AI80" s="16"/>
      <c r="AJ80" s="14" t="s">
        <v>196</v>
      </c>
      <c r="AK80" s="24">
        <v>3562</v>
      </c>
      <c r="AL80" s="15" t="s">
        <v>191</v>
      </c>
      <c r="AM80" s="16"/>
      <c r="AN80" s="14" t="s">
        <v>196</v>
      </c>
      <c r="AO80" s="37">
        <v>158</v>
      </c>
      <c r="AP80" s="15" t="s">
        <v>191</v>
      </c>
    </row>
    <row r="81" spans="1:42" x14ac:dyDescent="0.25">
      <c r="A81" s="11"/>
      <c r="B81" s="17" t="s">
        <v>270</v>
      </c>
      <c r="C81" s="25"/>
      <c r="D81" s="18" t="s">
        <v>196</v>
      </c>
      <c r="E81" s="26">
        <v>21706</v>
      </c>
      <c r="F81" s="20" t="s">
        <v>191</v>
      </c>
      <c r="G81" s="25"/>
      <c r="H81" s="18" t="s">
        <v>196</v>
      </c>
      <c r="I81" s="26">
        <v>22325</v>
      </c>
      <c r="J81" s="20" t="s">
        <v>191</v>
      </c>
      <c r="K81" s="25"/>
      <c r="L81" s="18" t="s">
        <v>196</v>
      </c>
      <c r="M81" s="19">
        <v>257</v>
      </c>
      <c r="N81" s="20" t="s">
        <v>191</v>
      </c>
      <c r="O81" s="25"/>
      <c r="P81" s="18" t="s">
        <v>196</v>
      </c>
      <c r="Q81" s="26">
        <v>22654</v>
      </c>
      <c r="R81" s="20" t="s">
        <v>191</v>
      </c>
      <c r="S81" s="25"/>
      <c r="T81" s="18" t="s">
        <v>196</v>
      </c>
      <c r="U81" s="19">
        <v>826</v>
      </c>
      <c r="V81" s="20" t="s">
        <v>191</v>
      </c>
      <c r="W81" s="25"/>
      <c r="X81" s="18" t="s">
        <v>196</v>
      </c>
      <c r="Y81" s="26">
        <v>22871</v>
      </c>
      <c r="Z81" s="20" t="s">
        <v>191</v>
      </c>
      <c r="AA81" s="25"/>
      <c r="AB81" s="18" t="s">
        <v>196</v>
      </c>
      <c r="AC81" s="26">
        <v>23383</v>
      </c>
      <c r="AD81" s="20" t="s">
        <v>191</v>
      </c>
      <c r="AE81" s="25"/>
      <c r="AF81" s="18" t="s">
        <v>196</v>
      </c>
      <c r="AG81" s="19">
        <v>360</v>
      </c>
      <c r="AH81" s="20" t="s">
        <v>191</v>
      </c>
      <c r="AI81" s="25"/>
      <c r="AJ81" s="18" t="s">
        <v>196</v>
      </c>
      <c r="AK81" s="26">
        <v>23641</v>
      </c>
      <c r="AL81" s="20" t="s">
        <v>191</v>
      </c>
      <c r="AM81" s="25"/>
      <c r="AN81" s="18" t="s">
        <v>196</v>
      </c>
      <c r="AO81" s="26">
        <v>1125</v>
      </c>
      <c r="AP81" s="20" t="s">
        <v>191</v>
      </c>
    </row>
    <row r="82" spans="1:42" x14ac:dyDescent="0.25">
      <c r="A82" s="11"/>
      <c r="B82" s="23" t="s">
        <v>274</v>
      </c>
      <c r="C82" s="16"/>
      <c r="D82" s="14" t="s">
        <v>196</v>
      </c>
      <c r="E82" s="24">
        <v>6002</v>
      </c>
      <c r="F82" s="15" t="s">
        <v>191</v>
      </c>
      <c r="G82" s="16"/>
      <c r="H82" s="14" t="s">
        <v>196</v>
      </c>
      <c r="I82" s="24">
        <v>6371</v>
      </c>
      <c r="J82" s="15" t="s">
        <v>191</v>
      </c>
      <c r="K82" s="16"/>
      <c r="L82" s="14" t="s">
        <v>196</v>
      </c>
      <c r="M82" s="37">
        <v>111</v>
      </c>
      <c r="N82" s="15" t="s">
        <v>191</v>
      </c>
      <c r="O82" s="16"/>
      <c r="P82" s="14" t="s">
        <v>196</v>
      </c>
      <c r="Q82" s="24">
        <v>6456</v>
      </c>
      <c r="R82" s="15" t="s">
        <v>191</v>
      </c>
      <c r="S82" s="16"/>
      <c r="T82" s="14" t="s">
        <v>196</v>
      </c>
      <c r="U82" s="37">
        <v>229</v>
      </c>
      <c r="V82" s="15" t="s">
        <v>191</v>
      </c>
      <c r="W82" s="16"/>
      <c r="X82" s="14" t="s">
        <v>196</v>
      </c>
      <c r="Y82" s="24">
        <v>6329</v>
      </c>
      <c r="Z82" s="15" t="s">
        <v>191</v>
      </c>
      <c r="AA82" s="16"/>
      <c r="AB82" s="14" t="s">
        <v>196</v>
      </c>
      <c r="AC82" s="24">
        <v>6666</v>
      </c>
      <c r="AD82" s="15" t="s">
        <v>191</v>
      </c>
      <c r="AE82" s="16"/>
      <c r="AF82" s="14" t="s">
        <v>196</v>
      </c>
      <c r="AG82" s="37">
        <v>151</v>
      </c>
      <c r="AH82" s="15" t="s">
        <v>191</v>
      </c>
      <c r="AI82" s="16"/>
      <c r="AJ82" s="14" t="s">
        <v>196</v>
      </c>
      <c r="AK82" s="24">
        <v>6793</v>
      </c>
      <c r="AL82" s="15" t="s">
        <v>191</v>
      </c>
      <c r="AM82" s="16"/>
      <c r="AN82" s="14" t="s">
        <v>196</v>
      </c>
      <c r="AO82" s="37">
        <v>225</v>
      </c>
      <c r="AP82" s="15" t="s">
        <v>191</v>
      </c>
    </row>
    <row r="83" spans="1:42" x14ac:dyDescent="0.25">
      <c r="A83" s="11"/>
      <c r="B83" s="17" t="s">
        <v>277</v>
      </c>
      <c r="C83" s="25"/>
      <c r="D83" s="18" t="s">
        <v>196</v>
      </c>
      <c r="E83" s="26">
        <v>14629</v>
      </c>
      <c r="F83" s="20" t="s">
        <v>191</v>
      </c>
      <c r="G83" s="25"/>
      <c r="H83" s="18" t="s">
        <v>196</v>
      </c>
      <c r="I83" s="26">
        <v>15749</v>
      </c>
      <c r="J83" s="20" t="s">
        <v>191</v>
      </c>
      <c r="K83" s="25"/>
      <c r="L83" s="18" t="s">
        <v>196</v>
      </c>
      <c r="M83" s="19">
        <v>242</v>
      </c>
      <c r="N83" s="20" t="s">
        <v>191</v>
      </c>
      <c r="O83" s="25"/>
      <c r="P83" s="18" t="s">
        <v>196</v>
      </c>
      <c r="Q83" s="26">
        <v>15893</v>
      </c>
      <c r="R83" s="20" t="s">
        <v>191</v>
      </c>
      <c r="S83" s="25"/>
      <c r="T83" s="18" t="s">
        <v>196</v>
      </c>
      <c r="U83" s="19">
        <v>545</v>
      </c>
      <c r="V83" s="20" t="s">
        <v>191</v>
      </c>
      <c r="W83" s="25"/>
      <c r="X83" s="18" t="s">
        <v>196</v>
      </c>
      <c r="Y83" s="26">
        <v>13524</v>
      </c>
      <c r="Z83" s="20" t="s">
        <v>191</v>
      </c>
      <c r="AA83" s="25"/>
      <c r="AB83" s="18" t="s">
        <v>196</v>
      </c>
      <c r="AC83" s="26">
        <v>14524</v>
      </c>
      <c r="AD83" s="20" t="s">
        <v>191</v>
      </c>
      <c r="AE83" s="25"/>
      <c r="AF83" s="18" t="s">
        <v>196</v>
      </c>
      <c r="AG83" s="19">
        <v>199</v>
      </c>
      <c r="AH83" s="20" t="s">
        <v>191</v>
      </c>
      <c r="AI83" s="25"/>
      <c r="AJ83" s="18" t="s">
        <v>196</v>
      </c>
      <c r="AK83" s="26">
        <v>14752</v>
      </c>
      <c r="AL83" s="20" t="s">
        <v>191</v>
      </c>
      <c r="AM83" s="25"/>
      <c r="AN83" s="18" t="s">
        <v>196</v>
      </c>
      <c r="AO83" s="19">
        <v>652</v>
      </c>
      <c r="AP83" s="20" t="s">
        <v>191</v>
      </c>
    </row>
    <row r="84" spans="1:42" ht="15.75" thickBot="1" x14ac:dyDescent="0.3">
      <c r="A84" s="11"/>
      <c r="B84" s="23" t="s">
        <v>280</v>
      </c>
      <c r="C84" s="16"/>
      <c r="D84" s="14" t="s">
        <v>196</v>
      </c>
      <c r="E84" s="37">
        <v>74</v>
      </c>
      <c r="F84" s="15" t="s">
        <v>191</v>
      </c>
      <c r="G84" s="16"/>
      <c r="H84" s="14" t="s">
        <v>196</v>
      </c>
      <c r="I84" s="37">
        <v>90</v>
      </c>
      <c r="J84" s="15" t="s">
        <v>191</v>
      </c>
      <c r="K84" s="16"/>
      <c r="L84" s="14" t="s">
        <v>196</v>
      </c>
      <c r="M84" s="37" t="s">
        <v>223</v>
      </c>
      <c r="N84" s="15" t="s">
        <v>191</v>
      </c>
      <c r="O84" s="16"/>
      <c r="P84" s="14" t="s">
        <v>196</v>
      </c>
      <c r="Q84" s="37">
        <v>94</v>
      </c>
      <c r="R84" s="15" t="s">
        <v>191</v>
      </c>
      <c r="S84" s="16"/>
      <c r="T84" s="14" t="s">
        <v>196</v>
      </c>
      <c r="U84" s="37">
        <v>4</v>
      </c>
      <c r="V84" s="15" t="s">
        <v>191</v>
      </c>
      <c r="W84" s="16"/>
      <c r="X84" s="14" t="s">
        <v>196</v>
      </c>
      <c r="Y84" s="37">
        <v>84</v>
      </c>
      <c r="Z84" s="15" t="s">
        <v>191</v>
      </c>
      <c r="AA84" s="16"/>
      <c r="AB84" s="14" t="s">
        <v>196</v>
      </c>
      <c r="AC84" s="37">
        <v>97</v>
      </c>
      <c r="AD84" s="15" t="s">
        <v>191</v>
      </c>
      <c r="AE84" s="16"/>
      <c r="AF84" s="14" t="s">
        <v>196</v>
      </c>
      <c r="AG84" s="37" t="s">
        <v>223</v>
      </c>
      <c r="AH84" s="15" t="s">
        <v>191</v>
      </c>
      <c r="AI84" s="16"/>
      <c r="AJ84" s="14" t="s">
        <v>196</v>
      </c>
      <c r="AK84" s="37">
        <v>101</v>
      </c>
      <c r="AL84" s="15" t="s">
        <v>191</v>
      </c>
      <c r="AM84" s="16"/>
      <c r="AN84" s="14" t="s">
        <v>196</v>
      </c>
      <c r="AO84" s="37">
        <v>7</v>
      </c>
      <c r="AP84" s="15" t="s">
        <v>191</v>
      </c>
    </row>
    <row r="85" spans="1:42" x14ac:dyDescent="0.25">
      <c r="A85" s="11"/>
      <c r="B85" s="21"/>
      <c r="C85" s="21"/>
      <c r="D85" s="39"/>
      <c r="E85" s="39"/>
      <c r="F85" s="21"/>
      <c r="G85" s="21"/>
      <c r="H85" s="39"/>
      <c r="I85" s="39"/>
      <c r="J85" s="21"/>
      <c r="K85" s="21"/>
      <c r="L85" s="39"/>
      <c r="M85" s="39"/>
      <c r="N85" s="21"/>
      <c r="O85" s="21"/>
      <c r="P85" s="39"/>
      <c r="Q85" s="39"/>
      <c r="R85" s="21"/>
      <c r="S85" s="21"/>
      <c r="T85" s="39"/>
      <c r="U85" s="39"/>
      <c r="V85" s="21"/>
      <c r="W85" s="21"/>
      <c r="X85" s="39"/>
      <c r="Y85" s="39"/>
      <c r="Z85" s="21"/>
      <c r="AA85" s="21"/>
      <c r="AB85" s="39"/>
      <c r="AC85" s="39"/>
      <c r="AD85" s="21"/>
      <c r="AE85" s="21"/>
      <c r="AF85" s="39"/>
      <c r="AG85" s="39"/>
      <c r="AH85" s="21"/>
      <c r="AI85" s="21"/>
      <c r="AJ85" s="39"/>
      <c r="AK85" s="39"/>
      <c r="AL85" s="21"/>
      <c r="AM85" s="21"/>
      <c r="AN85" s="39"/>
      <c r="AO85" s="39"/>
      <c r="AP85" s="21"/>
    </row>
    <row r="86" spans="1:42" ht="15.75" thickBot="1" x14ac:dyDescent="0.3">
      <c r="A86" s="11"/>
      <c r="B86" s="49" t="s">
        <v>285</v>
      </c>
      <c r="C86" s="25"/>
      <c r="D86" s="54" t="s">
        <v>196</v>
      </c>
      <c r="E86" s="55">
        <v>44771</v>
      </c>
      <c r="F86" s="56" t="s">
        <v>191</v>
      </c>
      <c r="G86" s="25"/>
      <c r="H86" s="54" t="s">
        <v>196</v>
      </c>
      <c r="I86" s="55">
        <v>47097</v>
      </c>
      <c r="J86" s="56" t="s">
        <v>191</v>
      </c>
      <c r="K86" s="25"/>
      <c r="L86" s="54" t="s">
        <v>196</v>
      </c>
      <c r="M86" s="57">
        <v>641</v>
      </c>
      <c r="N86" s="56" t="s">
        <v>191</v>
      </c>
      <c r="O86" s="25"/>
      <c r="P86" s="54" t="s">
        <v>196</v>
      </c>
      <c r="Q86" s="55">
        <v>47780</v>
      </c>
      <c r="R86" s="56" t="s">
        <v>191</v>
      </c>
      <c r="S86" s="25"/>
      <c r="T86" s="54" t="s">
        <v>196</v>
      </c>
      <c r="U86" s="55">
        <v>1697</v>
      </c>
      <c r="V86" s="56" t="s">
        <v>191</v>
      </c>
      <c r="W86" s="25"/>
      <c r="X86" s="54" t="s">
        <v>196</v>
      </c>
      <c r="Y86" s="55">
        <v>46035</v>
      </c>
      <c r="Z86" s="56" t="s">
        <v>191</v>
      </c>
      <c r="AA86" s="25"/>
      <c r="AB86" s="54" t="s">
        <v>196</v>
      </c>
      <c r="AC86" s="55">
        <v>48074</v>
      </c>
      <c r="AD86" s="56" t="s">
        <v>191</v>
      </c>
      <c r="AE86" s="25"/>
      <c r="AF86" s="54" t="s">
        <v>196</v>
      </c>
      <c r="AG86" s="57">
        <v>755</v>
      </c>
      <c r="AH86" s="56" t="s">
        <v>191</v>
      </c>
      <c r="AI86" s="25"/>
      <c r="AJ86" s="54" t="s">
        <v>196</v>
      </c>
      <c r="AK86" s="55">
        <v>48849</v>
      </c>
      <c r="AL86" s="56" t="s">
        <v>191</v>
      </c>
      <c r="AM86" s="25"/>
      <c r="AN86" s="54" t="s">
        <v>196</v>
      </c>
      <c r="AO86" s="55">
        <v>2167</v>
      </c>
      <c r="AP86" s="56" t="s">
        <v>191</v>
      </c>
    </row>
    <row r="87" spans="1:42" ht="15.75" thickTop="1" x14ac:dyDescent="0.25">
      <c r="A87" s="11"/>
      <c r="B87" s="21"/>
      <c r="C87" s="21"/>
      <c r="D87" s="22"/>
      <c r="E87" s="22"/>
      <c r="F87" s="21"/>
      <c r="G87" s="21"/>
      <c r="H87" s="22"/>
      <c r="I87" s="22"/>
      <c r="J87" s="21"/>
      <c r="K87" s="21"/>
      <c r="L87" s="22"/>
      <c r="M87" s="22"/>
      <c r="N87" s="21"/>
      <c r="O87" s="21"/>
      <c r="P87" s="22"/>
      <c r="Q87" s="22"/>
      <c r="R87" s="21"/>
      <c r="S87" s="21"/>
      <c r="T87" s="22"/>
      <c r="U87" s="22"/>
      <c r="V87" s="21"/>
      <c r="W87" s="21"/>
      <c r="X87" s="22"/>
      <c r="Y87" s="22"/>
      <c r="Z87" s="21"/>
      <c r="AA87" s="21"/>
      <c r="AB87" s="22"/>
      <c r="AC87" s="22"/>
      <c r="AD87" s="21"/>
      <c r="AE87" s="21"/>
      <c r="AF87" s="22"/>
      <c r="AG87" s="22"/>
      <c r="AH87" s="21"/>
      <c r="AI87" s="21"/>
      <c r="AJ87" s="22"/>
      <c r="AK87" s="22"/>
      <c r="AL87" s="21"/>
      <c r="AM87" s="21"/>
      <c r="AN87" s="22"/>
      <c r="AO87" s="22"/>
      <c r="AP87" s="21"/>
    </row>
    <row r="88" spans="1:42" x14ac:dyDescent="0.25">
      <c r="A88" s="11"/>
      <c r="B88" s="31" t="s">
        <v>286</v>
      </c>
      <c r="C88" s="31"/>
      <c r="D88" s="31"/>
      <c r="E88" s="31"/>
      <c r="F88" s="31"/>
      <c r="G88" s="31"/>
      <c r="H88" s="31"/>
      <c r="I88" s="31"/>
      <c r="J88" s="31"/>
      <c r="K88" s="31"/>
      <c r="L88" s="31"/>
      <c r="M88" s="31"/>
      <c r="N88" s="31"/>
      <c r="O88" s="31"/>
      <c r="P88" s="31"/>
      <c r="Q88" s="31"/>
      <c r="R88" s="31"/>
      <c r="S88" s="31"/>
      <c r="T88" s="31"/>
      <c r="U88" s="31"/>
      <c r="V88" s="31"/>
      <c r="W88" s="31"/>
      <c r="X88" s="31"/>
      <c r="Y88" s="31"/>
      <c r="Z88" s="31"/>
      <c r="AA88" s="31"/>
      <c r="AB88" s="31"/>
      <c r="AC88" s="31"/>
      <c r="AD88" s="31"/>
      <c r="AE88" s="31"/>
      <c r="AF88" s="31"/>
      <c r="AG88" s="31"/>
      <c r="AH88" s="31"/>
      <c r="AI88" s="31"/>
      <c r="AJ88" s="31"/>
      <c r="AK88" s="31"/>
      <c r="AL88" s="31"/>
      <c r="AM88" s="31"/>
      <c r="AN88" s="31"/>
      <c r="AO88" s="31"/>
      <c r="AP88" s="31"/>
    </row>
    <row r="89" spans="1:42" x14ac:dyDescent="0.25">
      <c r="A89" s="11"/>
      <c r="B89" s="44"/>
      <c r="C89" s="44"/>
      <c r="D89" s="44"/>
      <c r="E89" s="44"/>
      <c r="F89" s="44"/>
      <c r="G89" s="44"/>
      <c r="H89" s="44"/>
      <c r="I89" s="44"/>
      <c r="J89" s="44"/>
      <c r="K89" s="44"/>
      <c r="L89" s="44"/>
      <c r="M89" s="44"/>
      <c r="N89" s="44"/>
      <c r="O89" s="44"/>
      <c r="P89" s="44"/>
      <c r="Q89" s="44"/>
      <c r="R89" s="44"/>
      <c r="S89" s="44"/>
      <c r="T89" s="44"/>
      <c r="U89" s="44"/>
      <c r="V89" s="44"/>
      <c r="W89" s="44"/>
      <c r="X89" s="44"/>
      <c r="Y89" s="44"/>
      <c r="Z89" s="44"/>
      <c r="AA89" s="44"/>
      <c r="AB89" s="44"/>
      <c r="AC89" s="44"/>
      <c r="AD89" s="44"/>
      <c r="AE89" s="44"/>
      <c r="AF89" s="44"/>
      <c r="AG89" s="44"/>
      <c r="AH89" s="44"/>
      <c r="AI89" s="44"/>
      <c r="AJ89" s="44"/>
      <c r="AK89" s="44"/>
      <c r="AL89" s="44"/>
      <c r="AM89" s="44"/>
      <c r="AN89" s="44"/>
      <c r="AO89" s="44"/>
      <c r="AP89" s="44"/>
    </row>
    <row r="90" spans="1:42" x14ac:dyDescent="0.25">
      <c r="A90" s="11"/>
      <c r="B90" s="31" t="s">
        <v>287</v>
      </c>
      <c r="C90" s="31"/>
      <c r="D90" s="31"/>
      <c r="E90" s="31"/>
      <c r="F90" s="31"/>
      <c r="G90" s="31"/>
      <c r="H90" s="31"/>
      <c r="I90" s="31"/>
      <c r="J90" s="31"/>
      <c r="K90" s="31"/>
      <c r="L90" s="31"/>
      <c r="M90" s="31"/>
      <c r="N90" s="31"/>
      <c r="O90" s="31"/>
      <c r="P90" s="31"/>
      <c r="Q90" s="31"/>
      <c r="R90" s="31"/>
      <c r="S90" s="31"/>
      <c r="T90" s="31"/>
      <c r="U90" s="31"/>
      <c r="V90" s="31"/>
      <c r="W90" s="31"/>
      <c r="X90" s="31"/>
      <c r="Y90" s="31"/>
      <c r="Z90" s="31"/>
      <c r="AA90" s="31"/>
      <c r="AB90" s="31"/>
      <c r="AC90" s="31"/>
      <c r="AD90" s="31"/>
      <c r="AE90" s="31"/>
      <c r="AF90" s="31"/>
      <c r="AG90" s="31"/>
      <c r="AH90" s="31"/>
      <c r="AI90" s="31"/>
      <c r="AJ90" s="31"/>
      <c r="AK90" s="31"/>
      <c r="AL90" s="31"/>
      <c r="AM90" s="31"/>
      <c r="AN90" s="31"/>
      <c r="AO90" s="31"/>
      <c r="AP90" s="31"/>
    </row>
    <row r="91" spans="1:42" ht="15.75" x14ac:dyDescent="0.25">
      <c r="A91" s="11"/>
      <c r="B91" s="33"/>
      <c r="C91" s="33"/>
      <c r="D91" s="33"/>
      <c r="E91" s="33"/>
      <c r="F91" s="33"/>
      <c r="G91" s="33"/>
      <c r="H91" s="33"/>
      <c r="I91" s="33"/>
      <c r="J91" s="33"/>
      <c r="K91" s="33"/>
      <c r="L91" s="33"/>
      <c r="M91" s="33"/>
      <c r="N91" s="33"/>
      <c r="O91" s="33"/>
      <c r="P91" s="33"/>
      <c r="Q91" s="33"/>
      <c r="R91" s="33"/>
      <c r="S91" s="33"/>
      <c r="T91" s="33"/>
      <c r="U91" s="33"/>
      <c r="V91" s="33"/>
      <c r="W91" s="33"/>
      <c r="X91" s="33"/>
      <c r="Y91" s="33"/>
      <c r="Z91" s="33"/>
      <c r="AA91" s="33"/>
      <c r="AB91" s="33"/>
      <c r="AC91" s="33"/>
      <c r="AD91" s="33"/>
      <c r="AE91" s="33"/>
      <c r="AF91" s="33"/>
      <c r="AG91" s="33"/>
      <c r="AH91" s="33"/>
      <c r="AI91" s="33"/>
      <c r="AJ91" s="33"/>
      <c r="AK91" s="33"/>
      <c r="AL91" s="33"/>
      <c r="AM91" s="33"/>
      <c r="AN91" s="33"/>
      <c r="AO91" s="33"/>
      <c r="AP91" s="33"/>
    </row>
    <row r="92" spans="1:42" x14ac:dyDescent="0.25">
      <c r="A92" s="11"/>
      <c r="B92" s="14"/>
      <c r="C92" s="14"/>
      <c r="D92" s="14"/>
      <c r="E92" s="14"/>
      <c r="F92" s="14"/>
      <c r="G92" s="14"/>
      <c r="H92" s="14"/>
      <c r="I92" s="14"/>
      <c r="J92" s="14"/>
      <c r="K92" s="14"/>
      <c r="L92" s="14"/>
      <c r="M92" s="14"/>
      <c r="N92" s="14"/>
      <c r="O92" s="14"/>
      <c r="P92" s="14"/>
      <c r="Q92" s="14"/>
      <c r="R92" s="14"/>
      <c r="S92" s="14"/>
      <c r="T92" s="14"/>
      <c r="U92" s="14"/>
      <c r="V92" s="14"/>
      <c r="W92" s="14"/>
      <c r="X92" s="14"/>
      <c r="Y92" s="14"/>
      <c r="Z92" s="14"/>
    </row>
    <row r="93" spans="1:42" ht="15.75" thickBot="1" x14ac:dyDescent="0.3">
      <c r="A93" s="11"/>
      <c r="B93" s="16"/>
      <c r="C93" s="16" t="s">
        <v>191</v>
      </c>
      <c r="D93" s="29" t="s">
        <v>288</v>
      </c>
      <c r="E93" s="29"/>
      <c r="F93" s="29"/>
      <c r="G93" s="29"/>
      <c r="H93" s="29"/>
      <c r="I93" s="29"/>
      <c r="J93" s="29"/>
      <c r="K93" s="29"/>
      <c r="L93" s="29"/>
      <c r="M93" s="29"/>
      <c r="N93" s="16"/>
      <c r="O93" s="16" t="s">
        <v>191</v>
      </c>
      <c r="P93" s="29" t="s">
        <v>289</v>
      </c>
      <c r="Q93" s="29"/>
      <c r="R93" s="29"/>
      <c r="S93" s="29"/>
      <c r="T93" s="29"/>
      <c r="U93" s="29"/>
      <c r="V93" s="29"/>
      <c r="W93" s="29"/>
      <c r="X93" s="29"/>
      <c r="Y93" s="29"/>
      <c r="Z93" s="16"/>
    </row>
    <row r="94" spans="1:42" x14ac:dyDescent="0.25">
      <c r="A94" s="11"/>
      <c r="B94" s="58" t="s">
        <v>290</v>
      </c>
      <c r="C94" s="27" t="s">
        <v>191</v>
      </c>
      <c r="D94" s="41" t="s">
        <v>291</v>
      </c>
      <c r="E94" s="41"/>
      <c r="F94" s="42"/>
      <c r="G94" s="42" t="s">
        <v>191</v>
      </c>
      <c r="H94" s="41" t="s">
        <v>293</v>
      </c>
      <c r="I94" s="41"/>
      <c r="J94" s="42"/>
      <c r="K94" s="42" t="s">
        <v>191</v>
      </c>
      <c r="L94" s="41" t="s">
        <v>294</v>
      </c>
      <c r="M94" s="41"/>
      <c r="N94" s="27"/>
      <c r="O94" s="27" t="s">
        <v>191</v>
      </c>
      <c r="P94" s="41" t="s">
        <v>291</v>
      </c>
      <c r="Q94" s="41"/>
      <c r="R94" s="42"/>
      <c r="S94" s="42" t="s">
        <v>191</v>
      </c>
      <c r="T94" s="41" t="s">
        <v>293</v>
      </c>
      <c r="U94" s="41"/>
      <c r="V94" s="42"/>
      <c r="W94" s="42" t="s">
        <v>191</v>
      </c>
      <c r="X94" s="41" t="s">
        <v>294</v>
      </c>
      <c r="Y94" s="41"/>
      <c r="Z94" s="27"/>
    </row>
    <row r="95" spans="1:42" x14ac:dyDescent="0.25">
      <c r="A95" s="11"/>
      <c r="B95" s="58"/>
      <c r="C95" s="27"/>
      <c r="D95" s="28" t="s">
        <v>292</v>
      </c>
      <c r="E95" s="28"/>
      <c r="F95" s="27"/>
      <c r="G95" s="27"/>
      <c r="H95" s="28" t="s">
        <v>257</v>
      </c>
      <c r="I95" s="28"/>
      <c r="J95" s="27"/>
      <c r="K95" s="27"/>
      <c r="L95" s="28" t="s">
        <v>257</v>
      </c>
      <c r="M95" s="28"/>
      <c r="N95" s="27"/>
      <c r="O95" s="27"/>
      <c r="P95" s="28" t="s">
        <v>292</v>
      </c>
      <c r="Q95" s="28"/>
      <c r="R95" s="27"/>
      <c r="S95" s="27"/>
      <c r="T95" s="28" t="s">
        <v>257</v>
      </c>
      <c r="U95" s="28"/>
      <c r="V95" s="27"/>
      <c r="W95" s="27"/>
      <c r="X95" s="28" t="s">
        <v>257</v>
      </c>
      <c r="Y95" s="28"/>
      <c r="Z95" s="27"/>
    </row>
    <row r="96" spans="1:42" ht="15.75" thickBot="1" x14ac:dyDescent="0.3">
      <c r="A96" s="11"/>
      <c r="B96" s="58"/>
      <c r="C96" s="27"/>
      <c r="D96" s="29"/>
      <c r="E96" s="29"/>
      <c r="F96" s="27"/>
      <c r="G96" s="27"/>
      <c r="H96" s="29" t="s">
        <v>258</v>
      </c>
      <c r="I96" s="29"/>
      <c r="J96" s="27"/>
      <c r="K96" s="27"/>
      <c r="L96" s="29" t="s">
        <v>258</v>
      </c>
      <c r="M96" s="29"/>
      <c r="N96" s="27"/>
      <c r="O96" s="27"/>
      <c r="P96" s="29"/>
      <c r="Q96" s="29"/>
      <c r="R96" s="27"/>
      <c r="S96" s="27"/>
      <c r="T96" s="29" t="s">
        <v>258</v>
      </c>
      <c r="U96" s="29"/>
      <c r="V96" s="27"/>
      <c r="W96" s="27"/>
      <c r="X96" s="29" t="s">
        <v>258</v>
      </c>
      <c r="Y96" s="29"/>
      <c r="Z96" s="27"/>
    </row>
    <row r="97" spans="1:42" x14ac:dyDescent="0.25">
      <c r="A97" s="11"/>
      <c r="B97" s="14"/>
      <c r="C97" s="31"/>
      <c r="D97" s="31"/>
      <c r="E97" s="31"/>
      <c r="F97" s="31"/>
      <c r="G97" s="31"/>
      <c r="H97" s="31"/>
      <c r="I97" s="31"/>
      <c r="J97" s="31"/>
      <c r="K97" s="31"/>
      <c r="L97" s="31"/>
      <c r="M97" s="31"/>
      <c r="N97" s="31"/>
      <c r="O97" s="31"/>
      <c r="P97" s="31"/>
      <c r="Q97" s="31"/>
      <c r="R97" s="31"/>
      <c r="S97" s="31"/>
      <c r="T97" s="31"/>
      <c r="U97" s="31"/>
      <c r="V97" s="31"/>
      <c r="W97" s="31"/>
      <c r="X97" s="31"/>
      <c r="Y97" s="31"/>
      <c r="Z97" s="31"/>
    </row>
    <row r="98" spans="1:42" x14ac:dyDescent="0.25">
      <c r="A98" s="11"/>
      <c r="B98" s="49" t="s">
        <v>269</v>
      </c>
      <c r="C98" s="18" t="s">
        <v>191</v>
      </c>
      <c r="D98" s="18"/>
      <c r="E98" s="19" t="s">
        <v>223</v>
      </c>
      <c r="F98" s="20" t="s">
        <v>191</v>
      </c>
      <c r="G98" s="18" t="s">
        <v>191</v>
      </c>
      <c r="H98" s="18" t="s">
        <v>196</v>
      </c>
      <c r="I98" s="19" t="s">
        <v>223</v>
      </c>
      <c r="J98" s="20" t="s">
        <v>191</v>
      </c>
      <c r="K98" s="18" t="s">
        <v>191</v>
      </c>
      <c r="L98" s="18" t="s">
        <v>196</v>
      </c>
      <c r="M98" s="19" t="s">
        <v>223</v>
      </c>
      <c r="N98" s="20" t="s">
        <v>191</v>
      </c>
      <c r="O98" s="18" t="s">
        <v>191</v>
      </c>
      <c r="P98" s="18"/>
      <c r="Q98" s="19">
        <v>1</v>
      </c>
      <c r="R98" s="20" t="s">
        <v>191</v>
      </c>
      <c r="S98" s="18" t="s">
        <v>191</v>
      </c>
      <c r="T98" s="18" t="s">
        <v>196</v>
      </c>
      <c r="U98" s="19">
        <v>32</v>
      </c>
      <c r="V98" s="20" t="s">
        <v>191</v>
      </c>
      <c r="W98" s="18" t="s">
        <v>191</v>
      </c>
      <c r="X98" s="18" t="s">
        <v>196</v>
      </c>
      <c r="Y98" s="19">
        <v>32</v>
      </c>
      <c r="Z98" s="20" t="s">
        <v>191</v>
      </c>
    </row>
    <row r="99" spans="1:42" x14ac:dyDescent="0.25">
      <c r="A99" s="11"/>
      <c r="B99" s="50" t="s">
        <v>295</v>
      </c>
      <c r="C99" s="14" t="s">
        <v>191</v>
      </c>
      <c r="D99" s="14"/>
      <c r="E99" s="37" t="s">
        <v>223</v>
      </c>
      <c r="F99" s="15" t="s">
        <v>191</v>
      </c>
      <c r="G99" s="14" t="s">
        <v>191</v>
      </c>
      <c r="H99" s="14"/>
      <c r="I99" s="37" t="s">
        <v>223</v>
      </c>
      <c r="J99" s="15" t="s">
        <v>191</v>
      </c>
      <c r="K99" s="14" t="s">
        <v>191</v>
      </c>
      <c r="L99" s="14"/>
      <c r="M99" s="37" t="s">
        <v>223</v>
      </c>
      <c r="N99" s="15" t="s">
        <v>191</v>
      </c>
      <c r="O99" s="14" t="s">
        <v>191</v>
      </c>
      <c r="P99" s="14"/>
      <c r="Q99" s="37">
        <v>1</v>
      </c>
      <c r="R99" s="15" t="s">
        <v>191</v>
      </c>
      <c r="S99" s="14" t="s">
        <v>191</v>
      </c>
      <c r="T99" s="14"/>
      <c r="U99" s="37">
        <v>238</v>
      </c>
      <c r="V99" s="15" t="s">
        <v>191</v>
      </c>
      <c r="W99" s="14" t="s">
        <v>191</v>
      </c>
      <c r="X99" s="14"/>
      <c r="Y99" s="37">
        <v>238</v>
      </c>
      <c r="Z99" s="15" t="s">
        <v>191</v>
      </c>
    </row>
    <row r="100" spans="1:42" x14ac:dyDescent="0.25">
      <c r="A100" s="11"/>
      <c r="B100" s="49" t="s">
        <v>274</v>
      </c>
      <c r="C100" s="18" t="s">
        <v>191</v>
      </c>
      <c r="D100" s="18"/>
      <c r="E100" s="19">
        <v>1</v>
      </c>
      <c r="F100" s="20" t="s">
        <v>191</v>
      </c>
      <c r="G100" s="18" t="s">
        <v>191</v>
      </c>
      <c r="H100" s="18"/>
      <c r="I100" s="19">
        <v>129</v>
      </c>
      <c r="J100" s="20" t="s">
        <v>191</v>
      </c>
      <c r="K100" s="18" t="s">
        <v>191</v>
      </c>
      <c r="L100" s="18"/>
      <c r="M100" s="19">
        <v>129</v>
      </c>
      <c r="N100" s="20" t="s">
        <v>191</v>
      </c>
      <c r="O100" s="18" t="s">
        <v>191</v>
      </c>
      <c r="P100" s="18"/>
      <c r="Q100" s="19">
        <v>2</v>
      </c>
      <c r="R100" s="20" t="s">
        <v>191</v>
      </c>
      <c r="S100" s="18" t="s">
        <v>191</v>
      </c>
      <c r="T100" s="18"/>
      <c r="U100" s="19">
        <v>621</v>
      </c>
      <c r="V100" s="20" t="s">
        <v>191</v>
      </c>
      <c r="W100" s="18" t="s">
        <v>191</v>
      </c>
      <c r="X100" s="18"/>
      <c r="Y100" s="19">
        <v>621</v>
      </c>
      <c r="Z100" s="20" t="s">
        <v>191</v>
      </c>
    </row>
    <row r="101" spans="1:42" x14ac:dyDescent="0.25">
      <c r="A101" s="11"/>
      <c r="B101" s="50" t="s">
        <v>277</v>
      </c>
      <c r="C101" s="14" t="s">
        <v>191</v>
      </c>
      <c r="D101" s="14"/>
      <c r="E101" s="37">
        <v>2</v>
      </c>
      <c r="F101" s="15" t="s">
        <v>191</v>
      </c>
      <c r="G101" s="14" t="s">
        <v>191</v>
      </c>
      <c r="H101" s="14"/>
      <c r="I101" s="37">
        <v>95</v>
      </c>
      <c r="J101" s="15" t="s">
        <v>191</v>
      </c>
      <c r="K101" s="14" t="s">
        <v>191</v>
      </c>
      <c r="L101" s="14"/>
      <c r="M101" s="37">
        <v>96</v>
      </c>
      <c r="N101" s="15" t="s">
        <v>191</v>
      </c>
      <c r="O101" s="14" t="s">
        <v>191</v>
      </c>
      <c r="P101" s="14"/>
      <c r="Q101" s="37">
        <v>5</v>
      </c>
      <c r="R101" s="15" t="s">
        <v>191</v>
      </c>
      <c r="S101" s="14" t="s">
        <v>191</v>
      </c>
      <c r="T101" s="14"/>
      <c r="U101" s="37">
        <v>543</v>
      </c>
      <c r="V101" s="15" t="s">
        <v>191</v>
      </c>
      <c r="W101" s="14" t="s">
        <v>191</v>
      </c>
      <c r="X101" s="14"/>
      <c r="Y101" s="37">
        <v>544</v>
      </c>
      <c r="Z101" s="15" t="s">
        <v>191</v>
      </c>
    </row>
    <row r="102" spans="1:42" ht="15.75" thickBot="1" x14ac:dyDescent="0.3">
      <c r="A102" s="11"/>
      <c r="B102" s="49" t="s">
        <v>280</v>
      </c>
      <c r="C102" s="18" t="s">
        <v>191</v>
      </c>
      <c r="D102" s="18"/>
      <c r="E102" s="19" t="s">
        <v>223</v>
      </c>
      <c r="F102" s="20" t="s">
        <v>191</v>
      </c>
      <c r="G102" s="18" t="s">
        <v>191</v>
      </c>
      <c r="H102" s="18"/>
      <c r="I102" s="19" t="s">
        <v>223</v>
      </c>
      <c r="J102" s="20" t="s">
        <v>191</v>
      </c>
      <c r="K102" s="18" t="s">
        <v>191</v>
      </c>
      <c r="L102" s="18"/>
      <c r="M102" s="19" t="s">
        <v>223</v>
      </c>
      <c r="N102" s="20" t="s">
        <v>191</v>
      </c>
      <c r="O102" s="18" t="s">
        <v>191</v>
      </c>
      <c r="P102" s="18"/>
      <c r="Q102" s="19" t="s">
        <v>223</v>
      </c>
      <c r="R102" s="20" t="s">
        <v>191</v>
      </c>
      <c r="S102" s="18" t="s">
        <v>191</v>
      </c>
      <c r="T102" s="18"/>
      <c r="U102" s="19" t="s">
        <v>223</v>
      </c>
      <c r="V102" s="20" t="s">
        <v>191</v>
      </c>
      <c r="W102" s="18" t="s">
        <v>191</v>
      </c>
      <c r="X102" s="18"/>
      <c r="Y102" s="19" t="s">
        <v>223</v>
      </c>
      <c r="Z102" s="20" t="s">
        <v>191</v>
      </c>
    </row>
    <row r="103" spans="1:42" x14ac:dyDescent="0.25">
      <c r="A103" s="11"/>
      <c r="B103" s="21"/>
      <c r="C103" s="21" t="s">
        <v>191</v>
      </c>
      <c r="D103" s="39"/>
      <c r="E103" s="39"/>
      <c r="F103" s="21"/>
      <c r="G103" s="21" t="s">
        <v>191</v>
      </c>
      <c r="H103" s="39"/>
      <c r="I103" s="39"/>
      <c r="J103" s="21"/>
      <c r="K103" s="21" t="s">
        <v>191</v>
      </c>
      <c r="L103" s="39"/>
      <c r="M103" s="39"/>
      <c r="N103" s="21"/>
      <c r="O103" s="21" t="s">
        <v>191</v>
      </c>
      <c r="P103" s="39"/>
      <c r="Q103" s="39"/>
      <c r="R103" s="21"/>
      <c r="S103" s="21" t="s">
        <v>191</v>
      </c>
      <c r="T103" s="39"/>
      <c r="U103" s="39"/>
      <c r="V103" s="21"/>
      <c r="W103" s="21" t="s">
        <v>191</v>
      </c>
      <c r="X103" s="39"/>
      <c r="Y103" s="39"/>
      <c r="Z103" s="21"/>
    </row>
    <row r="104" spans="1:42" ht="15.75" thickBot="1" x14ac:dyDescent="0.3">
      <c r="A104" s="11"/>
      <c r="B104" s="50" t="s">
        <v>285</v>
      </c>
      <c r="C104" s="16" t="s">
        <v>191</v>
      </c>
      <c r="D104" s="14"/>
      <c r="E104" s="37" t="s">
        <v>296</v>
      </c>
      <c r="F104" s="15" t="s">
        <v>191</v>
      </c>
      <c r="G104" s="16" t="s">
        <v>191</v>
      </c>
      <c r="H104" s="14" t="s">
        <v>196</v>
      </c>
      <c r="I104" s="37" t="s">
        <v>297</v>
      </c>
      <c r="J104" s="15" t="s">
        <v>191</v>
      </c>
      <c r="K104" s="16" t="s">
        <v>191</v>
      </c>
      <c r="L104" s="14" t="s">
        <v>196</v>
      </c>
      <c r="M104" s="37" t="s">
        <v>298</v>
      </c>
      <c r="N104" s="15" t="s">
        <v>191</v>
      </c>
      <c r="O104" s="16" t="s">
        <v>191</v>
      </c>
      <c r="P104" s="14"/>
      <c r="Q104" s="37" t="s">
        <v>299</v>
      </c>
      <c r="R104" s="15" t="s">
        <v>191</v>
      </c>
      <c r="S104" s="16" t="s">
        <v>191</v>
      </c>
      <c r="T104" s="14" t="s">
        <v>196</v>
      </c>
      <c r="U104" s="37" t="s">
        <v>300</v>
      </c>
      <c r="V104" s="15" t="s">
        <v>191</v>
      </c>
      <c r="W104" s="16" t="s">
        <v>191</v>
      </c>
      <c r="X104" s="14" t="s">
        <v>196</v>
      </c>
      <c r="Y104" s="37" t="s">
        <v>301</v>
      </c>
      <c r="Z104" s="15" t="s">
        <v>191</v>
      </c>
    </row>
    <row r="105" spans="1:42" ht="15.75" thickTop="1" x14ac:dyDescent="0.25">
      <c r="A105" s="11"/>
      <c r="B105" s="21"/>
      <c r="C105" s="21" t="s">
        <v>191</v>
      </c>
      <c r="D105" s="22"/>
      <c r="E105" s="22"/>
      <c r="F105" s="21"/>
      <c r="G105" s="21" t="s">
        <v>191</v>
      </c>
      <c r="H105" s="22"/>
      <c r="I105" s="22"/>
      <c r="J105" s="21"/>
      <c r="K105" s="21" t="s">
        <v>191</v>
      </c>
      <c r="L105" s="22"/>
      <c r="M105" s="22"/>
      <c r="N105" s="21"/>
      <c r="O105" s="21" t="s">
        <v>191</v>
      </c>
      <c r="P105" s="22"/>
      <c r="Q105" s="22"/>
      <c r="R105" s="21"/>
      <c r="S105" s="21" t="s">
        <v>191</v>
      </c>
      <c r="T105" s="22"/>
      <c r="U105" s="22"/>
      <c r="V105" s="21"/>
      <c r="W105" s="21" t="s">
        <v>191</v>
      </c>
      <c r="X105" s="22"/>
      <c r="Y105" s="22"/>
      <c r="Z105" s="21"/>
    </row>
    <row r="106" spans="1:42" ht="15.75" x14ac:dyDescent="0.25">
      <c r="A106" s="11"/>
      <c r="B106" s="33"/>
      <c r="C106" s="33"/>
      <c r="D106" s="33"/>
      <c r="E106" s="33"/>
      <c r="F106" s="33"/>
      <c r="G106" s="33"/>
      <c r="H106" s="33"/>
      <c r="I106" s="33"/>
      <c r="J106" s="33"/>
      <c r="K106" s="33"/>
      <c r="L106" s="33"/>
      <c r="M106" s="33"/>
      <c r="N106" s="33"/>
      <c r="O106" s="33"/>
      <c r="P106" s="33"/>
      <c r="Q106" s="33"/>
      <c r="R106" s="33"/>
      <c r="S106" s="33"/>
      <c r="T106" s="33"/>
      <c r="U106" s="33"/>
      <c r="V106" s="33"/>
      <c r="W106" s="33"/>
      <c r="X106" s="33"/>
      <c r="Y106" s="33"/>
      <c r="Z106" s="33"/>
      <c r="AA106" s="33"/>
      <c r="AB106" s="33"/>
      <c r="AC106" s="33"/>
      <c r="AD106" s="33"/>
      <c r="AE106" s="33"/>
      <c r="AF106" s="33"/>
      <c r="AG106" s="33"/>
      <c r="AH106" s="33"/>
      <c r="AI106" s="33"/>
      <c r="AJ106" s="33"/>
      <c r="AK106" s="33"/>
      <c r="AL106" s="33"/>
      <c r="AM106" s="33"/>
      <c r="AN106" s="33"/>
      <c r="AO106" s="33"/>
      <c r="AP106" s="33"/>
    </row>
    <row r="107" spans="1:42" x14ac:dyDescent="0.25">
      <c r="A107" s="11"/>
      <c r="B107" s="14"/>
      <c r="C107" s="14"/>
      <c r="D107" s="14"/>
      <c r="E107" s="14"/>
      <c r="F107" s="14"/>
      <c r="G107" s="14"/>
      <c r="H107" s="14"/>
      <c r="I107" s="14"/>
      <c r="J107" s="14"/>
      <c r="K107" s="14"/>
      <c r="L107" s="14"/>
      <c r="M107" s="14"/>
      <c r="N107" s="14"/>
      <c r="O107" s="14"/>
      <c r="P107" s="14"/>
      <c r="Q107" s="14"/>
      <c r="R107" s="14"/>
      <c r="S107" s="14"/>
      <c r="T107" s="14"/>
      <c r="U107" s="14"/>
      <c r="V107" s="14"/>
      <c r="W107" s="14"/>
      <c r="X107" s="14"/>
      <c r="Y107" s="14"/>
      <c r="Z107" s="14"/>
    </row>
    <row r="108" spans="1:42" ht="15.75" thickBot="1" x14ac:dyDescent="0.3">
      <c r="A108" s="11"/>
      <c r="B108" s="16"/>
      <c r="C108" s="16" t="s">
        <v>191</v>
      </c>
      <c r="D108" s="29" t="s">
        <v>302</v>
      </c>
      <c r="E108" s="29"/>
      <c r="F108" s="29"/>
      <c r="G108" s="29"/>
      <c r="H108" s="29"/>
      <c r="I108" s="29"/>
      <c r="J108" s="29"/>
      <c r="K108" s="29"/>
      <c r="L108" s="29"/>
      <c r="M108" s="29"/>
      <c r="N108" s="16"/>
      <c r="O108" s="16" t="s">
        <v>191</v>
      </c>
      <c r="P108" s="29" t="s">
        <v>303</v>
      </c>
      <c r="Q108" s="29"/>
      <c r="R108" s="29"/>
      <c r="S108" s="29"/>
      <c r="T108" s="29"/>
      <c r="U108" s="29"/>
      <c r="V108" s="29"/>
      <c r="W108" s="29"/>
      <c r="X108" s="29"/>
      <c r="Y108" s="29"/>
      <c r="Z108" s="16"/>
    </row>
    <row r="109" spans="1:42" x14ac:dyDescent="0.25">
      <c r="A109" s="11"/>
      <c r="B109" s="58" t="s">
        <v>290</v>
      </c>
      <c r="C109" s="27" t="s">
        <v>191</v>
      </c>
      <c r="D109" s="41" t="s">
        <v>291</v>
      </c>
      <c r="E109" s="41"/>
      <c r="F109" s="42"/>
      <c r="G109" s="42" t="s">
        <v>191</v>
      </c>
      <c r="H109" s="41" t="s">
        <v>293</v>
      </c>
      <c r="I109" s="41"/>
      <c r="J109" s="42"/>
      <c r="K109" s="42" t="s">
        <v>191</v>
      </c>
      <c r="L109" s="41" t="s">
        <v>294</v>
      </c>
      <c r="M109" s="41"/>
      <c r="N109" s="27"/>
      <c r="O109" s="27" t="s">
        <v>191</v>
      </c>
      <c r="P109" s="41" t="s">
        <v>291</v>
      </c>
      <c r="Q109" s="41"/>
      <c r="R109" s="42"/>
      <c r="S109" s="42" t="s">
        <v>191</v>
      </c>
      <c r="T109" s="41" t="s">
        <v>293</v>
      </c>
      <c r="U109" s="41"/>
      <c r="V109" s="42"/>
      <c r="W109" s="42" t="s">
        <v>191</v>
      </c>
      <c r="X109" s="41" t="s">
        <v>294</v>
      </c>
      <c r="Y109" s="41"/>
      <c r="Z109" s="27"/>
    </row>
    <row r="110" spans="1:42" x14ac:dyDescent="0.25">
      <c r="A110" s="11"/>
      <c r="B110" s="58"/>
      <c r="C110" s="27"/>
      <c r="D110" s="28" t="s">
        <v>292</v>
      </c>
      <c r="E110" s="28"/>
      <c r="F110" s="27"/>
      <c r="G110" s="27"/>
      <c r="H110" s="28" t="s">
        <v>257</v>
      </c>
      <c r="I110" s="28"/>
      <c r="J110" s="27"/>
      <c r="K110" s="27"/>
      <c r="L110" s="28" t="s">
        <v>257</v>
      </c>
      <c r="M110" s="28"/>
      <c r="N110" s="27"/>
      <c r="O110" s="27"/>
      <c r="P110" s="28" t="s">
        <v>292</v>
      </c>
      <c r="Q110" s="28"/>
      <c r="R110" s="27"/>
      <c r="S110" s="27"/>
      <c r="T110" s="28" t="s">
        <v>257</v>
      </c>
      <c r="U110" s="28"/>
      <c r="V110" s="27"/>
      <c r="W110" s="27"/>
      <c r="X110" s="28" t="s">
        <v>257</v>
      </c>
      <c r="Y110" s="28"/>
      <c r="Z110" s="27"/>
    </row>
    <row r="111" spans="1:42" ht="15.75" thickBot="1" x14ac:dyDescent="0.3">
      <c r="A111" s="11"/>
      <c r="B111" s="58"/>
      <c r="C111" s="27"/>
      <c r="D111" s="29"/>
      <c r="E111" s="29"/>
      <c r="F111" s="27"/>
      <c r="G111" s="27"/>
      <c r="H111" s="29" t="s">
        <v>258</v>
      </c>
      <c r="I111" s="29"/>
      <c r="J111" s="27"/>
      <c r="K111" s="27"/>
      <c r="L111" s="29" t="s">
        <v>258</v>
      </c>
      <c r="M111" s="29"/>
      <c r="N111" s="27"/>
      <c r="O111" s="27"/>
      <c r="P111" s="29"/>
      <c r="Q111" s="29"/>
      <c r="R111" s="27"/>
      <c r="S111" s="27"/>
      <c r="T111" s="29" t="s">
        <v>258</v>
      </c>
      <c r="U111" s="29"/>
      <c r="V111" s="27"/>
      <c r="W111" s="27"/>
      <c r="X111" s="29" t="s">
        <v>258</v>
      </c>
      <c r="Y111" s="29"/>
      <c r="Z111" s="27"/>
    </row>
    <row r="112" spans="1:42" x14ac:dyDescent="0.25">
      <c r="A112" s="11"/>
      <c r="B112" s="14"/>
      <c r="C112" s="31"/>
      <c r="D112" s="31"/>
      <c r="E112" s="31"/>
      <c r="F112" s="31"/>
      <c r="G112" s="31"/>
      <c r="H112" s="31"/>
      <c r="I112" s="31"/>
      <c r="J112" s="31"/>
      <c r="K112" s="31"/>
      <c r="L112" s="31"/>
      <c r="M112" s="31"/>
      <c r="N112" s="31"/>
      <c r="O112" s="31"/>
      <c r="P112" s="31"/>
      <c r="Q112" s="31"/>
      <c r="R112" s="31"/>
      <c r="S112" s="31"/>
      <c r="T112" s="31"/>
      <c r="U112" s="31"/>
      <c r="V112" s="31"/>
      <c r="W112" s="31"/>
      <c r="X112" s="31"/>
      <c r="Y112" s="31"/>
      <c r="Z112" s="31"/>
    </row>
    <row r="113" spans="1:42" x14ac:dyDescent="0.25">
      <c r="A113" s="11"/>
      <c r="B113" s="49" t="s">
        <v>269</v>
      </c>
      <c r="C113" s="18" t="s">
        <v>191</v>
      </c>
      <c r="D113" s="18"/>
      <c r="E113" s="19">
        <v>3</v>
      </c>
      <c r="F113" s="20" t="s">
        <v>191</v>
      </c>
      <c r="G113" s="18" t="s">
        <v>191</v>
      </c>
      <c r="H113" s="18" t="s">
        <v>196</v>
      </c>
      <c r="I113" s="19">
        <v>82</v>
      </c>
      <c r="J113" s="20" t="s">
        <v>191</v>
      </c>
      <c r="K113" s="18" t="s">
        <v>191</v>
      </c>
      <c r="L113" s="18" t="s">
        <v>196</v>
      </c>
      <c r="M113" s="19">
        <v>82</v>
      </c>
      <c r="N113" s="20" t="s">
        <v>191</v>
      </c>
      <c r="O113" s="18" t="s">
        <v>191</v>
      </c>
      <c r="P113" s="18"/>
      <c r="Q113" s="19">
        <v>13</v>
      </c>
      <c r="R113" s="20" t="s">
        <v>191</v>
      </c>
      <c r="S113" s="18" t="s">
        <v>191</v>
      </c>
      <c r="T113" s="18" t="s">
        <v>196</v>
      </c>
      <c r="U113" s="19">
        <v>603</v>
      </c>
      <c r="V113" s="20" t="s">
        <v>191</v>
      </c>
      <c r="W113" s="18" t="s">
        <v>191</v>
      </c>
      <c r="X113" s="18" t="s">
        <v>196</v>
      </c>
      <c r="Y113" s="19">
        <v>603</v>
      </c>
      <c r="Z113" s="20" t="s">
        <v>191</v>
      </c>
    </row>
    <row r="114" spans="1:42" x14ac:dyDescent="0.25">
      <c r="A114" s="11"/>
      <c r="B114" s="50" t="s">
        <v>295</v>
      </c>
      <c r="C114" s="14" t="s">
        <v>191</v>
      </c>
      <c r="D114" s="14"/>
      <c r="E114" s="37">
        <v>4</v>
      </c>
      <c r="F114" s="15" t="s">
        <v>191</v>
      </c>
      <c r="G114" s="14" t="s">
        <v>191</v>
      </c>
      <c r="H114" s="14"/>
      <c r="I114" s="24">
        <v>2326</v>
      </c>
      <c r="J114" s="15" t="s">
        <v>191</v>
      </c>
      <c r="K114" s="14" t="s">
        <v>191</v>
      </c>
      <c r="L114" s="14"/>
      <c r="M114" s="24">
        <v>2326</v>
      </c>
      <c r="N114" s="15" t="s">
        <v>191</v>
      </c>
      <c r="O114" s="14" t="s">
        <v>191</v>
      </c>
      <c r="P114" s="14"/>
      <c r="Q114" s="37">
        <v>9</v>
      </c>
      <c r="R114" s="15" t="s">
        <v>191</v>
      </c>
      <c r="S114" s="14" t="s">
        <v>191</v>
      </c>
      <c r="T114" s="14"/>
      <c r="U114" s="24">
        <v>5461</v>
      </c>
      <c r="V114" s="15" t="s">
        <v>191</v>
      </c>
      <c r="W114" s="14" t="s">
        <v>191</v>
      </c>
      <c r="X114" s="14"/>
      <c r="Y114" s="24">
        <v>5461</v>
      </c>
      <c r="Z114" s="15" t="s">
        <v>191</v>
      </c>
    </row>
    <row r="115" spans="1:42" x14ac:dyDescent="0.25">
      <c r="A115" s="11"/>
      <c r="B115" s="49" t="s">
        <v>274</v>
      </c>
      <c r="C115" s="18" t="s">
        <v>191</v>
      </c>
      <c r="D115" s="18"/>
      <c r="E115" s="19">
        <v>2</v>
      </c>
      <c r="F115" s="20" t="s">
        <v>191</v>
      </c>
      <c r="G115" s="18" t="s">
        <v>191</v>
      </c>
      <c r="H115" s="18"/>
      <c r="I115" s="19">
        <v>445</v>
      </c>
      <c r="J115" s="20" t="s">
        <v>191</v>
      </c>
      <c r="K115" s="18" t="s">
        <v>191</v>
      </c>
      <c r="L115" s="18"/>
      <c r="M115" s="19">
        <v>445</v>
      </c>
      <c r="N115" s="20" t="s">
        <v>191</v>
      </c>
      <c r="O115" s="18" t="s">
        <v>191</v>
      </c>
      <c r="P115" s="18"/>
      <c r="Q115" s="19">
        <v>8</v>
      </c>
      <c r="R115" s="20" t="s">
        <v>191</v>
      </c>
      <c r="S115" s="18" t="s">
        <v>191</v>
      </c>
      <c r="T115" s="18"/>
      <c r="U115" s="26">
        <v>1576</v>
      </c>
      <c r="V115" s="20" t="s">
        <v>191</v>
      </c>
      <c r="W115" s="18" t="s">
        <v>191</v>
      </c>
      <c r="X115" s="18"/>
      <c r="Y115" s="26">
        <v>1576</v>
      </c>
      <c r="Z115" s="20" t="s">
        <v>191</v>
      </c>
    </row>
    <row r="116" spans="1:42" x14ac:dyDescent="0.25">
      <c r="A116" s="11"/>
      <c r="B116" s="50" t="s">
        <v>277</v>
      </c>
      <c r="C116" s="14" t="s">
        <v>191</v>
      </c>
      <c r="D116" s="14"/>
      <c r="E116" s="37">
        <v>3</v>
      </c>
      <c r="F116" s="15" t="s">
        <v>191</v>
      </c>
      <c r="G116" s="14" t="s">
        <v>191</v>
      </c>
      <c r="H116" s="14"/>
      <c r="I116" s="24">
        <v>1293</v>
      </c>
      <c r="J116" s="15" t="s">
        <v>191</v>
      </c>
      <c r="K116" s="14" t="s">
        <v>191</v>
      </c>
      <c r="L116" s="14"/>
      <c r="M116" s="24">
        <v>1293</v>
      </c>
      <c r="N116" s="15" t="s">
        <v>191</v>
      </c>
      <c r="O116" s="14" t="s">
        <v>191</v>
      </c>
      <c r="P116" s="14"/>
      <c r="Q116" s="37">
        <v>22</v>
      </c>
      <c r="R116" s="15" t="s">
        <v>191</v>
      </c>
      <c r="S116" s="14" t="s">
        <v>191</v>
      </c>
      <c r="T116" s="14"/>
      <c r="U116" s="24">
        <v>3325</v>
      </c>
      <c r="V116" s="15" t="s">
        <v>191</v>
      </c>
      <c r="W116" s="14" t="s">
        <v>191</v>
      </c>
      <c r="X116" s="14"/>
      <c r="Y116" s="24">
        <v>3325</v>
      </c>
      <c r="Z116" s="15" t="s">
        <v>191</v>
      </c>
    </row>
    <row r="117" spans="1:42" ht="15.75" thickBot="1" x14ac:dyDescent="0.3">
      <c r="A117" s="11"/>
      <c r="B117" s="49" t="s">
        <v>280</v>
      </c>
      <c r="C117" s="18" t="s">
        <v>191</v>
      </c>
      <c r="D117" s="18"/>
      <c r="E117" s="19">
        <v>1</v>
      </c>
      <c r="F117" s="20" t="s">
        <v>191</v>
      </c>
      <c r="G117" s="18" t="s">
        <v>191</v>
      </c>
      <c r="H117" s="18"/>
      <c r="I117" s="19">
        <v>14</v>
      </c>
      <c r="J117" s="20" t="s">
        <v>191</v>
      </c>
      <c r="K117" s="18" t="s">
        <v>191</v>
      </c>
      <c r="L117" s="18"/>
      <c r="M117" s="19">
        <v>14</v>
      </c>
      <c r="N117" s="20" t="s">
        <v>191</v>
      </c>
      <c r="O117" s="18" t="s">
        <v>191</v>
      </c>
      <c r="P117" s="18"/>
      <c r="Q117" s="19">
        <v>2</v>
      </c>
      <c r="R117" s="20" t="s">
        <v>191</v>
      </c>
      <c r="S117" s="18" t="s">
        <v>191</v>
      </c>
      <c r="T117" s="18"/>
      <c r="U117" s="19">
        <v>32</v>
      </c>
      <c r="V117" s="20" t="s">
        <v>191</v>
      </c>
      <c r="W117" s="18" t="s">
        <v>191</v>
      </c>
      <c r="X117" s="18"/>
      <c r="Y117" s="19">
        <v>32</v>
      </c>
      <c r="Z117" s="20" t="s">
        <v>191</v>
      </c>
    </row>
    <row r="118" spans="1:42" x14ac:dyDescent="0.25">
      <c r="A118" s="11"/>
      <c r="B118" s="21"/>
      <c r="C118" s="21" t="s">
        <v>191</v>
      </c>
      <c r="D118" s="39"/>
      <c r="E118" s="39"/>
      <c r="F118" s="21"/>
      <c r="G118" s="21" t="s">
        <v>191</v>
      </c>
      <c r="H118" s="39"/>
      <c r="I118" s="39"/>
      <c r="J118" s="21"/>
      <c r="K118" s="21" t="s">
        <v>191</v>
      </c>
      <c r="L118" s="39"/>
      <c r="M118" s="39"/>
      <c r="N118" s="21"/>
      <c r="O118" s="21" t="s">
        <v>191</v>
      </c>
      <c r="P118" s="39"/>
      <c r="Q118" s="39"/>
      <c r="R118" s="21"/>
      <c r="S118" s="21" t="s">
        <v>191</v>
      </c>
      <c r="T118" s="39"/>
      <c r="U118" s="39"/>
      <c r="V118" s="21"/>
      <c r="W118" s="21" t="s">
        <v>191</v>
      </c>
      <c r="X118" s="39"/>
      <c r="Y118" s="39"/>
      <c r="Z118" s="21"/>
    </row>
    <row r="119" spans="1:42" ht="15.75" thickBot="1" x14ac:dyDescent="0.3">
      <c r="A119" s="11"/>
      <c r="B119" s="50" t="s">
        <v>285</v>
      </c>
      <c r="C119" s="16" t="s">
        <v>191</v>
      </c>
      <c r="D119" s="14"/>
      <c r="E119" s="37">
        <v>13</v>
      </c>
      <c r="F119" s="15" t="s">
        <v>191</v>
      </c>
      <c r="G119" s="16" t="s">
        <v>191</v>
      </c>
      <c r="H119" s="14" t="s">
        <v>196</v>
      </c>
      <c r="I119" s="24">
        <v>4160</v>
      </c>
      <c r="J119" s="15" t="s">
        <v>191</v>
      </c>
      <c r="K119" s="16" t="s">
        <v>191</v>
      </c>
      <c r="L119" s="14" t="s">
        <v>196</v>
      </c>
      <c r="M119" s="24">
        <v>4160</v>
      </c>
      <c r="N119" s="15" t="s">
        <v>191</v>
      </c>
      <c r="O119" s="16" t="s">
        <v>191</v>
      </c>
      <c r="P119" s="14"/>
      <c r="Q119" s="37">
        <v>54</v>
      </c>
      <c r="R119" s="15" t="s">
        <v>191</v>
      </c>
      <c r="S119" s="16" t="s">
        <v>191</v>
      </c>
      <c r="T119" s="14" t="s">
        <v>196</v>
      </c>
      <c r="U119" s="24">
        <v>10997</v>
      </c>
      <c r="V119" s="15" t="s">
        <v>191</v>
      </c>
      <c r="W119" s="16" t="s">
        <v>191</v>
      </c>
      <c r="X119" s="14" t="s">
        <v>196</v>
      </c>
      <c r="Y119" s="24">
        <v>10997</v>
      </c>
      <c r="Z119" s="15" t="s">
        <v>191</v>
      </c>
    </row>
    <row r="120" spans="1:42" ht="15.75" thickTop="1" x14ac:dyDescent="0.25">
      <c r="A120" s="11"/>
      <c r="B120" s="21"/>
      <c r="C120" s="21" t="s">
        <v>191</v>
      </c>
      <c r="D120" s="22"/>
      <c r="E120" s="22"/>
      <c r="F120" s="21"/>
      <c r="G120" s="21" t="s">
        <v>191</v>
      </c>
      <c r="H120" s="22"/>
      <c r="I120" s="22"/>
      <c r="J120" s="21"/>
      <c r="K120" s="21" t="s">
        <v>191</v>
      </c>
      <c r="L120" s="22"/>
      <c r="M120" s="22"/>
      <c r="N120" s="21"/>
      <c r="O120" s="21" t="s">
        <v>191</v>
      </c>
      <c r="P120" s="22"/>
      <c r="Q120" s="22"/>
      <c r="R120" s="21"/>
      <c r="S120" s="21" t="s">
        <v>191</v>
      </c>
      <c r="T120" s="22"/>
      <c r="U120" s="22"/>
      <c r="V120" s="21"/>
      <c r="W120" s="21" t="s">
        <v>191</v>
      </c>
      <c r="X120" s="22"/>
      <c r="Y120" s="22"/>
      <c r="Z120" s="21"/>
    </row>
    <row r="121" spans="1:42" x14ac:dyDescent="0.25">
      <c r="A121" s="11"/>
      <c r="B121" s="31" t="s">
        <v>304</v>
      </c>
      <c r="C121" s="31"/>
      <c r="D121" s="31"/>
      <c r="E121" s="31"/>
      <c r="F121" s="31"/>
      <c r="G121" s="31"/>
      <c r="H121" s="31"/>
      <c r="I121" s="31"/>
      <c r="J121" s="31"/>
      <c r="K121" s="31"/>
      <c r="L121" s="31"/>
      <c r="M121" s="31"/>
      <c r="N121" s="31"/>
      <c r="O121" s="31"/>
      <c r="P121" s="31"/>
      <c r="Q121" s="31"/>
      <c r="R121" s="31"/>
      <c r="S121" s="31"/>
      <c r="T121" s="31"/>
      <c r="U121" s="31"/>
      <c r="V121" s="31"/>
      <c r="W121" s="31"/>
      <c r="X121" s="31"/>
      <c r="Y121" s="31"/>
      <c r="Z121" s="31"/>
      <c r="AA121" s="31"/>
      <c r="AB121" s="31"/>
      <c r="AC121" s="31"/>
      <c r="AD121" s="31"/>
      <c r="AE121" s="31"/>
      <c r="AF121" s="31"/>
      <c r="AG121" s="31"/>
      <c r="AH121" s="31"/>
      <c r="AI121" s="31"/>
      <c r="AJ121" s="31"/>
      <c r="AK121" s="31"/>
      <c r="AL121" s="31"/>
      <c r="AM121" s="31"/>
      <c r="AN121" s="31"/>
      <c r="AO121" s="31"/>
      <c r="AP121" s="31"/>
    </row>
    <row r="122" spans="1:42" ht="15.75" x14ac:dyDescent="0.25">
      <c r="A122" s="11"/>
      <c r="B122" s="33"/>
      <c r="C122" s="33"/>
      <c r="D122" s="33"/>
      <c r="E122" s="33"/>
      <c r="F122" s="33"/>
      <c r="G122" s="33"/>
      <c r="H122" s="33"/>
      <c r="I122" s="33"/>
      <c r="J122" s="33"/>
      <c r="K122" s="33"/>
      <c r="L122" s="33"/>
      <c r="M122" s="33"/>
      <c r="N122" s="33"/>
      <c r="O122" s="33"/>
      <c r="P122" s="33"/>
      <c r="Q122" s="33"/>
      <c r="R122" s="33"/>
      <c r="S122" s="33"/>
      <c r="T122" s="33"/>
      <c r="U122" s="33"/>
      <c r="V122" s="33"/>
      <c r="W122" s="33"/>
      <c r="X122" s="33"/>
      <c r="Y122" s="33"/>
      <c r="Z122" s="33"/>
      <c r="AA122" s="33"/>
      <c r="AB122" s="33"/>
      <c r="AC122" s="33"/>
      <c r="AD122" s="33"/>
      <c r="AE122" s="33"/>
      <c r="AF122" s="33"/>
      <c r="AG122" s="33"/>
      <c r="AH122" s="33"/>
      <c r="AI122" s="33"/>
      <c r="AJ122" s="33"/>
      <c r="AK122" s="33"/>
      <c r="AL122" s="33"/>
      <c r="AM122" s="33"/>
      <c r="AN122" s="33"/>
      <c r="AO122" s="33"/>
      <c r="AP122" s="33"/>
    </row>
    <row r="123" spans="1:42" x14ac:dyDescent="0.25">
      <c r="A123" s="11"/>
      <c r="B123" s="14"/>
      <c r="C123" s="14"/>
      <c r="D123" s="14"/>
      <c r="E123" s="14"/>
      <c r="F123" s="14"/>
      <c r="G123" s="14"/>
      <c r="H123" s="14"/>
      <c r="I123" s="14"/>
      <c r="J123" s="14"/>
      <c r="K123" s="14"/>
      <c r="L123" s="14"/>
      <c r="M123" s="14"/>
      <c r="N123" s="14"/>
      <c r="O123" s="14"/>
      <c r="P123" s="14"/>
      <c r="Q123" s="14"/>
      <c r="R123" s="14"/>
    </row>
    <row r="124" spans="1:42" x14ac:dyDescent="0.25">
      <c r="A124" s="11"/>
      <c r="B124" s="27"/>
      <c r="C124" s="27" t="s">
        <v>191</v>
      </c>
      <c r="D124" s="28" t="s">
        <v>192</v>
      </c>
      <c r="E124" s="28"/>
      <c r="F124" s="28"/>
      <c r="G124" s="28"/>
      <c r="H124" s="28"/>
      <c r="I124" s="28"/>
      <c r="J124" s="27"/>
      <c r="K124" s="27" t="s">
        <v>191</v>
      </c>
      <c r="L124" s="28" t="s">
        <v>194</v>
      </c>
      <c r="M124" s="28"/>
      <c r="N124" s="28"/>
      <c r="O124" s="28"/>
      <c r="P124" s="28"/>
      <c r="Q124" s="28"/>
      <c r="R124" s="27"/>
    </row>
    <row r="125" spans="1:42" ht="15.75" thickBot="1" x14ac:dyDescent="0.3">
      <c r="A125" s="11"/>
      <c r="B125" s="27"/>
      <c r="C125" s="27"/>
      <c r="D125" s="29" t="s">
        <v>305</v>
      </c>
      <c r="E125" s="29"/>
      <c r="F125" s="29"/>
      <c r="G125" s="29"/>
      <c r="H125" s="29"/>
      <c r="I125" s="29"/>
      <c r="J125" s="27"/>
      <c r="K125" s="27"/>
      <c r="L125" s="29" t="s">
        <v>305</v>
      </c>
      <c r="M125" s="29"/>
      <c r="N125" s="29"/>
      <c r="O125" s="29"/>
      <c r="P125" s="29"/>
      <c r="Q125" s="29"/>
      <c r="R125" s="27"/>
    </row>
    <row r="126" spans="1:42" x14ac:dyDescent="0.25">
      <c r="A126" s="11"/>
      <c r="B126" s="58" t="s">
        <v>306</v>
      </c>
      <c r="C126" s="27" t="s">
        <v>191</v>
      </c>
      <c r="D126" s="41" t="s">
        <v>291</v>
      </c>
      <c r="E126" s="41"/>
      <c r="F126" s="42"/>
      <c r="G126" s="42" t="s">
        <v>191</v>
      </c>
      <c r="H126" s="41" t="s">
        <v>257</v>
      </c>
      <c r="I126" s="41"/>
      <c r="J126" s="27"/>
      <c r="K126" s="27" t="s">
        <v>191</v>
      </c>
      <c r="L126" s="41" t="s">
        <v>291</v>
      </c>
      <c r="M126" s="41"/>
      <c r="N126" s="42"/>
      <c r="O126" s="42" t="s">
        <v>191</v>
      </c>
      <c r="P126" s="41" t="s">
        <v>257</v>
      </c>
      <c r="Q126" s="41"/>
      <c r="R126" s="27"/>
    </row>
    <row r="127" spans="1:42" ht="15.75" thickBot="1" x14ac:dyDescent="0.3">
      <c r="A127" s="11"/>
      <c r="B127" s="58"/>
      <c r="C127" s="27"/>
      <c r="D127" s="29" t="s">
        <v>292</v>
      </c>
      <c r="E127" s="29"/>
      <c r="F127" s="27"/>
      <c r="G127" s="27"/>
      <c r="H127" s="29" t="s">
        <v>258</v>
      </c>
      <c r="I127" s="29"/>
      <c r="J127" s="27"/>
      <c r="K127" s="27"/>
      <c r="L127" s="29" t="s">
        <v>292</v>
      </c>
      <c r="M127" s="29"/>
      <c r="N127" s="27"/>
      <c r="O127" s="27"/>
      <c r="P127" s="29" t="s">
        <v>258</v>
      </c>
      <c r="Q127" s="29"/>
      <c r="R127" s="27"/>
    </row>
    <row r="128" spans="1:42" x14ac:dyDescent="0.25">
      <c r="A128" s="11"/>
      <c r="B128" s="14"/>
      <c r="C128" s="31"/>
      <c r="D128" s="31"/>
      <c r="E128" s="31"/>
      <c r="F128" s="31"/>
      <c r="G128" s="31"/>
      <c r="H128" s="31"/>
      <c r="I128" s="31"/>
      <c r="J128" s="31"/>
      <c r="K128" s="31"/>
      <c r="L128" s="31"/>
      <c r="M128" s="31"/>
      <c r="N128" s="31"/>
      <c r="O128" s="31"/>
      <c r="P128" s="31"/>
      <c r="Q128" s="31"/>
      <c r="R128" s="31"/>
    </row>
    <row r="129" spans="1:42" x14ac:dyDescent="0.25">
      <c r="A129" s="11"/>
      <c r="B129" s="49" t="s">
        <v>269</v>
      </c>
      <c r="C129" s="18" t="s">
        <v>191</v>
      </c>
      <c r="D129" s="18"/>
      <c r="E129" s="19" t="s">
        <v>223</v>
      </c>
      <c r="F129" s="20" t="s">
        <v>191</v>
      </c>
      <c r="G129" s="18" t="s">
        <v>191</v>
      </c>
      <c r="H129" s="18" t="s">
        <v>196</v>
      </c>
      <c r="I129" s="19" t="s">
        <v>223</v>
      </c>
      <c r="J129" s="20" t="s">
        <v>191</v>
      </c>
      <c r="K129" s="18" t="s">
        <v>191</v>
      </c>
      <c r="L129" s="18"/>
      <c r="M129" s="19" t="s">
        <v>223</v>
      </c>
      <c r="N129" s="20" t="s">
        <v>191</v>
      </c>
      <c r="O129" s="18" t="s">
        <v>191</v>
      </c>
      <c r="P129" s="18" t="s">
        <v>196</v>
      </c>
      <c r="Q129" s="19" t="s">
        <v>223</v>
      </c>
      <c r="R129" s="20" t="s">
        <v>191</v>
      </c>
    </row>
    <row r="130" spans="1:42" x14ac:dyDescent="0.25">
      <c r="A130" s="11"/>
      <c r="B130" s="50" t="s">
        <v>295</v>
      </c>
      <c r="C130" s="14" t="s">
        <v>191</v>
      </c>
      <c r="D130" s="14"/>
      <c r="E130" s="37" t="s">
        <v>223</v>
      </c>
      <c r="F130" s="15" t="s">
        <v>191</v>
      </c>
      <c r="G130" s="14" t="s">
        <v>191</v>
      </c>
      <c r="H130" s="14"/>
      <c r="I130" s="37" t="s">
        <v>223</v>
      </c>
      <c r="J130" s="15" t="s">
        <v>191</v>
      </c>
      <c r="K130" s="14" t="s">
        <v>191</v>
      </c>
      <c r="L130" s="14"/>
      <c r="M130" s="37" t="s">
        <v>223</v>
      </c>
      <c r="N130" s="15" t="s">
        <v>191</v>
      </c>
      <c r="O130" s="14" t="s">
        <v>191</v>
      </c>
      <c r="P130" s="14"/>
      <c r="Q130" s="37" t="s">
        <v>223</v>
      </c>
      <c r="R130" s="15" t="s">
        <v>191</v>
      </c>
    </row>
    <row r="131" spans="1:42" x14ac:dyDescent="0.25">
      <c r="A131" s="11"/>
      <c r="B131" s="49" t="s">
        <v>274</v>
      </c>
      <c r="C131" s="18" t="s">
        <v>191</v>
      </c>
      <c r="D131" s="18"/>
      <c r="E131" s="19" t="s">
        <v>223</v>
      </c>
      <c r="F131" s="20" t="s">
        <v>191</v>
      </c>
      <c r="G131" s="18" t="s">
        <v>191</v>
      </c>
      <c r="H131" s="18"/>
      <c r="I131" s="19" t="s">
        <v>223</v>
      </c>
      <c r="J131" s="20" t="s">
        <v>191</v>
      </c>
      <c r="K131" s="18" t="s">
        <v>191</v>
      </c>
      <c r="L131" s="18"/>
      <c r="M131" s="19" t="s">
        <v>223</v>
      </c>
      <c r="N131" s="20" t="s">
        <v>191</v>
      </c>
      <c r="O131" s="18" t="s">
        <v>191</v>
      </c>
      <c r="P131" s="18"/>
      <c r="Q131" s="19" t="s">
        <v>223</v>
      </c>
      <c r="R131" s="20" t="s">
        <v>191</v>
      </c>
    </row>
    <row r="132" spans="1:42" x14ac:dyDescent="0.25">
      <c r="A132" s="11"/>
      <c r="B132" s="50" t="s">
        <v>277</v>
      </c>
      <c r="C132" s="14" t="s">
        <v>191</v>
      </c>
      <c r="D132" s="14"/>
      <c r="E132" s="37" t="s">
        <v>223</v>
      </c>
      <c r="F132" s="15" t="s">
        <v>191</v>
      </c>
      <c r="G132" s="14" t="s">
        <v>191</v>
      </c>
      <c r="H132" s="14"/>
      <c r="I132" s="37" t="s">
        <v>223</v>
      </c>
      <c r="J132" s="15" t="s">
        <v>191</v>
      </c>
      <c r="K132" s="14" t="s">
        <v>191</v>
      </c>
      <c r="L132" s="14"/>
      <c r="M132" s="37">
        <v>1</v>
      </c>
      <c r="N132" s="15"/>
      <c r="O132" s="14" t="s">
        <v>191</v>
      </c>
      <c r="P132" s="14"/>
      <c r="Q132" s="37">
        <v>69</v>
      </c>
      <c r="R132" s="15"/>
    </row>
    <row r="133" spans="1:42" ht="15.75" thickBot="1" x14ac:dyDescent="0.3">
      <c r="A133" s="11"/>
      <c r="B133" s="49" t="s">
        <v>280</v>
      </c>
      <c r="C133" s="18" t="s">
        <v>191</v>
      </c>
      <c r="D133" s="18"/>
      <c r="E133" s="19" t="s">
        <v>223</v>
      </c>
      <c r="F133" s="20" t="s">
        <v>191</v>
      </c>
      <c r="G133" s="18" t="s">
        <v>191</v>
      </c>
      <c r="H133" s="18"/>
      <c r="I133" s="19" t="s">
        <v>223</v>
      </c>
      <c r="J133" s="20" t="s">
        <v>191</v>
      </c>
      <c r="K133" s="18" t="s">
        <v>191</v>
      </c>
      <c r="L133" s="18"/>
      <c r="M133" s="19" t="s">
        <v>223</v>
      </c>
      <c r="N133" s="20" t="s">
        <v>191</v>
      </c>
      <c r="O133" s="18" t="s">
        <v>191</v>
      </c>
      <c r="P133" s="18"/>
      <c r="Q133" s="19" t="s">
        <v>223</v>
      </c>
      <c r="R133" s="20" t="s">
        <v>191</v>
      </c>
    </row>
    <row r="134" spans="1:42" x14ac:dyDescent="0.25">
      <c r="A134" s="11"/>
      <c r="B134" s="21"/>
      <c r="C134" s="21" t="s">
        <v>191</v>
      </c>
      <c r="D134" s="39"/>
      <c r="E134" s="39"/>
      <c r="F134" s="21"/>
      <c r="G134" s="21" t="s">
        <v>191</v>
      </c>
      <c r="H134" s="39"/>
      <c r="I134" s="39"/>
      <c r="J134" s="21"/>
      <c r="K134" s="21" t="s">
        <v>191</v>
      </c>
      <c r="L134" s="39"/>
      <c r="M134" s="39"/>
      <c r="N134" s="21"/>
      <c r="O134" s="21" t="s">
        <v>191</v>
      </c>
      <c r="P134" s="39"/>
      <c r="Q134" s="39"/>
      <c r="R134" s="21"/>
    </row>
    <row r="135" spans="1:42" ht="15.75" thickBot="1" x14ac:dyDescent="0.3">
      <c r="A135" s="11"/>
      <c r="B135" s="50" t="s">
        <v>285</v>
      </c>
      <c r="C135" s="16" t="s">
        <v>191</v>
      </c>
      <c r="D135" s="14"/>
      <c r="E135" s="37" t="s">
        <v>223</v>
      </c>
      <c r="F135" s="15" t="s">
        <v>191</v>
      </c>
      <c r="G135" s="16" t="s">
        <v>191</v>
      </c>
      <c r="H135" s="14" t="s">
        <v>196</v>
      </c>
      <c r="I135" s="37" t="s">
        <v>223</v>
      </c>
      <c r="J135" s="15" t="s">
        <v>191</v>
      </c>
      <c r="K135" s="16" t="s">
        <v>191</v>
      </c>
      <c r="L135" s="14"/>
      <c r="M135" s="37">
        <v>1</v>
      </c>
      <c r="N135" s="15"/>
      <c r="O135" s="16" t="s">
        <v>191</v>
      </c>
      <c r="P135" s="14" t="s">
        <v>196</v>
      </c>
      <c r="Q135" s="37">
        <v>69</v>
      </c>
      <c r="R135" s="15" t="s">
        <v>191</v>
      </c>
    </row>
    <row r="136" spans="1:42" ht="15.75" thickTop="1" x14ac:dyDescent="0.25">
      <c r="A136" s="11"/>
      <c r="B136" s="21"/>
      <c r="C136" s="21" t="s">
        <v>191</v>
      </c>
      <c r="D136" s="22"/>
      <c r="E136" s="22"/>
      <c r="F136" s="21"/>
      <c r="G136" s="21" t="s">
        <v>191</v>
      </c>
      <c r="H136" s="22"/>
      <c r="I136" s="22"/>
      <c r="J136" s="21"/>
      <c r="K136" s="21" t="s">
        <v>191</v>
      </c>
      <c r="L136" s="22"/>
      <c r="M136" s="22"/>
      <c r="N136" s="21"/>
      <c r="O136" s="21" t="s">
        <v>191</v>
      </c>
      <c r="P136" s="22"/>
      <c r="Q136" s="22"/>
      <c r="R136" s="21"/>
    </row>
    <row r="137" spans="1:42" x14ac:dyDescent="0.25">
      <c r="A137" s="11"/>
      <c r="B137" s="31" t="s">
        <v>307</v>
      </c>
      <c r="C137" s="31"/>
      <c r="D137" s="31"/>
      <c r="E137" s="31"/>
      <c r="F137" s="31"/>
      <c r="G137" s="31"/>
      <c r="H137" s="31"/>
      <c r="I137" s="31"/>
      <c r="J137" s="31"/>
      <c r="K137" s="31"/>
      <c r="L137" s="31"/>
      <c r="M137" s="31"/>
      <c r="N137" s="31"/>
      <c r="O137" s="31"/>
      <c r="P137" s="31"/>
      <c r="Q137" s="31"/>
      <c r="R137" s="31"/>
      <c r="S137" s="31"/>
      <c r="T137" s="31"/>
      <c r="U137" s="31"/>
      <c r="V137" s="31"/>
      <c r="W137" s="31"/>
      <c r="X137" s="31"/>
      <c r="Y137" s="31"/>
      <c r="Z137" s="31"/>
      <c r="AA137" s="31"/>
      <c r="AB137" s="31"/>
      <c r="AC137" s="31"/>
      <c r="AD137" s="31"/>
      <c r="AE137" s="31"/>
      <c r="AF137" s="31"/>
      <c r="AG137" s="31"/>
      <c r="AH137" s="31"/>
      <c r="AI137" s="31"/>
      <c r="AJ137" s="31"/>
      <c r="AK137" s="31"/>
      <c r="AL137" s="31"/>
      <c r="AM137" s="31"/>
      <c r="AN137" s="31"/>
      <c r="AO137" s="31"/>
      <c r="AP137" s="31"/>
    </row>
    <row r="138" spans="1:42" x14ac:dyDescent="0.25">
      <c r="A138" s="11"/>
      <c r="B138" s="44"/>
      <c r="C138" s="44"/>
      <c r="D138" s="44"/>
      <c r="E138" s="44"/>
      <c r="F138" s="44"/>
      <c r="G138" s="44"/>
      <c r="H138" s="44"/>
      <c r="I138" s="44"/>
      <c r="J138" s="44"/>
      <c r="K138" s="44"/>
      <c r="L138" s="44"/>
      <c r="M138" s="44"/>
      <c r="N138" s="44"/>
      <c r="O138" s="44"/>
      <c r="P138" s="44"/>
      <c r="Q138" s="44"/>
      <c r="R138" s="44"/>
      <c r="S138" s="44"/>
      <c r="T138" s="44"/>
      <c r="U138" s="44"/>
      <c r="V138" s="44"/>
      <c r="W138" s="44"/>
      <c r="X138" s="44"/>
      <c r="Y138" s="44"/>
      <c r="Z138" s="44"/>
      <c r="AA138" s="44"/>
      <c r="AB138" s="44"/>
      <c r="AC138" s="44"/>
      <c r="AD138" s="44"/>
      <c r="AE138" s="44"/>
      <c r="AF138" s="44"/>
      <c r="AG138" s="44"/>
      <c r="AH138" s="44"/>
      <c r="AI138" s="44"/>
      <c r="AJ138" s="44"/>
      <c r="AK138" s="44"/>
      <c r="AL138" s="44"/>
      <c r="AM138" s="44"/>
      <c r="AN138" s="44"/>
      <c r="AO138" s="44"/>
      <c r="AP138" s="44"/>
    </row>
    <row r="139" spans="1:42" x14ac:dyDescent="0.25">
      <c r="A139" s="11"/>
      <c r="B139" s="31" t="s">
        <v>308</v>
      </c>
      <c r="C139" s="31"/>
      <c r="D139" s="31"/>
      <c r="E139" s="31"/>
      <c r="F139" s="31"/>
      <c r="G139" s="31"/>
      <c r="H139" s="31"/>
      <c r="I139" s="31"/>
      <c r="J139" s="31"/>
      <c r="K139" s="31"/>
      <c r="L139" s="31"/>
      <c r="M139" s="31"/>
      <c r="N139" s="31"/>
      <c r="O139" s="31"/>
      <c r="P139" s="31"/>
      <c r="Q139" s="31"/>
      <c r="R139" s="31"/>
      <c r="S139" s="31"/>
      <c r="T139" s="31"/>
      <c r="U139" s="31"/>
      <c r="V139" s="31"/>
      <c r="W139" s="31"/>
      <c r="X139" s="31"/>
      <c r="Y139" s="31"/>
      <c r="Z139" s="31"/>
      <c r="AA139" s="31"/>
      <c r="AB139" s="31"/>
      <c r="AC139" s="31"/>
      <c r="AD139" s="31"/>
      <c r="AE139" s="31"/>
      <c r="AF139" s="31"/>
      <c r="AG139" s="31"/>
      <c r="AH139" s="31"/>
      <c r="AI139" s="31"/>
      <c r="AJ139" s="31"/>
      <c r="AK139" s="31"/>
      <c r="AL139" s="31"/>
      <c r="AM139" s="31"/>
      <c r="AN139" s="31"/>
      <c r="AO139" s="31"/>
      <c r="AP139" s="31"/>
    </row>
    <row r="140" spans="1:42" ht="15.75" x14ac:dyDescent="0.25">
      <c r="A140" s="11"/>
      <c r="B140" s="33"/>
      <c r="C140" s="33"/>
      <c r="D140" s="33"/>
      <c r="E140" s="33"/>
      <c r="F140" s="33"/>
      <c r="G140" s="33"/>
      <c r="H140" s="33"/>
      <c r="I140" s="33"/>
      <c r="J140" s="33"/>
      <c r="K140" s="33"/>
      <c r="L140" s="33"/>
      <c r="M140" s="33"/>
      <c r="N140" s="33"/>
      <c r="O140" s="33"/>
      <c r="P140" s="33"/>
      <c r="Q140" s="33"/>
      <c r="R140" s="33"/>
      <c r="S140" s="33"/>
      <c r="T140" s="33"/>
      <c r="U140" s="33"/>
      <c r="V140" s="33"/>
      <c r="W140" s="33"/>
      <c r="X140" s="33"/>
      <c r="Y140" s="33"/>
      <c r="Z140" s="33"/>
      <c r="AA140" s="33"/>
      <c r="AB140" s="33"/>
      <c r="AC140" s="33"/>
      <c r="AD140" s="33"/>
      <c r="AE140" s="33"/>
      <c r="AF140" s="33"/>
      <c r="AG140" s="33"/>
      <c r="AH140" s="33"/>
      <c r="AI140" s="33"/>
      <c r="AJ140" s="33"/>
      <c r="AK140" s="33"/>
      <c r="AL140" s="33"/>
      <c r="AM140" s="33"/>
      <c r="AN140" s="33"/>
      <c r="AO140" s="33"/>
      <c r="AP140" s="33"/>
    </row>
    <row r="141" spans="1:42" x14ac:dyDescent="0.25">
      <c r="A141" s="11"/>
      <c r="B141" s="14"/>
      <c r="C141" s="14"/>
      <c r="D141" s="14"/>
      <c r="E141" s="14"/>
      <c r="F141" s="14"/>
      <c r="G141" s="14"/>
      <c r="H141" s="14"/>
      <c r="I141" s="14"/>
      <c r="J141" s="14"/>
      <c r="K141" s="14"/>
      <c r="L141" s="14"/>
      <c r="M141" s="14"/>
      <c r="N141" s="14"/>
      <c r="O141" s="14"/>
      <c r="P141" s="14"/>
      <c r="Q141" s="14"/>
      <c r="R141" s="14"/>
      <c r="S141" s="14"/>
      <c r="T141" s="14"/>
      <c r="U141" s="14"/>
      <c r="V141" s="14"/>
      <c r="W141" s="14"/>
      <c r="X141" s="14"/>
      <c r="Y141" s="14"/>
      <c r="Z141" s="14"/>
      <c r="AA141" s="14"/>
      <c r="AB141" s="14"/>
      <c r="AC141" s="14"/>
      <c r="AD141" s="14"/>
      <c r="AE141" s="14"/>
      <c r="AF141" s="14"/>
      <c r="AG141" s="14"/>
      <c r="AH141" s="14"/>
    </row>
    <row r="142" spans="1:42" x14ac:dyDescent="0.25">
      <c r="A142" s="11"/>
      <c r="B142" s="27"/>
      <c r="C142" s="27" t="s">
        <v>191</v>
      </c>
      <c r="D142" s="28" t="s">
        <v>309</v>
      </c>
      <c r="E142" s="28"/>
      <c r="F142" s="27"/>
      <c r="G142" s="27" t="s">
        <v>191</v>
      </c>
      <c r="H142" s="28" t="s">
        <v>312</v>
      </c>
      <c r="I142" s="28"/>
      <c r="J142" s="27"/>
      <c r="K142" s="27" t="s">
        <v>191</v>
      </c>
      <c r="L142" s="28" t="s">
        <v>313</v>
      </c>
      <c r="M142" s="28"/>
      <c r="N142" s="27"/>
      <c r="O142" s="27" t="s">
        <v>191</v>
      </c>
      <c r="P142" s="28" t="s">
        <v>162</v>
      </c>
      <c r="Q142" s="28"/>
      <c r="R142" s="27"/>
      <c r="S142" s="27" t="s">
        <v>191</v>
      </c>
      <c r="T142" s="28" t="s">
        <v>315</v>
      </c>
      <c r="U142" s="28"/>
      <c r="V142" s="27"/>
      <c r="W142" s="27" t="s">
        <v>191</v>
      </c>
      <c r="X142" s="28" t="s">
        <v>162</v>
      </c>
      <c r="Y142" s="28"/>
      <c r="Z142" s="27"/>
      <c r="AA142" s="27" t="s">
        <v>191</v>
      </c>
      <c r="AB142" s="28" t="s">
        <v>313</v>
      </c>
      <c r="AC142" s="28"/>
      <c r="AD142" s="27"/>
      <c r="AE142" s="27" t="s">
        <v>191</v>
      </c>
      <c r="AF142" s="59" t="s">
        <v>319</v>
      </c>
      <c r="AG142" s="59"/>
      <c r="AH142" s="27"/>
    </row>
    <row r="143" spans="1:42" x14ac:dyDescent="0.25">
      <c r="A143" s="11"/>
      <c r="B143" s="27"/>
      <c r="C143" s="27"/>
      <c r="D143" s="28" t="s">
        <v>310</v>
      </c>
      <c r="E143" s="28"/>
      <c r="F143" s="27"/>
      <c r="G143" s="27"/>
      <c r="H143" s="28" t="s">
        <v>310</v>
      </c>
      <c r="I143" s="28"/>
      <c r="J143" s="27"/>
      <c r="K143" s="27"/>
      <c r="L143" s="28" t="s">
        <v>314</v>
      </c>
      <c r="M143" s="28"/>
      <c r="N143" s="27"/>
      <c r="O143" s="27"/>
      <c r="P143" s="28" t="s">
        <v>311</v>
      </c>
      <c r="Q143" s="28"/>
      <c r="R143" s="27"/>
      <c r="S143" s="27"/>
      <c r="T143" s="28"/>
      <c r="U143" s="28"/>
      <c r="V143" s="27"/>
      <c r="W143" s="27"/>
      <c r="X143" s="28" t="s">
        <v>316</v>
      </c>
      <c r="Y143" s="28"/>
      <c r="Z143" s="27"/>
      <c r="AA143" s="27"/>
      <c r="AB143" s="28" t="s">
        <v>311</v>
      </c>
      <c r="AC143" s="28"/>
      <c r="AD143" s="27"/>
      <c r="AE143" s="27"/>
      <c r="AF143" s="59" t="s">
        <v>316</v>
      </c>
      <c r="AG143" s="59"/>
      <c r="AH143" s="27"/>
    </row>
    <row r="144" spans="1:42" x14ac:dyDescent="0.25">
      <c r="A144" s="11"/>
      <c r="B144" s="27"/>
      <c r="C144" s="27"/>
      <c r="D144" s="28" t="s">
        <v>311</v>
      </c>
      <c r="E144" s="28"/>
      <c r="F144" s="27"/>
      <c r="G144" s="27"/>
      <c r="H144" s="28" t="s">
        <v>311</v>
      </c>
      <c r="I144" s="28"/>
      <c r="J144" s="27"/>
      <c r="K144" s="27"/>
      <c r="L144" s="28" t="s">
        <v>311</v>
      </c>
      <c r="M144" s="28"/>
      <c r="N144" s="27"/>
      <c r="O144" s="27"/>
      <c r="P144" s="28"/>
      <c r="Q144" s="28"/>
      <c r="R144" s="27"/>
      <c r="S144" s="27"/>
      <c r="T144" s="28"/>
      <c r="U144" s="28"/>
      <c r="V144" s="27"/>
      <c r="W144" s="27"/>
      <c r="X144" s="28"/>
      <c r="Y144" s="28"/>
      <c r="Z144" s="27"/>
      <c r="AA144" s="27"/>
      <c r="AB144" s="28" t="s">
        <v>317</v>
      </c>
      <c r="AC144" s="28"/>
      <c r="AD144" s="27"/>
      <c r="AE144" s="27"/>
      <c r="AF144" s="59"/>
      <c r="AG144" s="59"/>
      <c r="AH144" s="27"/>
    </row>
    <row r="145" spans="1:34" ht="15.75" thickBot="1" x14ac:dyDescent="0.3">
      <c r="A145" s="11"/>
      <c r="B145" s="27"/>
      <c r="C145" s="27"/>
      <c r="D145" s="29"/>
      <c r="E145" s="29"/>
      <c r="F145" s="27"/>
      <c r="G145" s="27"/>
      <c r="H145" s="29"/>
      <c r="I145" s="29"/>
      <c r="J145" s="27"/>
      <c r="K145" s="27"/>
      <c r="L145" s="29"/>
      <c r="M145" s="29"/>
      <c r="N145" s="27"/>
      <c r="O145" s="27"/>
      <c r="P145" s="29"/>
      <c r="Q145" s="29"/>
      <c r="R145" s="27"/>
      <c r="S145" s="27"/>
      <c r="T145" s="29"/>
      <c r="U145" s="29"/>
      <c r="V145" s="27"/>
      <c r="W145" s="27"/>
      <c r="X145" s="29"/>
      <c r="Y145" s="29"/>
      <c r="Z145" s="27"/>
      <c r="AA145" s="27"/>
      <c r="AB145" s="29" t="s">
        <v>318</v>
      </c>
      <c r="AC145" s="29"/>
      <c r="AD145" s="27"/>
      <c r="AE145" s="27"/>
      <c r="AF145" s="60"/>
      <c r="AG145" s="60"/>
      <c r="AH145" s="27"/>
    </row>
    <row r="146" spans="1:34" x14ac:dyDescent="0.25">
      <c r="A146" s="11"/>
      <c r="B146" s="49" t="s">
        <v>233</v>
      </c>
      <c r="C146" s="18" t="s">
        <v>191</v>
      </c>
      <c r="D146" s="18"/>
      <c r="E146" s="18"/>
      <c r="F146" s="18"/>
      <c r="G146" s="18" t="s">
        <v>191</v>
      </c>
      <c r="H146" s="18"/>
      <c r="I146" s="18"/>
      <c r="J146" s="18"/>
      <c r="K146" s="18" t="s">
        <v>191</v>
      </c>
      <c r="L146" s="18"/>
      <c r="M146" s="18"/>
      <c r="N146" s="18"/>
      <c r="O146" s="18" t="s">
        <v>191</v>
      </c>
      <c r="P146" s="18"/>
      <c r="Q146" s="18"/>
      <c r="R146" s="18"/>
      <c r="S146" s="18" t="s">
        <v>191</v>
      </c>
      <c r="T146" s="18"/>
      <c r="U146" s="18"/>
      <c r="V146" s="18"/>
      <c r="W146" s="18" t="s">
        <v>191</v>
      </c>
      <c r="X146" s="18"/>
      <c r="Y146" s="18"/>
      <c r="Z146" s="18"/>
      <c r="AA146" s="18" t="s">
        <v>191</v>
      </c>
      <c r="AB146" s="18"/>
      <c r="AC146" s="18"/>
      <c r="AD146" s="18"/>
      <c r="AE146" s="18" t="s">
        <v>191</v>
      </c>
      <c r="AF146" s="18"/>
      <c r="AG146" s="18"/>
      <c r="AH146" s="18"/>
    </row>
    <row r="147" spans="1:34" x14ac:dyDescent="0.25">
      <c r="A147" s="11"/>
      <c r="B147" s="23" t="s">
        <v>269</v>
      </c>
      <c r="C147" s="14" t="s">
        <v>191</v>
      </c>
      <c r="D147" s="14" t="s">
        <v>196</v>
      </c>
      <c r="E147" s="37">
        <v>7</v>
      </c>
      <c r="F147" s="15" t="s">
        <v>191</v>
      </c>
      <c r="G147" s="14" t="s">
        <v>191</v>
      </c>
      <c r="H147" s="14" t="s">
        <v>196</v>
      </c>
      <c r="I147" s="37">
        <v>2</v>
      </c>
      <c r="J147" s="15" t="s">
        <v>191</v>
      </c>
      <c r="K147" s="14" t="s">
        <v>191</v>
      </c>
      <c r="L147" s="14" t="s">
        <v>196</v>
      </c>
      <c r="M147" s="37" t="s">
        <v>223</v>
      </c>
      <c r="N147" s="15" t="s">
        <v>191</v>
      </c>
      <c r="O147" s="14" t="s">
        <v>191</v>
      </c>
      <c r="P147" s="14" t="s">
        <v>196</v>
      </c>
      <c r="Q147" s="37">
        <v>9</v>
      </c>
      <c r="R147" s="15" t="s">
        <v>191</v>
      </c>
      <c r="S147" s="14" t="s">
        <v>191</v>
      </c>
      <c r="T147" s="14" t="s">
        <v>196</v>
      </c>
      <c r="U147" s="24">
        <v>19273</v>
      </c>
      <c r="V147" s="15" t="s">
        <v>191</v>
      </c>
      <c r="W147" s="14" t="s">
        <v>191</v>
      </c>
      <c r="X147" s="14" t="s">
        <v>196</v>
      </c>
      <c r="Y147" s="24">
        <v>19282</v>
      </c>
      <c r="Z147" s="15" t="s">
        <v>191</v>
      </c>
      <c r="AA147" s="14" t="s">
        <v>191</v>
      </c>
      <c r="AB147" s="14" t="s">
        <v>196</v>
      </c>
      <c r="AC147" s="37" t="s">
        <v>223</v>
      </c>
      <c r="AD147" s="15" t="s">
        <v>191</v>
      </c>
      <c r="AE147" s="14" t="s">
        <v>191</v>
      </c>
      <c r="AF147" s="14" t="s">
        <v>196</v>
      </c>
      <c r="AG147" s="37">
        <v>478</v>
      </c>
      <c r="AH147" s="15" t="s">
        <v>191</v>
      </c>
    </row>
    <row r="148" spans="1:34" x14ac:dyDescent="0.25">
      <c r="A148" s="11"/>
      <c r="B148" s="17" t="s">
        <v>270</v>
      </c>
      <c r="C148" s="18" t="s">
        <v>191</v>
      </c>
      <c r="D148" s="18"/>
      <c r="E148" s="18"/>
      <c r="F148" s="18"/>
      <c r="G148" s="18" t="s">
        <v>191</v>
      </c>
      <c r="H148" s="18"/>
      <c r="I148" s="18"/>
      <c r="J148" s="18"/>
      <c r="K148" s="18" t="s">
        <v>191</v>
      </c>
      <c r="L148" s="18"/>
      <c r="M148" s="18"/>
      <c r="N148" s="18"/>
      <c r="O148" s="18" t="s">
        <v>191</v>
      </c>
      <c r="P148" s="18"/>
      <c r="Q148" s="18"/>
      <c r="R148" s="18"/>
      <c r="S148" s="18" t="s">
        <v>191</v>
      </c>
      <c r="T148" s="18"/>
      <c r="U148" s="18"/>
      <c r="V148" s="18"/>
      <c r="W148" s="18" t="s">
        <v>191</v>
      </c>
      <c r="X148" s="18"/>
      <c r="Y148" s="18"/>
      <c r="Z148" s="18"/>
      <c r="AA148" s="18" t="s">
        <v>191</v>
      </c>
      <c r="AB148" s="18"/>
      <c r="AC148" s="18"/>
      <c r="AD148" s="18"/>
      <c r="AE148" s="18" t="s">
        <v>191</v>
      </c>
      <c r="AF148" s="18"/>
      <c r="AG148" s="18"/>
      <c r="AH148" s="18"/>
    </row>
    <row r="149" spans="1:34" x14ac:dyDescent="0.25">
      <c r="A149" s="11"/>
      <c r="B149" s="36" t="s">
        <v>271</v>
      </c>
      <c r="C149" s="14" t="s">
        <v>191</v>
      </c>
      <c r="D149" s="14"/>
      <c r="E149" s="37">
        <v>998</v>
      </c>
      <c r="F149" s="15" t="s">
        <v>191</v>
      </c>
      <c r="G149" s="14" t="s">
        <v>191</v>
      </c>
      <c r="H149" s="14"/>
      <c r="I149" s="37">
        <v>996</v>
      </c>
      <c r="J149" s="15" t="s">
        <v>191</v>
      </c>
      <c r="K149" s="14" t="s">
        <v>191</v>
      </c>
      <c r="L149" s="14"/>
      <c r="M149" s="37" t="s">
        <v>223</v>
      </c>
      <c r="N149" s="15" t="s">
        <v>191</v>
      </c>
      <c r="O149" s="14" t="s">
        <v>191</v>
      </c>
      <c r="P149" s="14"/>
      <c r="Q149" s="24">
        <v>1994</v>
      </c>
      <c r="R149" s="15" t="s">
        <v>191</v>
      </c>
      <c r="S149" s="14" t="s">
        <v>191</v>
      </c>
      <c r="T149" s="14"/>
      <c r="U149" s="24">
        <v>56945</v>
      </c>
      <c r="V149" s="15" t="s">
        <v>191</v>
      </c>
      <c r="W149" s="14" t="s">
        <v>191</v>
      </c>
      <c r="X149" s="14"/>
      <c r="Y149" s="24">
        <v>58939</v>
      </c>
      <c r="Z149" s="15" t="s">
        <v>191</v>
      </c>
      <c r="AA149" s="14" t="s">
        <v>191</v>
      </c>
      <c r="AB149" s="14"/>
      <c r="AC149" s="37" t="s">
        <v>223</v>
      </c>
      <c r="AD149" s="15" t="s">
        <v>191</v>
      </c>
      <c r="AE149" s="14" t="s">
        <v>191</v>
      </c>
      <c r="AF149" s="14"/>
      <c r="AG149" s="24">
        <v>2939</v>
      </c>
      <c r="AH149" s="15" t="s">
        <v>191</v>
      </c>
    </row>
    <row r="150" spans="1:34" x14ac:dyDescent="0.25">
      <c r="A150" s="11"/>
      <c r="B150" s="38" t="s">
        <v>272</v>
      </c>
      <c r="C150" s="18" t="s">
        <v>191</v>
      </c>
      <c r="D150" s="18"/>
      <c r="E150" s="19" t="s">
        <v>223</v>
      </c>
      <c r="F150" s="20" t="s">
        <v>191</v>
      </c>
      <c r="G150" s="18" t="s">
        <v>191</v>
      </c>
      <c r="H150" s="18"/>
      <c r="I150" s="19">
        <v>171</v>
      </c>
      <c r="J150" s="20" t="s">
        <v>191</v>
      </c>
      <c r="K150" s="18" t="s">
        <v>191</v>
      </c>
      <c r="L150" s="18"/>
      <c r="M150" s="19">
        <v>339</v>
      </c>
      <c r="N150" s="20" t="s">
        <v>191</v>
      </c>
      <c r="O150" s="18" t="s">
        <v>191</v>
      </c>
      <c r="P150" s="18"/>
      <c r="Q150" s="19">
        <v>510</v>
      </c>
      <c r="R150" s="20" t="s">
        <v>191</v>
      </c>
      <c r="S150" s="18" t="s">
        <v>191</v>
      </c>
      <c r="T150" s="18"/>
      <c r="U150" s="26">
        <v>49770</v>
      </c>
      <c r="V150" s="20" t="s">
        <v>191</v>
      </c>
      <c r="W150" s="18" t="s">
        <v>191</v>
      </c>
      <c r="X150" s="18"/>
      <c r="Y150" s="26">
        <v>50280</v>
      </c>
      <c r="Z150" s="20" t="s">
        <v>191</v>
      </c>
      <c r="AA150" s="18" t="s">
        <v>191</v>
      </c>
      <c r="AB150" s="18"/>
      <c r="AC150" s="19" t="s">
        <v>223</v>
      </c>
      <c r="AD150" s="20" t="s">
        <v>191</v>
      </c>
      <c r="AE150" s="18" t="s">
        <v>191</v>
      </c>
      <c r="AF150" s="18"/>
      <c r="AG150" s="19">
        <v>339</v>
      </c>
      <c r="AH150" s="20" t="s">
        <v>191</v>
      </c>
    </row>
    <row r="151" spans="1:34" x14ac:dyDescent="0.25">
      <c r="A151" s="11"/>
      <c r="B151" s="36" t="s">
        <v>273</v>
      </c>
      <c r="C151" s="14" t="s">
        <v>191</v>
      </c>
      <c r="D151" s="14"/>
      <c r="E151" s="37" t="s">
        <v>223</v>
      </c>
      <c r="F151" s="15" t="s">
        <v>191</v>
      </c>
      <c r="G151" s="14" t="s">
        <v>191</v>
      </c>
      <c r="H151" s="14"/>
      <c r="I151" s="37" t="s">
        <v>223</v>
      </c>
      <c r="J151" s="15" t="s">
        <v>191</v>
      </c>
      <c r="K151" s="14" t="s">
        <v>191</v>
      </c>
      <c r="L151" s="14"/>
      <c r="M151" s="37" t="s">
        <v>223</v>
      </c>
      <c r="N151" s="15" t="s">
        <v>191</v>
      </c>
      <c r="O151" s="14" t="s">
        <v>191</v>
      </c>
      <c r="P151" s="14"/>
      <c r="Q151" s="37" t="s">
        <v>223</v>
      </c>
      <c r="R151" s="15" t="s">
        <v>191</v>
      </c>
      <c r="S151" s="14" t="s">
        <v>191</v>
      </c>
      <c r="T151" s="14"/>
      <c r="U151" s="24">
        <v>7911</v>
      </c>
      <c r="V151" s="15" t="s">
        <v>191</v>
      </c>
      <c r="W151" s="14" t="s">
        <v>191</v>
      </c>
      <c r="X151" s="14"/>
      <c r="Y151" s="24">
        <v>7911</v>
      </c>
      <c r="Z151" s="15" t="s">
        <v>191</v>
      </c>
      <c r="AA151" s="14" t="s">
        <v>191</v>
      </c>
      <c r="AB151" s="14"/>
      <c r="AC151" s="37" t="s">
        <v>223</v>
      </c>
      <c r="AD151" s="15" t="s">
        <v>191</v>
      </c>
      <c r="AE151" s="14" t="s">
        <v>191</v>
      </c>
      <c r="AF151" s="14"/>
      <c r="AG151" s="37" t="s">
        <v>223</v>
      </c>
      <c r="AH151" s="15" t="s">
        <v>191</v>
      </c>
    </row>
    <row r="152" spans="1:34" x14ac:dyDescent="0.25">
      <c r="A152" s="11"/>
      <c r="B152" s="17" t="s">
        <v>274</v>
      </c>
      <c r="C152" s="18" t="s">
        <v>191</v>
      </c>
      <c r="D152" s="18"/>
      <c r="E152" s="18"/>
      <c r="F152" s="18"/>
      <c r="G152" s="18" t="s">
        <v>191</v>
      </c>
      <c r="H152" s="18"/>
      <c r="I152" s="18"/>
      <c r="J152" s="18"/>
      <c r="K152" s="18" t="s">
        <v>191</v>
      </c>
      <c r="L152" s="18"/>
      <c r="M152" s="18"/>
      <c r="N152" s="18"/>
      <c r="O152" s="18" t="s">
        <v>191</v>
      </c>
      <c r="P152" s="18"/>
      <c r="Q152" s="18"/>
      <c r="R152" s="18"/>
      <c r="S152" s="18" t="s">
        <v>191</v>
      </c>
      <c r="T152" s="18"/>
      <c r="U152" s="18"/>
      <c r="V152" s="18"/>
      <c r="W152" s="18" t="s">
        <v>191</v>
      </c>
      <c r="X152" s="18"/>
      <c r="Y152" s="18"/>
      <c r="Z152" s="18"/>
      <c r="AA152" s="18" t="s">
        <v>191</v>
      </c>
      <c r="AB152" s="18"/>
      <c r="AC152" s="18"/>
      <c r="AD152" s="18"/>
      <c r="AE152" s="18" t="s">
        <v>191</v>
      </c>
      <c r="AF152" s="18"/>
      <c r="AG152" s="18"/>
      <c r="AH152" s="18"/>
    </row>
    <row r="153" spans="1:34" x14ac:dyDescent="0.25">
      <c r="A153" s="11"/>
      <c r="B153" s="36" t="s">
        <v>275</v>
      </c>
      <c r="C153" s="14" t="s">
        <v>191</v>
      </c>
      <c r="D153" s="14"/>
      <c r="E153" s="37" t="s">
        <v>223</v>
      </c>
      <c r="F153" s="15" t="s">
        <v>191</v>
      </c>
      <c r="G153" s="14" t="s">
        <v>191</v>
      </c>
      <c r="H153" s="14"/>
      <c r="I153" s="37" t="s">
        <v>223</v>
      </c>
      <c r="J153" s="15" t="s">
        <v>191</v>
      </c>
      <c r="K153" s="14" t="s">
        <v>191</v>
      </c>
      <c r="L153" s="14"/>
      <c r="M153" s="37" t="s">
        <v>223</v>
      </c>
      <c r="N153" s="15" t="s">
        <v>191</v>
      </c>
      <c r="O153" s="14" t="s">
        <v>191</v>
      </c>
      <c r="P153" s="14"/>
      <c r="Q153" s="37" t="s">
        <v>223</v>
      </c>
      <c r="R153" s="15" t="s">
        <v>191</v>
      </c>
      <c r="S153" s="14" t="s">
        <v>191</v>
      </c>
      <c r="T153" s="14"/>
      <c r="U153" s="24">
        <v>1613</v>
      </c>
      <c r="V153" s="15" t="s">
        <v>191</v>
      </c>
      <c r="W153" s="14" t="s">
        <v>191</v>
      </c>
      <c r="X153" s="14"/>
      <c r="Y153" s="24">
        <v>1613</v>
      </c>
      <c r="Z153" s="15" t="s">
        <v>191</v>
      </c>
      <c r="AA153" s="14" t="s">
        <v>191</v>
      </c>
      <c r="AB153" s="14"/>
      <c r="AC153" s="37" t="s">
        <v>223</v>
      </c>
      <c r="AD153" s="15" t="s">
        <v>191</v>
      </c>
      <c r="AE153" s="14" t="s">
        <v>191</v>
      </c>
      <c r="AF153" s="14"/>
      <c r="AG153" s="37" t="s">
        <v>223</v>
      </c>
      <c r="AH153" s="15" t="s">
        <v>191</v>
      </c>
    </row>
    <row r="154" spans="1:34" x14ac:dyDescent="0.25">
      <c r="A154" s="11"/>
      <c r="B154" s="38" t="s">
        <v>107</v>
      </c>
      <c r="C154" s="18" t="s">
        <v>191</v>
      </c>
      <c r="D154" s="18"/>
      <c r="E154" s="19">
        <v>170</v>
      </c>
      <c r="F154" s="20" t="s">
        <v>191</v>
      </c>
      <c r="G154" s="18" t="s">
        <v>191</v>
      </c>
      <c r="H154" s="18"/>
      <c r="I154" s="19" t="s">
        <v>223</v>
      </c>
      <c r="J154" s="20" t="s">
        <v>191</v>
      </c>
      <c r="K154" s="18" t="s">
        <v>191</v>
      </c>
      <c r="L154" s="18"/>
      <c r="M154" s="19">
        <v>292</v>
      </c>
      <c r="N154" s="20" t="s">
        <v>191</v>
      </c>
      <c r="O154" s="18" t="s">
        <v>191</v>
      </c>
      <c r="P154" s="18"/>
      <c r="Q154" s="19">
        <v>462</v>
      </c>
      <c r="R154" s="20" t="s">
        <v>191</v>
      </c>
      <c r="S154" s="18" t="s">
        <v>191</v>
      </c>
      <c r="T154" s="18"/>
      <c r="U154" s="26">
        <v>25397</v>
      </c>
      <c r="V154" s="20" t="s">
        <v>191</v>
      </c>
      <c r="W154" s="18" t="s">
        <v>191</v>
      </c>
      <c r="X154" s="18"/>
      <c r="Y154" s="26">
        <v>25859</v>
      </c>
      <c r="Z154" s="20" t="s">
        <v>191</v>
      </c>
      <c r="AA154" s="18" t="s">
        <v>191</v>
      </c>
      <c r="AB154" s="18"/>
      <c r="AC154" s="19" t="s">
        <v>223</v>
      </c>
      <c r="AD154" s="20" t="s">
        <v>191</v>
      </c>
      <c r="AE154" s="18" t="s">
        <v>191</v>
      </c>
      <c r="AF154" s="18"/>
      <c r="AG154" s="19">
        <v>664</v>
      </c>
      <c r="AH154" s="20" t="s">
        <v>191</v>
      </c>
    </row>
    <row r="155" spans="1:34" x14ac:dyDescent="0.25">
      <c r="A155" s="11"/>
      <c r="B155" s="36" t="s">
        <v>276</v>
      </c>
      <c r="C155" s="14" t="s">
        <v>191</v>
      </c>
      <c r="D155" s="14"/>
      <c r="E155" s="37" t="s">
        <v>223</v>
      </c>
      <c r="F155" s="15" t="s">
        <v>191</v>
      </c>
      <c r="G155" s="14" t="s">
        <v>191</v>
      </c>
      <c r="H155" s="14"/>
      <c r="I155" s="37" t="s">
        <v>223</v>
      </c>
      <c r="J155" s="15" t="s">
        <v>191</v>
      </c>
      <c r="K155" s="14" t="s">
        <v>191</v>
      </c>
      <c r="L155" s="14"/>
      <c r="M155" s="37">
        <v>339</v>
      </c>
      <c r="N155" s="15" t="s">
        <v>191</v>
      </c>
      <c r="O155" s="14" t="s">
        <v>191</v>
      </c>
      <c r="P155" s="14"/>
      <c r="Q155" s="37">
        <v>339</v>
      </c>
      <c r="R155" s="15" t="s">
        <v>191</v>
      </c>
      <c r="S155" s="14" t="s">
        <v>191</v>
      </c>
      <c r="T155" s="14"/>
      <c r="U155" s="37">
        <v>277</v>
      </c>
      <c r="V155" s="15" t="s">
        <v>191</v>
      </c>
      <c r="W155" s="14" t="s">
        <v>191</v>
      </c>
      <c r="X155" s="14"/>
      <c r="Y155" s="37">
        <v>616</v>
      </c>
      <c r="Z155" s="15" t="s">
        <v>191</v>
      </c>
      <c r="AA155" s="14" t="s">
        <v>191</v>
      </c>
      <c r="AB155" s="14"/>
      <c r="AC155" s="37" t="s">
        <v>223</v>
      </c>
      <c r="AD155" s="15" t="s">
        <v>191</v>
      </c>
      <c r="AE155" s="14" t="s">
        <v>191</v>
      </c>
      <c r="AF155" s="14"/>
      <c r="AG155" s="37">
        <v>339</v>
      </c>
      <c r="AH155" s="15" t="s">
        <v>191</v>
      </c>
    </row>
    <row r="156" spans="1:34" x14ac:dyDescent="0.25">
      <c r="A156" s="11"/>
      <c r="B156" s="17" t="s">
        <v>277</v>
      </c>
      <c r="C156" s="18" t="s">
        <v>191</v>
      </c>
      <c r="D156" s="18"/>
      <c r="E156" s="18"/>
      <c r="F156" s="18"/>
      <c r="G156" s="18" t="s">
        <v>191</v>
      </c>
      <c r="H156" s="18"/>
      <c r="I156" s="18"/>
      <c r="J156" s="18"/>
      <c r="K156" s="18" t="s">
        <v>191</v>
      </c>
      <c r="L156" s="18"/>
      <c r="M156" s="18"/>
      <c r="N156" s="18"/>
      <c r="O156" s="18" t="s">
        <v>191</v>
      </c>
      <c r="P156" s="18"/>
      <c r="Q156" s="18"/>
      <c r="R156" s="18"/>
      <c r="S156" s="18" t="s">
        <v>191</v>
      </c>
      <c r="T156" s="18"/>
      <c r="U156" s="18"/>
      <c r="V156" s="18"/>
      <c r="W156" s="18" t="s">
        <v>191</v>
      </c>
      <c r="X156" s="18"/>
      <c r="Y156" s="18"/>
      <c r="Z156" s="18"/>
      <c r="AA156" s="18" t="s">
        <v>191</v>
      </c>
      <c r="AB156" s="18"/>
      <c r="AC156" s="18"/>
      <c r="AD156" s="18"/>
      <c r="AE156" s="18" t="s">
        <v>191</v>
      </c>
      <c r="AF156" s="18"/>
      <c r="AG156" s="18"/>
      <c r="AH156" s="18"/>
    </row>
    <row r="157" spans="1:34" x14ac:dyDescent="0.25">
      <c r="A157" s="11"/>
      <c r="B157" s="36" t="s">
        <v>278</v>
      </c>
      <c r="C157" s="14" t="s">
        <v>191</v>
      </c>
      <c r="D157" s="14"/>
      <c r="E157" s="37">
        <v>42</v>
      </c>
      <c r="F157" s="15" t="s">
        <v>191</v>
      </c>
      <c r="G157" s="14" t="s">
        <v>191</v>
      </c>
      <c r="H157" s="14"/>
      <c r="I157" s="37" t="s">
        <v>223</v>
      </c>
      <c r="J157" s="15" t="s">
        <v>191</v>
      </c>
      <c r="K157" s="14" t="s">
        <v>191</v>
      </c>
      <c r="L157" s="14"/>
      <c r="M157" s="37" t="s">
        <v>223</v>
      </c>
      <c r="N157" s="15" t="s">
        <v>191</v>
      </c>
      <c r="O157" s="14" t="s">
        <v>191</v>
      </c>
      <c r="P157" s="14"/>
      <c r="Q157" s="37">
        <v>42</v>
      </c>
      <c r="R157" s="15" t="s">
        <v>191</v>
      </c>
      <c r="S157" s="14" t="s">
        <v>191</v>
      </c>
      <c r="T157" s="14"/>
      <c r="U157" s="24">
        <v>28037</v>
      </c>
      <c r="V157" s="15" t="s">
        <v>191</v>
      </c>
      <c r="W157" s="14" t="s">
        <v>191</v>
      </c>
      <c r="X157" s="14"/>
      <c r="Y157" s="24">
        <v>28079</v>
      </c>
      <c r="Z157" s="15" t="s">
        <v>191</v>
      </c>
      <c r="AA157" s="14" t="s">
        <v>191</v>
      </c>
      <c r="AB157" s="14"/>
      <c r="AC157" s="37" t="s">
        <v>223</v>
      </c>
      <c r="AD157" s="15" t="s">
        <v>191</v>
      </c>
      <c r="AE157" s="14" t="s">
        <v>191</v>
      </c>
      <c r="AF157" s="14"/>
      <c r="AG157" s="37">
        <v>98</v>
      </c>
      <c r="AH157" s="15" t="s">
        <v>191</v>
      </c>
    </row>
    <row r="158" spans="1:34" x14ac:dyDescent="0.25">
      <c r="A158" s="11"/>
      <c r="B158" s="38" t="s">
        <v>275</v>
      </c>
      <c r="C158" s="18" t="s">
        <v>191</v>
      </c>
      <c r="D158" s="18"/>
      <c r="E158" s="19">
        <v>500</v>
      </c>
      <c r="F158" s="20" t="s">
        <v>191</v>
      </c>
      <c r="G158" s="18" t="s">
        <v>191</v>
      </c>
      <c r="H158" s="18"/>
      <c r="I158" s="19">
        <v>243</v>
      </c>
      <c r="J158" s="20" t="s">
        <v>191</v>
      </c>
      <c r="K158" s="18" t="s">
        <v>191</v>
      </c>
      <c r="L158" s="18"/>
      <c r="M158" s="26">
        <v>1721</v>
      </c>
      <c r="N158" s="20" t="s">
        <v>191</v>
      </c>
      <c r="O158" s="18" t="s">
        <v>191</v>
      </c>
      <c r="P158" s="18"/>
      <c r="Q158" s="26">
        <v>2464</v>
      </c>
      <c r="R158" s="20" t="s">
        <v>191</v>
      </c>
      <c r="S158" s="18" t="s">
        <v>191</v>
      </c>
      <c r="T158" s="18"/>
      <c r="U158" s="26">
        <v>76831</v>
      </c>
      <c r="V158" s="20" t="s">
        <v>191</v>
      </c>
      <c r="W158" s="18" t="s">
        <v>191</v>
      </c>
      <c r="X158" s="18"/>
      <c r="Y158" s="26">
        <v>79295</v>
      </c>
      <c r="Z158" s="20" t="s">
        <v>191</v>
      </c>
      <c r="AA158" s="18" t="s">
        <v>191</v>
      </c>
      <c r="AB158" s="18"/>
      <c r="AC158" s="19" t="s">
        <v>223</v>
      </c>
      <c r="AD158" s="20" t="s">
        <v>191</v>
      </c>
      <c r="AE158" s="18" t="s">
        <v>191</v>
      </c>
      <c r="AF158" s="18"/>
      <c r="AG158" s="26">
        <v>2418</v>
      </c>
      <c r="AH158" s="20" t="s">
        <v>191</v>
      </c>
    </row>
    <row r="159" spans="1:34" x14ac:dyDescent="0.25">
      <c r="A159" s="11"/>
      <c r="B159" s="36" t="s">
        <v>279</v>
      </c>
      <c r="C159" s="14" t="s">
        <v>191</v>
      </c>
      <c r="D159" s="14"/>
      <c r="E159" s="37">
        <v>26</v>
      </c>
      <c r="F159" s="15" t="s">
        <v>191</v>
      </c>
      <c r="G159" s="14" t="s">
        <v>191</v>
      </c>
      <c r="H159" s="14"/>
      <c r="I159" s="37" t="s">
        <v>223</v>
      </c>
      <c r="J159" s="15" t="s">
        <v>191</v>
      </c>
      <c r="K159" s="14" t="s">
        <v>191</v>
      </c>
      <c r="L159" s="14"/>
      <c r="M159" s="37" t="s">
        <v>223</v>
      </c>
      <c r="N159" s="15" t="s">
        <v>191</v>
      </c>
      <c r="O159" s="14" t="s">
        <v>191</v>
      </c>
      <c r="P159" s="14"/>
      <c r="Q159" s="37">
        <v>26</v>
      </c>
      <c r="R159" s="15" t="s">
        <v>191</v>
      </c>
      <c r="S159" s="14" t="s">
        <v>191</v>
      </c>
      <c r="T159" s="14"/>
      <c r="U159" s="24">
        <v>1095</v>
      </c>
      <c r="V159" s="15" t="s">
        <v>191</v>
      </c>
      <c r="W159" s="14" t="s">
        <v>191</v>
      </c>
      <c r="X159" s="14"/>
      <c r="Y159" s="24">
        <v>1121</v>
      </c>
      <c r="Z159" s="15" t="s">
        <v>191</v>
      </c>
      <c r="AA159" s="14" t="s">
        <v>191</v>
      </c>
      <c r="AB159" s="14"/>
      <c r="AC159" s="37" t="s">
        <v>223</v>
      </c>
      <c r="AD159" s="15" t="s">
        <v>191</v>
      </c>
      <c r="AE159" s="14" t="s">
        <v>191</v>
      </c>
      <c r="AF159" s="14"/>
      <c r="AG159" s="37">
        <v>29</v>
      </c>
      <c r="AH159" s="15" t="s">
        <v>191</v>
      </c>
    </row>
    <row r="160" spans="1:34" x14ac:dyDescent="0.25">
      <c r="A160" s="11"/>
      <c r="B160" s="17" t="s">
        <v>280</v>
      </c>
      <c r="C160" s="18" t="s">
        <v>191</v>
      </c>
      <c r="D160" s="18"/>
      <c r="E160" s="19">
        <v>4</v>
      </c>
      <c r="F160" s="20" t="s">
        <v>191</v>
      </c>
      <c r="G160" s="18" t="s">
        <v>191</v>
      </c>
      <c r="H160" s="18"/>
      <c r="I160" s="19">
        <v>7</v>
      </c>
      <c r="J160" s="20" t="s">
        <v>191</v>
      </c>
      <c r="K160" s="18" t="s">
        <v>191</v>
      </c>
      <c r="L160" s="18"/>
      <c r="M160" s="19" t="s">
        <v>223</v>
      </c>
      <c r="N160" s="20" t="s">
        <v>191</v>
      </c>
      <c r="O160" s="18" t="s">
        <v>191</v>
      </c>
      <c r="P160" s="18"/>
      <c r="Q160" s="19">
        <v>11</v>
      </c>
      <c r="R160" s="20" t="s">
        <v>191</v>
      </c>
      <c r="S160" s="18" t="s">
        <v>191</v>
      </c>
      <c r="T160" s="18"/>
      <c r="U160" s="26">
        <v>2620</v>
      </c>
      <c r="V160" s="20" t="s">
        <v>191</v>
      </c>
      <c r="W160" s="18" t="s">
        <v>191</v>
      </c>
      <c r="X160" s="18"/>
      <c r="Y160" s="26">
        <v>2631</v>
      </c>
      <c r="Z160" s="20" t="s">
        <v>191</v>
      </c>
      <c r="AA160" s="18" t="s">
        <v>191</v>
      </c>
      <c r="AB160" s="18"/>
      <c r="AC160" s="19" t="s">
        <v>223</v>
      </c>
      <c r="AD160" s="20" t="s">
        <v>191</v>
      </c>
      <c r="AE160" s="18" t="s">
        <v>191</v>
      </c>
      <c r="AF160" s="18"/>
      <c r="AG160" s="19">
        <v>1</v>
      </c>
      <c r="AH160" s="20" t="s">
        <v>191</v>
      </c>
    </row>
    <row r="161" spans="1:42" ht="15.75" thickBot="1" x14ac:dyDescent="0.3">
      <c r="A161" s="11"/>
      <c r="B161" s="23" t="s">
        <v>107</v>
      </c>
      <c r="C161" s="14" t="s">
        <v>191</v>
      </c>
      <c r="D161" s="14"/>
      <c r="E161" s="37" t="s">
        <v>223</v>
      </c>
      <c r="F161" s="15" t="s">
        <v>191</v>
      </c>
      <c r="G161" s="14" t="s">
        <v>191</v>
      </c>
      <c r="H161" s="14"/>
      <c r="I161" s="37" t="s">
        <v>223</v>
      </c>
      <c r="J161" s="15" t="s">
        <v>191</v>
      </c>
      <c r="K161" s="14" t="s">
        <v>191</v>
      </c>
      <c r="L161" s="14"/>
      <c r="M161" s="37" t="s">
        <v>223</v>
      </c>
      <c r="N161" s="15" t="s">
        <v>191</v>
      </c>
      <c r="O161" s="14" t="s">
        <v>191</v>
      </c>
      <c r="P161" s="14"/>
      <c r="Q161" s="37" t="s">
        <v>223</v>
      </c>
      <c r="R161" s="15" t="s">
        <v>191</v>
      </c>
      <c r="S161" s="14" t="s">
        <v>191</v>
      </c>
      <c r="T161" s="14"/>
      <c r="U161" s="24">
        <v>2877</v>
      </c>
      <c r="V161" s="15" t="s">
        <v>191</v>
      </c>
      <c r="W161" s="14" t="s">
        <v>191</v>
      </c>
      <c r="X161" s="14"/>
      <c r="Y161" s="24">
        <v>2877</v>
      </c>
      <c r="Z161" s="15" t="s">
        <v>191</v>
      </c>
      <c r="AA161" s="14" t="s">
        <v>191</v>
      </c>
      <c r="AB161" s="14"/>
      <c r="AC161" s="37" t="s">
        <v>223</v>
      </c>
      <c r="AD161" s="15" t="s">
        <v>191</v>
      </c>
      <c r="AE161" s="14" t="s">
        <v>191</v>
      </c>
      <c r="AF161" s="14"/>
      <c r="AG161" s="37" t="s">
        <v>223</v>
      </c>
      <c r="AH161" s="15" t="s">
        <v>191</v>
      </c>
    </row>
    <row r="162" spans="1:42" x14ac:dyDescent="0.25">
      <c r="A162" s="11"/>
      <c r="B162" s="21"/>
      <c r="C162" s="21" t="s">
        <v>191</v>
      </c>
      <c r="D162" s="39"/>
      <c r="E162" s="39"/>
      <c r="F162" s="21"/>
      <c r="G162" s="21" t="s">
        <v>191</v>
      </c>
      <c r="H162" s="39"/>
      <c r="I162" s="39"/>
      <c r="J162" s="21"/>
      <c r="K162" s="21" t="s">
        <v>191</v>
      </c>
      <c r="L162" s="39"/>
      <c r="M162" s="39"/>
      <c r="N162" s="21"/>
      <c r="O162" s="21" t="s">
        <v>191</v>
      </c>
      <c r="P162" s="39"/>
      <c r="Q162" s="39"/>
      <c r="R162" s="21"/>
      <c r="S162" s="21" t="s">
        <v>191</v>
      </c>
      <c r="T162" s="39"/>
      <c r="U162" s="39"/>
      <c r="V162" s="21"/>
      <c r="W162" s="21" t="s">
        <v>191</v>
      </c>
      <c r="X162" s="39"/>
      <c r="Y162" s="39"/>
      <c r="Z162" s="21"/>
      <c r="AA162" s="21" t="s">
        <v>191</v>
      </c>
      <c r="AB162" s="39"/>
      <c r="AC162" s="39"/>
      <c r="AD162" s="21"/>
      <c r="AE162" s="21" t="s">
        <v>191</v>
      </c>
      <c r="AF162" s="39"/>
      <c r="AG162" s="39"/>
      <c r="AH162" s="21"/>
    </row>
    <row r="163" spans="1:42" ht="15.75" thickBot="1" x14ac:dyDescent="0.3">
      <c r="A163" s="11"/>
      <c r="B163" s="49" t="s">
        <v>162</v>
      </c>
      <c r="C163" s="25" t="s">
        <v>191</v>
      </c>
      <c r="D163" s="54" t="s">
        <v>196</v>
      </c>
      <c r="E163" s="55">
        <v>1747</v>
      </c>
      <c r="F163" s="56" t="s">
        <v>191</v>
      </c>
      <c r="G163" s="25" t="s">
        <v>191</v>
      </c>
      <c r="H163" s="54" t="s">
        <v>196</v>
      </c>
      <c r="I163" s="55">
        <v>1419</v>
      </c>
      <c r="J163" s="56" t="s">
        <v>191</v>
      </c>
      <c r="K163" s="25" t="s">
        <v>191</v>
      </c>
      <c r="L163" s="54" t="s">
        <v>196</v>
      </c>
      <c r="M163" s="55">
        <v>2691</v>
      </c>
      <c r="N163" s="56" t="s">
        <v>191</v>
      </c>
      <c r="O163" s="25" t="s">
        <v>191</v>
      </c>
      <c r="P163" s="54" t="s">
        <v>196</v>
      </c>
      <c r="Q163" s="55">
        <v>5857</v>
      </c>
      <c r="R163" s="56" t="s">
        <v>191</v>
      </c>
      <c r="S163" s="25" t="s">
        <v>191</v>
      </c>
      <c r="T163" s="54" t="s">
        <v>196</v>
      </c>
      <c r="U163" s="55">
        <v>272646</v>
      </c>
      <c r="V163" s="56" t="s">
        <v>191</v>
      </c>
      <c r="W163" s="25" t="s">
        <v>191</v>
      </c>
      <c r="X163" s="54" t="s">
        <v>196</v>
      </c>
      <c r="Y163" s="55">
        <v>278503</v>
      </c>
      <c r="Z163" s="56" t="s">
        <v>191</v>
      </c>
      <c r="AA163" s="25" t="s">
        <v>191</v>
      </c>
      <c r="AB163" s="54" t="s">
        <v>196</v>
      </c>
      <c r="AC163" s="57" t="s">
        <v>223</v>
      </c>
      <c r="AD163" s="56" t="s">
        <v>191</v>
      </c>
      <c r="AE163" s="25" t="s">
        <v>191</v>
      </c>
      <c r="AF163" s="54" t="s">
        <v>196</v>
      </c>
      <c r="AG163" s="55">
        <v>7305</v>
      </c>
      <c r="AH163" s="56" t="s">
        <v>191</v>
      </c>
    </row>
    <row r="164" spans="1:42" ht="15.75" thickTop="1" x14ac:dyDescent="0.25">
      <c r="A164" s="11"/>
      <c r="B164" s="21"/>
      <c r="C164" s="21" t="s">
        <v>191</v>
      </c>
      <c r="D164" s="22"/>
      <c r="E164" s="22"/>
      <c r="F164" s="21"/>
      <c r="G164" s="21" t="s">
        <v>191</v>
      </c>
      <c r="H164" s="22"/>
      <c r="I164" s="22"/>
      <c r="J164" s="21"/>
      <c r="K164" s="21" t="s">
        <v>191</v>
      </c>
      <c r="L164" s="22"/>
      <c r="M164" s="22"/>
      <c r="N164" s="21"/>
      <c r="O164" s="21" t="s">
        <v>191</v>
      </c>
      <c r="P164" s="22"/>
      <c r="Q164" s="22"/>
      <c r="R164" s="21"/>
      <c r="S164" s="21" t="s">
        <v>191</v>
      </c>
      <c r="T164" s="22"/>
      <c r="U164" s="22"/>
      <c r="V164" s="21"/>
      <c r="W164" s="21" t="s">
        <v>191</v>
      </c>
      <c r="X164" s="22"/>
      <c r="Y164" s="22"/>
      <c r="Z164" s="21"/>
      <c r="AA164" s="21" t="s">
        <v>191</v>
      </c>
      <c r="AB164" s="22"/>
      <c r="AC164" s="22"/>
      <c r="AD164" s="21"/>
      <c r="AE164" s="21" t="s">
        <v>191</v>
      </c>
      <c r="AF164" s="22"/>
      <c r="AG164" s="22"/>
      <c r="AH164" s="21"/>
    </row>
    <row r="165" spans="1:42" ht="15.75" x14ac:dyDescent="0.25">
      <c r="A165" s="11"/>
      <c r="B165" s="33"/>
      <c r="C165" s="33"/>
      <c r="D165" s="33"/>
      <c r="E165" s="33"/>
      <c r="F165" s="33"/>
      <c r="G165" s="33"/>
      <c r="H165" s="33"/>
      <c r="I165" s="33"/>
      <c r="J165" s="33"/>
      <c r="K165" s="33"/>
      <c r="L165" s="33"/>
      <c r="M165" s="33"/>
      <c r="N165" s="33"/>
      <c r="O165" s="33"/>
      <c r="P165" s="33"/>
      <c r="Q165" s="33"/>
      <c r="R165" s="33"/>
      <c r="S165" s="33"/>
      <c r="T165" s="33"/>
      <c r="U165" s="33"/>
      <c r="V165" s="33"/>
      <c r="W165" s="33"/>
      <c r="X165" s="33"/>
      <c r="Y165" s="33"/>
      <c r="Z165" s="33"/>
      <c r="AA165" s="33"/>
      <c r="AB165" s="33"/>
      <c r="AC165" s="33"/>
      <c r="AD165" s="33"/>
      <c r="AE165" s="33"/>
      <c r="AF165" s="33"/>
      <c r="AG165" s="33"/>
      <c r="AH165" s="33"/>
      <c r="AI165" s="33"/>
      <c r="AJ165" s="33"/>
      <c r="AK165" s="33"/>
      <c r="AL165" s="33"/>
      <c r="AM165" s="33"/>
      <c r="AN165" s="33"/>
      <c r="AO165" s="33"/>
      <c r="AP165" s="33"/>
    </row>
    <row r="166" spans="1:42" x14ac:dyDescent="0.25">
      <c r="A166" s="11"/>
      <c r="B166" s="14"/>
      <c r="C166" s="14"/>
      <c r="D166" s="14"/>
      <c r="E166" s="14"/>
      <c r="F166" s="14"/>
      <c r="G166" s="14"/>
      <c r="H166" s="14"/>
      <c r="I166" s="14"/>
      <c r="J166" s="14"/>
      <c r="K166" s="14"/>
      <c r="L166" s="14"/>
      <c r="M166" s="14"/>
      <c r="N166" s="14"/>
      <c r="O166" s="14"/>
      <c r="P166" s="14"/>
      <c r="Q166" s="14"/>
      <c r="R166" s="14"/>
      <c r="S166" s="14"/>
      <c r="T166" s="14"/>
      <c r="U166" s="14"/>
      <c r="V166" s="14"/>
      <c r="W166" s="14"/>
      <c r="X166" s="14"/>
      <c r="Y166" s="14"/>
      <c r="Z166" s="14"/>
      <c r="AA166" s="14"/>
      <c r="AB166" s="14"/>
      <c r="AC166" s="14"/>
      <c r="AD166" s="14"/>
      <c r="AE166" s="14"/>
      <c r="AF166" s="14"/>
      <c r="AG166" s="14"/>
      <c r="AH166" s="14"/>
    </row>
    <row r="167" spans="1:42" x14ac:dyDescent="0.25">
      <c r="A167" s="11"/>
      <c r="B167" s="27"/>
      <c r="C167" s="27" t="s">
        <v>191</v>
      </c>
      <c r="D167" s="28" t="s">
        <v>309</v>
      </c>
      <c r="E167" s="28"/>
      <c r="F167" s="27"/>
      <c r="G167" s="27" t="s">
        <v>191</v>
      </c>
      <c r="H167" s="28" t="s">
        <v>312</v>
      </c>
      <c r="I167" s="28"/>
      <c r="J167" s="27"/>
      <c r="K167" s="27" t="s">
        <v>191</v>
      </c>
      <c r="L167" s="28" t="s">
        <v>313</v>
      </c>
      <c r="M167" s="28"/>
      <c r="N167" s="27"/>
      <c r="O167" s="27" t="s">
        <v>191</v>
      </c>
      <c r="P167" s="28" t="s">
        <v>162</v>
      </c>
      <c r="Q167" s="28"/>
      <c r="R167" s="27"/>
      <c r="S167" s="27" t="s">
        <v>191</v>
      </c>
      <c r="T167" s="28" t="s">
        <v>315</v>
      </c>
      <c r="U167" s="28"/>
      <c r="V167" s="27"/>
      <c r="W167" s="27" t="s">
        <v>191</v>
      </c>
      <c r="X167" s="28" t="s">
        <v>162</v>
      </c>
      <c r="Y167" s="28"/>
      <c r="Z167" s="27"/>
      <c r="AA167" s="27" t="s">
        <v>191</v>
      </c>
      <c r="AB167" s="28" t="s">
        <v>313</v>
      </c>
      <c r="AC167" s="28"/>
      <c r="AD167" s="27"/>
      <c r="AE167" s="27" t="s">
        <v>191</v>
      </c>
      <c r="AF167" s="59" t="s">
        <v>319</v>
      </c>
      <c r="AG167" s="59"/>
      <c r="AH167" s="27"/>
    </row>
    <row r="168" spans="1:42" x14ac:dyDescent="0.25">
      <c r="A168" s="11"/>
      <c r="B168" s="27"/>
      <c r="C168" s="27"/>
      <c r="D168" s="28" t="s">
        <v>310</v>
      </c>
      <c r="E168" s="28"/>
      <c r="F168" s="27"/>
      <c r="G168" s="27"/>
      <c r="H168" s="28" t="s">
        <v>310</v>
      </c>
      <c r="I168" s="28"/>
      <c r="J168" s="27"/>
      <c r="K168" s="27"/>
      <c r="L168" s="28" t="s">
        <v>320</v>
      </c>
      <c r="M168" s="28"/>
      <c r="N168" s="27"/>
      <c r="O168" s="27"/>
      <c r="P168" s="28" t="s">
        <v>311</v>
      </c>
      <c r="Q168" s="28"/>
      <c r="R168" s="27"/>
      <c r="S168" s="27"/>
      <c r="T168" s="28"/>
      <c r="U168" s="28"/>
      <c r="V168" s="27"/>
      <c r="W168" s="27"/>
      <c r="X168" s="28" t="s">
        <v>316</v>
      </c>
      <c r="Y168" s="28"/>
      <c r="Z168" s="27"/>
      <c r="AA168" s="27"/>
      <c r="AB168" s="28" t="s">
        <v>311</v>
      </c>
      <c r="AC168" s="28"/>
      <c r="AD168" s="27"/>
      <c r="AE168" s="27"/>
      <c r="AF168" s="59" t="s">
        <v>316</v>
      </c>
      <c r="AG168" s="59"/>
      <c r="AH168" s="27"/>
    </row>
    <row r="169" spans="1:42" x14ac:dyDescent="0.25">
      <c r="A169" s="11"/>
      <c r="B169" s="27"/>
      <c r="C169" s="27"/>
      <c r="D169" s="28" t="s">
        <v>311</v>
      </c>
      <c r="E169" s="28"/>
      <c r="F169" s="27"/>
      <c r="G169" s="27"/>
      <c r="H169" s="28" t="s">
        <v>311</v>
      </c>
      <c r="I169" s="28"/>
      <c r="J169" s="27"/>
      <c r="K169" s="27"/>
      <c r="L169" s="28" t="s">
        <v>311</v>
      </c>
      <c r="M169" s="28"/>
      <c r="N169" s="27"/>
      <c r="O169" s="27"/>
      <c r="P169" s="28"/>
      <c r="Q169" s="28"/>
      <c r="R169" s="27"/>
      <c r="S169" s="27"/>
      <c r="T169" s="28"/>
      <c r="U169" s="28"/>
      <c r="V169" s="27"/>
      <c r="W169" s="27"/>
      <c r="X169" s="28"/>
      <c r="Y169" s="28"/>
      <c r="Z169" s="27"/>
      <c r="AA169" s="27"/>
      <c r="AB169" s="28" t="s">
        <v>321</v>
      </c>
      <c r="AC169" s="28"/>
      <c r="AD169" s="27"/>
      <c r="AE169" s="27"/>
      <c r="AF169" s="59"/>
      <c r="AG169" s="59"/>
      <c r="AH169" s="27"/>
    </row>
    <row r="170" spans="1:42" ht="15.75" thickBot="1" x14ac:dyDescent="0.3">
      <c r="A170" s="11"/>
      <c r="B170" s="27"/>
      <c r="C170" s="27"/>
      <c r="D170" s="29"/>
      <c r="E170" s="29"/>
      <c r="F170" s="27"/>
      <c r="G170" s="27"/>
      <c r="H170" s="29"/>
      <c r="I170" s="29"/>
      <c r="J170" s="27"/>
      <c r="K170" s="27"/>
      <c r="L170" s="29"/>
      <c r="M170" s="29"/>
      <c r="N170" s="27"/>
      <c r="O170" s="27"/>
      <c r="P170" s="29"/>
      <c r="Q170" s="29"/>
      <c r="R170" s="27"/>
      <c r="S170" s="27"/>
      <c r="T170" s="29"/>
      <c r="U170" s="29"/>
      <c r="V170" s="27"/>
      <c r="W170" s="27"/>
      <c r="X170" s="29"/>
      <c r="Y170" s="29"/>
      <c r="Z170" s="27"/>
      <c r="AA170" s="27"/>
      <c r="AB170" s="29" t="s">
        <v>318</v>
      </c>
      <c r="AC170" s="29"/>
      <c r="AD170" s="27"/>
      <c r="AE170" s="27"/>
      <c r="AF170" s="60"/>
      <c r="AG170" s="60"/>
      <c r="AH170" s="27"/>
    </row>
    <row r="171" spans="1:42" x14ac:dyDescent="0.25">
      <c r="A171" s="11"/>
      <c r="B171" s="49" t="s">
        <v>237</v>
      </c>
      <c r="C171" s="18" t="s">
        <v>191</v>
      </c>
      <c r="D171" s="18"/>
      <c r="E171" s="18"/>
      <c r="F171" s="18"/>
      <c r="G171" s="18" t="s">
        <v>191</v>
      </c>
      <c r="H171" s="18"/>
      <c r="I171" s="18"/>
      <c r="J171" s="18"/>
      <c r="K171" s="18" t="s">
        <v>191</v>
      </c>
      <c r="L171" s="18"/>
      <c r="M171" s="18"/>
      <c r="N171" s="18"/>
      <c r="O171" s="18" t="s">
        <v>191</v>
      </c>
      <c r="P171" s="18"/>
      <c r="Q171" s="18"/>
      <c r="R171" s="18"/>
      <c r="S171" s="18" t="s">
        <v>191</v>
      </c>
      <c r="T171" s="18"/>
      <c r="U171" s="18"/>
      <c r="V171" s="18"/>
      <c r="W171" s="18" t="s">
        <v>191</v>
      </c>
      <c r="X171" s="18"/>
      <c r="Y171" s="18"/>
      <c r="Z171" s="18"/>
      <c r="AA171" s="18" t="s">
        <v>191</v>
      </c>
      <c r="AB171" s="18"/>
      <c r="AC171" s="18"/>
      <c r="AD171" s="18"/>
      <c r="AE171" s="18" t="s">
        <v>191</v>
      </c>
      <c r="AF171" s="18"/>
      <c r="AG171" s="18"/>
      <c r="AH171" s="18"/>
    </row>
    <row r="172" spans="1:42" x14ac:dyDescent="0.25">
      <c r="A172" s="11"/>
      <c r="B172" s="23" t="s">
        <v>269</v>
      </c>
      <c r="C172" s="14" t="s">
        <v>191</v>
      </c>
      <c r="D172" s="14" t="s">
        <v>196</v>
      </c>
      <c r="E172" s="37">
        <v>228</v>
      </c>
      <c r="F172" s="15" t="s">
        <v>191</v>
      </c>
      <c r="G172" s="14" t="s">
        <v>191</v>
      </c>
      <c r="H172" s="14" t="s">
        <v>196</v>
      </c>
      <c r="I172" s="37">
        <v>190</v>
      </c>
      <c r="J172" s="15" t="s">
        <v>191</v>
      </c>
      <c r="K172" s="14" t="s">
        <v>191</v>
      </c>
      <c r="L172" s="14" t="s">
        <v>196</v>
      </c>
      <c r="M172" s="37" t="s">
        <v>223</v>
      </c>
      <c r="N172" s="15" t="s">
        <v>191</v>
      </c>
      <c r="O172" s="14" t="s">
        <v>191</v>
      </c>
      <c r="P172" s="14" t="s">
        <v>196</v>
      </c>
      <c r="Q172" s="37">
        <v>418</v>
      </c>
      <c r="R172" s="15" t="s">
        <v>191</v>
      </c>
      <c r="S172" s="14" t="s">
        <v>191</v>
      </c>
      <c r="T172" s="14" t="s">
        <v>196</v>
      </c>
      <c r="U172" s="24">
        <v>22574</v>
      </c>
      <c r="V172" s="15" t="s">
        <v>191</v>
      </c>
      <c r="W172" s="14" t="s">
        <v>191</v>
      </c>
      <c r="X172" s="14" t="s">
        <v>196</v>
      </c>
      <c r="Y172" s="24">
        <v>22992</v>
      </c>
      <c r="Z172" s="15" t="s">
        <v>191</v>
      </c>
      <c r="AA172" s="14" t="s">
        <v>191</v>
      </c>
      <c r="AB172" s="14" t="s">
        <v>196</v>
      </c>
      <c r="AC172" s="37" t="s">
        <v>223</v>
      </c>
      <c r="AD172" s="15" t="s">
        <v>191</v>
      </c>
      <c r="AE172" s="14" t="s">
        <v>191</v>
      </c>
      <c r="AF172" s="14" t="s">
        <v>196</v>
      </c>
      <c r="AG172" s="37">
        <v>202</v>
      </c>
      <c r="AH172" s="15" t="s">
        <v>191</v>
      </c>
    </row>
    <row r="173" spans="1:42" x14ac:dyDescent="0.25">
      <c r="A173" s="11"/>
      <c r="B173" s="17" t="s">
        <v>270</v>
      </c>
      <c r="C173" s="18" t="s">
        <v>191</v>
      </c>
      <c r="D173" s="18"/>
      <c r="E173" s="18"/>
      <c r="F173" s="18"/>
      <c r="G173" s="18" t="s">
        <v>191</v>
      </c>
      <c r="H173" s="18"/>
      <c r="I173" s="18"/>
      <c r="J173" s="18"/>
      <c r="K173" s="18" t="s">
        <v>191</v>
      </c>
      <c r="L173" s="18"/>
      <c r="M173" s="18"/>
      <c r="N173" s="18"/>
      <c r="O173" s="18" t="s">
        <v>191</v>
      </c>
      <c r="P173" s="18"/>
      <c r="Q173" s="18"/>
      <c r="R173" s="18"/>
      <c r="S173" s="18" t="s">
        <v>191</v>
      </c>
      <c r="T173" s="18"/>
      <c r="U173" s="18"/>
      <c r="V173" s="18"/>
      <c r="W173" s="18" t="s">
        <v>191</v>
      </c>
      <c r="X173" s="18"/>
      <c r="Y173" s="18"/>
      <c r="Z173" s="18"/>
      <c r="AA173" s="18" t="s">
        <v>191</v>
      </c>
      <c r="AB173" s="18"/>
      <c r="AC173" s="18"/>
      <c r="AD173" s="18"/>
      <c r="AE173" s="18" t="s">
        <v>191</v>
      </c>
      <c r="AF173" s="18"/>
      <c r="AG173" s="18"/>
      <c r="AH173" s="18"/>
    </row>
    <row r="174" spans="1:42" x14ac:dyDescent="0.25">
      <c r="A174" s="11"/>
      <c r="B174" s="36" t="s">
        <v>271</v>
      </c>
      <c r="C174" s="14" t="s">
        <v>191</v>
      </c>
      <c r="D174" s="14"/>
      <c r="E174" s="37">
        <v>192</v>
      </c>
      <c r="F174" s="15" t="s">
        <v>191</v>
      </c>
      <c r="G174" s="14" t="s">
        <v>191</v>
      </c>
      <c r="H174" s="14"/>
      <c r="I174" s="37" t="s">
        <v>223</v>
      </c>
      <c r="J174" s="15" t="s">
        <v>191</v>
      </c>
      <c r="K174" s="14" t="s">
        <v>191</v>
      </c>
      <c r="L174" s="14"/>
      <c r="M174" s="24">
        <v>2466</v>
      </c>
      <c r="N174" s="15" t="s">
        <v>191</v>
      </c>
      <c r="O174" s="14" t="s">
        <v>191</v>
      </c>
      <c r="P174" s="14"/>
      <c r="Q174" s="24">
        <v>2658</v>
      </c>
      <c r="R174" s="15" t="s">
        <v>191</v>
      </c>
      <c r="S174" s="14" t="s">
        <v>191</v>
      </c>
      <c r="T174" s="14"/>
      <c r="U174" s="24">
        <v>53073</v>
      </c>
      <c r="V174" s="15" t="s">
        <v>191</v>
      </c>
      <c r="W174" s="14" t="s">
        <v>191</v>
      </c>
      <c r="X174" s="14"/>
      <c r="Y174" s="24">
        <v>55731</v>
      </c>
      <c r="Z174" s="15" t="s">
        <v>191</v>
      </c>
      <c r="AA174" s="14" t="s">
        <v>191</v>
      </c>
      <c r="AB174" s="14"/>
      <c r="AC174" s="37" t="s">
        <v>223</v>
      </c>
      <c r="AD174" s="15" t="s">
        <v>191</v>
      </c>
      <c r="AE174" s="14" t="s">
        <v>191</v>
      </c>
      <c r="AF174" s="14"/>
      <c r="AG174" s="24">
        <v>2735</v>
      </c>
      <c r="AH174" s="15" t="s">
        <v>191</v>
      </c>
    </row>
    <row r="175" spans="1:42" x14ac:dyDescent="0.25">
      <c r="A175" s="11"/>
      <c r="B175" s="38" t="s">
        <v>272</v>
      </c>
      <c r="C175" s="18" t="s">
        <v>191</v>
      </c>
      <c r="D175" s="18"/>
      <c r="E175" s="19">
        <v>21</v>
      </c>
      <c r="F175" s="20" t="s">
        <v>191</v>
      </c>
      <c r="G175" s="18" t="s">
        <v>191</v>
      </c>
      <c r="H175" s="18"/>
      <c r="I175" s="19" t="s">
        <v>223</v>
      </c>
      <c r="J175" s="20" t="s">
        <v>191</v>
      </c>
      <c r="K175" s="18" t="s">
        <v>191</v>
      </c>
      <c r="L175" s="18"/>
      <c r="M175" s="19">
        <v>361</v>
      </c>
      <c r="N175" s="20" t="s">
        <v>191</v>
      </c>
      <c r="O175" s="18" t="s">
        <v>191</v>
      </c>
      <c r="P175" s="18"/>
      <c r="Q175" s="19">
        <v>382</v>
      </c>
      <c r="R175" s="20" t="s">
        <v>191</v>
      </c>
      <c r="S175" s="18" t="s">
        <v>191</v>
      </c>
      <c r="T175" s="18"/>
      <c r="U175" s="26">
        <v>47205</v>
      </c>
      <c r="V175" s="20" t="s">
        <v>191</v>
      </c>
      <c r="W175" s="18" t="s">
        <v>191</v>
      </c>
      <c r="X175" s="18"/>
      <c r="Y175" s="26">
        <v>47587</v>
      </c>
      <c r="Z175" s="20" t="s">
        <v>191</v>
      </c>
      <c r="AA175" s="18" t="s">
        <v>191</v>
      </c>
      <c r="AB175" s="18"/>
      <c r="AC175" s="19" t="s">
        <v>223</v>
      </c>
      <c r="AD175" s="20" t="s">
        <v>191</v>
      </c>
      <c r="AE175" s="18" t="s">
        <v>191</v>
      </c>
      <c r="AF175" s="18"/>
      <c r="AG175" s="26">
        <v>1418</v>
      </c>
      <c r="AH175" s="20" t="s">
        <v>191</v>
      </c>
    </row>
    <row r="176" spans="1:42" x14ac:dyDescent="0.25">
      <c r="A176" s="11"/>
      <c r="B176" s="36" t="s">
        <v>273</v>
      </c>
      <c r="C176" s="14" t="s">
        <v>191</v>
      </c>
      <c r="D176" s="14"/>
      <c r="E176" s="37" t="s">
        <v>223</v>
      </c>
      <c r="F176" s="15" t="s">
        <v>191</v>
      </c>
      <c r="G176" s="14" t="s">
        <v>191</v>
      </c>
      <c r="H176" s="14"/>
      <c r="I176" s="37" t="s">
        <v>223</v>
      </c>
      <c r="J176" s="15" t="s">
        <v>191</v>
      </c>
      <c r="K176" s="14" t="s">
        <v>191</v>
      </c>
      <c r="L176" s="14"/>
      <c r="M176" s="37" t="s">
        <v>223</v>
      </c>
      <c r="N176" s="15" t="s">
        <v>191</v>
      </c>
      <c r="O176" s="14" t="s">
        <v>191</v>
      </c>
      <c r="P176" s="14"/>
      <c r="Q176" s="37" t="s">
        <v>223</v>
      </c>
      <c r="R176" s="15" t="s">
        <v>191</v>
      </c>
      <c r="S176" s="14" t="s">
        <v>191</v>
      </c>
      <c r="T176" s="14"/>
      <c r="U176" s="24">
        <v>7209</v>
      </c>
      <c r="V176" s="15" t="s">
        <v>191</v>
      </c>
      <c r="W176" s="14" t="s">
        <v>191</v>
      </c>
      <c r="X176" s="14"/>
      <c r="Y176" s="24">
        <v>7209</v>
      </c>
      <c r="Z176" s="15" t="s">
        <v>191</v>
      </c>
      <c r="AA176" s="14" t="s">
        <v>191</v>
      </c>
      <c r="AB176" s="14"/>
      <c r="AC176" s="37" t="s">
        <v>223</v>
      </c>
      <c r="AD176" s="15" t="s">
        <v>191</v>
      </c>
      <c r="AE176" s="14" t="s">
        <v>191</v>
      </c>
      <c r="AF176" s="14"/>
      <c r="AG176" s="37" t="s">
        <v>223</v>
      </c>
      <c r="AH176" s="15" t="s">
        <v>191</v>
      </c>
    </row>
    <row r="177" spans="1:42" x14ac:dyDescent="0.25">
      <c r="A177" s="11"/>
      <c r="B177" s="17" t="s">
        <v>274</v>
      </c>
      <c r="C177" s="18" t="s">
        <v>191</v>
      </c>
      <c r="D177" s="18"/>
      <c r="E177" s="18"/>
      <c r="F177" s="18"/>
      <c r="G177" s="18" t="s">
        <v>191</v>
      </c>
      <c r="H177" s="18"/>
      <c r="I177" s="18"/>
      <c r="J177" s="18"/>
      <c r="K177" s="18" t="s">
        <v>191</v>
      </c>
      <c r="L177" s="18"/>
      <c r="M177" s="18"/>
      <c r="N177" s="18"/>
      <c r="O177" s="18" t="s">
        <v>191</v>
      </c>
      <c r="P177" s="18"/>
      <c r="Q177" s="18"/>
      <c r="R177" s="18"/>
      <c r="S177" s="18" t="s">
        <v>191</v>
      </c>
      <c r="T177" s="18"/>
      <c r="U177" s="18"/>
      <c r="V177" s="18"/>
      <c r="W177" s="18" t="s">
        <v>191</v>
      </c>
      <c r="X177" s="18"/>
      <c r="Y177" s="18"/>
      <c r="Z177" s="18"/>
      <c r="AA177" s="18" t="s">
        <v>191</v>
      </c>
      <c r="AB177" s="18"/>
      <c r="AC177" s="18"/>
      <c r="AD177" s="18"/>
      <c r="AE177" s="18" t="s">
        <v>191</v>
      </c>
      <c r="AF177" s="18"/>
      <c r="AG177" s="18"/>
      <c r="AH177" s="18"/>
    </row>
    <row r="178" spans="1:42" x14ac:dyDescent="0.25">
      <c r="A178" s="11"/>
      <c r="B178" s="36" t="s">
        <v>275</v>
      </c>
      <c r="C178" s="14" t="s">
        <v>191</v>
      </c>
      <c r="D178" s="14"/>
      <c r="E178" s="37" t="s">
        <v>223</v>
      </c>
      <c r="F178" s="15" t="s">
        <v>191</v>
      </c>
      <c r="G178" s="14" t="s">
        <v>191</v>
      </c>
      <c r="H178" s="14"/>
      <c r="I178" s="37">
        <v>20</v>
      </c>
      <c r="J178" s="15" t="s">
        <v>191</v>
      </c>
      <c r="K178" s="14" t="s">
        <v>191</v>
      </c>
      <c r="L178" s="14"/>
      <c r="M178" s="37" t="s">
        <v>223</v>
      </c>
      <c r="N178" s="15" t="s">
        <v>191</v>
      </c>
      <c r="O178" s="14" t="s">
        <v>191</v>
      </c>
      <c r="P178" s="14"/>
      <c r="Q178" s="37">
        <v>20</v>
      </c>
      <c r="R178" s="15" t="s">
        <v>191</v>
      </c>
      <c r="S178" s="14" t="s">
        <v>191</v>
      </c>
      <c r="T178" s="14"/>
      <c r="U178" s="24">
        <v>1989</v>
      </c>
      <c r="V178" s="15" t="s">
        <v>191</v>
      </c>
      <c r="W178" s="14" t="s">
        <v>191</v>
      </c>
      <c r="X178" s="14"/>
      <c r="Y178" s="24">
        <v>2009</v>
      </c>
      <c r="Z178" s="15" t="s">
        <v>191</v>
      </c>
      <c r="AA178" s="14" t="s">
        <v>191</v>
      </c>
      <c r="AB178" s="14"/>
      <c r="AC178" s="37" t="s">
        <v>223</v>
      </c>
      <c r="AD178" s="15" t="s">
        <v>191</v>
      </c>
      <c r="AE178" s="14" t="s">
        <v>191</v>
      </c>
      <c r="AF178" s="14"/>
      <c r="AG178" s="37">
        <v>20</v>
      </c>
      <c r="AH178" s="15" t="s">
        <v>191</v>
      </c>
    </row>
    <row r="179" spans="1:42" x14ac:dyDescent="0.25">
      <c r="A179" s="11"/>
      <c r="B179" s="38" t="s">
        <v>107</v>
      </c>
      <c r="C179" s="18" t="s">
        <v>191</v>
      </c>
      <c r="D179" s="18"/>
      <c r="E179" s="19">
        <v>737</v>
      </c>
      <c r="F179" s="20" t="s">
        <v>191</v>
      </c>
      <c r="G179" s="18" t="s">
        <v>191</v>
      </c>
      <c r="H179" s="18"/>
      <c r="I179" s="19">
        <v>202</v>
      </c>
      <c r="J179" s="20" t="s">
        <v>191</v>
      </c>
      <c r="K179" s="18" t="s">
        <v>191</v>
      </c>
      <c r="L179" s="18"/>
      <c r="M179" s="19">
        <v>432</v>
      </c>
      <c r="N179" s="20" t="s">
        <v>191</v>
      </c>
      <c r="O179" s="18" t="s">
        <v>191</v>
      </c>
      <c r="P179" s="18"/>
      <c r="Q179" s="26">
        <v>1371</v>
      </c>
      <c r="R179" s="20" t="s">
        <v>191</v>
      </c>
      <c r="S179" s="18" t="s">
        <v>191</v>
      </c>
      <c r="T179" s="18"/>
      <c r="U179" s="26">
        <v>24954</v>
      </c>
      <c r="V179" s="20" t="s">
        <v>191</v>
      </c>
      <c r="W179" s="18" t="s">
        <v>191</v>
      </c>
      <c r="X179" s="18"/>
      <c r="Y179" s="26">
        <v>26325</v>
      </c>
      <c r="Z179" s="20" t="s">
        <v>191</v>
      </c>
      <c r="AA179" s="18" t="s">
        <v>191</v>
      </c>
      <c r="AB179" s="18"/>
      <c r="AC179" s="19" t="s">
        <v>223</v>
      </c>
      <c r="AD179" s="20" t="s">
        <v>191</v>
      </c>
      <c r="AE179" s="18" t="s">
        <v>191</v>
      </c>
      <c r="AF179" s="18"/>
      <c r="AG179" s="19">
        <v>860</v>
      </c>
      <c r="AH179" s="20" t="s">
        <v>191</v>
      </c>
    </row>
    <row r="180" spans="1:42" x14ac:dyDescent="0.25">
      <c r="A180" s="11"/>
      <c r="B180" s="36" t="s">
        <v>276</v>
      </c>
      <c r="C180" s="14" t="s">
        <v>191</v>
      </c>
      <c r="D180" s="14"/>
      <c r="E180" s="37" t="s">
        <v>223</v>
      </c>
      <c r="F180" s="15" t="s">
        <v>191</v>
      </c>
      <c r="G180" s="14" t="s">
        <v>191</v>
      </c>
      <c r="H180" s="14"/>
      <c r="I180" s="37" t="s">
        <v>223</v>
      </c>
      <c r="J180" s="15" t="s">
        <v>191</v>
      </c>
      <c r="K180" s="14" t="s">
        <v>191</v>
      </c>
      <c r="L180" s="14"/>
      <c r="M180" s="37" t="s">
        <v>223</v>
      </c>
      <c r="N180" s="15" t="s">
        <v>191</v>
      </c>
      <c r="O180" s="14" t="s">
        <v>191</v>
      </c>
      <c r="P180" s="14"/>
      <c r="Q180" s="37" t="s">
        <v>223</v>
      </c>
      <c r="R180" s="15" t="s">
        <v>191</v>
      </c>
      <c r="S180" s="14" t="s">
        <v>191</v>
      </c>
      <c r="T180" s="14"/>
      <c r="U180" s="37">
        <v>642</v>
      </c>
      <c r="V180" s="15" t="s">
        <v>191</v>
      </c>
      <c r="W180" s="14" t="s">
        <v>191</v>
      </c>
      <c r="X180" s="14"/>
      <c r="Y180" s="37">
        <v>642</v>
      </c>
      <c r="Z180" s="15" t="s">
        <v>191</v>
      </c>
      <c r="AA180" s="14" t="s">
        <v>191</v>
      </c>
      <c r="AB180" s="14"/>
      <c r="AC180" s="37" t="s">
        <v>223</v>
      </c>
      <c r="AD180" s="15" t="s">
        <v>191</v>
      </c>
      <c r="AE180" s="14" t="s">
        <v>191</v>
      </c>
      <c r="AF180" s="14"/>
      <c r="AG180" s="37" t="s">
        <v>223</v>
      </c>
      <c r="AH180" s="15" t="s">
        <v>191</v>
      </c>
    </row>
    <row r="181" spans="1:42" x14ac:dyDescent="0.25">
      <c r="A181" s="11"/>
      <c r="B181" s="17" t="s">
        <v>277</v>
      </c>
      <c r="C181" s="18" t="s">
        <v>191</v>
      </c>
      <c r="D181" s="18"/>
      <c r="E181" s="18"/>
      <c r="F181" s="18"/>
      <c r="G181" s="18" t="s">
        <v>191</v>
      </c>
      <c r="H181" s="18"/>
      <c r="I181" s="18"/>
      <c r="J181" s="18"/>
      <c r="K181" s="18" t="s">
        <v>191</v>
      </c>
      <c r="L181" s="18"/>
      <c r="M181" s="18"/>
      <c r="N181" s="18"/>
      <c r="O181" s="18" t="s">
        <v>191</v>
      </c>
      <c r="P181" s="18"/>
      <c r="Q181" s="18"/>
      <c r="R181" s="18"/>
      <c r="S181" s="18" t="s">
        <v>191</v>
      </c>
      <c r="T181" s="18"/>
      <c r="U181" s="18"/>
      <c r="V181" s="18"/>
      <c r="W181" s="18" t="s">
        <v>191</v>
      </c>
      <c r="X181" s="18"/>
      <c r="Y181" s="18"/>
      <c r="Z181" s="18"/>
      <c r="AA181" s="18" t="s">
        <v>191</v>
      </c>
      <c r="AB181" s="18"/>
      <c r="AC181" s="18"/>
      <c r="AD181" s="18"/>
      <c r="AE181" s="18" t="s">
        <v>191</v>
      </c>
      <c r="AF181" s="18"/>
      <c r="AG181" s="18"/>
      <c r="AH181" s="18"/>
    </row>
    <row r="182" spans="1:42" x14ac:dyDescent="0.25">
      <c r="A182" s="11"/>
      <c r="B182" s="36" t="s">
        <v>278</v>
      </c>
      <c r="C182" s="14" t="s">
        <v>191</v>
      </c>
      <c r="D182" s="14"/>
      <c r="E182" s="37">
        <v>191</v>
      </c>
      <c r="F182" s="15" t="s">
        <v>191</v>
      </c>
      <c r="G182" s="14" t="s">
        <v>191</v>
      </c>
      <c r="H182" s="14"/>
      <c r="I182" s="37">
        <v>50</v>
      </c>
      <c r="J182" s="15" t="s">
        <v>191</v>
      </c>
      <c r="K182" s="14" t="s">
        <v>191</v>
      </c>
      <c r="L182" s="14"/>
      <c r="M182" s="37">
        <v>35</v>
      </c>
      <c r="N182" s="15" t="s">
        <v>191</v>
      </c>
      <c r="O182" s="14" t="s">
        <v>191</v>
      </c>
      <c r="P182" s="14"/>
      <c r="Q182" s="37">
        <v>276</v>
      </c>
      <c r="R182" s="15" t="s">
        <v>191</v>
      </c>
      <c r="S182" s="14" t="s">
        <v>191</v>
      </c>
      <c r="T182" s="14"/>
      <c r="U182" s="24">
        <v>29186</v>
      </c>
      <c r="V182" s="15" t="s">
        <v>191</v>
      </c>
      <c r="W182" s="14" t="s">
        <v>191</v>
      </c>
      <c r="X182" s="14"/>
      <c r="Y182" s="24">
        <v>29462</v>
      </c>
      <c r="Z182" s="15" t="s">
        <v>191</v>
      </c>
      <c r="AA182" s="14" t="s">
        <v>191</v>
      </c>
      <c r="AB182" s="14"/>
      <c r="AC182" s="37" t="s">
        <v>223</v>
      </c>
      <c r="AD182" s="15" t="s">
        <v>191</v>
      </c>
      <c r="AE182" s="14" t="s">
        <v>191</v>
      </c>
      <c r="AF182" s="14"/>
      <c r="AG182" s="37">
        <v>93</v>
      </c>
      <c r="AH182" s="15" t="s">
        <v>191</v>
      </c>
    </row>
    <row r="183" spans="1:42" x14ac:dyDescent="0.25">
      <c r="A183" s="11"/>
      <c r="B183" s="38" t="s">
        <v>275</v>
      </c>
      <c r="C183" s="18" t="s">
        <v>191</v>
      </c>
      <c r="D183" s="18"/>
      <c r="E183" s="19">
        <v>431</v>
      </c>
      <c r="F183" s="20" t="s">
        <v>191</v>
      </c>
      <c r="G183" s="18" t="s">
        <v>191</v>
      </c>
      <c r="H183" s="18"/>
      <c r="I183" s="19">
        <v>160</v>
      </c>
      <c r="J183" s="20" t="s">
        <v>191</v>
      </c>
      <c r="K183" s="18" t="s">
        <v>191</v>
      </c>
      <c r="L183" s="18"/>
      <c r="M183" s="19">
        <v>518</v>
      </c>
      <c r="N183" s="20" t="s">
        <v>191</v>
      </c>
      <c r="O183" s="18" t="s">
        <v>191</v>
      </c>
      <c r="P183" s="18"/>
      <c r="Q183" s="26">
        <v>1109</v>
      </c>
      <c r="R183" s="20" t="s">
        <v>191</v>
      </c>
      <c r="S183" s="18" t="s">
        <v>191</v>
      </c>
      <c r="T183" s="18"/>
      <c r="U183" s="26">
        <v>70173</v>
      </c>
      <c r="V183" s="20" t="s">
        <v>191</v>
      </c>
      <c r="W183" s="18" t="s">
        <v>191</v>
      </c>
      <c r="X183" s="18"/>
      <c r="Y183" s="26">
        <v>71282</v>
      </c>
      <c r="Z183" s="20" t="s">
        <v>191</v>
      </c>
      <c r="AA183" s="18" t="s">
        <v>191</v>
      </c>
      <c r="AB183" s="18"/>
      <c r="AC183" s="19" t="s">
        <v>223</v>
      </c>
      <c r="AD183" s="20" t="s">
        <v>191</v>
      </c>
      <c r="AE183" s="18" t="s">
        <v>191</v>
      </c>
      <c r="AF183" s="18"/>
      <c r="AG183" s="26">
        <v>2365</v>
      </c>
      <c r="AH183" s="20" t="s">
        <v>191</v>
      </c>
    </row>
    <row r="184" spans="1:42" x14ac:dyDescent="0.25">
      <c r="A184" s="11"/>
      <c r="B184" s="36" t="s">
        <v>279</v>
      </c>
      <c r="C184" s="14" t="s">
        <v>191</v>
      </c>
      <c r="D184" s="14"/>
      <c r="E184" s="37" t="s">
        <v>223</v>
      </c>
      <c r="F184" s="15" t="s">
        <v>191</v>
      </c>
      <c r="G184" s="14" t="s">
        <v>191</v>
      </c>
      <c r="H184" s="14"/>
      <c r="I184" s="37" t="s">
        <v>223</v>
      </c>
      <c r="J184" s="15" t="s">
        <v>191</v>
      </c>
      <c r="K184" s="14" t="s">
        <v>191</v>
      </c>
      <c r="L184" s="14"/>
      <c r="M184" s="37" t="s">
        <v>223</v>
      </c>
      <c r="N184" s="15" t="s">
        <v>191</v>
      </c>
      <c r="O184" s="14" t="s">
        <v>191</v>
      </c>
      <c r="P184" s="14"/>
      <c r="Q184" s="37" t="s">
        <v>223</v>
      </c>
      <c r="R184" s="15" t="s">
        <v>191</v>
      </c>
      <c r="S184" s="14" t="s">
        <v>191</v>
      </c>
      <c r="T184" s="14"/>
      <c r="U184" s="24">
        <v>1313</v>
      </c>
      <c r="V184" s="15" t="s">
        <v>191</v>
      </c>
      <c r="W184" s="14" t="s">
        <v>191</v>
      </c>
      <c r="X184" s="14"/>
      <c r="Y184" s="24">
        <v>1313</v>
      </c>
      <c r="Z184" s="15" t="s">
        <v>191</v>
      </c>
      <c r="AA184" s="14" t="s">
        <v>191</v>
      </c>
      <c r="AB184" s="14"/>
      <c r="AC184" s="37" t="s">
        <v>223</v>
      </c>
      <c r="AD184" s="15" t="s">
        <v>191</v>
      </c>
      <c r="AE184" s="14" t="s">
        <v>191</v>
      </c>
      <c r="AF184" s="14"/>
      <c r="AG184" s="37">
        <v>33</v>
      </c>
      <c r="AH184" s="15" t="s">
        <v>191</v>
      </c>
    </row>
    <row r="185" spans="1:42" x14ac:dyDescent="0.25">
      <c r="A185" s="11"/>
      <c r="B185" s="17" t="s">
        <v>280</v>
      </c>
      <c r="C185" s="18" t="s">
        <v>191</v>
      </c>
      <c r="D185" s="18"/>
      <c r="E185" s="19">
        <v>70</v>
      </c>
      <c r="F185" s="20" t="s">
        <v>191</v>
      </c>
      <c r="G185" s="18" t="s">
        <v>191</v>
      </c>
      <c r="H185" s="18"/>
      <c r="I185" s="19" t="s">
        <v>223</v>
      </c>
      <c r="J185" s="20" t="s">
        <v>191</v>
      </c>
      <c r="K185" s="18" t="s">
        <v>191</v>
      </c>
      <c r="L185" s="18"/>
      <c r="M185" s="19">
        <v>7</v>
      </c>
      <c r="N185" s="20" t="s">
        <v>191</v>
      </c>
      <c r="O185" s="18" t="s">
        <v>191</v>
      </c>
      <c r="P185" s="18"/>
      <c r="Q185" s="19">
        <v>77</v>
      </c>
      <c r="R185" s="20" t="s">
        <v>191</v>
      </c>
      <c r="S185" s="18" t="s">
        <v>191</v>
      </c>
      <c r="T185" s="18"/>
      <c r="U185" s="26">
        <v>3081</v>
      </c>
      <c r="V185" s="20" t="s">
        <v>191</v>
      </c>
      <c r="W185" s="18" t="s">
        <v>191</v>
      </c>
      <c r="X185" s="18"/>
      <c r="Y185" s="26">
        <v>3158</v>
      </c>
      <c r="Z185" s="20" t="s">
        <v>191</v>
      </c>
      <c r="AA185" s="18" t="s">
        <v>191</v>
      </c>
      <c r="AB185" s="18"/>
      <c r="AC185" s="19" t="s">
        <v>223</v>
      </c>
      <c r="AD185" s="20" t="s">
        <v>191</v>
      </c>
      <c r="AE185" s="18" t="s">
        <v>191</v>
      </c>
      <c r="AF185" s="18"/>
      <c r="AG185" s="19">
        <v>7</v>
      </c>
      <c r="AH185" s="20" t="s">
        <v>191</v>
      </c>
    </row>
    <row r="186" spans="1:42" ht="15.75" thickBot="1" x14ac:dyDescent="0.3">
      <c r="A186" s="11"/>
      <c r="B186" s="23" t="s">
        <v>107</v>
      </c>
      <c r="C186" s="14" t="s">
        <v>191</v>
      </c>
      <c r="D186" s="14"/>
      <c r="E186" s="37" t="s">
        <v>223</v>
      </c>
      <c r="F186" s="15" t="s">
        <v>191</v>
      </c>
      <c r="G186" s="14" t="s">
        <v>191</v>
      </c>
      <c r="H186" s="14"/>
      <c r="I186" s="37" t="s">
        <v>223</v>
      </c>
      <c r="J186" s="15" t="s">
        <v>191</v>
      </c>
      <c r="K186" s="14" t="s">
        <v>191</v>
      </c>
      <c r="L186" s="14"/>
      <c r="M186" s="37" t="s">
        <v>223</v>
      </c>
      <c r="N186" s="15" t="s">
        <v>191</v>
      </c>
      <c r="O186" s="14" t="s">
        <v>191</v>
      </c>
      <c r="P186" s="14"/>
      <c r="Q186" s="37" t="s">
        <v>223</v>
      </c>
      <c r="R186" s="15" t="s">
        <v>191</v>
      </c>
      <c r="S186" s="14" t="s">
        <v>191</v>
      </c>
      <c r="T186" s="14"/>
      <c r="U186" s="24">
        <v>2664</v>
      </c>
      <c r="V186" s="15" t="s">
        <v>191</v>
      </c>
      <c r="W186" s="14" t="s">
        <v>191</v>
      </c>
      <c r="X186" s="14"/>
      <c r="Y186" s="24">
        <v>2664</v>
      </c>
      <c r="Z186" s="15" t="s">
        <v>191</v>
      </c>
      <c r="AA186" s="14" t="s">
        <v>191</v>
      </c>
      <c r="AB186" s="14"/>
      <c r="AC186" s="37" t="s">
        <v>223</v>
      </c>
      <c r="AD186" s="15" t="s">
        <v>191</v>
      </c>
      <c r="AE186" s="14" t="s">
        <v>191</v>
      </c>
      <c r="AF186" s="14"/>
      <c r="AG186" s="37" t="s">
        <v>223</v>
      </c>
      <c r="AH186" s="15" t="s">
        <v>191</v>
      </c>
    </row>
    <row r="187" spans="1:42" x14ac:dyDescent="0.25">
      <c r="A187" s="11"/>
      <c r="B187" s="21"/>
      <c r="C187" s="21" t="s">
        <v>191</v>
      </c>
      <c r="D187" s="39"/>
      <c r="E187" s="39"/>
      <c r="F187" s="21"/>
      <c r="G187" s="21" t="s">
        <v>191</v>
      </c>
      <c r="H187" s="39"/>
      <c r="I187" s="39"/>
      <c r="J187" s="21"/>
      <c r="K187" s="21" t="s">
        <v>191</v>
      </c>
      <c r="L187" s="39"/>
      <c r="M187" s="39"/>
      <c r="N187" s="21"/>
      <c r="O187" s="21" t="s">
        <v>191</v>
      </c>
      <c r="P187" s="39"/>
      <c r="Q187" s="39"/>
      <c r="R187" s="21"/>
      <c r="S187" s="21" t="s">
        <v>191</v>
      </c>
      <c r="T187" s="39"/>
      <c r="U187" s="39"/>
      <c r="V187" s="21"/>
      <c r="W187" s="21" t="s">
        <v>191</v>
      </c>
      <c r="X187" s="39"/>
      <c r="Y187" s="39"/>
      <c r="Z187" s="21"/>
      <c r="AA187" s="21" t="s">
        <v>191</v>
      </c>
      <c r="AB187" s="39"/>
      <c r="AC187" s="39"/>
      <c r="AD187" s="21"/>
      <c r="AE187" s="21" t="s">
        <v>191</v>
      </c>
      <c r="AF187" s="39"/>
      <c r="AG187" s="39"/>
      <c r="AH187" s="21"/>
    </row>
    <row r="188" spans="1:42" ht="15.75" thickBot="1" x14ac:dyDescent="0.3">
      <c r="A188" s="11"/>
      <c r="B188" s="49" t="s">
        <v>162</v>
      </c>
      <c r="C188" s="25" t="s">
        <v>191</v>
      </c>
      <c r="D188" s="54" t="s">
        <v>196</v>
      </c>
      <c r="E188" s="55">
        <v>1870</v>
      </c>
      <c r="F188" s="56" t="s">
        <v>191</v>
      </c>
      <c r="G188" s="25" t="s">
        <v>191</v>
      </c>
      <c r="H188" s="54" t="s">
        <v>196</v>
      </c>
      <c r="I188" s="57" t="s">
        <v>322</v>
      </c>
      <c r="J188" s="56" t="s">
        <v>191</v>
      </c>
      <c r="K188" s="25" t="s">
        <v>191</v>
      </c>
      <c r="L188" s="54" t="s">
        <v>196</v>
      </c>
      <c r="M188" s="55">
        <v>3819</v>
      </c>
      <c r="N188" s="56" t="s">
        <v>191</v>
      </c>
      <c r="O188" s="25" t="s">
        <v>191</v>
      </c>
      <c r="P188" s="54" t="s">
        <v>196</v>
      </c>
      <c r="Q188" s="55">
        <v>6311</v>
      </c>
      <c r="R188" s="56" t="s">
        <v>191</v>
      </c>
      <c r="S188" s="25" t="s">
        <v>191</v>
      </c>
      <c r="T188" s="54" t="s">
        <v>196</v>
      </c>
      <c r="U188" s="55">
        <v>264063</v>
      </c>
      <c r="V188" s="56" t="s">
        <v>191</v>
      </c>
      <c r="W188" s="25" t="s">
        <v>191</v>
      </c>
      <c r="X188" s="54" t="s">
        <v>196</v>
      </c>
      <c r="Y188" s="55">
        <v>270374</v>
      </c>
      <c r="Z188" s="56" t="s">
        <v>191</v>
      </c>
      <c r="AA188" s="25" t="s">
        <v>191</v>
      </c>
      <c r="AB188" s="54" t="s">
        <v>196</v>
      </c>
      <c r="AC188" s="57" t="s">
        <v>223</v>
      </c>
      <c r="AD188" s="56" t="s">
        <v>191</v>
      </c>
      <c r="AE188" s="25" t="s">
        <v>191</v>
      </c>
      <c r="AF188" s="54" t="s">
        <v>196</v>
      </c>
      <c r="AG188" s="55">
        <v>7733</v>
      </c>
      <c r="AH188" s="56" t="s">
        <v>191</v>
      </c>
    </row>
    <row r="189" spans="1:42" ht="15.75" thickTop="1" x14ac:dyDescent="0.25">
      <c r="A189" s="11"/>
      <c r="B189" s="21"/>
      <c r="C189" s="21" t="s">
        <v>191</v>
      </c>
      <c r="D189" s="22"/>
      <c r="E189" s="22"/>
      <c r="F189" s="21"/>
      <c r="G189" s="21" t="s">
        <v>191</v>
      </c>
      <c r="H189" s="22"/>
      <c r="I189" s="22"/>
      <c r="J189" s="21"/>
      <c r="K189" s="21" t="s">
        <v>191</v>
      </c>
      <c r="L189" s="22"/>
      <c r="M189" s="22"/>
      <c r="N189" s="21"/>
      <c r="O189" s="21" t="s">
        <v>191</v>
      </c>
      <c r="P189" s="22"/>
      <c r="Q189" s="22"/>
      <c r="R189" s="21"/>
      <c r="S189" s="21" t="s">
        <v>191</v>
      </c>
      <c r="T189" s="22"/>
      <c r="U189" s="22"/>
      <c r="V189" s="21"/>
      <c r="W189" s="21" t="s">
        <v>191</v>
      </c>
      <c r="X189" s="22"/>
      <c r="Y189" s="22"/>
      <c r="Z189" s="21"/>
      <c r="AA189" s="21" t="s">
        <v>191</v>
      </c>
      <c r="AB189" s="22"/>
      <c r="AC189" s="22"/>
      <c r="AD189" s="21"/>
      <c r="AE189" s="21" t="s">
        <v>191</v>
      </c>
      <c r="AF189" s="22"/>
      <c r="AG189" s="22"/>
      <c r="AH189" s="21"/>
    </row>
    <row r="190" spans="1:42" x14ac:dyDescent="0.25">
      <c r="A190" s="11"/>
      <c r="B190" s="31" t="s">
        <v>323</v>
      </c>
      <c r="C190" s="31"/>
      <c r="D190" s="31"/>
      <c r="E190" s="31"/>
      <c r="F190" s="31"/>
      <c r="G190" s="31"/>
      <c r="H190" s="31"/>
      <c r="I190" s="31"/>
      <c r="J190" s="31"/>
      <c r="K190" s="31"/>
      <c r="L190" s="31"/>
      <c r="M190" s="31"/>
      <c r="N190" s="31"/>
      <c r="O190" s="31"/>
      <c r="P190" s="31"/>
      <c r="Q190" s="31"/>
      <c r="R190" s="31"/>
      <c r="S190" s="31"/>
      <c r="T190" s="31"/>
      <c r="U190" s="31"/>
      <c r="V190" s="31"/>
      <c r="W190" s="31"/>
      <c r="X190" s="31"/>
      <c r="Y190" s="31"/>
      <c r="Z190" s="31"/>
      <c r="AA190" s="31"/>
      <c r="AB190" s="31"/>
      <c r="AC190" s="31"/>
      <c r="AD190" s="31"/>
      <c r="AE190" s="31"/>
      <c r="AF190" s="31"/>
      <c r="AG190" s="31"/>
      <c r="AH190" s="31"/>
      <c r="AI190" s="31"/>
      <c r="AJ190" s="31"/>
      <c r="AK190" s="31"/>
      <c r="AL190" s="31"/>
      <c r="AM190" s="31"/>
      <c r="AN190" s="31"/>
      <c r="AO190" s="31"/>
      <c r="AP190" s="31"/>
    </row>
    <row r="191" spans="1:42" x14ac:dyDescent="0.25">
      <c r="A191" s="11"/>
      <c r="B191" s="31" t="s">
        <v>324</v>
      </c>
      <c r="C191" s="31"/>
      <c r="D191" s="31"/>
      <c r="E191" s="31"/>
      <c r="F191" s="31"/>
      <c r="G191" s="31"/>
      <c r="H191" s="31"/>
      <c r="I191" s="31"/>
      <c r="J191" s="31"/>
      <c r="K191" s="31"/>
      <c r="L191" s="31"/>
      <c r="M191" s="31"/>
      <c r="N191" s="31"/>
      <c r="O191" s="31"/>
      <c r="P191" s="31"/>
      <c r="Q191" s="31"/>
      <c r="R191" s="31"/>
      <c r="S191" s="31"/>
      <c r="T191" s="31"/>
      <c r="U191" s="31"/>
      <c r="V191" s="31"/>
      <c r="W191" s="31"/>
      <c r="X191" s="31"/>
      <c r="Y191" s="31"/>
      <c r="Z191" s="31"/>
      <c r="AA191" s="31"/>
      <c r="AB191" s="31"/>
      <c r="AC191" s="31"/>
      <c r="AD191" s="31"/>
      <c r="AE191" s="31"/>
      <c r="AF191" s="31"/>
      <c r="AG191" s="31"/>
      <c r="AH191" s="31"/>
      <c r="AI191" s="31"/>
      <c r="AJ191" s="31"/>
      <c r="AK191" s="31"/>
      <c r="AL191" s="31"/>
      <c r="AM191" s="31"/>
      <c r="AN191" s="31"/>
      <c r="AO191" s="31"/>
      <c r="AP191" s="31"/>
    </row>
    <row r="192" spans="1:42" x14ac:dyDescent="0.25">
      <c r="A192" s="11"/>
      <c r="B192" s="31" t="s">
        <v>325</v>
      </c>
      <c r="C192" s="31"/>
      <c r="D192" s="31"/>
      <c r="E192" s="31"/>
      <c r="F192" s="31"/>
      <c r="G192" s="31"/>
      <c r="H192" s="31"/>
      <c r="I192" s="31"/>
      <c r="J192" s="31"/>
      <c r="K192" s="31"/>
      <c r="L192" s="31"/>
      <c r="M192" s="31"/>
      <c r="N192" s="31"/>
      <c r="O192" s="31"/>
      <c r="P192" s="31"/>
      <c r="Q192" s="31"/>
      <c r="R192" s="31"/>
      <c r="S192" s="31"/>
      <c r="T192" s="31"/>
      <c r="U192" s="31"/>
      <c r="V192" s="31"/>
      <c r="W192" s="31"/>
      <c r="X192" s="31"/>
      <c r="Y192" s="31"/>
      <c r="Z192" s="31"/>
      <c r="AA192" s="31"/>
      <c r="AB192" s="31"/>
      <c r="AC192" s="31"/>
      <c r="AD192" s="31"/>
      <c r="AE192" s="31"/>
      <c r="AF192" s="31"/>
      <c r="AG192" s="31"/>
      <c r="AH192" s="31"/>
      <c r="AI192" s="31"/>
      <c r="AJ192" s="31"/>
      <c r="AK192" s="31"/>
      <c r="AL192" s="31"/>
      <c r="AM192" s="31"/>
      <c r="AN192" s="31"/>
      <c r="AO192" s="31"/>
      <c r="AP192" s="31"/>
    </row>
    <row r="193" spans="1:42" x14ac:dyDescent="0.25">
      <c r="A193" s="11"/>
      <c r="B193" s="44"/>
      <c r="C193" s="44"/>
      <c r="D193" s="44"/>
      <c r="E193" s="44"/>
      <c r="F193" s="44"/>
      <c r="G193" s="44"/>
      <c r="H193" s="44"/>
      <c r="I193" s="44"/>
      <c r="J193" s="44"/>
      <c r="K193" s="44"/>
      <c r="L193" s="44"/>
      <c r="M193" s="44"/>
      <c r="N193" s="44"/>
      <c r="O193" s="44"/>
      <c r="P193" s="44"/>
      <c r="Q193" s="44"/>
      <c r="R193" s="44"/>
      <c r="S193" s="44"/>
      <c r="T193" s="44"/>
      <c r="U193" s="44"/>
      <c r="V193" s="44"/>
      <c r="W193" s="44"/>
      <c r="X193" s="44"/>
      <c r="Y193" s="44"/>
      <c r="Z193" s="44"/>
      <c r="AA193" s="44"/>
      <c r="AB193" s="44"/>
      <c r="AC193" s="44"/>
      <c r="AD193" s="44"/>
      <c r="AE193" s="44"/>
      <c r="AF193" s="44"/>
      <c r="AG193" s="44"/>
      <c r="AH193" s="44"/>
      <c r="AI193" s="44"/>
      <c r="AJ193" s="44"/>
      <c r="AK193" s="44"/>
      <c r="AL193" s="44"/>
      <c r="AM193" s="44"/>
      <c r="AN193" s="44"/>
      <c r="AO193" s="44"/>
      <c r="AP193" s="44"/>
    </row>
    <row r="194" spans="1:42" x14ac:dyDescent="0.25">
      <c r="A194" s="11"/>
      <c r="B194" s="31" t="s">
        <v>326</v>
      </c>
      <c r="C194" s="31"/>
      <c r="D194" s="31"/>
      <c r="E194" s="31"/>
      <c r="F194" s="31"/>
      <c r="G194" s="31"/>
      <c r="H194" s="31"/>
      <c r="I194" s="31"/>
      <c r="J194" s="31"/>
      <c r="K194" s="31"/>
      <c r="L194" s="31"/>
      <c r="M194" s="31"/>
      <c r="N194" s="31"/>
      <c r="O194" s="31"/>
      <c r="P194" s="31"/>
      <c r="Q194" s="31"/>
      <c r="R194" s="31"/>
      <c r="S194" s="31"/>
      <c r="T194" s="31"/>
      <c r="U194" s="31"/>
      <c r="V194" s="31"/>
      <c r="W194" s="31"/>
      <c r="X194" s="31"/>
      <c r="Y194" s="31"/>
      <c r="Z194" s="31"/>
      <c r="AA194" s="31"/>
      <c r="AB194" s="31"/>
      <c r="AC194" s="31"/>
      <c r="AD194" s="31"/>
      <c r="AE194" s="31"/>
      <c r="AF194" s="31"/>
      <c r="AG194" s="31"/>
      <c r="AH194" s="31"/>
      <c r="AI194" s="31"/>
      <c r="AJ194" s="31"/>
      <c r="AK194" s="31"/>
      <c r="AL194" s="31"/>
      <c r="AM194" s="31"/>
      <c r="AN194" s="31"/>
      <c r="AO194" s="31"/>
      <c r="AP194" s="31"/>
    </row>
    <row r="195" spans="1:42" x14ac:dyDescent="0.25">
      <c r="A195" s="11"/>
      <c r="B195" s="31" t="s">
        <v>327</v>
      </c>
      <c r="C195" s="31"/>
      <c r="D195" s="31"/>
      <c r="E195" s="31"/>
      <c r="F195" s="31"/>
      <c r="G195" s="31"/>
      <c r="H195" s="31"/>
      <c r="I195" s="31"/>
      <c r="J195" s="31"/>
      <c r="K195" s="31"/>
      <c r="L195" s="31"/>
      <c r="M195" s="31"/>
      <c r="N195" s="31"/>
      <c r="O195" s="31"/>
      <c r="P195" s="31"/>
      <c r="Q195" s="31"/>
      <c r="R195" s="31"/>
      <c r="S195" s="31"/>
      <c r="T195" s="31"/>
      <c r="U195" s="31"/>
      <c r="V195" s="31"/>
      <c r="W195" s="31"/>
      <c r="X195" s="31"/>
      <c r="Y195" s="31"/>
      <c r="Z195" s="31"/>
      <c r="AA195" s="31"/>
      <c r="AB195" s="31"/>
      <c r="AC195" s="31"/>
      <c r="AD195" s="31"/>
      <c r="AE195" s="31"/>
      <c r="AF195" s="31"/>
      <c r="AG195" s="31"/>
      <c r="AH195" s="31"/>
      <c r="AI195" s="31"/>
      <c r="AJ195" s="31"/>
      <c r="AK195" s="31"/>
      <c r="AL195" s="31"/>
      <c r="AM195" s="31"/>
      <c r="AN195" s="31"/>
      <c r="AO195" s="31"/>
      <c r="AP195" s="31"/>
    </row>
    <row r="196" spans="1:42" x14ac:dyDescent="0.25">
      <c r="A196" s="11"/>
      <c r="B196" s="31" t="s">
        <v>328</v>
      </c>
      <c r="C196" s="31"/>
      <c r="D196" s="31"/>
      <c r="E196" s="31"/>
      <c r="F196" s="31"/>
      <c r="G196" s="31"/>
      <c r="H196" s="31"/>
      <c r="I196" s="31"/>
      <c r="J196" s="31"/>
      <c r="K196" s="31"/>
      <c r="L196" s="31"/>
      <c r="M196" s="31"/>
      <c r="N196" s="31"/>
      <c r="O196" s="31"/>
      <c r="P196" s="31"/>
      <c r="Q196" s="31"/>
      <c r="R196" s="31"/>
      <c r="S196" s="31"/>
      <c r="T196" s="31"/>
      <c r="U196" s="31"/>
      <c r="V196" s="31"/>
      <c r="W196" s="31"/>
      <c r="X196" s="31"/>
      <c r="Y196" s="31"/>
      <c r="Z196" s="31"/>
      <c r="AA196" s="31"/>
      <c r="AB196" s="31"/>
      <c r="AC196" s="31"/>
      <c r="AD196" s="31"/>
      <c r="AE196" s="31"/>
      <c r="AF196" s="31"/>
      <c r="AG196" s="31"/>
      <c r="AH196" s="31"/>
      <c r="AI196" s="31"/>
      <c r="AJ196" s="31"/>
      <c r="AK196" s="31"/>
      <c r="AL196" s="31"/>
      <c r="AM196" s="31"/>
      <c r="AN196" s="31"/>
      <c r="AO196" s="31"/>
      <c r="AP196" s="31"/>
    </row>
    <row r="197" spans="1:42" x14ac:dyDescent="0.25">
      <c r="A197" s="11"/>
      <c r="B197" s="44"/>
      <c r="C197" s="44"/>
      <c r="D197" s="44"/>
      <c r="E197" s="44"/>
      <c r="F197" s="44"/>
      <c r="G197" s="44"/>
      <c r="H197" s="44"/>
      <c r="I197" s="44"/>
      <c r="J197" s="44"/>
      <c r="K197" s="44"/>
      <c r="L197" s="44"/>
      <c r="M197" s="44"/>
      <c r="N197" s="44"/>
      <c r="O197" s="44"/>
      <c r="P197" s="44"/>
      <c r="Q197" s="44"/>
      <c r="R197" s="44"/>
      <c r="S197" s="44"/>
      <c r="T197" s="44"/>
      <c r="U197" s="44"/>
      <c r="V197" s="44"/>
      <c r="W197" s="44"/>
      <c r="X197" s="44"/>
      <c r="Y197" s="44"/>
      <c r="Z197" s="44"/>
      <c r="AA197" s="44"/>
      <c r="AB197" s="44"/>
      <c r="AC197" s="44"/>
      <c r="AD197" s="44"/>
      <c r="AE197" s="44"/>
      <c r="AF197" s="44"/>
      <c r="AG197" s="44"/>
      <c r="AH197" s="44"/>
      <c r="AI197" s="44"/>
      <c r="AJ197" s="44"/>
      <c r="AK197" s="44"/>
      <c r="AL197" s="44"/>
      <c r="AM197" s="44"/>
      <c r="AN197" s="44"/>
      <c r="AO197" s="44"/>
      <c r="AP197" s="44"/>
    </row>
    <row r="198" spans="1:42" x14ac:dyDescent="0.25">
      <c r="A198" s="11"/>
      <c r="B198" s="31" t="s">
        <v>329</v>
      </c>
      <c r="C198" s="31"/>
      <c r="D198" s="31"/>
      <c r="E198" s="31"/>
      <c r="F198" s="31"/>
      <c r="G198" s="31"/>
      <c r="H198" s="31"/>
      <c r="I198" s="31"/>
      <c r="J198" s="31"/>
      <c r="K198" s="31"/>
      <c r="L198" s="31"/>
      <c r="M198" s="31"/>
      <c r="N198" s="31"/>
      <c r="O198" s="31"/>
      <c r="P198" s="31"/>
      <c r="Q198" s="31"/>
      <c r="R198" s="31"/>
      <c r="S198" s="31"/>
      <c r="T198" s="31"/>
      <c r="U198" s="31"/>
      <c r="V198" s="31"/>
      <c r="W198" s="31"/>
      <c r="X198" s="31"/>
      <c r="Y198" s="31"/>
      <c r="Z198" s="31"/>
      <c r="AA198" s="31"/>
      <c r="AB198" s="31"/>
      <c r="AC198" s="31"/>
      <c r="AD198" s="31"/>
      <c r="AE198" s="31"/>
      <c r="AF198" s="31"/>
      <c r="AG198" s="31"/>
      <c r="AH198" s="31"/>
      <c r="AI198" s="31"/>
      <c r="AJ198" s="31"/>
      <c r="AK198" s="31"/>
      <c r="AL198" s="31"/>
      <c r="AM198" s="31"/>
      <c r="AN198" s="31"/>
      <c r="AO198" s="31"/>
      <c r="AP198" s="31"/>
    </row>
    <row r="199" spans="1:42" ht="15.75" x14ac:dyDescent="0.25">
      <c r="A199" s="11"/>
      <c r="B199" s="33"/>
      <c r="C199" s="33"/>
      <c r="D199" s="33"/>
      <c r="E199" s="33"/>
      <c r="F199" s="33"/>
      <c r="G199" s="33"/>
      <c r="H199" s="33"/>
      <c r="I199" s="33"/>
      <c r="J199" s="33"/>
      <c r="K199" s="33"/>
      <c r="L199" s="33"/>
      <c r="M199" s="33"/>
      <c r="N199" s="33"/>
      <c r="O199" s="33"/>
      <c r="P199" s="33"/>
      <c r="Q199" s="33"/>
      <c r="R199" s="33"/>
      <c r="S199" s="33"/>
      <c r="T199" s="33"/>
      <c r="U199" s="33"/>
      <c r="V199" s="33"/>
      <c r="W199" s="33"/>
      <c r="X199" s="33"/>
      <c r="Y199" s="33"/>
      <c r="Z199" s="33"/>
      <c r="AA199" s="33"/>
      <c r="AB199" s="33"/>
      <c r="AC199" s="33"/>
      <c r="AD199" s="33"/>
      <c r="AE199" s="33"/>
      <c r="AF199" s="33"/>
      <c r="AG199" s="33"/>
      <c r="AH199" s="33"/>
      <c r="AI199" s="33"/>
      <c r="AJ199" s="33"/>
      <c r="AK199" s="33"/>
      <c r="AL199" s="33"/>
      <c r="AM199" s="33"/>
      <c r="AN199" s="33"/>
      <c r="AO199" s="33"/>
      <c r="AP199" s="33"/>
    </row>
    <row r="200" spans="1:42" x14ac:dyDescent="0.25">
      <c r="A200" s="11"/>
      <c r="B200" s="14"/>
      <c r="C200" s="14"/>
      <c r="D200" s="14"/>
      <c r="E200" s="14"/>
      <c r="F200" s="14"/>
      <c r="G200" s="14"/>
      <c r="H200" s="14"/>
      <c r="I200" s="14"/>
      <c r="J200" s="14"/>
      <c r="K200" s="14"/>
      <c r="L200" s="14"/>
      <c r="M200" s="14"/>
      <c r="N200" s="14"/>
      <c r="O200" s="14"/>
      <c r="P200" s="14"/>
      <c r="Q200" s="14"/>
      <c r="R200" s="14"/>
      <c r="S200" s="14"/>
      <c r="T200" s="14"/>
      <c r="U200" s="14"/>
      <c r="V200" s="14"/>
    </row>
    <row r="201" spans="1:42" ht="15.75" thickBot="1" x14ac:dyDescent="0.3">
      <c r="A201" s="11"/>
      <c r="B201" s="16"/>
      <c r="C201" s="16" t="s">
        <v>191</v>
      </c>
      <c r="D201" s="29" t="s">
        <v>209</v>
      </c>
      <c r="E201" s="29"/>
      <c r="F201" s="29"/>
      <c r="G201" s="29"/>
      <c r="H201" s="29"/>
      <c r="I201" s="29"/>
      <c r="J201" s="29"/>
      <c r="K201" s="29"/>
      <c r="L201" s="29"/>
      <c r="M201" s="29"/>
      <c r="N201" s="29"/>
      <c r="O201" s="29"/>
      <c r="P201" s="29"/>
      <c r="Q201" s="29"/>
      <c r="R201" s="29"/>
      <c r="S201" s="29"/>
      <c r="T201" s="29"/>
      <c r="U201" s="29"/>
      <c r="V201" s="16"/>
    </row>
    <row r="202" spans="1:42" x14ac:dyDescent="0.25">
      <c r="A202" s="11"/>
      <c r="B202" s="16"/>
      <c r="C202" s="16" t="s">
        <v>191</v>
      </c>
      <c r="D202" s="42"/>
      <c r="E202" s="42"/>
      <c r="F202" s="16"/>
      <c r="G202" s="16" t="s">
        <v>191</v>
      </c>
      <c r="H202" s="41" t="s">
        <v>330</v>
      </c>
      <c r="I202" s="41"/>
      <c r="J202" s="16"/>
      <c r="K202" s="16" t="s">
        <v>191</v>
      </c>
      <c r="L202" s="42"/>
      <c r="M202" s="42"/>
      <c r="N202" s="16"/>
      <c r="O202" s="16" t="s">
        <v>191</v>
      </c>
      <c r="P202" s="42"/>
      <c r="Q202" s="42"/>
      <c r="R202" s="16"/>
      <c r="S202" s="16" t="s">
        <v>191</v>
      </c>
      <c r="T202" s="42"/>
      <c r="U202" s="42"/>
      <c r="V202" s="16"/>
    </row>
    <row r="203" spans="1:42" ht="15.75" thickBot="1" x14ac:dyDescent="0.3">
      <c r="A203" s="11"/>
      <c r="B203" s="61" t="s">
        <v>331</v>
      </c>
      <c r="C203" s="16" t="s">
        <v>191</v>
      </c>
      <c r="D203" s="29" t="s">
        <v>332</v>
      </c>
      <c r="E203" s="29"/>
      <c r="F203" s="16"/>
      <c r="G203" s="16" t="s">
        <v>191</v>
      </c>
      <c r="H203" s="29" t="s">
        <v>333</v>
      </c>
      <c r="I203" s="29"/>
      <c r="J203" s="16"/>
      <c r="K203" s="16" t="s">
        <v>191</v>
      </c>
      <c r="L203" s="29" t="s">
        <v>334</v>
      </c>
      <c r="M203" s="29"/>
      <c r="N203" s="16"/>
      <c r="O203" s="16" t="s">
        <v>191</v>
      </c>
      <c r="P203" s="29" t="s">
        <v>335</v>
      </c>
      <c r="Q203" s="29"/>
      <c r="R203" s="16"/>
      <c r="S203" s="16" t="s">
        <v>191</v>
      </c>
      <c r="T203" s="29" t="s">
        <v>336</v>
      </c>
      <c r="U203" s="29"/>
      <c r="V203" s="16"/>
    </row>
    <row r="204" spans="1:42" x14ac:dyDescent="0.25">
      <c r="A204" s="11"/>
      <c r="B204" s="17" t="s">
        <v>269</v>
      </c>
      <c r="C204" s="18" t="s">
        <v>191</v>
      </c>
      <c r="D204" s="18" t="s">
        <v>196</v>
      </c>
      <c r="E204" s="26">
        <v>14904</v>
      </c>
      <c r="F204" s="20" t="s">
        <v>191</v>
      </c>
      <c r="G204" s="18" t="s">
        <v>191</v>
      </c>
      <c r="H204" s="18" t="s">
        <v>196</v>
      </c>
      <c r="I204" s="26">
        <v>3307</v>
      </c>
      <c r="J204" s="20" t="s">
        <v>191</v>
      </c>
      <c r="K204" s="18" t="s">
        <v>191</v>
      </c>
      <c r="L204" s="18" t="s">
        <v>196</v>
      </c>
      <c r="M204" s="26">
        <v>1071</v>
      </c>
      <c r="N204" s="20" t="s">
        <v>191</v>
      </c>
      <c r="O204" s="18" t="s">
        <v>191</v>
      </c>
      <c r="P204" s="20" t="s">
        <v>196</v>
      </c>
      <c r="Q204" s="62" t="s">
        <v>223</v>
      </c>
      <c r="R204" s="20" t="s">
        <v>191</v>
      </c>
      <c r="S204" s="18" t="s">
        <v>191</v>
      </c>
      <c r="T204" s="20" t="s">
        <v>196</v>
      </c>
      <c r="U204" s="62" t="s">
        <v>223</v>
      </c>
      <c r="V204" s="20" t="s">
        <v>191</v>
      </c>
    </row>
    <row r="205" spans="1:42" x14ac:dyDescent="0.25">
      <c r="A205" s="11"/>
      <c r="B205" s="23" t="s">
        <v>270</v>
      </c>
      <c r="C205" s="14" t="s">
        <v>191</v>
      </c>
      <c r="D205" s="14"/>
      <c r="E205" s="14"/>
      <c r="F205" s="14"/>
      <c r="G205" s="14" t="s">
        <v>191</v>
      </c>
      <c r="H205" s="14"/>
      <c r="I205" s="14"/>
      <c r="J205" s="14"/>
      <c r="K205" s="14" t="s">
        <v>191</v>
      </c>
      <c r="L205" s="14"/>
      <c r="M205" s="14"/>
      <c r="N205" s="14"/>
      <c r="O205" s="14" t="s">
        <v>191</v>
      </c>
      <c r="P205" s="14"/>
      <c r="Q205" s="14"/>
      <c r="R205" s="14"/>
      <c r="S205" s="14" t="s">
        <v>191</v>
      </c>
      <c r="T205" s="14"/>
      <c r="U205" s="14"/>
      <c r="V205" s="14"/>
    </row>
    <row r="206" spans="1:42" x14ac:dyDescent="0.25">
      <c r="A206" s="11"/>
      <c r="B206" s="38" t="s">
        <v>271</v>
      </c>
      <c r="C206" s="18" t="s">
        <v>191</v>
      </c>
      <c r="D206" s="18"/>
      <c r="E206" s="26">
        <v>46817</v>
      </c>
      <c r="F206" s="20" t="s">
        <v>191</v>
      </c>
      <c r="G206" s="18" t="s">
        <v>191</v>
      </c>
      <c r="H206" s="18"/>
      <c r="I206" s="26">
        <v>7702</v>
      </c>
      <c r="J206" s="20" t="s">
        <v>191</v>
      </c>
      <c r="K206" s="18" t="s">
        <v>191</v>
      </c>
      <c r="L206" s="18"/>
      <c r="M206" s="26">
        <v>4420</v>
      </c>
      <c r="N206" s="20" t="s">
        <v>191</v>
      </c>
      <c r="O206" s="18" t="s">
        <v>191</v>
      </c>
      <c r="P206" s="20"/>
      <c r="Q206" s="62" t="s">
        <v>223</v>
      </c>
      <c r="R206" s="20" t="s">
        <v>191</v>
      </c>
      <c r="S206" s="18" t="s">
        <v>191</v>
      </c>
      <c r="T206" s="20"/>
      <c r="U206" s="62" t="s">
        <v>223</v>
      </c>
      <c r="V206" s="20" t="s">
        <v>191</v>
      </c>
    </row>
    <row r="207" spans="1:42" x14ac:dyDescent="0.25">
      <c r="A207" s="11"/>
      <c r="B207" s="36" t="s">
        <v>272</v>
      </c>
      <c r="C207" s="14" t="s">
        <v>191</v>
      </c>
      <c r="D207" s="14"/>
      <c r="E207" s="24">
        <v>32204</v>
      </c>
      <c r="F207" s="15" t="s">
        <v>191</v>
      </c>
      <c r="G207" s="14" t="s">
        <v>191</v>
      </c>
      <c r="H207" s="14"/>
      <c r="I207" s="24">
        <v>10580</v>
      </c>
      <c r="J207" s="15" t="s">
        <v>191</v>
      </c>
      <c r="K207" s="14" t="s">
        <v>191</v>
      </c>
      <c r="L207" s="14"/>
      <c r="M207" s="24">
        <v>7496</v>
      </c>
      <c r="N207" s="15" t="s">
        <v>191</v>
      </c>
      <c r="O207" s="14" t="s">
        <v>191</v>
      </c>
      <c r="P207" s="15"/>
      <c r="Q207" s="63" t="s">
        <v>223</v>
      </c>
      <c r="R207" s="15" t="s">
        <v>191</v>
      </c>
      <c r="S207" s="14" t="s">
        <v>191</v>
      </c>
      <c r="T207" s="15"/>
      <c r="U207" s="63" t="s">
        <v>223</v>
      </c>
      <c r="V207" s="15" t="s">
        <v>191</v>
      </c>
    </row>
    <row r="208" spans="1:42" x14ac:dyDescent="0.25">
      <c r="A208" s="11"/>
      <c r="B208" s="38" t="s">
        <v>273</v>
      </c>
      <c r="C208" s="18" t="s">
        <v>191</v>
      </c>
      <c r="D208" s="18"/>
      <c r="E208" s="26">
        <v>6004</v>
      </c>
      <c r="F208" s="20" t="s">
        <v>191</v>
      </c>
      <c r="G208" s="18" t="s">
        <v>191</v>
      </c>
      <c r="H208" s="18"/>
      <c r="I208" s="26">
        <v>1907</v>
      </c>
      <c r="J208" s="20" t="s">
        <v>191</v>
      </c>
      <c r="K208" s="18" t="s">
        <v>191</v>
      </c>
      <c r="L208" s="18"/>
      <c r="M208" s="19" t="s">
        <v>223</v>
      </c>
      <c r="N208" s="20" t="s">
        <v>191</v>
      </c>
      <c r="O208" s="18" t="s">
        <v>191</v>
      </c>
      <c r="P208" s="20"/>
      <c r="Q208" s="62" t="s">
        <v>223</v>
      </c>
      <c r="R208" s="20" t="s">
        <v>191</v>
      </c>
      <c r="S208" s="18" t="s">
        <v>191</v>
      </c>
      <c r="T208" s="20"/>
      <c r="U208" s="62" t="s">
        <v>223</v>
      </c>
      <c r="V208" s="20" t="s">
        <v>191</v>
      </c>
    </row>
    <row r="209" spans="1:42" x14ac:dyDescent="0.25">
      <c r="A209" s="11"/>
      <c r="B209" s="23" t="s">
        <v>274</v>
      </c>
      <c r="C209" s="14" t="s">
        <v>191</v>
      </c>
      <c r="D209" s="14"/>
      <c r="E209" s="14"/>
      <c r="F209" s="14"/>
      <c r="G209" s="14" t="s">
        <v>191</v>
      </c>
      <c r="H209" s="14"/>
      <c r="I209" s="14"/>
      <c r="J209" s="14"/>
      <c r="K209" s="14" t="s">
        <v>191</v>
      </c>
      <c r="L209" s="14"/>
      <c r="M209" s="14"/>
      <c r="N209" s="14"/>
      <c r="O209" s="14" t="s">
        <v>191</v>
      </c>
      <c r="P209" s="14"/>
      <c r="Q209" s="14"/>
      <c r="R209" s="14"/>
      <c r="S209" s="14" t="s">
        <v>191</v>
      </c>
      <c r="T209" s="14"/>
      <c r="U209" s="14"/>
      <c r="V209" s="14"/>
    </row>
    <row r="210" spans="1:42" x14ac:dyDescent="0.25">
      <c r="A210" s="11"/>
      <c r="B210" s="38" t="s">
        <v>275</v>
      </c>
      <c r="C210" s="18" t="s">
        <v>191</v>
      </c>
      <c r="D210" s="18"/>
      <c r="E210" s="19">
        <v>992</v>
      </c>
      <c r="F210" s="20" t="s">
        <v>191</v>
      </c>
      <c r="G210" s="18" t="s">
        <v>191</v>
      </c>
      <c r="H210" s="18"/>
      <c r="I210" s="19">
        <v>258</v>
      </c>
      <c r="J210" s="20" t="s">
        <v>191</v>
      </c>
      <c r="K210" s="18" t="s">
        <v>191</v>
      </c>
      <c r="L210" s="18"/>
      <c r="M210" s="19">
        <v>363</v>
      </c>
      <c r="N210" s="20" t="s">
        <v>191</v>
      </c>
      <c r="O210" s="18" t="s">
        <v>191</v>
      </c>
      <c r="P210" s="20"/>
      <c r="Q210" s="62" t="s">
        <v>223</v>
      </c>
      <c r="R210" s="20" t="s">
        <v>191</v>
      </c>
      <c r="S210" s="18" t="s">
        <v>191</v>
      </c>
      <c r="T210" s="20"/>
      <c r="U210" s="62" t="s">
        <v>223</v>
      </c>
      <c r="V210" s="20" t="s">
        <v>191</v>
      </c>
    </row>
    <row r="211" spans="1:42" x14ac:dyDescent="0.25">
      <c r="A211" s="11"/>
      <c r="B211" s="36" t="s">
        <v>107</v>
      </c>
      <c r="C211" s="14" t="s">
        <v>191</v>
      </c>
      <c r="D211" s="14"/>
      <c r="E211" s="24">
        <v>17517</v>
      </c>
      <c r="F211" s="15" t="s">
        <v>191</v>
      </c>
      <c r="G211" s="14" t="s">
        <v>191</v>
      </c>
      <c r="H211" s="14"/>
      <c r="I211" s="24">
        <v>5797</v>
      </c>
      <c r="J211" s="15" t="s">
        <v>191</v>
      </c>
      <c r="K211" s="14" t="s">
        <v>191</v>
      </c>
      <c r="L211" s="14"/>
      <c r="M211" s="24">
        <v>2545</v>
      </c>
      <c r="N211" s="15" t="s">
        <v>191</v>
      </c>
      <c r="O211" s="14" t="s">
        <v>191</v>
      </c>
      <c r="P211" s="15"/>
      <c r="Q211" s="63" t="s">
        <v>223</v>
      </c>
      <c r="R211" s="15" t="s">
        <v>191</v>
      </c>
      <c r="S211" s="14" t="s">
        <v>191</v>
      </c>
      <c r="T211" s="15"/>
      <c r="U211" s="63" t="s">
        <v>223</v>
      </c>
      <c r="V211" s="15" t="s">
        <v>191</v>
      </c>
    </row>
    <row r="212" spans="1:42" ht="15.75" thickBot="1" x14ac:dyDescent="0.3">
      <c r="A212" s="11"/>
      <c r="B212" s="38" t="s">
        <v>276</v>
      </c>
      <c r="C212" s="18" t="s">
        <v>191</v>
      </c>
      <c r="D212" s="18"/>
      <c r="E212" s="19">
        <v>277</v>
      </c>
      <c r="F212" s="20" t="s">
        <v>191</v>
      </c>
      <c r="G212" s="18" t="s">
        <v>191</v>
      </c>
      <c r="H212" s="18"/>
      <c r="I212" s="19" t="s">
        <v>223</v>
      </c>
      <c r="J212" s="20" t="s">
        <v>191</v>
      </c>
      <c r="K212" s="18" t="s">
        <v>191</v>
      </c>
      <c r="L212" s="18"/>
      <c r="M212" s="19">
        <v>339</v>
      </c>
      <c r="N212" s="20" t="s">
        <v>191</v>
      </c>
      <c r="O212" s="18" t="s">
        <v>191</v>
      </c>
      <c r="P212" s="20"/>
      <c r="Q212" s="62" t="s">
        <v>223</v>
      </c>
      <c r="R212" s="20" t="s">
        <v>191</v>
      </c>
      <c r="S212" s="18" t="s">
        <v>191</v>
      </c>
      <c r="T212" s="20"/>
      <c r="U212" s="62" t="s">
        <v>223</v>
      </c>
      <c r="V212" s="20" t="s">
        <v>191</v>
      </c>
    </row>
    <row r="213" spans="1:42" x14ac:dyDescent="0.25">
      <c r="A213" s="11"/>
      <c r="B213" s="21"/>
      <c r="C213" s="21" t="s">
        <v>191</v>
      </c>
      <c r="D213" s="39"/>
      <c r="E213" s="39"/>
      <c r="F213" s="21"/>
      <c r="G213" s="21" t="s">
        <v>191</v>
      </c>
      <c r="H213" s="39"/>
      <c r="I213" s="39"/>
      <c r="J213" s="21"/>
      <c r="K213" s="21" t="s">
        <v>191</v>
      </c>
      <c r="L213" s="39"/>
      <c r="M213" s="39"/>
      <c r="N213" s="21"/>
      <c r="O213" s="21" t="s">
        <v>191</v>
      </c>
      <c r="P213" s="39"/>
      <c r="Q213" s="39"/>
      <c r="R213" s="21"/>
      <c r="S213" s="21" t="s">
        <v>191</v>
      </c>
      <c r="T213" s="39"/>
      <c r="U213" s="39"/>
      <c r="V213" s="21"/>
    </row>
    <row r="214" spans="1:42" ht="15.75" thickBot="1" x14ac:dyDescent="0.3">
      <c r="A214" s="11"/>
      <c r="B214" s="50" t="s">
        <v>285</v>
      </c>
      <c r="C214" s="16" t="s">
        <v>191</v>
      </c>
      <c r="D214" s="13" t="s">
        <v>196</v>
      </c>
      <c r="E214" s="51">
        <v>118715</v>
      </c>
      <c r="F214" s="52" t="s">
        <v>191</v>
      </c>
      <c r="G214" s="16" t="s">
        <v>191</v>
      </c>
      <c r="H214" s="13" t="s">
        <v>196</v>
      </c>
      <c r="I214" s="51">
        <v>29551</v>
      </c>
      <c r="J214" s="52" t="s">
        <v>191</v>
      </c>
      <c r="K214" s="16" t="s">
        <v>191</v>
      </c>
      <c r="L214" s="13" t="s">
        <v>196</v>
      </c>
      <c r="M214" s="51">
        <v>16234</v>
      </c>
      <c r="N214" s="52" t="s">
        <v>191</v>
      </c>
      <c r="O214" s="16" t="s">
        <v>191</v>
      </c>
      <c r="P214" s="52" t="s">
        <v>196</v>
      </c>
      <c r="Q214" s="64" t="s">
        <v>223</v>
      </c>
      <c r="R214" s="52" t="s">
        <v>191</v>
      </c>
      <c r="S214" s="16" t="s">
        <v>191</v>
      </c>
      <c r="T214" s="52" t="s">
        <v>196</v>
      </c>
      <c r="U214" s="64" t="s">
        <v>223</v>
      </c>
      <c r="V214" s="52" t="s">
        <v>191</v>
      </c>
    </row>
    <row r="215" spans="1:42" ht="15.75" thickTop="1" x14ac:dyDescent="0.25">
      <c r="A215" s="11"/>
      <c r="B215" s="21"/>
      <c r="C215" s="21" t="s">
        <v>191</v>
      </c>
      <c r="D215" s="22"/>
      <c r="E215" s="22"/>
      <c r="F215" s="21"/>
      <c r="G215" s="21" t="s">
        <v>191</v>
      </c>
      <c r="H215" s="22"/>
      <c r="I215" s="22"/>
      <c r="J215" s="21"/>
      <c r="K215" s="21" t="s">
        <v>191</v>
      </c>
      <c r="L215" s="22"/>
      <c r="M215" s="22"/>
      <c r="N215" s="21"/>
      <c r="O215" s="21" t="s">
        <v>191</v>
      </c>
      <c r="P215" s="22"/>
      <c r="Q215" s="22"/>
      <c r="R215" s="21"/>
      <c r="S215" s="21" t="s">
        <v>191</v>
      </c>
      <c r="T215" s="22"/>
      <c r="U215" s="22"/>
      <c r="V215" s="21"/>
    </row>
    <row r="216" spans="1:42" x14ac:dyDescent="0.25">
      <c r="A216" s="11"/>
      <c r="B216" s="14"/>
      <c r="C216" s="31"/>
      <c r="D216" s="31"/>
      <c r="E216" s="31"/>
      <c r="F216" s="31"/>
      <c r="G216" s="31"/>
      <c r="H216" s="31"/>
      <c r="I216" s="31"/>
      <c r="J216" s="31"/>
      <c r="K216" s="31"/>
      <c r="L216" s="31"/>
      <c r="M216" s="31"/>
      <c r="N216" s="31"/>
      <c r="O216" s="31"/>
      <c r="P216" s="31"/>
      <c r="Q216" s="31"/>
      <c r="R216" s="31"/>
      <c r="S216" s="31"/>
      <c r="T216" s="31"/>
      <c r="U216" s="31"/>
      <c r="V216" s="31"/>
    </row>
    <row r="217" spans="1:42" x14ac:dyDescent="0.25">
      <c r="A217" s="11"/>
      <c r="B217" s="49" t="s">
        <v>284</v>
      </c>
      <c r="C217" s="25" t="s">
        <v>191</v>
      </c>
      <c r="D217" s="18"/>
      <c r="E217" s="18"/>
      <c r="F217" s="18"/>
      <c r="G217" s="25" t="s">
        <v>191</v>
      </c>
      <c r="H217" s="18"/>
      <c r="I217" s="18"/>
      <c r="J217" s="18"/>
      <c r="K217" s="25" t="s">
        <v>191</v>
      </c>
      <c r="L217" s="18"/>
      <c r="M217" s="18"/>
      <c r="N217" s="18"/>
      <c r="O217" s="25" t="s">
        <v>191</v>
      </c>
      <c r="P217" s="18"/>
      <c r="Q217" s="18"/>
      <c r="R217" s="18"/>
      <c r="S217" s="25" t="s">
        <v>191</v>
      </c>
      <c r="T217" s="18"/>
      <c r="U217" s="18"/>
      <c r="V217" s="18"/>
    </row>
    <row r="218" spans="1:42" x14ac:dyDescent="0.25">
      <c r="A218" s="11"/>
      <c r="B218" s="23" t="s">
        <v>269</v>
      </c>
      <c r="C218" s="16" t="s">
        <v>191</v>
      </c>
      <c r="D218" s="14" t="s">
        <v>196</v>
      </c>
      <c r="E218" s="24">
        <v>14904</v>
      </c>
      <c r="F218" s="15" t="s">
        <v>191</v>
      </c>
      <c r="G218" s="16" t="s">
        <v>191</v>
      </c>
      <c r="H218" s="14" t="s">
        <v>196</v>
      </c>
      <c r="I218" s="24">
        <v>3307</v>
      </c>
      <c r="J218" s="15" t="s">
        <v>191</v>
      </c>
      <c r="K218" s="16" t="s">
        <v>191</v>
      </c>
      <c r="L218" s="14" t="s">
        <v>196</v>
      </c>
      <c r="M218" s="24">
        <v>1071</v>
      </c>
      <c r="N218" s="15" t="s">
        <v>191</v>
      </c>
      <c r="O218" s="16" t="s">
        <v>191</v>
      </c>
      <c r="P218" s="15" t="s">
        <v>196</v>
      </c>
      <c r="Q218" s="63" t="s">
        <v>223</v>
      </c>
      <c r="R218" s="15" t="s">
        <v>191</v>
      </c>
      <c r="S218" s="16" t="s">
        <v>191</v>
      </c>
      <c r="T218" s="15" t="s">
        <v>196</v>
      </c>
      <c r="U218" s="63" t="s">
        <v>223</v>
      </c>
      <c r="V218" s="15" t="s">
        <v>191</v>
      </c>
    </row>
    <row r="219" spans="1:42" x14ac:dyDescent="0.25">
      <c r="A219" s="11"/>
      <c r="B219" s="17" t="s">
        <v>270</v>
      </c>
      <c r="C219" s="25" t="s">
        <v>191</v>
      </c>
      <c r="D219" s="18" t="s">
        <v>196</v>
      </c>
      <c r="E219" s="26">
        <v>85025</v>
      </c>
      <c r="F219" s="20" t="s">
        <v>191</v>
      </c>
      <c r="G219" s="25" t="s">
        <v>191</v>
      </c>
      <c r="H219" s="18" t="s">
        <v>196</v>
      </c>
      <c r="I219" s="26">
        <v>20189</v>
      </c>
      <c r="J219" s="20" t="s">
        <v>191</v>
      </c>
      <c r="K219" s="25" t="s">
        <v>191</v>
      </c>
      <c r="L219" s="18" t="s">
        <v>196</v>
      </c>
      <c r="M219" s="26">
        <v>11916</v>
      </c>
      <c r="N219" s="20" t="s">
        <v>191</v>
      </c>
      <c r="O219" s="25" t="s">
        <v>191</v>
      </c>
      <c r="P219" s="20" t="s">
        <v>196</v>
      </c>
      <c r="Q219" s="62" t="s">
        <v>223</v>
      </c>
      <c r="R219" s="20" t="s">
        <v>191</v>
      </c>
      <c r="S219" s="25" t="s">
        <v>191</v>
      </c>
      <c r="T219" s="20" t="s">
        <v>196</v>
      </c>
      <c r="U219" s="62" t="s">
        <v>223</v>
      </c>
      <c r="V219" s="20" t="s">
        <v>191</v>
      </c>
    </row>
    <row r="220" spans="1:42" ht="15.75" thickBot="1" x14ac:dyDescent="0.3">
      <c r="A220" s="11"/>
      <c r="B220" s="23" t="s">
        <v>274</v>
      </c>
      <c r="C220" s="16" t="s">
        <v>191</v>
      </c>
      <c r="D220" s="14" t="s">
        <v>196</v>
      </c>
      <c r="E220" s="24">
        <v>18786</v>
      </c>
      <c r="F220" s="15" t="s">
        <v>191</v>
      </c>
      <c r="G220" s="16" t="s">
        <v>191</v>
      </c>
      <c r="H220" s="14" t="s">
        <v>196</v>
      </c>
      <c r="I220" s="24">
        <v>6055</v>
      </c>
      <c r="J220" s="15" t="s">
        <v>191</v>
      </c>
      <c r="K220" s="16" t="s">
        <v>191</v>
      </c>
      <c r="L220" s="14" t="s">
        <v>196</v>
      </c>
      <c r="M220" s="24">
        <v>3247</v>
      </c>
      <c r="N220" s="15" t="s">
        <v>191</v>
      </c>
      <c r="O220" s="16" t="s">
        <v>191</v>
      </c>
      <c r="P220" s="15" t="s">
        <v>196</v>
      </c>
      <c r="Q220" s="63" t="s">
        <v>223</v>
      </c>
      <c r="R220" s="15" t="s">
        <v>191</v>
      </c>
      <c r="S220" s="16" t="s">
        <v>191</v>
      </c>
      <c r="T220" s="15" t="s">
        <v>196</v>
      </c>
      <c r="U220" s="63" t="s">
        <v>223</v>
      </c>
      <c r="V220" s="15" t="s">
        <v>191</v>
      </c>
    </row>
    <row r="221" spans="1:42" x14ac:dyDescent="0.25">
      <c r="A221" s="11"/>
      <c r="B221" s="21"/>
      <c r="C221" s="21" t="s">
        <v>191</v>
      </c>
      <c r="D221" s="39"/>
      <c r="E221" s="39"/>
      <c r="F221" s="21"/>
      <c r="G221" s="21" t="s">
        <v>191</v>
      </c>
      <c r="H221" s="39"/>
      <c r="I221" s="39"/>
      <c r="J221" s="21"/>
      <c r="K221" s="21" t="s">
        <v>191</v>
      </c>
      <c r="L221" s="39"/>
      <c r="M221" s="39"/>
      <c r="N221" s="21"/>
      <c r="O221" s="21" t="s">
        <v>191</v>
      </c>
      <c r="P221" s="39"/>
      <c r="Q221" s="39"/>
      <c r="R221" s="21"/>
      <c r="S221" s="21" t="s">
        <v>191</v>
      </c>
      <c r="T221" s="39"/>
      <c r="U221" s="39"/>
      <c r="V221" s="21"/>
    </row>
    <row r="222" spans="1:42" ht="15.75" thickBot="1" x14ac:dyDescent="0.3">
      <c r="A222" s="11"/>
      <c r="B222" s="49" t="s">
        <v>285</v>
      </c>
      <c r="C222" s="25" t="s">
        <v>191</v>
      </c>
      <c r="D222" s="54" t="s">
        <v>196</v>
      </c>
      <c r="E222" s="55">
        <v>118715</v>
      </c>
      <c r="F222" s="56" t="s">
        <v>191</v>
      </c>
      <c r="G222" s="25" t="s">
        <v>191</v>
      </c>
      <c r="H222" s="54" t="s">
        <v>196</v>
      </c>
      <c r="I222" s="55">
        <v>29551</v>
      </c>
      <c r="J222" s="56" t="s">
        <v>191</v>
      </c>
      <c r="K222" s="25" t="s">
        <v>191</v>
      </c>
      <c r="L222" s="54" t="s">
        <v>196</v>
      </c>
      <c r="M222" s="55">
        <v>16234</v>
      </c>
      <c r="N222" s="56" t="s">
        <v>191</v>
      </c>
      <c r="O222" s="25" t="s">
        <v>191</v>
      </c>
      <c r="P222" s="56" t="s">
        <v>196</v>
      </c>
      <c r="Q222" s="65" t="s">
        <v>223</v>
      </c>
      <c r="R222" s="56" t="s">
        <v>191</v>
      </c>
      <c r="S222" s="25" t="s">
        <v>191</v>
      </c>
      <c r="T222" s="56" t="s">
        <v>196</v>
      </c>
      <c r="U222" s="65" t="s">
        <v>223</v>
      </c>
      <c r="V222" s="56" t="s">
        <v>191</v>
      </c>
    </row>
    <row r="223" spans="1:42" ht="15.75" thickTop="1" x14ac:dyDescent="0.25">
      <c r="A223" s="11"/>
      <c r="B223" s="21"/>
      <c r="C223" s="21" t="s">
        <v>191</v>
      </c>
      <c r="D223" s="22"/>
      <c r="E223" s="22"/>
      <c r="F223" s="21"/>
      <c r="G223" s="21" t="s">
        <v>191</v>
      </c>
      <c r="H223" s="22"/>
      <c r="I223" s="22"/>
      <c r="J223" s="21"/>
      <c r="K223" s="21" t="s">
        <v>191</v>
      </c>
      <c r="L223" s="22"/>
      <c r="M223" s="22"/>
      <c r="N223" s="21"/>
      <c r="O223" s="21" t="s">
        <v>191</v>
      </c>
      <c r="P223" s="22"/>
      <c r="Q223" s="22"/>
      <c r="R223" s="21"/>
      <c r="S223" s="21" t="s">
        <v>191</v>
      </c>
      <c r="T223" s="22"/>
      <c r="U223" s="22"/>
      <c r="V223" s="21"/>
    </row>
    <row r="224" spans="1:42" ht="15.75" x14ac:dyDescent="0.25">
      <c r="A224" s="11"/>
      <c r="B224" s="33"/>
      <c r="C224" s="33"/>
      <c r="D224" s="33"/>
      <c r="E224" s="33"/>
      <c r="F224" s="33"/>
      <c r="G224" s="33"/>
      <c r="H224" s="33"/>
      <c r="I224" s="33"/>
      <c r="J224" s="33"/>
      <c r="K224" s="33"/>
      <c r="L224" s="33"/>
      <c r="M224" s="33"/>
      <c r="N224" s="33"/>
      <c r="O224" s="33"/>
      <c r="P224" s="33"/>
      <c r="Q224" s="33"/>
      <c r="R224" s="33"/>
      <c r="S224" s="33"/>
      <c r="T224" s="33"/>
      <c r="U224" s="33"/>
      <c r="V224" s="33"/>
      <c r="W224" s="33"/>
      <c r="X224" s="33"/>
      <c r="Y224" s="33"/>
      <c r="Z224" s="33"/>
      <c r="AA224" s="33"/>
      <c r="AB224" s="33"/>
      <c r="AC224" s="33"/>
      <c r="AD224" s="33"/>
      <c r="AE224" s="33"/>
      <c r="AF224" s="33"/>
      <c r="AG224" s="33"/>
      <c r="AH224" s="33"/>
      <c r="AI224" s="33"/>
      <c r="AJ224" s="33"/>
      <c r="AK224" s="33"/>
      <c r="AL224" s="33"/>
      <c r="AM224" s="33"/>
      <c r="AN224" s="33"/>
      <c r="AO224" s="33"/>
      <c r="AP224" s="33"/>
    </row>
    <row r="225" spans="1:22" x14ac:dyDescent="0.25">
      <c r="A225" s="11"/>
      <c r="B225" s="14"/>
      <c r="C225" s="14"/>
      <c r="D225" s="14"/>
      <c r="E225" s="14"/>
      <c r="F225" s="14"/>
      <c r="G225" s="14"/>
      <c r="H225" s="14"/>
      <c r="I225" s="14"/>
      <c r="J225" s="14"/>
      <c r="K225" s="14"/>
      <c r="L225" s="14"/>
      <c r="M225" s="14"/>
      <c r="N225" s="14"/>
      <c r="O225" s="14"/>
      <c r="P225" s="14"/>
      <c r="Q225" s="14"/>
      <c r="R225" s="14"/>
      <c r="S225" s="14"/>
      <c r="T225" s="14"/>
      <c r="U225" s="14"/>
      <c r="V225" s="14"/>
    </row>
    <row r="226" spans="1:22" ht="15.75" thickBot="1" x14ac:dyDescent="0.3">
      <c r="A226" s="11"/>
      <c r="B226" s="16"/>
      <c r="C226" s="16" t="s">
        <v>191</v>
      </c>
      <c r="D226" s="66">
        <v>41274</v>
      </c>
      <c r="E226" s="66"/>
      <c r="F226" s="66"/>
      <c r="G226" s="66"/>
      <c r="H226" s="66"/>
      <c r="I226" s="66"/>
      <c r="J226" s="66"/>
      <c r="K226" s="66"/>
      <c r="L226" s="66"/>
      <c r="M226" s="66"/>
      <c r="N226" s="66"/>
      <c r="O226" s="66"/>
      <c r="P226" s="66"/>
      <c r="Q226" s="66"/>
      <c r="R226" s="66"/>
      <c r="S226" s="66"/>
      <c r="T226" s="66"/>
      <c r="U226" s="66"/>
      <c r="V226" s="16"/>
    </row>
    <row r="227" spans="1:22" x14ac:dyDescent="0.25">
      <c r="A227" s="11"/>
      <c r="B227" s="16"/>
      <c r="C227" s="16" t="s">
        <v>191</v>
      </c>
      <c r="D227" s="42"/>
      <c r="E227" s="42"/>
      <c r="F227" s="16"/>
      <c r="G227" s="16" t="s">
        <v>191</v>
      </c>
      <c r="H227" s="41" t="s">
        <v>330</v>
      </c>
      <c r="I227" s="41"/>
      <c r="J227" s="16"/>
      <c r="K227" s="16" t="s">
        <v>191</v>
      </c>
      <c r="L227" s="42"/>
      <c r="M227" s="42"/>
      <c r="N227" s="16"/>
      <c r="O227" s="16" t="s">
        <v>191</v>
      </c>
      <c r="P227" s="42"/>
      <c r="Q227" s="42"/>
      <c r="R227" s="16"/>
      <c r="S227" s="16" t="s">
        <v>191</v>
      </c>
      <c r="T227" s="42"/>
      <c r="U227" s="42"/>
      <c r="V227" s="16"/>
    </row>
    <row r="228" spans="1:22" ht="15.75" thickBot="1" x14ac:dyDescent="0.3">
      <c r="A228" s="11"/>
      <c r="B228" s="61" t="s">
        <v>331</v>
      </c>
      <c r="C228" s="16" t="s">
        <v>191</v>
      </c>
      <c r="D228" s="29" t="s">
        <v>332</v>
      </c>
      <c r="E228" s="29"/>
      <c r="F228" s="16"/>
      <c r="G228" s="16" t="s">
        <v>191</v>
      </c>
      <c r="H228" s="29" t="s">
        <v>333</v>
      </c>
      <c r="I228" s="29"/>
      <c r="J228" s="16"/>
      <c r="K228" s="16" t="s">
        <v>191</v>
      </c>
      <c r="L228" s="29" t="s">
        <v>334</v>
      </c>
      <c r="M228" s="29"/>
      <c r="N228" s="16"/>
      <c r="O228" s="16" t="s">
        <v>191</v>
      </c>
      <c r="P228" s="29" t="s">
        <v>335</v>
      </c>
      <c r="Q228" s="29"/>
      <c r="R228" s="16"/>
      <c r="S228" s="16" t="s">
        <v>191</v>
      </c>
      <c r="T228" s="29" t="s">
        <v>336</v>
      </c>
      <c r="U228" s="29"/>
      <c r="V228" s="16"/>
    </row>
    <row r="229" spans="1:22" x14ac:dyDescent="0.25">
      <c r="A229" s="11"/>
      <c r="B229" s="17" t="s">
        <v>269</v>
      </c>
      <c r="C229" s="18" t="s">
        <v>191</v>
      </c>
      <c r="D229" s="18" t="s">
        <v>196</v>
      </c>
      <c r="E229" s="26">
        <v>17728</v>
      </c>
      <c r="F229" s="20" t="s">
        <v>191</v>
      </c>
      <c r="G229" s="18" t="s">
        <v>191</v>
      </c>
      <c r="H229" s="18" t="s">
        <v>196</v>
      </c>
      <c r="I229" s="26">
        <v>2671</v>
      </c>
      <c r="J229" s="20" t="s">
        <v>191</v>
      </c>
      <c r="K229" s="18" t="s">
        <v>191</v>
      </c>
      <c r="L229" s="18" t="s">
        <v>196</v>
      </c>
      <c r="M229" s="26">
        <v>2593</v>
      </c>
      <c r="N229" s="20" t="s">
        <v>191</v>
      </c>
      <c r="O229" s="18" t="s">
        <v>191</v>
      </c>
      <c r="P229" s="20" t="s">
        <v>196</v>
      </c>
      <c r="Q229" s="62" t="s">
        <v>223</v>
      </c>
      <c r="R229" s="20" t="s">
        <v>191</v>
      </c>
      <c r="S229" s="18" t="s">
        <v>191</v>
      </c>
      <c r="T229" s="20" t="s">
        <v>196</v>
      </c>
      <c r="U229" s="62" t="s">
        <v>223</v>
      </c>
      <c r="V229" s="20" t="s">
        <v>191</v>
      </c>
    </row>
    <row r="230" spans="1:22" x14ac:dyDescent="0.25">
      <c r="A230" s="11"/>
      <c r="B230" s="23" t="s">
        <v>270</v>
      </c>
      <c r="C230" s="14" t="s">
        <v>191</v>
      </c>
      <c r="D230" s="14"/>
      <c r="E230" s="14"/>
      <c r="F230" s="14"/>
      <c r="G230" s="14" t="s">
        <v>191</v>
      </c>
      <c r="H230" s="14"/>
      <c r="I230" s="14"/>
      <c r="J230" s="14"/>
      <c r="K230" s="14" t="s">
        <v>191</v>
      </c>
      <c r="L230" s="14"/>
      <c r="M230" s="14"/>
      <c r="N230" s="14"/>
      <c r="O230" s="14" t="s">
        <v>191</v>
      </c>
      <c r="P230" s="14"/>
      <c r="Q230" s="14"/>
      <c r="R230" s="14"/>
      <c r="S230" s="14" t="s">
        <v>191</v>
      </c>
      <c r="T230" s="14"/>
      <c r="U230" s="14"/>
      <c r="V230" s="14"/>
    </row>
    <row r="231" spans="1:22" x14ac:dyDescent="0.25">
      <c r="A231" s="11"/>
      <c r="B231" s="38" t="s">
        <v>271</v>
      </c>
      <c r="C231" s="18" t="s">
        <v>191</v>
      </c>
      <c r="D231" s="18"/>
      <c r="E231" s="26">
        <v>32843</v>
      </c>
      <c r="F231" s="20" t="s">
        <v>191</v>
      </c>
      <c r="G231" s="18" t="s">
        <v>191</v>
      </c>
      <c r="H231" s="18"/>
      <c r="I231" s="26">
        <v>13902</v>
      </c>
      <c r="J231" s="20" t="s">
        <v>191</v>
      </c>
      <c r="K231" s="18" t="s">
        <v>191</v>
      </c>
      <c r="L231" s="18"/>
      <c r="M231" s="26">
        <v>8986</v>
      </c>
      <c r="N231" s="20" t="s">
        <v>191</v>
      </c>
      <c r="O231" s="18" t="s">
        <v>191</v>
      </c>
      <c r="P231" s="20"/>
      <c r="Q231" s="62" t="s">
        <v>223</v>
      </c>
      <c r="R231" s="20" t="s">
        <v>191</v>
      </c>
      <c r="S231" s="18" t="s">
        <v>191</v>
      </c>
      <c r="T231" s="20"/>
      <c r="U231" s="62" t="s">
        <v>223</v>
      </c>
      <c r="V231" s="20" t="s">
        <v>191</v>
      </c>
    </row>
    <row r="232" spans="1:22" x14ac:dyDescent="0.25">
      <c r="A232" s="11"/>
      <c r="B232" s="36" t="s">
        <v>272</v>
      </c>
      <c r="C232" s="14" t="s">
        <v>191</v>
      </c>
      <c r="D232" s="14"/>
      <c r="E232" s="24">
        <v>25537</v>
      </c>
      <c r="F232" s="15" t="s">
        <v>191</v>
      </c>
      <c r="G232" s="14" t="s">
        <v>191</v>
      </c>
      <c r="H232" s="14"/>
      <c r="I232" s="24">
        <v>13411</v>
      </c>
      <c r="J232" s="15" t="s">
        <v>191</v>
      </c>
      <c r="K232" s="14" t="s">
        <v>191</v>
      </c>
      <c r="L232" s="14"/>
      <c r="M232" s="24">
        <v>8639</v>
      </c>
      <c r="N232" s="15" t="s">
        <v>191</v>
      </c>
      <c r="O232" s="14" t="s">
        <v>191</v>
      </c>
      <c r="P232" s="15"/>
      <c r="Q232" s="63" t="s">
        <v>223</v>
      </c>
      <c r="R232" s="15" t="s">
        <v>191</v>
      </c>
      <c r="S232" s="14" t="s">
        <v>191</v>
      </c>
      <c r="T232" s="15"/>
      <c r="U232" s="63" t="s">
        <v>223</v>
      </c>
      <c r="V232" s="15" t="s">
        <v>191</v>
      </c>
    </row>
    <row r="233" spans="1:22" x14ac:dyDescent="0.25">
      <c r="A233" s="11"/>
      <c r="B233" s="38" t="s">
        <v>273</v>
      </c>
      <c r="C233" s="18" t="s">
        <v>191</v>
      </c>
      <c r="D233" s="18"/>
      <c r="E233" s="26">
        <v>5197</v>
      </c>
      <c r="F233" s="20" t="s">
        <v>191</v>
      </c>
      <c r="G233" s="18" t="s">
        <v>191</v>
      </c>
      <c r="H233" s="18"/>
      <c r="I233" s="26">
        <v>1956</v>
      </c>
      <c r="J233" s="20" t="s">
        <v>191</v>
      </c>
      <c r="K233" s="18" t="s">
        <v>191</v>
      </c>
      <c r="L233" s="18"/>
      <c r="M233" s="19">
        <v>56</v>
      </c>
      <c r="N233" s="20" t="s">
        <v>191</v>
      </c>
      <c r="O233" s="18" t="s">
        <v>191</v>
      </c>
      <c r="P233" s="20"/>
      <c r="Q233" s="62" t="s">
        <v>223</v>
      </c>
      <c r="R233" s="20" t="s">
        <v>191</v>
      </c>
      <c r="S233" s="18" t="s">
        <v>191</v>
      </c>
      <c r="T233" s="20"/>
      <c r="U233" s="62" t="s">
        <v>223</v>
      </c>
      <c r="V233" s="20" t="s">
        <v>191</v>
      </c>
    </row>
    <row r="234" spans="1:22" x14ac:dyDescent="0.25">
      <c r="A234" s="11"/>
      <c r="B234" s="23" t="s">
        <v>274</v>
      </c>
      <c r="C234" s="14" t="s">
        <v>191</v>
      </c>
      <c r="D234" s="14"/>
      <c r="E234" s="14"/>
      <c r="F234" s="14"/>
      <c r="G234" s="14" t="s">
        <v>191</v>
      </c>
      <c r="H234" s="14"/>
      <c r="I234" s="14"/>
      <c r="J234" s="14"/>
      <c r="K234" s="14" t="s">
        <v>191</v>
      </c>
      <c r="L234" s="14"/>
      <c r="M234" s="14"/>
      <c r="N234" s="14"/>
      <c r="O234" s="14" t="s">
        <v>191</v>
      </c>
      <c r="P234" s="14"/>
      <c r="Q234" s="14"/>
      <c r="R234" s="14"/>
      <c r="S234" s="14" t="s">
        <v>191</v>
      </c>
      <c r="T234" s="14"/>
      <c r="U234" s="14"/>
      <c r="V234" s="14"/>
    </row>
    <row r="235" spans="1:22" x14ac:dyDescent="0.25">
      <c r="A235" s="11"/>
      <c r="B235" s="38" t="s">
        <v>275</v>
      </c>
      <c r="C235" s="18" t="s">
        <v>191</v>
      </c>
      <c r="D235" s="18"/>
      <c r="E235" s="26">
        <v>1346</v>
      </c>
      <c r="F235" s="20" t="s">
        <v>191</v>
      </c>
      <c r="G235" s="18" t="s">
        <v>191</v>
      </c>
      <c r="H235" s="18"/>
      <c r="I235" s="19">
        <v>275</v>
      </c>
      <c r="J235" s="20" t="s">
        <v>191</v>
      </c>
      <c r="K235" s="18" t="s">
        <v>191</v>
      </c>
      <c r="L235" s="18"/>
      <c r="M235" s="19">
        <v>388</v>
      </c>
      <c r="N235" s="20" t="s">
        <v>191</v>
      </c>
      <c r="O235" s="18" t="s">
        <v>191</v>
      </c>
      <c r="P235" s="20"/>
      <c r="Q235" s="62" t="s">
        <v>223</v>
      </c>
      <c r="R235" s="20" t="s">
        <v>191</v>
      </c>
      <c r="S235" s="18" t="s">
        <v>191</v>
      </c>
      <c r="T235" s="20"/>
      <c r="U235" s="62" t="s">
        <v>223</v>
      </c>
      <c r="V235" s="20" t="s">
        <v>191</v>
      </c>
    </row>
    <row r="236" spans="1:22" x14ac:dyDescent="0.25">
      <c r="A236" s="11"/>
      <c r="B236" s="36" t="s">
        <v>107</v>
      </c>
      <c r="C236" s="14" t="s">
        <v>191</v>
      </c>
      <c r="D236" s="14"/>
      <c r="E236" s="24">
        <v>15246</v>
      </c>
      <c r="F236" s="15" t="s">
        <v>191</v>
      </c>
      <c r="G236" s="14" t="s">
        <v>191</v>
      </c>
      <c r="H236" s="14"/>
      <c r="I236" s="24">
        <v>8817</v>
      </c>
      <c r="J236" s="15" t="s">
        <v>191</v>
      </c>
      <c r="K236" s="14" t="s">
        <v>191</v>
      </c>
      <c r="L236" s="14"/>
      <c r="M236" s="24">
        <v>2262</v>
      </c>
      <c r="N236" s="15" t="s">
        <v>191</v>
      </c>
      <c r="O236" s="14" t="s">
        <v>191</v>
      </c>
      <c r="P236" s="15"/>
      <c r="Q236" s="63" t="s">
        <v>223</v>
      </c>
      <c r="R236" s="15" t="s">
        <v>191</v>
      </c>
      <c r="S236" s="14" t="s">
        <v>191</v>
      </c>
      <c r="T236" s="15"/>
      <c r="U236" s="63" t="s">
        <v>223</v>
      </c>
      <c r="V236" s="15" t="s">
        <v>191</v>
      </c>
    </row>
    <row r="237" spans="1:22" ht="15.75" thickBot="1" x14ac:dyDescent="0.3">
      <c r="A237" s="11"/>
      <c r="B237" s="38" t="s">
        <v>276</v>
      </c>
      <c r="C237" s="18" t="s">
        <v>191</v>
      </c>
      <c r="D237" s="18"/>
      <c r="E237" s="19">
        <v>280</v>
      </c>
      <c r="F237" s="20" t="s">
        <v>191</v>
      </c>
      <c r="G237" s="18" t="s">
        <v>191</v>
      </c>
      <c r="H237" s="18"/>
      <c r="I237" s="19" t="s">
        <v>223</v>
      </c>
      <c r="J237" s="20" t="s">
        <v>191</v>
      </c>
      <c r="K237" s="18" t="s">
        <v>191</v>
      </c>
      <c r="L237" s="18"/>
      <c r="M237" s="19">
        <v>362</v>
      </c>
      <c r="N237" s="20" t="s">
        <v>191</v>
      </c>
      <c r="O237" s="18" t="s">
        <v>191</v>
      </c>
      <c r="P237" s="20"/>
      <c r="Q237" s="62" t="s">
        <v>223</v>
      </c>
      <c r="R237" s="20" t="s">
        <v>191</v>
      </c>
      <c r="S237" s="18" t="s">
        <v>191</v>
      </c>
      <c r="T237" s="20"/>
      <c r="U237" s="62" t="s">
        <v>223</v>
      </c>
      <c r="V237" s="20" t="s">
        <v>191</v>
      </c>
    </row>
    <row r="238" spans="1:22" x14ac:dyDescent="0.25">
      <c r="A238" s="11"/>
      <c r="B238" s="21"/>
      <c r="C238" s="21" t="s">
        <v>191</v>
      </c>
      <c r="D238" s="39"/>
      <c r="E238" s="39"/>
      <c r="F238" s="21"/>
      <c r="G238" s="21" t="s">
        <v>191</v>
      </c>
      <c r="H238" s="39"/>
      <c r="I238" s="39"/>
      <c r="J238" s="21"/>
      <c r="K238" s="21" t="s">
        <v>191</v>
      </c>
      <c r="L238" s="39"/>
      <c r="M238" s="39"/>
      <c r="N238" s="21"/>
      <c r="O238" s="21" t="s">
        <v>191</v>
      </c>
      <c r="P238" s="39"/>
      <c r="Q238" s="39"/>
      <c r="R238" s="21"/>
      <c r="S238" s="21" t="s">
        <v>191</v>
      </c>
      <c r="T238" s="39"/>
      <c r="U238" s="39"/>
      <c r="V238" s="21"/>
    </row>
    <row r="239" spans="1:22" ht="15.75" thickBot="1" x14ac:dyDescent="0.3">
      <c r="A239" s="11"/>
      <c r="B239" s="50" t="s">
        <v>285</v>
      </c>
      <c r="C239" s="16" t="s">
        <v>191</v>
      </c>
      <c r="D239" s="13" t="s">
        <v>196</v>
      </c>
      <c r="E239" s="51">
        <v>98177</v>
      </c>
      <c r="F239" s="52" t="s">
        <v>191</v>
      </c>
      <c r="G239" s="16" t="s">
        <v>191</v>
      </c>
      <c r="H239" s="13" t="s">
        <v>196</v>
      </c>
      <c r="I239" s="51">
        <v>41032</v>
      </c>
      <c r="J239" s="52" t="s">
        <v>191</v>
      </c>
      <c r="K239" s="16" t="s">
        <v>191</v>
      </c>
      <c r="L239" s="13" t="s">
        <v>196</v>
      </c>
      <c r="M239" s="51">
        <v>23286</v>
      </c>
      <c r="N239" s="52" t="s">
        <v>191</v>
      </c>
      <c r="O239" s="16" t="s">
        <v>191</v>
      </c>
      <c r="P239" s="52" t="s">
        <v>196</v>
      </c>
      <c r="Q239" s="64" t="s">
        <v>223</v>
      </c>
      <c r="R239" s="52" t="s">
        <v>191</v>
      </c>
      <c r="S239" s="16" t="s">
        <v>191</v>
      </c>
      <c r="T239" s="52" t="s">
        <v>196</v>
      </c>
      <c r="U239" s="64" t="s">
        <v>223</v>
      </c>
      <c r="V239" s="52" t="s">
        <v>191</v>
      </c>
    </row>
    <row r="240" spans="1:22" ht="15.75" thickTop="1" x14ac:dyDescent="0.25">
      <c r="A240" s="11"/>
      <c r="B240" s="21"/>
      <c r="C240" s="21" t="s">
        <v>191</v>
      </c>
      <c r="D240" s="22"/>
      <c r="E240" s="22"/>
      <c r="F240" s="21"/>
      <c r="G240" s="21" t="s">
        <v>191</v>
      </c>
      <c r="H240" s="22"/>
      <c r="I240" s="22"/>
      <c r="J240" s="21"/>
      <c r="K240" s="21" t="s">
        <v>191</v>
      </c>
      <c r="L240" s="22"/>
      <c r="M240" s="22"/>
      <c r="N240" s="21"/>
      <c r="O240" s="21" t="s">
        <v>191</v>
      </c>
      <c r="P240" s="22"/>
      <c r="Q240" s="22"/>
      <c r="R240" s="21"/>
      <c r="S240" s="21" t="s">
        <v>191</v>
      </c>
      <c r="T240" s="22"/>
      <c r="U240" s="22"/>
      <c r="V240" s="21"/>
    </row>
    <row r="241" spans="1:42" x14ac:dyDescent="0.25">
      <c r="A241" s="11"/>
      <c r="B241" s="14"/>
      <c r="C241" s="31"/>
      <c r="D241" s="31"/>
      <c r="E241" s="31"/>
      <c r="F241" s="31"/>
      <c r="G241" s="31"/>
      <c r="H241" s="31"/>
      <c r="I241" s="31"/>
      <c r="J241" s="31"/>
      <c r="K241" s="31"/>
      <c r="L241" s="31"/>
      <c r="M241" s="31"/>
      <c r="N241" s="31"/>
      <c r="O241" s="31"/>
      <c r="P241" s="31"/>
      <c r="Q241" s="31"/>
      <c r="R241" s="31"/>
      <c r="S241" s="31"/>
      <c r="T241" s="31"/>
      <c r="U241" s="31"/>
      <c r="V241" s="31"/>
    </row>
    <row r="242" spans="1:42" x14ac:dyDescent="0.25">
      <c r="A242" s="11"/>
      <c r="B242" s="49" t="s">
        <v>284</v>
      </c>
      <c r="C242" s="25" t="s">
        <v>191</v>
      </c>
      <c r="D242" s="18"/>
      <c r="E242" s="18"/>
      <c r="F242" s="18"/>
      <c r="G242" s="25" t="s">
        <v>191</v>
      </c>
      <c r="H242" s="18"/>
      <c r="I242" s="18"/>
      <c r="J242" s="18"/>
      <c r="K242" s="25" t="s">
        <v>191</v>
      </c>
      <c r="L242" s="18"/>
      <c r="M242" s="18"/>
      <c r="N242" s="18"/>
      <c r="O242" s="25" t="s">
        <v>191</v>
      </c>
      <c r="P242" s="18"/>
      <c r="Q242" s="18"/>
      <c r="R242" s="18"/>
      <c r="S242" s="25" t="s">
        <v>191</v>
      </c>
      <c r="T242" s="18"/>
      <c r="U242" s="18"/>
      <c r="V242" s="18"/>
    </row>
    <row r="243" spans="1:42" x14ac:dyDescent="0.25">
      <c r="A243" s="11"/>
      <c r="B243" s="23" t="s">
        <v>269</v>
      </c>
      <c r="C243" s="16" t="s">
        <v>191</v>
      </c>
      <c r="D243" s="14" t="s">
        <v>196</v>
      </c>
      <c r="E243" s="24">
        <v>17728</v>
      </c>
      <c r="F243" s="15" t="s">
        <v>191</v>
      </c>
      <c r="G243" s="16" t="s">
        <v>191</v>
      </c>
      <c r="H243" s="14" t="s">
        <v>196</v>
      </c>
      <c r="I243" s="24">
        <v>2671</v>
      </c>
      <c r="J243" s="15" t="s">
        <v>191</v>
      </c>
      <c r="K243" s="16" t="s">
        <v>191</v>
      </c>
      <c r="L243" s="14" t="s">
        <v>196</v>
      </c>
      <c r="M243" s="24">
        <v>2593</v>
      </c>
      <c r="N243" s="15" t="s">
        <v>191</v>
      </c>
      <c r="O243" s="16" t="s">
        <v>191</v>
      </c>
      <c r="P243" s="15" t="s">
        <v>196</v>
      </c>
      <c r="Q243" s="63" t="s">
        <v>223</v>
      </c>
      <c r="R243" s="15" t="s">
        <v>191</v>
      </c>
      <c r="S243" s="16" t="s">
        <v>191</v>
      </c>
      <c r="T243" s="15" t="s">
        <v>196</v>
      </c>
      <c r="U243" s="63" t="s">
        <v>223</v>
      </c>
      <c r="V243" s="15" t="s">
        <v>191</v>
      </c>
    </row>
    <row r="244" spans="1:42" x14ac:dyDescent="0.25">
      <c r="A244" s="11"/>
      <c r="B244" s="17" t="s">
        <v>270</v>
      </c>
      <c r="C244" s="25" t="s">
        <v>191</v>
      </c>
      <c r="D244" s="18" t="s">
        <v>196</v>
      </c>
      <c r="E244" s="26">
        <v>63577</v>
      </c>
      <c r="F244" s="20" t="s">
        <v>191</v>
      </c>
      <c r="G244" s="25" t="s">
        <v>191</v>
      </c>
      <c r="H244" s="18" t="s">
        <v>196</v>
      </c>
      <c r="I244" s="26">
        <v>29269</v>
      </c>
      <c r="J244" s="20" t="s">
        <v>191</v>
      </c>
      <c r="K244" s="25" t="s">
        <v>191</v>
      </c>
      <c r="L244" s="18" t="s">
        <v>196</v>
      </c>
      <c r="M244" s="26">
        <v>17681</v>
      </c>
      <c r="N244" s="20" t="s">
        <v>191</v>
      </c>
      <c r="O244" s="25" t="s">
        <v>191</v>
      </c>
      <c r="P244" s="20" t="s">
        <v>196</v>
      </c>
      <c r="Q244" s="62" t="s">
        <v>223</v>
      </c>
      <c r="R244" s="20" t="s">
        <v>191</v>
      </c>
      <c r="S244" s="25" t="s">
        <v>191</v>
      </c>
      <c r="T244" s="20" t="s">
        <v>196</v>
      </c>
      <c r="U244" s="62" t="s">
        <v>223</v>
      </c>
      <c r="V244" s="20" t="s">
        <v>191</v>
      </c>
    </row>
    <row r="245" spans="1:42" ht="15.75" thickBot="1" x14ac:dyDescent="0.3">
      <c r="A245" s="11"/>
      <c r="B245" s="23" t="s">
        <v>274</v>
      </c>
      <c r="C245" s="16" t="s">
        <v>191</v>
      </c>
      <c r="D245" s="14" t="s">
        <v>196</v>
      </c>
      <c r="E245" s="24">
        <v>16872</v>
      </c>
      <c r="F245" s="15" t="s">
        <v>191</v>
      </c>
      <c r="G245" s="16" t="s">
        <v>191</v>
      </c>
      <c r="H245" s="14" t="s">
        <v>196</v>
      </c>
      <c r="I245" s="24">
        <v>9092</v>
      </c>
      <c r="J245" s="15" t="s">
        <v>191</v>
      </c>
      <c r="K245" s="16" t="s">
        <v>191</v>
      </c>
      <c r="L245" s="14" t="s">
        <v>196</v>
      </c>
      <c r="M245" s="24">
        <v>3012</v>
      </c>
      <c r="N245" s="15" t="s">
        <v>191</v>
      </c>
      <c r="O245" s="16" t="s">
        <v>191</v>
      </c>
      <c r="P245" s="15" t="s">
        <v>196</v>
      </c>
      <c r="Q245" s="63" t="s">
        <v>223</v>
      </c>
      <c r="R245" s="15" t="s">
        <v>191</v>
      </c>
      <c r="S245" s="16" t="s">
        <v>191</v>
      </c>
      <c r="T245" s="15" t="s">
        <v>196</v>
      </c>
      <c r="U245" s="63" t="s">
        <v>223</v>
      </c>
      <c r="V245" s="15" t="s">
        <v>191</v>
      </c>
    </row>
    <row r="246" spans="1:42" x14ac:dyDescent="0.25">
      <c r="A246" s="11"/>
      <c r="B246" s="21"/>
      <c r="C246" s="21" t="s">
        <v>191</v>
      </c>
      <c r="D246" s="39"/>
      <c r="E246" s="39"/>
      <c r="F246" s="21"/>
      <c r="G246" s="21" t="s">
        <v>191</v>
      </c>
      <c r="H246" s="39"/>
      <c r="I246" s="39"/>
      <c r="J246" s="21"/>
      <c r="K246" s="21" t="s">
        <v>191</v>
      </c>
      <c r="L246" s="39"/>
      <c r="M246" s="39"/>
      <c r="N246" s="21"/>
      <c r="O246" s="21" t="s">
        <v>191</v>
      </c>
      <c r="P246" s="39"/>
      <c r="Q246" s="39"/>
      <c r="R246" s="21"/>
      <c r="S246" s="21" t="s">
        <v>191</v>
      </c>
      <c r="T246" s="39"/>
      <c r="U246" s="39"/>
      <c r="V246" s="21"/>
    </row>
    <row r="247" spans="1:42" ht="15.75" thickBot="1" x14ac:dyDescent="0.3">
      <c r="A247" s="11"/>
      <c r="B247" s="49" t="s">
        <v>285</v>
      </c>
      <c r="C247" s="25" t="s">
        <v>191</v>
      </c>
      <c r="D247" s="54" t="s">
        <v>196</v>
      </c>
      <c r="E247" s="57" t="s">
        <v>337</v>
      </c>
      <c r="F247" s="56" t="s">
        <v>191</v>
      </c>
      <c r="G247" s="25" t="s">
        <v>191</v>
      </c>
      <c r="H247" s="54" t="s">
        <v>196</v>
      </c>
      <c r="I247" s="55">
        <v>41032</v>
      </c>
      <c r="J247" s="56" t="s">
        <v>191</v>
      </c>
      <c r="K247" s="25" t="s">
        <v>191</v>
      </c>
      <c r="L247" s="54" t="s">
        <v>196</v>
      </c>
      <c r="M247" s="55">
        <v>23286</v>
      </c>
      <c r="N247" s="56" t="s">
        <v>191</v>
      </c>
      <c r="O247" s="25" t="s">
        <v>191</v>
      </c>
      <c r="P247" s="56" t="s">
        <v>196</v>
      </c>
      <c r="Q247" s="65" t="s">
        <v>223</v>
      </c>
      <c r="R247" s="56" t="s">
        <v>191</v>
      </c>
      <c r="S247" s="25" t="s">
        <v>191</v>
      </c>
      <c r="T247" s="56" t="s">
        <v>196</v>
      </c>
      <c r="U247" s="65" t="s">
        <v>223</v>
      </c>
      <c r="V247" s="56" t="s">
        <v>191</v>
      </c>
    </row>
    <row r="248" spans="1:42" ht="15.75" thickTop="1" x14ac:dyDescent="0.25">
      <c r="A248" s="11"/>
      <c r="B248" s="21"/>
      <c r="C248" s="21" t="s">
        <v>191</v>
      </c>
      <c r="D248" s="22"/>
      <c r="E248" s="22"/>
      <c r="F248" s="21"/>
      <c r="G248" s="21" t="s">
        <v>191</v>
      </c>
      <c r="H248" s="22"/>
      <c r="I248" s="22"/>
      <c r="J248" s="21"/>
      <c r="K248" s="21" t="s">
        <v>191</v>
      </c>
      <c r="L248" s="22"/>
      <c r="M248" s="22"/>
      <c r="N248" s="21"/>
      <c r="O248" s="21" t="s">
        <v>191</v>
      </c>
      <c r="P248" s="22"/>
      <c r="Q248" s="22"/>
      <c r="R248" s="21"/>
      <c r="S248" s="21" t="s">
        <v>191</v>
      </c>
      <c r="T248" s="22"/>
      <c r="U248" s="22"/>
      <c r="V248" s="21"/>
    </row>
    <row r="249" spans="1:42" x14ac:dyDescent="0.25">
      <c r="A249" s="11"/>
      <c r="B249" s="44"/>
      <c r="C249" s="44"/>
      <c r="D249" s="44"/>
      <c r="E249" s="44"/>
      <c r="F249" s="44"/>
      <c r="G249" s="44"/>
      <c r="H249" s="44"/>
      <c r="I249" s="44"/>
      <c r="J249" s="44"/>
      <c r="K249" s="44"/>
      <c r="L249" s="44"/>
      <c r="M249" s="44"/>
      <c r="N249" s="44"/>
      <c r="O249" s="44"/>
      <c r="P249" s="44"/>
      <c r="Q249" s="44"/>
      <c r="R249" s="44"/>
      <c r="S249" s="44"/>
      <c r="T249" s="44"/>
      <c r="U249" s="44"/>
      <c r="V249" s="44"/>
      <c r="W249" s="44"/>
      <c r="X249" s="44"/>
      <c r="Y249" s="44"/>
      <c r="Z249" s="44"/>
      <c r="AA249" s="44"/>
      <c r="AB249" s="44"/>
      <c r="AC249" s="44"/>
      <c r="AD249" s="44"/>
      <c r="AE249" s="44"/>
      <c r="AF249" s="44"/>
      <c r="AG249" s="44"/>
      <c r="AH249" s="44"/>
      <c r="AI249" s="44"/>
      <c r="AJ249" s="44"/>
      <c r="AK249" s="44"/>
      <c r="AL249" s="44"/>
      <c r="AM249" s="44"/>
      <c r="AN249" s="44"/>
      <c r="AO249" s="44"/>
      <c r="AP249" s="44"/>
    </row>
    <row r="250" spans="1:42" x14ac:dyDescent="0.25">
      <c r="A250" s="11"/>
      <c r="B250" s="31" t="s">
        <v>338</v>
      </c>
      <c r="C250" s="31"/>
      <c r="D250" s="31"/>
      <c r="E250" s="31"/>
      <c r="F250" s="31"/>
      <c r="G250" s="31"/>
      <c r="H250" s="31"/>
      <c r="I250" s="31"/>
      <c r="J250" s="31"/>
      <c r="K250" s="31"/>
      <c r="L250" s="31"/>
      <c r="M250" s="31"/>
      <c r="N250" s="31"/>
      <c r="O250" s="31"/>
      <c r="P250" s="31"/>
      <c r="Q250" s="31"/>
      <c r="R250" s="31"/>
      <c r="S250" s="31"/>
      <c r="T250" s="31"/>
      <c r="U250" s="31"/>
      <c r="V250" s="31"/>
      <c r="W250" s="31"/>
      <c r="X250" s="31"/>
      <c r="Y250" s="31"/>
      <c r="Z250" s="31"/>
      <c r="AA250" s="31"/>
      <c r="AB250" s="31"/>
      <c r="AC250" s="31"/>
      <c r="AD250" s="31"/>
      <c r="AE250" s="31"/>
      <c r="AF250" s="31"/>
      <c r="AG250" s="31"/>
      <c r="AH250" s="31"/>
      <c r="AI250" s="31"/>
      <c r="AJ250" s="31"/>
      <c r="AK250" s="31"/>
      <c r="AL250" s="31"/>
      <c r="AM250" s="31"/>
      <c r="AN250" s="31"/>
      <c r="AO250" s="31"/>
      <c r="AP250" s="31"/>
    </row>
    <row r="251" spans="1:42" ht="15.75" x14ac:dyDescent="0.25">
      <c r="A251" s="11"/>
      <c r="B251" s="33"/>
      <c r="C251" s="33"/>
      <c r="D251" s="33"/>
      <c r="E251" s="33"/>
      <c r="F251" s="33"/>
      <c r="G251" s="33"/>
      <c r="H251" s="33"/>
      <c r="I251" s="33"/>
      <c r="J251" s="33"/>
      <c r="K251" s="33"/>
      <c r="L251" s="33"/>
      <c r="M251" s="33"/>
      <c r="N251" s="33"/>
      <c r="O251" s="33"/>
      <c r="P251" s="33"/>
      <c r="Q251" s="33"/>
      <c r="R251" s="33"/>
      <c r="S251" s="33"/>
      <c r="T251" s="33"/>
      <c r="U251" s="33"/>
      <c r="V251" s="33"/>
      <c r="W251" s="33"/>
      <c r="X251" s="33"/>
      <c r="Y251" s="33"/>
      <c r="Z251" s="33"/>
      <c r="AA251" s="33"/>
      <c r="AB251" s="33"/>
      <c r="AC251" s="33"/>
      <c r="AD251" s="33"/>
      <c r="AE251" s="33"/>
      <c r="AF251" s="33"/>
      <c r="AG251" s="33"/>
      <c r="AH251" s="33"/>
      <c r="AI251" s="33"/>
      <c r="AJ251" s="33"/>
      <c r="AK251" s="33"/>
      <c r="AL251" s="33"/>
      <c r="AM251" s="33"/>
      <c r="AN251" s="33"/>
      <c r="AO251" s="33"/>
      <c r="AP251" s="33"/>
    </row>
    <row r="252" spans="1:42" x14ac:dyDescent="0.25">
      <c r="A252" s="11"/>
      <c r="B252" s="14"/>
      <c r="C252" s="14"/>
      <c r="D252" s="14"/>
      <c r="E252" s="14"/>
      <c r="F252" s="14"/>
      <c r="G252" s="14"/>
      <c r="H252" s="14"/>
      <c r="I252" s="14"/>
      <c r="J252" s="14"/>
      <c r="K252" s="14"/>
      <c r="L252" s="14"/>
      <c r="M252" s="14"/>
      <c r="N252" s="14"/>
      <c r="O252" s="14"/>
      <c r="P252" s="14"/>
      <c r="Q252" s="14"/>
      <c r="R252" s="14"/>
    </row>
    <row r="253" spans="1:42" ht="15.75" thickBot="1" x14ac:dyDescent="0.3">
      <c r="A253" s="11"/>
      <c r="B253" s="16"/>
      <c r="C253" s="16" t="s">
        <v>191</v>
      </c>
      <c r="D253" s="29" t="s">
        <v>209</v>
      </c>
      <c r="E253" s="29"/>
      <c r="F253" s="29"/>
      <c r="G253" s="29"/>
      <c r="H253" s="29"/>
      <c r="I253" s="29"/>
      <c r="J253" s="16"/>
      <c r="K253" s="16" t="s">
        <v>191</v>
      </c>
      <c r="L253" s="29" t="s">
        <v>229</v>
      </c>
      <c r="M253" s="29"/>
      <c r="N253" s="29"/>
      <c r="O253" s="29"/>
      <c r="P253" s="29"/>
      <c r="Q253" s="29"/>
      <c r="R253" s="16"/>
    </row>
    <row r="254" spans="1:42" x14ac:dyDescent="0.25">
      <c r="A254" s="11"/>
      <c r="B254" s="16"/>
      <c r="C254" s="16" t="s">
        <v>191</v>
      </c>
      <c r="D254" s="42"/>
      <c r="E254" s="42"/>
      <c r="F254" s="16"/>
      <c r="G254" s="16" t="s">
        <v>191</v>
      </c>
      <c r="H254" s="41" t="s">
        <v>339</v>
      </c>
      <c r="I254" s="41"/>
      <c r="J254" s="16"/>
      <c r="K254" s="16" t="s">
        <v>191</v>
      </c>
      <c r="L254" s="42"/>
      <c r="M254" s="42"/>
      <c r="N254" s="16"/>
      <c r="O254" s="16" t="s">
        <v>191</v>
      </c>
      <c r="P254" s="41" t="s">
        <v>339</v>
      </c>
      <c r="Q254" s="41"/>
      <c r="R254" s="16"/>
    </row>
    <row r="255" spans="1:42" ht="15.75" thickBot="1" x14ac:dyDescent="0.3">
      <c r="A255" s="11"/>
      <c r="B255" s="61" t="s">
        <v>340</v>
      </c>
      <c r="C255" s="16" t="s">
        <v>191</v>
      </c>
      <c r="D255" s="29" t="s">
        <v>341</v>
      </c>
      <c r="E255" s="29"/>
      <c r="F255" s="16"/>
      <c r="G255" s="16" t="s">
        <v>191</v>
      </c>
      <c r="H255" s="29" t="s">
        <v>341</v>
      </c>
      <c r="I255" s="29"/>
      <c r="J255" s="16"/>
      <c r="K255" s="16" t="s">
        <v>191</v>
      </c>
      <c r="L255" s="29" t="s">
        <v>341</v>
      </c>
      <c r="M255" s="29"/>
      <c r="N255" s="16"/>
      <c r="O255" s="16" t="s">
        <v>191</v>
      </c>
      <c r="P255" s="29" t="s">
        <v>341</v>
      </c>
      <c r="Q255" s="29"/>
      <c r="R255" s="16"/>
    </row>
    <row r="256" spans="1:42" x14ac:dyDescent="0.25">
      <c r="A256" s="11"/>
      <c r="B256" s="17" t="s">
        <v>277</v>
      </c>
      <c r="C256" s="18" t="s">
        <v>191</v>
      </c>
      <c r="D256" s="18"/>
      <c r="E256" s="18"/>
      <c r="F256" s="18"/>
      <c r="G256" s="18" t="s">
        <v>191</v>
      </c>
      <c r="H256" s="18"/>
      <c r="I256" s="18"/>
      <c r="J256" s="18"/>
      <c r="K256" s="18" t="s">
        <v>191</v>
      </c>
      <c r="L256" s="18"/>
      <c r="M256" s="18"/>
      <c r="N256" s="18"/>
      <c r="O256" s="18" t="s">
        <v>191</v>
      </c>
      <c r="P256" s="18"/>
      <c r="Q256" s="18"/>
      <c r="R256" s="18"/>
    </row>
    <row r="257" spans="1:18" x14ac:dyDescent="0.25">
      <c r="A257" s="11"/>
      <c r="B257" s="36" t="s">
        <v>278</v>
      </c>
      <c r="C257" s="14" t="s">
        <v>191</v>
      </c>
      <c r="D257" s="14" t="s">
        <v>196</v>
      </c>
      <c r="E257" s="24">
        <v>27981</v>
      </c>
      <c r="F257" s="15" t="s">
        <v>191</v>
      </c>
      <c r="G257" s="14" t="s">
        <v>191</v>
      </c>
      <c r="H257" s="14" t="s">
        <v>196</v>
      </c>
      <c r="I257" s="37">
        <v>98</v>
      </c>
      <c r="J257" s="15" t="s">
        <v>191</v>
      </c>
      <c r="K257" s="14" t="s">
        <v>191</v>
      </c>
      <c r="L257" s="14" t="s">
        <v>196</v>
      </c>
      <c r="M257" s="24">
        <v>29369</v>
      </c>
      <c r="N257" s="15" t="s">
        <v>191</v>
      </c>
      <c r="O257" s="14" t="s">
        <v>191</v>
      </c>
      <c r="P257" s="14" t="s">
        <v>196</v>
      </c>
      <c r="Q257" s="37">
        <v>93</v>
      </c>
      <c r="R257" s="15" t="s">
        <v>191</v>
      </c>
    </row>
    <row r="258" spans="1:18" x14ac:dyDescent="0.25">
      <c r="A258" s="11"/>
      <c r="B258" s="38" t="s">
        <v>275</v>
      </c>
      <c r="C258" s="18" t="s">
        <v>191</v>
      </c>
      <c r="D258" s="18"/>
      <c r="E258" s="26">
        <v>78481</v>
      </c>
      <c r="F258" s="20" t="s">
        <v>191</v>
      </c>
      <c r="G258" s="18" t="s">
        <v>191</v>
      </c>
      <c r="H258" s="18"/>
      <c r="I258" s="19">
        <v>814</v>
      </c>
      <c r="J258" s="20" t="s">
        <v>191</v>
      </c>
      <c r="K258" s="18" t="s">
        <v>191</v>
      </c>
      <c r="L258" s="18"/>
      <c r="M258" s="26">
        <v>69619</v>
      </c>
      <c r="N258" s="20" t="s">
        <v>191</v>
      </c>
      <c r="O258" s="18" t="s">
        <v>191</v>
      </c>
      <c r="P258" s="18"/>
      <c r="Q258" s="26">
        <v>1663</v>
      </c>
      <c r="R258" s="20" t="s">
        <v>191</v>
      </c>
    </row>
    <row r="259" spans="1:18" x14ac:dyDescent="0.25">
      <c r="A259" s="11"/>
      <c r="B259" s="36" t="s">
        <v>279</v>
      </c>
      <c r="C259" s="14" t="s">
        <v>191</v>
      </c>
      <c r="D259" s="14"/>
      <c r="E259" s="24">
        <v>1121</v>
      </c>
      <c r="F259" s="15" t="s">
        <v>191</v>
      </c>
      <c r="G259" s="14" t="s">
        <v>191</v>
      </c>
      <c r="H259" s="14"/>
      <c r="I259" s="37" t="s">
        <v>223</v>
      </c>
      <c r="J259" s="15" t="s">
        <v>191</v>
      </c>
      <c r="K259" s="14" t="s">
        <v>191</v>
      </c>
      <c r="L259" s="14"/>
      <c r="M259" s="24">
        <v>1313</v>
      </c>
      <c r="N259" s="15" t="s">
        <v>191</v>
      </c>
      <c r="O259" s="14" t="s">
        <v>191</v>
      </c>
      <c r="P259" s="14"/>
      <c r="Q259" s="37" t="s">
        <v>223</v>
      </c>
      <c r="R259" s="15" t="s">
        <v>191</v>
      </c>
    </row>
    <row r="260" spans="1:18" x14ac:dyDescent="0.25">
      <c r="A260" s="11"/>
      <c r="B260" s="17" t="s">
        <v>280</v>
      </c>
      <c r="C260" s="18" t="s">
        <v>191</v>
      </c>
      <c r="D260" s="18"/>
      <c r="E260" s="18"/>
      <c r="F260" s="18"/>
      <c r="G260" s="18" t="s">
        <v>191</v>
      </c>
      <c r="H260" s="18"/>
      <c r="I260" s="18"/>
      <c r="J260" s="18"/>
      <c r="K260" s="18" t="s">
        <v>191</v>
      </c>
      <c r="L260" s="18"/>
      <c r="M260" s="18"/>
      <c r="N260" s="18"/>
      <c r="O260" s="18" t="s">
        <v>191</v>
      </c>
      <c r="P260" s="18"/>
      <c r="Q260" s="18"/>
      <c r="R260" s="18"/>
    </row>
    <row r="261" spans="1:18" x14ac:dyDescent="0.25">
      <c r="A261" s="11"/>
      <c r="B261" s="36" t="s">
        <v>342</v>
      </c>
      <c r="C261" s="14" t="s">
        <v>191</v>
      </c>
      <c r="D261" s="14"/>
      <c r="E261" s="37" t="s">
        <v>223</v>
      </c>
      <c r="F261" s="15" t="s">
        <v>191</v>
      </c>
      <c r="G261" s="14" t="s">
        <v>191</v>
      </c>
      <c r="H261" s="14"/>
      <c r="I261" s="37" t="s">
        <v>223</v>
      </c>
      <c r="J261" s="15" t="s">
        <v>191</v>
      </c>
      <c r="K261" s="14" t="s">
        <v>191</v>
      </c>
      <c r="L261" s="14"/>
      <c r="M261" s="37" t="s">
        <v>223</v>
      </c>
      <c r="N261" s="15" t="s">
        <v>191</v>
      </c>
      <c r="O261" s="14" t="s">
        <v>191</v>
      </c>
      <c r="P261" s="14"/>
      <c r="Q261" s="37" t="s">
        <v>223</v>
      </c>
      <c r="R261" s="15" t="s">
        <v>191</v>
      </c>
    </row>
    <row r="262" spans="1:18" ht="15.75" thickBot="1" x14ac:dyDescent="0.3">
      <c r="A262" s="11"/>
      <c r="B262" s="38" t="s">
        <v>107</v>
      </c>
      <c r="C262" s="18" t="s">
        <v>191</v>
      </c>
      <c r="D262" s="18"/>
      <c r="E262" s="26">
        <v>2630</v>
      </c>
      <c r="F262" s="20" t="s">
        <v>191</v>
      </c>
      <c r="G262" s="18" t="s">
        <v>191</v>
      </c>
      <c r="H262" s="18"/>
      <c r="I262" s="19">
        <v>1</v>
      </c>
      <c r="J262" s="20" t="s">
        <v>191</v>
      </c>
      <c r="K262" s="18" t="s">
        <v>191</v>
      </c>
      <c r="L262" s="18"/>
      <c r="M262" s="26">
        <v>3158</v>
      </c>
      <c r="N262" s="20" t="s">
        <v>191</v>
      </c>
      <c r="O262" s="18" t="s">
        <v>191</v>
      </c>
      <c r="P262" s="18"/>
      <c r="Q262" s="19" t="s">
        <v>223</v>
      </c>
      <c r="R262" s="20" t="s">
        <v>191</v>
      </c>
    </row>
    <row r="263" spans="1:18" x14ac:dyDescent="0.25">
      <c r="A263" s="11"/>
      <c r="B263" s="21"/>
      <c r="C263" s="21" t="s">
        <v>191</v>
      </c>
      <c r="D263" s="39"/>
      <c r="E263" s="39"/>
      <c r="F263" s="21"/>
      <c r="G263" s="21" t="s">
        <v>191</v>
      </c>
      <c r="H263" s="39"/>
      <c r="I263" s="39"/>
      <c r="J263" s="21"/>
      <c r="K263" s="21" t="s">
        <v>191</v>
      </c>
      <c r="L263" s="39"/>
      <c r="M263" s="39"/>
      <c r="N263" s="21"/>
      <c r="O263" s="21" t="s">
        <v>191</v>
      </c>
      <c r="P263" s="39"/>
      <c r="Q263" s="39"/>
      <c r="R263" s="21"/>
    </row>
    <row r="264" spans="1:18" ht="15.75" thickBot="1" x14ac:dyDescent="0.3">
      <c r="A264" s="11"/>
      <c r="B264" s="50" t="s">
        <v>285</v>
      </c>
      <c r="C264" s="16" t="s">
        <v>191</v>
      </c>
      <c r="D264" s="13" t="s">
        <v>196</v>
      </c>
      <c r="E264" s="51">
        <v>110213</v>
      </c>
      <c r="F264" s="52" t="s">
        <v>191</v>
      </c>
      <c r="G264" s="16" t="s">
        <v>191</v>
      </c>
      <c r="H264" s="13" t="s">
        <v>196</v>
      </c>
      <c r="I264" s="53">
        <v>913</v>
      </c>
      <c r="J264" s="52" t="s">
        <v>191</v>
      </c>
      <c r="K264" s="16" t="s">
        <v>191</v>
      </c>
      <c r="L264" s="13" t="s">
        <v>196</v>
      </c>
      <c r="M264" s="51">
        <v>103459</v>
      </c>
      <c r="N264" s="52" t="s">
        <v>191</v>
      </c>
      <c r="O264" s="16" t="s">
        <v>191</v>
      </c>
      <c r="P264" s="13" t="s">
        <v>196</v>
      </c>
      <c r="Q264" s="51">
        <v>1756</v>
      </c>
      <c r="R264" s="52" t="s">
        <v>191</v>
      </c>
    </row>
    <row r="265" spans="1:18" ht="15.75" thickTop="1" x14ac:dyDescent="0.25">
      <c r="A265" s="11"/>
      <c r="B265" s="21"/>
      <c r="C265" s="21" t="s">
        <v>191</v>
      </c>
      <c r="D265" s="22"/>
      <c r="E265" s="22"/>
      <c r="F265" s="21"/>
      <c r="G265" s="21" t="s">
        <v>191</v>
      </c>
      <c r="H265" s="22"/>
      <c r="I265" s="22"/>
      <c r="J265" s="21"/>
      <c r="K265" s="21" t="s">
        <v>191</v>
      </c>
      <c r="L265" s="22"/>
      <c r="M265" s="22"/>
      <c r="N265" s="21"/>
      <c r="O265" s="21" t="s">
        <v>191</v>
      </c>
      <c r="P265" s="22"/>
      <c r="Q265" s="22"/>
      <c r="R265" s="21"/>
    </row>
    <row r="266" spans="1:18" x14ac:dyDescent="0.25">
      <c r="A266" s="11"/>
      <c r="B266" s="14"/>
      <c r="C266" s="31"/>
      <c r="D266" s="31"/>
      <c r="E266" s="31"/>
      <c r="F266" s="31"/>
      <c r="G266" s="31"/>
      <c r="H266" s="31"/>
      <c r="I266" s="31"/>
      <c r="J266" s="31"/>
      <c r="K266" s="31"/>
      <c r="L266" s="31"/>
      <c r="M266" s="31"/>
      <c r="N266" s="31"/>
      <c r="O266" s="31"/>
      <c r="P266" s="31"/>
      <c r="Q266" s="31"/>
      <c r="R266" s="31"/>
    </row>
    <row r="267" spans="1:18" x14ac:dyDescent="0.25">
      <c r="A267" s="11"/>
      <c r="B267" s="49" t="s">
        <v>284</v>
      </c>
      <c r="C267" s="25" t="s">
        <v>191</v>
      </c>
      <c r="D267" s="18"/>
      <c r="E267" s="18"/>
      <c r="F267" s="18"/>
      <c r="G267" s="25" t="s">
        <v>191</v>
      </c>
      <c r="H267" s="18"/>
      <c r="I267" s="18"/>
      <c r="J267" s="18"/>
      <c r="K267" s="25" t="s">
        <v>191</v>
      </c>
      <c r="L267" s="18"/>
      <c r="M267" s="18"/>
      <c r="N267" s="18"/>
      <c r="O267" s="25" t="s">
        <v>191</v>
      </c>
      <c r="P267" s="18"/>
      <c r="Q267" s="18"/>
      <c r="R267" s="18"/>
    </row>
    <row r="268" spans="1:18" x14ac:dyDescent="0.25">
      <c r="A268" s="11"/>
      <c r="B268" s="23" t="s">
        <v>277</v>
      </c>
      <c r="C268" s="16" t="s">
        <v>191</v>
      </c>
      <c r="D268" s="14" t="s">
        <v>196</v>
      </c>
      <c r="E268" s="24">
        <v>107583</v>
      </c>
      <c r="F268" s="15" t="s">
        <v>191</v>
      </c>
      <c r="G268" s="16" t="s">
        <v>191</v>
      </c>
      <c r="H268" s="14" t="s">
        <v>196</v>
      </c>
      <c r="I268" s="37">
        <v>912</v>
      </c>
      <c r="J268" s="15" t="s">
        <v>191</v>
      </c>
      <c r="K268" s="16" t="s">
        <v>191</v>
      </c>
      <c r="L268" s="14" t="s">
        <v>196</v>
      </c>
      <c r="M268" s="24">
        <v>100301</v>
      </c>
      <c r="N268" s="15" t="s">
        <v>191</v>
      </c>
      <c r="O268" s="16" t="s">
        <v>191</v>
      </c>
      <c r="P268" s="14" t="s">
        <v>196</v>
      </c>
      <c r="Q268" s="24">
        <v>1756</v>
      </c>
      <c r="R268" s="15" t="s">
        <v>191</v>
      </c>
    </row>
    <row r="269" spans="1:18" ht="15.75" thickBot="1" x14ac:dyDescent="0.3">
      <c r="A269" s="11"/>
      <c r="B269" s="17" t="s">
        <v>280</v>
      </c>
      <c r="C269" s="25" t="s">
        <v>191</v>
      </c>
      <c r="D269" s="18" t="s">
        <v>196</v>
      </c>
      <c r="E269" s="26">
        <v>2630</v>
      </c>
      <c r="F269" s="20" t="s">
        <v>191</v>
      </c>
      <c r="G269" s="25" t="s">
        <v>191</v>
      </c>
      <c r="H269" s="18" t="s">
        <v>196</v>
      </c>
      <c r="I269" s="19">
        <v>1</v>
      </c>
      <c r="J269" s="20" t="s">
        <v>191</v>
      </c>
      <c r="K269" s="25" t="s">
        <v>191</v>
      </c>
      <c r="L269" s="18" t="s">
        <v>196</v>
      </c>
      <c r="M269" s="26">
        <v>3158</v>
      </c>
      <c r="N269" s="20" t="s">
        <v>191</v>
      </c>
      <c r="O269" s="25" t="s">
        <v>191</v>
      </c>
      <c r="P269" s="18" t="s">
        <v>196</v>
      </c>
      <c r="Q269" s="19" t="s">
        <v>223</v>
      </c>
      <c r="R269" s="20" t="s">
        <v>191</v>
      </c>
    </row>
    <row r="270" spans="1:18" x14ac:dyDescent="0.25">
      <c r="A270" s="11"/>
      <c r="B270" s="21"/>
      <c r="C270" s="21" t="s">
        <v>191</v>
      </c>
      <c r="D270" s="39"/>
      <c r="E270" s="39"/>
      <c r="F270" s="21"/>
      <c r="G270" s="21" t="s">
        <v>191</v>
      </c>
      <c r="H270" s="39"/>
      <c r="I270" s="39"/>
      <c r="J270" s="21"/>
      <c r="K270" s="21" t="s">
        <v>191</v>
      </c>
      <c r="L270" s="39"/>
      <c r="M270" s="39"/>
      <c r="N270" s="21"/>
      <c r="O270" s="21" t="s">
        <v>191</v>
      </c>
      <c r="P270" s="39"/>
      <c r="Q270" s="39"/>
      <c r="R270" s="21"/>
    </row>
    <row r="271" spans="1:18" ht="15.75" thickBot="1" x14ac:dyDescent="0.3">
      <c r="A271" s="11"/>
      <c r="B271" s="50" t="s">
        <v>285</v>
      </c>
      <c r="C271" s="16" t="s">
        <v>191</v>
      </c>
      <c r="D271" s="13" t="s">
        <v>196</v>
      </c>
      <c r="E271" s="51">
        <v>110213</v>
      </c>
      <c r="F271" s="52" t="s">
        <v>191</v>
      </c>
      <c r="G271" s="16" t="s">
        <v>191</v>
      </c>
      <c r="H271" s="13" t="s">
        <v>196</v>
      </c>
      <c r="I271" s="53">
        <v>913</v>
      </c>
      <c r="J271" s="52" t="s">
        <v>191</v>
      </c>
      <c r="K271" s="16" t="s">
        <v>191</v>
      </c>
      <c r="L271" s="13" t="s">
        <v>196</v>
      </c>
      <c r="M271" s="51">
        <v>103459</v>
      </c>
      <c r="N271" s="52" t="s">
        <v>191</v>
      </c>
      <c r="O271" s="16" t="s">
        <v>191</v>
      </c>
      <c r="P271" s="13" t="s">
        <v>196</v>
      </c>
      <c r="Q271" s="51">
        <v>1756</v>
      </c>
      <c r="R271" s="52" t="s">
        <v>191</v>
      </c>
    </row>
    <row r="272" spans="1:18" ht="15.75" thickTop="1" x14ac:dyDescent="0.25">
      <c r="A272" s="11"/>
      <c r="B272" s="21"/>
      <c r="C272" s="21" t="s">
        <v>191</v>
      </c>
      <c r="D272" s="22"/>
      <c r="E272" s="22"/>
      <c r="F272" s="21"/>
      <c r="G272" s="21" t="s">
        <v>191</v>
      </c>
      <c r="H272" s="22"/>
      <c r="I272" s="22"/>
      <c r="J272" s="21"/>
      <c r="K272" s="21" t="s">
        <v>191</v>
      </c>
      <c r="L272" s="22"/>
      <c r="M272" s="22"/>
      <c r="N272" s="21"/>
      <c r="O272" s="21" t="s">
        <v>191</v>
      </c>
      <c r="P272" s="22"/>
      <c r="Q272" s="22"/>
      <c r="R272" s="21"/>
    </row>
  </sheetData>
  <mergeCells count="369">
    <mergeCell ref="B198:AP198"/>
    <mergeCell ref="B199:AP199"/>
    <mergeCell ref="B224:AP224"/>
    <mergeCell ref="B249:AP249"/>
    <mergeCell ref="B250:AP250"/>
    <mergeCell ref="B251:AP251"/>
    <mergeCell ref="B165:AP165"/>
    <mergeCell ref="B190:AP190"/>
    <mergeCell ref="B191:AP191"/>
    <mergeCell ref="B192:AP192"/>
    <mergeCell ref="B193:AP193"/>
    <mergeCell ref="B194:AP194"/>
    <mergeCell ref="B121:AP121"/>
    <mergeCell ref="B122:AP122"/>
    <mergeCell ref="B137:AP137"/>
    <mergeCell ref="B138:AP138"/>
    <mergeCell ref="B139:AP139"/>
    <mergeCell ref="B140:AP140"/>
    <mergeCell ref="B35:AP35"/>
    <mergeCell ref="B88:AP88"/>
    <mergeCell ref="B89:AP89"/>
    <mergeCell ref="B90:AP90"/>
    <mergeCell ref="B91:AP91"/>
    <mergeCell ref="B106:AP106"/>
    <mergeCell ref="A1:A2"/>
    <mergeCell ref="B1:AP1"/>
    <mergeCell ref="B2:AP2"/>
    <mergeCell ref="A3:A272"/>
    <mergeCell ref="B3:AP3"/>
    <mergeCell ref="B4:AP4"/>
    <mergeCell ref="B5:AP5"/>
    <mergeCell ref="B6:AP6"/>
    <mergeCell ref="B33:AP33"/>
    <mergeCell ref="B34:AP34"/>
    <mergeCell ref="D255:E255"/>
    <mergeCell ref="H255:I255"/>
    <mergeCell ref="L255:M255"/>
    <mergeCell ref="P255:Q255"/>
    <mergeCell ref="C266:F266"/>
    <mergeCell ref="G266:J266"/>
    <mergeCell ref="K266:N266"/>
    <mergeCell ref="O266:R266"/>
    <mergeCell ref="D253:I253"/>
    <mergeCell ref="L253:Q253"/>
    <mergeCell ref="D254:E254"/>
    <mergeCell ref="H254:I254"/>
    <mergeCell ref="L254:M254"/>
    <mergeCell ref="P254:Q254"/>
    <mergeCell ref="D228:E228"/>
    <mergeCell ref="H228:I228"/>
    <mergeCell ref="L228:M228"/>
    <mergeCell ref="P228:Q228"/>
    <mergeCell ref="T228:U228"/>
    <mergeCell ref="C241:F241"/>
    <mergeCell ref="G241:J241"/>
    <mergeCell ref="K241:N241"/>
    <mergeCell ref="O241:R241"/>
    <mergeCell ref="S241:V241"/>
    <mergeCell ref="D226:U226"/>
    <mergeCell ref="D227:E227"/>
    <mergeCell ref="H227:I227"/>
    <mergeCell ref="L227:M227"/>
    <mergeCell ref="P227:Q227"/>
    <mergeCell ref="T227:U227"/>
    <mergeCell ref="D203:E203"/>
    <mergeCell ref="H203:I203"/>
    <mergeCell ref="L203:M203"/>
    <mergeCell ref="P203:Q203"/>
    <mergeCell ref="T203:U203"/>
    <mergeCell ref="C216:F216"/>
    <mergeCell ref="G216:J216"/>
    <mergeCell ref="K216:N216"/>
    <mergeCell ref="O216:R216"/>
    <mergeCell ref="S216:V216"/>
    <mergeCell ref="AH167:AH170"/>
    <mergeCell ref="D201:U201"/>
    <mergeCell ref="D202:E202"/>
    <mergeCell ref="H202:I202"/>
    <mergeCell ref="L202:M202"/>
    <mergeCell ref="P202:Q202"/>
    <mergeCell ref="T202:U202"/>
    <mergeCell ref="B195:AP195"/>
    <mergeCell ref="B196:AP196"/>
    <mergeCell ref="B197:AP197"/>
    <mergeCell ref="AD167:AD170"/>
    <mergeCell ref="AE167:AE170"/>
    <mergeCell ref="AF167:AG167"/>
    <mergeCell ref="AF168:AG168"/>
    <mergeCell ref="AF169:AG169"/>
    <mergeCell ref="AF170:AG170"/>
    <mergeCell ref="Z167:Z170"/>
    <mergeCell ref="AA167:AA170"/>
    <mergeCell ref="AB167:AC167"/>
    <mergeCell ref="AB168:AC168"/>
    <mergeCell ref="AB169:AC169"/>
    <mergeCell ref="AB170:AC170"/>
    <mergeCell ref="R167:R170"/>
    <mergeCell ref="S167:S170"/>
    <mergeCell ref="T167:U170"/>
    <mergeCell ref="V167:V170"/>
    <mergeCell ref="W167:W170"/>
    <mergeCell ref="X167:Y167"/>
    <mergeCell ref="X168:Y168"/>
    <mergeCell ref="X169:Y169"/>
    <mergeCell ref="X170:Y170"/>
    <mergeCell ref="N167:N170"/>
    <mergeCell ref="O167:O170"/>
    <mergeCell ref="P167:Q167"/>
    <mergeCell ref="P168:Q168"/>
    <mergeCell ref="P169:Q169"/>
    <mergeCell ref="P170:Q170"/>
    <mergeCell ref="H168:I168"/>
    <mergeCell ref="H169:I169"/>
    <mergeCell ref="H170:I170"/>
    <mergeCell ref="J167:J170"/>
    <mergeCell ref="K167:K170"/>
    <mergeCell ref="L167:M167"/>
    <mergeCell ref="L168:M168"/>
    <mergeCell ref="L169:M169"/>
    <mergeCell ref="L170:M170"/>
    <mergeCell ref="AH142:AH145"/>
    <mergeCell ref="B167:B170"/>
    <mergeCell ref="C167:C170"/>
    <mergeCell ref="D167:E167"/>
    <mergeCell ref="D168:E168"/>
    <mergeCell ref="D169:E169"/>
    <mergeCell ref="D170:E170"/>
    <mergeCell ref="F167:F170"/>
    <mergeCell ref="G167:G170"/>
    <mergeCell ref="H167:I167"/>
    <mergeCell ref="AD142:AD145"/>
    <mergeCell ref="AE142:AE145"/>
    <mergeCell ref="AF142:AG142"/>
    <mergeCell ref="AF143:AG143"/>
    <mergeCell ref="AF144:AG144"/>
    <mergeCell ref="AF145:AG145"/>
    <mergeCell ref="Z142:Z145"/>
    <mergeCell ref="AA142:AA145"/>
    <mergeCell ref="AB142:AC142"/>
    <mergeCell ref="AB143:AC143"/>
    <mergeCell ref="AB144:AC144"/>
    <mergeCell ref="AB145:AC145"/>
    <mergeCell ref="R142:R145"/>
    <mergeCell ref="S142:S145"/>
    <mergeCell ref="T142:U145"/>
    <mergeCell ref="V142:V145"/>
    <mergeCell ref="W142:W145"/>
    <mergeCell ref="X142:Y142"/>
    <mergeCell ref="X143:Y143"/>
    <mergeCell ref="X144:Y144"/>
    <mergeCell ref="X145:Y145"/>
    <mergeCell ref="N142:N145"/>
    <mergeCell ref="O142:O145"/>
    <mergeCell ref="P142:Q142"/>
    <mergeCell ref="P143:Q143"/>
    <mergeCell ref="P144:Q144"/>
    <mergeCell ref="P145:Q145"/>
    <mergeCell ref="J142:J145"/>
    <mergeCell ref="K142:K145"/>
    <mergeCell ref="L142:M142"/>
    <mergeCell ref="L143:M143"/>
    <mergeCell ref="L144:M144"/>
    <mergeCell ref="L145:M145"/>
    <mergeCell ref="F142:F145"/>
    <mergeCell ref="G142:G145"/>
    <mergeCell ref="H142:I142"/>
    <mergeCell ref="H143:I143"/>
    <mergeCell ref="H144:I144"/>
    <mergeCell ref="H145:I145"/>
    <mergeCell ref="B142:B145"/>
    <mergeCell ref="C142:C145"/>
    <mergeCell ref="D142:E142"/>
    <mergeCell ref="D143:E143"/>
    <mergeCell ref="D144:E144"/>
    <mergeCell ref="D145:E145"/>
    <mergeCell ref="O126:O127"/>
    <mergeCell ref="P126:Q126"/>
    <mergeCell ref="P127:Q127"/>
    <mergeCell ref="R126:R127"/>
    <mergeCell ref="C128:F128"/>
    <mergeCell ref="G128:J128"/>
    <mergeCell ref="K128:N128"/>
    <mergeCell ref="O128:R128"/>
    <mergeCell ref="H127:I127"/>
    <mergeCell ref="J126:J127"/>
    <mergeCell ref="K126:K127"/>
    <mergeCell ref="L126:M126"/>
    <mergeCell ref="L127:M127"/>
    <mergeCell ref="N126:N127"/>
    <mergeCell ref="L124:Q124"/>
    <mergeCell ref="L125:Q125"/>
    <mergeCell ref="R124:R125"/>
    <mergeCell ref="B126:B127"/>
    <mergeCell ref="C126:C127"/>
    <mergeCell ref="D126:E126"/>
    <mergeCell ref="D127:E127"/>
    <mergeCell ref="F126:F127"/>
    <mergeCell ref="G126:G127"/>
    <mergeCell ref="H126:I126"/>
    <mergeCell ref="B124:B125"/>
    <mergeCell ref="C124:C125"/>
    <mergeCell ref="D124:I124"/>
    <mergeCell ref="D125:I125"/>
    <mergeCell ref="J124:J125"/>
    <mergeCell ref="K124:K125"/>
    <mergeCell ref="X109:Y109"/>
    <mergeCell ref="X110:Y110"/>
    <mergeCell ref="X111:Y111"/>
    <mergeCell ref="Z109:Z111"/>
    <mergeCell ref="C112:F112"/>
    <mergeCell ref="G112:J112"/>
    <mergeCell ref="K112:N112"/>
    <mergeCell ref="O112:R112"/>
    <mergeCell ref="S112:V112"/>
    <mergeCell ref="W112:Z112"/>
    <mergeCell ref="S109:S111"/>
    <mergeCell ref="T109:U109"/>
    <mergeCell ref="T110:U110"/>
    <mergeCell ref="T111:U111"/>
    <mergeCell ref="V109:V111"/>
    <mergeCell ref="W109:W111"/>
    <mergeCell ref="N109:N111"/>
    <mergeCell ref="O109:O111"/>
    <mergeCell ref="P109:Q109"/>
    <mergeCell ref="P110:Q110"/>
    <mergeCell ref="P111:Q111"/>
    <mergeCell ref="R109:R111"/>
    <mergeCell ref="H109:I109"/>
    <mergeCell ref="H110:I110"/>
    <mergeCell ref="H111:I111"/>
    <mergeCell ref="J109:J111"/>
    <mergeCell ref="K109:K111"/>
    <mergeCell ref="L109:M109"/>
    <mergeCell ref="L110:M110"/>
    <mergeCell ref="L111:M111"/>
    <mergeCell ref="W97:Z97"/>
    <mergeCell ref="D108:M108"/>
    <mergeCell ref="P108:Y108"/>
    <mergeCell ref="B109:B111"/>
    <mergeCell ref="C109:C111"/>
    <mergeCell ref="D109:E109"/>
    <mergeCell ref="D110:E110"/>
    <mergeCell ref="D111:E111"/>
    <mergeCell ref="F109:F111"/>
    <mergeCell ref="G109:G111"/>
    <mergeCell ref="W94:W96"/>
    <mergeCell ref="X94:Y94"/>
    <mergeCell ref="X95:Y95"/>
    <mergeCell ref="X96:Y96"/>
    <mergeCell ref="Z94:Z96"/>
    <mergeCell ref="C97:F97"/>
    <mergeCell ref="G97:J97"/>
    <mergeCell ref="K97:N97"/>
    <mergeCell ref="O97:R97"/>
    <mergeCell ref="S97:V97"/>
    <mergeCell ref="R94:R96"/>
    <mergeCell ref="S94:S96"/>
    <mergeCell ref="T94:U94"/>
    <mergeCell ref="T95:U95"/>
    <mergeCell ref="T96:U96"/>
    <mergeCell ref="V94:V96"/>
    <mergeCell ref="L94:M94"/>
    <mergeCell ref="L95:M95"/>
    <mergeCell ref="L96:M96"/>
    <mergeCell ref="N94:N96"/>
    <mergeCell ref="O94:O96"/>
    <mergeCell ref="P94:Q94"/>
    <mergeCell ref="P95:Q95"/>
    <mergeCell ref="P96:Q96"/>
    <mergeCell ref="G94:G96"/>
    <mergeCell ref="H94:I94"/>
    <mergeCell ref="H95:I95"/>
    <mergeCell ref="H96:I96"/>
    <mergeCell ref="J94:J96"/>
    <mergeCell ref="K94:K96"/>
    <mergeCell ref="B94:B96"/>
    <mergeCell ref="C94:C96"/>
    <mergeCell ref="D94:E94"/>
    <mergeCell ref="D95:E95"/>
    <mergeCell ref="D96:E96"/>
    <mergeCell ref="F94:F96"/>
    <mergeCell ref="AA78:AD78"/>
    <mergeCell ref="AE78:AH78"/>
    <mergeCell ref="AI78:AL78"/>
    <mergeCell ref="AM78:AP78"/>
    <mergeCell ref="D93:M93"/>
    <mergeCell ref="P93:Y93"/>
    <mergeCell ref="AA59:AD59"/>
    <mergeCell ref="AE59:AH59"/>
    <mergeCell ref="AI59:AL59"/>
    <mergeCell ref="AM59:AP59"/>
    <mergeCell ref="C78:F78"/>
    <mergeCell ref="G78:J78"/>
    <mergeCell ref="K78:N78"/>
    <mergeCell ref="O78:R78"/>
    <mergeCell ref="S78:V78"/>
    <mergeCell ref="W78:Z78"/>
    <mergeCell ref="AN38:AO38"/>
    <mergeCell ref="AN39:AO39"/>
    <mergeCell ref="AN40:AO40"/>
    <mergeCell ref="AP38:AP40"/>
    <mergeCell ref="C59:F59"/>
    <mergeCell ref="G59:J59"/>
    <mergeCell ref="K59:N59"/>
    <mergeCell ref="O59:R59"/>
    <mergeCell ref="S59:V59"/>
    <mergeCell ref="W59:Z59"/>
    <mergeCell ref="AI38:AI40"/>
    <mergeCell ref="AJ38:AK38"/>
    <mergeCell ref="AJ39:AK39"/>
    <mergeCell ref="AJ40:AK40"/>
    <mergeCell ref="AL38:AL40"/>
    <mergeCell ref="AM38:AM40"/>
    <mergeCell ref="AD38:AD40"/>
    <mergeCell ref="AE38:AE40"/>
    <mergeCell ref="AF38:AG38"/>
    <mergeCell ref="AF39:AG39"/>
    <mergeCell ref="AF40:AG40"/>
    <mergeCell ref="AH38:AH40"/>
    <mergeCell ref="X38:Y38"/>
    <mergeCell ref="X39:Y39"/>
    <mergeCell ref="X40:Y40"/>
    <mergeCell ref="Z38:Z40"/>
    <mergeCell ref="AA38:AA40"/>
    <mergeCell ref="AB38:AC38"/>
    <mergeCell ref="AB39:AC39"/>
    <mergeCell ref="AB40:AC40"/>
    <mergeCell ref="S38:S40"/>
    <mergeCell ref="T38:U38"/>
    <mergeCell ref="T39:U39"/>
    <mergeCell ref="T40:U40"/>
    <mergeCell ref="V38:V40"/>
    <mergeCell ref="W38:W40"/>
    <mergeCell ref="N38:N40"/>
    <mergeCell ref="O38:O40"/>
    <mergeCell ref="P38:Q38"/>
    <mergeCell ref="P39:Q39"/>
    <mergeCell ref="P40:Q40"/>
    <mergeCell ref="R38:R40"/>
    <mergeCell ref="H39:I39"/>
    <mergeCell ref="H40:I40"/>
    <mergeCell ref="J38:J40"/>
    <mergeCell ref="K38:K40"/>
    <mergeCell ref="L38:M38"/>
    <mergeCell ref="L39:M39"/>
    <mergeCell ref="L40:M40"/>
    <mergeCell ref="D37:U37"/>
    <mergeCell ref="X37:AO37"/>
    <mergeCell ref="B38:B40"/>
    <mergeCell ref="C38:C40"/>
    <mergeCell ref="D38:E38"/>
    <mergeCell ref="D39:E39"/>
    <mergeCell ref="D40:E40"/>
    <mergeCell ref="F38:F40"/>
    <mergeCell ref="G38:G40"/>
    <mergeCell ref="H38:I38"/>
    <mergeCell ref="H8:I8"/>
    <mergeCell ref="H9:I9"/>
    <mergeCell ref="J8:J9"/>
    <mergeCell ref="C18:F18"/>
    <mergeCell ref="G18:J18"/>
    <mergeCell ref="C21:F21"/>
    <mergeCell ref="G21:J21"/>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78"/>
  <sheetViews>
    <sheetView showGridLines="0" workbookViewId="0"/>
  </sheetViews>
  <sheetFormatPr defaultRowHeight="15" x14ac:dyDescent="0.25"/>
  <cols>
    <col min="1" max="1" width="29" bestFit="1" customWidth="1"/>
    <col min="2" max="2" width="36.5703125" customWidth="1"/>
    <col min="3" max="4" width="11.140625" customWidth="1"/>
    <col min="5" max="5" width="29.5703125" customWidth="1"/>
    <col min="6" max="8" width="11.140625" customWidth="1"/>
    <col min="9" max="9" width="36.5703125" customWidth="1"/>
    <col min="10" max="10" width="12.140625" customWidth="1"/>
    <col min="11" max="12" width="11.140625" customWidth="1"/>
    <col min="13" max="13" width="29.5703125" customWidth="1"/>
    <col min="14" max="16" width="11.140625" customWidth="1"/>
    <col min="17" max="17" width="36.5703125" customWidth="1"/>
    <col min="18" max="18" width="12.140625" customWidth="1"/>
    <col min="19" max="19" width="36.5703125" customWidth="1"/>
    <col min="20" max="20" width="11.140625" customWidth="1"/>
    <col min="21" max="21" width="29.5703125" customWidth="1"/>
    <col min="22" max="24" width="11.140625" customWidth="1"/>
    <col min="25" max="25" width="29.5703125" customWidth="1"/>
    <col min="26" max="28" width="11.140625" customWidth="1"/>
    <col min="29" max="29" width="33" customWidth="1"/>
    <col min="30" max="30" width="12.140625" customWidth="1"/>
    <col min="31" max="31" width="36.5703125" customWidth="1"/>
    <col min="32" max="32" width="11.140625" customWidth="1"/>
    <col min="33" max="33" width="22.5703125" customWidth="1"/>
    <col min="34" max="36" width="11.140625" customWidth="1"/>
    <col min="37" max="37" width="29.5703125" customWidth="1"/>
    <col min="38" max="38" width="12.140625" customWidth="1"/>
    <col min="39" max="39" width="36.5703125" customWidth="1"/>
    <col min="40" max="40" width="11.140625" customWidth="1"/>
    <col min="41" max="41" width="29.5703125" customWidth="1"/>
    <col min="42" max="42" width="11.140625" customWidth="1"/>
  </cols>
  <sheetData>
    <row r="1" spans="1:42" ht="15" customHeight="1" x14ac:dyDescent="0.25">
      <c r="A1" s="7" t="s">
        <v>34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11" t="s">
        <v>343</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row>
    <row r="4" spans="1:42" x14ac:dyDescent="0.25">
      <c r="A4" s="11"/>
      <c r="B4" s="32" t="s">
        <v>344</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c r="AI4" s="32"/>
      <c r="AJ4" s="32"/>
      <c r="AK4" s="32"/>
      <c r="AL4" s="32"/>
      <c r="AM4" s="32"/>
      <c r="AN4" s="32"/>
      <c r="AO4" s="32"/>
      <c r="AP4" s="32"/>
    </row>
    <row r="5" spans="1:42" ht="25.5" customHeight="1" x14ac:dyDescent="0.25">
      <c r="A5" s="11"/>
      <c r="B5" s="31" t="s">
        <v>345</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c r="AL5" s="31"/>
      <c r="AM5" s="31"/>
      <c r="AN5" s="31"/>
      <c r="AO5" s="31"/>
      <c r="AP5" s="31"/>
    </row>
    <row r="6" spans="1:42" x14ac:dyDescent="0.25">
      <c r="A6" s="11"/>
      <c r="B6" s="31" t="s">
        <v>346</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c r="AI6" s="31"/>
      <c r="AJ6" s="31"/>
      <c r="AK6" s="31"/>
      <c r="AL6" s="31"/>
      <c r="AM6" s="31"/>
      <c r="AN6" s="31"/>
      <c r="AO6" s="31"/>
      <c r="AP6" s="31"/>
    </row>
    <row r="7" spans="1:42" x14ac:dyDescent="0.25">
      <c r="A7" s="11"/>
      <c r="B7" s="31" t="s">
        <v>347</v>
      </c>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c r="AI7" s="31"/>
      <c r="AJ7" s="31"/>
      <c r="AK7" s="31"/>
      <c r="AL7" s="31"/>
      <c r="AM7" s="31"/>
      <c r="AN7" s="31"/>
      <c r="AO7" s="31"/>
      <c r="AP7" s="31"/>
    </row>
    <row r="8" spans="1:42" x14ac:dyDescent="0.25">
      <c r="A8" s="11"/>
      <c r="B8" s="44"/>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c r="AE8" s="44"/>
      <c r="AF8" s="44"/>
      <c r="AG8" s="44"/>
      <c r="AH8" s="44"/>
      <c r="AI8" s="44"/>
      <c r="AJ8" s="44"/>
      <c r="AK8" s="44"/>
      <c r="AL8" s="44"/>
      <c r="AM8" s="44"/>
      <c r="AN8" s="44"/>
      <c r="AO8" s="44"/>
      <c r="AP8" s="44"/>
    </row>
    <row r="9" spans="1:42" ht="25.5" customHeight="1" x14ac:dyDescent="0.25">
      <c r="A9" s="11"/>
      <c r="B9" s="31" t="s">
        <v>348</v>
      </c>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c r="AH9" s="31"/>
      <c r="AI9" s="31"/>
      <c r="AJ9" s="31"/>
      <c r="AK9" s="31"/>
      <c r="AL9" s="31"/>
      <c r="AM9" s="31"/>
      <c r="AN9" s="31"/>
      <c r="AO9" s="31"/>
      <c r="AP9" s="31"/>
    </row>
    <row r="10" spans="1:42" x14ac:dyDescent="0.25">
      <c r="A10" s="11"/>
      <c r="B10" s="31" t="s">
        <v>349</v>
      </c>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c r="AF10" s="31"/>
      <c r="AG10" s="31"/>
      <c r="AH10" s="31"/>
      <c r="AI10" s="31"/>
      <c r="AJ10" s="31"/>
      <c r="AK10" s="31"/>
      <c r="AL10" s="31"/>
      <c r="AM10" s="31"/>
      <c r="AN10" s="31"/>
      <c r="AO10" s="31"/>
      <c r="AP10" s="31"/>
    </row>
    <row r="11" spans="1:42" ht="15.75" x14ac:dyDescent="0.25">
      <c r="A11" s="11"/>
      <c r="B11" s="33"/>
      <c r="C11" s="33"/>
      <c r="D11" s="33"/>
      <c r="E11" s="33"/>
      <c r="F11" s="33"/>
      <c r="G11" s="33"/>
      <c r="H11" s="33"/>
      <c r="I11" s="33"/>
      <c r="J11" s="33"/>
      <c r="K11" s="33"/>
      <c r="L11" s="33"/>
      <c r="M11" s="33"/>
      <c r="N11" s="33"/>
      <c r="O11" s="33"/>
      <c r="P11" s="33"/>
      <c r="Q11" s="33"/>
      <c r="R11" s="33"/>
      <c r="S11" s="33"/>
      <c r="T11" s="33"/>
      <c r="U11" s="33"/>
      <c r="V11" s="33"/>
      <c r="W11" s="33"/>
      <c r="X11" s="33"/>
      <c r="Y11" s="33"/>
      <c r="Z11" s="33"/>
      <c r="AA11" s="33"/>
      <c r="AB11" s="33"/>
      <c r="AC11" s="33"/>
      <c r="AD11" s="33"/>
      <c r="AE11" s="33"/>
      <c r="AF11" s="33"/>
      <c r="AG11" s="33"/>
      <c r="AH11" s="33"/>
      <c r="AI11" s="33"/>
      <c r="AJ11" s="33"/>
      <c r="AK11" s="33"/>
      <c r="AL11" s="33"/>
      <c r="AM11" s="33"/>
      <c r="AN11" s="33"/>
      <c r="AO11" s="33"/>
      <c r="AP11" s="33"/>
    </row>
    <row r="12" spans="1:42" x14ac:dyDescent="0.25">
      <c r="A12" s="11"/>
      <c r="B12" s="14"/>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c r="AD12" s="14"/>
      <c r="AE12" s="14"/>
      <c r="AF12" s="14"/>
      <c r="AG12" s="14"/>
      <c r="AH12" s="14"/>
      <c r="AI12" s="14"/>
      <c r="AJ12" s="14"/>
      <c r="AK12" s="14"/>
      <c r="AL12" s="14"/>
      <c r="AM12" s="14"/>
      <c r="AN12" s="14"/>
      <c r="AO12" s="14"/>
      <c r="AP12" s="14"/>
    </row>
    <row r="13" spans="1:42" ht="15.75" thickBot="1" x14ac:dyDescent="0.3">
      <c r="A13" s="11"/>
      <c r="B13" s="16"/>
      <c r="C13" s="16" t="s">
        <v>191</v>
      </c>
      <c r="D13" s="29" t="s">
        <v>209</v>
      </c>
      <c r="E13" s="29"/>
      <c r="F13" s="29"/>
      <c r="G13" s="29"/>
      <c r="H13" s="29"/>
      <c r="I13" s="29"/>
      <c r="J13" s="29"/>
      <c r="K13" s="29"/>
      <c r="L13" s="29"/>
      <c r="M13" s="29"/>
      <c r="N13" s="29"/>
      <c r="O13" s="29"/>
      <c r="P13" s="29"/>
      <c r="Q13" s="29"/>
      <c r="R13" s="29"/>
      <c r="S13" s="29"/>
      <c r="T13" s="29"/>
      <c r="U13" s="29"/>
      <c r="V13" s="16"/>
      <c r="W13" s="16" t="s">
        <v>191</v>
      </c>
      <c r="X13" s="29" t="s">
        <v>305</v>
      </c>
      <c r="Y13" s="29"/>
      <c r="Z13" s="29"/>
      <c r="AA13" s="29"/>
      <c r="AB13" s="29"/>
      <c r="AC13" s="29"/>
      <c r="AD13" s="29"/>
      <c r="AE13" s="29"/>
      <c r="AF13" s="29"/>
      <c r="AG13" s="29"/>
      <c r="AH13" s="29"/>
      <c r="AI13" s="29"/>
      <c r="AJ13" s="29"/>
      <c r="AK13" s="29"/>
      <c r="AL13" s="29"/>
      <c r="AM13" s="29"/>
      <c r="AN13" s="29"/>
      <c r="AO13" s="29"/>
      <c r="AP13" s="16"/>
    </row>
    <row r="14" spans="1:42" x14ac:dyDescent="0.25">
      <c r="A14" s="11"/>
      <c r="B14" s="27"/>
      <c r="C14" s="27" t="s">
        <v>191</v>
      </c>
      <c r="D14" s="41" t="s">
        <v>350</v>
      </c>
      <c r="E14" s="41"/>
      <c r="F14" s="42"/>
      <c r="G14" s="42" t="s">
        <v>191</v>
      </c>
      <c r="H14" s="41" t="s">
        <v>351</v>
      </c>
      <c r="I14" s="41"/>
      <c r="J14" s="42"/>
      <c r="K14" s="42"/>
      <c r="L14" s="41" t="s">
        <v>352</v>
      </c>
      <c r="M14" s="41"/>
      <c r="N14" s="42"/>
      <c r="O14" s="42" t="s">
        <v>191</v>
      </c>
      <c r="P14" s="41" t="s">
        <v>353</v>
      </c>
      <c r="Q14" s="41"/>
      <c r="R14" s="42"/>
      <c r="S14" s="42"/>
      <c r="T14" s="41" t="s">
        <v>354</v>
      </c>
      <c r="U14" s="41"/>
      <c r="V14" s="27"/>
      <c r="W14" s="27" t="s">
        <v>191</v>
      </c>
      <c r="X14" s="41" t="s">
        <v>350</v>
      </c>
      <c r="Y14" s="41"/>
      <c r="Z14" s="42"/>
      <c r="AA14" s="42" t="s">
        <v>191</v>
      </c>
      <c r="AB14" s="41" t="s">
        <v>351</v>
      </c>
      <c r="AC14" s="41"/>
      <c r="AD14" s="42"/>
      <c r="AE14" s="42"/>
      <c r="AF14" s="41" t="s">
        <v>352</v>
      </c>
      <c r="AG14" s="41"/>
      <c r="AH14" s="42"/>
      <c r="AI14" s="42" t="s">
        <v>191</v>
      </c>
      <c r="AJ14" s="41" t="s">
        <v>353</v>
      </c>
      <c r="AK14" s="41"/>
      <c r="AL14" s="42"/>
      <c r="AM14" s="42"/>
      <c r="AN14" s="41" t="s">
        <v>354</v>
      </c>
      <c r="AO14" s="41"/>
      <c r="AP14" s="27"/>
    </row>
    <row r="15" spans="1:42" ht="15.75" thickBot="1" x14ac:dyDescent="0.3">
      <c r="A15" s="11"/>
      <c r="B15" s="27"/>
      <c r="C15" s="27"/>
      <c r="D15" s="29" t="s">
        <v>261</v>
      </c>
      <c r="E15" s="29"/>
      <c r="F15" s="27"/>
      <c r="G15" s="27"/>
      <c r="H15" s="29"/>
      <c r="I15" s="29"/>
      <c r="J15" s="27"/>
      <c r="K15" s="27"/>
      <c r="L15" s="29"/>
      <c r="M15" s="29"/>
      <c r="N15" s="27"/>
      <c r="O15" s="27"/>
      <c r="P15" s="29"/>
      <c r="Q15" s="29"/>
      <c r="R15" s="27"/>
      <c r="S15" s="27"/>
      <c r="T15" s="29" t="s">
        <v>261</v>
      </c>
      <c r="U15" s="29"/>
      <c r="V15" s="27"/>
      <c r="W15" s="27"/>
      <c r="X15" s="29" t="s">
        <v>261</v>
      </c>
      <c r="Y15" s="29"/>
      <c r="Z15" s="27"/>
      <c r="AA15" s="27"/>
      <c r="AB15" s="29"/>
      <c r="AC15" s="29"/>
      <c r="AD15" s="27"/>
      <c r="AE15" s="27"/>
      <c r="AF15" s="29"/>
      <c r="AG15" s="29"/>
      <c r="AH15" s="27"/>
      <c r="AI15" s="27"/>
      <c r="AJ15" s="29"/>
      <c r="AK15" s="29"/>
      <c r="AL15" s="27"/>
      <c r="AM15" s="27"/>
      <c r="AN15" s="29" t="s">
        <v>261</v>
      </c>
      <c r="AO15" s="29"/>
      <c r="AP15" s="27"/>
    </row>
    <row r="16" spans="1:42" x14ac:dyDescent="0.25">
      <c r="A16" s="11"/>
      <c r="B16" s="17" t="s">
        <v>269</v>
      </c>
      <c r="C16" s="18" t="s">
        <v>191</v>
      </c>
      <c r="D16" s="18" t="s">
        <v>196</v>
      </c>
      <c r="E16" s="26">
        <v>1209</v>
      </c>
      <c r="F16" s="20" t="s">
        <v>191</v>
      </c>
      <c r="G16" s="18" t="s">
        <v>191</v>
      </c>
      <c r="H16" s="18" t="s">
        <v>196</v>
      </c>
      <c r="I16" s="19" t="s">
        <v>355</v>
      </c>
      <c r="J16" s="20" t="s">
        <v>198</v>
      </c>
      <c r="K16" s="18"/>
      <c r="L16" s="18" t="s">
        <v>196</v>
      </c>
      <c r="M16" s="26">
        <v>1605</v>
      </c>
      <c r="N16" s="20" t="s">
        <v>191</v>
      </c>
      <c r="O16" s="18" t="s">
        <v>191</v>
      </c>
      <c r="P16" s="18" t="s">
        <v>196</v>
      </c>
      <c r="Q16" s="19" t="s">
        <v>356</v>
      </c>
      <c r="R16" s="20" t="s">
        <v>198</v>
      </c>
      <c r="S16" s="18"/>
      <c r="T16" s="18" t="s">
        <v>196</v>
      </c>
      <c r="U16" s="19">
        <v>387</v>
      </c>
      <c r="V16" s="20" t="s">
        <v>191</v>
      </c>
      <c r="W16" s="18" t="s">
        <v>191</v>
      </c>
      <c r="X16" s="18" t="s">
        <v>196</v>
      </c>
      <c r="Y16" s="26">
        <v>2247</v>
      </c>
      <c r="Z16" s="20" t="s">
        <v>191</v>
      </c>
      <c r="AA16" s="18" t="s">
        <v>191</v>
      </c>
      <c r="AB16" s="18" t="s">
        <v>196</v>
      </c>
      <c r="AC16" s="19" t="s">
        <v>357</v>
      </c>
      <c r="AD16" s="20" t="s">
        <v>198</v>
      </c>
      <c r="AE16" s="18"/>
      <c r="AF16" s="18" t="s">
        <v>196</v>
      </c>
      <c r="AG16" s="19">
        <v>306</v>
      </c>
      <c r="AH16" s="20" t="s">
        <v>191</v>
      </c>
      <c r="AI16" s="18" t="s">
        <v>191</v>
      </c>
      <c r="AJ16" s="18" t="s">
        <v>196</v>
      </c>
      <c r="AK16" s="19" t="s">
        <v>358</v>
      </c>
      <c r="AL16" s="20" t="s">
        <v>198</v>
      </c>
      <c r="AM16" s="18"/>
      <c r="AN16" s="18" t="s">
        <v>196</v>
      </c>
      <c r="AO16" s="26">
        <v>1398</v>
      </c>
      <c r="AP16" s="20" t="s">
        <v>191</v>
      </c>
    </row>
    <row r="17" spans="1:42" x14ac:dyDescent="0.25">
      <c r="A17" s="11"/>
      <c r="B17" s="23" t="s">
        <v>270</v>
      </c>
      <c r="C17" s="14" t="s">
        <v>191</v>
      </c>
      <c r="D17" s="14"/>
      <c r="E17" s="14"/>
      <c r="F17" s="14"/>
      <c r="G17" s="14" t="s">
        <v>191</v>
      </c>
      <c r="H17" s="14"/>
      <c r="I17" s="14"/>
      <c r="J17" s="14"/>
      <c r="K17" s="14"/>
      <c r="L17" s="14"/>
      <c r="M17" s="14"/>
      <c r="N17" s="14"/>
      <c r="O17" s="14" t="s">
        <v>191</v>
      </c>
      <c r="P17" s="14"/>
      <c r="Q17" s="14"/>
      <c r="R17" s="14"/>
      <c r="S17" s="14"/>
      <c r="T17" s="14"/>
      <c r="U17" s="14"/>
      <c r="V17" s="14"/>
      <c r="W17" s="14" t="s">
        <v>191</v>
      </c>
      <c r="X17" s="14"/>
      <c r="Y17" s="14"/>
      <c r="Z17" s="14"/>
      <c r="AA17" s="14" t="s">
        <v>191</v>
      </c>
      <c r="AB17" s="14"/>
      <c r="AC17" s="14"/>
      <c r="AD17" s="14"/>
      <c r="AE17" s="14"/>
      <c r="AF17" s="14"/>
      <c r="AG17" s="14"/>
      <c r="AH17" s="14"/>
      <c r="AI17" s="14" t="s">
        <v>191</v>
      </c>
      <c r="AJ17" s="14"/>
      <c r="AK17" s="14"/>
      <c r="AL17" s="14"/>
      <c r="AM17" s="14"/>
      <c r="AN17" s="14"/>
      <c r="AO17" s="14"/>
      <c r="AP17" s="14"/>
    </row>
    <row r="18" spans="1:42" x14ac:dyDescent="0.25">
      <c r="A18" s="11"/>
      <c r="B18" s="38" t="s">
        <v>271</v>
      </c>
      <c r="C18" s="18" t="s">
        <v>191</v>
      </c>
      <c r="D18" s="18"/>
      <c r="E18" s="26">
        <v>1359</v>
      </c>
      <c r="F18" s="20"/>
      <c r="G18" s="18" t="s">
        <v>191</v>
      </c>
      <c r="H18" s="18"/>
      <c r="I18" s="19" t="s">
        <v>359</v>
      </c>
      <c r="J18" s="20" t="s">
        <v>198</v>
      </c>
      <c r="K18" s="18"/>
      <c r="L18" s="18"/>
      <c r="M18" s="19">
        <v>549</v>
      </c>
      <c r="N18" s="20"/>
      <c r="O18" s="18" t="s">
        <v>191</v>
      </c>
      <c r="P18" s="18"/>
      <c r="Q18" s="19" t="s">
        <v>360</v>
      </c>
      <c r="R18" s="20" t="s">
        <v>198</v>
      </c>
      <c r="S18" s="18"/>
      <c r="T18" s="18"/>
      <c r="U18" s="26">
        <v>1334</v>
      </c>
      <c r="V18" s="20" t="s">
        <v>191</v>
      </c>
      <c r="W18" s="18" t="s">
        <v>191</v>
      </c>
      <c r="X18" s="18"/>
      <c r="Y18" s="26">
        <v>1794</v>
      </c>
      <c r="Z18" s="20" t="s">
        <v>191</v>
      </c>
      <c r="AA18" s="18" t="s">
        <v>191</v>
      </c>
      <c r="AB18" s="18"/>
      <c r="AC18" s="19" t="s">
        <v>361</v>
      </c>
      <c r="AD18" s="20" t="s">
        <v>198</v>
      </c>
      <c r="AE18" s="18"/>
      <c r="AF18" s="18"/>
      <c r="AG18" s="19">
        <v>67</v>
      </c>
      <c r="AH18" s="20"/>
      <c r="AI18" s="18" t="s">
        <v>191</v>
      </c>
      <c r="AJ18" s="18"/>
      <c r="AK18" s="19">
        <v>237</v>
      </c>
      <c r="AL18" s="20" t="s">
        <v>191</v>
      </c>
      <c r="AM18" s="18"/>
      <c r="AN18" s="18"/>
      <c r="AO18" s="26">
        <v>1548</v>
      </c>
      <c r="AP18" s="20" t="s">
        <v>191</v>
      </c>
    </row>
    <row r="19" spans="1:42" x14ac:dyDescent="0.25">
      <c r="A19" s="11"/>
      <c r="B19" s="36" t="s">
        <v>272</v>
      </c>
      <c r="C19" s="14" t="s">
        <v>191</v>
      </c>
      <c r="D19" s="14"/>
      <c r="E19" s="37">
        <v>773</v>
      </c>
      <c r="F19" s="15"/>
      <c r="G19" s="14" t="s">
        <v>191</v>
      </c>
      <c r="H19" s="14"/>
      <c r="I19" s="37" t="s">
        <v>362</v>
      </c>
      <c r="J19" s="15" t="s">
        <v>198</v>
      </c>
      <c r="K19" s="14"/>
      <c r="L19" s="14"/>
      <c r="M19" s="37">
        <v>20</v>
      </c>
      <c r="N19" s="15" t="s">
        <v>191</v>
      </c>
      <c r="O19" s="14" t="s">
        <v>191</v>
      </c>
      <c r="P19" s="14"/>
      <c r="Q19" s="37">
        <v>13</v>
      </c>
      <c r="R19" s="15" t="s">
        <v>191</v>
      </c>
      <c r="S19" s="14"/>
      <c r="T19" s="14"/>
      <c r="U19" s="37">
        <v>785</v>
      </c>
      <c r="V19" s="15" t="s">
        <v>191</v>
      </c>
      <c r="W19" s="14" t="s">
        <v>191</v>
      </c>
      <c r="X19" s="14"/>
      <c r="Y19" s="37">
        <v>547</v>
      </c>
      <c r="Z19" s="15" t="s">
        <v>191</v>
      </c>
      <c r="AA19" s="14" t="s">
        <v>191</v>
      </c>
      <c r="AB19" s="14"/>
      <c r="AC19" s="37" t="s">
        <v>363</v>
      </c>
      <c r="AD19" s="15" t="s">
        <v>198</v>
      </c>
      <c r="AE19" s="14"/>
      <c r="AF19" s="14"/>
      <c r="AG19" s="37">
        <v>47</v>
      </c>
      <c r="AH19" s="15"/>
      <c r="AI19" s="14" t="s">
        <v>191</v>
      </c>
      <c r="AJ19" s="14"/>
      <c r="AK19" s="24">
        <v>1359</v>
      </c>
      <c r="AL19" s="15" t="s">
        <v>191</v>
      </c>
      <c r="AM19" s="14"/>
      <c r="AN19" s="14"/>
      <c r="AO19" s="37">
        <v>783</v>
      </c>
      <c r="AP19" s="15" t="s">
        <v>191</v>
      </c>
    </row>
    <row r="20" spans="1:42" x14ac:dyDescent="0.25">
      <c r="A20" s="11"/>
      <c r="B20" s="38" t="s">
        <v>273</v>
      </c>
      <c r="C20" s="18" t="s">
        <v>191</v>
      </c>
      <c r="D20" s="18"/>
      <c r="E20" s="19">
        <v>78</v>
      </c>
      <c r="F20" s="20"/>
      <c r="G20" s="18" t="s">
        <v>191</v>
      </c>
      <c r="H20" s="18"/>
      <c r="I20" s="19" t="s">
        <v>223</v>
      </c>
      <c r="J20" s="20" t="s">
        <v>191</v>
      </c>
      <c r="K20" s="18"/>
      <c r="L20" s="18"/>
      <c r="M20" s="19" t="s">
        <v>223</v>
      </c>
      <c r="N20" s="20" t="s">
        <v>191</v>
      </c>
      <c r="O20" s="18" t="s">
        <v>191</v>
      </c>
      <c r="P20" s="18"/>
      <c r="Q20" s="19" t="s">
        <v>364</v>
      </c>
      <c r="R20" s="20" t="s">
        <v>198</v>
      </c>
      <c r="S20" s="18"/>
      <c r="T20" s="18"/>
      <c r="U20" s="19">
        <v>59</v>
      </c>
      <c r="V20" s="20"/>
      <c r="W20" s="18" t="s">
        <v>191</v>
      </c>
      <c r="X20" s="18"/>
      <c r="Y20" s="19">
        <v>80</v>
      </c>
      <c r="Z20" s="20"/>
      <c r="AA20" s="18" t="s">
        <v>191</v>
      </c>
      <c r="AB20" s="18"/>
      <c r="AC20" s="19" t="s">
        <v>223</v>
      </c>
      <c r="AD20" s="20"/>
      <c r="AE20" s="18"/>
      <c r="AF20" s="18"/>
      <c r="AG20" s="19" t="s">
        <v>223</v>
      </c>
      <c r="AH20" s="20"/>
      <c r="AI20" s="18" t="s">
        <v>191</v>
      </c>
      <c r="AJ20" s="18"/>
      <c r="AK20" s="19">
        <v>5</v>
      </c>
      <c r="AL20" s="20"/>
      <c r="AM20" s="18"/>
      <c r="AN20" s="18"/>
      <c r="AO20" s="19">
        <v>85</v>
      </c>
      <c r="AP20" s="20"/>
    </row>
    <row r="21" spans="1:42" x14ac:dyDescent="0.25">
      <c r="A21" s="11"/>
      <c r="B21" s="23" t="s">
        <v>274</v>
      </c>
      <c r="C21" s="14" t="s">
        <v>191</v>
      </c>
      <c r="D21" s="14"/>
      <c r="E21" s="14"/>
      <c r="F21" s="14"/>
      <c r="G21" s="14" t="s">
        <v>191</v>
      </c>
      <c r="H21" s="14"/>
      <c r="I21" s="14"/>
      <c r="J21" s="14"/>
      <c r="K21" s="14"/>
      <c r="L21" s="14"/>
      <c r="M21" s="14"/>
      <c r="N21" s="14"/>
      <c r="O21" s="14" t="s">
        <v>191</v>
      </c>
      <c r="P21" s="14"/>
      <c r="Q21" s="14"/>
      <c r="R21" s="14"/>
      <c r="S21" s="14"/>
      <c r="T21" s="14"/>
      <c r="U21" s="14"/>
      <c r="V21" s="14"/>
      <c r="W21" s="14" t="s">
        <v>191</v>
      </c>
      <c r="X21" s="14"/>
      <c r="Y21" s="14"/>
      <c r="Z21" s="14"/>
      <c r="AA21" s="14" t="s">
        <v>191</v>
      </c>
      <c r="AB21" s="14"/>
      <c r="AC21" s="14"/>
      <c r="AD21" s="14"/>
      <c r="AE21" s="14"/>
      <c r="AF21" s="14"/>
      <c r="AG21" s="14"/>
      <c r="AH21" s="14"/>
      <c r="AI21" s="14" t="s">
        <v>191</v>
      </c>
      <c r="AJ21" s="14"/>
      <c r="AK21" s="14"/>
      <c r="AL21" s="14"/>
      <c r="AM21" s="14"/>
      <c r="AN21" s="14"/>
      <c r="AO21" s="14"/>
      <c r="AP21" s="14"/>
    </row>
    <row r="22" spans="1:42" x14ac:dyDescent="0.25">
      <c r="A22" s="11"/>
      <c r="B22" s="38" t="s">
        <v>275</v>
      </c>
      <c r="C22" s="18" t="s">
        <v>191</v>
      </c>
      <c r="D22" s="18"/>
      <c r="E22" s="19">
        <v>78</v>
      </c>
      <c r="F22" s="20"/>
      <c r="G22" s="18" t="s">
        <v>191</v>
      </c>
      <c r="H22" s="18"/>
      <c r="I22" s="19" t="s">
        <v>365</v>
      </c>
      <c r="J22" s="20" t="s">
        <v>198</v>
      </c>
      <c r="K22" s="18"/>
      <c r="L22" s="18"/>
      <c r="M22" s="19" t="s">
        <v>223</v>
      </c>
      <c r="N22" s="20" t="s">
        <v>191</v>
      </c>
      <c r="O22" s="18" t="s">
        <v>191</v>
      </c>
      <c r="P22" s="18"/>
      <c r="Q22" s="19" t="s">
        <v>366</v>
      </c>
      <c r="R22" s="20" t="s">
        <v>198</v>
      </c>
      <c r="S22" s="18"/>
      <c r="T22" s="18"/>
      <c r="U22" s="19">
        <v>49</v>
      </c>
      <c r="V22" s="20" t="s">
        <v>191</v>
      </c>
      <c r="W22" s="18" t="s">
        <v>191</v>
      </c>
      <c r="X22" s="18"/>
      <c r="Y22" s="19">
        <v>58</v>
      </c>
      <c r="Z22" s="20" t="s">
        <v>191</v>
      </c>
      <c r="AA22" s="18" t="s">
        <v>191</v>
      </c>
      <c r="AB22" s="18"/>
      <c r="AC22" s="19" t="s">
        <v>367</v>
      </c>
      <c r="AD22" s="20" t="s">
        <v>198</v>
      </c>
      <c r="AE22" s="18"/>
      <c r="AF22" s="18"/>
      <c r="AG22" s="19">
        <v>1</v>
      </c>
      <c r="AH22" s="20"/>
      <c r="AI22" s="18" t="s">
        <v>191</v>
      </c>
      <c r="AJ22" s="18"/>
      <c r="AK22" s="19">
        <v>121</v>
      </c>
      <c r="AL22" s="20" t="s">
        <v>191</v>
      </c>
      <c r="AM22" s="18"/>
      <c r="AN22" s="18"/>
      <c r="AO22" s="19">
        <v>81</v>
      </c>
      <c r="AP22" s="20" t="s">
        <v>191</v>
      </c>
    </row>
    <row r="23" spans="1:42" x14ac:dyDescent="0.25">
      <c r="A23" s="11"/>
      <c r="B23" s="36" t="s">
        <v>107</v>
      </c>
      <c r="C23" s="14" t="s">
        <v>191</v>
      </c>
      <c r="D23" s="14"/>
      <c r="E23" s="37">
        <v>728</v>
      </c>
      <c r="F23" s="15"/>
      <c r="G23" s="14" t="s">
        <v>191</v>
      </c>
      <c r="H23" s="14"/>
      <c r="I23" s="37" t="s">
        <v>223</v>
      </c>
      <c r="J23" s="15"/>
      <c r="K23" s="14"/>
      <c r="L23" s="14"/>
      <c r="M23" s="37">
        <v>9</v>
      </c>
      <c r="N23" s="15" t="s">
        <v>191</v>
      </c>
      <c r="O23" s="14" t="s">
        <v>191</v>
      </c>
      <c r="P23" s="14"/>
      <c r="Q23" s="37" t="s">
        <v>368</v>
      </c>
      <c r="R23" s="15" t="s">
        <v>198</v>
      </c>
      <c r="S23" s="14"/>
      <c r="T23" s="14"/>
      <c r="U23" s="37">
        <v>560</v>
      </c>
      <c r="V23" s="15" t="s">
        <v>191</v>
      </c>
      <c r="W23" s="14" t="s">
        <v>191</v>
      </c>
      <c r="X23" s="14"/>
      <c r="Y23" s="37">
        <v>661</v>
      </c>
      <c r="Z23" s="15" t="s">
        <v>191</v>
      </c>
      <c r="AA23" s="14" t="s">
        <v>191</v>
      </c>
      <c r="AB23" s="14"/>
      <c r="AC23" s="37" t="s">
        <v>369</v>
      </c>
      <c r="AD23" s="15" t="s">
        <v>198</v>
      </c>
      <c r="AE23" s="14"/>
      <c r="AF23" s="14"/>
      <c r="AG23" s="37">
        <v>166</v>
      </c>
      <c r="AH23" s="15"/>
      <c r="AI23" s="14" t="s">
        <v>191</v>
      </c>
      <c r="AJ23" s="14"/>
      <c r="AK23" s="37">
        <v>939</v>
      </c>
      <c r="AL23" s="15" t="s">
        <v>191</v>
      </c>
      <c r="AM23" s="14"/>
      <c r="AN23" s="14"/>
      <c r="AO23" s="37">
        <v>747</v>
      </c>
      <c r="AP23" s="15" t="s">
        <v>191</v>
      </c>
    </row>
    <row r="24" spans="1:42" x14ac:dyDescent="0.25">
      <c r="A24" s="11"/>
      <c r="B24" s="38" t="s">
        <v>276</v>
      </c>
      <c r="C24" s="18" t="s">
        <v>191</v>
      </c>
      <c r="D24" s="18"/>
      <c r="E24" s="19" t="s">
        <v>223</v>
      </c>
      <c r="F24" s="20"/>
      <c r="G24" s="18" t="s">
        <v>191</v>
      </c>
      <c r="H24" s="18"/>
      <c r="I24" s="19" t="s">
        <v>362</v>
      </c>
      <c r="J24" s="20" t="s">
        <v>198</v>
      </c>
      <c r="K24" s="18"/>
      <c r="L24" s="18"/>
      <c r="M24" s="19" t="s">
        <v>223</v>
      </c>
      <c r="N24" s="20" t="s">
        <v>191</v>
      </c>
      <c r="O24" s="18" t="s">
        <v>191</v>
      </c>
      <c r="P24" s="18"/>
      <c r="Q24" s="19">
        <v>24</v>
      </c>
      <c r="R24" s="20" t="s">
        <v>191</v>
      </c>
      <c r="S24" s="18"/>
      <c r="T24" s="18"/>
      <c r="U24" s="19">
        <v>3</v>
      </c>
      <c r="V24" s="20" t="s">
        <v>191</v>
      </c>
      <c r="W24" s="18" t="s">
        <v>191</v>
      </c>
      <c r="X24" s="18"/>
      <c r="Y24" s="19" t="s">
        <v>223</v>
      </c>
      <c r="Z24" s="20" t="s">
        <v>191</v>
      </c>
      <c r="AA24" s="18" t="s">
        <v>191</v>
      </c>
      <c r="AB24" s="18"/>
      <c r="AC24" s="19" t="s">
        <v>223</v>
      </c>
      <c r="AD24" s="20"/>
      <c r="AE24" s="18"/>
      <c r="AF24" s="18"/>
      <c r="AG24" s="19" t="s">
        <v>223</v>
      </c>
      <c r="AH24" s="20"/>
      <c r="AI24" s="18" t="s">
        <v>191</v>
      </c>
      <c r="AJ24" s="18"/>
      <c r="AK24" s="19" t="s">
        <v>223</v>
      </c>
      <c r="AL24" s="20" t="s">
        <v>191</v>
      </c>
      <c r="AM24" s="18"/>
      <c r="AN24" s="18"/>
      <c r="AO24" s="19" t="s">
        <v>223</v>
      </c>
      <c r="AP24" s="20" t="s">
        <v>191</v>
      </c>
    </row>
    <row r="25" spans="1:42" x14ac:dyDescent="0.25">
      <c r="A25" s="11"/>
      <c r="B25" s="23" t="s">
        <v>277</v>
      </c>
      <c r="C25" s="14" t="s">
        <v>191</v>
      </c>
      <c r="D25" s="14"/>
      <c r="E25" s="14"/>
      <c r="F25" s="14"/>
      <c r="G25" s="14" t="s">
        <v>191</v>
      </c>
      <c r="H25" s="14"/>
      <c r="I25" s="14"/>
      <c r="J25" s="14"/>
      <c r="K25" s="14"/>
      <c r="L25" s="14"/>
      <c r="M25" s="14"/>
      <c r="N25" s="14"/>
      <c r="O25" s="14" t="s">
        <v>191</v>
      </c>
      <c r="P25" s="14"/>
      <c r="Q25" s="14"/>
      <c r="R25" s="14"/>
      <c r="S25" s="14"/>
      <c r="T25" s="14"/>
      <c r="U25" s="14"/>
      <c r="V25" s="14"/>
      <c r="W25" s="14" t="s">
        <v>191</v>
      </c>
      <c r="X25" s="14"/>
      <c r="Y25" s="14"/>
      <c r="Z25" s="14"/>
      <c r="AA25" s="14" t="s">
        <v>191</v>
      </c>
      <c r="AB25" s="14"/>
      <c r="AC25" s="14"/>
      <c r="AD25" s="14"/>
      <c r="AE25" s="14"/>
      <c r="AF25" s="14"/>
      <c r="AG25" s="14"/>
      <c r="AH25" s="14"/>
      <c r="AI25" s="14" t="s">
        <v>191</v>
      </c>
      <c r="AJ25" s="14"/>
      <c r="AK25" s="14"/>
      <c r="AL25" s="14"/>
      <c r="AM25" s="14"/>
      <c r="AN25" s="14"/>
      <c r="AO25" s="14"/>
      <c r="AP25" s="14"/>
    </row>
    <row r="26" spans="1:42" x14ac:dyDescent="0.25">
      <c r="A26" s="11"/>
      <c r="B26" s="38" t="s">
        <v>278</v>
      </c>
      <c r="C26" s="18" t="s">
        <v>191</v>
      </c>
      <c r="D26" s="18"/>
      <c r="E26" s="19">
        <v>314</v>
      </c>
      <c r="F26" s="20"/>
      <c r="G26" s="18" t="s">
        <v>191</v>
      </c>
      <c r="H26" s="18"/>
      <c r="I26" s="19" t="s">
        <v>370</v>
      </c>
      <c r="J26" s="20" t="s">
        <v>198</v>
      </c>
      <c r="K26" s="18"/>
      <c r="L26" s="18"/>
      <c r="M26" s="19">
        <v>33</v>
      </c>
      <c r="N26" s="20" t="s">
        <v>191</v>
      </c>
      <c r="O26" s="18" t="s">
        <v>191</v>
      </c>
      <c r="P26" s="18"/>
      <c r="Q26" s="19">
        <v>210</v>
      </c>
      <c r="R26" s="20" t="s">
        <v>191</v>
      </c>
      <c r="S26" s="18"/>
      <c r="T26" s="18"/>
      <c r="U26" s="19">
        <v>350</v>
      </c>
      <c r="V26" s="20" t="s">
        <v>191</v>
      </c>
      <c r="W26" s="18" t="s">
        <v>191</v>
      </c>
      <c r="X26" s="18"/>
      <c r="Y26" s="19">
        <v>279</v>
      </c>
      <c r="Z26" s="20" t="s">
        <v>191</v>
      </c>
      <c r="AA26" s="18" t="s">
        <v>191</v>
      </c>
      <c r="AB26" s="18"/>
      <c r="AC26" s="19" t="s">
        <v>371</v>
      </c>
      <c r="AD26" s="20" t="s">
        <v>198</v>
      </c>
      <c r="AE26" s="18"/>
      <c r="AF26" s="18"/>
      <c r="AG26" s="19">
        <v>7</v>
      </c>
      <c r="AH26" s="20"/>
      <c r="AI26" s="18" t="s">
        <v>191</v>
      </c>
      <c r="AJ26" s="18"/>
      <c r="AK26" s="19">
        <v>20</v>
      </c>
      <c r="AL26" s="20" t="s">
        <v>191</v>
      </c>
      <c r="AM26" s="18"/>
      <c r="AN26" s="18"/>
      <c r="AO26" s="19">
        <v>281</v>
      </c>
      <c r="AP26" s="20" t="s">
        <v>191</v>
      </c>
    </row>
    <row r="27" spans="1:42" x14ac:dyDescent="0.25">
      <c r="A27" s="11"/>
      <c r="B27" s="36" t="s">
        <v>275</v>
      </c>
      <c r="C27" s="14" t="s">
        <v>191</v>
      </c>
      <c r="D27" s="14"/>
      <c r="E27" s="24">
        <v>1267</v>
      </c>
      <c r="F27" s="15"/>
      <c r="G27" s="14" t="s">
        <v>191</v>
      </c>
      <c r="H27" s="14"/>
      <c r="I27" s="37" t="s">
        <v>372</v>
      </c>
      <c r="J27" s="15" t="s">
        <v>198</v>
      </c>
      <c r="K27" s="14"/>
      <c r="L27" s="14"/>
      <c r="M27" s="37">
        <v>468</v>
      </c>
      <c r="N27" s="15"/>
      <c r="O27" s="14" t="s">
        <v>191</v>
      </c>
      <c r="P27" s="14"/>
      <c r="Q27" s="37">
        <v>247</v>
      </c>
      <c r="R27" s="15" t="s">
        <v>191</v>
      </c>
      <c r="S27" s="14"/>
      <c r="T27" s="14"/>
      <c r="U27" s="24">
        <v>1362</v>
      </c>
      <c r="V27" s="15" t="s">
        <v>191</v>
      </c>
      <c r="W27" s="14" t="s">
        <v>191</v>
      </c>
      <c r="X27" s="14"/>
      <c r="Y27" s="24">
        <v>1168</v>
      </c>
      <c r="Z27" s="15" t="s">
        <v>191</v>
      </c>
      <c r="AA27" s="14" t="s">
        <v>191</v>
      </c>
      <c r="AB27" s="14"/>
      <c r="AC27" s="37" t="s">
        <v>373</v>
      </c>
      <c r="AD27" s="15" t="s">
        <v>198</v>
      </c>
      <c r="AE27" s="14"/>
      <c r="AF27" s="14"/>
      <c r="AG27" s="37">
        <v>114</v>
      </c>
      <c r="AH27" s="15"/>
      <c r="AI27" s="14" t="s">
        <v>191</v>
      </c>
      <c r="AJ27" s="14"/>
      <c r="AK27" s="24">
        <v>1073</v>
      </c>
      <c r="AL27" s="15" t="s">
        <v>191</v>
      </c>
      <c r="AM27" s="14"/>
      <c r="AN27" s="14"/>
      <c r="AO27" s="24">
        <v>1282</v>
      </c>
      <c r="AP27" s="15" t="s">
        <v>191</v>
      </c>
    </row>
    <row r="28" spans="1:42" x14ac:dyDescent="0.25">
      <c r="A28" s="11"/>
      <c r="B28" s="17" t="s">
        <v>280</v>
      </c>
      <c r="C28" s="18" t="s">
        <v>191</v>
      </c>
      <c r="D28" s="18"/>
      <c r="E28" s="19">
        <v>98</v>
      </c>
      <c r="F28" s="20"/>
      <c r="G28" s="18" t="s">
        <v>191</v>
      </c>
      <c r="H28" s="18"/>
      <c r="I28" s="19" t="s">
        <v>374</v>
      </c>
      <c r="J28" s="20" t="s">
        <v>198</v>
      </c>
      <c r="K28" s="18"/>
      <c r="L28" s="18"/>
      <c r="M28" s="19">
        <v>28</v>
      </c>
      <c r="N28" s="20" t="s">
        <v>191</v>
      </c>
      <c r="O28" s="18" t="s">
        <v>191</v>
      </c>
      <c r="P28" s="18"/>
      <c r="Q28" s="19" t="s">
        <v>375</v>
      </c>
      <c r="R28" s="20" t="s">
        <v>198</v>
      </c>
      <c r="S28" s="18"/>
      <c r="T28" s="18"/>
      <c r="U28" s="19">
        <v>59</v>
      </c>
      <c r="V28" s="20" t="s">
        <v>191</v>
      </c>
      <c r="W28" s="18" t="s">
        <v>191</v>
      </c>
      <c r="X28" s="18"/>
      <c r="Y28" s="19">
        <v>143</v>
      </c>
      <c r="Z28" s="20" t="s">
        <v>191</v>
      </c>
      <c r="AA28" s="18" t="s">
        <v>191</v>
      </c>
      <c r="AB28" s="18"/>
      <c r="AC28" s="19" t="s">
        <v>376</v>
      </c>
      <c r="AD28" s="20" t="s">
        <v>198</v>
      </c>
      <c r="AE28" s="18"/>
      <c r="AF28" s="18"/>
      <c r="AG28" s="19">
        <v>25</v>
      </c>
      <c r="AH28" s="20"/>
      <c r="AI28" s="18" t="s">
        <v>191</v>
      </c>
      <c r="AJ28" s="18"/>
      <c r="AK28" s="19">
        <v>26</v>
      </c>
      <c r="AL28" s="20" t="s">
        <v>191</v>
      </c>
      <c r="AM28" s="18"/>
      <c r="AN28" s="18"/>
      <c r="AO28" s="19">
        <v>132</v>
      </c>
      <c r="AP28" s="20" t="s">
        <v>191</v>
      </c>
    </row>
    <row r="29" spans="1:42" ht="15.75" thickBot="1" x14ac:dyDescent="0.3">
      <c r="A29" s="11"/>
      <c r="B29" s="23" t="s">
        <v>377</v>
      </c>
      <c r="C29" s="14" t="s">
        <v>191</v>
      </c>
      <c r="D29" s="14"/>
      <c r="E29" s="37">
        <v>986</v>
      </c>
      <c r="F29" s="15"/>
      <c r="G29" s="14" t="s">
        <v>191</v>
      </c>
      <c r="H29" s="14"/>
      <c r="I29" s="37" t="s">
        <v>223</v>
      </c>
      <c r="J29" s="15" t="s">
        <v>191</v>
      </c>
      <c r="K29" s="14"/>
      <c r="L29" s="14"/>
      <c r="M29" s="37" t="s">
        <v>223</v>
      </c>
      <c r="N29" s="15" t="s">
        <v>191</v>
      </c>
      <c r="O29" s="14" t="s">
        <v>191</v>
      </c>
      <c r="P29" s="14"/>
      <c r="Q29" s="37">
        <v>281</v>
      </c>
      <c r="R29" s="15" t="s">
        <v>191</v>
      </c>
      <c r="S29" s="14"/>
      <c r="T29" s="14"/>
      <c r="U29" s="24">
        <v>1267</v>
      </c>
      <c r="V29" s="15" t="s">
        <v>191</v>
      </c>
      <c r="W29" s="14" t="s">
        <v>191</v>
      </c>
      <c r="X29" s="14"/>
      <c r="Y29" s="24">
        <v>1124</v>
      </c>
      <c r="Z29" s="15" t="s">
        <v>191</v>
      </c>
      <c r="AA29" s="14" t="s">
        <v>191</v>
      </c>
      <c r="AB29" s="14"/>
      <c r="AC29" s="37" t="s">
        <v>223</v>
      </c>
      <c r="AD29" s="15"/>
      <c r="AE29" s="14"/>
      <c r="AF29" s="14"/>
      <c r="AG29" s="37" t="s">
        <v>223</v>
      </c>
      <c r="AH29" s="15"/>
      <c r="AI29" s="14" t="s">
        <v>191</v>
      </c>
      <c r="AJ29" s="14"/>
      <c r="AK29" s="37" t="s">
        <v>378</v>
      </c>
      <c r="AL29" s="15" t="s">
        <v>198</v>
      </c>
      <c r="AM29" s="14"/>
      <c r="AN29" s="14"/>
      <c r="AO29" s="24">
        <v>1113</v>
      </c>
      <c r="AP29" s="15" t="s">
        <v>191</v>
      </c>
    </row>
    <row r="30" spans="1:42" x14ac:dyDescent="0.25">
      <c r="A30" s="11"/>
      <c r="B30" s="21"/>
      <c r="C30" s="21" t="s">
        <v>191</v>
      </c>
      <c r="D30" s="39"/>
      <c r="E30" s="39"/>
      <c r="F30" s="21"/>
      <c r="G30" s="21" t="s">
        <v>191</v>
      </c>
      <c r="H30" s="39"/>
      <c r="I30" s="39"/>
      <c r="J30" s="21"/>
      <c r="K30" s="21"/>
      <c r="L30" s="39"/>
      <c r="M30" s="39"/>
      <c r="N30" s="21"/>
      <c r="O30" s="21" t="s">
        <v>191</v>
      </c>
      <c r="P30" s="39"/>
      <c r="Q30" s="39"/>
      <c r="R30" s="21"/>
      <c r="S30" s="21"/>
      <c r="T30" s="39"/>
      <c r="U30" s="39"/>
      <c r="V30" s="21"/>
      <c r="W30" s="21" t="s">
        <v>191</v>
      </c>
      <c r="X30" s="39"/>
      <c r="Y30" s="39"/>
      <c r="Z30" s="21"/>
      <c r="AA30" s="21" t="s">
        <v>191</v>
      </c>
      <c r="AB30" s="39"/>
      <c r="AC30" s="39"/>
      <c r="AD30" s="21"/>
      <c r="AE30" s="21"/>
      <c r="AF30" s="39"/>
      <c r="AG30" s="39"/>
      <c r="AH30" s="21"/>
      <c r="AI30" s="21" t="s">
        <v>191</v>
      </c>
      <c r="AJ30" s="39"/>
      <c r="AK30" s="39"/>
      <c r="AL30" s="21"/>
      <c r="AM30" s="21"/>
      <c r="AN30" s="39"/>
      <c r="AO30" s="39"/>
      <c r="AP30" s="21"/>
    </row>
    <row r="31" spans="1:42" ht="15.75" thickBot="1" x14ac:dyDescent="0.3">
      <c r="A31" s="11"/>
      <c r="B31" s="49" t="s">
        <v>162</v>
      </c>
      <c r="C31" s="25" t="s">
        <v>191</v>
      </c>
      <c r="D31" s="18" t="s">
        <v>196</v>
      </c>
      <c r="E31" s="26">
        <v>6890</v>
      </c>
      <c r="F31" s="20" t="s">
        <v>191</v>
      </c>
      <c r="G31" s="25" t="s">
        <v>191</v>
      </c>
      <c r="H31" s="18" t="s">
        <v>196</v>
      </c>
      <c r="I31" s="19" t="s">
        <v>379</v>
      </c>
      <c r="J31" s="20" t="s">
        <v>198</v>
      </c>
      <c r="K31" s="25"/>
      <c r="L31" s="18" t="s">
        <v>196</v>
      </c>
      <c r="M31" s="26">
        <v>2712</v>
      </c>
      <c r="N31" s="20" t="s">
        <v>191</v>
      </c>
      <c r="O31" s="25" t="s">
        <v>191</v>
      </c>
      <c r="P31" s="18" t="s">
        <v>196</v>
      </c>
      <c r="Q31" s="19" t="s">
        <v>380</v>
      </c>
      <c r="R31" s="20" t="s">
        <v>198</v>
      </c>
      <c r="S31" s="25"/>
      <c r="T31" s="18" t="s">
        <v>196</v>
      </c>
      <c r="U31" s="26">
        <v>6215</v>
      </c>
      <c r="V31" s="20" t="s">
        <v>191</v>
      </c>
      <c r="W31" s="25" t="s">
        <v>191</v>
      </c>
      <c r="X31" s="18" t="s">
        <v>196</v>
      </c>
      <c r="Y31" s="26">
        <v>8101</v>
      </c>
      <c r="Z31" s="20" t="s">
        <v>191</v>
      </c>
      <c r="AA31" s="25" t="s">
        <v>191</v>
      </c>
      <c r="AB31" s="18" t="s">
        <v>196</v>
      </c>
      <c r="AC31" s="19" t="s">
        <v>381</v>
      </c>
      <c r="AD31" s="20" t="s">
        <v>198</v>
      </c>
      <c r="AE31" s="25"/>
      <c r="AF31" s="18" t="s">
        <v>196</v>
      </c>
      <c r="AG31" s="19">
        <v>733</v>
      </c>
      <c r="AH31" s="20" t="s">
        <v>191</v>
      </c>
      <c r="AI31" s="25" t="s">
        <v>191</v>
      </c>
      <c r="AJ31" s="18" t="s">
        <v>196</v>
      </c>
      <c r="AK31" s="26">
        <v>2996</v>
      </c>
      <c r="AL31" s="20" t="s">
        <v>191</v>
      </c>
      <c r="AM31" s="25"/>
      <c r="AN31" s="18" t="s">
        <v>196</v>
      </c>
      <c r="AO31" s="26">
        <v>7450</v>
      </c>
      <c r="AP31" s="20" t="s">
        <v>191</v>
      </c>
    </row>
    <row r="32" spans="1:42" ht="15.75" thickTop="1" x14ac:dyDescent="0.25">
      <c r="A32" s="11"/>
      <c r="B32" s="21"/>
      <c r="C32" s="21" t="s">
        <v>191</v>
      </c>
      <c r="D32" s="22"/>
      <c r="E32" s="22"/>
      <c r="F32" s="21"/>
      <c r="G32" s="21" t="s">
        <v>191</v>
      </c>
      <c r="H32" s="22"/>
      <c r="I32" s="22"/>
      <c r="J32" s="21"/>
      <c r="K32" s="21"/>
      <c r="L32" s="22"/>
      <c r="M32" s="22"/>
      <c r="N32" s="21"/>
      <c r="O32" s="21" t="s">
        <v>191</v>
      </c>
      <c r="P32" s="22"/>
      <c r="Q32" s="22"/>
      <c r="R32" s="21"/>
      <c r="S32" s="21"/>
      <c r="T32" s="22"/>
      <c r="U32" s="22"/>
      <c r="V32" s="21"/>
      <c r="W32" s="21" t="s">
        <v>191</v>
      </c>
      <c r="X32" s="22"/>
      <c r="Y32" s="22"/>
      <c r="Z32" s="21"/>
      <c r="AA32" s="21" t="s">
        <v>191</v>
      </c>
      <c r="AB32" s="22"/>
      <c r="AC32" s="22"/>
      <c r="AD32" s="21"/>
      <c r="AE32" s="21"/>
      <c r="AF32" s="22"/>
      <c r="AG32" s="22"/>
      <c r="AH32" s="21"/>
      <c r="AI32" s="21" t="s">
        <v>191</v>
      </c>
      <c r="AJ32" s="22"/>
      <c r="AK32" s="22"/>
      <c r="AL32" s="21"/>
      <c r="AM32" s="21"/>
      <c r="AN32" s="22"/>
      <c r="AO32" s="22"/>
      <c r="AP32" s="21"/>
    </row>
    <row r="33" spans="1:42" x14ac:dyDescent="0.25">
      <c r="A33" s="11"/>
      <c r="B33" s="44"/>
      <c r="C33" s="44"/>
      <c r="D33" s="44"/>
      <c r="E33" s="44"/>
      <c r="F33" s="44"/>
      <c r="G33" s="44"/>
      <c r="H33" s="44"/>
      <c r="I33" s="44"/>
      <c r="J33" s="44"/>
      <c r="K33" s="44"/>
      <c r="L33" s="44"/>
      <c r="M33" s="44"/>
      <c r="N33" s="44"/>
      <c r="O33" s="44"/>
      <c r="P33" s="44"/>
      <c r="Q33" s="44"/>
      <c r="R33" s="44"/>
      <c r="S33" s="44"/>
      <c r="T33" s="44"/>
      <c r="U33" s="44"/>
      <c r="V33" s="44"/>
      <c r="W33" s="44"/>
      <c r="X33" s="44"/>
      <c r="Y33" s="44"/>
      <c r="Z33" s="44"/>
      <c r="AA33" s="44"/>
      <c r="AB33" s="44"/>
      <c r="AC33" s="44"/>
      <c r="AD33" s="44"/>
      <c r="AE33" s="44"/>
      <c r="AF33" s="44"/>
      <c r="AG33" s="44"/>
      <c r="AH33" s="44"/>
      <c r="AI33" s="44"/>
      <c r="AJ33" s="44"/>
      <c r="AK33" s="44"/>
      <c r="AL33" s="44"/>
      <c r="AM33" s="44"/>
      <c r="AN33" s="44"/>
      <c r="AO33" s="44"/>
      <c r="AP33" s="44"/>
    </row>
    <row r="34" spans="1:42" x14ac:dyDescent="0.25">
      <c r="A34" s="11"/>
      <c r="B34" s="31" t="s">
        <v>382</v>
      </c>
      <c r="C34" s="31"/>
      <c r="D34" s="31"/>
      <c r="E34" s="31"/>
      <c r="F34" s="31"/>
      <c r="G34" s="31"/>
      <c r="H34" s="31"/>
      <c r="I34" s="31"/>
      <c r="J34" s="31"/>
      <c r="K34" s="31"/>
      <c r="L34" s="31"/>
      <c r="M34" s="31"/>
      <c r="N34" s="31"/>
      <c r="O34" s="31"/>
      <c r="P34" s="31"/>
      <c r="Q34" s="31"/>
      <c r="R34" s="31"/>
      <c r="S34" s="31"/>
      <c r="T34" s="31"/>
      <c r="U34" s="31"/>
      <c r="V34" s="31"/>
      <c r="W34" s="31"/>
      <c r="X34" s="31"/>
      <c r="Y34" s="31"/>
      <c r="Z34" s="31"/>
      <c r="AA34" s="31"/>
      <c r="AB34" s="31"/>
      <c r="AC34" s="31"/>
      <c r="AD34" s="31"/>
      <c r="AE34" s="31"/>
      <c r="AF34" s="31"/>
      <c r="AG34" s="31"/>
      <c r="AH34" s="31"/>
      <c r="AI34" s="31"/>
      <c r="AJ34" s="31"/>
      <c r="AK34" s="31"/>
      <c r="AL34" s="31"/>
      <c r="AM34" s="31"/>
      <c r="AN34" s="31"/>
      <c r="AO34" s="31"/>
      <c r="AP34" s="31"/>
    </row>
    <row r="35" spans="1:42" ht="15.75" x14ac:dyDescent="0.25">
      <c r="A35" s="11"/>
      <c r="B35" s="33"/>
      <c r="C35" s="33"/>
      <c r="D35" s="33"/>
      <c r="E35" s="33"/>
      <c r="F35" s="33"/>
      <c r="G35" s="33"/>
      <c r="H35" s="33"/>
      <c r="I35" s="33"/>
      <c r="J35" s="33"/>
      <c r="K35" s="33"/>
      <c r="L35" s="33"/>
      <c r="M35" s="33"/>
      <c r="N35" s="33"/>
      <c r="O35" s="33"/>
      <c r="P35" s="33"/>
      <c r="Q35" s="33"/>
      <c r="R35" s="33"/>
      <c r="S35" s="33"/>
      <c r="T35" s="33"/>
      <c r="U35" s="33"/>
      <c r="V35" s="33"/>
      <c r="W35" s="33"/>
      <c r="X35" s="33"/>
      <c r="Y35" s="33"/>
      <c r="Z35" s="33"/>
      <c r="AA35" s="33"/>
      <c r="AB35" s="33"/>
      <c r="AC35" s="33"/>
      <c r="AD35" s="33"/>
      <c r="AE35" s="33"/>
      <c r="AF35" s="33"/>
      <c r="AG35" s="33"/>
      <c r="AH35" s="33"/>
      <c r="AI35" s="33"/>
      <c r="AJ35" s="33"/>
      <c r="AK35" s="33"/>
      <c r="AL35" s="33"/>
      <c r="AM35" s="33"/>
      <c r="AN35" s="33"/>
      <c r="AO35" s="33"/>
      <c r="AP35" s="33"/>
    </row>
    <row r="36" spans="1:42" x14ac:dyDescent="0.25">
      <c r="A36" s="11"/>
      <c r="B36" s="14"/>
      <c r="C36" s="14"/>
      <c r="D36" s="14"/>
      <c r="E36" s="14"/>
      <c r="F36" s="14"/>
      <c r="G36" s="14"/>
      <c r="H36" s="14"/>
      <c r="I36" s="14"/>
      <c r="J36" s="14"/>
      <c r="K36" s="14"/>
      <c r="L36" s="14"/>
      <c r="M36" s="14"/>
      <c r="N36" s="14"/>
      <c r="O36" s="14"/>
      <c r="P36" s="14"/>
      <c r="Q36" s="14"/>
      <c r="R36" s="14"/>
    </row>
    <row r="37" spans="1:42" ht="15.75" thickBot="1" x14ac:dyDescent="0.3">
      <c r="A37" s="11"/>
      <c r="B37" s="16"/>
      <c r="C37" s="16" t="s">
        <v>191</v>
      </c>
      <c r="D37" s="29" t="s">
        <v>383</v>
      </c>
      <c r="E37" s="29"/>
      <c r="F37" s="29"/>
      <c r="G37" s="29"/>
      <c r="H37" s="29"/>
      <c r="I37" s="29"/>
      <c r="J37" s="29"/>
      <c r="K37" s="29"/>
      <c r="L37" s="29"/>
      <c r="M37" s="29"/>
      <c r="N37" s="29"/>
      <c r="O37" s="29"/>
      <c r="P37" s="29"/>
      <c r="Q37" s="29"/>
      <c r="R37" s="16"/>
    </row>
    <row r="38" spans="1:42" ht="15.75" thickBot="1" x14ac:dyDescent="0.3">
      <c r="A38" s="11"/>
      <c r="B38" s="16"/>
      <c r="C38" s="16" t="s">
        <v>191</v>
      </c>
      <c r="D38" s="30" t="s">
        <v>209</v>
      </c>
      <c r="E38" s="30"/>
      <c r="F38" s="30"/>
      <c r="G38" s="30"/>
      <c r="H38" s="30"/>
      <c r="I38" s="30"/>
      <c r="J38" s="16"/>
      <c r="K38" s="16" t="s">
        <v>191</v>
      </c>
      <c r="L38" s="30" t="s">
        <v>229</v>
      </c>
      <c r="M38" s="30"/>
      <c r="N38" s="30"/>
      <c r="O38" s="30"/>
      <c r="P38" s="30"/>
      <c r="Q38" s="30"/>
      <c r="R38" s="16"/>
    </row>
    <row r="39" spans="1:42" ht="15.75" thickBot="1" x14ac:dyDescent="0.3">
      <c r="A39" s="11"/>
      <c r="B39" s="16"/>
      <c r="C39" s="16" t="s">
        <v>191</v>
      </c>
      <c r="D39" s="68" t="s">
        <v>263</v>
      </c>
      <c r="E39" s="68"/>
      <c r="F39" s="16"/>
      <c r="G39" s="16" t="s">
        <v>191</v>
      </c>
      <c r="H39" s="68" t="s">
        <v>384</v>
      </c>
      <c r="I39" s="68"/>
      <c r="J39" s="16"/>
      <c r="K39" s="16" t="s">
        <v>191</v>
      </c>
      <c r="L39" s="68" t="s">
        <v>263</v>
      </c>
      <c r="M39" s="68"/>
      <c r="N39" s="16"/>
      <c r="O39" s="16" t="s">
        <v>191</v>
      </c>
      <c r="P39" s="68" t="s">
        <v>384</v>
      </c>
      <c r="Q39" s="68"/>
      <c r="R39" s="16"/>
    </row>
    <row r="40" spans="1:42" x14ac:dyDescent="0.25">
      <c r="A40" s="11"/>
      <c r="B40" s="17" t="s">
        <v>269</v>
      </c>
      <c r="C40" s="18" t="s">
        <v>191</v>
      </c>
      <c r="D40" s="18" t="s">
        <v>196</v>
      </c>
      <c r="E40" s="19">
        <v>31</v>
      </c>
      <c r="F40" s="20" t="s">
        <v>191</v>
      </c>
      <c r="G40" s="18" t="s">
        <v>191</v>
      </c>
      <c r="H40" s="18" t="s">
        <v>196</v>
      </c>
      <c r="I40" s="26">
        <v>2360</v>
      </c>
      <c r="J40" s="20" t="s">
        <v>191</v>
      </c>
      <c r="K40" s="18" t="s">
        <v>191</v>
      </c>
      <c r="L40" s="18" t="s">
        <v>196</v>
      </c>
      <c r="M40" s="19">
        <v>45</v>
      </c>
      <c r="N40" s="20" t="s">
        <v>191</v>
      </c>
      <c r="O40" s="18" t="s">
        <v>191</v>
      </c>
      <c r="P40" s="18" t="s">
        <v>196</v>
      </c>
      <c r="Q40" s="26">
        <v>3227</v>
      </c>
      <c r="R40" s="20" t="s">
        <v>191</v>
      </c>
    </row>
    <row r="41" spans="1:42" x14ac:dyDescent="0.25">
      <c r="A41" s="11"/>
      <c r="B41" s="23" t="s">
        <v>270</v>
      </c>
      <c r="C41" s="14" t="s">
        <v>191</v>
      </c>
      <c r="D41" s="14"/>
      <c r="E41" s="14"/>
      <c r="F41" s="14"/>
      <c r="G41" s="14" t="s">
        <v>191</v>
      </c>
      <c r="H41" s="14"/>
      <c r="I41" s="14"/>
      <c r="J41" s="14"/>
      <c r="K41" s="14" t="s">
        <v>191</v>
      </c>
      <c r="L41" s="14"/>
      <c r="M41" s="14"/>
      <c r="N41" s="14"/>
      <c r="O41" s="14" t="s">
        <v>191</v>
      </c>
      <c r="P41" s="14"/>
      <c r="Q41" s="14"/>
      <c r="R41" s="14"/>
    </row>
    <row r="42" spans="1:42" x14ac:dyDescent="0.25">
      <c r="A42" s="11"/>
      <c r="B42" s="38" t="s">
        <v>271</v>
      </c>
      <c r="C42" s="18" t="s">
        <v>191</v>
      </c>
      <c r="D42" s="18"/>
      <c r="E42" s="19">
        <v>130</v>
      </c>
      <c r="F42" s="20" t="s">
        <v>191</v>
      </c>
      <c r="G42" s="18" t="s">
        <v>191</v>
      </c>
      <c r="H42" s="18"/>
      <c r="I42" s="26">
        <v>9360</v>
      </c>
      <c r="J42" s="20" t="s">
        <v>191</v>
      </c>
      <c r="K42" s="18" t="s">
        <v>191</v>
      </c>
      <c r="L42" s="18"/>
      <c r="M42" s="19">
        <v>153</v>
      </c>
      <c r="N42" s="20" t="s">
        <v>191</v>
      </c>
      <c r="O42" s="18" t="s">
        <v>191</v>
      </c>
      <c r="P42" s="18"/>
      <c r="Q42" s="26">
        <v>9779</v>
      </c>
      <c r="R42" s="20" t="s">
        <v>191</v>
      </c>
    </row>
    <row r="43" spans="1:42" x14ac:dyDescent="0.25">
      <c r="A43" s="11"/>
      <c r="B43" s="36" t="s">
        <v>272</v>
      </c>
      <c r="C43" s="14" t="s">
        <v>191</v>
      </c>
      <c r="D43" s="14"/>
      <c r="E43" s="37">
        <v>107</v>
      </c>
      <c r="F43" s="15" t="s">
        <v>191</v>
      </c>
      <c r="G43" s="14" t="s">
        <v>191</v>
      </c>
      <c r="H43" s="14"/>
      <c r="I43" s="24">
        <v>11113</v>
      </c>
      <c r="J43" s="15" t="s">
        <v>191</v>
      </c>
      <c r="K43" s="14" t="s">
        <v>191</v>
      </c>
      <c r="L43" s="14"/>
      <c r="M43" s="37">
        <v>164</v>
      </c>
      <c r="N43" s="15" t="s">
        <v>191</v>
      </c>
      <c r="O43" s="14" t="s">
        <v>191</v>
      </c>
      <c r="P43" s="14"/>
      <c r="Q43" s="24">
        <v>11781</v>
      </c>
      <c r="R43" s="15" t="s">
        <v>191</v>
      </c>
    </row>
    <row r="44" spans="1:42" x14ac:dyDescent="0.25">
      <c r="A44" s="11"/>
      <c r="B44" s="38" t="s">
        <v>273</v>
      </c>
      <c r="C44" s="18" t="s">
        <v>191</v>
      </c>
      <c r="D44" s="18"/>
      <c r="E44" s="19">
        <v>20</v>
      </c>
      <c r="F44" s="20" t="s">
        <v>191</v>
      </c>
      <c r="G44" s="18" t="s">
        <v>191</v>
      </c>
      <c r="H44" s="18"/>
      <c r="I44" s="26">
        <v>1233</v>
      </c>
      <c r="J44" s="20" t="s">
        <v>191</v>
      </c>
      <c r="K44" s="18" t="s">
        <v>191</v>
      </c>
      <c r="L44" s="18"/>
      <c r="M44" s="19">
        <v>43</v>
      </c>
      <c r="N44" s="20" t="s">
        <v>191</v>
      </c>
      <c r="O44" s="18" t="s">
        <v>191</v>
      </c>
      <c r="P44" s="18"/>
      <c r="Q44" s="26">
        <v>1311</v>
      </c>
      <c r="R44" s="20" t="s">
        <v>191</v>
      </c>
    </row>
    <row r="45" spans="1:42" x14ac:dyDescent="0.25">
      <c r="A45" s="11"/>
      <c r="B45" s="23" t="s">
        <v>274</v>
      </c>
      <c r="C45" s="14" t="s">
        <v>191</v>
      </c>
      <c r="D45" s="14"/>
      <c r="E45" s="14"/>
      <c r="F45" s="14"/>
      <c r="G45" s="14" t="s">
        <v>191</v>
      </c>
      <c r="H45" s="14"/>
      <c r="I45" s="14"/>
      <c r="J45" s="14"/>
      <c r="K45" s="14" t="s">
        <v>191</v>
      </c>
      <c r="L45" s="14"/>
      <c r="M45" s="14"/>
      <c r="N45" s="14"/>
      <c r="O45" s="14" t="s">
        <v>191</v>
      </c>
      <c r="P45" s="14"/>
      <c r="Q45" s="14"/>
      <c r="R45" s="14"/>
    </row>
    <row r="46" spans="1:42" x14ac:dyDescent="0.25">
      <c r="A46" s="11"/>
      <c r="B46" s="38" t="s">
        <v>275</v>
      </c>
      <c r="C46" s="18" t="s">
        <v>191</v>
      </c>
      <c r="D46" s="18"/>
      <c r="E46" s="19">
        <v>9</v>
      </c>
      <c r="F46" s="20" t="s">
        <v>191</v>
      </c>
      <c r="G46" s="18" t="s">
        <v>191</v>
      </c>
      <c r="H46" s="18"/>
      <c r="I46" s="19">
        <v>363</v>
      </c>
      <c r="J46" s="20" t="s">
        <v>191</v>
      </c>
      <c r="K46" s="18" t="s">
        <v>191</v>
      </c>
      <c r="L46" s="18"/>
      <c r="M46" s="19">
        <v>7</v>
      </c>
      <c r="N46" s="20" t="s">
        <v>191</v>
      </c>
      <c r="O46" s="18" t="s">
        <v>191</v>
      </c>
      <c r="P46" s="18"/>
      <c r="Q46" s="19">
        <v>388</v>
      </c>
      <c r="R46" s="20" t="s">
        <v>191</v>
      </c>
    </row>
    <row r="47" spans="1:42" x14ac:dyDescent="0.25">
      <c r="A47" s="11"/>
      <c r="B47" s="36" t="s">
        <v>107</v>
      </c>
      <c r="C47" s="14" t="s">
        <v>191</v>
      </c>
      <c r="D47" s="14"/>
      <c r="E47" s="37">
        <v>102</v>
      </c>
      <c r="F47" s="15" t="s">
        <v>191</v>
      </c>
      <c r="G47" s="14" t="s">
        <v>191</v>
      </c>
      <c r="H47" s="14"/>
      <c r="I47" s="24">
        <v>5300</v>
      </c>
      <c r="J47" s="15" t="s">
        <v>191</v>
      </c>
      <c r="K47" s="14" t="s">
        <v>191</v>
      </c>
      <c r="L47" s="14"/>
      <c r="M47" s="37">
        <v>144</v>
      </c>
      <c r="N47" s="15" t="s">
        <v>191</v>
      </c>
      <c r="O47" s="14" t="s">
        <v>191</v>
      </c>
      <c r="P47" s="14"/>
      <c r="Q47" s="24">
        <v>5579</v>
      </c>
      <c r="R47" s="15" t="s">
        <v>191</v>
      </c>
    </row>
    <row r="48" spans="1:42" x14ac:dyDescent="0.25">
      <c r="A48" s="11"/>
      <c r="B48" s="38" t="s">
        <v>276</v>
      </c>
      <c r="C48" s="18" t="s">
        <v>191</v>
      </c>
      <c r="D48" s="18"/>
      <c r="E48" s="19" t="s">
        <v>223</v>
      </c>
      <c r="F48" s="20" t="s">
        <v>191</v>
      </c>
      <c r="G48" s="18" t="s">
        <v>191</v>
      </c>
      <c r="H48" s="18"/>
      <c r="I48" s="19">
        <v>339</v>
      </c>
      <c r="J48" s="20" t="s">
        <v>191</v>
      </c>
      <c r="K48" s="18" t="s">
        <v>191</v>
      </c>
      <c r="L48" s="18"/>
      <c r="M48" s="19" t="s">
        <v>223</v>
      </c>
      <c r="N48" s="20" t="s">
        <v>191</v>
      </c>
      <c r="O48" s="18" t="s">
        <v>191</v>
      </c>
      <c r="P48" s="18"/>
      <c r="Q48" s="19">
        <v>362</v>
      </c>
      <c r="R48" s="20" t="s">
        <v>191</v>
      </c>
    </row>
    <row r="49" spans="1:42" x14ac:dyDescent="0.25">
      <c r="A49" s="11"/>
      <c r="B49" s="23" t="s">
        <v>277</v>
      </c>
      <c r="C49" s="14" t="s">
        <v>191</v>
      </c>
      <c r="D49" s="14"/>
      <c r="E49" s="14"/>
      <c r="F49" s="14"/>
      <c r="G49" s="14" t="s">
        <v>191</v>
      </c>
      <c r="H49" s="14"/>
      <c r="I49" s="14"/>
      <c r="J49" s="14"/>
      <c r="K49" s="14" t="s">
        <v>191</v>
      </c>
      <c r="L49" s="14"/>
      <c r="M49" s="14"/>
      <c r="N49" s="14"/>
      <c r="O49" s="14" t="s">
        <v>191</v>
      </c>
      <c r="P49" s="14"/>
      <c r="Q49" s="14"/>
      <c r="R49" s="14"/>
    </row>
    <row r="50" spans="1:42" x14ac:dyDescent="0.25">
      <c r="A50" s="11"/>
      <c r="B50" s="38" t="s">
        <v>278</v>
      </c>
      <c r="C50" s="18" t="s">
        <v>191</v>
      </c>
      <c r="D50" s="18"/>
      <c r="E50" s="19" t="s">
        <v>223</v>
      </c>
      <c r="F50" s="20" t="s">
        <v>191</v>
      </c>
      <c r="G50" s="18" t="s">
        <v>191</v>
      </c>
      <c r="H50" s="18"/>
      <c r="I50" s="19">
        <v>98</v>
      </c>
      <c r="J50" s="20" t="s">
        <v>191</v>
      </c>
      <c r="K50" s="18" t="s">
        <v>191</v>
      </c>
      <c r="L50" s="18"/>
      <c r="M50" s="19" t="s">
        <v>223</v>
      </c>
      <c r="N50" s="20" t="s">
        <v>191</v>
      </c>
      <c r="O50" s="18" t="s">
        <v>191</v>
      </c>
      <c r="P50" s="18"/>
      <c r="Q50" s="19">
        <v>93</v>
      </c>
      <c r="R50" s="20" t="s">
        <v>191</v>
      </c>
    </row>
    <row r="51" spans="1:42" x14ac:dyDescent="0.25">
      <c r="A51" s="11"/>
      <c r="B51" s="36" t="s">
        <v>275</v>
      </c>
      <c r="C51" s="14" t="s">
        <v>191</v>
      </c>
      <c r="D51" s="14"/>
      <c r="E51" s="37">
        <v>242</v>
      </c>
      <c r="F51" s="15" t="s">
        <v>191</v>
      </c>
      <c r="G51" s="14" t="s">
        <v>191</v>
      </c>
      <c r="H51" s="14"/>
      <c r="I51" s="24">
        <v>14531</v>
      </c>
      <c r="J51" s="15" t="s">
        <v>191</v>
      </c>
      <c r="K51" s="14" t="s">
        <v>191</v>
      </c>
      <c r="L51" s="14"/>
      <c r="M51" s="37">
        <v>199</v>
      </c>
      <c r="N51" s="15" t="s">
        <v>191</v>
      </c>
      <c r="O51" s="14" t="s">
        <v>191</v>
      </c>
      <c r="P51" s="14"/>
      <c r="Q51" s="24">
        <v>13431</v>
      </c>
      <c r="R51" s="15" t="s">
        <v>191</v>
      </c>
    </row>
    <row r="52" spans="1:42" x14ac:dyDescent="0.25">
      <c r="A52" s="11"/>
      <c r="B52" s="17" t="s">
        <v>280</v>
      </c>
      <c r="C52" s="18" t="s">
        <v>191</v>
      </c>
      <c r="D52" s="18"/>
      <c r="E52" s="19" t="s">
        <v>223</v>
      </c>
      <c r="F52" s="20" t="s">
        <v>191</v>
      </c>
      <c r="G52" s="18" t="s">
        <v>191</v>
      </c>
      <c r="H52" s="18"/>
      <c r="I52" s="19">
        <v>74</v>
      </c>
      <c r="J52" s="20" t="s">
        <v>191</v>
      </c>
      <c r="K52" s="18" t="s">
        <v>191</v>
      </c>
      <c r="L52" s="18"/>
      <c r="M52" s="19" t="s">
        <v>223</v>
      </c>
      <c r="N52" s="20" t="s">
        <v>191</v>
      </c>
      <c r="O52" s="18" t="s">
        <v>191</v>
      </c>
      <c r="P52" s="18"/>
      <c r="Q52" s="19">
        <v>84</v>
      </c>
      <c r="R52" s="20" t="s">
        <v>191</v>
      </c>
    </row>
    <row r="53" spans="1:42" ht="15.75" thickBot="1" x14ac:dyDescent="0.3">
      <c r="A53" s="11"/>
      <c r="B53" s="23" t="s">
        <v>377</v>
      </c>
      <c r="C53" s="14" t="s">
        <v>191</v>
      </c>
      <c r="D53" s="14"/>
      <c r="E53" s="37" t="s">
        <v>223</v>
      </c>
      <c r="F53" s="15" t="s">
        <v>191</v>
      </c>
      <c r="G53" s="14" t="s">
        <v>191</v>
      </c>
      <c r="H53" s="14"/>
      <c r="I53" s="37" t="s">
        <v>223</v>
      </c>
      <c r="J53" s="15" t="s">
        <v>191</v>
      </c>
      <c r="K53" s="14" t="s">
        <v>191</v>
      </c>
      <c r="L53" s="14"/>
      <c r="M53" s="37" t="s">
        <v>223</v>
      </c>
      <c r="N53" s="15" t="s">
        <v>191</v>
      </c>
      <c r="O53" s="14" t="s">
        <v>191</v>
      </c>
      <c r="P53" s="14"/>
      <c r="Q53" s="37" t="s">
        <v>223</v>
      </c>
      <c r="R53" s="15" t="s">
        <v>191</v>
      </c>
    </row>
    <row r="54" spans="1:42" x14ac:dyDescent="0.25">
      <c r="A54" s="11"/>
      <c r="B54" s="21"/>
      <c r="C54" s="21" t="s">
        <v>191</v>
      </c>
      <c r="D54" s="39"/>
      <c r="E54" s="39"/>
      <c r="F54" s="21"/>
      <c r="G54" s="21" t="s">
        <v>191</v>
      </c>
      <c r="H54" s="39"/>
      <c r="I54" s="39"/>
      <c r="J54" s="21"/>
      <c r="K54" s="21" t="s">
        <v>191</v>
      </c>
      <c r="L54" s="39"/>
      <c r="M54" s="39"/>
      <c r="N54" s="21"/>
      <c r="O54" s="21" t="s">
        <v>191</v>
      </c>
      <c r="P54" s="39"/>
      <c r="Q54" s="39"/>
      <c r="R54" s="21"/>
    </row>
    <row r="55" spans="1:42" ht="15.75" thickBot="1" x14ac:dyDescent="0.3">
      <c r="A55" s="11"/>
      <c r="B55" s="49" t="s">
        <v>162</v>
      </c>
      <c r="C55" s="25" t="s">
        <v>191</v>
      </c>
      <c r="D55" s="18" t="s">
        <v>196</v>
      </c>
      <c r="E55" s="19" t="s">
        <v>385</v>
      </c>
      <c r="F55" s="20" t="s">
        <v>191</v>
      </c>
      <c r="G55" s="25" t="s">
        <v>191</v>
      </c>
      <c r="H55" s="18" t="s">
        <v>196</v>
      </c>
      <c r="I55" s="19" t="s">
        <v>386</v>
      </c>
      <c r="J55" s="20" t="s">
        <v>191</v>
      </c>
      <c r="K55" s="25" t="s">
        <v>191</v>
      </c>
      <c r="L55" s="18" t="s">
        <v>196</v>
      </c>
      <c r="M55" s="19" t="s">
        <v>387</v>
      </c>
      <c r="N55" s="20" t="s">
        <v>191</v>
      </c>
      <c r="O55" s="25" t="s">
        <v>191</v>
      </c>
      <c r="P55" s="18" t="s">
        <v>196</v>
      </c>
      <c r="Q55" s="19" t="s">
        <v>388</v>
      </c>
      <c r="R55" s="20" t="s">
        <v>191</v>
      </c>
    </row>
    <row r="56" spans="1:42" ht="15.75" thickTop="1" x14ac:dyDescent="0.25">
      <c r="A56" s="11"/>
      <c r="B56" s="21"/>
      <c r="C56" s="21" t="s">
        <v>191</v>
      </c>
      <c r="D56" s="22"/>
      <c r="E56" s="22"/>
      <c r="F56" s="21"/>
      <c r="G56" s="21" t="s">
        <v>191</v>
      </c>
      <c r="H56" s="22"/>
      <c r="I56" s="22"/>
      <c r="J56" s="21"/>
      <c r="K56" s="21" t="s">
        <v>191</v>
      </c>
      <c r="L56" s="22"/>
      <c r="M56" s="22"/>
      <c r="N56" s="21"/>
      <c r="O56" s="21" t="s">
        <v>191</v>
      </c>
      <c r="P56" s="22"/>
      <c r="Q56" s="22"/>
      <c r="R56" s="21"/>
    </row>
    <row r="57" spans="1:42" ht="15.75" x14ac:dyDescent="0.25">
      <c r="A57" s="11"/>
      <c r="B57" s="33"/>
      <c r="C57" s="33"/>
      <c r="D57" s="33"/>
      <c r="E57" s="33"/>
      <c r="F57" s="33"/>
      <c r="G57" s="33"/>
      <c r="H57" s="33"/>
      <c r="I57" s="33"/>
      <c r="J57" s="33"/>
      <c r="K57" s="33"/>
      <c r="L57" s="33"/>
      <c r="M57" s="33"/>
      <c r="N57" s="33"/>
      <c r="O57" s="33"/>
      <c r="P57" s="33"/>
      <c r="Q57" s="33"/>
      <c r="R57" s="33"/>
      <c r="S57" s="33"/>
      <c r="T57" s="33"/>
      <c r="U57" s="33"/>
      <c r="V57" s="33"/>
      <c r="W57" s="33"/>
      <c r="X57" s="33"/>
      <c r="Y57" s="33"/>
      <c r="Z57" s="33"/>
      <c r="AA57" s="33"/>
      <c r="AB57" s="33"/>
      <c r="AC57" s="33"/>
      <c r="AD57" s="33"/>
      <c r="AE57" s="33"/>
      <c r="AF57" s="33"/>
      <c r="AG57" s="33"/>
      <c r="AH57" s="33"/>
      <c r="AI57" s="33"/>
      <c r="AJ57" s="33"/>
      <c r="AK57" s="33"/>
      <c r="AL57" s="33"/>
      <c r="AM57" s="33"/>
      <c r="AN57" s="33"/>
      <c r="AO57" s="33"/>
      <c r="AP57" s="33"/>
    </row>
    <row r="58" spans="1:42" x14ac:dyDescent="0.25">
      <c r="A58" s="11"/>
      <c r="B58" s="14"/>
      <c r="C58" s="14"/>
      <c r="D58" s="14"/>
      <c r="E58" s="14"/>
      <c r="F58" s="14"/>
      <c r="G58" s="14"/>
      <c r="H58" s="14"/>
      <c r="I58" s="14"/>
      <c r="J58" s="14"/>
      <c r="K58" s="14"/>
      <c r="L58" s="14"/>
      <c r="M58" s="14"/>
      <c r="N58" s="14"/>
      <c r="O58" s="14"/>
      <c r="P58" s="14"/>
      <c r="Q58" s="14"/>
      <c r="R58" s="14"/>
    </row>
    <row r="59" spans="1:42" ht="15.75" thickBot="1" x14ac:dyDescent="0.3">
      <c r="A59" s="11"/>
      <c r="B59" s="16"/>
      <c r="C59" s="16" t="s">
        <v>191</v>
      </c>
      <c r="D59" s="29" t="s">
        <v>389</v>
      </c>
      <c r="E59" s="29"/>
      <c r="F59" s="29"/>
      <c r="G59" s="29"/>
      <c r="H59" s="29"/>
      <c r="I59" s="29"/>
      <c r="J59" s="29"/>
      <c r="K59" s="29"/>
      <c r="L59" s="29"/>
      <c r="M59" s="29"/>
      <c r="N59" s="29"/>
      <c r="O59" s="29"/>
      <c r="P59" s="29"/>
      <c r="Q59" s="29"/>
      <c r="R59" s="16"/>
    </row>
    <row r="60" spans="1:42" ht="15.75" thickBot="1" x14ac:dyDescent="0.3">
      <c r="A60" s="11"/>
      <c r="B60" s="16"/>
      <c r="C60" s="16" t="s">
        <v>191</v>
      </c>
      <c r="D60" s="69">
        <v>41547</v>
      </c>
      <c r="E60" s="69"/>
      <c r="F60" s="69"/>
      <c r="G60" s="69"/>
      <c r="H60" s="69"/>
      <c r="I60" s="69"/>
      <c r="J60" s="16"/>
      <c r="K60" s="16" t="s">
        <v>191</v>
      </c>
      <c r="L60" s="69">
        <v>41274</v>
      </c>
      <c r="M60" s="69"/>
      <c r="N60" s="69"/>
      <c r="O60" s="69"/>
      <c r="P60" s="69"/>
      <c r="Q60" s="69"/>
      <c r="R60" s="16"/>
    </row>
    <row r="61" spans="1:42" ht="15.75" thickBot="1" x14ac:dyDescent="0.3">
      <c r="A61" s="11"/>
      <c r="B61" s="16"/>
      <c r="C61" s="16" t="s">
        <v>191</v>
      </c>
      <c r="D61" s="68" t="s">
        <v>263</v>
      </c>
      <c r="E61" s="68"/>
      <c r="F61" s="16"/>
      <c r="G61" s="16" t="s">
        <v>191</v>
      </c>
      <c r="H61" s="68" t="s">
        <v>384</v>
      </c>
      <c r="I61" s="68"/>
      <c r="J61" s="16"/>
      <c r="K61" s="16" t="s">
        <v>191</v>
      </c>
      <c r="L61" s="68" t="s">
        <v>263</v>
      </c>
      <c r="M61" s="68"/>
      <c r="N61" s="16"/>
      <c r="O61" s="16" t="s">
        <v>191</v>
      </c>
      <c r="P61" s="68" t="s">
        <v>384</v>
      </c>
      <c r="Q61" s="68"/>
      <c r="R61" s="16"/>
    </row>
    <row r="62" spans="1:42" x14ac:dyDescent="0.25">
      <c r="A62" s="11"/>
      <c r="B62" s="17" t="s">
        <v>269</v>
      </c>
      <c r="C62" s="18" t="s">
        <v>191</v>
      </c>
      <c r="D62" s="18" t="s">
        <v>196</v>
      </c>
      <c r="E62" s="19">
        <v>356</v>
      </c>
      <c r="F62" s="20" t="s">
        <v>191</v>
      </c>
      <c r="G62" s="18" t="s">
        <v>191</v>
      </c>
      <c r="H62" s="18" t="s">
        <v>196</v>
      </c>
      <c r="I62" s="26">
        <v>16922</v>
      </c>
      <c r="J62" s="20" t="s">
        <v>191</v>
      </c>
      <c r="K62" s="18" t="s">
        <v>191</v>
      </c>
      <c r="L62" s="18" t="s">
        <v>196</v>
      </c>
      <c r="M62" s="26">
        <v>1164</v>
      </c>
      <c r="N62" s="20" t="s">
        <v>191</v>
      </c>
      <c r="O62" s="18" t="s">
        <v>191</v>
      </c>
      <c r="P62" s="18" t="s">
        <v>196</v>
      </c>
      <c r="Q62" s="26">
        <v>19765</v>
      </c>
      <c r="R62" s="20" t="s">
        <v>191</v>
      </c>
    </row>
    <row r="63" spans="1:42" x14ac:dyDescent="0.25">
      <c r="A63" s="11"/>
      <c r="B63" s="23" t="s">
        <v>270</v>
      </c>
      <c r="C63" s="14" t="s">
        <v>191</v>
      </c>
      <c r="D63" s="14"/>
      <c r="E63" s="14"/>
      <c r="F63" s="14"/>
      <c r="G63" s="14" t="s">
        <v>191</v>
      </c>
      <c r="H63" s="14"/>
      <c r="I63" s="14"/>
      <c r="J63" s="14"/>
      <c r="K63" s="14" t="s">
        <v>191</v>
      </c>
      <c r="L63" s="14"/>
      <c r="M63" s="14"/>
      <c r="N63" s="14"/>
      <c r="O63" s="14" t="s">
        <v>191</v>
      </c>
      <c r="P63" s="14"/>
      <c r="Q63" s="14"/>
      <c r="R63" s="14"/>
    </row>
    <row r="64" spans="1:42" x14ac:dyDescent="0.25">
      <c r="A64" s="11"/>
      <c r="B64" s="38" t="s">
        <v>271</v>
      </c>
      <c r="C64" s="18" t="s">
        <v>191</v>
      </c>
      <c r="D64" s="18"/>
      <c r="E64" s="26">
        <v>1204</v>
      </c>
      <c r="F64" s="20" t="s">
        <v>191</v>
      </c>
      <c r="G64" s="18" t="s">
        <v>191</v>
      </c>
      <c r="H64" s="18"/>
      <c r="I64" s="26">
        <v>49579</v>
      </c>
      <c r="J64" s="20" t="s">
        <v>191</v>
      </c>
      <c r="K64" s="18" t="s">
        <v>191</v>
      </c>
      <c r="L64" s="18"/>
      <c r="M64" s="26">
        <v>1206</v>
      </c>
      <c r="N64" s="20" t="s">
        <v>191</v>
      </c>
      <c r="O64" s="18" t="s">
        <v>191</v>
      </c>
      <c r="P64" s="18"/>
      <c r="Q64" s="26">
        <v>45952</v>
      </c>
      <c r="R64" s="20" t="s">
        <v>191</v>
      </c>
    </row>
    <row r="65" spans="1:18" x14ac:dyDescent="0.25">
      <c r="A65" s="11"/>
      <c r="B65" s="36" t="s">
        <v>272</v>
      </c>
      <c r="C65" s="14" t="s">
        <v>191</v>
      </c>
      <c r="D65" s="14"/>
      <c r="E65" s="37">
        <v>678</v>
      </c>
      <c r="F65" s="15" t="s">
        <v>191</v>
      </c>
      <c r="G65" s="14" t="s">
        <v>191</v>
      </c>
      <c r="H65" s="14"/>
      <c r="I65" s="24">
        <v>39167</v>
      </c>
      <c r="J65" s="15" t="s">
        <v>191</v>
      </c>
      <c r="K65" s="14" t="s">
        <v>191</v>
      </c>
      <c r="L65" s="14"/>
      <c r="M65" s="37">
        <v>609</v>
      </c>
      <c r="N65" s="15" t="s">
        <v>191</v>
      </c>
      <c r="O65" s="14" t="s">
        <v>191</v>
      </c>
      <c r="P65" s="14"/>
      <c r="Q65" s="24">
        <v>35806</v>
      </c>
      <c r="R65" s="15" t="s">
        <v>191</v>
      </c>
    </row>
    <row r="66" spans="1:18" x14ac:dyDescent="0.25">
      <c r="A66" s="11"/>
      <c r="B66" s="38" t="s">
        <v>273</v>
      </c>
      <c r="C66" s="18" t="s">
        <v>191</v>
      </c>
      <c r="D66" s="18"/>
      <c r="E66" s="19">
        <v>39</v>
      </c>
      <c r="F66" s="20" t="s">
        <v>191</v>
      </c>
      <c r="G66" s="18" t="s">
        <v>191</v>
      </c>
      <c r="H66" s="18"/>
      <c r="I66" s="26">
        <v>6678</v>
      </c>
      <c r="J66" s="20" t="s">
        <v>191</v>
      </c>
      <c r="K66" s="18" t="s">
        <v>191</v>
      </c>
      <c r="L66" s="18"/>
      <c r="M66" s="19">
        <v>35</v>
      </c>
      <c r="N66" s="20" t="s">
        <v>191</v>
      </c>
      <c r="O66" s="18" t="s">
        <v>191</v>
      </c>
      <c r="P66" s="18"/>
      <c r="Q66" s="26">
        <v>5898</v>
      </c>
      <c r="R66" s="20" t="s">
        <v>191</v>
      </c>
    </row>
    <row r="67" spans="1:18" x14ac:dyDescent="0.25">
      <c r="A67" s="11"/>
      <c r="B67" s="23" t="s">
        <v>274</v>
      </c>
      <c r="C67" s="14" t="s">
        <v>191</v>
      </c>
      <c r="D67" s="14"/>
      <c r="E67" s="14"/>
      <c r="F67" s="14"/>
      <c r="G67" s="14" t="s">
        <v>191</v>
      </c>
      <c r="H67" s="14"/>
      <c r="I67" s="14"/>
      <c r="J67" s="14"/>
      <c r="K67" s="14" t="s">
        <v>191</v>
      </c>
      <c r="L67" s="14"/>
      <c r="M67" s="14"/>
      <c r="N67" s="14"/>
      <c r="O67" s="14" t="s">
        <v>191</v>
      </c>
      <c r="P67" s="14"/>
      <c r="Q67" s="14"/>
      <c r="R67" s="14"/>
    </row>
    <row r="68" spans="1:18" x14ac:dyDescent="0.25">
      <c r="A68" s="11"/>
      <c r="B68" s="38" t="s">
        <v>275</v>
      </c>
      <c r="C68" s="18" t="s">
        <v>191</v>
      </c>
      <c r="D68" s="18"/>
      <c r="E68" s="19">
        <v>40</v>
      </c>
      <c r="F68" s="20" t="s">
        <v>191</v>
      </c>
      <c r="G68" s="18" t="s">
        <v>191</v>
      </c>
      <c r="H68" s="18"/>
      <c r="I68" s="26">
        <v>1250</v>
      </c>
      <c r="J68" s="20" t="s">
        <v>191</v>
      </c>
      <c r="K68" s="18" t="s">
        <v>191</v>
      </c>
      <c r="L68" s="18"/>
      <c r="M68" s="19">
        <v>71</v>
      </c>
      <c r="N68" s="20" t="s">
        <v>191</v>
      </c>
      <c r="O68" s="18" t="s">
        <v>191</v>
      </c>
      <c r="P68" s="18"/>
      <c r="Q68" s="26">
        <v>1621</v>
      </c>
      <c r="R68" s="20" t="s">
        <v>191</v>
      </c>
    </row>
    <row r="69" spans="1:18" x14ac:dyDescent="0.25">
      <c r="A69" s="11"/>
      <c r="B69" s="36" t="s">
        <v>107</v>
      </c>
      <c r="C69" s="14" t="s">
        <v>191</v>
      </c>
      <c r="D69" s="14"/>
      <c r="E69" s="37">
        <v>458</v>
      </c>
      <c r="F69" s="15" t="s">
        <v>191</v>
      </c>
      <c r="G69" s="14" t="s">
        <v>191</v>
      </c>
      <c r="H69" s="14"/>
      <c r="I69" s="24">
        <v>20559</v>
      </c>
      <c r="J69" s="15" t="s">
        <v>191</v>
      </c>
      <c r="K69" s="14" t="s">
        <v>191</v>
      </c>
      <c r="L69" s="14"/>
      <c r="M69" s="37">
        <v>584</v>
      </c>
      <c r="N69" s="15" t="s">
        <v>191</v>
      </c>
      <c r="O69" s="14" t="s">
        <v>191</v>
      </c>
      <c r="P69" s="14"/>
      <c r="Q69" s="24">
        <v>20746</v>
      </c>
      <c r="R69" s="15" t="s">
        <v>191</v>
      </c>
    </row>
    <row r="70" spans="1:18" x14ac:dyDescent="0.25">
      <c r="A70" s="11"/>
      <c r="B70" s="38" t="s">
        <v>276</v>
      </c>
      <c r="C70" s="18" t="s">
        <v>191</v>
      </c>
      <c r="D70" s="18"/>
      <c r="E70" s="19">
        <v>3</v>
      </c>
      <c r="F70" s="20" t="s">
        <v>191</v>
      </c>
      <c r="G70" s="18" t="s">
        <v>191</v>
      </c>
      <c r="H70" s="18"/>
      <c r="I70" s="19">
        <v>277</v>
      </c>
      <c r="J70" s="20" t="s">
        <v>191</v>
      </c>
      <c r="K70" s="18" t="s">
        <v>191</v>
      </c>
      <c r="L70" s="18"/>
      <c r="M70" s="19" t="s">
        <v>223</v>
      </c>
      <c r="N70" s="20" t="s">
        <v>191</v>
      </c>
      <c r="O70" s="18" t="s">
        <v>191</v>
      </c>
      <c r="P70" s="18"/>
      <c r="Q70" s="19">
        <v>280</v>
      </c>
      <c r="R70" s="20" t="s">
        <v>191</v>
      </c>
    </row>
    <row r="71" spans="1:18" x14ac:dyDescent="0.25">
      <c r="A71" s="11"/>
      <c r="B71" s="23" t="s">
        <v>277</v>
      </c>
      <c r="C71" s="14" t="s">
        <v>191</v>
      </c>
      <c r="D71" s="14"/>
      <c r="E71" s="14"/>
      <c r="F71" s="14"/>
      <c r="G71" s="14" t="s">
        <v>191</v>
      </c>
      <c r="H71" s="14"/>
      <c r="I71" s="14"/>
      <c r="J71" s="14"/>
      <c r="K71" s="14" t="s">
        <v>191</v>
      </c>
      <c r="L71" s="14"/>
      <c r="M71" s="14"/>
      <c r="N71" s="14"/>
      <c r="O71" s="14" t="s">
        <v>191</v>
      </c>
      <c r="P71" s="14"/>
      <c r="Q71" s="14"/>
      <c r="R71" s="14"/>
    </row>
    <row r="72" spans="1:18" x14ac:dyDescent="0.25">
      <c r="A72" s="11"/>
      <c r="B72" s="38" t="s">
        <v>278</v>
      </c>
      <c r="C72" s="18" t="s">
        <v>191</v>
      </c>
      <c r="D72" s="18"/>
      <c r="E72" s="19">
        <v>350</v>
      </c>
      <c r="F72" s="20" t="s">
        <v>191</v>
      </c>
      <c r="G72" s="18" t="s">
        <v>191</v>
      </c>
      <c r="H72" s="18"/>
      <c r="I72" s="26">
        <v>27981</v>
      </c>
      <c r="J72" s="20" t="s">
        <v>191</v>
      </c>
      <c r="K72" s="18" t="s">
        <v>191</v>
      </c>
      <c r="L72" s="18"/>
      <c r="M72" s="19">
        <v>314</v>
      </c>
      <c r="N72" s="20" t="s">
        <v>191</v>
      </c>
      <c r="O72" s="18" t="s">
        <v>191</v>
      </c>
      <c r="P72" s="18"/>
      <c r="Q72" s="26">
        <v>29369</v>
      </c>
      <c r="R72" s="20" t="s">
        <v>191</v>
      </c>
    </row>
    <row r="73" spans="1:18" x14ac:dyDescent="0.25">
      <c r="A73" s="11"/>
      <c r="B73" s="36" t="s">
        <v>275</v>
      </c>
      <c r="C73" s="14" t="s">
        <v>191</v>
      </c>
      <c r="D73" s="14"/>
      <c r="E73" s="24">
        <v>1120</v>
      </c>
      <c r="F73" s="15" t="s">
        <v>191</v>
      </c>
      <c r="G73" s="14" t="s">
        <v>191</v>
      </c>
      <c r="H73" s="14"/>
      <c r="I73" s="24">
        <v>65885</v>
      </c>
      <c r="J73" s="15" t="s">
        <v>191</v>
      </c>
      <c r="K73" s="14" t="s">
        <v>191</v>
      </c>
      <c r="L73" s="14"/>
      <c r="M73" s="24">
        <v>1068</v>
      </c>
      <c r="N73" s="15" t="s">
        <v>191</v>
      </c>
      <c r="O73" s="14" t="s">
        <v>191</v>
      </c>
      <c r="P73" s="14"/>
      <c r="Q73" s="24">
        <v>59164</v>
      </c>
      <c r="R73" s="15" t="s">
        <v>191</v>
      </c>
    </row>
    <row r="74" spans="1:18" x14ac:dyDescent="0.25">
      <c r="A74" s="11"/>
      <c r="B74" s="17" t="s">
        <v>280</v>
      </c>
      <c r="C74" s="18" t="s">
        <v>191</v>
      </c>
      <c r="D74" s="18"/>
      <c r="E74" s="19">
        <v>59</v>
      </c>
      <c r="F74" s="20" t="s">
        <v>191</v>
      </c>
      <c r="G74" s="18" t="s">
        <v>191</v>
      </c>
      <c r="H74" s="18"/>
      <c r="I74" s="26">
        <v>2557</v>
      </c>
      <c r="J74" s="20" t="s">
        <v>191</v>
      </c>
      <c r="K74" s="18" t="s">
        <v>191</v>
      </c>
      <c r="L74" s="18"/>
      <c r="M74" s="19">
        <v>98</v>
      </c>
      <c r="N74" s="20" t="s">
        <v>191</v>
      </c>
      <c r="O74" s="18" t="s">
        <v>191</v>
      </c>
      <c r="P74" s="18"/>
      <c r="Q74" s="26">
        <v>3074</v>
      </c>
      <c r="R74" s="20" t="s">
        <v>191</v>
      </c>
    </row>
    <row r="75" spans="1:18" ht="15.75" thickBot="1" x14ac:dyDescent="0.3">
      <c r="A75" s="11"/>
      <c r="B75" s="23" t="s">
        <v>377</v>
      </c>
      <c r="C75" s="14" t="s">
        <v>191</v>
      </c>
      <c r="D75" s="14"/>
      <c r="E75" s="24">
        <v>1267</v>
      </c>
      <c r="F75" s="15" t="s">
        <v>191</v>
      </c>
      <c r="G75" s="14" t="s">
        <v>191</v>
      </c>
      <c r="H75" s="14"/>
      <c r="I75" s="24">
        <v>2877</v>
      </c>
      <c r="J75" s="15" t="s">
        <v>191</v>
      </c>
      <c r="K75" s="14" t="s">
        <v>191</v>
      </c>
      <c r="L75" s="14"/>
      <c r="M75" s="37">
        <v>986</v>
      </c>
      <c r="N75" s="15" t="s">
        <v>191</v>
      </c>
      <c r="O75" s="14" t="s">
        <v>191</v>
      </c>
      <c r="P75" s="14"/>
      <c r="Q75" s="24">
        <v>2664</v>
      </c>
      <c r="R75" s="15" t="s">
        <v>191</v>
      </c>
    </row>
    <row r="76" spans="1:18" x14ac:dyDescent="0.25">
      <c r="A76" s="11"/>
      <c r="B76" s="21"/>
      <c r="C76" s="21" t="s">
        <v>191</v>
      </c>
      <c r="D76" s="39"/>
      <c r="E76" s="39"/>
      <c r="F76" s="21"/>
      <c r="G76" s="21" t="s">
        <v>191</v>
      </c>
      <c r="H76" s="39"/>
      <c r="I76" s="39"/>
      <c r="J76" s="21"/>
      <c r="K76" s="21" t="s">
        <v>191</v>
      </c>
      <c r="L76" s="39"/>
      <c r="M76" s="39"/>
      <c r="N76" s="21"/>
      <c r="O76" s="21" t="s">
        <v>191</v>
      </c>
      <c r="P76" s="39"/>
      <c r="Q76" s="39"/>
      <c r="R76" s="21"/>
    </row>
    <row r="77" spans="1:18" ht="15.75" thickBot="1" x14ac:dyDescent="0.3">
      <c r="A77" s="11"/>
      <c r="B77" s="49" t="s">
        <v>162</v>
      </c>
      <c r="C77" s="25" t="s">
        <v>191</v>
      </c>
      <c r="D77" s="18" t="s">
        <v>196</v>
      </c>
      <c r="E77" s="26">
        <v>5574</v>
      </c>
      <c r="F77" s="20" t="s">
        <v>191</v>
      </c>
      <c r="G77" s="25" t="s">
        <v>191</v>
      </c>
      <c r="H77" s="18" t="s">
        <v>196</v>
      </c>
      <c r="I77" s="26">
        <v>233732</v>
      </c>
      <c r="J77" s="20" t="s">
        <v>191</v>
      </c>
      <c r="K77" s="25" t="s">
        <v>191</v>
      </c>
      <c r="L77" s="18" t="s">
        <v>196</v>
      </c>
      <c r="M77" s="26">
        <v>6135</v>
      </c>
      <c r="N77" s="20" t="s">
        <v>191</v>
      </c>
      <c r="O77" s="25" t="s">
        <v>191</v>
      </c>
      <c r="P77" s="18" t="s">
        <v>196</v>
      </c>
      <c r="Q77" s="26">
        <v>224339</v>
      </c>
      <c r="R77" s="20" t="s">
        <v>191</v>
      </c>
    </row>
    <row r="78" spans="1:18" ht="15.75" thickTop="1" x14ac:dyDescent="0.25">
      <c r="A78" s="11"/>
      <c r="B78" s="21"/>
      <c r="C78" s="21" t="s">
        <v>191</v>
      </c>
      <c r="D78" s="22"/>
      <c r="E78" s="22"/>
      <c r="F78" s="21"/>
      <c r="G78" s="21" t="s">
        <v>191</v>
      </c>
      <c r="H78" s="22"/>
      <c r="I78" s="22"/>
      <c r="J78" s="21"/>
      <c r="K78" s="21" t="s">
        <v>191</v>
      </c>
      <c r="L78" s="22"/>
      <c r="M78" s="22"/>
      <c r="N78" s="21"/>
      <c r="O78" s="21" t="s">
        <v>191</v>
      </c>
      <c r="P78" s="22"/>
      <c r="Q78" s="22"/>
      <c r="R78" s="21"/>
    </row>
  </sheetData>
  <mergeCells count="68">
    <mergeCell ref="B57:AP57"/>
    <mergeCell ref="B9:AP9"/>
    <mergeCell ref="B10:AP10"/>
    <mergeCell ref="B11:AP11"/>
    <mergeCell ref="B33:AP33"/>
    <mergeCell ref="B34:AP34"/>
    <mergeCell ref="B35:AP35"/>
    <mergeCell ref="A1:A2"/>
    <mergeCell ref="B1:AP1"/>
    <mergeCell ref="B2:AP2"/>
    <mergeCell ref="A3:A78"/>
    <mergeCell ref="B3:AP3"/>
    <mergeCell ref="B4:AP4"/>
    <mergeCell ref="B5:AP5"/>
    <mergeCell ref="B6:AP6"/>
    <mergeCell ref="B7:AP7"/>
    <mergeCell ref="B8:AP8"/>
    <mergeCell ref="D59:Q59"/>
    <mergeCell ref="D60:I60"/>
    <mergeCell ref="L60:Q60"/>
    <mergeCell ref="D61:E61"/>
    <mergeCell ref="H61:I61"/>
    <mergeCell ref="L61:M61"/>
    <mergeCell ref="P61:Q61"/>
    <mergeCell ref="AP14:AP15"/>
    <mergeCell ref="D37:Q37"/>
    <mergeCell ref="D38:I38"/>
    <mergeCell ref="L38:Q38"/>
    <mergeCell ref="D39:E39"/>
    <mergeCell ref="H39:I39"/>
    <mergeCell ref="L39:M39"/>
    <mergeCell ref="P39:Q39"/>
    <mergeCell ref="AH14:AH15"/>
    <mergeCell ref="AI14:AI15"/>
    <mergeCell ref="AJ14:AK15"/>
    <mergeCell ref="AL14:AL15"/>
    <mergeCell ref="AM14:AM15"/>
    <mergeCell ref="AN14:AO14"/>
    <mergeCell ref="AN15:AO15"/>
    <mergeCell ref="Z14:Z15"/>
    <mergeCell ref="AA14:AA15"/>
    <mergeCell ref="AB14:AC15"/>
    <mergeCell ref="AD14:AD15"/>
    <mergeCell ref="AE14:AE15"/>
    <mergeCell ref="AF14:AG15"/>
    <mergeCell ref="S14:S15"/>
    <mergeCell ref="T14:U14"/>
    <mergeCell ref="T15:U15"/>
    <mergeCell ref="V14:V15"/>
    <mergeCell ref="W14:W15"/>
    <mergeCell ref="X14:Y14"/>
    <mergeCell ref="X15:Y15"/>
    <mergeCell ref="K14:K15"/>
    <mergeCell ref="L14:M15"/>
    <mergeCell ref="N14:N15"/>
    <mergeCell ref="O14:O15"/>
    <mergeCell ref="P14:Q15"/>
    <mergeCell ref="R14:R15"/>
    <mergeCell ref="D13:U13"/>
    <mergeCell ref="X13:AO13"/>
    <mergeCell ref="B14:B15"/>
    <mergeCell ref="C14:C15"/>
    <mergeCell ref="D14:E14"/>
    <mergeCell ref="D15:E15"/>
    <mergeCell ref="F14:F15"/>
    <mergeCell ref="G14:G15"/>
    <mergeCell ref="H14:I15"/>
    <mergeCell ref="J14:J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5.42578125" bestFit="1" customWidth="1"/>
    <col min="2" max="2" width="36.5703125" customWidth="1"/>
    <col min="3" max="4" width="8.85546875" customWidth="1"/>
    <col min="5" max="5" width="28.5703125" customWidth="1"/>
    <col min="6" max="6" width="8.85546875" customWidth="1"/>
  </cols>
  <sheetData>
    <row r="1" spans="1:6" ht="15" customHeight="1" x14ac:dyDescent="0.25">
      <c r="A1" s="7" t="s">
        <v>390</v>
      </c>
      <c r="B1" s="7" t="s">
        <v>1</v>
      </c>
      <c r="C1" s="7"/>
      <c r="D1" s="7"/>
      <c r="E1" s="7"/>
      <c r="F1" s="7"/>
    </row>
    <row r="2" spans="1:6" ht="15" customHeight="1" x14ac:dyDescent="0.25">
      <c r="A2" s="7"/>
      <c r="B2" s="7" t="s">
        <v>2</v>
      </c>
      <c r="C2" s="7"/>
      <c r="D2" s="7"/>
      <c r="E2" s="7"/>
      <c r="F2" s="7"/>
    </row>
    <row r="3" spans="1:6" ht="15" customHeight="1" x14ac:dyDescent="0.25">
      <c r="A3" s="11" t="s">
        <v>390</v>
      </c>
      <c r="B3" s="10" t="s">
        <v>5</v>
      </c>
      <c r="C3" s="10"/>
      <c r="D3" s="10"/>
      <c r="E3" s="10"/>
      <c r="F3" s="10"/>
    </row>
    <row r="4" spans="1:6" x14ac:dyDescent="0.25">
      <c r="A4" s="11"/>
      <c r="B4" s="32" t="s">
        <v>391</v>
      </c>
      <c r="C4" s="32"/>
      <c r="D4" s="32"/>
      <c r="E4" s="32"/>
      <c r="F4" s="32"/>
    </row>
    <row r="5" spans="1:6" ht="51" customHeight="1" x14ac:dyDescent="0.25">
      <c r="A5" s="11"/>
      <c r="B5" s="31" t="s">
        <v>392</v>
      </c>
      <c r="C5" s="31"/>
      <c r="D5" s="31"/>
      <c r="E5" s="31"/>
      <c r="F5" s="31"/>
    </row>
    <row r="6" spans="1:6" ht="89.25" customHeight="1" x14ac:dyDescent="0.25">
      <c r="A6" s="11"/>
      <c r="B6" s="31" t="s">
        <v>393</v>
      </c>
      <c r="C6" s="31"/>
      <c r="D6" s="31"/>
      <c r="E6" s="31"/>
      <c r="F6" s="31"/>
    </row>
    <row r="7" spans="1:6" ht="15.75" x14ac:dyDescent="0.25">
      <c r="A7" s="11"/>
      <c r="B7" s="33"/>
      <c r="C7" s="33"/>
      <c r="D7" s="33"/>
      <c r="E7" s="33"/>
      <c r="F7" s="33"/>
    </row>
    <row r="8" spans="1:6" x14ac:dyDescent="0.25">
      <c r="A8" s="11"/>
      <c r="B8" s="14"/>
      <c r="C8" s="14"/>
      <c r="D8" s="14"/>
      <c r="E8" s="14"/>
      <c r="F8" s="14"/>
    </row>
    <row r="9" spans="1:6" x14ac:dyDescent="0.25">
      <c r="A9" s="11"/>
      <c r="B9" s="17" t="s">
        <v>394</v>
      </c>
      <c r="C9" s="25" t="s">
        <v>191</v>
      </c>
      <c r="D9" s="18" t="s">
        <v>196</v>
      </c>
      <c r="E9" s="26">
        <v>28461</v>
      </c>
      <c r="F9" s="20" t="s">
        <v>191</v>
      </c>
    </row>
    <row r="10" spans="1:6" ht="15.75" thickBot="1" x14ac:dyDescent="0.3">
      <c r="A10" s="11"/>
      <c r="B10" s="23" t="s">
        <v>395</v>
      </c>
      <c r="C10" s="16" t="s">
        <v>191</v>
      </c>
      <c r="D10" s="14"/>
      <c r="E10" s="37">
        <v>181</v>
      </c>
      <c r="F10" s="15" t="s">
        <v>191</v>
      </c>
    </row>
    <row r="11" spans="1:6" x14ac:dyDescent="0.25">
      <c r="A11" s="11"/>
      <c r="B11" s="21"/>
      <c r="C11" s="21" t="s">
        <v>191</v>
      </c>
      <c r="D11" s="39"/>
      <c r="E11" s="39"/>
      <c r="F11" s="21"/>
    </row>
    <row r="12" spans="1:6" ht="15.75" thickBot="1" x14ac:dyDescent="0.3">
      <c r="A12" s="11"/>
      <c r="B12" s="17" t="s">
        <v>396</v>
      </c>
      <c r="C12" s="25" t="s">
        <v>191</v>
      </c>
      <c r="D12" s="18" t="s">
        <v>196</v>
      </c>
      <c r="E12" s="26">
        <v>28642</v>
      </c>
      <c r="F12" s="20" t="s">
        <v>191</v>
      </c>
    </row>
    <row r="13" spans="1:6" ht="15.75" thickTop="1" x14ac:dyDescent="0.25">
      <c r="A13" s="11"/>
      <c r="B13" s="21"/>
      <c r="C13" s="21" t="s">
        <v>191</v>
      </c>
      <c r="D13" s="22"/>
      <c r="E13" s="22"/>
      <c r="F13" s="21"/>
    </row>
  </sheetData>
  <mergeCells count="9">
    <mergeCell ref="A1:A2"/>
    <mergeCell ref="B1:F1"/>
    <mergeCell ref="B2:F2"/>
    <mergeCell ref="A3:A13"/>
    <mergeCell ref="B3:F3"/>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397</v>
      </c>
      <c r="B1" s="1" t="s">
        <v>1</v>
      </c>
    </row>
    <row r="2" spans="1:2" x14ac:dyDescent="0.25">
      <c r="A2" s="7"/>
      <c r="B2" s="1" t="s">
        <v>2</v>
      </c>
    </row>
    <row r="3" spans="1:2" x14ac:dyDescent="0.25">
      <c r="A3" s="11" t="s">
        <v>397</v>
      </c>
      <c r="B3" s="4" t="s">
        <v>5</v>
      </c>
    </row>
    <row r="4" spans="1:2" ht="26.25" x14ac:dyDescent="0.25">
      <c r="A4" s="11"/>
      <c r="B4" s="13" t="s">
        <v>398</v>
      </c>
    </row>
    <row r="5" spans="1:2" ht="268.5" x14ac:dyDescent="0.25">
      <c r="A5" s="11"/>
      <c r="B5" s="14" t="s">
        <v>399</v>
      </c>
    </row>
    <row r="6" spans="1:2" ht="409.6" x14ac:dyDescent="0.25">
      <c r="A6" s="11"/>
      <c r="B6" s="14" t="s">
        <v>400</v>
      </c>
    </row>
    <row r="7" spans="1:2" ht="409.6" x14ac:dyDescent="0.25">
      <c r="A7" s="11"/>
      <c r="B7" s="14" t="s">
        <v>401</v>
      </c>
    </row>
    <row r="8" spans="1:2" x14ac:dyDescent="0.25">
      <c r="A8" s="11"/>
      <c r="B8" s="43"/>
    </row>
    <row r="9" spans="1:2" ht="409.6" x14ac:dyDescent="0.25">
      <c r="A9" s="11"/>
      <c r="B9" s="14" t="s">
        <v>402</v>
      </c>
    </row>
    <row r="10" spans="1:2" ht="166.5" x14ac:dyDescent="0.25">
      <c r="A10" s="11"/>
      <c r="B10" s="14" t="s">
        <v>403</v>
      </c>
    </row>
    <row r="11" spans="1:2" ht="306.75" x14ac:dyDescent="0.25">
      <c r="A11" s="11"/>
      <c r="B11" s="14" t="s">
        <v>404</v>
      </c>
    </row>
    <row r="12" spans="1:2" ht="153.75" x14ac:dyDescent="0.25">
      <c r="A12" s="11"/>
      <c r="B12" s="14" t="s">
        <v>405</v>
      </c>
    </row>
    <row r="13" spans="1:2" ht="166.5" x14ac:dyDescent="0.25">
      <c r="A13" s="11"/>
      <c r="B13" s="14" t="s">
        <v>406</v>
      </c>
    </row>
    <row r="14" spans="1:2" ht="115.5" x14ac:dyDescent="0.25">
      <c r="A14" s="11"/>
      <c r="B14" s="14" t="s">
        <v>407</v>
      </c>
    </row>
    <row r="15" spans="1:2" ht="409.6" x14ac:dyDescent="0.25">
      <c r="A15" s="11"/>
      <c r="B15" s="14" t="s">
        <v>408</v>
      </c>
    </row>
    <row r="16" spans="1:2" x14ac:dyDescent="0.25">
      <c r="A16" s="11"/>
      <c r="B16" s="43"/>
    </row>
    <row r="17" spans="1:2" ht="51.75" x14ac:dyDescent="0.25">
      <c r="A17" s="11"/>
      <c r="B17" s="14" t="s">
        <v>409</v>
      </c>
    </row>
    <row r="18" spans="1:2" ht="153.75" x14ac:dyDescent="0.25">
      <c r="A18" s="11"/>
      <c r="B18" s="14" t="s">
        <v>410</v>
      </c>
    </row>
  </sheetData>
  <mergeCells count="2">
    <mergeCell ref="A1:A2"/>
    <mergeCell ref="A3: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11.28515625" bestFit="1" customWidth="1"/>
    <col min="2" max="2" width="36.5703125" customWidth="1"/>
    <col min="3" max="4" width="7.28515625" customWidth="1"/>
    <col min="5" max="5" width="36.5703125" bestFit="1" customWidth="1"/>
    <col min="6" max="8" width="7.28515625" customWidth="1"/>
    <col min="9" max="9" width="15" customWidth="1"/>
    <col min="10" max="12" width="7.28515625" customWidth="1"/>
    <col min="13" max="13" width="26.5703125" customWidth="1"/>
    <col min="14" max="16" width="7.28515625" customWidth="1"/>
    <col min="17" max="17" width="15" customWidth="1"/>
    <col min="18" max="18" width="7.28515625" customWidth="1"/>
  </cols>
  <sheetData>
    <row r="1" spans="1:18" ht="15" customHeight="1" x14ac:dyDescent="0.25">
      <c r="A1" s="7" t="s">
        <v>4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411</v>
      </c>
      <c r="B3" s="10" t="s">
        <v>5</v>
      </c>
      <c r="C3" s="10"/>
      <c r="D3" s="10"/>
      <c r="E3" s="10"/>
      <c r="F3" s="10"/>
      <c r="G3" s="10"/>
      <c r="H3" s="10"/>
      <c r="I3" s="10"/>
      <c r="J3" s="10"/>
      <c r="K3" s="10"/>
      <c r="L3" s="10"/>
      <c r="M3" s="10"/>
      <c r="N3" s="10"/>
      <c r="O3" s="10"/>
      <c r="P3" s="10"/>
      <c r="Q3" s="10"/>
      <c r="R3" s="10"/>
    </row>
    <row r="4" spans="1:18" x14ac:dyDescent="0.25">
      <c r="A4" s="11"/>
      <c r="B4" s="32" t="s">
        <v>412</v>
      </c>
      <c r="C4" s="32"/>
      <c r="D4" s="32"/>
      <c r="E4" s="32"/>
      <c r="F4" s="32"/>
      <c r="G4" s="32"/>
      <c r="H4" s="32"/>
      <c r="I4" s="32"/>
      <c r="J4" s="32"/>
      <c r="K4" s="32"/>
      <c r="L4" s="32"/>
      <c r="M4" s="32"/>
      <c r="N4" s="32"/>
      <c r="O4" s="32"/>
      <c r="P4" s="32"/>
      <c r="Q4" s="32"/>
      <c r="R4" s="32"/>
    </row>
    <row r="5" spans="1:18" ht="25.5" customHeight="1" x14ac:dyDescent="0.25">
      <c r="A5" s="11"/>
      <c r="B5" s="31" t="s">
        <v>413</v>
      </c>
      <c r="C5" s="31"/>
      <c r="D5" s="31"/>
      <c r="E5" s="31"/>
      <c r="F5" s="31"/>
      <c r="G5" s="31"/>
      <c r="H5" s="31"/>
      <c r="I5" s="31"/>
      <c r="J5" s="31"/>
      <c r="K5" s="31"/>
      <c r="L5" s="31"/>
      <c r="M5" s="31"/>
      <c r="N5" s="31"/>
      <c r="O5" s="31"/>
      <c r="P5" s="31"/>
      <c r="Q5" s="31"/>
      <c r="R5" s="31"/>
    </row>
    <row r="6" spans="1:18" x14ac:dyDescent="0.25">
      <c r="A6" s="11"/>
      <c r="B6" s="31" t="s">
        <v>414</v>
      </c>
      <c r="C6" s="31"/>
      <c r="D6" s="31"/>
      <c r="E6" s="31"/>
      <c r="F6" s="31"/>
      <c r="G6" s="31"/>
      <c r="H6" s="31"/>
      <c r="I6" s="31"/>
      <c r="J6" s="31"/>
      <c r="K6" s="31"/>
      <c r="L6" s="31"/>
      <c r="M6" s="31"/>
      <c r="N6" s="31"/>
      <c r="O6" s="31"/>
      <c r="P6" s="31"/>
      <c r="Q6" s="31"/>
      <c r="R6" s="31"/>
    </row>
    <row r="7" spans="1:18" x14ac:dyDescent="0.25">
      <c r="A7" s="11"/>
      <c r="B7" s="72"/>
      <c r="C7" s="72"/>
      <c r="D7" s="72"/>
      <c r="E7" s="72"/>
      <c r="F7" s="72"/>
      <c r="G7" s="72"/>
      <c r="H7" s="72"/>
      <c r="I7" s="72"/>
      <c r="J7" s="72"/>
      <c r="K7" s="72"/>
      <c r="L7" s="72"/>
      <c r="M7" s="72"/>
      <c r="N7" s="72"/>
      <c r="O7" s="72"/>
      <c r="P7" s="72"/>
      <c r="Q7" s="72"/>
      <c r="R7" s="72"/>
    </row>
    <row r="8" spans="1:18" ht="63.75" x14ac:dyDescent="0.25">
      <c r="A8" s="11"/>
      <c r="B8" s="14"/>
      <c r="C8" s="70" t="s">
        <v>415</v>
      </c>
      <c r="D8" s="71"/>
      <c r="E8" s="70" t="s">
        <v>416</v>
      </c>
    </row>
    <row r="9" spans="1:18" x14ac:dyDescent="0.25">
      <c r="A9" s="11"/>
      <c r="B9" s="72"/>
      <c r="C9" s="72"/>
      <c r="D9" s="72"/>
      <c r="E9" s="72"/>
      <c r="F9" s="72"/>
      <c r="G9" s="72"/>
      <c r="H9" s="72"/>
      <c r="I9" s="72"/>
      <c r="J9" s="72"/>
      <c r="K9" s="72"/>
      <c r="L9" s="72"/>
      <c r="M9" s="72"/>
      <c r="N9" s="72"/>
      <c r="O9" s="72"/>
      <c r="P9" s="72"/>
      <c r="Q9" s="72"/>
      <c r="R9" s="72"/>
    </row>
    <row r="10" spans="1:18" ht="102" x14ac:dyDescent="0.25">
      <c r="A10" s="11"/>
      <c r="B10" s="14"/>
      <c r="C10" s="70" t="s">
        <v>415</v>
      </c>
      <c r="D10" s="71"/>
      <c r="E10" s="70" t="s">
        <v>417</v>
      </c>
    </row>
    <row r="11" spans="1:18" x14ac:dyDescent="0.25">
      <c r="A11" s="11"/>
      <c r="B11" s="72"/>
      <c r="C11" s="72"/>
      <c r="D11" s="72"/>
      <c r="E11" s="72"/>
      <c r="F11" s="72"/>
      <c r="G11" s="72"/>
      <c r="H11" s="72"/>
      <c r="I11" s="72"/>
      <c r="J11" s="72"/>
      <c r="K11" s="72"/>
      <c r="L11" s="72"/>
      <c r="M11" s="72"/>
      <c r="N11" s="72"/>
      <c r="O11" s="72"/>
      <c r="P11" s="72"/>
      <c r="Q11" s="72"/>
      <c r="R11" s="72"/>
    </row>
    <row r="12" spans="1:18" ht="76.5" x14ac:dyDescent="0.25">
      <c r="A12" s="11"/>
      <c r="B12" s="14"/>
      <c r="C12" s="70" t="s">
        <v>415</v>
      </c>
      <c r="D12" s="71"/>
      <c r="E12" s="70" t="s">
        <v>418</v>
      </c>
    </row>
    <row r="13" spans="1:18" ht="25.5" customHeight="1" x14ac:dyDescent="0.25">
      <c r="A13" s="11"/>
      <c r="B13" s="31" t="s">
        <v>419</v>
      </c>
      <c r="C13" s="31"/>
      <c r="D13" s="31"/>
      <c r="E13" s="31"/>
      <c r="F13" s="31"/>
      <c r="G13" s="31"/>
      <c r="H13" s="31"/>
      <c r="I13" s="31"/>
      <c r="J13" s="31"/>
      <c r="K13" s="31"/>
      <c r="L13" s="31"/>
      <c r="M13" s="31"/>
      <c r="N13" s="31"/>
      <c r="O13" s="31"/>
      <c r="P13" s="31"/>
      <c r="Q13" s="31"/>
      <c r="R13" s="31"/>
    </row>
    <row r="14" spans="1:18" x14ac:dyDescent="0.25">
      <c r="A14" s="11"/>
      <c r="B14" s="44"/>
      <c r="C14" s="44"/>
      <c r="D14" s="44"/>
      <c r="E14" s="44"/>
      <c r="F14" s="44"/>
      <c r="G14" s="44"/>
      <c r="H14" s="44"/>
      <c r="I14" s="44"/>
      <c r="J14" s="44"/>
      <c r="K14" s="44"/>
      <c r="L14" s="44"/>
      <c r="M14" s="44"/>
      <c r="N14" s="44"/>
      <c r="O14" s="44"/>
      <c r="P14" s="44"/>
      <c r="Q14" s="44"/>
      <c r="R14" s="44"/>
    </row>
    <row r="15" spans="1:18" x14ac:dyDescent="0.25">
      <c r="A15" s="11"/>
      <c r="B15" s="31" t="s">
        <v>420</v>
      </c>
      <c r="C15" s="31"/>
      <c r="D15" s="31"/>
      <c r="E15" s="31"/>
      <c r="F15" s="31"/>
      <c r="G15" s="31"/>
      <c r="H15" s="31"/>
      <c r="I15" s="31"/>
      <c r="J15" s="31"/>
      <c r="K15" s="31"/>
      <c r="L15" s="31"/>
      <c r="M15" s="31"/>
      <c r="N15" s="31"/>
      <c r="O15" s="31"/>
      <c r="P15" s="31"/>
      <c r="Q15" s="31"/>
      <c r="R15" s="31"/>
    </row>
    <row r="16" spans="1:18" ht="15.75" x14ac:dyDescent="0.25">
      <c r="A16" s="11"/>
      <c r="B16" s="33"/>
      <c r="C16" s="33"/>
      <c r="D16" s="33"/>
      <c r="E16" s="33"/>
      <c r="F16" s="33"/>
      <c r="G16" s="33"/>
      <c r="H16" s="33"/>
      <c r="I16" s="33"/>
      <c r="J16" s="33"/>
      <c r="K16" s="33"/>
      <c r="L16" s="33"/>
      <c r="M16" s="33"/>
      <c r="N16" s="33"/>
      <c r="O16" s="33"/>
      <c r="P16" s="33"/>
      <c r="Q16" s="33"/>
      <c r="R16" s="33"/>
    </row>
    <row r="17" spans="1:18" x14ac:dyDescent="0.25">
      <c r="A17" s="11"/>
      <c r="B17" s="14"/>
      <c r="C17" s="14"/>
      <c r="D17" s="14"/>
      <c r="E17" s="14"/>
      <c r="F17" s="14"/>
      <c r="G17" s="14"/>
      <c r="H17" s="14"/>
      <c r="I17" s="14"/>
      <c r="J17" s="14"/>
      <c r="K17" s="14"/>
      <c r="L17" s="14"/>
      <c r="M17" s="14"/>
      <c r="N17" s="14"/>
      <c r="O17" s="14"/>
      <c r="P17" s="14"/>
      <c r="Q17" s="14"/>
      <c r="R17" s="14"/>
    </row>
    <row r="18" spans="1:18" ht="15.75" thickBot="1" x14ac:dyDescent="0.3">
      <c r="A18" s="11"/>
      <c r="B18" s="16"/>
      <c r="C18" s="16" t="s">
        <v>191</v>
      </c>
      <c r="D18" s="67" t="s">
        <v>421</v>
      </c>
      <c r="E18" s="67"/>
      <c r="F18" s="67"/>
      <c r="G18" s="67"/>
      <c r="H18" s="67"/>
      <c r="I18" s="67"/>
      <c r="J18" s="67"/>
      <c r="K18" s="67"/>
      <c r="L18" s="67"/>
      <c r="M18" s="67"/>
      <c r="N18" s="67"/>
      <c r="O18" s="67"/>
      <c r="P18" s="67"/>
      <c r="Q18" s="67"/>
      <c r="R18" s="16"/>
    </row>
    <row r="19" spans="1:18" ht="15.75" thickBot="1" x14ac:dyDescent="0.3">
      <c r="A19" s="11"/>
      <c r="B19" s="16"/>
      <c r="C19" s="16" t="s">
        <v>191</v>
      </c>
      <c r="D19" s="68" t="s">
        <v>162</v>
      </c>
      <c r="E19" s="68"/>
      <c r="F19" s="16"/>
      <c r="G19" s="16" t="s">
        <v>191</v>
      </c>
      <c r="H19" s="68" t="s">
        <v>422</v>
      </c>
      <c r="I19" s="68"/>
      <c r="J19" s="16"/>
      <c r="K19" s="16" t="s">
        <v>191</v>
      </c>
      <c r="L19" s="68" t="s">
        <v>423</v>
      </c>
      <c r="M19" s="68"/>
      <c r="N19" s="16"/>
      <c r="O19" s="16" t="s">
        <v>191</v>
      </c>
      <c r="P19" s="68" t="s">
        <v>424</v>
      </c>
      <c r="Q19" s="68"/>
      <c r="R19" s="16"/>
    </row>
    <row r="20" spans="1:18" x14ac:dyDescent="0.25">
      <c r="A20" s="11"/>
      <c r="B20" s="14"/>
      <c r="C20" s="31"/>
      <c r="D20" s="31"/>
      <c r="E20" s="31"/>
      <c r="F20" s="31"/>
      <c r="G20" s="31"/>
      <c r="H20" s="31"/>
      <c r="I20" s="31"/>
      <c r="J20" s="31"/>
      <c r="K20" s="31"/>
      <c r="L20" s="31"/>
      <c r="M20" s="31"/>
      <c r="N20" s="31"/>
      <c r="O20" s="31"/>
      <c r="P20" s="31"/>
      <c r="Q20" s="31"/>
      <c r="R20" s="31"/>
    </row>
    <row r="21" spans="1:18" x14ac:dyDescent="0.25">
      <c r="A21" s="11"/>
      <c r="B21" s="17" t="s">
        <v>425</v>
      </c>
      <c r="C21" s="18" t="s">
        <v>191</v>
      </c>
      <c r="D21" s="18"/>
      <c r="E21" s="18"/>
      <c r="F21" s="18"/>
      <c r="G21" s="18" t="s">
        <v>191</v>
      </c>
      <c r="H21" s="18"/>
      <c r="I21" s="18"/>
      <c r="J21" s="18"/>
      <c r="K21" s="18" t="s">
        <v>191</v>
      </c>
      <c r="L21" s="18"/>
      <c r="M21" s="18"/>
      <c r="N21" s="18"/>
      <c r="O21" s="18" t="s">
        <v>191</v>
      </c>
      <c r="P21" s="18"/>
      <c r="Q21" s="18"/>
      <c r="R21" s="18"/>
    </row>
    <row r="22" spans="1:18" x14ac:dyDescent="0.25">
      <c r="A22" s="11"/>
      <c r="B22" s="36" t="s">
        <v>426</v>
      </c>
      <c r="C22" s="14" t="s">
        <v>191</v>
      </c>
      <c r="D22" s="14"/>
      <c r="E22" s="14"/>
      <c r="F22" s="14"/>
      <c r="G22" s="14" t="s">
        <v>191</v>
      </c>
      <c r="H22" s="14"/>
      <c r="I22" s="14"/>
      <c r="J22" s="14"/>
      <c r="K22" s="14" t="s">
        <v>191</v>
      </c>
      <c r="L22" s="14"/>
      <c r="M22" s="14"/>
      <c r="N22" s="14"/>
      <c r="O22" s="14" t="s">
        <v>191</v>
      </c>
      <c r="P22" s="14"/>
      <c r="Q22" s="14"/>
      <c r="R22" s="14"/>
    </row>
    <row r="23" spans="1:18" x14ac:dyDescent="0.25">
      <c r="A23" s="11"/>
      <c r="B23" s="40" t="s">
        <v>427</v>
      </c>
      <c r="C23" s="18" t="s">
        <v>191</v>
      </c>
      <c r="D23" s="18" t="s">
        <v>196</v>
      </c>
      <c r="E23" s="26">
        <v>41668</v>
      </c>
      <c r="F23" s="20" t="s">
        <v>191</v>
      </c>
      <c r="G23" s="18" t="s">
        <v>191</v>
      </c>
      <c r="H23" s="18" t="s">
        <v>196</v>
      </c>
      <c r="I23" s="19" t="s">
        <v>223</v>
      </c>
      <c r="J23" s="20" t="s">
        <v>191</v>
      </c>
      <c r="K23" s="18" t="s">
        <v>191</v>
      </c>
      <c r="L23" s="18" t="s">
        <v>196</v>
      </c>
      <c r="M23" s="26">
        <v>41668</v>
      </c>
      <c r="N23" s="20" t="s">
        <v>191</v>
      </c>
      <c r="O23" s="18" t="s">
        <v>191</v>
      </c>
      <c r="P23" s="18" t="s">
        <v>196</v>
      </c>
      <c r="Q23" s="19" t="s">
        <v>223</v>
      </c>
      <c r="R23" s="20" t="s">
        <v>191</v>
      </c>
    </row>
    <row r="24" spans="1:18" x14ac:dyDescent="0.25">
      <c r="A24" s="11"/>
      <c r="B24" s="45" t="s">
        <v>428</v>
      </c>
      <c r="C24" s="14" t="s">
        <v>191</v>
      </c>
      <c r="D24" s="14"/>
      <c r="E24" s="24">
        <v>10167</v>
      </c>
      <c r="F24" s="15" t="s">
        <v>191</v>
      </c>
      <c r="G24" s="14" t="s">
        <v>191</v>
      </c>
      <c r="H24" s="14"/>
      <c r="I24" s="37" t="s">
        <v>223</v>
      </c>
      <c r="J24" s="15" t="s">
        <v>191</v>
      </c>
      <c r="K24" s="14" t="s">
        <v>191</v>
      </c>
      <c r="L24" s="14"/>
      <c r="M24" s="24">
        <v>10167</v>
      </c>
      <c r="N24" s="15" t="s">
        <v>191</v>
      </c>
      <c r="O24" s="14" t="s">
        <v>191</v>
      </c>
      <c r="P24" s="14"/>
      <c r="Q24" s="37" t="s">
        <v>223</v>
      </c>
      <c r="R24" s="15" t="s">
        <v>191</v>
      </c>
    </row>
    <row r="25" spans="1:18" x14ac:dyDescent="0.25">
      <c r="A25" s="11"/>
      <c r="B25" s="40" t="s">
        <v>429</v>
      </c>
      <c r="C25" s="18" t="s">
        <v>191</v>
      </c>
      <c r="D25" s="18"/>
      <c r="E25" s="26">
        <v>40056</v>
      </c>
      <c r="F25" s="20" t="s">
        <v>191</v>
      </c>
      <c r="G25" s="18" t="s">
        <v>191</v>
      </c>
      <c r="H25" s="18"/>
      <c r="I25" s="19" t="s">
        <v>223</v>
      </c>
      <c r="J25" s="20" t="s">
        <v>191</v>
      </c>
      <c r="K25" s="18" t="s">
        <v>191</v>
      </c>
      <c r="L25" s="18"/>
      <c r="M25" s="26">
        <v>40056</v>
      </c>
      <c r="N25" s="20" t="s">
        <v>191</v>
      </c>
      <c r="O25" s="18" t="s">
        <v>191</v>
      </c>
      <c r="P25" s="18"/>
      <c r="Q25" s="19" t="s">
        <v>223</v>
      </c>
      <c r="R25" s="20" t="s">
        <v>191</v>
      </c>
    </row>
    <row r="26" spans="1:18" x14ac:dyDescent="0.25">
      <c r="A26" s="11"/>
      <c r="B26" s="23" t="s">
        <v>430</v>
      </c>
      <c r="C26" s="14" t="s">
        <v>191</v>
      </c>
      <c r="D26" s="14"/>
      <c r="E26" s="14"/>
      <c r="F26" s="14"/>
      <c r="G26" s="14" t="s">
        <v>191</v>
      </c>
      <c r="H26" s="14"/>
      <c r="I26" s="14"/>
      <c r="J26" s="14"/>
      <c r="K26" s="14" t="s">
        <v>191</v>
      </c>
      <c r="L26" s="14"/>
      <c r="M26" s="14"/>
      <c r="N26" s="14"/>
      <c r="O26" s="14" t="s">
        <v>191</v>
      </c>
      <c r="P26" s="14"/>
      <c r="Q26" s="14"/>
      <c r="R26" s="14"/>
    </row>
    <row r="27" spans="1:18" x14ac:dyDescent="0.25">
      <c r="A27" s="11"/>
      <c r="B27" s="38" t="s">
        <v>431</v>
      </c>
      <c r="C27" s="18" t="s">
        <v>191</v>
      </c>
      <c r="D27" s="18"/>
      <c r="E27" s="26">
        <v>44130</v>
      </c>
      <c r="F27" s="20" t="s">
        <v>191</v>
      </c>
      <c r="G27" s="18" t="s">
        <v>191</v>
      </c>
      <c r="H27" s="18"/>
      <c r="I27" s="19" t="s">
        <v>223</v>
      </c>
      <c r="J27" s="20" t="s">
        <v>191</v>
      </c>
      <c r="K27" s="18" t="s">
        <v>191</v>
      </c>
      <c r="L27" s="18"/>
      <c r="M27" s="26">
        <v>44130</v>
      </c>
      <c r="N27" s="20" t="s">
        <v>191</v>
      </c>
      <c r="O27" s="18" t="s">
        <v>191</v>
      </c>
      <c r="P27" s="18"/>
      <c r="Q27" s="19" t="s">
        <v>223</v>
      </c>
      <c r="R27" s="20" t="s">
        <v>191</v>
      </c>
    </row>
    <row r="28" spans="1:18" ht="15.75" thickBot="1" x14ac:dyDescent="0.3">
      <c r="A28" s="11"/>
      <c r="B28" s="36" t="s">
        <v>40</v>
      </c>
      <c r="C28" s="14" t="s">
        <v>191</v>
      </c>
      <c r="D28" s="14"/>
      <c r="E28" s="24">
        <v>1386</v>
      </c>
      <c r="F28" s="15" t="s">
        <v>191</v>
      </c>
      <c r="G28" s="14" t="s">
        <v>191</v>
      </c>
      <c r="H28" s="14"/>
      <c r="I28" s="37" t="s">
        <v>223</v>
      </c>
      <c r="J28" s="15" t="s">
        <v>191</v>
      </c>
      <c r="K28" s="14" t="s">
        <v>191</v>
      </c>
      <c r="L28" s="14"/>
      <c r="M28" s="24">
        <v>1386</v>
      </c>
      <c r="N28" s="15" t="s">
        <v>191</v>
      </c>
      <c r="O28" s="14" t="s">
        <v>191</v>
      </c>
      <c r="P28" s="14"/>
      <c r="Q28" s="37" t="s">
        <v>223</v>
      </c>
      <c r="R28" s="15" t="s">
        <v>191</v>
      </c>
    </row>
    <row r="29" spans="1:18" x14ac:dyDescent="0.25">
      <c r="A29" s="11"/>
      <c r="B29" s="21"/>
      <c r="C29" s="21" t="s">
        <v>191</v>
      </c>
      <c r="D29" s="39"/>
      <c r="E29" s="39"/>
      <c r="F29" s="21"/>
      <c r="G29" s="21" t="s">
        <v>191</v>
      </c>
      <c r="H29" s="39"/>
      <c r="I29" s="39"/>
      <c r="J29" s="21"/>
      <c r="K29" s="21" t="s">
        <v>191</v>
      </c>
      <c r="L29" s="39"/>
      <c r="M29" s="39"/>
      <c r="N29" s="21"/>
      <c r="O29" s="21" t="s">
        <v>191</v>
      </c>
      <c r="P29" s="39"/>
      <c r="Q29" s="39"/>
      <c r="R29" s="21"/>
    </row>
    <row r="30" spans="1:18" ht="15.75" thickBot="1" x14ac:dyDescent="0.3">
      <c r="A30" s="11"/>
      <c r="B30" s="17" t="s">
        <v>162</v>
      </c>
      <c r="C30" s="25" t="s">
        <v>191</v>
      </c>
      <c r="D30" s="18" t="s">
        <v>196</v>
      </c>
      <c r="E30" s="26">
        <v>137407</v>
      </c>
      <c r="F30" s="20" t="s">
        <v>191</v>
      </c>
      <c r="G30" s="25" t="s">
        <v>191</v>
      </c>
      <c r="H30" s="18" t="s">
        <v>196</v>
      </c>
      <c r="I30" s="19" t="s">
        <v>223</v>
      </c>
      <c r="J30" s="20" t="s">
        <v>191</v>
      </c>
      <c r="K30" s="25" t="s">
        <v>191</v>
      </c>
      <c r="L30" s="18" t="s">
        <v>196</v>
      </c>
      <c r="M30" s="26">
        <v>137407</v>
      </c>
      <c r="N30" s="20" t="s">
        <v>191</v>
      </c>
      <c r="O30" s="25" t="s">
        <v>191</v>
      </c>
      <c r="P30" s="18" t="s">
        <v>196</v>
      </c>
      <c r="Q30" s="19" t="s">
        <v>223</v>
      </c>
      <c r="R30" s="20" t="s">
        <v>191</v>
      </c>
    </row>
    <row r="31" spans="1:18" ht="15.75" thickTop="1" x14ac:dyDescent="0.25">
      <c r="A31" s="11"/>
      <c r="B31" s="21"/>
      <c r="C31" s="21" t="s">
        <v>191</v>
      </c>
      <c r="D31" s="22"/>
      <c r="E31" s="22"/>
      <c r="F31" s="21"/>
      <c r="G31" s="21" t="s">
        <v>191</v>
      </c>
      <c r="H31" s="22"/>
      <c r="I31" s="22"/>
      <c r="J31" s="21"/>
      <c r="K31" s="21" t="s">
        <v>191</v>
      </c>
      <c r="L31" s="22"/>
      <c r="M31" s="22"/>
      <c r="N31" s="21"/>
      <c r="O31" s="21" t="s">
        <v>191</v>
      </c>
      <c r="P31" s="22"/>
      <c r="Q31" s="22"/>
      <c r="R31" s="21"/>
    </row>
    <row r="32" spans="1:18" ht="15.75" x14ac:dyDescent="0.25">
      <c r="A32" s="11"/>
      <c r="B32" s="33"/>
      <c r="C32" s="33"/>
      <c r="D32" s="33"/>
      <c r="E32" s="33"/>
      <c r="F32" s="33"/>
      <c r="G32" s="33"/>
      <c r="H32" s="33"/>
      <c r="I32" s="33"/>
      <c r="J32" s="33"/>
      <c r="K32" s="33"/>
      <c r="L32" s="33"/>
      <c r="M32" s="33"/>
      <c r="N32" s="33"/>
      <c r="O32" s="33"/>
      <c r="P32" s="33"/>
      <c r="Q32" s="33"/>
      <c r="R32" s="33"/>
    </row>
    <row r="33" spans="1:18" x14ac:dyDescent="0.25">
      <c r="A33" s="11"/>
      <c r="B33" s="14"/>
      <c r="C33" s="14"/>
      <c r="D33" s="14"/>
      <c r="E33" s="14"/>
      <c r="F33" s="14"/>
      <c r="G33" s="14"/>
      <c r="H33" s="14"/>
      <c r="I33" s="14"/>
      <c r="J33" s="14"/>
      <c r="K33" s="14"/>
      <c r="L33" s="14"/>
      <c r="M33" s="14"/>
      <c r="N33" s="14"/>
      <c r="O33" s="14"/>
      <c r="P33" s="14"/>
      <c r="Q33" s="14"/>
      <c r="R33" s="14"/>
    </row>
    <row r="34" spans="1:18" ht="15.75" thickBot="1" x14ac:dyDescent="0.3">
      <c r="A34" s="11"/>
      <c r="B34" s="16"/>
      <c r="C34" s="16" t="s">
        <v>191</v>
      </c>
      <c r="D34" s="67" t="s">
        <v>432</v>
      </c>
      <c r="E34" s="67"/>
      <c r="F34" s="67"/>
      <c r="G34" s="67"/>
      <c r="H34" s="67"/>
      <c r="I34" s="67"/>
      <c r="J34" s="67"/>
      <c r="K34" s="67"/>
      <c r="L34" s="67"/>
      <c r="M34" s="67"/>
      <c r="N34" s="67"/>
      <c r="O34" s="67"/>
      <c r="P34" s="67"/>
      <c r="Q34" s="67"/>
      <c r="R34" s="16"/>
    </row>
    <row r="35" spans="1:18" ht="15.75" thickBot="1" x14ac:dyDescent="0.3">
      <c r="A35" s="11"/>
      <c r="B35" s="16"/>
      <c r="C35" s="16" t="s">
        <v>191</v>
      </c>
      <c r="D35" s="68" t="s">
        <v>162</v>
      </c>
      <c r="E35" s="68"/>
      <c r="F35" s="16"/>
      <c r="G35" s="16" t="s">
        <v>191</v>
      </c>
      <c r="H35" s="68" t="s">
        <v>422</v>
      </c>
      <c r="I35" s="68"/>
      <c r="J35" s="16"/>
      <c r="K35" s="16" t="s">
        <v>191</v>
      </c>
      <c r="L35" s="68" t="s">
        <v>423</v>
      </c>
      <c r="M35" s="68"/>
      <c r="N35" s="16"/>
      <c r="O35" s="16" t="s">
        <v>191</v>
      </c>
      <c r="P35" s="68" t="s">
        <v>424</v>
      </c>
      <c r="Q35" s="68"/>
      <c r="R35" s="16"/>
    </row>
    <row r="36" spans="1:18" x14ac:dyDescent="0.25">
      <c r="A36" s="11"/>
      <c r="B36" s="14"/>
      <c r="C36" s="31"/>
      <c r="D36" s="31"/>
      <c r="E36" s="31"/>
      <c r="F36" s="31"/>
      <c r="G36" s="31"/>
      <c r="H36" s="31"/>
      <c r="I36" s="31"/>
      <c r="J36" s="31"/>
      <c r="K36" s="31"/>
      <c r="L36" s="31"/>
      <c r="M36" s="31"/>
      <c r="N36" s="31"/>
      <c r="O36" s="31"/>
      <c r="P36" s="31"/>
      <c r="Q36" s="31"/>
      <c r="R36" s="31"/>
    </row>
    <row r="37" spans="1:18" x14ac:dyDescent="0.25">
      <c r="A37" s="11"/>
      <c r="B37" s="17" t="s">
        <v>425</v>
      </c>
      <c r="C37" s="18" t="s">
        <v>191</v>
      </c>
      <c r="D37" s="18"/>
      <c r="E37" s="18"/>
      <c r="F37" s="18"/>
      <c r="G37" s="18" t="s">
        <v>191</v>
      </c>
      <c r="H37" s="18"/>
      <c r="I37" s="18"/>
      <c r="J37" s="18"/>
      <c r="K37" s="18" t="s">
        <v>191</v>
      </c>
      <c r="L37" s="18"/>
      <c r="M37" s="18"/>
      <c r="N37" s="18"/>
      <c r="O37" s="18" t="s">
        <v>191</v>
      </c>
      <c r="P37" s="18"/>
      <c r="Q37" s="18"/>
      <c r="R37" s="18"/>
    </row>
    <row r="38" spans="1:18" x14ac:dyDescent="0.25">
      <c r="A38" s="11"/>
      <c r="B38" s="36" t="s">
        <v>426</v>
      </c>
      <c r="C38" s="14" t="s">
        <v>191</v>
      </c>
      <c r="D38" s="14"/>
      <c r="E38" s="14"/>
      <c r="F38" s="14"/>
      <c r="G38" s="14" t="s">
        <v>191</v>
      </c>
      <c r="H38" s="14"/>
      <c r="I38" s="14"/>
      <c r="J38" s="14"/>
      <c r="K38" s="14" t="s">
        <v>191</v>
      </c>
      <c r="L38" s="14"/>
      <c r="M38" s="14"/>
      <c r="N38" s="14"/>
      <c r="O38" s="14" t="s">
        <v>191</v>
      </c>
      <c r="P38" s="14"/>
      <c r="Q38" s="14"/>
      <c r="R38" s="14"/>
    </row>
    <row r="39" spans="1:18" x14ac:dyDescent="0.25">
      <c r="A39" s="11"/>
      <c r="B39" s="40" t="s">
        <v>427</v>
      </c>
      <c r="C39" s="18" t="s">
        <v>191</v>
      </c>
      <c r="D39" s="18" t="s">
        <v>196</v>
      </c>
      <c r="E39" s="26">
        <v>48118</v>
      </c>
      <c r="F39" s="20" t="s">
        <v>191</v>
      </c>
      <c r="G39" s="18" t="s">
        <v>191</v>
      </c>
      <c r="H39" s="18" t="s">
        <v>196</v>
      </c>
      <c r="I39" s="19" t="s">
        <v>223</v>
      </c>
      <c r="J39" s="20" t="s">
        <v>191</v>
      </c>
      <c r="K39" s="18" t="s">
        <v>191</v>
      </c>
      <c r="L39" s="18" t="s">
        <v>196</v>
      </c>
      <c r="M39" s="26">
        <v>48118</v>
      </c>
      <c r="N39" s="20" t="s">
        <v>191</v>
      </c>
      <c r="O39" s="18" t="s">
        <v>191</v>
      </c>
      <c r="P39" s="18" t="s">
        <v>196</v>
      </c>
      <c r="Q39" s="19" t="s">
        <v>223</v>
      </c>
      <c r="R39" s="20" t="s">
        <v>191</v>
      </c>
    </row>
    <row r="40" spans="1:18" x14ac:dyDescent="0.25">
      <c r="A40" s="11"/>
      <c r="B40" s="45" t="s">
        <v>428</v>
      </c>
      <c r="C40" s="14" t="s">
        <v>191</v>
      </c>
      <c r="D40" s="14"/>
      <c r="E40" s="24">
        <v>10326</v>
      </c>
      <c r="F40" s="15" t="s">
        <v>191</v>
      </c>
      <c r="G40" s="14" t="s">
        <v>191</v>
      </c>
      <c r="H40" s="14"/>
      <c r="I40" s="37" t="s">
        <v>223</v>
      </c>
      <c r="J40" s="15" t="s">
        <v>191</v>
      </c>
      <c r="K40" s="14" t="s">
        <v>191</v>
      </c>
      <c r="L40" s="14"/>
      <c r="M40" s="24">
        <v>10326</v>
      </c>
      <c r="N40" s="15" t="s">
        <v>191</v>
      </c>
      <c r="O40" s="14" t="s">
        <v>191</v>
      </c>
      <c r="P40" s="14"/>
      <c r="Q40" s="37" t="s">
        <v>223</v>
      </c>
      <c r="R40" s="15" t="s">
        <v>191</v>
      </c>
    </row>
    <row r="41" spans="1:18" x14ac:dyDescent="0.25">
      <c r="A41" s="11"/>
      <c r="B41" s="40" t="s">
        <v>429</v>
      </c>
      <c r="C41" s="18" t="s">
        <v>191</v>
      </c>
      <c r="D41" s="18"/>
      <c r="E41" s="26">
        <v>46492</v>
      </c>
      <c r="F41" s="20" t="s">
        <v>191</v>
      </c>
      <c r="G41" s="18" t="s">
        <v>191</v>
      </c>
      <c r="H41" s="18"/>
      <c r="I41" s="19" t="s">
        <v>223</v>
      </c>
      <c r="J41" s="20" t="s">
        <v>191</v>
      </c>
      <c r="K41" s="18" t="s">
        <v>191</v>
      </c>
      <c r="L41" s="18"/>
      <c r="M41" s="26">
        <v>46492</v>
      </c>
      <c r="N41" s="20" t="s">
        <v>191</v>
      </c>
      <c r="O41" s="18" t="s">
        <v>191</v>
      </c>
      <c r="P41" s="18"/>
      <c r="Q41" s="19" t="s">
        <v>223</v>
      </c>
      <c r="R41" s="20" t="s">
        <v>191</v>
      </c>
    </row>
    <row r="42" spans="1:18" x14ac:dyDescent="0.25">
      <c r="A42" s="11"/>
      <c r="B42" s="23" t="s">
        <v>430</v>
      </c>
      <c r="C42" s="14" t="s">
        <v>191</v>
      </c>
      <c r="D42" s="14"/>
      <c r="E42" s="14"/>
      <c r="F42" s="14"/>
      <c r="G42" s="14" t="s">
        <v>191</v>
      </c>
      <c r="H42" s="14"/>
      <c r="I42" s="14"/>
      <c r="J42" s="14"/>
      <c r="K42" s="14" t="s">
        <v>191</v>
      </c>
      <c r="L42" s="14"/>
      <c r="M42" s="14"/>
      <c r="N42" s="14"/>
      <c r="O42" s="14" t="s">
        <v>191</v>
      </c>
      <c r="P42" s="14"/>
      <c r="Q42" s="14"/>
      <c r="R42" s="14"/>
    </row>
    <row r="43" spans="1:18" x14ac:dyDescent="0.25">
      <c r="A43" s="11"/>
      <c r="B43" s="38" t="s">
        <v>431</v>
      </c>
      <c r="C43" s="18" t="s">
        <v>191</v>
      </c>
      <c r="D43" s="18"/>
      <c r="E43" s="26">
        <v>45280</v>
      </c>
      <c r="F43" s="20" t="s">
        <v>191</v>
      </c>
      <c r="G43" s="18" t="s">
        <v>191</v>
      </c>
      <c r="H43" s="18"/>
      <c r="I43" s="19" t="s">
        <v>223</v>
      </c>
      <c r="J43" s="20" t="s">
        <v>191</v>
      </c>
      <c r="K43" s="18" t="s">
        <v>191</v>
      </c>
      <c r="L43" s="18"/>
      <c r="M43" s="26">
        <v>45280</v>
      </c>
      <c r="N43" s="20" t="s">
        <v>191</v>
      </c>
      <c r="O43" s="18" t="s">
        <v>191</v>
      </c>
      <c r="P43" s="18"/>
      <c r="Q43" s="19" t="s">
        <v>223</v>
      </c>
      <c r="R43" s="20" t="s">
        <v>191</v>
      </c>
    </row>
    <row r="44" spans="1:18" ht="15.75" thickBot="1" x14ac:dyDescent="0.3">
      <c r="A44" s="11"/>
      <c r="B44" s="36" t="s">
        <v>40</v>
      </c>
      <c r="C44" s="14" t="s">
        <v>191</v>
      </c>
      <c r="D44" s="14"/>
      <c r="E44" s="24">
        <v>4976</v>
      </c>
      <c r="F44" s="15" t="s">
        <v>191</v>
      </c>
      <c r="G44" s="14" t="s">
        <v>191</v>
      </c>
      <c r="H44" s="14"/>
      <c r="I44" s="37" t="s">
        <v>223</v>
      </c>
      <c r="J44" s="15" t="s">
        <v>191</v>
      </c>
      <c r="K44" s="14" t="s">
        <v>191</v>
      </c>
      <c r="L44" s="14"/>
      <c r="M44" s="24">
        <v>4976</v>
      </c>
      <c r="N44" s="15" t="s">
        <v>191</v>
      </c>
      <c r="O44" s="14" t="s">
        <v>191</v>
      </c>
      <c r="P44" s="14"/>
      <c r="Q44" s="37" t="s">
        <v>223</v>
      </c>
      <c r="R44" s="15" t="s">
        <v>191</v>
      </c>
    </row>
    <row r="45" spans="1:18" x14ac:dyDescent="0.25">
      <c r="A45" s="11"/>
      <c r="B45" s="21"/>
      <c r="C45" s="21" t="s">
        <v>191</v>
      </c>
      <c r="D45" s="39"/>
      <c r="E45" s="39"/>
      <c r="F45" s="21"/>
      <c r="G45" s="21" t="s">
        <v>191</v>
      </c>
      <c r="H45" s="39"/>
      <c r="I45" s="39"/>
      <c r="J45" s="21"/>
      <c r="K45" s="21" t="s">
        <v>191</v>
      </c>
      <c r="L45" s="39"/>
      <c r="M45" s="39"/>
      <c r="N45" s="21"/>
      <c r="O45" s="21" t="s">
        <v>191</v>
      </c>
      <c r="P45" s="39"/>
      <c r="Q45" s="39"/>
      <c r="R45" s="21"/>
    </row>
    <row r="46" spans="1:18" ht="15.75" thickBot="1" x14ac:dyDescent="0.3">
      <c r="A46" s="11"/>
      <c r="B46" s="17" t="s">
        <v>162</v>
      </c>
      <c r="C46" s="25" t="s">
        <v>191</v>
      </c>
      <c r="D46" s="18" t="s">
        <v>196</v>
      </c>
      <c r="E46" s="26">
        <v>155192</v>
      </c>
      <c r="F46" s="20" t="s">
        <v>191</v>
      </c>
      <c r="G46" s="25" t="s">
        <v>191</v>
      </c>
      <c r="H46" s="18" t="s">
        <v>196</v>
      </c>
      <c r="I46" s="19" t="s">
        <v>223</v>
      </c>
      <c r="J46" s="20" t="s">
        <v>191</v>
      </c>
      <c r="K46" s="25" t="s">
        <v>191</v>
      </c>
      <c r="L46" s="18" t="s">
        <v>196</v>
      </c>
      <c r="M46" s="26">
        <v>155192</v>
      </c>
      <c r="N46" s="20" t="s">
        <v>191</v>
      </c>
      <c r="O46" s="25" t="s">
        <v>191</v>
      </c>
      <c r="P46" s="18" t="s">
        <v>196</v>
      </c>
      <c r="Q46" s="19" t="s">
        <v>223</v>
      </c>
      <c r="R46" s="20" t="s">
        <v>191</v>
      </c>
    </row>
    <row r="47" spans="1:18" ht="15.75" thickTop="1" x14ac:dyDescent="0.25">
      <c r="A47" s="11"/>
      <c r="B47" s="21"/>
      <c r="C47" s="21" t="s">
        <v>191</v>
      </c>
      <c r="D47" s="22"/>
      <c r="E47" s="22"/>
      <c r="F47" s="21"/>
      <c r="G47" s="21" t="s">
        <v>191</v>
      </c>
      <c r="H47" s="22"/>
      <c r="I47" s="22"/>
      <c r="J47" s="21"/>
      <c r="K47" s="21" t="s">
        <v>191</v>
      </c>
      <c r="L47" s="22"/>
      <c r="M47" s="22"/>
      <c r="N47" s="21"/>
      <c r="O47" s="21" t="s">
        <v>191</v>
      </c>
      <c r="P47" s="22"/>
      <c r="Q47" s="22"/>
      <c r="R47" s="21"/>
    </row>
  </sheetData>
  <mergeCells count="34">
    <mergeCell ref="B11:R11"/>
    <mergeCell ref="B13:R13"/>
    <mergeCell ref="B14:R14"/>
    <mergeCell ref="B15:R15"/>
    <mergeCell ref="B16:R16"/>
    <mergeCell ref="B32:R32"/>
    <mergeCell ref="A1:A2"/>
    <mergeCell ref="B1:R1"/>
    <mergeCell ref="B2:R2"/>
    <mergeCell ref="A3:A47"/>
    <mergeCell ref="B3:R3"/>
    <mergeCell ref="B4:R4"/>
    <mergeCell ref="B5:R5"/>
    <mergeCell ref="B6:R6"/>
    <mergeCell ref="B7:R7"/>
    <mergeCell ref="B9:R9"/>
    <mergeCell ref="D34:Q34"/>
    <mergeCell ref="D35:E35"/>
    <mergeCell ref="H35:I35"/>
    <mergeCell ref="L35:M35"/>
    <mergeCell ref="P35:Q35"/>
    <mergeCell ref="C36:F36"/>
    <mergeCell ref="G36:J36"/>
    <mergeCell ref="K36:N36"/>
    <mergeCell ref="O36:R36"/>
    <mergeCell ref="D18:Q18"/>
    <mergeCell ref="D19:E19"/>
    <mergeCell ref="H19:I19"/>
    <mergeCell ref="L19:M19"/>
    <mergeCell ref="P19:Q19"/>
    <mergeCell ref="C20:F20"/>
    <mergeCell ref="G20:J20"/>
    <mergeCell ref="K20:N20"/>
    <mergeCell ref="O20:R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18.42578125" bestFit="1" customWidth="1"/>
    <col min="2" max="2" width="36.5703125" bestFit="1" customWidth="1"/>
    <col min="3" max="4" width="8" customWidth="1"/>
    <col min="5" max="5" width="25.85546875" customWidth="1"/>
    <col min="6" max="7" width="8" customWidth="1"/>
    <col min="8" max="8" width="36.5703125" customWidth="1"/>
    <col min="9" max="9" width="19.85546875" customWidth="1"/>
    <col min="10" max="10" width="13.28515625" customWidth="1"/>
    <col min="11" max="11" width="36.5703125" customWidth="1"/>
    <col min="12" max="12" width="8" customWidth="1"/>
    <col min="13" max="13" width="36.5703125" customWidth="1"/>
    <col min="14" max="15" width="8" customWidth="1"/>
    <col min="16" max="17" width="36.5703125" customWidth="1"/>
    <col min="18" max="18" width="13.28515625" customWidth="1"/>
    <col min="19" max="20" width="8" customWidth="1"/>
    <col min="21" max="21" width="25.85546875" customWidth="1"/>
    <col min="22" max="22" width="8" customWidth="1"/>
  </cols>
  <sheetData>
    <row r="1" spans="1:22" ht="15" customHeight="1" x14ac:dyDescent="0.25">
      <c r="A1" s="7" t="s">
        <v>43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433</v>
      </c>
      <c r="B3" s="10" t="s">
        <v>5</v>
      </c>
      <c r="C3" s="10"/>
      <c r="D3" s="10"/>
      <c r="E3" s="10"/>
      <c r="F3" s="10"/>
      <c r="G3" s="10"/>
      <c r="H3" s="10"/>
      <c r="I3" s="10"/>
      <c r="J3" s="10"/>
      <c r="K3" s="10"/>
      <c r="L3" s="10"/>
      <c r="M3" s="10"/>
      <c r="N3" s="10"/>
      <c r="O3" s="10"/>
      <c r="P3" s="10"/>
      <c r="Q3" s="10"/>
      <c r="R3" s="10"/>
      <c r="S3" s="10"/>
      <c r="T3" s="10"/>
      <c r="U3" s="10"/>
      <c r="V3" s="10"/>
    </row>
    <row r="4" spans="1:22" x14ac:dyDescent="0.25">
      <c r="A4" s="11"/>
      <c r="B4" s="32" t="s">
        <v>434</v>
      </c>
      <c r="C4" s="32"/>
      <c r="D4" s="32"/>
      <c r="E4" s="32"/>
      <c r="F4" s="32"/>
      <c r="G4" s="32"/>
      <c r="H4" s="32"/>
      <c r="I4" s="32"/>
      <c r="J4" s="32"/>
      <c r="K4" s="32"/>
      <c r="L4" s="32"/>
      <c r="M4" s="32"/>
      <c r="N4" s="32"/>
      <c r="O4" s="32"/>
      <c r="P4" s="32"/>
      <c r="Q4" s="32"/>
      <c r="R4" s="32"/>
      <c r="S4" s="32"/>
      <c r="T4" s="32"/>
      <c r="U4" s="32"/>
      <c r="V4" s="32"/>
    </row>
    <row r="5" spans="1:22" x14ac:dyDescent="0.25">
      <c r="A5" s="11"/>
      <c r="B5" s="31" t="s">
        <v>435</v>
      </c>
      <c r="C5" s="31"/>
      <c r="D5" s="31"/>
      <c r="E5" s="31"/>
      <c r="F5" s="31"/>
      <c r="G5" s="31"/>
      <c r="H5" s="31"/>
      <c r="I5" s="31"/>
      <c r="J5" s="31"/>
      <c r="K5" s="31"/>
      <c r="L5" s="31"/>
      <c r="M5" s="31"/>
      <c r="N5" s="31"/>
      <c r="O5" s="31"/>
      <c r="P5" s="31"/>
      <c r="Q5" s="31"/>
      <c r="R5" s="31"/>
      <c r="S5" s="31"/>
      <c r="T5" s="31"/>
      <c r="U5" s="31"/>
      <c r="V5" s="31"/>
    </row>
    <row r="6" spans="1:22" ht="15.75" x14ac:dyDescent="0.25">
      <c r="A6" s="11"/>
      <c r="B6" s="33"/>
      <c r="C6" s="33"/>
      <c r="D6" s="33"/>
      <c r="E6" s="33"/>
      <c r="F6" s="33"/>
      <c r="G6" s="33"/>
      <c r="H6" s="33"/>
      <c r="I6" s="33"/>
      <c r="J6" s="33"/>
      <c r="K6" s="33"/>
      <c r="L6" s="33"/>
      <c r="M6" s="33"/>
      <c r="N6" s="33"/>
      <c r="O6" s="33"/>
      <c r="P6" s="33"/>
      <c r="Q6" s="33"/>
      <c r="R6" s="33"/>
      <c r="S6" s="33"/>
      <c r="T6" s="33"/>
      <c r="U6" s="33"/>
      <c r="V6" s="33"/>
    </row>
    <row r="7" spans="1:22" x14ac:dyDescent="0.25">
      <c r="A7" s="11"/>
      <c r="B7" s="14"/>
      <c r="C7" s="14"/>
      <c r="D7" s="14"/>
      <c r="E7" s="14"/>
      <c r="F7" s="14"/>
      <c r="G7" s="14"/>
      <c r="H7" s="14"/>
      <c r="I7" s="14"/>
      <c r="J7" s="14"/>
      <c r="K7" s="14"/>
      <c r="L7" s="14"/>
      <c r="M7" s="14"/>
      <c r="N7" s="14"/>
      <c r="O7" s="14"/>
      <c r="P7" s="14"/>
      <c r="Q7" s="14"/>
      <c r="R7" s="14"/>
    </row>
    <row r="8" spans="1:22" ht="15.75" thickBot="1" x14ac:dyDescent="0.3">
      <c r="A8" s="11"/>
      <c r="B8" s="16"/>
      <c r="C8" s="16" t="s">
        <v>191</v>
      </c>
      <c r="D8" s="67" t="s">
        <v>209</v>
      </c>
      <c r="E8" s="67"/>
      <c r="F8" s="67"/>
      <c r="G8" s="67"/>
      <c r="H8" s="67"/>
      <c r="I8" s="67"/>
      <c r="J8" s="16"/>
      <c r="K8" s="16"/>
      <c r="L8" s="67" t="s">
        <v>229</v>
      </c>
      <c r="M8" s="67"/>
      <c r="N8" s="67"/>
      <c r="O8" s="67"/>
      <c r="P8" s="67"/>
      <c r="Q8" s="67"/>
      <c r="R8" s="16"/>
    </row>
    <row r="9" spans="1:22" x14ac:dyDescent="0.25">
      <c r="A9" s="11"/>
      <c r="B9" s="27"/>
      <c r="C9" s="27" t="s">
        <v>191</v>
      </c>
      <c r="D9" s="74" t="s">
        <v>436</v>
      </c>
      <c r="E9" s="74"/>
      <c r="F9" s="42"/>
      <c r="G9" s="42" t="s">
        <v>191</v>
      </c>
      <c r="H9" s="74" t="s">
        <v>437</v>
      </c>
      <c r="I9" s="74"/>
      <c r="J9" s="27"/>
      <c r="K9" s="27"/>
      <c r="L9" s="74" t="s">
        <v>436</v>
      </c>
      <c r="M9" s="74"/>
      <c r="N9" s="42"/>
      <c r="O9" s="42" t="s">
        <v>191</v>
      </c>
      <c r="P9" s="74" t="s">
        <v>437</v>
      </c>
      <c r="Q9" s="74"/>
      <c r="R9" s="27"/>
    </row>
    <row r="10" spans="1:22" ht="15.75" thickBot="1" x14ac:dyDescent="0.3">
      <c r="A10" s="11"/>
      <c r="B10" s="27"/>
      <c r="C10" s="27"/>
      <c r="D10" s="67" t="s">
        <v>261</v>
      </c>
      <c r="E10" s="67"/>
      <c r="F10" s="27"/>
      <c r="G10" s="27"/>
      <c r="H10" s="67" t="s">
        <v>438</v>
      </c>
      <c r="I10" s="67"/>
      <c r="J10" s="27"/>
      <c r="K10" s="27"/>
      <c r="L10" s="67" t="s">
        <v>261</v>
      </c>
      <c r="M10" s="67"/>
      <c r="N10" s="27"/>
      <c r="O10" s="27"/>
      <c r="P10" s="67" t="s">
        <v>438</v>
      </c>
      <c r="Q10" s="67"/>
      <c r="R10" s="27"/>
    </row>
    <row r="11" spans="1:22" x14ac:dyDescent="0.25">
      <c r="A11" s="11"/>
      <c r="B11" s="14"/>
      <c r="C11" s="31"/>
      <c r="D11" s="31"/>
      <c r="E11" s="31"/>
      <c r="F11" s="31"/>
      <c r="G11" s="31"/>
      <c r="H11" s="31"/>
      <c r="I11" s="31"/>
      <c r="J11" s="31"/>
      <c r="K11" s="31"/>
      <c r="L11" s="31"/>
      <c r="M11" s="31"/>
      <c r="N11" s="31"/>
      <c r="O11" s="31"/>
      <c r="P11" s="31"/>
      <c r="Q11" s="31"/>
      <c r="R11" s="31"/>
    </row>
    <row r="12" spans="1:22" ht="25.5" x14ac:dyDescent="0.25">
      <c r="A12" s="11"/>
      <c r="B12" s="17" t="s">
        <v>439</v>
      </c>
      <c r="C12" s="18" t="s">
        <v>191</v>
      </c>
      <c r="D12" s="18" t="s">
        <v>196</v>
      </c>
      <c r="E12" s="19">
        <v>544</v>
      </c>
      <c r="F12" s="20" t="s">
        <v>191</v>
      </c>
      <c r="G12" s="18" t="s">
        <v>191</v>
      </c>
      <c r="H12" s="18"/>
      <c r="I12" s="19">
        <v>0.14000000000000001</v>
      </c>
      <c r="J12" s="20" t="s">
        <v>440</v>
      </c>
      <c r="K12" s="18"/>
      <c r="L12" s="18" t="s">
        <v>196</v>
      </c>
      <c r="M12" s="19">
        <v>362</v>
      </c>
      <c r="N12" s="20" t="s">
        <v>191</v>
      </c>
      <c r="O12" s="18" t="s">
        <v>191</v>
      </c>
      <c r="P12" s="18"/>
      <c r="Q12" s="19">
        <v>0.1</v>
      </c>
      <c r="R12" s="20" t="s">
        <v>440</v>
      </c>
    </row>
    <row r="13" spans="1:22" ht="25.5" x14ac:dyDescent="0.25">
      <c r="A13" s="11"/>
      <c r="B13" s="23" t="s">
        <v>441</v>
      </c>
      <c r="C13" s="14" t="s">
        <v>191</v>
      </c>
      <c r="D13" s="14"/>
      <c r="E13" s="24">
        <v>45000</v>
      </c>
      <c r="F13" s="15" t="s">
        <v>191</v>
      </c>
      <c r="G13" s="14" t="s">
        <v>191</v>
      </c>
      <c r="H13" s="14"/>
      <c r="I13" s="37">
        <v>4.38</v>
      </c>
      <c r="J13" s="15" t="s">
        <v>191</v>
      </c>
      <c r="K13" s="14"/>
      <c r="L13" s="14"/>
      <c r="M13" s="24">
        <v>45000</v>
      </c>
      <c r="N13" s="15" t="s">
        <v>191</v>
      </c>
      <c r="O13" s="14" t="s">
        <v>191</v>
      </c>
      <c r="P13" s="14"/>
      <c r="Q13" s="37">
        <v>4.38</v>
      </c>
      <c r="R13" s="15" t="s">
        <v>191</v>
      </c>
    </row>
    <row r="14" spans="1:22" x14ac:dyDescent="0.25">
      <c r="A14" s="11"/>
      <c r="B14" s="17" t="s">
        <v>442</v>
      </c>
      <c r="C14" s="18" t="s">
        <v>191</v>
      </c>
      <c r="D14" s="18"/>
      <c r="E14" s="26">
        <v>5155</v>
      </c>
      <c r="F14" s="20" t="s">
        <v>191</v>
      </c>
      <c r="G14" s="18" t="s">
        <v>191</v>
      </c>
      <c r="H14" s="18"/>
      <c r="I14" s="19">
        <v>3.16</v>
      </c>
      <c r="J14" s="20" t="s">
        <v>191</v>
      </c>
      <c r="K14" s="18"/>
      <c r="L14" s="18"/>
      <c r="M14" s="26">
        <v>5155</v>
      </c>
      <c r="N14" s="20" t="s">
        <v>191</v>
      </c>
      <c r="O14" s="18" t="s">
        <v>191</v>
      </c>
      <c r="P14" s="18"/>
      <c r="Q14" s="19">
        <v>3.25</v>
      </c>
      <c r="R14" s="20" t="s">
        <v>191</v>
      </c>
    </row>
    <row r="15" spans="1:22" ht="15.75" thickBot="1" x14ac:dyDescent="0.3">
      <c r="A15" s="11"/>
      <c r="B15" s="23" t="s">
        <v>54</v>
      </c>
      <c r="C15" s="14" t="s">
        <v>191</v>
      </c>
      <c r="D15" s="14"/>
      <c r="E15" s="24">
        <v>2700</v>
      </c>
      <c r="F15" s="15" t="s">
        <v>191</v>
      </c>
      <c r="G15" s="14" t="s">
        <v>191</v>
      </c>
      <c r="H15" s="14"/>
      <c r="I15" s="37">
        <v>4</v>
      </c>
      <c r="J15" s="15" t="s">
        <v>191</v>
      </c>
      <c r="K15" s="14"/>
      <c r="L15" s="14"/>
      <c r="M15" s="24">
        <v>2700</v>
      </c>
      <c r="N15" s="15" t="s">
        <v>191</v>
      </c>
      <c r="O15" s="14" t="s">
        <v>191</v>
      </c>
      <c r="P15" s="14"/>
      <c r="Q15" s="37">
        <v>4</v>
      </c>
      <c r="R15" s="15" t="s">
        <v>191</v>
      </c>
    </row>
    <row r="16" spans="1:22" x14ac:dyDescent="0.25">
      <c r="A16" s="11"/>
      <c r="B16" s="21"/>
      <c r="C16" s="21" t="s">
        <v>191</v>
      </c>
      <c r="D16" s="39"/>
      <c r="E16" s="39"/>
      <c r="F16" s="21"/>
      <c r="G16" s="21" t="s">
        <v>191</v>
      </c>
      <c r="H16" s="21"/>
      <c r="I16" s="21"/>
      <c r="J16" s="21"/>
      <c r="K16" s="21"/>
      <c r="L16" s="39"/>
      <c r="M16" s="39"/>
      <c r="N16" s="21"/>
      <c r="O16" s="21" t="s">
        <v>191</v>
      </c>
      <c r="P16" s="21"/>
      <c r="Q16" s="21"/>
      <c r="R16" s="21"/>
    </row>
    <row r="17" spans="1:22" ht="15.75" thickBot="1" x14ac:dyDescent="0.3">
      <c r="A17" s="11"/>
      <c r="B17" s="38" t="s">
        <v>443</v>
      </c>
      <c r="C17" s="25" t="s">
        <v>191</v>
      </c>
      <c r="D17" s="18" t="s">
        <v>196</v>
      </c>
      <c r="E17" s="26">
        <v>53399</v>
      </c>
      <c r="F17" s="20" t="s">
        <v>191</v>
      </c>
      <c r="G17" s="25" t="s">
        <v>191</v>
      </c>
      <c r="H17" s="18"/>
      <c r="I17" s="19">
        <v>4.2</v>
      </c>
      <c r="J17" s="20" t="s">
        <v>440</v>
      </c>
      <c r="K17" s="25"/>
      <c r="L17" s="18" t="s">
        <v>196</v>
      </c>
      <c r="M17" s="26">
        <v>53217</v>
      </c>
      <c r="N17" s="20" t="s">
        <v>191</v>
      </c>
      <c r="O17" s="25" t="s">
        <v>191</v>
      </c>
      <c r="P17" s="18"/>
      <c r="Q17" s="19">
        <v>4.22</v>
      </c>
      <c r="R17" s="20" t="s">
        <v>440</v>
      </c>
    </row>
    <row r="18" spans="1:22" ht="15.75" thickTop="1" x14ac:dyDescent="0.25">
      <c r="A18" s="11"/>
      <c r="B18" s="21"/>
      <c r="C18" s="21" t="s">
        <v>191</v>
      </c>
      <c r="D18" s="22"/>
      <c r="E18" s="22"/>
      <c r="F18" s="21"/>
      <c r="G18" s="21" t="s">
        <v>191</v>
      </c>
      <c r="H18" s="21"/>
      <c r="I18" s="21"/>
      <c r="J18" s="21"/>
      <c r="K18" s="21"/>
      <c r="L18" s="22"/>
      <c r="M18" s="22"/>
      <c r="N18" s="21"/>
      <c r="O18" s="21" t="s">
        <v>191</v>
      </c>
      <c r="P18" s="21"/>
      <c r="Q18" s="21"/>
      <c r="R18" s="21"/>
    </row>
    <row r="19" spans="1:22" x14ac:dyDescent="0.25">
      <c r="A19" s="11"/>
      <c r="B19" s="31" t="s">
        <v>444</v>
      </c>
      <c r="C19" s="31"/>
      <c r="D19" s="31"/>
      <c r="E19" s="31"/>
      <c r="F19" s="31"/>
      <c r="G19" s="31"/>
      <c r="H19" s="31"/>
      <c r="I19" s="31"/>
      <c r="J19" s="31"/>
      <c r="K19" s="31"/>
      <c r="L19" s="31"/>
      <c r="M19" s="31"/>
      <c r="N19" s="31"/>
      <c r="O19" s="31"/>
      <c r="P19" s="31"/>
      <c r="Q19" s="31"/>
      <c r="R19" s="31"/>
      <c r="S19" s="31"/>
      <c r="T19" s="31"/>
      <c r="U19" s="31"/>
      <c r="V19" s="31"/>
    </row>
    <row r="20" spans="1:22" x14ac:dyDescent="0.25">
      <c r="A20" s="11"/>
      <c r="B20" s="44"/>
      <c r="C20" s="44"/>
      <c r="D20" s="44"/>
      <c r="E20" s="44"/>
      <c r="F20" s="44"/>
      <c r="G20" s="44"/>
      <c r="H20" s="44"/>
      <c r="I20" s="44"/>
      <c r="J20" s="44"/>
      <c r="K20" s="44"/>
      <c r="L20" s="44"/>
      <c r="M20" s="44"/>
      <c r="N20" s="44"/>
      <c r="O20" s="44"/>
      <c r="P20" s="44"/>
      <c r="Q20" s="44"/>
      <c r="R20" s="44"/>
      <c r="S20" s="44"/>
      <c r="T20" s="44"/>
      <c r="U20" s="44"/>
      <c r="V20" s="44"/>
    </row>
    <row r="21" spans="1:22" x14ac:dyDescent="0.25">
      <c r="A21" s="11"/>
      <c r="B21" s="31" t="s">
        <v>445</v>
      </c>
      <c r="C21" s="31"/>
      <c r="D21" s="31"/>
      <c r="E21" s="31"/>
      <c r="F21" s="31"/>
      <c r="G21" s="31"/>
      <c r="H21" s="31"/>
      <c r="I21" s="31"/>
      <c r="J21" s="31"/>
      <c r="K21" s="31"/>
      <c r="L21" s="31"/>
      <c r="M21" s="31"/>
      <c r="N21" s="31"/>
      <c r="O21" s="31"/>
      <c r="P21" s="31"/>
      <c r="Q21" s="31"/>
      <c r="R21" s="31"/>
      <c r="S21" s="31"/>
      <c r="T21" s="31"/>
      <c r="U21" s="31"/>
      <c r="V21" s="31"/>
    </row>
    <row r="22" spans="1:22" ht="15.75" x14ac:dyDescent="0.25">
      <c r="A22" s="11"/>
      <c r="B22" s="33"/>
      <c r="C22" s="33"/>
      <c r="D22" s="33"/>
      <c r="E22" s="33"/>
      <c r="F22" s="33"/>
      <c r="G22" s="33"/>
      <c r="H22" s="33"/>
      <c r="I22" s="33"/>
      <c r="J22" s="33"/>
      <c r="K22" s="33"/>
      <c r="L22" s="33"/>
      <c r="M22" s="33"/>
      <c r="N22" s="33"/>
      <c r="O22" s="33"/>
      <c r="P22" s="33"/>
      <c r="Q22" s="33"/>
      <c r="R22" s="33"/>
      <c r="S22" s="33"/>
      <c r="T22" s="33"/>
      <c r="U22" s="33"/>
      <c r="V22" s="33"/>
    </row>
    <row r="23" spans="1:22" x14ac:dyDescent="0.25">
      <c r="A23" s="11"/>
      <c r="B23" s="14"/>
      <c r="C23" s="14"/>
      <c r="D23" s="14"/>
      <c r="E23" s="14"/>
      <c r="F23" s="14"/>
      <c r="G23" s="14"/>
      <c r="H23" s="14"/>
      <c r="I23" s="14"/>
      <c r="J23" s="14"/>
      <c r="K23" s="14"/>
      <c r="L23" s="14"/>
      <c r="M23" s="14"/>
      <c r="N23" s="14"/>
      <c r="O23" s="14"/>
      <c r="P23" s="14"/>
      <c r="Q23" s="14"/>
      <c r="R23" s="14"/>
      <c r="S23" s="14"/>
      <c r="T23" s="14"/>
      <c r="U23" s="14"/>
      <c r="V23" s="14"/>
    </row>
    <row r="24" spans="1:22" x14ac:dyDescent="0.25">
      <c r="A24" s="11"/>
      <c r="B24" s="27"/>
      <c r="C24" s="27" t="s">
        <v>191</v>
      </c>
      <c r="D24" s="73" t="s">
        <v>436</v>
      </c>
      <c r="E24" s="73"/>
      <c r="F24" s="27"/>
      <c r="G24" s="27" t="s">
        <v>191</v>
      </c>
      <c r="H24" s="73" t="s">
        <v>437</v>
      </c>
      <c r="I24" s="73"/>
      <c r="J24" s="27"/>
      <c r="K24" s="27"/>
      <c r="L24" s="73" t="s">
        <v>447</v>
      </c>
      <c r="M24" s="73"/>
      <c r="N24" s="27"/>
      <c r="O24" s="27" t="s">
        <v>191</v>
      </c>
      <c r="P24" s="73" t="s">
        <v>350</v>
      </c>
      <c r="Q24" s="73"/>
      <c r="R24" s="27"/>
      <c r="S24" s="27" t="s">
        <v>191</v>
      </c>
      <c r="T24" s="73" t="s">
        <v>452</v>
      </c>
      <c r="U24" s="73"/>
      <c r="V24" s="27"/>
    </row>
    <row r="25" spans="1:22" x14ac:dyDescent="0.25">
      <c r="A25" s="11"/>
      <c r="B25" s="27"/>
      <c r="C25" s="27"/>
      <c r="D25" s="73" t="s">
        <v>260</v>
      </c>
      <c r="E25" s="73"/>
      <c r="F25" s="27"/>
      <c r="G25" s="27"/>
      <c r="H25" s="73" t="s">
        <v>446</v>
      </c>
      <c r="I25" s="73"/>
      <c r="J25" s="27"/>
      <c r="K25" s="27"/>
      <c r="L25" s="73" t="s">
        <v>448</v>
      </c>
      <c r="M25" s="73"/>
      <c r="N25" s="27"/>
      <c r="O25" s="27"/>
      <c r="P25" s="73" t="s">
        <v>450</v>
      </c>
      <c r="Q25" s="73"/>
      <c r="R25" s="27"/>
      <c r="S25" s="27"/>
      <c r="T25" s="73" t="s">
        <v>453</v>
      </c>
      <c r="U25" s="73"/>
      <c r="V25" s="27"/>
    </row>
    <row r="26" spans="1:22" ht="15.75" thickBot="1" x14ac:dyDescent="0.3">
      <c r="A26" s="11"/>
      <c r="B26" s="27"/>
      <c r="C26" s="27"/>
      <c r="D26" s="67" t="s">
        <v>261</v>
      </c>
      <c r="E26" s="67"/>
      <c r="F26" s="27"/>
      <c r="G26" s="27"/>
      <c r="H26" s="67" t="s">
        <v>438</v>
      </c>
      <c r="I26" s="67"/>
      <c r="J26" s="27"/>
      <c r="K26" s="27"/>
      <c r="L26" s="67" t="s">
        <v>449</v>
      </c>
      <c r="M26" s="67"/>
      <c r="N26" s="27"/>
      <c r="O26" s="27"/>
      <c r="P26" s="67" t="s">
        <v>451</v>
      </c>
      <c r="Q26" s="67"/>
      <c r="R26" s="27"/>
      <c r="S26" s="27"/>
      <c r="T26" s="67"/>
      <c r="U26" s="67"/>
      <c r="V26" s="27"/>
    </row>
    <row r="27" spans="1:22" x14ac:dyDescent="0.25">
      <c r="A27" s="11"/>
      <c r="B27" s="17" t="s">
        <v>454</v>
      </c>
      <c r="C27" s="18" t="s">
        <v>191</v>
      </c>
      <c r="D27" s="18" t="s">
        <v>196</v>
      </c>
      <c r="E27" s="26">
        <v>25000</v>
      </c>
      <c r="F27" s="20" t="s">
        <v>191</v>
      </c>
      <c r="G27" s="18" t="s">
        <v>191</v>
      </c>
      <c r="H27" s="18"/>
      <c r="I27" s="19">
        <v>4.8499999999999996</v>
      </c>
      <c r="J27" s="20" t="s">
        <v>440</v>
      </c>
      <c r="K27" s="18"/>
      <c r="L27" s="18"/>
      <c r="M27" s="75">
        <v>43289</v>
      </c>
      <c r="N27" s="20" t="s">
        <v>191</v>
      </c>
      <c r="O27" s="18" t="s">
        <v>191</v>
      </c>
      <c r="P27" s="18"/>
      <c r="Q27" s="75">
        <v>41463</v>
      </c>
      <c r="R27" s="20" t="s">
        <v>191</v>
      </c>
      <c r="S27" s="18" t="s">
        <v>191</v>
      </c>
      <c r="T27" s="18" t="s">
        <v>196</v>
      </c>
      <c r="U27" s="26">
        <v>7382</v>
      </c>
      <c r="V27" s="20" t="s">
        <v>191</v>
      </c>
    </row>
    <row r="28" spans="1:22" ht="15.75" thickBot="1" x14ac:dyDescent="0.3">
      <c r="A28" s="11"/>
      <c r="B28" s="23" t="s">
        <v>455</v>
      </c>
      <c r="C28" s="14" t="s">
        <v>191</v>
      </c>
      <c r="D28" s="14"/>
      <c r="E28" s="24">
        <v>20000</v>
      </c>
      <c r="F28" s="15" t="s">
        <v>191</v>
      </c>
      <c r="G28" s="14" t="s">
        <v>191</v>
      </c>
      <c r="H28" s="14"/>
      <c r="I28" s="37">
        <v>3.78</v>
      </c>
      <c r="J28" s="15" t="s">
        <v>191</v>
      </c>
      <c r="K28" s="14"/>
      <c r="L28" s="14"/>
      <c r="M28" s="76">
        <v>42236</v>
      </c>
      <c r="N28" s="15" t="s">
        <v>191</v>
      </c>
      <c r="O28" s="14" t="s">
        <v>191</v>
      </c>
      <c r="P28" s="14"/>
      <c r="Q28" s="76">
        <v>40775</v>
      </c>
      <c r="R28" s="15" t="s">
        <v>191</v>
      </c>
      <c r="S28" s="14" t="s">
        <v>191</v>
      </c>
      <c r="T28" s="14"/>
      <c r="U28" s="24">
        <v>3583</v>
      </c>
      <c r="V28" s="15" t="s">
        <v>191</v>
      </c>
    </row>
    <row r="29" spans="1:22" x14ac:dyDescent="0.25">
      <c r="A29" s="11"/>
      <c r="B29" s="21"/>
      <c r="C29" s="21" t="s">
        <v>191</v>
      </c>
      <c r="D29" s="39"/>
      <c r="E29" s="39"/>
      <c r="F29" s="21"/>
      <c r="G29" s="21" t="s">
        <v>191</v>
      </c>
      <c r="H29" s="21"/>
      <c r="I29" s="21"/>
      <c r="J29" s="21"/>
      <c r="K29" s="21"/>
      <c r="L29" s="21"/>
      <c r="M29" s="21"/>
      <c r="N29" s="21"/>
      <c r="O29" s="21" t="s">
        <v>191</v>
      </c>
      <c r="P29" s="21"/>
      <c r="Q29" s="21"/>
      <c r="R29" s="21"/>
      <c r="S29" s="21" t="s">
        <v>191</v>
      </c>
      <c r="T29" s="39"/>
      <c r="U29" s="39"/>
      <c r="V29" s="21"/>
    </row>
    <row r="30" spans="1:22" ht="15.75" thickBot="1" x14ac:dyDescent="0.3">
      <c r="A30" s="11"/>
      <c r="B30" s="38" t="s">
        <v>162</v>
      </c>
      <c r="C30" s="25" t="s">
        <v>191</v>
      </c>
      <c r="D30" s="18" t="s">
        <v>196</v>
      </c>
      <c r="E30" s="26">
        <v>45000</v>
      </c>
      <c r="F30" s="20" t="s">
        <v>191</v>
      </c>
      <c r="G30" s="25" t="s">
        <v>191</v>
      </c>
      <c r="H30" s="18"/>
      <c r="I30" s="19">
        <v>4.38</v>
      </c>
      <c r="J30" s="20" t="s">
        <v>440</v>
      </c>
      <c r="K30" s="25"/>
      <c r="L30" s="18"/>
      <c r="M30" s="18"/>
      <c r="N30" s="18"/>
      <c r="O30" s="25" t="s">
        <v>191</v>
      </c>
      <c r="P30" s="18"/>
      <c r="Q30" s="18"/>
      <c r="R30" s="18"/>
      <c r="S30" s="25" t="s">
        <v>191</v>
      </c>
      <c r="T30" s="18" t="s">
        <v>196</v>
      </c>
      <c r="U30" s="26">
        <v>10965</v>
      </c>
      <c r="V30" s="20" t="s">
        <v>191</v>
      </c>
    </row>
    <row r="31" spans="1:22" ht="15.75" thickTop="1" x14ac:dyDescent="0.25">
      <c r="A31" s="11"/>
      <c r="B31" s="21"/>
      <c r="C31" s="21" t="s">
        <v>191</v>
      </c>
      <c r="D31" s="22"/>
      <c r="E31" s="22"/>
      <c r="F31" s="21"/>
      <c r="G31" s="21" t="s">
        <v>191</v>
      </c>
      <c r="H31" s="21"/>
      <c r="I31" s="21"/>
      <c r="J31" s="21"/>
      <c r="K31" s="21"/>
      <c r="L31" s="21"/>
      <c r="M31" s="21"/>
      <c r="N31" s="21"/>
      <c r="O31" s="21" t="s">
        <v>191</v>
      </c>
      <c r="P31" s="21"/>
      <c r="Q31" s="21"/>
      <c r="R31" s="21"/>
      <c r="S31" s="21" t="s">
        <v>191</v>
      </c>
      <c r="T31" s="22"/>
      <c r="U31" s="22"/>
      <c r="V31" s="21"/>
    </row>
    <row r="32" spans="1:22" x14ac:dyDescent="0.25">
      <c r="A32" s="11"/>
      <c r="B32" s="31" t="s">
        <v>456</v>
      </c>
      <c r="C32" s="31"/>
      <c r="D32" s="31"/>
      <c r="E32" s="31"/>
      <c r="F32" s="31"/>
      <c r="G32" s="31"/>
      <c r="H32" s="31"/>
      <c r="I32" s="31"/>
      <c r="J32" s="31"/>
      <c r="K32" s="31"/>
      <c r="L32" s="31"/>
      <c r="M32" s="31"/>
      <c r="N32" s="31"/>
      <c r="O32" s="31"/>
      <c r="P32" s="31"/>
      <c r="Q32" s="31"/>
      <c r="R32" s="31"/>
      <c r="S32" s="31"/>
      <c r="T32" s="31"/>
      <c r="U32" s="31"/>
      <c r="V32" s="31"/>
    </row>
    <row r="33" spans="1:22" ht="25.5" customHeight="1" x14ac:dyDescent="0.25">
      <c r="A33" s="11"/>
      <c r="B33" s="31" t="s">
        <v>457</v>
      </c>
      <c r="C33" s="31"/>
      <c r="D33" s="31"/>
      <c r="E33" s="31"/>
      <c r="F33" s="31"/>
      <c r="G33" s="31"/>
      <c r="H33" s="31"/>
      <c r="I33" s="31"/>
      <c r="J33" s="31"/>
      <c r="K33" s="31"/>
      <c r="L33" s="31"/>
      <c r="M33" s="31"/>
      <c r="N33" s="31"/>
      <c r="O33" s="31"/>
      <c r="P33" s="31"/>
      <c r="Q33" s="31"/>
      <c r="R33" s="31"/>
      <c r="S33" s="31"/>
      <c r="T33" s="31"/>
      <c r="U33" s="31"/>
      <c r="V33" s="31"/>
    </row>
    <row r="34" spans="1:22" ht="25.5" customHeight="1" x14ac:dyDescent="0.25">
      <c r="A34" s="11"/>
      <c r="B34" s="31" t="s">
        <v>458</v>
      </c>
      <c r="C34" s="31"/>
      <c r="D34" s="31"/>
      <c r="E34" s="31"/>
      <c r="F34" s="31"/>
      <c r="G34" s="31"/>
      <c r="H34" s="31"/>
      <c r="I34" s="31"/>
      <c r="J34" s="31"/>
      <c r="K34" s="31"/>
      <c r="L34" s="31"/>
      <c r="M34" s="31"/>
      <c r="N34" s="31"/>
      <c r="O34" s="31"/>
      <c r="P34" s="31"/>
      <c r="Q34" s="31"/>
      <c r="R34" s="31"/>
      <c r="S34" s="31"/>
      <c r="T34" s="31"/>
      <c r="U34" s="31"/>
      <c r="V34" s="31"/>
    </row>
    <row r="35" spans="1:22" x14ac:dyDescent="0.25">
      <c r="A35" s="11"/>
      <c r="B35" s="31" t="s">
        <v>459</v>
      </c>
      <c r="C35" s="31"/>
      <c r="D35" s="31"/>
      <c r="E35" s="31"/>
      <c r="F35" s="31"/>
      <c r="G35" s="31"/>
      <c r="H35" s="31"/>
      <c r="I35" s="31"/>
      <c r="J35" s="31"/>
      <c r="K35" s="31"/>
      <c r="L35" s="31"/>
      <c r="M35" s="31"/>
      <c r="N35" s="31"/>
      <c r="O35" s="31"/>
      <c r="P35" s="31"/>
      <c r="Q35" s="31"/>
      <c r="R35" s="31"/>
      <c r="S35" s="31"/>
      <c r="T35" s="31"/>
      <c r="U35" s="31"/>
      <c r="V35" s="31"/>
    </row>
    <row r="36" spans="1:22" x14ac:dyDescent="0.25">
      <c r="A36" s="11"/>
      <c r="B36" s="31" t="s">
        <v>460</v>
      </c>
      <c r="C36" s="31"/>
      <c r="D36" s="31"/>
      <c r="E36" s="31"/>
      <c r="F36" s="31"/>
      <c r="G36" s="31"/>
      <c r="H36" s="31"/>
      <c r="I36" s="31"/>
      <c r="J36" s="31"/>
      <c r="K36" s="31"/>
      <c r="L36" s="31"/>
      <c r="M36" s="31"/>
      <c r="N36" s="31"/>
      <c r="O36" s="31"/>
      <c r="P36" s="31"/>
      <c r="Q36" s="31"/>
      <c r="R36" s="31"/>
      <c r="S36" s="31"/>
      <c r="T36" s="31"/>
      <c r="U36" s="31"/>
      <c r="V36" s="31"/>
    </row>
  </sheetData>
  <mergeCells count="66">
    <mergeCell ref="B36:V36"/>
    <mergeCell ref="B21:V21"/>
    <mergeCell ref="B22:V22"/>
    <mergeCell ref="B32:V32"/>
    <mergeCell ref="B33:V33"/>
    <mergeCell ref="B34:V34"/>
    <mergeCell ref="B35:V35"/>
    <mergeCell ref="A1:A2"/>
    <mergeCell ref="B1:V1"/>
    <mergeCell ref="B2:V2"/>
    <mergeCell ref="A3:A36"/>
    <mergeCell ref="B3:V3"/>
    <mergeCell ref="B4:V4"/>
    <mergeCell ref="B5:V5"/>
    <mergeCell ref="B6:V6"/>
    <mergeCell ref="B19:V19"/>
    <mergeCell ref="B20:V20"/>
    <mergeCell ref="R24:R26"/>
    <mergeCell ref="S24:S26"/>
    <mergeCell ref="T24:U24"/>
    <mergeCell ref="T25:U25"/>
    <mergeCell ref="T26:U26"/>
    <mergeCell ref="V24:V26"/>
    <mergeCell ref="L24:M24"/>
    <mergeCell ref="L25:M25"/>
    <mergeCell ref="L26:M26"/>
    <mergeCell ref="N24:N26"/>
    <mergeCell ref="O24:O26"/>
    <mergeCell ref="P24:Q24"/>
    <mergeCell ref="P25:Q25"/>
    <mergeCell ref="P26:Q26"/>
    <mergeCell ref="G24:G26"/>
    <mergeCell ref="H24:I24"/>
    <mergeCell ref="H25:I25"/>
    <mergeCell ref="H26:I26"/>
    <mergeCell ref="J24:J26"/>
    <mergeCell ref="K24:K26"/>
    <mergeCell ref="B24:B26"/>
    <mergeCell ref="C24:C26"/>
    <mergeCell ref="D24:E24"/>
    <mergeCell ref="D25:E25"/>
    <mergeCell ref="D26:E26"/>
    <mergeCell ref="F24:F26"/>
    <mergeCell ref="P9:Q9"/>
    <mergeCell ref="P10:Q10"/>
    <mergeCell ref="R9:R10"/>
    <mergeCell ref="C11:F11"/>
    <mergeCell ref="G11:J11"/>
    <mergeCell ref="K11:N11"/>
    <mergeCell ref="O11:R11"/>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461</v>
      </c>
      <c r="B1" s="1" t="s">
        <v>1</v>
      </c>
    </row>
    <row r="2" spans="1:2" x14ac:dyDescent="0.25">
      <c r="A2" s="7"/>
      <c r="B2" s="1" t="s">
        <v>2</v>
      </c>
    </row>
    <row r="3" spans="1:2" x14ac:dyDescent="0.25">
      <c r="A3" s="11" t="s">
        <v>461</v>
      </c>
      <c r="B3" s="4" t="s">
        <v>5</v>
      </c>
    </row>
    <row r="4" spans="1:2" x14ac:dyDescent="0.25">
      <c r="A4" s="11"/>
      <c r="B4" s="13" t="s">
        <v>462</v>
      </c>
    </row>
    <row r="5" spans="1:2" x14ac:dyDescent="0.25">
      <c r="A5" s="11"/>
      <c r="B5" s="13" t="s">
        <v>463</v>
      </c>
    </row>
    <row r="6" spans="1:2" ht="115.5" x14ac:dyDescent="0.25">
      <c r="A6" s="11"/>
      <c r="B6" s="14" t="s">
        <v>464</v>
      </c>
    </row>
    <row r="7" spans="1:2" ht="166.5" x14ac:dyDescent="0.25">
      <c r="A7" s="11"/>
      <c r="B7" s="14" t="s">
        <v>465</v>
      </c>
    </row>
    <row r="8" spans="1:2" ht="51.75" x14ac:dyDescent="0.25">
      <c r="A8" s="11"/>
      <c r="B8" s="14" t="s">
        <v>466</v>
      </c>
    </row>
    <row r="9" spans="1:2" x14ac:dyDescent="0.25">
      <c r="A9" s="11"/>
      <c r="B9" s="43"/>
    </row>
    <row r="10" spans="1:2" x14ac:dyDescent="0.25">
      <c r="A10" s="11"/>
      <c r="B10" s="13" t="s">
        <v>467</v>
      </c>
    </row>
    <row r="11" spans="1:2" ht="64.5" x14ac:dyDescent="0.25">
      <c r="A11" s="11"/>
      <c r="B11" s="14" t="s">
        <v>468</v>
      </c>
    </row>
    <row r="12" spans="1:2" x14ac:dyDescent="0.25">
      <c r="A12" s="11"/>
      <c r="B12" s="13" t="s">
        <v>469</v>
      </c>
    </row>
    <row r="13" spans="1:2" ht="90" x14ac:dyDescent="0.25">
      <c r="A13" s="11"/>
      <c r="B13" s="14" t="s">
        <v>470</v>
      </c>
    </row>
  </sheetData>
  <mergeCells count="2">
    <mergeCell ref="A1:A2"/>
    <mergeCell ref="A3: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471</v>
      </c>
      <c r="B1" s="1" t="s">
        <v>1</v>
      </c>
    </row>
    <row r="2" spans="1:2" x14ac:dyDescent="0.25">
      <c r="A2" s="7"/>
      <c r="B2" s="1" t="s">
        <v>2</v>
      </c>
    </row>
    <row r="3" spans="1:2" x14ac:dyDescent="0.25">
      <c r="A3" s="11" t="s">
        <v>471</v>
      </c>
      <c r="B3" s="4" t="s">
        <v>5</v>
      </c>
    </row>
    <row r="4" spans="1:2" x14ac:dyDescent="0.25">
      <c r="A4" s="11"/>
      <c r="B4" s="13" t="s">
        <v>472</v>
      </c>
    </row>
    <row r="5" spans="1:2" ht="192" x14ac:dyDescent="0.25">
      <c r="A5" s="11"/>
      <c r="B5" s="14" t="s">
        <v>473</v>
      </c>
    </row>
    <row r="6" spans="1:2" ht="243" x14ac:dyDescent="0.25">
      <c r="A6" s="11"/>
      <c r="B6" s="14" t="s">
        <v>474</v>
      </c>
    </row>
  </sheetData>
  <mergeCells count="2">
    <mergeCell ref="A1:A2"/>
    <mergeCell ref="A3: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475</v>
      </c>
      <c r="B1" s="1" t="s">
        <v>1</v>
      </c>
    </row>
    <row r="2" spans="1:2" x14ac:dyDescent="0.25">
      <c r="A2" s="7"/>
      <c r="B2" s="1" t="s">
        <v>2</v>
      </c>
    </row>
    <row r="3" spans="1:2" x14ac:dyDescent="0.25">
      <c r="A3" s="11" t="s">
        <v>475</v>
      </c>
      <c r="B3" s="4" t="s">
        <v>5</v>
      </c>
    </row>
    <row r="4" spans="1:2" x14ac:dyDescent="0.25">
      <c r="A4" s="11"/>
      <c r="B4" s="13" t="s">
        <v>476</v>
      </c>
    </row>
    <row r="5" spans="1:2" x14ac:dyDescent="0.25">
      <c r="A5" s="11"/>
      <c r="B5" s="77" t="s">
        <v>477</v>
      </c>
    </row>
    <row r="6" spans="1:2" ht="204.75" x14ac:dyDescent="0.25">
      <c r="A6" s="11"/>
      <c r="B6" s="14" t="s">
        <v>478</v>
      </c>
    </row>
    <row r="7" spans="1:2" ht="409.6" x14ac:dyDescent="0.25">
      <c r="A7" s="11"/>
      <c r="B7" s="14" t="s">
        <v>479</v>
      </c>
    </row>
    <row r="8" spans="1:2" x14ac:dyDescent="0.25">
      <c r="A8" s="11"/>
      <c r="B8" s="43"/>
    </row>
    <row r="9" spans="1:2" ht="243" x14ac:dyDescent="0.25">
      <c r="A9" s="11"/>
      <c r="B9" s="14" t="s">
        <v>480</v>
      </c>
    </row>
    <row r="10" spans="1:2" ht="192" x14ac:dyDescent="0.25">
      <c r="A10" s="11"/>
      <c r="B10" s="14" t="s">
        <v>481</v>
      </c>
    </row>
    <row r="11" spans="1:2" ht="230.25" x14ac:dyDescent="0.25">
      <c r="A11" s="11"/>
      <c r="B11" s="14" t="s">
        <v>482</v>
      </c>
    </row>
    <row r="12" spans="1:2" x14ac:dyDescent="0.25">
      <c r="A12" s="11"/>
      <c r="B12" s="77" t="s">
        <v>483</v>
      </c>
    </row>
    <row r="13" spans="1:2" ht="243" x14ac:dyDescent="0.25">
      <c r="A13" s="11"/>
      <c r="B13" s="14" t="s">
        <v>484</v>
      </c>
    </row>
    <row r="14" spans="1:2" ht="217.5" x14ac:dyDescent="0.25">
      <c r="A14" s="11"/>
      <c r="B14" s="78" t="s">
        <v>485</v>
      </c>
    </row>
    <row r="15" spans="1:2" ht="192" x14ac:dyDescent="0.25">
      <c r="A15" s="11"/>
      <c r="B15" s="78" t="s">
        <v>486</v>
      </c>
    </row>
    <row r="16" spans="1:2" ht="268.5" x14ac:dyDescent="0.25">
      <c r="A16" s="11"/>
      <c r="B16" s="78" t="s">
        <v>487</v>
      </c>
    </row>
    <row r="17" spans="1:2" ht="294" x14ac:dyDescent="0.25">
      <c r="A17" s="11"/>
      <c r="B17" s="78" t="s">
        <v>488</v>
      </c>
    </row>
  </sheetData>
  <mergeCells count="2">
    <mergeCell ref="A1:A2"/>
    <mergeCell ref="A3: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25.5703125" customWidth="1"/>
    <col min="3" max="3" width="21.140625" customWidth="1"/>
    <col min="4" max="4" width="5.28515625" customWidth="1"/>
  </cols>
  <sheetData>
    <row r="1" spans="1:4" x14ac:dyDescent="0.25">
      <c r="A1" s="1" t="s">
        <v>26</v>
      </c>
      <c r="B1" s="7" t="s">
        <v>2</v>
      </c>
      <c r="C1" s="7" t="s">
        <v>28</v>
      </c>
      <c r="D1" s="7"/>
    </row>
    <row r="2" spans="1:4" ht="30" x14ac:dyDescent="0.25">
      <c r="A2" s="1" t="s">
        <v>27</v>
      </c>
      <c r="B2" s="7"/>
      <c r="C2" s="7"/>
      <c r="D2" s="7"/>
    </row>
    <row r="3" spans="1:4" x14ac:dyDescent="0.25">
      <c r="A3" s="3" t="s">
        <v>29</v>
      </c>
      <c r="B3" s="4" t="s">
        <v>5</v>
      </c>
      <c r="C3" s="4" t="s">
        <v>5</v>
      </c>
      <c r="D3" s="4"/>
    </row>
    <row r="4" spans="1:4" ht="30" x14ac:dyDescent="0.25">
      <c r="A4" s="2" t="s">
        <v>30</v>
      </c>
      <c r="B4" s="8">
        <v>4941</v>
      </c>
      <c r="C4" s="8">
        <v>5942</v>
      </c>
      <c r="D4" s="9" t="s">
        <v>31</v>
      </c>
    </row>
    <row r="5" spans="1:4" ht="17.25" x14ac:dyDescent="0.25">
      <c r="A5" s="2" t="s">
        <v>32</v>
      </c>
      <c r="B5" s="6">
        <v>2061</v>
      </c>
      <c r="C5" s="6">
        <v>1844</v>
      </c>
      <c r="D5" s="9" t="s">
        <v>31</v>
      </c>
    </row>
    <row r="6" spans="1:4" ht="17.25" x14ac:dyDescent="0.25">
      <c r="A6" s="2" t="s">
        <v>33</v>
      </c>
      <c r="B6" s="6">
        <v>7002</v>
      </c>
      <c r="C6" s="6">
        <v>7786</v>
      </c>
      <c r="D6" s="9" t="s">
        <v>31</v>
      </c>
    </row>
    <row r="7" spans="1:4" ht="17.25" x14ac:dyDescent="0.25">
      <c r="A7" s="2" t="s">
        <v>34</v>
      </c>
      <c r="B7" s="6">
        <v>26635</v>
      </c>
      <c r="C7" s="6">
        <v>27370</v>
      </c>
      <c r="D7" s="9" t="s">
        <v>31</v>
      </c>
    </row>
    <row r="8" spans="1:4" ht="17.25" x14ac:dyDescent="0.25">
      <c r="A8" s="2" t="s">
        <v>35</v>
      </c>
      <c r="B8" s="6">
        <v>92891</v>
      </c>
      <c r="C8" s="6">
        <v>106931</v>
      </c>
      <c r="D8" s="9" t="s">
        <v>31</v>
      </c>
    </row>
    <row r="9" spans="1:4" ht="17.25" x14ac:dyDescent="0.25">
      <c r="A9" s="2" t="s">
        <v>36</v>
      </c>
      <c r="B9" s="6">
        <v>278503</v>
      </c>
      <c r="C9" s="6">
        <v>270374</v>
      </c>
      <c r="D9" s="9" t="s">
        <v>31</v>
      </c>
    </row>
    <row r="10" spans="1:4" ht="17.25" x14ac:dyDescent="0.25">
      <c r="A10" s="2" t="s">
        <v>37</v>
      </c>
      <c r="B10" s="6">
        <v>-6215</v>
      </c>
      <c r="C10" s="6">
        <v>-6890</v>
      </c>
      <c r="D10" s="9" t="s">
        <v>31</v>
      </c>
    </row>
    <row r="11" spans="1:4" ht="17.25" x14ac:dyDescent="0.25">
      <c r="A11" s="2" t="s">
        <v>38</v>
      </c>
      <c r="B11" s="6">
        <v>272288</v>
      </c>
      <c r="C11" s="6">
        <v>263484</v>
      </c>
      <c r="D11" s="9" t="s">
        <v>31</v>
      </c>
    </row>
    <row r="12" spans="1:4" ht="17.25" x14ac:dyDescent="0.25">
      <c r="A12" s="2" t="s">
        <v>39</v>
      </c>
      <c r="B12" s="6">
        <v>11429</v>
      </c>
      <c r="C12" s="6">
        <v>11843</v>
      </c>
      <c r="D12" s="9" t="s">
        <v>31</v>
      </c>
    </row>
    <row r="13" spans="1:4" ht="17.25" x14ac:dyDescent="0.25">
      <c r="A13" s="2" t="s">
        <v>40</v>
      </c>
      <c r="B13" s="6">
        <v>1386</v>
      </c>
      <c r="C13" s="6">
        <v>4976</v>
      </c>
      <c r="D13" s="9" t="s">
        <v>31</v>
      </c>
    </row>
    <row r="14" spans="1:4" ht="17.25" x14ac:dyDescent="0.25">
      <c r="A14" s="2" t="s">
        <v>41</v>
      </c>
      <c r="B14" s="6">
        <v>10799</v>
      </c>
      <c r="C14" s="6">
        <v>10536</v>
      </c>
      <c r="D14" s="9" t="s">
        <v>31</v>
      </c>
    </row>
    <row r="15" spans="1:4" ht="17.25" x14ac:dyDescent="0.25">
      <c r="A15" s="2" t="s">
        <v>42</v>
      </c>
      <c r="B15" s="6">
        <v>2452</v>
      </c>
      <c r="C15" s="4">
        <v>607</v>
      </c>
      <c r="D15" s="9" t="s">
        <v>31</v>
      </c>
    </row>
    <row r="16" spans="1:4" ht="17.25" x14ac:dyDescent="0.25">
      <c r="A16" s="2" t="s">
        <v>43</v>
      </c>
      <c r="B16" s="4" t="s">
        <v>5</v>
      </c>
      <c r="C16" s="4">
        <v>630</v>
      </c>
      <c r="D16" s="9" t="s">
        <v>31</v>
      </c>
    </row>
    <row r="17" spans="1:4" ht="17.25" x14ac:dyDescent="0.25">
      <c r="A17" s="2" t="s">
        <v>44</v>
      </c>
      <c r="B17" s="6">
        <v>1135</v>
      </c>
      <c r="C17" s="6">
        <v>1315</v>
      </c>
      <c r="D17" s="9" t="s">
        <v>31</v>
      </c>
    </row>
    <row r="18" spans="1:4" ht="17.25" x14ac:dyDescent="0.25">
      <c r="A18" s="2" t="s">
        <v>45</v>
      </c>
      <c r="B18" s="6">
        <v>1911</v>
      </c>
      <c r="C18" s="6">
        <v>1914</v>
      </c>
      <c r="D18" s="9" t="s">
        <v>31</v>
      </c>
    </row>
    <row r="19" spans="1:4" ht="17.25" x14ac:dyDescent="0.25">
      <c r="A19" s="2" t="s">
        <v>46</v>
      </c>
      <c r="B19" s="6">
        <v>427928</v>
      </c>
      <c r="C19" s="6">
        <v>437392</v>
      </c>
      <c r="D19" s="9" t="s">
        <v>31</v>
      </c>
    </row>
    <row r="20" spans="1:4" x14ac:dyDescent="0.25">
      <c r="A20" s="3" t="s">
        <v>47</v>
      </c>
      <c r="B20" s="4" t="s">
        <v>5</v>
      </c>
      <c r="C20" s="4" t="s">
        <v>5</v>
      </c>
      <c r="D20" s="4"/>
    </row>
    <row r="21" spans="1:4" ht="17.25" x14ac:dyDescent="0.25">
      <c r="A21" s="2" t="s">
        <v>48</v>
      </c>
      <c r="B21" s="6">
        <v>35323</v>
      </c>
      <c r="C21" s="6">
        <v>36622</v>
      </c>
      <c r="D21" s="9" t="s">
        <v>31</v>
      </c>
    </row>
    <row r="22" spans="1:4" ht="17.25" x14ac:dyDescent="0.25">
      <c r="A22" s="2" t="s">
        <v>49</v>
      </c>
      <c r="B22" s="6">
        <v>39790</v>
      </c>
      <c r="C22" s="6">
        <v>37768</v>
      </c>
      <c r="D22" s="9" t="s">
        <v>31</v>
      </c>
    </row>
    <row r="23" spans="1:4" ht="17.25" x14ac:dyDescent="0.25">
      <c r="A23" s="2" t="s">
        <v>50</v>
      </c>
      <c r="B23" s="6">
        <v>111913</v>
      </c>
      <c r="C23" s="6">
        <v>111459</v>
      </c>
      <c r="D23" s="9" t="s">
        <v>31</v>
      </c>
    </row>
    <row r="24" spans="1:4" ht="17.25" x14ac:dyDescent="0.25">
      <c r="A24" s="2" t="s">
        <v>51</v>
      </c>
      <c r="B24" s="6">
        <v>178668</v>
      </c>
      <c r="C24" s="6">
        <v>187123</v>
      </c>
      <c r="D24" s="9" t="s">
        <v>31</v>
      </c>
    </row>
    <row r="25" spans="1:4" ht="17.25" x14ac:dyDescent="0.25">
      <c r="A25" s="2" t="s">
        <v>52</v>
      </c>
      <c r="B25" s="6">
        <v>365694</v>
      </c>
      <c r="C25" s="6">
        <v>372972</v>
      </c>
      <c r="D25" s="9" t="s">
        <v>31</v>
      </c>
    </row>
    <row r="26" spans="1:4" ht="30" x14ac:dyDescent="0.25">
      <c r="A26" s="2" t="s">
        <v>53</v>
      </c>
      <c r="B26" s="6">
        <v>45544</v>
      </c>
      <c r="C26" s="6">
        <v>45362</v>
      </c>
      <c r="D26" s="9" t="s">
        <v>31</v>
      </c>
    </row>
    <row r="27" spans="1:4" ht="17.25" x14ac:dyDescent="0.25">
      <c r="A27" s="2" t="s">
        <v>54</v>
      </c>
      <c r="B27" s="6">
        <v>7855</v>
      </c>
      <c r="C27" s="6">
        <v>7855</v>
      </c>
      <c r="D27" s="9" t="s">
        <v>31</v>
      </c>
    </row>
    <row r="28" spans="1:4" ht="17.25" x14ac:dyDescent="0.25">
      <c r="A28" s="2" t="s">
        <v>55</v>
      </c>
      <c r="B28" s="6">
        <v>2613</v>
      </c>
      <c r="C28" s="6">
        <v>2138</v>
      </c>
      <c r="D28" s="9" t="s">
        <v>31</v>
      </c>
    </row>
    <row r="29" spans="1:4" ht="17.25" x14ac:dyDescent="0.25">
      <c r="A29" s="2" t="s">
        <v>56</v>
      </c>
      <c r="B29" s="6">
        <v>421706</v>
      </c>
      <c r="C29" s="6">
        <v>428327</v>
      </c>
      <c r="D29" s="9" t="s">
        <v>31</v>
      </c>
    </row>
    <row r="30" spans="1:4" ht="30" x14ac:dyDescent="0.25">
      <c r="A30" s="2" t="s">
        <v>57</v>
      </c>
      <c r="B30" s="4" t="s">
        <v>58</v>
      </c>
      <c r="C30" s="4" t="s">
        <v>58</v>
      </c>
      <c r="D30" s="9" t="s">
        <v>31</v>
      </c>
    </row>
    <row r="31" spans="1:4" x14ac:dyDescent="0.25">
      <c r="A31" s="3" t="s">
        <v>59</v>
      </c>
      <c r="B31" s="4" t="s">
        <v>5</v>
      </c>
      <c r="C31" s="4" t="s">
        <v>5</v>
      </c>
      <c r="D31" s="4"/>
    </row>
    <row r="32" spans="1:4" ht="17.25" x14ac:dyDescent="0.25">
      <c r="A32" s="2" t="s">
        <v>60</v>
      </c>
      <c r="B32" s="6">
        <v>13179</v>
      </c>
      <c r="C32" s="6">
        <v>13179</v>
      </c>
      <c r="D32" s="9" t="s">
        <v>31</v>
      </c>
    </row>
    <row r="33" spans="1:4" ht="17.25" x14ac:dyDescent="0.25">
      <c r="A33" s="2" t="s">
        <v>61</v>
      </c>
      <c r="B33" s="4">
        <v>-183</v>
      </c>
      <c r="C33" s="4">
        <v>-419</v>
      </c>
      <c r="D33" s="9" t="s">
        <v>31</v>
      </c>
    </row>
    <row r="34" spans="1:4" ht="17.25" x14ac:dyDescent="0.25">
      <c r="A34" s="2" t="s">
        <v>62</v>
      </c>
      <c r="B34" s="6">
        <v>19479</v>
      </c>
      <c r="C34" s="6">
        <v>19479</v>
      </c>
      <c r="D34" s="9" t="s">
        <v>31</v>
      </c>
    </row>
    <row r="35" spans="1:4" ht="17.25" x14ac:dyDescent="0.25">
      <c r="A35" s="2" t="s">
        <v>63</v>
      </c>
      <c r="B35" s="6">
        <v>12991</v>
      </c>
      <c r="C35" s="6">
        <v>12991</v>
      </c>
      <c r="D35" s="9" t="s">
        <v>31</v>
      </c>
    </row>
    <row r="36" spans="1:4" ht="17.25" x14ac:dyDescent="0.25">
      <c r="A36" s="2" t="s">
        <v>64</v>
      </c>
      <c r="B36" s="6">
        <v>-36880</v>
      </c>
      <c r="C36" s="6">
        <v>-36748</v>
      </c>
      <c r="D36" s="9" t="s">
        <v>31</v>
      </c>
    </row>
    <row r="37" spans="1:4" ht="30" x14ac:dyDescent="0.25">
      <c r="A37" s="2" t="s">
        <v>65</v>
      </c>
      <c r="B37" s="6">
        <v>-2364</v>
      </c>
      <c r="C37" s="4">
        <v>583</v>
      </c>
      <c r="D37" s="9" t="s">
        <v>31</v>
      </c>
    </row>
    <row r="38" spans="1:4" ht="17.25" x14ac:dyDescent="0.25">
      <c r="A38" s="2" t="s">
        <v>66</v>
      </c>
      <c r="B38" s="6">
        <v>6222</v>
      </c>
      <c r="C38" s="6">
        <v>9065</v>
      </c>
      <c r="D38" s="9" t="s">
        <v>31</v>
      </c>
    </row>
    <row r="39" spans="1:4" ht="30" x14ac:dyDescent="0.25">
      <c r="A39" s="2" t="s">
        <v>67</v>
      </c>
      <c r="B39" s="6">
        <v>427928</v>
      </c>
      <c r="C39" s="6">
        <v>437392</v>
      </c>
      <c r="D39" s="9" t="s">
        <v>31</v>
      </c>
    </row>
    <row r="40" spans="1:4" ht="17.25" x14ac:dyDescent="0.25">
      <c r="A40" s="2" t="s">
        <v>68</v>
      </c>
      <c r="B40" s="6">
        <v>3000000</v>
      </c>
      <c r="C40" s="6">
        <v>3000000</v>
      </c>
      <c r="D40" s="9" t="s">
        <v>31</v>
      </c>
    </row>
    <row r="41" spans="1:4" ht="17.25" x14ac:dyDescent="0.25">
      <c r="A41" s="2" t="s">
        <v>69</v>
      </c>
      <c r="B41" s="6">
        <v>13179</v>
      </c>
      <c r="C41" s="6">
        <v>13179</v>
      </c>
      <c r="D41" s="9" t="s">
        <v>31</v>
      </c>
    </row>
    <row r="42" spans="1:4" ht="17.25" x14ac:dyDescent="0.25">
      <c r="A42" s="2" t="s">
        <v>70</v>
      </c>
      <c r="B42" s="6">
        <v>13179</v>
      </c>
      <c r="C42" s="6">
        <v>13179</v>
      </c>
      <c r="D42" s="9" t="s">
        <v>31</v>
      </c>
    </row>
    <row r="43" spans="1:4" ht="17.25" x14ac:dyDescent="0.25">
      <c r="A43" s="2" t="s">
        <v>71</v>
      </c>
      <c r="B43" s="8">
        <v>1729</v>
      </c>
      <c r="C43" s="8">
        <v>1235</v>
      </c>
      <c r="D43" s="9" t="s">
        <v>31</v>
      </c>
    </row>
    <row r="44" spans="1:4" ht="17.25" x14ac:dyDescent="0.25">
      <c r="A44" s="2" t="s">
        <v>72</v>
      </c>
      <c r="B44" s="6">
        <v>15000000</v>
      </c>
      <c r="C44" s="6">
        <v>15000000</v>
      </c>
      <c r="D44" s="9" t="s">
        <v>31</v>
      </c>
    </row>
    <row r="45" spans="1:4" ht="17.25" x14ac:dyDescent="0.25">
      <c r="A45" s="2" t="s">
        <v>73</v>
      </c>
      <c r="B45" s="6">
        <v>3895840</v>
      </c>
      <c r="C45" s="6">
        <v>3895840</v>
      </c>
      <c r="D45" s="9" t="s">
        <v>31</v>
      </c>
    </row>
    <row r="46" spans="1:4" ht="17.25" x14ac:dyDescent="0.25">
      <c r="A46" s="2" t="s">
        <v>74</v>
      </c>
      <c r="B46" s="6">
        <v>3895840</v>
      </c>
      <c r="C46" s="6">
        <v>3895840</v>
      </c>
      <c r="D46" s="9" t="s">
        <v>31</v>
      </c>
    </row>
    <row r="47" spans="1:4" x14ac:dyDescent="0.25">
      <c r="A47" s="10"/>
      <c r="B47" s="10"/>
      <c r="C47" s="10"/>
      <c r="D47" s="10"/>
    </row>
    <row r="48" spans="1:4" ht="15" customHeight="1" x14ac:dyDescent="0.25">
      <c r="A48" s="2" t="s">
        <v>31</v>
      </c>
      <c r="B48" s="11" t="s">
        <v>75</v>
      </c>
      <c r="C48" s="11"/>
      <c r="D48" s="11"/>
    </row>
  </sheetData>
  <mergeCells count="4">
    <mergeCell ref="B1:B2"/>
    <mergeCell ref="C1:D2"/>
    <mergeCell ref="A47:D47"/>
    <mergeCell ref="B48:D4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489</v>
      </c>
      <c r="B1" s="1" t="s">
        <v>1</v>
      </c>
    </row>
    <row r="2" spans="1:2" x14ac:dyDescent="0.25">
      <c r="A2" s="7"/>
      <c r="B2" s="1" t="s">
        <v>2</v>
      </c>
    </row>
    <row r="3" spans="1:2" x14ac:dyDescent="0.25">
      <c r="A3" s="11" t="s">
        <v>490</v>
      </c>
      <c r="B3" s="4" t="s">
        <v>5</v>
      </c>
    </row>
    <row r="4" spans="1:2" ht="268.5" x14ac:dyDescent="0.25">
      <c r="A4" s="11"/>
      <c r="B4" s="14" t="s">
        <v>399</v>
      </c>
    </row>
    <row r="5" spans="1:2" x14ac:dyDescent="0.25">
      <c r="A5" s="11" t="s">
        <v>491</v>
      </c>
      <c r="B5" s="4" t="s">
        <v>5</v>
      </c>
    </row>
    <row r="6" spans="1:2" ht="409.6" x14ac:dyDescent="0.25">
      <c r="A6" s="11"/>
      <c r="B6" s="14" t="s">
        <v>400</v>
      </c>
    </row>
    <row r="7" spans="1:2" x14ac:dyDescent="0.25">
      <c r="A7" s="11" t="s">
        <v>492</v>
      </c>
      <c r="B7" s="4" t="s">
        <v>5</v>
      </c>
    </row>
    <row r="8" spans="1:2" ht="409.6" x14ac:dyDescent="0.25">
      <c r="A8" s="11"/>
      <c r="B8" s="14" t="s">
        <v>401</v>
      </c>
    </row>
    <row r="9" spans="1:2" x14ac:dyDescent="0.25">
      <c r="A9" s="11" t="s">
        <v>493</v>
      </c>
      <c r="B9" s="4" t="s">
        <v>5</v>
      </c>
    </row>
    <row r="10" spans="1:2" ht="409.6" x14ac:dyDescent="0.25">
      <c r="A10" s="11"/>
      <c r="B10" s="14" t="s">
        <v>402</v>
      </c>
    </row>
    <row r="11" spans="1:2" x14ac:dyDescent="0.25">
      <c r="A11" s="11" t="s">
        <v>494</v>
      </c>
      <c r="B11" s="4" t="s">
        <v>5</v>
      </c>
    </row>
    <row r="12" spans="1:2" ht="166.5" x14ac:dyDescent="0.25">
      <c r="A12" s="11"/>
      <c r="B12" s="14" t="s">
        <v>403</v>
      </c>
    </row>
    <row r="13" spans="1:2" x14ac:dyDescent="0.25">
      <c r="A13" s="11" t="s">
        <v>495</v>
      </c>
      <c r="B13" s="4" t="s">
        <v>5</v>
      </c>
    </row>
    <row r="14" spans="1:2" ht="306.75" x14ac:dyDescent="0.25">
      <c r="A14" s="11"/>
      <c r="B14" s="14" t="s">
        <v>404</v>
      </c>
    </row>
    <row r="15" spans="1:2" ht="153.75" x14ac:dyDescent="0.25">
      <c r="A15" s="11"/>
      <c r="B15" s="14" t="s">
        <v>405</v>
      </c>
    </row>
    <row r="16" spans="1:2" ht="166.5" x14ac:dyDescent="0.25">
      <c r="A16" s="11"/>
      <c r="B16" s="14" t="s">
        <v>406</v>
      </c>
    </row>
    <row r="17" spans="1:2" ht="115.5" x14ac:dyDescent="0.25">
      <c r="A17" s="11"/>
      <c r="B17" s="14" t="s">
        <v>407</v>
      </c>
    </row>
    <row r="18" spans="1:2" x14ac:dyDescent="0.25">
      <c r="A18" s="11" t="s">
        <v>496</v>
      </c>
      <c r="B18" s="4" t="s">
        <v>5</v>
      </c>
    </row>
    <row r="19" spans="1:2" ht="409.6" x14ac:dyDescent="0.25">
      <c r="A19" s="11"/>
      <c r="B19" s="14" t="s">
        <v>408</v>
      </c>
    </row>
    <row r="20" spans="1:2" x14ac:dyDescent="0.25">
      <c r="A20" s="11"/>
      <c r="B20" s="43"/>
    </row>
    <row r="21" spans="1:2" ht="51.75" x14ac:dyDescent="0.25">
      <c r="A21" s="11"/>
      <c r="B21" s="14" t="s">
        <v>409</v>
      </c>
    </row>
  </sheetData>
  <mergeCells count="8">
    <mergeCell ref="A13:A17"/>
    <mergeCell ref="A18:A21"/>
    <mergeCell ref="A1:A2"/>
    <mergeCell ref="A3:A4"/>
    <mergeCell ref="A5:A6"/>
    <mergeCell ref="A7:A8"/>
    <mergeCell ref="A9:A10"/>
    <mergeCell ref="A11: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8" width="1.85546875" bestFit="1" customWidth="1"/>
    <col min="9" max="9" width="7.85546875" bestFit="1" customWidth="1"/>
    <col min="10" max="10" width="2" bestFit="1" customWidth="1"/>
    <col min="12" max="12" width="1.85546875" bestFit="1" customWidth="1"/>
    <col min="13" max="13" width="7.85546875" bestFit="1" customWidth="1"/>
    <col min="14" max="14" width="2" bestFit="1" customWidth="1"/>
    <col min="16" max="16" width="1.85546875" bestFit="1" customWidth="1"/>
    <col min="17" max="17" width="7.85546875" bestFit="1" customWidth="1"/>
    <col min="18" max="18" width="2" bestFit="1" customWidth="1"/>
  </cols>
  <sheetData>
    <row r="1" spans="1:18" ht="15" customHeight="1" x14ac:dyDescent="0.25">
      <c r="A1" s="7" t="s">
        <v>4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498</v>
      </c>
      <c r="B3" s="10" t="s">
        <v>5</v>
      </c>
      <c r="C3" s="10"/>
      <c r="D3" s="10"/>
      <c r="E3" s="10"/>
      <c r="F3" s="10"/>
      <c r="G3" s="10"/>
      <c r="H3" s="10"/>
      <c r="I3" s="10"/>
      <c r="J3" s="10"/>
      <c r="K3" s="10"/>
      <c r="L3" s="10"/>
      <c r="M3" s="10"/>
      <c r="N3" s="10"/>
      <c r="O3" s="10"/>
      <c r="P3" s="10"/>
      <c r="Q3" s="10"/>
      <c r="R3" s="10"/>
    </row>
    <row r="4" spans="1:18" x14ac:dyDescent="0.25">
      <c r="A4" s="11"/>
      <c r="B4" s="31" t="s">
        <v>190</v>
      </c>
      <c r="C4" s="31"/>
      <c r="D4" s="31"/>
      <c r="E4" s="31"/>
      <c r="F4" s="31"/>
      <c r="G4" s="31"/>
      <c r="H4" s="31"/>
      <c r="I4" s="31"/>
      <c r="J4" s="31"/>
      <c r="K4" s="31"/>
      <c r="L4" s="31"/>
      <c r="M4" s="31"/>
      <c r="N4" s="31"/>
      <c r="O4" s="31"/>
      <c r="P4" s="31"/>
      <c r="Q4" s="31"/>
      <c r="R4" s="31"/>
    </row>
    <row r="5" spans="1:18" ht="15.75" x14ac:dyDescent="0.25">
      <c r="A5" s="11"/>
      <c r="B5" s="33"/>
      <c r="C5" s="33"/>
      <c r="D5" s="33"/>
      <c r="E5" s="33"/>
      <c r="F5" s="33"/>
      <c r="G5" s="33"/>
      <c r="H5" s="33"/>
      <c r="I5" s="33"/>
      <c r="J5" s="33"/>
      <c r="K5" s="33"/>
      <c r="L5" s="33"/>
      <c r="M5" s="33"/>
      <c r="N5" s="33"/>
      <c r="O5" s="33"/>
      <c r="P5" s="33"/>
      <c r="Q5" s="33"/>
      <c r="R5" s="33"/>
    </row>
    <row r="6" spans="1:18" x14ac:dyDescent="0.25">
      <c r="A6" s="11"/>
      <c r="B6" s="14"/>
      <c r="C6" s="14"/>
      <c r="D6" s="14"/>
      <c r="E6" s="14"/>
      <c r="F6" s="14"/>
      <c r="G6" s="14"/>
      <c r="H6" s="14"/>
      <c r="I6" s="14"/>
      <c r="J6" s="14"/>
      <c r="K6" s="14"/>
      <c r="L6" s="14"/>
      <c r="M6" s="14"/>
      <c r="N6" s="14"/>
      <c r="O6" s="14"/>
      <c r="P6" s="14"/>
      <c r="Q6" s="14"/>
      <c r="R6" s="14"/>
    </row>
    <row r="7" spans="1:18" x14ac:dyDescent="0.25">
      <c r="A7" s="11"/>
      <c r="B7" s="27"/>
      <c r="C7" s="27" t="s">
        <v>191</v>
      </c>
      <c r="D7" s="28" t="s">
        <v>192</v>
      </c>
      <c r="E7" s="28"/>
      <c r="F7" s="28"/>
      <c r="G7" s="28"/>
      <c r="H7" s="28"/>
      <c r="I7" s="28"/>
      <c r="J7" s="27"/>
      <c r="K7" s="27"/>
      <c r="L7" s="28" t="s">
        <v>194</v>
      </c>
      <c r="M7" s="28"/>
      <c r="N7" s="28"/>
      <c r="O7" s="28"/>
      <c r="P7" s="28"/>
      <c r="Q7" s="28"/>
      <c r="R7" s="27"/>
    </row>
    <row r="8" spans="1:18" ht="15.75" thickBot="1" x14ac:dyDescent="0.3">
      <c r="A8" s="11"/>
      <c r="B8" s="27"/>
      <c r="C8" s="27"/>
      <c r="D8" s="29" t="s">
        <v>193</v>
      </c>
      <c r="E8" s="29"/>
      <c r="F8" s="29"/>
      <c r="G8" s="29"/>
      <c r="H8" s="29"/>
      <c r="I8" s="29"/>
      <c r="J8" s="27"/>
      <c r="K8" s="27"/>
      <c r="L8" s="29" t="s">
        <v>193</v>
      </c>
      <c r="M8" s="29"/>
      <c r="N8" s="29"/>
      <c r="O8" s="29"/>
      <c r="P8" s="29"/>
      <c r="Q8" s="29"/>
      <c r="R8" s="27"/>
    </row>
    <row r="9" spans="1:18" ht="15.75" thickBot="1" x14ac:dyDescent="0.3">
      <c r="A9" s="11"/>
      <c r="B9" s="16"/>
      <c r="C9" s="16" t="s">
        <v>191</v>
      </c>
      <c r="D9" s="30">
        <v>2013</v>
      </c>
      <c r="E9" s="30"/>
      <c r="F9" s="16"/>
      <c r="G9" s="16" t="s">
        <v>191</v>
      </c>
      <c r="H9" s="30">
        <v>2012</v>
      </c>
      <c r="I9" s="30"/>
      <c r="J9" s="16"/>
      <c r="K9" s="16"/>
      <c r="L9" s="30">
        <v>2013</v>
      </c>
      <c r="M9" s="30"/>
      <c r="N9" s="16"/>
      <c r="O9" s="16"/>
      <c r="P9" s="30">
        <v>2012</v>
      </c>
      <c r="Q9" s="30"/>
      <c r="R9" s="16"/>
    </row>
    <row r="10" spans="1:18" x14ac:dyDescent="0.25">
      <c r="A10" s="11"/>
      <c r="B10" s="14"/>
      <c r="C10" s="31"/>
      <c r="D10" s="31"/>
      <c r="E10" s="31"/>
      <c r="F10" s="31"/>
      <c r="G10" s="31"/>
      <c r="H10" s="31"/>
      <c r="I10" s="31"/>
      <c r="J10" s="31"/>
      <c r="K10" s="31"/>
      <c r="L10" s="31"/>
      <c r="M10" s="31"/>
      <c r="N10" s="31"/>
      <c r="O10" s="31"/>
      <c r="P10" s="31"/>
      <c r="Q10" s="31"/>
      <c r="R10" s="31"/>
    </row>
    <row r="11" spans="1:18" ht="26.25" thickBot="1" x14ac:dyDescent="0.3">
      <c r="A11" s="11"/>
      <c r="B11" s="17" t="s">
        <v>195</v>
      </c>
      <c r="C11" s="18" t="s">
        <v>191</v>
      </c>
      <c r="D11" s="18" t="s">
        <v>196</v>
      </c>
      <c r="E11" s="19">
        <v>147</v>
      </c>
      <c r="F11" s="20" t="s">
        <v>191</v>
      </c>
      <c r="G11" s="18" t="s">
        <v>191</v>
      </c>
      <c r="H11" s="18" t="s">
        <v>196</v>
      </c>
      <c r="I11" s="19" t="s">
        <v>197</v>
      </c>
      <c r="J11" s="20" t="s">
        <v>198</v>
      </c>
      <c r="K11" s="18"/>
      <c r="L11" s="18" t="s">
        <v>196</v>
      </c>
      <c r="M11" s="19" t="s">
        <v>199</v>
      </c>
      <c r="N11" s="20" t="s">
        <v>198</v>
      </c>
      <c r="O11" s="18"/>
      <c r="P11" s="18" t="s">
        <v>196</v>
      </c>
      <c r="Q11" s="19" t="s">
        <v>200</v>
      </c>
      <c r="R11" s="20" t="s">
        <v>198</v>
      </c>
    </row>
    <row r="12" spans="1:18" ht="15.75" thickTop="1" x14ac:dyDescent="0.25">
      <c r="A12" s="11"/>
      <c r="B12" s="21"/>
      <c r="C12" s="21" t="s">
        <v>191</v>
      </c>
      <c r="D12" s="22"/>
      <c r="E12" s="22"/>
      <c r="F12" s="21"/>
      <c r="G12" s="21" t="s">
        <v>191</v>
      </c>
      <c r="H12" s="22"/>
      <c r="I12" s="22"/>
      <c r="J12" s="21"/>
      <c r="K12" s="21"/>
      <c r="L12" s="22"/>
      <c r="M12" s="22"/>
      <c r="N12" s="21"/>
      <c r="O12" s="21"/>
      <c r="P12" s="22"/>
      <c r="Q12" s="22"/>
      <c r="R12" s="21"/>
    </row>
    <row r="13" spans="1:18" x14ac:dyDescent="0.25">
      <c r="A13" s="11"/>
      <c r="B13" s="14"/>
      <c r="C13" s="31"/>
      <c r="D13" s="31"/>
      <c r="E13" s="31"/>
      <c r="F13" s="31"/>
      <c r="G13" s="31"/>
      <c r="H13" s="31"/>
      <c r="I13" s="31"/>
      <c r="J13" s="31"/>
      <c r="K13" s="31"/>
      <c r="L13" s="31"/>
      <c r="M13" s="31"/>
      <c r="N13" s="31"/>
      <c r="O13" s="31"/>
      <c r="P13" s="31"/>
      <c r="Q13" s="31"/>
      <c r="R13" s="31"/>
    </row>
    <row r="14" spans="1:18" ht="26.25" thickBot="1" x14ac:dyDescent="0.3">
      <c r="A14" s="11"/>
      <c r="B14" s="23" t="s">
        <v>201</v>
      </c>
      <c r="C14" s="16" t="s">
        <v>191</v>
      </c>
      <c r="D14" s="14"/>
      <c r="E14" s="24">
        <v>3895840</v>
      </c>
      <c r="F14" s="15" t="s">
        <v>191</v>
      </c>
      <c r="G14" s="16" t="s">
        <v>191</v>
      </c>
      <c r="H14" s="14"/>
      <c r="I14" s="24">
        <v>3895840</v>
      </c>
      <c r="J14" s="15" t="s">
        <v>191</v>
      </c>
      <c r="K14" s="16"/>
      <c r="L14" s="14"/>
      <c r="M14" s="24">
        <v>3895840</v>
      </c>
      <c r="N14" s="15" t="s">
        <v>191</v>
      </c>
      <c r="O14" s="16"/>
      <c r="P14" s="14"/>
      <c r="Q14" s="24">
        <v>3895840</v>
      </c>
      <c r="R14" s="15" t="s">
        <v>191</v>
      </c>
    </row>
    <row r="15" spans="1:18" ht="15.75" thickTop="1" x14ac:dyDescent="0.25">
      <c r="A15" s="11"/>
      <c r="B15" s="21"/>
      <c r="C15" s="21" t="s">
        <v>191</v>
      </c>
      <c r="D15" s="22"/>
      <c r="E15" s="22"/>
      <c r="F15" s="21"/>
      <c r="G15" s="21" t="s">
        <v>191</v>
      </c>
      <c r="H15" s="22"/>
      <c r="I15" s="22"/>
      <c r="J15" s="21"/>
      <c r="K15" s="21"/>
      <c r="L15" s="22"/>
      <c r="M15" s="22"/>
      <c r="N15" s="21"/>
      <c r="O15" s="21"/>
      <c r="P15" s="22"/>
      <c r="Q15" s="22"/>
      <c r="R15" s="21"/>
    </row>
    <row r="16" spans="1:18" x14ac:dyDescent="0.25">
      <c r="A16" s="11"/>
      <c r="B16" s="14"/>
      <c r="C16" s="31"/>
      <c r="D16" s="31"/>
      <c r="E16" s="31"/>
      <c r="F16" s="31"/>
      <c r="G16" s="31"/>
      <c r="H16" s="31"/>
      <c r="I16" s="31"/>
      <c r="J16" s="31"/>
      <c r="K16" s="31"/>
      <c r="L16" s="31"/>
      <c r="M16" s="31"/>
      <c r="N16" s="31"/>
      <c r="O16" s="31"/>
      <c r="P16" s="31"/>
      <c r="Q16" s="31"/>
      <c r="R16" s="31"/>
    </row>
    <row r="17" spans="1:18" ht="26.25" thickBot="1" x14ac:dyDescent="0.3">
      <c r="A17" s="11"/>
      <c r="B17" s="17" t="s">
        <v>202</v>
      </c>
      <c r="C17" s="25" t="s">
        <v>191</v>
      </c>
      <c r="D17" s="18"/>
      <c r="E17" s="26">
        <v>3895840</v>
      </c>
      <c r="F17" s="20" t="s">
        <v>191</v>
      </c>
      <c r="G17" s="25" t="s">
        <v>191</v>
      </c>
      <c r="H17" s="18"/>
      <c r="I17" s="26">
        <v>3895840</v>
      </c>
      <c r="J17" s="20" t="s">
        <v>191</v>
      </c>
      <c r="K17" s="25"/>
      <c r="L17" s="18"/>
      <c r="M17" s="26">
        <v>3895840</v>
      </c>
      <c r="N17" s="20" t="s">
        <v>191</v>
      </c>
      <c r="O17" s="25"/>
      <c r="P17" s="18"/>
      <c r="Q17" s="26">
        <v>3895840</v>
      </c>
      <c r="R17" s="20" t="s">
        <v>191</v>
      </c>
    </row>
    <row r="18" spans="1:18" ht="15.75" thickTop="1" x14ac:dyDescent="0.25">
      <c r="A18" s="11"/>
      <c r="B18" s="21"/>
      <c r="C18" s="21" t="s">
        <v>191</v>
      </c>
      <c r="D18" s="22"/>
      <c r="E18" s="22"/>
      <c r="F18" s="21"/>
      <c r="G18" s="21" t="s">
        <v>191</v>
      </c>
      <c r="H18" s="22"/>
      <c r="I18" s="22"/>
      <c r="J18" s="21"/>
      <c r="K18" s="21"/>
      <c r="L18" s="22"/>
      <c r="M18" s="22"/>
      <c r="N18" s="21"/>
      <c r="O18" s="21"/>
      <c r="P18" s="22"/>
      <c r="Q18" s="22"/>
      <c r="R18" s="21"/>
    </row>
    <row r="19" spans="1:18" x14ac:dyDescent="0.25">
      <c r="A19" s="11"/>
      <c r="B19" s="14"/>
      <c r="C19" s="31"/>
      <c r="D19" s="31"/>
      <c r="E19" s="31"/>
      <c r="F19" s="31"/>
      <c r="G19" s="31"/>
      <c r="H19" s="31"/>
      <c r="I19" s="31"/>
      <c r="J19" s="31"/>
      <c r="K19" s="31"/>
      <c r="L19" s="31"/>
      <c r="M19" s="31"/>
      <c r="N19" s="31"/>
      <c r="O19" s="31"/>
      <c r="P19" s="31"/>
      <c r="Q19" s="31"/>
      <c r="R19" s="31"/>
    </row>
    <row r="20" spans="1:18" ht="26.25" thickBot="1" x14ac:dyDescent="0.3">
      <c r="A20" s="11"/>
      <c r="B20" s="23" t="s">
        <v>203</v>
      </c>
      <c r="C20" s="16" t="s">
        <v>191</v>
      </c>
      <c r="D20" s="14"/>
      <c r="E20" s="24">
        <v>497605</v>
      </c>
      <c r="F20" s="15" t="s">
        <v>191</v>
      </c>
      <c r="G20" s="16" t="s">
        <v>191</v>
      </c>
      <c r="H20" s="14"/>
      <c r="I20" s="24">
        <v>497605</v>
      </c>
      <c r="J20" s="15" t="s">
        <v>191</v>
      </c>
      <c r="K20" s="16"/>
      <c r="L20" s="14"/>
      <c r="M20" s="24">
        <v>497605</v>
      </c>
      <c r="N20" s="15" t="s">
        <v>191</v>
      </c>
      <c r="O20" s="16"/>
      <c r="P20" s="14"/>
      <c r="Q20" s="24">
        <v>497605</v>
      </c>
      <c r="R20" s="15" t="s">
        <v>191</v>
      </c>
    </row>
    <row r="21" spans="1:18" ht="15.75" thickTop="1" x14ac:dyDescent="0.25">
      <c r="A21" s="11"/>
      <c r="B21" s="21"/>
      <c r="C21" s="21" t="s">
        <v>191</v>
      </c>
      <c r="D21" s="22"/>
      <c r="E21" s="22"/>
      <c r="F21" s="21"/>
      <c r="G21" s="21" t="s">
        <v>191</v>
      </c>
      <c r="H21" s="22"/>
      <c r="I21" s="22"/>
      <c r="J21" s="21"/>
      <c r="K21" s="21"/>
      <c r="L21" s="22"/>
      <c r="M21" s="22"/>
      <c r="N21" s="21"/>
      <c r="O21" s="21"/>
      <c r="P21" s="22"/>
      <c r="Q21" s="22"/>
      <c r="R21" s="21"/>
    </row>
  </sheetData>
  <mergeCells count="36">
    <mergeCell ref="A1:A2"/>
    <mergeCell ref="B1:R1"/>
    <mergeCell ref="B2:R2"/>
    <mergeCell ref="A3:A21"/>
    <mergeCell ref="B3:R3"/>
    <mergeCell ref="B4:R4"/>
    <mergeCell ref="B5:R5"/>
    <mergeCell ref="C16:F16"/>
    <mergeCell ref="G16:J16"/>
    <mergeCell ref="K16:N16"/>
    <mergeCell ref="O16:R16"/>
    <mergeCell ref="C19:F19"/>
    <mergeCell ref="G19:J19"/>
    <mergeCell ref="K19:N19"/>
    <mergeCell ref="O19:R19"/>
    <mergeCell ref="C10:F10"/>
    <mergeCell ref="G10:J10"/>
    <mergeCell ref="K10:N10"/>
    <mergeCell ref="O10:R10"/>
    <mergeCell ref="C13:F13"/>
    <mergeCell ref="G13:J13"/>
    <mergeCell ref="K13:N13"/>
    <mergeCell ref="O13:R13"/>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x14ac:dyDescent="0.25"/>
  <cols>
    <col min="1" max="2" width="36.5703125" bestFit="1" customWidth="1"/>
    <col min="3" max="4" width="2" customWidth="1"/>
    <col min="5" max="5" width="10.42578125" customWidth="1"/>
    <col min="6" max="8" width="2" customWidth="1"/>
    <col min="9" max="9" width="10.42578125" customWidth="1"/>
    <col min="10" max="12" width="2" customWidth="1"/>
    <col min="13" max="13" width="10.42578125" customWidth="1"/>
    <col min="14" max="16" width="2" customWidth="1"/>
    <col min="17" max="17" width="10.42578125" customWidth="1"/>
    <col min="18" max="20" width="2" customWidth="1"/>
    <col min="21" max="21" width="10.42578125" customWidth="1"/>
    <col min="22" max="23" width="2" customWidth="1"/>
    <col min="24" max="24" width="2.42578125" customWidth="1"/>
    <col min="25" max="25" width="6.5703125" customWidth="1"/>
    <col min="26" max="26" width="2" customWidth="1"/>
  </cols>
  <sheetData>
    <row r="1" spans="1:26" ht="15" customHeight="1" x14ac:dyDescent="0.25">
      <c r="A1" s="7" t="s">
        <v>49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500</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31" t="s">
        <v>207</v>
      </c>
      <c r="C4" s="31"/>
      <c r="D4" s="31"/>
      <c r="E4" s="31"/>
      <c r="F4" s="31"/>
      <c r="G4" s="31"/>
      <c r="H4" s="31"/>
      <c r="I4" s="31"/>
      <c r="J4" s="31"/>
      <c r="K4" s="31"/>
      <c r="L4" s="31"/>
      <c r="M4" s="31"/>
      <c r="N4" s="31"/>
      <c r="O4" s="31"/>
      <c r="P4" s="31"/>
      <c r="Q4" s="31"/>
      <c r="R4" s="31"/>
      <c r="S4" s="31"/>
      <c r="T4" s="31"/>
      <c r="U4" s="31"/>
      <c r="V4" s="31"/>
      <c r="W4" s="31"/>
      <c r="X4" s="31"/>
      <c r="Y4" s="31"/>
      <c r="Z4" s="31"/>
    </row>
    <row r="5" spans="1:26" ht="15.75" x14ac:dyDescent="0.25">
      <c r="A5" s="11"/>
      <c r="B5" s="33"/>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1"/>
      <c r="B6" s="34"/>
      <c r="C6" s="34"/>
      <c r="D6" s="34"/>
      <c r="E6" s="35" t="s">
        <v>208</v>
      </c>
      <c r="F6" s="34"/>
      <c r="G6" s="34"/>
      <c r="H6" s="34"/>
      <c r="I6" s="35" t="s">
        <v>208</v>
      </c>
      <c r="J6" s="34"/>
      <c r="K6" s="34"/>
      <c r="L6" s="34"/>
      <c r="M6" s="35" t="s">
        <v>208</v>
      </c>
      <c r="N6" s="34"/>
      <c r="O6" s="34"/>
      <c r="P6" s="34"/>
      <c r="Q6" s="35" t="s">
        <v>208</v>
      </c>
      <c r="R6" s="34"/>
      <c r="S6" s="34"/>
      <c r="T6" s="34"/>
      <c r="U6" s="35" t="s">
        <v>208</v>
      </c>
      <c r="V6" s="34"/>
    </row>
    <row r="7" spans="1:26" ht="15.75" thickBot="1" x14ac:dyDescent="0.3">
      <c r="A7" s="11"/>
      <c r="B7" s="16"/>
      <c r="C7" s="16" t="s">
        <v>191</v>
      </c>
      <c r="D7" s="29" t="s">
        <v>209</v>
      </c>
      <c r="E7" s="29"/>
      <c r="F7" s="29"/>
      <c r="G7" s="29"/>
      <c r="H7" s="29"/>
      <c r="I7" s="29"/>
      <c r="J7" s="29"/>
      <c r="K7" s="29"/>
      <c r="L7" s="29"/>
      <c r="M7" s="29"/>
      <c r="N7" s="29"/>
      <c r="O7" s="29"/>
      <c r="P7" s="29"/>
      <c r="Q7" s="29"/>
      <c r="R7" s="29"/>
      <c r="S7" s="29"/>
      <c r="T7" s="29"/>
      <c r="U7" s="29"/>
      <c r="V7" s="16"/>
    </row>
    <row r="8" spans="1:26" x14ac:dyDescent="0.25">
      <c r="A8" s="11"/>
      <c r="B8" s="27"/>
      <c r="C8" s="27" t="s">
        <v>191</v>
      </c>
      <c r="D8" s="41" t="s">
        <v>210</v>
      </c>
      <c r="E8" s="41"/>
      <c r="F8" s="42"/>
      <c r="G8" s="42" t="s">
        <v>191</v>
      </c>
      <c r="H8" s="41" t="s">
        <v>212</v>
      </c>
      <c r="I8" s="41"/>
      <c r="J8" s="42"/>
      <c r="K8" s="42" t="s">
        <v>191</v>
      </c>
      <c r="L8" s="41" t="s">
        <v>212</v>
      </c>
      <c r="M8" s="41"/>
      <c r="N8" s="42"/>
      <c r="O8" s="42" t="s">
        <v>191</v>
      </c>
      <c r="P8" s="41" t="s">
        <v>216</v>
      </c>
      <c r="Q8" s="41"/>
      <c r="R8" s="42"/>
      <c r="S8" s="42" t="s">
        <v>191</v>
      </c>
      <c r="T8" s="41" t="s">
        <v>218</v>
      </c>
      <c r="U8" s="41"/>
      <c r="V8" s="27"/>
    </row>
    <row r="9" spans="1:26" x14ac:dyDescent="0.25">
      <c r="A9" s="11"/>
      <c r="B9" s="27"/>
      <c r="C9" s="27"/>
      <c r="D9" s="28" t="s">
        <v>211</v>
      </c>
      <c r="E9" s="28"/>
      <c r="F9" s="27"/>
      <c r="G9" s="27"/>
      <c r="H9" s="28" t="s">
        <v>213</v>
      </c>
      <c r="I9" s="28"/>
      <c r="J9" s="27"/>
      <c r="K9" s="27"/>
      <c r="L9" s="28" t="s">
        <v>213</v>
      </c>
      <c r="M9" s="28"/>
      <c r="N9" s="27"/>
      <c r="O9" s="27"/>
      <c r="P9" s="28" t="s">
        <v>217</v>
      </c>
      <c r="Q9" s="28"/>
      <c r="R9" s="27"/>
      <c r="S9" s="27"/>
      <c r="T9" s="28" t="s">
        <v>219</v>
      </c>
      <c r="U9" s="28"/>
      <c r="V9" s="27"/>
    </row>
    <row r="10" spans="1:26" ht="15.75" thickBot="1" x14ac:dyDescent="0.3">
      <c r="A10" s="11"/>
      <c r="B10" s="27"/>
      <c r="C10" s="27"/>
      <c r="D10" s="29"/>
      <c r="E10" s="29"/>
      <c r="F10" s="27"/>
      <c r="G10" s="27"/>
      <c r="H10" s="29" t="s">
        <v>214</v>
      </c>
      <c r="I10" s="29"/>
      <c r="J10" s="27"/>
      <c r="K10" s="27"/>
      <c r="L10" s="29" t="s">
        <v>215</v>
      </c>
      <c r="M10" s="29"/>
      <c r="N10" s="27"/>
      <c r="O10" s="27"/>
      <c r="P10" s="29"/>
      <c r="Q10" s="29"/>
      <c r="R10" s="27"/>
      <c r="S10" s="27"/>
      <c r="T10" s="29"/>
      <c r="U10" s="29"/>
      <c r="V10" s="27"/>
    </row>
    <row r="11" spans="1:26" x14ac:dyDescent="0.25">
      <c r="A11" s="11"/>
      <c r="B11" s="17" t="s">
        <v>220</v>
      </c>
      <c r="C11" s="18" t="s">
        <v>191</v>
      </c>
      <c r="D11" s="18"/>
      <c r="E11" s="18"/>
      <c r="F11" s="18"/>
      <c r="G11" s="18" t="s">
        <v>191</v>
      </c>
      <c r="H11" s="18"/>
      <c r="I11" s="18"/>
      <c r="J11" s="18"/>
      <c r="K11" s="18" t="s">
        <v>191</v>
      </c>
      <c r="L11" s="18"/>
      <c r="M11" s="18"/>
      <c r="N11" s="18"/>
      <c r="O11" s="18" t="s">
        <v>191</v>
      </c>
      <c r="P11" s="18"/>
      <c r="Q11" s="18"/>
      <c r="R11" s="18"/>
      <c r="S11" s="18" t="s">
        <v>191</v>
      </c>
      <c r="T11" s="18"/>
      <c r="U11" s="18"/>
      <c r="V11" s="18"/>
    </row>
    <row r="12" spans="1:26" x14ac:dyDescent="0.25">
      <c r="A12" s="11"/>
      <c r="B12" s="36" t="s">
        <v>221</v>
      </c>
      <c r="C12" s="14" t="s">
        <v>191</v>
      </c>
      <c r="D12" s="14" t="s">
        <v>196</v>
      </c>
      <c r="E12" s="24">
        <v>44073</v>
      </c>
      <c r="F12" s="15" t="s">
        <v>191</v>
      </c>
      <c r="G12" s="14" t="s">
        <v>191</v>
      </c>
      <c r="H12" s="14" t="s">
        <v>196</v>
      </c>
      <c r="I12" s="37">
        <v>95</v>
      </c>
      <c r="J12" s="15" t="s">
        <v>191</v>
      </c>
      <c r="K12" s="14" t="s">
        <v>191</v>
      </c>
      <c r="L12" s="14" t="s">
        <v>196</v>
      </c>
      <c r="M12" s="24">
        <v>2500</v>
      </c>
      <c r="N12" s="15" t="s">
        <v>191</v>
      </c>
      <c r="O12" s="14" t="s">
        <v>191</v>
      </c>
      <c r="P12" s="14" t="s">
        <v>196</v>
      </c>
      <c r="Q12" s="24">
        <v>41668</v>
      </c>
      <c r="R12" s="15" t="s">
        <v>191</v>
      </c>
      <c r="S12" s="14" t="s">
        <v>191</v>
      </c>
      <c r="T12" s="14" t="s">
        <v>196</v>
      </c>
      <c r="U12" s="24">
        <v>41668</v>
      </c>
      <c r="V12" s="15" t="s">
        <v>191</v>
      </c>
    </row>
    <row r="13" spans="1:26" x14ac:dyDescent="0.25">
      <c r="A13" s="11"/>
      <c r="B13" s="38" t="s">
        <v>222</v>
      </c>
      <c r="C13" s="18" t="s">
        <v>191</v>
      </c>
      <c r="D13" s="18"/>
      <c r="E13" s="26">
        <v>10921</v>
      </c>
      <c r="F13" s="20" t="s">
        <v>191</v>
      </c>
      <c r="G13" s="18" t="s">
        <v>191</v>
      </c>
      <c r="H13" s="18"/>
      <c r="I13" s="19" t="s">
        <v>223</v>
      </c>
      <c r="J13" s="20" t="s">
        <v>191</v>
      </c>
      <c r="K13" s="18" t="s">
        <v>191</v>
      </c>
      <c r="L13" s="18"/>
      <c r="M13" s="19">
        <v>754</v>
      </c>
      <c r="N13" s="20" t="s">
        <v>191</v>
      </c>
      <c r="O13" s="18" t="s">
        <v>191</v>
      </c>
      <c r="P13" s="18"/>
      <c r="Q13" s="26">
        <v>10167</v>
      </c>
      <c r="R13" s="20" t="s">
        <v>191</v>
      </c>
      <c r="S13" s="18" t="s">
        <v>191</v>
      </c>
      <c r="T13" s="18"/>
      <c r="U13" s="26">
        <v>10167</v>
      </c>
      <c r="V13" s="20" t="s">
        <v>191</v>
      </c>
    </row>
    <row r="14" spans="1:26" ht="15.75" thickBot="1" x14ac:dyDescent="0.3">
      <c r="A14" s="11"/>
      <c r="B14" s="36" t="s">
        <v>224</v>
      </c>
      <c r="C14" s="14" t="s">
        <v>191</v>
      </c>
      <c r="D14" s="14"/>
      <c r="E14" s="24">
        <v>40771</v>
      </c>
      <c r="F14" s="15" t="s">
        <v>191</v>
      </c>
      <c r="G14" s="14" t="s">
        <v>191</v>
      </c>
      <c r="H14" s="14"/>
      <c r="I14" s="37">
        <v>49</v>
      </c>
      <c r="J14" s="15" t="s">
        <v>191</v>
      </c>
      <c r="K14" s="14" t="s">
        <v>191</v>
      </c>
      <c r="L14" s="14"/>
      <c r="M14" s="37">
        <v>764</v>
      </c>
      <c r="N14" s="15" t="s">
        <v>191</v>
      </c>
      <c r="O14" s="14" t="s">
        <v>191</v>
      </c>
      <c r="P14" s="14"/>
      <c r="Q14" s="24">
        <v>40056</v>
      </c>
      <c r="R14" s="15" t="s">
        <v>191</v>
      </c>
      <c r="S14" s="14" t="s">
        <v>191</v>
      </c>
      <c r="T14" s="14"/>
      <c r="U14" s="24">
        <v>40056</v>
      </c>
      <c r="V14" s="15" t="s">
        <v>191</v>
      </c>
    </row>
    <row r="15" spans="1:26" x14ac:dyDescent="0.25">
      <c r="A15" s="11"/>
      <c r="B15" s="21"/>
      <c r="C15" s="21" t="s">
        <v>191</v>
      </c>
      <c r="D15" s="39"/>
      <c r="E15" s="39"/>
      <c r="F15" s="21"/>
      <c r="G15" s="21" t="s">
        <v>191</v>
      </c>
      <c r="H15" s="39"/>
      <c r="I15" s="39"/>
      <c r="J15" s="21"/>
      <c r="K15" s="21" t="s">
        <v>191</v>
      </c>
      <c r="L15" s="39"/>
      <c r="M15" s="39"/>
      <c r="N15" s="21"/>
      <c r="O15" s="21" t="s">
        <v>191</v>
      </c>
      <c r="P15" s="39"/>
      <c r="Q15" s="39"/>
      <c r="R15" s="21"/>
      <c r="S15" s="21" t="s">
        <v>191</v>
      </c>
      <c r="T15" s="39"/>
      <c r="U15" s="39"/>
      <c r="V15" s="21"/>
    </row>
    <row r="16" spans="1:26" x14ac:dyDescent="0.25">
      <c r="A16" s="11"/>
      <c r="B16" s="14"/>
      <c r="C16" s="31"/>
      <c r="D16" s="31"/>
      <c r="E16" s="31"/>
      <c r="F16" s="31"/>
      <c r="G16" s="31"/>
      <c r="H16" s="31"/>
      <c r="I16" s="31"/>
      <c r="J16" s="31"/>
      <c r="K16" s="31"/>
      <c r="L16" s="31"/>
      <c r="M16" s="31"/>
      <c r="N16" s="31"/>
      <c r="O16" s="31"/>
      <c r="P16" s="31"/>
      <c r="Q16" s="31"/>
      <c r="R16" s="31"/>
      <c r="S16" s="31"/>
      <c r="T16" s="31"/>
      <c r="U16" s="31"/>
      <c r="V16" s="31"/>
    </row>
    <row r="17" spans="1:26" ht="25.5" x14ac:dyDescent="0.25">
      <c r="A17" s="11"/>
      <c r="B17" s="17" t="s">
        <v>225</v>
      </c>
      <c r="C17" s="25" t="s">
        <v>191</v>
      </c>
      <c r="D17" s="18"/>
      <c r="E17" s="26">
        <v>95765</v>
      </c>
      <c r="F17" s="20" t="s">
        <v>191</v>
      </c>
      <c r="G17" s="25" t="s">
        <v>191</v>
      </c>
      <c r="H17" s="18"/>
      <c r="I17" s="19">
        <v>144</v>
      </c>
      <c r="J17" s="20" t="s">
        <v>191</v>
      </c>
      <c r="K17" s="25" t="s">
        <v>191</v>
      </c>
      <c r="L17" s="18"/>
      <c r="M17" s="26">
        <v>4018</v>
      </c>
      <c r="N17" s="20" t="s">
        <v>191</v>
      </c>
      <c r="O17" s="25" t="s">
        <v>191</v>
      </c>
      <c r="P17" s="18"/>
      <c r="Q17" s="26">
        <v>91891</v>
      </c>
      <c r="R17" s="20" t="s">
        <v>191</v>
      </c>
      <c r="S17" s="25" t="s">
        <v>191</v>
      </c>
      <c r="T17" s="18"/>
      <c r="U17" s="26">
        <v>91891</v>
      </c>
      <c r="V17" s="20" t="s">
        <v>191</v>
      </c>
    </row>
    <row r="18" spans="1:26" x14ac:dyDescent="0.25">
      <c r="A18" s="11"/>
      <c r="B18" s="14"/>
      <c r="C18" s="31"/>
      <c r="D18" s="31"/>
      <c r="E18" s="31"/>
      <c r="F18" s="31"/>
      <c r="G18" s="31"/>
      <c r="H18" s="31"/>
      <c r="I18" s="31"/>
      <c r="J18" s="31"/>
      <c r="K18" s="31"/>
      <c r="L18" s="31"/>
      <c r="M18" s="31"/>
      <c r="N18" s="31"/>
      <c r="O18" s="31"/>
      <c r="P18" s="31"/>
      <c r="Q18" s="31"/>
      <c r="R18" s="31"/>
      <c r="S18" s="31"/>
      <c r="T18" s="31"/>
      <c r="U18" s="31"/>
      <c r="V18" s="31"/>
    </row>
    <row r="19" spans="1:26" x14ac:dyDescent="0.25">
      <c r="A19" s="11"/>
      <c r="B19" s="23" t="s">
        <v>226</v>
      </c>
      <c r="C19" s="16" t="s">
        <v>191</v>
      </c>
      <c r="D19" s="14"/>
      <c r="E19" s="14"/>
      <c r="F19" s="14"/>
      <c r="G19" s="16" t="s">
        <v>191</v>
      </c>
      <c r="H19" s="14"/>
      <c r="I19" s="14"/>
      <c r="J19" s="14"/>
      <c r="K19" s="16" t="s">
        <v>191</v>
      </c>
      <c r="L19" s="14"/>
      <c r="M19" s="14"/>
      <c r="N19" s="14"/>
      <c r="O19" s="16" t="s">
        <v>191</v>
      </c>
      <c r="P19" s="14"/>
      <c r="Q19" s="14"/>
      <c r="R19" s="14"/>
      <c r="S19" s="16" t="s">
        <v>191</v>
      </c>
      <c r="T19" s="14"/>
      <c r="U19" s="14"/>
      <c r="V19" s="14"/>
    </row>
    <row r="20" spans="1:26" ht="15.75" thickBot="1" x14ac:dyDescent="0.3">
      <c r="A20" s="11"/>
      <c r="B20" s="40" t="s">
        <v>227</v>
      </c>
      <c r="C20" s="25" t="s">
        <v>191</v>
      </c>
      <c r="D20" s="18"/>
      <c r="E20" s="26">
        <v>1000</v>
      </c>
      <c r="F20" s="20" t="s">
        <v>191</v>
      </c>
      <c r="G20" s="25" t="s">
        <v>191</v>
      </c>
      <c r="H20" s="18"/>
      <c r="I20" s="19" t="s">
        <v>223</v>
      </c>
      <c r="J20" s="20" t="s">
        <v>191</v>
      </c>
      <c r="K20" s="25" t="s">
        <v>191</v>
      </c>
      <c r="L20" s="18"/>
      <c r="M20" s="19">
        <v>190</v>
      </c>
      <c r="N20" s="20" t="s">
        <v>191</v>
      </c>
      <c r="O20" s="25" t="s">
        <v>191</v>
      </c>
      <c r="P20" s="18"/>
      <c r="Q20" s="19">
        <v>810</v>
      </c>
      <c r="R20" s="20" t="s">
        <v>191</v>
      </c>
      <c r="S20" s="25" t="s">
        <v>191</v>
      </c>
      <c r="T20" s="18"/>
      <c r="U20" s="26">
        <v>1000</v>
      </c>
      <c r="V20" s="20" t="s">
        <v>191</v>
      </c>
    </row>
    <row r="21" spans="1:26" x14ac:dyDescent="0.25">
      <c r="A21" s="11"/>
      <c r="B21" s="21"/>
      <c r="C21" s="21" t="s">
        <v>191</v>
      </c>
      <c r="D21" s="39"/>
      <c r="E21" s="39"/>
      <c r="F21" s="21"/>
      <c r="G21" s="21" t="s">
        <v>191</v>
      </c>
      <c r="H21" s="39"/>
      <c r="I21" s="39"/>
      <c r="J21" s="21"/>
      <c r="K21" s="21" t="s">
        <v>191</v>
      </c>
      <c r="L21" s="39"/>
      <c r="M21" s="39"/>
      <c r="N21" s="21"/>
      <c r="O21" s="21" t="s">
        <v>191</v>
      </c>
      <c r="P21" s="39"/>
      <c r="Q21" s="39"/>
      <c r="R21" s="21"/>
      <c r="S21" s="21" t="s">
        <v>191</v>
      </c>
      <c r="T21" s="39"/>
      <c r="U21" s="39"/>
      <c r="V21" s="21"/>
    </row>
    <row r="22" spans="1:26" x14ac:dyDescent="0.25">
      <c r="A22" s="11"/>
      <c r="B22" s="14"/>
      <c r="C22" s="31"/>
      <c r="D22" s="31"/>
      <c r="E22" s="31"/>
      <c r="F22" s="31"/>
      <c r="G22" s="31"/>
      <c r="H22" s="31"/>
      <c r="I22" s="31"/>
      <c r="J22" s="31"/>
      <c r="K22" s="31"/>
      <c r="L22" s="31"/>
      <c r="M22" s="31"/>
      <c r="N22" s="31"/>
      <c r="O22" s="31"/>
      <c r="P22" s="31"/>
      <c r="Q22" s="31"/>
      <c r="R22" s="31"/>
      <c r="S22" s="31"/>
      <c r="T22" s="31"/>
      <c r="U22" s="31"/>
      <c r="V22" s="31"/>
    </row>
    <row r="23" spans="1:26" ht="15.75" thickBot="1" x14ac:dyDescent="0.3">
      <c r="A23" s="11"/>
      <c r="B23" s="23" t="s">
        <v>228</v>
      </c>
      <c r="C23" s="16" t="s">
        <v>191</v>
      </c>
      <c r="D23" s="14" t="s">
        <v>196</v>
      </c>
      <c r="E23" s="24">
        <v>96765</v>
      </c>
      <c r="F23" s="15" t="s">
        <v>191</v>
      </c>
      <c r="G23" s="16" t="s">
        <v>191</v>
      </c>
      <c r="H23" s="14" t="s">
        <v>196</v>
      </c>
      <c r="I23" s="37">
        <v>144</v>
      </c>
      <c r="J23" s="15" t="s">
        <v>191</v>
      </c>
      <c r="K23" s="16" t="s">
        <v>191</v>
      </c>
      <c r="L23" s="14" t="s">
        <v>196</v>
      </c>
      <c r="M23" s="24">
        <v>4208</v>
      </c>
      <c r="N23" s="15" t="s">
        <v>191</v>
      </c>
      <c r="O23" s="16" t="s">
        <v>191</v>
      </c>
      <c r="P23" s="14" t="s">
        <v>196</v>
      </c>
      <c r="Q23" s="24">
        <v>92701</v>
      </c>
      <c r="R23" s="15" t="s">
        <v>191</v>
      </c>
      <c r="S23" s="16" t="s">
        <v>191</v>
      </c>
      <c r="T23" s="14" t="s">
        <v>196</v>
      </c>
      <c r="U23" s="24">
        <v>92891</v>
      </c>
      <c r="V23" s="15" t="s">
        <v>191</v>
      </c>
    </row>
    <row r="24" spans="1:26" ht="15.75" thickTop="1" x14ac:dyDescent="0.25">
      <c r="A24" s="11"/>
      <c r="B24" s="21"/>
      <c r="C24" s="21" t="s">
        <v>191</v>
      </c>
      <c r="D24" s="22"/>
      <c r="E24" s="22"/>
      <c r="F24" s="21"/>
      <c r="G24" s="21" t="s">
        <v>191</v>
      </c>
      <c r="H24" s="22"/>
      <c r="I24" s="22"/>
      <c r="J24" s="21"/>
      <c r="K24" s="21" t="s">
        <v>191</v>
      </c>
      <c r="L24" s="22"/>
      <c r="M24" s="22"/>
      <c r="N24" s="21"/>
      <c r="O24" s="21" t="s">
        <v>191</v>
      </c>
      <c r="P24" s="22"/>
      <c r="Q24" s="22"/>
      <c r="R24" s="21"/>
      <c r="S24" s="21" t="s">
        <v>191</v>
      </c>
      <c r="T24" s="22"/>
      <c r="U24" s="22"/>
      <c r="V24" s="21"/>
    </row>
    <row r="25" spans="1:26" ht="15.75" x14ac:dyDescent="0.25">
      <c r="A25" s="11"/>
      <c r="B25" s="33"/>
      <c r="C25" s="33"/>
      <c r="D25" s="33"/>
      <c r="E25" s="33"/>
      <c r="F25" s="33"/>
      <c r="G25" s="33"/>
      <c r="H25" s="33"/>
      <c r="I25" s="33"/>
      <c r="J25" s="33"/>
      <c r="K25" s="33"/>
      <c r="L25" s="33"/>
      <c r="M25" s="33"/>
      <c r="N25" s="33"/>
      <c r="O25" s="33"/>
      <c r="P25" s="33"/>
      <c r="Q25" s="33"/>
      <c r="R25" s="33"/>
      <c r="S25" s="33"/>
      <c r="T25" s="33"/>
      <c r="U25" s="33"/>
      <c r="V25" s="33"/>
      <c r="W25" s="33"/>
      <c r="X25" s="33"/>
      <c r="Y25" s="33"/>
      <c r="Z25" s="33"/>
    </row>
    <row r="26" spans="1:26" x14ac:dyDescent="0.25">
      <c r="A26" s="11"/>
      <c r="B26" s="34"/>
      <c r="C26" s="34"/>
      <c r="D26" s="34"/>
      <c r="E26" s="35" t="s">
        <v>208</v>
      </c>
      <c r="F26" s="34"/>
      <c r="G26" s="34"/>
      <c r="H26" s="34"/>
      <c r="I26" s="35" t="s">
        <v>208</v>
      </c>
      <c r="J26" s="34"/>
      <c r="K26" s="34"/>
      <c r="L26" s="34"/>
      <c r="M26" s="35" t="s">
        <v>208</v>
      </c>
      <c r="N26" s="34"/>
      <c r="O26" s="34"/>
      <c r="P26" s="34"/>
      <c r="Q26" s="35" t="s">
        <v>208</v>
      </c>
      <c r="R26" s="34"/>
      <c r="S26" s="34"/>
      <c r="T26" s="34"/>
      <c r="U26" s="35" t="s">
        <v>208</v>
      </c>
      <c r="V26" s="34"/>
    </row>
    <row r="27" spans="1:26" ht="15.75" thickBot="1" x14ac:dyDescent="0.3">
      <c r="A27" s="11"/>
      <c r="B27" s="16"/>
      <c r="C27" s="16" t="s">
        <v>191</v>
      </c>
      <c r="D27" s="29" t="s">
        <v>229</v>
      </c>
      <c r="E27" s="29"/>
      <c r="F27" s="29"/>
      <c r="G27" s="29"/>
      <c r="H27" s="29"/>
      <c r="I27" s="29"/>
      <c r="J27" s="29"/>
      <c r="K27" s="29"/>
      <c r="L27" s="29"/>
      <c r="M27" s="29"/>
      <c r="N27" s="29"/>
      <c r="O27" s="29"/>
      <c r="P27" s="29"/>
      <c r="Q27" s="29"/>
      <c r="R27" s="29"/>
      <c r="S27" s="29"/>
      <c r="T27" s="29"/>
      <c r="U27" s="29"/>
      <c r="V27" s="16"/>
    </row>
    <row r="28" spans="1:26" x14ac:dyDescent="0.25">
      <c r="A28" s="11"/>
      <c r="B28" s="27"/>
      <c r="C28" s="27" t="s">
        <v>191</v>
      </c>
      <c r="D28" s="41" t="s">
        <v>210</v>
      </c>
      <c r="E28" s="41"/>
      <c r="F28" s="42"/>
      <c r="G28" s="42" t="s">
        <v>191</v>
      </c>
      <c r="H28" s="41" t="s">
        <v>212</v>
      </c>
      <c r="I28" s="41"/>
      <c r="J28" s="42"/>
      <c r="K28" s="42" t="s">
        <v>191</v>
      </c>
      <c r="L28" s="41" t="s">
        <v>212</v>
      </c>
      <c r="M28" s="41"/>
      <c r="N28" s="42"/>
      <c r="O28" s="42" t="s">
        <v>191</v>
      </c>
      <c r="P28" s="41" t="s">
        <v>216</v>
      </c>
      <c r="Q28" s="41"/>
      <c r="R28" s="42"/>
      <c r="S28" s="42" t="s">
        <v>191</v>
      </c>
      <c r="T28" s="41" t="s">
        <v>218</v>
      </c>
      <c r="U28" s="41"/>
      <c r="V28" s="27"/>
    </row>
    <row r="29" spans="1:26" x14ac:dyDescent="0.25">
      <c r="A29" s="11"/>
      <c r="B29" s="27"/>
      <c r="C29" s="27"/>
      <c r="D29" s="28" t="s">
        <v>211</v>
      </c>
      <c r="E29" s="28"/>
      <c r="F29" s="27"/>
      <c r="G29" s="27"/>
      <c r="H29" s="28" t="s">
        <v>213</v>
      </c>
      <c r="I29" s="28"/>
      <c r="J29" s="27"/>
      <c r="K29" s="27"/>
      <c r="L29" s="28" t="s">
        <v>213</v>
      </c>
      <c r="M29" s="28"/>
      <c r="N29" s="27"/>
      <c r="O29" s="27"/>
      <c r="P29" s="28" t="s">
        <v>230</v>
      </c>
      <c r="Q29" s="28"/>
      <c r="R29" s="27"/>
      <c r="S29" s="27"/>
      <c r="T29" s="28" t="s">
        <v>219</v>
      </c>
      <c r="U29" s="28"/>
      <c r="V29" s="27"/>
    </row>
    <row r="30" spans="1:26" ht="15.75" thickBot="1" x14ac:dyDescent="0.3">
      <c r="A30" s="11"/>
      <c r="B30" s="27"/>
      <c r="C30" s="27"/>
      <c r="D30" s="29"/>
      <c r="E30" s="29"/>
      <c r="F30" s="27"/>
      <c r="G30" s="27"/>
      <c r="H30" s="29" t="s">
        <v>214</v>
      </c>
      <c r="I30" s="29"/>
      <c r="J30" s="27"/>
      <c r="K30" s="27"/>
      <c r="L30" s="29" t="s">
        <v>215</v>
      </c>
      <c r="M30" s="29"/>
      <c r="N30" s="27"/>
      <c r="O30" s="27"/>
      <c r="P30" s="29"/>
      <c r="Q30" s="29"/>
      <c r="R30" s="27"/>
      <c r="S30" s="27"/>
      <c r="T30" s="29"/>
      <c r="U30" s="29"/>
      <c r="V30" s="27"/>
    </row>
    <row r="31" spans="1:26" x14ac:dyDescent="0.25">
      <c r="A31" s="11"/>
      <c r="B31" s="17" t="s">
        <v>220</v>
      </c>
      <c r="C31" s="18" t="s">
        <v>191</v>
      </c>
      <c r="D31" s="18"/>
      <c r="E31" s="18"/>
      <c r="F31" s="18"/>
      <c r="G31" s="18" t="s">
        <v>191</v>
      </c>
      <c r="H31" s="18"/>
      <c r="I31" s="18"/>
      <c r="J31" s="18"/>
      <c r="K31" s="18" t="s">
        <v>191</v>
      </c>
      <c r="L31" s="18"/>
      <c r="M31" s="18"/>
      <c r="N31" s="18"/>
      <c r="O31" s="18" t="s">
        <v>191</v>
      </c>
      <c r="P31" s="18"/>
      <c r="Q31" s="18"/>
      <c r="R31" s="18"/>
      <c r="S31" s="18" t="s">
        <v>191</v>
      </c>
      <c r="T31" s="18"/>
      <c r="U31" s="18"/>
      <c r="V31" s="18"/>
    </row>
    <row r="32" spans="1:26" x14ac:dyDescent="0.25">
      <c r="A32" s="11"/>
      <c r="B32" s="36" t="s">
        <v>221</v>
      </c>
      <c r="C32" s="14" t="s">
        <v>191</v>
      </c>
      <c r="D32" s="14" t="s">
        <v>196</v>
      </c>
      <c r="E32" s="24">
        <v>47792</v>
      </c>
      <c r="F32" s="15" t="s">
        <v>191</v>
      </c>
      <c r="G32" s="14" t="s">
        <v>191</v>
      </c>
      <c r="H32" s="14" t="s">
        <v>196</v>
      </c>
      <c r="I32" s="37">
        <v>406</v>
      </c>
      <c r="J32" s="15" t="s">
        <v>191</v>
      </c>
      <c r="K32" s="14" t="s">
        <v>191</v>
      </c>
      <c r="L32" s="14" t="s">
        <v>196</v>
      </c>
      <c r="M32" s="37">
        <v>80</v>
      </c>
      <c r="N32" s="15" t="s">
        <v>191</v>
      </c>
      <c r="O32" s="14" t="s">
        <v>191</v>
      </c>
      <c r="P32" s="14" t="s">
        <v>196</v>
      </c>
      <c r="Q32" s="24">
        <v>48118</v>
      </c>
      <c r="R32" s="15" t="s">
        <v>191</v>
      </c>
      <c r="S32" s="14" t="s">
        <v>191</v>
      </c>
      <c r="T32" s="14" t="s">
        <v>196</v>
      </c>
      <c r="U32" s="24">
        <v>48118</v>
      </c>
      <c r="V32" s="15" t="s">
        <v>191</v>
      </c>
    </row>
    <row r="33" spans="1:26" x14ac:dyDescent="0.25">
      <c r="A33" s="11"/>
      <c r="B33" s="38" t="s">
        <v>222</v>
      </c>
      <c r="C33" s="18" t="s">
        <v>191</v>
      </c>
      <c r="D33" s="18"/>
      <c r="E33" s="26">
        <v>10364</v>
      </c>
      <c r="F33" s="20" t="s">
        <v>191</v>
      </c>
      <c r="G33" s="18" t="s">
        <v>191</v>
      </c>
      <c r="H33" s="18"/>
      <c r="I33" s="19">
        <v>44</v>
      </c>
      <c r="J33" s="20" t="s">
        <v>191</v>
      </c>
      <c r="K33" s="18" t="s">
        <v>191</v>
      </c>
      <c r="L33" s="18"/>
      <c r="M33" s="19">
        <v>82</v>
      </c>
      <c r="N33" s="20" t="s">
        <v>191</v>
      </c>
      <c r="O33" s="18" t="s">
        <v>191</v>
      </c>
      <c r="P33" s="18"/>
      <c r="Q33" s="26">
        <v>10326</v>
      </c>
      <c r="R33" s="20" t="s">
        <v>191</v>
      </c>
      <c r="S33" s="18" t="s">
        <v>191</v>
      </c>
      <c r="T33" s="18"/>
      <c r="U33" s="26">
        <v>10326</v>
      </c>
      <c r="V33" s="20" t="s">
        <v>191</v>
      </c>
    </row>
    <row r="34" spans="1:26" ht="15.75" thickBot="1" x14ac:dyDescent="0.3">
      <c r="A34" s="11"/>
      <c r="B34" s="36" t="s">
        <v>224</v>
      </c>
      <c r="C34" s="14" t="s">
        <v>191</v>
      </c>
      <c r="D34" s="14"/>
      <c r="E34" s="24">
        <v>45861</v>
      </c>
      <c r="F34" s="15" t="s">
        <v>191</v>
      </c>
      <c r="G34" s="14" t="s">
        <v>191</v>
      </c>
      <c r="H34" s="14"/>
      <c r="I34" s="37">
        <v>648</v>
      </c>
      <c r="J34" s="15" t="s">
        <v>191</v>
      </c>
      <c r="K34" s="14" t="s">
        <v>191</v>
      </c>
      <c r="L34" s="14"/>
      <c r="M34" s="37">
        <v>17</v>
      </c>
      <c r="N34" s="15" t="s">
        <v>191</v>
      </c>
      <c r="O34" s="14" t="s">
        <v>191</v>
      </c>
      <c r="P34" s="14"/>
      <c r="Q34" s="24">
        <v>46492</v>
      </c>
      <c r="R34" s="15" t="s">
        <v>191</v>
      </c>
      <c r="S34" s="14" t="s">
        <v>191</v>
      </c>
      <c r="T34" s="14"/>
      <c r="U34" s="24">
        <v>46492</v>
      </c>
      <c r="V34" s="15" t="s">
        <v>191</v>
      </c>
    </row>
    <row r="35" spans="1:26" x14ac:dyDescent="0.25">
      <c r="A35" s="11"/>
      <c r="B35" s="21"/>
      <c r="C35" s="21" t="s">
        <v>191</v>
      </c>
      <c r="D35" s="39"/>
      <c r="E35" s="39"/>
      <c r="F35" s="21"/>
      <c r="G35" s="21" t="s">
        <v>191</v>
      </c>
      <c r="H35" s="39"/>
      <c r="I35" s="39"/>
      <c r="J35" s="21"/>
      <c r="K35" s="21" t="s">
        <v>191</v>
      </c>
      <c r="L35" s="39"/>
      <c r="M35" s="39"/>
      <c r="N35" s="21"/>
      <c r="O35" s="21" t="s">
        <v>191</v>
      </c>
      <c r="P35" s="39"/>
      <c r="Q35" s="39"/>
      <c r="R35" s="21"/>
      <c r="S35" s="21" t="s">
        <v>191</v>
      </c>
      <c r="T35" s="39"/>
      <c r="U35" s="39"/>
      <c r="V35" s="21"/>
    </row>
    <row r="36" spans="1:26" x14ac:dyDescent="0.25">
      <c r="A36" s="11"/>
      <c r="B36" s="14"/>
      <c r="C36" s="31"/>
      <c r="D36" s="31"/>
      <c r="E36" s="31"/>
      <c r="F36" s="31"/>
      <c r="G36" s="31"/>
      <c r="H36" s="31"/>
      <c r="I36" s="31"/>
      <c r="J36" s="31"/>
      <c r="K36" s="31"/>
      <c r="L36" s="31"/>
      <c r="M36" s="31"/>
      <c r="N36" s="31"/>
      <c r="O36" s="31"/>
      <c r="P36" s="31"/>
      <c r="Q36" s="31"/>
      <c r="R36" s="31"/>
      <c r="S36" s="31"/>
      <c r="T36" s="31"/>
      <c r="U36" s="31"/>
      <c r="V36" s="31"/>
    </row>
    <row r="37" spans="1:26" ht="25.5" x14ac:dyDescent="0.25">
      <c r="A37" s="11"/>
      <c r="B37" s="17" t="s">
        <v>225</v>
      </c>
      <c r="C37" s="25" t="s">
        <v>191</v>
      </c>
      <c r="D37" s="18"/>
      <c r="E37" s="26">
        <v>104017</v>
      </c>
      <c r="F37" s="20" t="s">
        <v>191</v>
      </c>
      <c r="G37" s="25" t="s">
        <v>191</v>
      </c>
      <c r="H37" s="18"/>
      <c r="I37" s="26">
        <v>1098</v>
      </c>
      <c r="J37" s="20" t="s">
        <v>191</v>
      </c>
      <c r="K37" s="25" t="s">
        <v>191</v>
      </c>
      <c r="L37" s="18"/>
      <c r="M37" s="19">
        <v>179</v>
      </c>
      <c r="N37" s="20" t="s">
        <v>191</v>
      </c>
      <c r="O37" s="25" t="s">
        <v>191</v>
      </c>
      <c r="P37" s="18"/>
      <c r="Q37" s="26">
        <v>104936</v>
      </c>
      <c r="R37" s="20" t="s">
        <v>191</v>
      </c>
      <c r="S37" s="25" t="s">
        <v>191</v>
      </c>
      <c r="T37" s="18"/>
      <c r="U37" s="26">
        <v>104936</v>
      </c>
      <c r="V37" s="20" t="s">
        <v>191</v>
      </c>
    </row>
    <row r="38" spans="1:26" x14ac:dyDescent="0.25">
      <c r="A38" s="11"/>
      <c r="B38" s="14"/>
      <c r="C38" s="31"/>
      <c r="D38" s="31"/>
      <c r="E38" s="31"/>
      <c r="F38" s="31"/>
      <c r="G38" s="31"/>
      <c r="H38" s="31"/>
      <c r="I38" s="31"/>
      <c r="J38" s="31"/>
      <c r="K38" s="31"/>
      <c r="L38" s="31"/>
      <c r="M38" s="31"/>
      <c r="N38" s="31"/>
      <c r="O38" s="31"/>
      <c r="P38" s="31"/>
      <c r="Q38" s="31"/>
      <c r="R38" s="31"/>
      <c r="S38" s="31"/>
      <c r="T38" s="31"/>
      <c r="U38" s="31"/>
      <c r="V38" s="31"/>
    </row>
    <row r="39" spans="1:26" x14ac:dyDescent="0.25">
      <c r="A39" s="11"/>
      <c r="B39" s="23" t="s">
        <v>226</v>
      </c>
      <c r="C39" s="16" t="s">
        <v>191</v>
      </c>
      <c r="D39" s="14"/>
      <c r="E39" s="14"/>
      <c r="F39" s="14"/>
      <c r="G39" s="16" t="s">
        <v>191</v>
      </c>
      <c r="H39" s="14"/>
      <c r="I39" s="14"/>
      <c r="J39" s="14"/>
      <c r="K39" s="16" t="s">
        <v>191</v>
      </c>
      <c r="L39" s="14"/>
      <c r="M39" s="14"/>
      <c r="N39" s="14"/>
      <c r="O39" s="16" t="s">
        <v>191</v>
      </c>
      <c r="P39" s="14"/>
      <c r="Q39" s="14"/>
      <c r="R39" s="14"/>
      <c r="S39" s="16" t="s">
        <v>191</v>
      </c>
      <c r="T39" s="14"/>
      <c r="U39" s="14"/>
      <c r="V39" s="14"/>
    </row>
    <row r="40" spans="1:26" ht="15.75" thickBot="1" x14ac:dyDescent="0.3">
      <c r="A40" s="11"/>
      <c r="B40" s="40" t="s">
        <v>227</v>
      </c>
      <c r="C40" s="25" t="s">
        <v>191</v>
      </c>
      <c r="D40" s="18"/>
      <c r="E40" s="26">
        <v>1995</v>
      </c>
      <c r="F40" s="20" t="s">
        <v>191</v>
      </c>
      <c r="G40" s="25" t="s">
        <v>191</v>
      </c>
      <c r="H40" s="18"/>
      <c r="I40" s="19">
        <v>12</v>
      </c>
      <c r="J40" s="20" t="s">
        <v>191</v>
      </c>
      <c r="K40" s="25" t="s">
        <v>191</v>
      </c>
      <c r="L40" s="18"/>
      <c r="M40" s="19">
        <v>190</v>
      </c>
      <c r="N40" s="20" t="s">
        <v>191</v>
      </c>
      <c r="O40" s="25" t="s">
        <v>191</v>
      </c>
      <c r="P40" s="18"/>
      <c r="Q40" s="26">
        <v>1817</v>
      </c>
      <c r="R40" s="20" t="s">
        <v>191</v>
      </c>
      <c r="S40" s="25" t="s">
        <v>191</v>
      </c>
      <c r="T40" s="18"/>
      <c r="U40" s="26">
        <v>1995</v>
      </c>
      <c r="V40" s="20" t="s">
        <v>191</v>
      </c>
    </row>
    <row r="41" spans="1:26" x14ac:dyDescent="0.25">
      <c r="A41" s="11"/>
      <c r="B41" s="21"/>
      <c r="C41" s="21" t="s">
        <v>191</v>
      </c>
      <c r="D41" s="39"/>
      <c r="E41" s="39"/>
      <c r="F41" s="21"/>
      <c r="G41" s="21" t="s">
        <v>191</v>
      </c>
      <c r="H41" s="39"/>
      <c r="I41" s="39"/>
      <c r="J41" s="21"/>
      <c r="K41" s="21" t="s">
        <v>191</v>
      </c>
      <c r="L41" s="39"/>
      <c r="M41" s="39"/>
      <c r="N41" s="21"/>
      <c r="O41" s="21" t="s">
        <v>191</v>
      </c>
      <c r="P41" s="39"/>
      <c r="Q41" s="39"/>
      <c r="R41" s="21"/>
      <c r="S41" s="21" t="s">
        <v>191</v>
      </c>
      <c r="T41" s="39"/>
      <c r="U41" s="39"/>
      <c r="V41" s="21"/>
    </row>
    <row r="42" spans="1:26" x14ac:dyDescent="0.25">
      <c r="A42" s="11"/>
      <c r="B42" s="14"/>
      <c r="C42" s="31"/>
      <c r="D42" s="31"/>
      <c r="E42" s="31"/>
      <c r="F42" s="31"/>
      <c r="G42" s="31"/>
      <c r="H42" s="31"/>
      <c r="I42" s="31"/>
      <c r="J42" s="31"/>
      <c r="K42" s="31"/>
      <c r="L42" s="31"/>
      <c r="M42" s="31"/>
      <c r="N42" s="31"/>
      <c r="O42" s="31"/>
      <c r="P42" s="31"/>
      <c r="Q42" s="31"/>
      <c r="R42" s="31"/>
      <c r="S42" s="31"/>
      <c r="T42" s="31"/>
      <c r="U42" s="31"/>
      <c r="V42" s="31"/>
    </row>
    <row r="43" spans="1:26" ht="15.75" thickBot="1" x14ac:dyDescent="0.3">
      <c r="A43" s="11"/>
      <c r="B43" s="23" t="s">
        <v>228</v>
      </c>
      <c r="C43" s="16" t="s">
        <v>191</v>
      </c>
      <c r="D43" s="14" t="s">
        <v>196</v>
      </c>
      <c r="E43" s="24">
        <v>106012</v>
      </c>
      <c r="F43" s="15" t="s">
        <v>191</v>
      </c>
      <c r="G43" s="16" t="s">
        <v>191</v>
      </c>
      <c r="H43" s="14" t="s">
        <v>196</v>
      </c>
      <c r="I43" s="24">
        <v>1110</v>
      </c>
      <c r="J43" s="15" t="s">
        <v>191</v>
      </c>
      <c r="K43" s="16" t="s">
        <v>191</v>
      </c>
      <c r="L43" s="14" t="s">
        <v>196</v>
      </c>
      <c r="M43" s="37">
        <v>369</v>
      </c>
      <c r="N43" s="15" t="s">
        <v>191</v>
      </c>
      <c r="O43" s="16" t="s">
        <v>191</v>
      </c>
      <c r="P43" s="14" t="s">
        <v>196</v>
      </c>
      <c r="Q43" s="24">
        <v>106753</v>
      </c>
      <c r="R43" s="15" t="s">
        <v>191</v>
      </c>
      <c r="S43" s="16" t="s">
        <v>191</v>
      </c>
      <c r="T43" s="14" t="s">
        <v>196</v>
      </c>
      <c r="U43" s="24">
        <v>106931</v>
      </c>
      <c r="V43" s="15" t="s">
        <v>191</v>
      </c>
    </row>
    <row r="44" spans="1:26" ht="15.75" thickTop="1" x14ac:dyDescent="0.25">
      <c r="A44" s="11"/>
      <c r="B44" s="21"/>
      <c r="C44" s="21" t="s">
        <v>191</v>
      </c>
      <c r="D44" s="22"/>
      <c r="E44" s="22"/>
      <c r="F44" s="21"/>
      <c r="G44" s="21" t="s">
        <v>191</v>
      </c>
      <c r="H44" s="22"/>
      <c r="I44" s="22"/>
      <c r="J44" s="21"/>
      <c r="K44" s="21" t="s">
        <v>191</v>
      </c>
      <c r="L44" s="22"/>
      <c r="M44" s="22"/>
      <c r="N44" s="21"/>
      <c r="O44" s="21" t="s">
        <v>191</v>
      </c>
      <c r="P44" s="22"/>
      <c r="Q44" s="22"/>
      <c r="R44" s="21"/>
      <c r="S44" s="21" t="s">
        <v>191</v>
      </c>
      <c r="T44" s="22"/>
      <c r="U44" s="22"/>
      <c r="V44" s="21"/>
    </row>
    <row r="45" spans="1:26" ht="15" customHeight="1" x14ac:dyDescent="0.25">
      <c r="A45" s="11" t="s">
        <v>501</v>
      </c>
      <c r="B45" s="10" t="s">
        <v>5</v>
      </c>
      <c r="C45" s="10"/>
      <c r="D45" s="10"/>
      <c r="E45" s="10"/>
      <c r="F45" s="10"/>
      <c r="G45" s="10"/>
      <c r="H45" s="10"/>
      <c r="I45" s="10"/>
      <c r="J45" s="10"/>
      <c r="K45" s="10"/>
      <c r="L45" s="10"/>
      <c r="M45" s="10"/>
      <c r="N45" s="10"/>
      <c r="O45" s="10"/>
      <c r="P45" s="10"/>
      <c r="Q45" s="10"/>
      <c r="R45" s="10"/>
      <c r="S45" s="10"/>
      <c r="T45" s="10"/>
      <c r="U45" s="10"/>
      <c r="V45" s="10"/>
      <c r="W45" s="10"/>
      <c r="X45" s="10"/>
      <c r="Y45" s="10"/>
      <c r="Z45" s="10"/>
    </row>
    <row r="46" spans="1:26" x14ac:dyDescent="0.25">
      <c r="A46" s="11"/>
      <c r="B46" s="31" t="s">
        <v>232</v>
      </c>
      <c r="C46" s="31"/>
      <c r="D46" s="31"/>
      <c r="E46" s="31"/>
      <c r="F46" s="31"/>
      <c r="G46" s="31"/>
      <c r="H46" s="31"/>
      <c r="I46" s="31"/>
      <c r="J46" s="31"/>
      <c r="K46" s="31"/>
      <c r="L46" s="31"/>
      <c r="M46" s="31"/>
      <c r="N46" s="31"/>
      <c r="O46" s="31"/>
      <c r="P46" s="31"/>
      <c r="Q46" s="31"/>
      <c r="R46" s="31"/>
      <c r="S46" s="31"/>
      <c r="T46" s="31"/>
      <c r="U46" s="31"/>
      <c r="V46" s="31"/>
      <c r="W46" s="31"/>
      <c r="X46" s="31"/>
      <c r="Y46" s="31"/>
      <c r="Z46" s="31"/>
    </row>
    <row r="47" spans="1:26" x14ac:dyDescent="0.25">
      <c r="A47" s="11"/>
      <c r="B47" s="32" t="s">
        <v>233</v>
      </c>
      <c r="C47" s="32"/>
      <c r="D47" s="32"/>
      <c r="E47" s="32"/>
      <c r="F47" s="32"/>
      <c r="G47" s="32"/>
      <c r="H47" s="32"/>
      <c r="I47" s="32"/>
      <c r="J47" s="32"/>
      <c r="K47" s="32"/>
      <c r="L47" s="32"/>
      <c r="M47" s="32"/>
      <c r="N47" s="32"/>
      <c r="O47" s="32"/>
      <c r="P47" s="32"/>
      <c r="Q47" s="32"/>
      <c r="R47" s="32"/>
      <c r="S47" s="32"/>
      <c r="T47" s="32"/>
      <c r="U47" s="32"/>
      <c r="V47" s="32"/>
      <c r="W47" s="32"/>
      <c r="X47" s="32"/>
      <c r="Y47" s="32"/>
      <c r="Z47" s="32"/>
    </row>
    <row r="48" spans="1:26" ht="15.75" x14ac:dyDescent="0.25">
      <c r="A48" s="11"/>
      <c r="B48" s="33"/>
      <c r="C48" s="33"/>
      <c r="D48" s="33"/>
      <c r="E48" s="33"/>
      <c r="F48" s="33"/>
      <c r="G48" s="33"/>
      <c r="H48" s="33"/>
      <c r="I48" s="33"/>
      <c r="J48" s="33"/>
      <c r="K48" s="33"/>
      <c r="L48" s="33"/>
      <c r="M48" s="33"/>
      <c r="N48" s="33"/>
      <c r="O48" s="33"/>
      <c r="P48" s="33"/>
      <c r="Q48" s="33"/>
      <c r="R48" s="33"/>
      <c r="S48" s="33"/>
      <c r="T48" s="33"/>
      <c r="U48" s="33"/>
      <c r="V48" s="33"/>
      <c r="W48" s="33"/>
      <c r="X48" s="33"/>
      <c r="Y48" s="33"/>
      <c r="Z48" s="33"/>
    </row>
    <row r="49" spans="1:26" x14ac:dyDescent="0.25">
      <c r="A49" s="11"/>
      <c r="B49" s="14"/>
      <c r="C49" s="14"/>
      <c r="D49" s="14"/>
      <c r="E49" s="14"/>
      <c r="F49" s="14"/>
      <c r="G49" s="14"/>
      <c r="H49" s="14"/>
      <c r="I49" s="14"/>
      <c r="J49" s="14"/>
      <c r="K49" s="14"/>
      <c r="L49" s="14"/>
      <c r="M49" s="14"/>
      <c r="N49" s="14"/>
      <c r="O49" s="14"/>
      <c r="P49" s="14"/>
      <c r="Q49" s="14"/>
      <c r="R49" s="14"/>
      <c r="S49" s="14"/>
      <c r="T49" s="14"/>
      <c r="U49" s="14"/>
      <c r="V49" s="14"/>
      <c r="W49" s="14"/>
      <c r="X49" s="14"/>
      <c r="Y49" s="14"/>
      <c r="Z49" s="14"/>
    </row>
    <row r="50" spans="1:26" ht="15.75" thickBot="1" x14ac:dyDescent="0.3">
      <c r="A50" s="11"/>
      <c r="B50" s="16"/>
      <c r="C50" s="16" t="s">
        <v>191</v>
      </c>
      <c r="D50" s="29" t="s">
        <v>234</v>
      </c>
      <c r="E50" s="29"/>
      <c r="F50" s="29"/>
      <c r="G50" s="29"/>
      <c r="H50" s="29"/>
      <c r="I50" s="29"/>
      <c r="J50" s="16"/>
      <c r="K50" s="16" t="s">
        <v>191</v>
      </c>
      <c r="L50" s="29" t="s">
        <v>235</v>
      </c>
      <c r="M50" s="29"/>
      <c r="N50" s="29"/>
      <c r="O50" s="29"/>
      <c r="P50" s="29"/>
      <c r="Q50" s="29"/>
      <c r="R50" s="16"/>
      <c r="S50" s="16" t="s">
        <v>191</v>
      </c>
      <c r="T50" s="29" t="s">
        <v>162</v>
      </c>
      <c r="U50" s="29"/>
      <c r="V50" s="29"/>
      <c r="W50" s="29"/>
      <c r="X50" s="29"/>
      <c r="Y50" s="29"/>
      <c r="Z50" s="16"/>
    </row>
    <row r="51" spans="1:26" x14ac:dyDescent="0.25">
      <c r="A51" s="11"/>
      <c r="B51" s="27"/>
      <c r="C51" s="27" t="s">
        <v>191</v>
      </c>
      <c r="D51" s="41" t="s">
        <v>216</v>
      </c>
      <c r="E51" s="41"/>
      <c r="F51" s="42"/>
      <c r="G51" s="42" t="s">
        <v>191</v>
      </c>
      <c r="H51" s="41" t="s">
        <v>213</v>
      </c>
      <c r="I51" s="41"/>
      <c r="J51" s="27"/>
      <c r="K51" s="27" t="s">
        <v>191</v>
      </c>
      <c r="L51" s="41" t="s">
        <v>216</v>
      </c>
      <c r="M51" s="41"/>
      <c r="N51" s="42"/>
      <c r="O51" s="42" t="s">
        <v>191</v>
      </c>
      <c r="P51" s="41" t="s">
        <v>213</v>
      </c>
      <c r="Q51" s="41"/>
      <c r="R51" s="27"/>
      <c r="S51" s="27" t="s">
        <v>191</v>
      </c>
      <c r="T51" s="41" t="s">
        <v>216</v>
      </c>
      <c r="U51" s="41"/>
      <c r="V51" s="42"/>
      <c r="W51" s="42" t="s">
        <v>191</v>
      </c>
      <c r="X51" s="41" t="s">
        <v>213</v>
      </c>
      <c r="Y51" s="41"/>
      <c r="Z51" s="27"/>
    </row>
    <row r="52" spans="1:26" ht="15.75" thickBot="1" x14ac:dyDescent="0.3">
      <c r="A52" s="11"/>
      <c r="B52" s="27"/>
      <c r="C52" s="27"/>
      <c r="D52" s="29" t="s">
        <v>217</v>
      </c>
      <c r="E52" s="29"/>
      <c r="F52" s="27"/>
      <c r="G52" s="27"/>
      <c r="H52" s="29" t="s">
        <v>215</v>
      </c>
      <c r="I52" s="29"/>
      <c r="J52" s="27"/>
      <c r="K52" s="27"/>
      <c r="L52" s="29" t="s">
        <v>217</v>
      </c>
      <c r="M52" s="29"/>
      <c r="N52" s="27"/>
      <c r="O52" s="27"/>
      <c r="P52" s="29" t="s">
        <v>215</v>
      </c>
      <c r="Q52" s="29"/>
      <c r="R52" s="27"/>
      <c r="S52" s="27"/>
      <c r="T52" s="29" t="s">
        <v>217</v>
      </c>
      <c r="U52" s="29"/>
      <c r="V52" s="27"/>
      <c r="W52" s="27"/>
      <c r="X52" s="29" t="s">
        <v>215</v>
      </c>
      <c r="Y52" s="29"/>
      <c r="Z52" s="27"/>
    </row>
    <row r="53" spans="1:26" x14ac:dyDescent="0.25">
      <c r="A53" s="11"/>
      <c r="B53" s="17" t="s">
        <v>236</v>
      </c>
      <c r="C53" s="18" t="s">
        <v>191</v>
      </c>
      <c r="D53" s="18"/>
      <c r="E53" s="18"/>
      <c r="F53" s="18"/>
      <c r="G53" s="18" t="s">
        <v>191</v>
      </c>
      <c r="H53" s="18"/>
      <c r="I53" s="18"/>
      <c r="J53" s="18"/>
      <c r="K53" s="18" t="s">
        <v>191</v>
      </c>
      <c r="L53" s="18"/>
      <c r="M53" s="18"/>
      <c r="N53" s="18"/>
      <c r="O53" s="18" t="s">
        <v>191</v>
      </c>
      <c r="P53" s="18"/>
      <c r="Q53" s="18"/>
      <c r="R53" s="18"/>
      <c r="S53" s="18" t="s">
        <v>191</v>
      </c>
      <c r="T53" s="18"/>
      <c r="U53" s="18"/>
      <c r="V53" s="18"/>
      <c r="W53" s="18" t="s">
        <v>191</v>
      </c>
      <c r="X53" s="18"/>
      <c r="Y53" s="18"/>
      <c r="Z53" s="18"/>
    </row>
    <row r="54" spans="1:26" x14ac:dyDescent="0.25">
      <c r="A54" s="11"/>
      <c r="B54" s="23" t="s">
        <v>221</v>
      </c>
      <c r="C54" s="14" t="s">
        <v>191</v>
      </c>
      <c r="D54" s="14" t="s">
        <v>196</v>
      </c>
      <c r="E54" s="24">
        <v>39889</v>
      </c>
      <c r="F54" s="15" t="s">
        <v>191</v>
      </c>
      <c r="G54" s="14" t="s">
        <v>191</v>
      </c>
      <c r="H54" s="14" t="s">
        <v>196</v>
      </c>
      <c r="I54" s="24">
        <v>2500</v>
      </c>
      <c r="J54" s="15" t="s">
        <v>191</v>
      </c>
      <c r="K54" s="14" t="s">
        <v>191</v>
      </c>
      <c r="L54" s="14" t="s">
        <v>196</v>
      </c>
      <c r="M54" s="37" t="s">
        <v>223</v>
      </c>
      <c r="N54" s="15" t="s">
        <v>191</v>
      </c>
      <c r="O54" s="14" t="s">
        <v>191</v>
      </c>
      <c r="P54" s="14" t="s">
        <v>196</v>
      </c>
      <c r="Q54" s="37" t="s">
        <v>223</v>
      </c>
      <c r="R54" s="15" t="s">
        <v>191</v>
      </c>
      <c r="S54" s="14" t="s">
        <v>191</v>
      </c>
      <c r="T54" s="14" t="s">
        <v>196</v>
      </c>
      <c r="U54" s="24">
        <v>39889</v>
      </c>
      <c r="V54" s="15" t="s">
        <v>191</v>
      </c>
      <c r="W54" s="14" t="s">
        <v>191</v>
      </c>
      <c r="X54" s="14" t="s">
        <v>196</v>
      </c>
      <c r="Y54" s="24">
        <v>2500</v>
      </c>
      <c r="Z54" s="15" t="s">
        <v>191</v>
      </c>
    </row>
    <row r="55" spans="1:26" x14ac:dyDescent="0.25">
      <c r="A55" s="11"/>
      <c r="B55" s="17" t="s">
        <v>222</v>
      </c>
      <c r="C55" s="18" t="s">
        <v>191</v>
      </c>
      <c r="D55" s="18"/>
      <c r="E55" s="26">
        <v>10167</v>
      </c>
      <c r="F55" s="20" t="s">
        <v>191</v>
      </c>
      <c r="G55" s="18" t="s">
        <v>191</v>
      </c>
      <c r="H55" s="18"/>
      <c r="I55" s="19">
        <v>754</v>
      </c>
      <c r="J55" s="20" t="s">
        <v>191</v>
      </c>
      <c r="K55" s="18" t="s">
        <v>191</v>
      </c>
      <c r="L55" s="18"/>
      <c r="M55" s="19" t="s">
        <v>223</v>
      </c>
      <c r="N55" s="20" t="s">
        <v>191</v>
      </c>
      <c r="O55" s="18" t="s">
        <v>191</v>
      </c>
      <c r="P55" s="18"/>
      <c r="Q55" s="19" t="s">
        <v>223</v>
      </c>
      <c r="R55" s="20" t="s">
        <v>191</v>
      </c>
      <c r="S55" s="18" t="s">
        <v>191</v>
      </c>
      <c r="T55" s="18"/>
      <c r="U55" s="26">
        <v>10167</v>
      </c>
      <c r="V55" s="20" t="s">
        <v>191</v>
      </c>
      <c r="W55" s="18" t="s">
        <v>191</v>
      </c>
      <c r="X55" s="18"/>
      <c r="Y55" s="19">
        <v>754</v>
      </c>
      <c r="Z55" s="20" t="s">
        <v>191</v>
      </c>
    </row>
    <row r="56" spans="1:26" x14ac:dyDescent="0.25">
      <c r="A56" s="11"/>
      <c r="B56" s="23" t="s">
        <v>224</v>
      </c>
      <c r="C56" s="14" t="s">
        <v>191</v>
      </c>
      <c r="D56" s="14"/>
      <c r="E56" s="24">
        <v>31754</v>
      </c>
      <c r="F56" s="15" t="s">
        <v>191</v>
      </c>
      <c r="G56" s="14" t="s">
        <v>191</v>
      </c>
      <c r="H56" s="14"/>
      <c r="I56" s="37">
        <v>764</v>
      </c>
      <c r="J56" s="15" t="s">
        <v>191</v>
      </c>
      <c r="K56" s="14" t="s">
        <v>191</v>
      </c>
      <c r="L56" s="14"/>
      <c r="M56" s="37" t="s">
        <v>223</v>
      </c>
      <c r="N56" s="15" t="s">
        <v>191</v>
      </c>
      <c r="O56" s="14" t="s">
        <v>191</v>
      </c>
      <c r="P56" s="14"/>
      <c r="Q56" s="37" t="s">
        <v>223</v>
      </c>
      <c r="R56" s="15" t="s">
        <v>191</v>
      </c>
      <c r="S56" s="14" t="s">
        <v>191</v>
      </c>
      <c r="T56" s="14"/>
      <c r="U56" s="24">
        <v>31754</v>
      </c>
      <c r="V56" s="15" t="s">
        <v>191</v>
      </c>
      <c r="W56" s="14" t="s">
        <v>191</v>
      </c>
      <c r="X56" s="14"/>
      <c r="Y56" s="37">
        <v>764</v>
      </c>
      <c r="Z56" s="15" t="s">
        <v>191</v>
      </c>
    </row>
    <row r="57" spans="1:26" ht="15.75" thickBot="1" x14ac:dyDescent="0.3">
      <c r="A57" s="11"/>
      <c r="B57" s="17" t="s">
        <v>227</v>
      </c>
      <c r="C57" s="18" t="s">
        <v>191</v>
      </c>
      <c r="D57" s="18"/>
      <c r="E57" s="19" t="s">
        <v>223</v>
      </c>
      <c r="F57" s="20" t="s">
        <v>191</v>
      </c>
      <c r="G57" s="18" t="s">
        <v>191</v>
      </c>
      <c r="H57" s="18"/>
      <c r="I57" s="19" t="s">
        <v>223</v>
      </c>
      <c r="J57" s="20" t="s">
        <v>191</v>
      </c>
      <c r="K57" s="18" t="s">
        <v>191</v>
      </c>
      <c r="L57" s="18"/>
      <c r="M57" s="19">
        <v>810</v>
      </c>
      <c r="N57" s="20" t="s">
        <v>191</v>
      </c>
      <c r="O57" s="18" t="s">
        <v>191</v>
      </c>
      <c r="P57" s="18"/>
      <c r="Q57" s="19">
        <v>190</v>
      </c>
      <c r="R57" s="20" t="s">
        <v>191</v>
      </c>
      <c r="S57" s="18" t="s">
        <v>191</v>
      </c>
      <c r="T57" s="18"/>
      <c r="U57" s="19">
        <v>810</v>
      </c>
      <c r="V57" s="20" t="s">
        <v>191</v>
      </c>
      <c r="W57" s="18" t="s">
        <v>191</v>
      </c>
      <c r="X57" s="18"/>
      <c r="Y57" s="19">
        <v>190</v>
      </c>
      <c r="Z57" s="20" t="s">
        <v>191</v>
      </c>
    </row>
    <row r="58" spans="1:26" x14ac:dyDescent="0.25">
      <c r="A58" s="11"/>
      <c r="B58" s="21"/>
      <c r="C58" s="21" t="s">
        <v>191</v>
      </c>
      <c r="D58" s="39"/>
      <c r="E58" s="39"/>
      <c r="F58" s="21"/>
      <c r="G58" s="21" t="s">
        <v>191</v>
      </c>
      <c r="H58" s="39"/>
      <c r="I58" s="39"/>
      <c r="J58" s="21"/>
      <c r="K58" s="21" t="s">
        <v>191</v>
      </c>
      <c r="L58" s="39"/>
      <c r="M58" s="39"/>
      <c r="N58" s="21"/>
      <c r="O58" s="21" t="s">
        <v>191</v>
      </c>
      <c r="P58" s="39"/>
      <c r="Q58" s="39"/>
      <c r="R58" s="21"/>
      <c r="S58" s="21" t="s">
        <v>191</v>
      </c>
      <c r="T58" s="39"/>
      <c r="U58" s="39"/>
      <c r="V58" s="21"/>
      <c r="W58" s="21" t="s">
        <v>191</v>
      </c>
      <c r="X58" s="39"/>
      <c r="Y58" s="39"/>
      <c r="Z58" s="21"/>
    </row>
    <row r="59" spans="1:26" x14ac:dyDescent="0.25">
      <c r="A59" s="11"/>
      <c r="B59" s="14"/>
      <c r="C59" s="31"/>
      <c r="D59" s="31"/>
      <c r="E59" s="31"/>
      <c r="F59" s="31"/>
      <c r="G59" s="31"/>
      <c r="H59" s="31"/>
      <c r="I59" s="31"/>
      <c r="J59" s="31"/>
      <c r="K59" s="31"/>
      <c r="L59" s="31"/>
      <c r="M59" s="31"/>
      <c r="N59" s="31"/>
      <c r="O59" s="31"/>
      <c r="P59" s="31"/>
      <c r="Q59" s="31"/>
      <c r="R59" s="31"/>
      <c r="S59" s="31"/>
      <c r="T59" s="31"/>
      <c r="U59" s="31"/>
      <c r="V59" s="31"/>
      <c r="W59" s="31"/>
      <c r="X59" s="31"/>
      <c r="Y59" s="31"/>
      <c r="Z59" s="31"/>
    </row>
    <row r="60" spans="1:26" ht="15.75" thickBot="1" x14ac:dyDescent="0.3">
      <c r="A60" s="11"/>
      <c r="B60" s="23" t="s">
        <v>162</v>
      </c>
      <c r="C60" s="16" t="s">
        <v>191</v>
      </c>
      <c r="D60" s="14" t="s">
        <v>196</v>
      </c>
      <c r="E60" s="24">
        <v>81810</v>
      </c>
      <c r="F60" s="15" t="s">
        <v>191</v>
      </c>
      <c r="G60" s="16" t="s">
        <v>191</v>
      </c>
      <c r="H60" s="14" t="s">
        <v>196</v>
      </c>
      <c r="I60" s="24">
        <v>4018</v>
      </c>
      <c r="J60" s="15" t="s">
        <v>191</v>
      </c>
      <c r="K60" s="16" t="s">
        <v>191</v>
      </c>
      <c r="L60" s="14" t="s">
        <v>196</v>
      </c>
      <c r="M60" s="37">
        <v>810</v>
      </c>
      <c r="N60" s="15" t="s">
        <v>191</v>
      </c>
      <c r="O60" s="16" t="s">
        <v>191</v>
      </c>
      <c r="P60" s="14" t="s">
        <v>196</v>
      </c>
      <c r="Q60" s="37">
        <v>190</v>
      </c>
      <c r="R60" s="15" t="s">
        <v>191</v>
      </c>
      <c r="S60" s="16" t="s">
        <v>191</v>
      </c>
      <c r="T60" s="14" t="s">
        <v>196</v>
      </c>
      <c r="U60" s="24">
        <v>82620</v>
      </c>
      <c r="V60" s="15" t="s">
        <v>191</v>
      </c>
      <c r="W60" s="16" t="s">
        <v>191</v>
      </c>
      <c r="X60" s="14" t="s">
        <v>196</v>
      </c>
      <c r="Y60" s="24">
        <v>4208</v>
      </c>
      <c r="Z60" s="15" t="s">
        <v>191</v>
      </c>
    </row>
    <row r="61" spans="1:26" ht="15.75" thickTop="1" x14ac:dyDescent="0.25">
      <c r="A61" s="11"/>
      <c r="B61" s="21"/>
      <c r="C61" s="21" t="s">
        <v>191</v>
      </c>
      <c r="D61" s="22"/>
      <c r="E61" s="22"/>
      <c r="F61" s="21"/>
      <c r="G61" s="21" t="s">
        <v>191</v>
      </c>
      <c r="H61" s="22"/>
      <c r="I61" s="22"/>
      <c r="J61" s="21"/>
      <c r="K61" s="21" t="s">
        <v>191</v>
      </c>
      <c r="L61" s="22"/>
      <c r="M61" s="22"/>
      <c r="N61" s="21"/>
      <c r="O61" s="21" t="s">
        <v>191</v>
      </c>
      <c r="P61" s="22"/>
      <c r="Q61" s="22"/>
      <c r="R61" s="21"/>
      <c r="S61" s="21" t="s">
        <v>191</v>
      </c>
      <c r="T61" s="22"/>
      <c r="U61" s="22"/>
      <c r="V61" s="21"/>
      <c r="W61" s="21" t="s">
        <v>191</v>
      </c>
      <c r="X61" s="22"/>
      <c r="Y61" s="22"/>
      <c r="Z61" s="21"/>
    </row>
    <row r="62" spans="1:26" x14ac:dyDescent="0.25">
      <c r="A62" s="11"/>
      <c r="B62" s="32" t="s">
        <v>237</v>
      </c>
      <c r="C62" s="32"/>
      <c r="D62" s="32"/>
      <c r="E62" s="32"/>
      <c r="F62" s="32"/>
      <c r="G62" s="32"/>
      <c r="H62" s="32"/>
      <c r="I62" s="32"/>
      <c r="J62" s="32"/>
      <c r="K62" s="32"/>
      <c r="L62" s="32"/>
      <c r="M62" s="32"/>
      <c r="N62" s="32"/>
      <c r="O62" s="32"/>
      <c r="P62" s="32"/>
      <c r="Q62" s="32"/>
      <c r="R62" s="32"/>
      <c r="S62" s="32"/>
      <c r="T62" s="32"/>
      <c r="U62" s="32"/>
      <c r="V62" s="32"/>
      <c r="W62" s="32"/>
      <c r="X62" s="32"/>
      <c r="Y62" s="32"/>
      <c r="Z62" s="32"/>
    </row>
    <row r="63" spans="1:26" ht="15.75" x14ac:dyDescent="0.25">
      <c r="A63" s="11"/>
      <c r="B63" s="33"/>
      <c r="C63" s="33"/>
      <c r="D63" s="33"/>
      <c r="E63" s="33"/>
      <c r="F63" s="33"/>
      <c r="G63" s="33"/>
      <c r="H63" s="33"/>
      <c r="I63" s="33"/>
      <c r="J63" s="33"/>
      <c r="K63" s="33"/>
      <c r="L63" s="33"/>
      <c r="M63" s="33"/>
      <c r="N63" s="33"/>
      <c r="O63" s="33"/>
      <c r="P63" s="33"/>
      <c r="Q63" s="33"/>
      <c r="R63" s="33"/>
      <c r="S63" s="33"/>
      <c r="T63" s="33"/>
      <c r="U63" s="33"/>
      <c r="V63" s="33"/>
      <c r="W63" s="33"/>
      <c r="X63" s="33"/>
      <c r="Y63" s="33"/>
      <c r="Z63" s="33"/>
    </row>
    <row r="64" spans="1:26" x14ac:dyDescent="0.25">
      <c r="A64" s="11"/>
      <c r="B64" s="14"/>
      <c r="C64" s="14"/>
      <c r="D64" s="14"/>
      <c r="E64" s="14"/>
      <c r="F64" s="14"/>
      <c r="G64" s="14"/>
      <c r="H64" s="14"/>
      <c r="I64" s="14"/>
      <c r="J64" s="14"/>
      <c r="K64" s="14"/>
      <c r="L64" s="14"/>
      <c r="M64" s="14"/>
      <c r="N64" s="14"/>
      <c r="O64" s="14"/>
      <c r="P64" s="14"/>
      <c r="Q64" s="14"/>
      <c r="R64" s="14"/>
      <c r="S64" s="14"/>
      <c r="T64" s="14"/>
      <c r="U64" s="14"/>
      <c r="V64" s="14"/>
      <c r="W64" s="14"/>
      <c r="X64" s="14"/>
      <c r="Y64" s="14"/>
      <c r="Z64" s="14"/>
    </row>
    <row r="65" spans="1:26" ht="15.75" thickBot="1" x14ac:dyDescent="0.3">
      <c r="A65" s="11"/>
      <c r="B65" s="16"/>
      <c r="C65" s="16" t="s">
        <v>191</v>
      </c>
      <c r="D65" s="29" t="s">
        <v>234</v>
      </c>
      <c r="E65" s="29"/>
      <c r="F65" s="29"/>
      <c r="G65" s="29"/>
      <c r="H65" s="29"/>
      <c r="I65" s="29"/>
      <c r="J65" s="16"/>
      <c r="K65" s="16" t="s">
        <v>191</v>
      </c>
      <c r="L65" s="29" t="s">
        <v>235</v>
      </c>
      <c r="M65" s="29"/>
      <c r="N65" s="29"/>
      <c r="O65" s="29"/>
      <c r="P65" s="29"/>
      <c r="Q65" s="29"/>
      <c r="R65" s="16"/>
      <c r="S65" s="16" t="s">
        <v>191</v>
      </c>
      <c r="T65" s="29" t="s">
        <v>162</v>
      </c>
      <c r="U65" s="29"/>
      <c r="V65" s="29"/>
      <c r="W65" s="29"/>
      <c r="X65" s="29"/>
      <c r="Y65" s="29"/>
      <c r="Z65" s="16"/>
    </row>
    <row r="66" spans="1:26" x14ac:dyDescent="0.25">
      <c r="A66" s="11"/>
      <c r="B66" s="27"/>
      <c r="C66" s="27" t="s">
        <v>191</v>
      </c>
      <c r="D66" s="41" t="s">
        <v>216</v>
      </c>
      <c r="E66" s="41"/>
      <c r="F66" s="42"/>
      <c r="G66" s="42" t="s">
        <v>191</v>
      </c>
      <c r="H66" s="41" t="s">
        <v>213</v>
      </c>
      <c r="I66" s="41"/>
      <c r="J66" s="27"/>
      <c r="K66" s="27" t="s">
        <v>191</v>
      </c>
      <c r="L66" s="41" t="s">
        <v>216</v>
      </c>
      <c r="M66" s="41"/>
      <c r="N66" s="42"/>
      <c r="O66" s="42" t="s">
        <v>191</v>
      </c>
      <c r="P66" s="41" t="s">
        <v>213</v>
      </c>
      <c r="Q66" s="41"/>
      <c r="R66" s="27"/>
      <c r="S66" s="27" t="s">
        <v>191</v>
      </c>
      <c r="T66" s="41" t="s">
        <v>216</v>
      </c>
      <c r="U66" s="41"/>
      <c r="V66" s="42"/>
      <c r="W66" s="42" t="s">
        <v>191</v>
      </c>
      <c r="X66" s="41" t="s">
        <v>213</v>
      </c>
      <c r="Y66" s="41"/>
      <c r="Z66" s="27"/>
    </row>
    <row r="67" spans="1:26" ht="15.75" thickBot="1" x14ac:dyDescent="0.3">
      <c r="A67" s="11"/>
      <c r="B67" s="27"/>
      <c r="C67" s="27"/>
      <c r="D67" s="29" t="s">
        <v>217</v>
      </c>
      <c r="E67" s="29"/>
      <c r="F67" s="27"/>
      <c r="G67" s="27"/>
      <c r="H67" s="29" t="s">
        <v>215</v>
      </c>
      <c r="I67" s="29"/>
      <c r="J67" s="27"/>
      <c r="K67" s="27"/>
      <c r="L67" s="29" t="s">
        <v>217</v>
      </c>
      <c r="M67" s="29"/>
      <c r="N67" s="27"/>
      <c r="O67" s="27"/>
      <c r="P67" s="29" t="s">
        <v>215</v>
      </c>
      <c r="Q67" s="29"/>
      <c r="R67" s="27"/>
      <c r="S67" s="27"/>
      <c r="T67" s="29" t="s">
        <v>217</v>
      </c>
      <c r="U67" s="29"/>
      <c r="V67" s="27"/>
      <c r="W67" s="27"/>
      <c r="X67" s="29" t="s">
        <v>215</v>
      </c>
      <c r="Y67" s="29"/>
      <c r="Z67" s="27"/>
    </row>
    <row r="68" spans="1:26" x14ac:dyDescent="0.25">
      <c r="A68" s="11"/>
      <c r="B68" s="17" t="s">
        <v>236</v>
      </c>
      <c r="C68" s="18" t="s">
        <v>191</v>
      </c>
      <c r="D68" s="18"/>
      <c r="E68" s="18"/>
      <c r="F68" s="18"/>
      <c r="G68" s="18" t="s">
        <v>191</v>
      </c>
      <c r="H68" s="18"/>
      <c r="I68" s="18"/>
      <c r="J68" s="18"/>
      <c r="K68" s="18" t="s">
        <v>191</v>
      </c>
      <c r="L68" s="18"/>
      <c r="M68" s="18"/>
      <c r="N68" s="18"/>
      <c r="O68" s="18" t="s">
        <v>191</v>
      </c>
      <c r="P68" s="18"/>
      <c r="Q68" s="18"/>
      <c r="R68" s="18"/>
      <c r="S68" s="18" t="s">
        <v>191</v>
      </c>
      <c r="T68" s="18"/>
      <c r="U68" s="18"/>
      <c r="V68" s="18"/>
      <c r="W68" s="18" t="s">
        <v>191</v>
      </c>
      <c r="X68" s="18"/>
      <c r="Y68" s="18"/>
      <c r="Z68" s="18"/>
    </row>
    <row r="69" spans="1:26" x14ac:dyDescent="0.25">
      <c r="A69" s="11"/>
      <c r="B69" s="23" t="s">
        <v>221</v>
      </c>
      <c r="C69" s="14" t="s">
        <v>191</v>
      </c>
      <c r="D69" s="14" t="s">
        <v>196</v>
      </c>
      <c r="E69" s="24">
        <v>9881</v>
      </c>
      <c r="F69" s="15" t="s">
        <v>191</v>
      </c>
      <c r="G69" s="14" t="s">
        <v>191</v>
      </c>
      <c r="H69" s="14" t="s">
        <v>196</v>
      </c>
      <c r="I69" s="37">
        <v>80</v>
      </c>
      <c r="J69" s="15" t="s">
        <v>191</v>
      </c>
      <c r="K69" s="14" t="s">
        <v>191</v>
      </c>
      <c r="L69" s="14" t="s">
        <v>196</v>
      </c>
      <c r="M69" s="37" t="s">
        <v>223</v>
      </c>
      <c r="N69" s="15" t="s">
        <v>191</v>
      </c>
      <c r="O69" s="14" t="s">
        <v>191</v>
      </c>
      <c r="P69" s="14" t="s">
        <v>196</v>
      </c>
      <c r="Q69" s="37" t="s">
        <v>223</v>
      </c>
      <c r="R69" s="15" t="s">
        <v>191</v>
      </c>
      <c r="S69" s="14" t="s">
        <v>191</v>
      </c>
      <c r="T69" s="14" t="s">
        <v>196</v>
      </c>
      <c r="U69" s="24">
        <v>9881</v>
      </c>
      <c r="V69" s="15" t="s">
        <v>191</v>
      </c>
      <c r="W69" s="14" t="s">
        <v>191</v>
      </c>
      <c r="X69" s="14" t="s">
        <v>196</v>
      </c>
      <c r="Y69" s="37">
        <v>80</v>
      </c>
      <c r="Z69" s="15" t="s">
        <v>191</v>
      </c>
    </row>
    <row r="70" spans="1:26" x14ac:dyDescent="0.25">
      <c r="A70" s="11"/>
      <c r="B70" s="17" t="s">
        <v>222</v>
      </c>
      <c r="C70" s="18" t="s">
        <v>191</v>
      </c>
      <c r="D70" s="18"/>
      <c r="E70" s="26">
        <v>7340</v>
      </c>
      <c r="F70" s="20" t="s">
        <v>191</v>
      </c>
      <c r="G70" s="18" t="s">
        <v>191</v>
      </c>
      <c r="H70" s="18"/>
      <c r="I70" s="19">
        <v>82</v>
      </c>
      <c r="J70" s="20" t="s">
        <v>191</v>
      </c>
      <c r="K70" s="18" t="s">
        <v>191</v>
      </c>
      <c r="L70" s="18"/>
      <c r="M70" s="19" t="s">
        <v>223</v>
      </c>
      <c r="N70" s="20" t="s">
        <v>191</v>
      </c>
      <c r="O70" s="18" t="s">
        <v>191</v>
      </c>
      <c r="P70" s="18"/>
      <c r="Q70" s="19" t="s">
        <v>223</v>
      </c>
      <c r="R70" s="20" t="s">
        <v>191</v>
      </c>
      <c r="S70" s="18" t="s">
        <v>191</v>
      </c>
      <c r="T70" s="18"/>
      <c r="U70" s="26">
        <v>7340</v>
      </c>
      <c r="V70" s="20" t="s">
        <v>191</v>
      </c>
      <c r="W70" s="18" t="s">
        <v>191</v>
      </c>
      <c r="X70" s="18"/>
      <c r="Y70" s="19">
        <v>82</v>
      </c>
      <c r="Z70" s="20" t="s">
        <v>191</v>
      </c>
    </row>
    <row r="71" spans="1:26" x14ac:dyDescent="0.25">
      <c r="A71" s="11"/>
      <c r="B71" s="23" t="s">
        <v>224</v>
      </c>
      <c r="C71" s="14" t="s">
        <v>191</v>
      </c>
      <c r="D71" s="14"/>
      <c r="E71" s="24">
        <v>4490</v>
      </c>
      <c r="F71" s="15" t="s">
        <v>191</v>
      </c>
      <c r="G71" s="14" t="s">
        <v>191</v>
      </c>
      <c r="H71" s="14"/>
      <c r="I71" s="37">
        <v>17</v>
      </c>
      <c r="J71" s="15" t="s">
        <v>191</v>
      </c>
      <c r="K71" s="14" t="s">
        <v>191</v>
      </c>
      <c r="L71" s="14"/>
      <c r="M71" s="37" t="s">
        <v>223</v>
      </c>
      <c r="N71" s="15" t="s">
        <v>191</v>
      </c>
      <c r="O71" s="14" t="s">
        <v>191</v>
      </c>
      <c r="P71" s="14"/>
      <c r="Q71" s="37" t="s">
        <v>223</v>
      </c>
      <c r="R71" s="15" t="s">
        <v>191</v>
      </c>
      <c r="S71" s="14" t="s">
        <v>191</v>
      </c>
      <c r="T71" s="14"/>
      <c r="U71" s="24">
        <v>4490</v>
      </c>
      <c r="V71" s="15" t="s">
        <v>191</v>
      </c>
      <c r="W71" s="14" t="s">
        <v>191</v>
      </c>
      <c r="X71" s="14"/>
      <c r="Y71" s="37">
        <v>17</v>
      </c>
      <c r="Z71" s="15" t="s">
        <v>191</v>
      </c>
    </row>
    <row r="72" spans="1:26" ht="15.75" thickBot="1" x14ac:dyDescent="0.3">
      <c r="A72" s="11"/>
      <c r="B72" s="17" t="s">
        <v>227</v>
      </c>
      <c r="C72" s="18" t="s">
        <v>191</v>
      </c>
      <c r="D72" s="18"/>
      <c r="E72" s="19" t="s">
        <v>223</v>
      </c>
      <c r="F72" s="20" t="s">
        <v>191</v>
      </c>
      <c r="G72" s="18" t="s">
        <v>191</v>
      </c>
      <c r="H72" s="18"/>
      <c r="I72" s="19" t="s">
        <v>223</v>
      </c>
      <c r="J72" s="20" t="s">
        <v>191</v>
      </c>
      <c r="K72" s="18" t="s">
        <v>191</v>
      </c>
      <c r="L72" s="18"/>
      <c r="M72" s="19">
        <v>810</v>
      </c>
      <c r="N72" s="20" t="s">
        <v>191</v>
      </c>
      <c r="O72" s="18" t="s">
        <v>191</v>
      </c>
      <c r="P72" s="18"/>
      <c r="Q72" s="19">
        <v>190</v>
      </c>
      <c r="R72" s="20" t="s">
        <v>191</v>
      </c>
      <c r="S72" s="18" t="s">
        <v>191</v>
      </c>
      <c r="T72" s="18"/>
      <c r="U72" s="19">
        <v>810</v>
      </c>
      <c r="V72" s="20" t="s">
        <v>191</v>
      </c>
      <c r="W72" s="18" t="s">
        <v>191</v>
      </c>
      <c r="X72" s="18"/>
      <c r="Y72" s="19">
        <v>190</v>
      </c>
      <c r="Z72" s="20" t="s">
        <v>191</v>
      </c>
    </row>
    <row r="73" spans="1:26" x14ac:dyDescent="0.25">
      <c r="A73" s="11"/>
      <c r="B73" s="21"/>
      <c r="C73" s="21" t="s">
        <v>191</v>
      </c>
      <c r="D73" s="39"/>
      <c r="E73" s="39"/>
      <c r="F73" s="21"/>
      <c r="G73" s="21" t="s">
        <v>191</v>
      </c>
      <c r="H73" s="39"/>
      <c r="I73" s="39"/>
      <c r="J73" s="21"/>
      <c r="K73" s="21" t="s">
        <v>191</v>
      </c>
      <c r="L73" s="39"/>
      <c r="M73" s="39"/>
      <c r="N73" s="21"/>
      <c r="O73" s="21" t="s">
        <v>191</v>
      </c>
      <c r="P73" s="39"/>
      <c r="Q73" s="39"/>
      <c r="R73" s="21"/>
      <c r="S73" s="21" t="s">
        <v>191</v>
      </c>
      <c r="T73" s="39"/>
      <c r="U73" s="39"/>
      <c r="V73" s="21"/>
      <c r="W73" s="21" t="s">
        <v>191</v>
      </c>
      <c r="X73" s="39"/>
      <c r="Y73" s="39"/>
      <c r="Z73" s="21"/>
    </row>
    <row r="74" spans="1:26" x14ac:dyDescent="0.25">
      <c r="A74" s="11"/>
      <c r="B74" s="14"/>
      <c r="C74" s="31"/>
      <c r="D74" s="31"/>
      <c r="E74" s="31"/>
      <c r="F74" s="31"/>
      <c r="G74" s="31"/>
      <c r="H74" s="31"/>
      <c r="I74" s="31"/>
      <c r="J74" s="31"/>
      <c r="K74" s="31"/>
      <c r="L74" s="31"/>
      <c r="M74" s="31"/>
      <c r="N74" s="31"/>
      <c r="O74" s="31"/>
      <c r="P74" s="31"/>
      <c r="Q74" s="31"/>
      <c r="R74" s="31"/>
      <c r="S74" s="31"/>
      <c r="T74" s="31"/>
      <c r="U74" s="31"/>
      <c r="V74" s="31"/>
      <c r="W74" s="31"/>
      <c r="X74" s="31"/>
      <c r="Y74" s="31"/>
      <c r="Z74" s="31"/>
    </row>
    <row r="75" spans="1:26" ht="15.75" thickBot="1" x14ac:dyDescent="0.3">
      <c r="A75" s="11"/>
      <c r="B75" s="23" t="s">
        <v>162</v>
      </c>
      <c r="C75" s="16" t="s">
        <v>191</v>
      </c>
      <c r="D75" s="14" t="s">
        <v>196</v>
      </c>
      <c r="E75" s="24">
        <v>21711</v>
      </c>
      <c r="F75" s="15" t="s">
        <v>191</v>
      </c>
      <c r="G75" s="16" t="s">
        <v>191</v>
      </c>
      <c r="H75" s="14" t="s">
        <v>196</v>
      </c>
      <c r="I75" s="37">
        <v>179</v>
      </c>
      <c r="J75" s="15" t="s">
        <v>191</v>
      </c>
      <c r="K75" s="16" t="s">
        <v>191</v>
      </c>
      <c r="L75" s="14" t="s">
        <v>196</v>
      </c>
      <c r="M75" s="37">
        <v>810</v>
      </c>
      <c r="N75" s="15" t="s">
        <v>191</v>
      </c>
      <c r="O75" s="16" t="s">
        <v>191</v>
      </c>
      <c r="P75" s="14" t="s">
        <v>196</v>
      </c>
      <c r="Q75" s="37">
        <v>190</v>
      </c>
      <c r="R75" s="15" t="s">
        <v>191</v>
      </c>
      <c r="S75" s="16" t="s">
        <v>191</v>
      </c>
      <c r="T75" s="14" t="s">
        <v>196</v>
      </c>
      <c r="U75" s="24">
        <v>22521</v>
      </c>
      <c r="V75" s="15" t="s">
        <v>191</v>
      </c>
      <c r="W75" s="16" t="s">
        <v>191</v>
      </c>
      <c r="X75" s="14" t="s">
        <v>196</v>
      </c>
      <c r="Y75" s="37">
        <v>369</v>
      </c>
      <c r="Z75" s="15" t="s">
        <v>191</v>
      </c>
    </row>
    <row r="76" spans="1:26" ht="15.75" thickTop="1" x14ac:dyDescent="0.25">
      <c r="A76" s="11"/>
      <c r="B76" s="21"/>
      <c r="C76" s="21" t="s">
        <v>191</v>
      </c>
      <c r="D76" s="22"/>
      <c r="E76" s="22"/>
      <c r="F76" s="21"/>
      <c r="G76" s="21" t="s">
        <v>191</v>
      </c>
      <c r="H76" s="22"/>
      <c r="I76" s="22"/>
      <c r="J76" s="21"/>
      <c r="K76" s="21" t="s">
        <v>191</v>
      </c>
      <c r="L76" s="22"/>
      <c r="M76" s="22"/>
      <c r="N76" s="21"/>
      <c r="O76" s="21" t="s">
        <v>191</v>
      </c>
      <c r="P76" s="22"/>
      <c r="Q76" s="22"/>
      <c r="R76" s="21"/>
      <c r="S76" s="21" t="s">
        <v>191</v>
      </c>
      <c r="T76" s="22"/>
      <c r="U76" s="22"/>
      <c r="V76" s="21"/>
      <c r="W76" s="21" t="s">
        <v>191</v>
      </c>
      <c r="X76" s="22"/>
      <c r="Y76" s="22"/>
      <c r="Z76" s="21"/>
    </row>
  </sheetData>
  <mergeCells count="167">
    <mergeCell ref="A45:A76"/>
    <mergeCell ref="B45:Z45"/>
    <mergeCell ref="B46:Z46"/>
    <mergeCell ref="B47:Z47"/>
    <mergeCell ref="B48:Z48"/>
    <mergeCell ref="B62:Z62"/>
    <mergeCell ref="B63:Z63"/>
    <mergeCell ref="A1:A2"/>
    <mergeCell ref="B1:Z1"/>
    <mergeCell ref="B2:Z2"/>
    <mergeCell ref="A3:A44"/>
    <mergeCell ref="B3:Z3"/>
    <mergeCell ref="B4:Z4"/>
    <mergeCell ref="B5:Z5"/>
    <mergeCell ref="B25:Z25"/>
    <mergeCell ref="Z66:Z67"/>
    <mergeCell ref="C74:F74"/>
    <mergeCell ref="G74:J74"/>
    <mergeCell ref="K74:N74"/>
    <mergeCell ref="O74:R74"/>
    <mergeCell ref="S74:V74"/>
    <mergeCell ref="W74:Z74"/>
    <mergeCell ref="T66:U66"/>
    <mergeCell ref="T67:U67"/>
    <mergeCell ref="V66:V67"/>
    <mergeCell ref="W66:W67"/>
    <mergeCell ref="X66:Y66"/>
    <mergeCell ref="X67:Y67"/>
    <mergeCell ref="N66:N67"/>
    <mergeCell ref="O66:O67"/>
    <mergeCell ref="P66:Q66"/>
    <mergeCell ref="P67:Q67"/>
    <mergeCell ref="R66:R67"/>
    <mergeCell ref="S66:S67"/>
    <mergeCell ref="H66:I66"/>
    <mergeCell ref="H67:I67"/>
    <mergeCell ref="J66:J67"/>
    <mergeCell ref="K66:K67"/>
    <mergeCell ref="L66:M66"/>
    <mergeCell ref="L67:M67"/>
    <mergeCell ref="W59:Z59"/>
    <mergeCell ref="D65:I65"/>
    <mergeCell ref="L65:Q65"/>
    <mergeCell ref="T65:Y65"/>
    <mergeCell ref="B66:B67"/>
    <mergeCell ref="C66:C67"/>
    <mergeCell ref="D66:E66"/>
    <mergeCell ref="D67:E67"/>
    <mergeCell ref="F66:F67"/>
    <mergeCell ref="G66:G67"/>
    <mergeCell ref="V51:V52"/>
    <mergeCell ref="W51:W52"/>
    <mergeCell ref="X51:Y51"/>
    <mergeCell ref="X52:Y52"/>
    <mergeCell ref="Z51:Z52"/>
    <mergeCell ref="C59:F59"/>
    <mergeCell ref="G59:J59"/>
    <mergeCell ref="K59:N59"/>
    <mergeCell ref="O59:R59"/>
    <mergeCell ref="S59:V59"/>
    <mergeCell ref="O51:O52"/>
    <mergeCell ref="P51:Q51"/>
    <mergeCell ref="P52:Q52"/>
    <mergeCell ref="R51:R52"/>
    <mergeCell ref="S51:S52"/>
    <mergeCell ref="T51:U51"/>
    <mergeCell ref="T52:U52"/>
    <mergeCell ref="H52:I52"/>
    <mergeCell ref="J51:J52"/>
    <mergeCell ref="K51:K52"/>
    <mergeCell ref="L51:M51"/>
    <mergeCell ref="L52:M52"/>
    <mergeCell ref="N51:N52"/>
    <mergeCell ref="D50:I50"/>
    <mergeCell ref="L50:Q50"/>
    <mergeCell ref="T50:Y50"/>
    <mergeCell ref="B51:B52"/>
    <mergeCell ref="C51:C52"/>
    <mergeCell ref="D51:E51"/>
    <mergeCell ref="D52:E52"/>
    <mergeCell ref="F51:F52"/>
    <mergeCell ref="G51:G52"/>
    <mergeCell ref="H51:I51"/>
    <mergeCell ref="C38:F38"/>
    <mergeCell ref="G38:J38"/>
    <mergeCell ref="K38:N38"/>
    <mergeCell ref="O38:R38"/>
    <mergeCell ref="S38:V38"/>
    <mergeCell ref="C42:F42"/>
    <mergeCell ref="G42:J42"/>
    <mergeCell ref="K42:N42"/>
    <mergeCell ref="O42:R42"/>
    <mergeCell ref="S42:V42"/>
    <mergeCell ref="S28:S30"/>
    <mergeCell ref="T28:U28"/>
    <mergeCell ref="T29:U29"/>
    <mergeCell ref="T30:U30"/>
    <mergeCell ref="V28:V30"/>
    <mergeCell ref="C36:F36"/>
    <mergeCell ref="G36:J36"/>
    <mergeCell ref="K36:N36"/>
    <mergeCell ref="O36:R36"/>
    <mergeCell ref="S36:V36"/>
    <mergeCell ref="N28:N30"/>
    <mergeCell ref="O28:O30"/>
    <mergeCell ref="P28:Q28"/>
    <mergeCell ref="P29:Q29"/>
    <mergeCell ref="P30:Q30"/>
    <mergeCell ref="R28:R30"/>
    <mergeCell ref="H30:I30"/>
    <mergeCell ref="J28:J30"/>
    <mergeCell ref="K28:K30"/>
    <mergeCell ref="L28:M28"/>
    <mergeCell ref="L29:M29"/>
    <mergeCell ref="L30:M30"/>
    <mergeCell ref="D27:U27"/>
    <mergeCell ref="B28:B30"/>
    <mergeCell ref="C28:C30"/>
    <mergeCell ref="D28:E28"/>
    <mergeCell ref="D29:E29"/>
    <mergeCell ref="D30:E30"/>
    <mergeCell ref="F28:F30"/>
    <mergeCell ref="G28:G30"/>
    <mergeCell ref="H28:I28"/>
    <mergeCell ref="H29:I29"/>
    <mergeCell ref="C18:F18"/>
    <mergeCell ref="G18:J18"/>
    <mergeCell ref="K18:N18"/>
    <mergeCell ref="O18:R18"/>
    <mergeCell ref="S18:V18"/>
    <mergeCell ref="C22:F22"/>
    <mergeCell ref="G22:J22"/>
    <mergeCell ref="K22:N22"/>
    <mergeCell ref="O22:R22"/>
    <mergeCell ref="S22:V22"/>
    <mergeCell ref="S8:S10"/>
    <mergeCell ref="T8:U8"/>
    <mergeCell ref="T9:U9"/>
    <mergeCell ref="T10:U10"/>
    <mergeCell ref="V8:V10"/>
    <mergeCell ref="C16:F16"/>
    <mergeCell ref="G16:J16"/>
    <mergeCell ref="K16:N16"/>
    <mergeCell ref="O16:R16"/>
    <mergeCell ref="S16:V16"/>
    <mergeCell ref="N8:N10"/>
    <mergeCell ref="O8:O10"/>
    <mergeCell ref="P8:Q8"/>
    <mergeCell ref="P9:Q9"/>
    <mergeCell ref="P10:Q10"/>
    <mergeCell ref="R8:R10"/>
    <mergeCell ref="H10:I10"/>
    <mergeCell ref="J8:J10"/>
    <mergeCell ref="K8:K10"/>
    <mergeCell ref="L8:M8"/>
    <mergeCell ref="L9:M9"/>
    <mergeCell ref="L10:M10"/>
    <mergeCell ref="D7:U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63"/>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9" customWidth="1"/>
    <col min="6" max="6" width="2" bestFit="1" customWidth="1"/>
    <col min="7" max="7" width="1.85546875" bestFit="1" customWidth="1"/>
    <col min="8" max="8" width="3" customWidth="1"/>
    <col min="9" max="9" width="10.42578125" customWidth="1"/>
    <col min="10" max="10" width="2" bestFit="1" customWidth="1"/>
    <col min="11" max="11" width="1.85546875" bestFit="1" customWidth="1"/>
    <col min="12" max="12" width="3" customWidth="1"/>
    <col min="13" max="13" width="11.140625" customWidth="1"/>
    <col min="14" max="15" width="1.85546875" bestFit="1" customWidth="1"/>
    <col min="16" max="16" width="2.140625" customWidth="1"/>
    <col min="17" max="17" width="7.140625" customWidth="1"/>
    <col min="18" max="19" width="1.85546875" customWidth="1"/>
    <col min="20" max="20" width="2.7109375" customWidth="1"/>
    <col min="21" max="21" width="10.7109375" customWidth="1"/>
    <col min="22" max="23" width="1.85546875" customWidth="1"/>
    <col min="24" max="24" width="2.85546875" customWidth="1"/>
    <col min="25" max="25" width="11.140625" customWidth="1"/>
    <col min="26" max="27" width="1.85546875" bestFit="1" customWidth="1"/>
    <col min="28" max="28" width="2" bestFit="1" customWidth="1"/>
    <col min="29" max="29" width="6.42578125" bestFit="1" customWidth="1"/>
    <col min="30" max="31" width="1.85546875" bestFit="1" customWidth="1"/>
    <col min="32" max="32" width="2.5703125" customWidth="1"/>
    <col min="33" max="33" width="7.140625" customWidth="1"/>
    <col min="34" max="34" width="1.85546875" bestFit="1" customWidth="1"/>
    <col min="36" max="36" width="2.140625" customWidth="1"/>
    <col min="37" max="37" width="6.85546875" customWidth="1"/>
    <col min="38" max="38" width="1.85546875" bestFit="1" customWidth="1"/>
    <col min="40" max="40" width="2.42578125" customWidth="1"/>
    <col min="41" max="41" width="6.85546875" customWidth="1"/>
    <col min="42" max="42" width="1.85546875" bestFit="1" customWidth="1"/>
  </cols>
  <sheetData>
    <row r="1" spans="1:42" ht="15" customHeight="1" x14ac:dyDescent="0.25">
      <c r="A1" s="7" t="s">
        <v>50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11" t="s">
        <v>503</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row>
    <row r="4" spans="1:42" x14ac:dyDescent="0.25">
      <c r="A4" s="11"/>
      <c r="B4" s="31" t="s">
        <v>240</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c r="AI4" s="31"/>
      <c r="AJ4" s="31"/>
      <c r="AK4" s="31"/>
      <c r="AL4" s="31"/>
      <c r="AM4" s="31"/>
      <c r="AN4" s="31"/>
      <c r="AO4" s="31"/>
      <c r="AP4" s="31"/>
    </row>
    <row r="5" spans="1:42" ht="15.75" x14ac:dyDescent="0.25">
      <c r="A5" s="11"/>
      <c r="B5" s="33"/>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c r="AI5" s="33"/>
      <c r="AJ5" s="33"/>
      <c r="AK5" s="33"/>
      <c r="AL5" s="33"/>
      <c r="AM5" s="33"/>
      <c r="AN5" s="33"/>
      <c r="AO5" s="33"/>
      <c r="AP5" s="33"/>
    </row>
    <row r="6" spans="1:42" x14ac:dyDescent="0.25">
      <c r="A6" s="11"/>
      <c r="B6" s="14"/>
      <c r="C6" s="14"/>
      <c r="D6" s="14"/>
      <c r="E6" s="14"/>
      <c r="F6" s="14"/>
      <c r="G6" s="14"/>
      <c r="H6" s="14"/>
      <c r="I6" s="14"/>
      <c r="J6" s="14"/>
    </row>
    <row r="7" spans="1:42" x14ac:dyDescent="0.25">
      <c r="A7" s="11"/>
      <c r="B7" s="27"/>
      <c r="C7" s="27" t="s">
        <v>191</v>
      </c>
      <c r="D7" s="28" t="s">
        <v>193</v>
      </c>
      <c r="E7" s="28"/>
      <c r="F7" s="27"/>
      <c r="G7" s="27"/>
      <c r="H7" s="28" t="s">
        <v>241</v>
      </c>
      <c r="I7" s="28"/>
      <c r="J7" s="27"/>
    </row>
    <row r="8" spans="1:42" ht="15.75" thickBot="1" x14ac:dyDescent="0.3">
      <c r="A8" s="11"/>
      <c r="B8" s="27"/>
      <c r="C8" s="27"/>
      <c r="D8" s="29">
        <v>2013</v>
      </c>
      <c r="E8" s="29"/>
      <c r="F8" s="27"/>
      <c r="G8" s="27"/>
      <c r="H8" s="29">
        <v>2012</v>
      </c>
      <c r="I8" s="29"/>
      <c r="J8" s="27"/>
    </row>
    <row r="9" spans="1:42" x14ac:dyDescent="0.25">
      <c r="A9" s="11"/>
      <c r="B9" s="17" t="s">
        <v>242</v>
      </c>
      <c r="C9" s="18" t="s">
        <v>191</v>
      </c>
      <c r="D9" s="18"/>
      <c r="E9" s="18"/>
      <c r="F9" s="18"/>
      <c r="G9" s="18"/>
      <c r="H9" s="18"/>
      <c r="I9" s="18"/>
      <c r="J9" s="18"/>
    </row>
    <row r="10" spans="1:42" x14ac:dyDescent="0.25">
      <c r="A10" s="11"/>
      <c r="B10" s="36" t="s">
        <v>243</v>
      </c>
      <c r="C10" s="14" t="s">
        <v>191</v>
      </c>
      <c r="D10" s="14" t="s">
        <v>196</v>
      </c>
      <c r="E10" s="24">
        <v>80416</v>
      </c>
      <c r="F10" s="15" t="s">
        <v>191</v>
      </c>
      <c r="G10" s="14"/>
      <c r="H10" s="14" t="s">
        <v>196</v>
      </c>
      <c r="I10" s="24">
        <v>72595</v>
      </c>
      <c r="J10" s="15" t="s">
        <v>191</v>
      </c>
    </row>
    <row r="11" spans="1:42" x14ac:dyDescent="0.25">
      <c r="A11" s="11"/>
      <c r="B11" s="38" t="s">
        <v>244</v>
      </c>
      <c r="C11" s="18" t="s">
        <v>191</v>
      </c>
      <c r="D11" s="18"/>
      <c r="E11" s="26">
        <v>117130</v>
      </c>
      <c r="F11" s="20" t="s">
        <v>191</v>
      </c>
      <c r="G11" s="18"/>
      <c r="H11" s="18"/>
      <c r="I11" s="26">
        <v>110527</v>
      </c>
      <c r="J11" s="20" t="s">
        <v>191</v>
      </c>
    </row>
    <row r="12" spans="1:42" x14ac:dyDescent="0.25">
      <c r="A12" s="11"/>
      <c r="B12" s="36" t="s">
        <v>245</v>
      </c>
      <c r="C12" s="14" t="s">
        <v>191</v>
      </c>
      <c r="D12" s="14"/>
      <c r="E12" s="24">
        <v>28088</v>
      </c>
      <c r="F12" s="15" t="s">
        <v>191</v>
      </c>
      <c r="G12" s="14"/>
      <c r="H12" s="14"/>
      <c r="I12" s="24">
        <v>28976</v>
      </c>
      <c r="J12" s="15" t="s">
        <v>191</v>
      </c>
    </row>
    <row r="13" spans="1:42" ht="15.75" thickBot="1" x14ac:dyDescent="0.3">
      <c r="A13" s="11"/>
      <c r="B13" s="38" t="s">
        <v>246</v>
      </c>
      <c r="C13" s="18" t="s">
        <v>191</v>
      </c>
      <c r="D13" s="18"/>
      <c r="E13" s="26">
        <v>28079</v>
      </c>
      <c r="F13" s="20" t="s">
        <v>191</v>
      </c>
      <c r="G13" s="18"/>
      <c r="H13" s="18"/>
      <c r="I13" s="26">
        <v>29462</v>
      </c>
      <c r="J13" s="20" t="s">
        <v>191</v>
      </c>
    </row>
    <row r="14" spans="1:42" x14ac:dyDescent="0.25">
      <c r="A14" s="11"/>
      <c r="B14" s="21"/>
      <c r="C14" s="21" t="s">
        <v>191</v>
      </c>
      <c r="D14" s="39"/>
      <c r="E14" s="39"/>
      <c r="F14" s="21"/>
      <c r="G14" s="21"/>
      <c r="H14" s="39"/>
      <c r="I14" s="39"/>
      <c r="J14" s="21"/>
    </row>
    <row r="15" spans="1:42" ht="15.75" thickBot="1" x14ac:dyDescent="0.3">
      <c r="A15" s="11"/>
      <c r="B15" s="23" t="s">
        <v>247</v>
      </c>
      <c r="C15" s="16" t="s">
        <v>191</v>
      </c>
      <c r="D15" s="14"/>
      <c r="E15" s="24">
        <v>253713</v>
      </c>
      <c r="F15" s="15" t="s">
        <v>191</v>
      </c>
      <c r="G15" s="16"/>
      <c r="H15" s="14"/>
      <c r="I15" s="24">
        <v>241560</v>
      </c>
      <c r="J15" s="15" t="s">
        <v>191</v>
      </c>
    </row>
    <row r="16" spans="1:42" x14ac:dyDescent="0.25">
      <c r="A16" s="11"/>
      <c r="B16" s="21"/>
      <c r="C16" s="21" t="s">
        <v>191</v>
      </c>
      <c r="D16" s="39"/>
      <c r="E16" s="39"/>
      <c r="F16" s="21"/>
      <c r="G16" s="21"/>
      <c r="H16" s="39"/>
      <c r="I16" s="39"/>
      <c r="J16" s="21"/>
    </row>
    <row r="17" spans="1:42" x14ac:dyDescent="0.25">
      <c r="A17" s="11"/>
      <c r="B17" s="14"/>
      <c r="C17" s="31"/>
      <c r="D17" s="31"/>
      <c r="E17" s="31"/>
      <c r="F17" s="31"/>
      <c r="G17" s="31"/>
      <c r="H17" s="31"/>
      <c r="I17" s="31"/>
      <c r="J17" s="31"/>
    </row>
    <row r="18" spans="1:42" ht="15.75" thickBot="1" x14ac:dyDescent="0.3">
      <c r="A18" s="11"/>
      <c r="B18" s="17" t="s">
        <v>248</v>
      </c>
      <c r="C18" s="25" t="s">
        <v>191</v>
      </c>
      <c r="D18" s="18"/>
      <c r="E18" s="26">
        <v>19282</v>
      </c>
      <c r="F18" s="20" t="s">
        <v>191</v>
      </c>
      <c r="G18" s="25"/>
      <c r="H18" s="18"/>
      <c r="I18" s="26">
        <v>22992</v>
      </c>
      <c r="J18" s="20" t="s">
        <v>191</v>
      </c>
    </row>
    <row r="19" spans="1:42" x14ac:dyDescent="0.25">
      <c r="A19" s="11"/>
      <c r="B19" s="21"/>
      <c r="C19" s="21" t="s">
        <v>191</v>
      </c>
      <c r="D19" s="39"/>
      <c r="E19" s="39"/>
      <c r="F19" s="21"/>
      <c r="G19" s="21"/>
      <c r="H19" s="39"/>
      <c r="I19" s="39"/>
      <c r="J19" s="21"/>
    </row>
    <row r="20" spans="1:42" x14ac:dyDescent="0.25">
      <c r="A20" s="11"/>
      <c r="B20" s="14"/>
      <c r="C20" s="31"/>
      <c r="D20" s="31"/>
      <c r="E20" s="31"/>
      <c r="F20" s="31"/>
      <c r="G20" s="31"/>
      <c r="H20" s="31"/>
      <c r="I20" s="31"/>
      <c r="J20" s="31"/>
    </row>
    <row r="21" spans="1:42" x14ac:dyDescent="0.25">
      <c r="A21" s="11"/>
      <c r="B21" s="23" t="s">
        <v>249</v>
      </c>
      <c r="C21" s="16" t="s">
        <v>191</v>
      </c>
      <c r="D21" s="14"/>
      <c r="E21" s="14"/>
      <c r="F21" s="14"/>
      <c r="G21" s="16"/>
      <c r="H21" s="14"/>
      <c r="I21" s="14"/>
      <c r="J21" s="14"/>
    </row>
    <row r="22" spans="1:42" x14ac:dyDescent="0.25">
      <c r="A22" s="11"/>
      <c r="B22" s="40" t="s">
        <v>250</v>
      </c>
      <c r="C22" s="25" t="s">
        <v>191</v>
      </c>
      <c r="D22" s="18"/>
      <c r="E22" s="26">
        <v>2631</v>
      </c>
      <c r="F22" s="20" t="s">
        <v>191</v>
      </c>
      <c r="G22" s="25"/>
      <c r="H22" s="18"/>
      <c r="I22" s="26">
        <v>3158</v>
      </c>
      <c r="J22" s="20" t="s">
        <v>191</v>
      </c>
    </row>
    <row r="23" spans="1:42" ht="15.75" thickBot="1" x14ac:dyDescent="0.3">
      <c r="A23" s="11"/>
      <c r="B23" s="45" t="s">
        <v>107</v>
      </c>
      <c r="C23" s="16" t="s">
        <v>191</v>
      </c>
      <c r="D23" s="14"/>
      <c r="E23" s="24">
        <v>2877</v>
      </c>
      <c r="F23" s="15" t="s">
        <v>191</v>
      </c>
      <c r="G23" s="16"/>
      <c r="H23" s="14"/>
      <c r="I23" s="24">
        <v>2664</v>
      </c>
      <c r="J23" s="15" t="s">
        <v>191</v>
      </c>
    </row>
    <row r="24" spans="1:42" x14ac:dyDescent="0.25">
      <c r="A24" s="11"/>
      <c r="B24" s="21"/>
      <c r="C24" s="21" t="s">
        <v>191</v>
      </c>
      <c r="D24" s="39"/>
      <c r="E24" s="39"/>
      <c r="F24" s="21"/>
      <c r="G24" s="21"/>
      <c r="H24" s="39"/>
      <c r="I24" s="39"/>
      <c r="J24" s="21"/>
    </row>
    <row r="25" spans="1:42" ht="15.75" thickBot="1" x14ac:dyDescent="0.3">
      <c r="A25" s="11"/>
      <c r="B25" s="17" t="s">
        <v>251</v>
      </c>
      <c r="C25" s="25" t="s">
        <v>191</v>
      </c>
      <c r="D25" s="18"/>
      <c r="E25" s="26">
        <v>5508</v>
      </c>
      <c r="F25" s="20" t="s">
        <v>191</v>
      </c>
      <c r="G25" s="25"/>
      <c r="H25" s="18"/>
      <c r="I25" s="26">
        <v>5822</v>
      </c>
      <c r="J25" s="20" t="s">
        <v>191</v>
      </c>
    </row>
    <row r="26" spans="1:42" x14ac:dyDescent="0.25">
      <c r="A26" s="11"/>
      <c r="B26" s="21"/>
      <c r="C26" s="21" t="s">
        <v>191</v>
      </c>
      <c r="D26" s="39"/>
      <c r="E26" s="39"/>
      <c r="F26" s="21"/>
      <c r="G26" s="21"/>
      <c r="H26" s="39"/>
      <c r="I26" s="39"/>
      <c r="J26" s="21"/>
    </row>
    <row r="27" spans="1:42" x14ac:dyDescent="0.25">
      <c r="A27" s="11"/>
      <c r="B27" s="46" t="s">
        <v>252</v>
      </c>
      <c r="C27" s="16" t="s">
        <v>191</v>
      </c>
      <c r="D27" s="14"/>
      <c r="E27" s="24">
        <v>278503</v>
      </c>
      <c r="F27" s="15" t="s">
        <v>191</v>
      </c>
      <c r="G27" s="16"/>
      <c r="H27" s="14"/>
      <c r="I27" s="24">
        <v>270374</v>
      </c>
      <c r="J27" s="15" t="s">
        <v>191</v>
      </c>
    </row>
    <row r="28" spans="1:42" ht="15.75" thickBot="1" x14ac:dyDescent="0.3">
      <c r="A28" s="11"/>
      <c r="B28" s="47" t="s">
        <v>253</v>
      </c>
      <c r="C28" s="25" t="s">
        <v>191</v>
      </c>
      <c r="D28" s="18"/>
      <c r="E28" s="19" t="s">
        <v>254</v>
      </c>
      <c r="F28" s="20" t="s">
        <v>198</v>
      </c>
      <c r="G28" s="25"/>
      <c r="H28" s="18"/>
      <c r="I28" s="19" t="s">
        <v>255</v>
      </c>
      <c r="J28" s="20" t="s">
        <v>198</v>
      </c>
    </row>
    <row r="29" spans="1:42" x14ac:dyDescent="0.25">
      <c r="A29" s="11"/>
      <c r="B29" s="21"/>
      <c r="C29" s="21" t="s">
        <v>191</v>
      </c>
      <c r="D29" s="39"/>
      <c r="E29" s="39"/>
      <c r="F29" s="21"/>
      <c r="G29" s="21"/>
      <c r="H29" s="39"/>
      <c r="I29" s="39"/>
      <c r="J29" s="21"/>
    </row>
    <row r="30" spans="1:42" ht="15.75" thickBot="1" x14ac:dyDescent="0.3">
      <c r="A30" s="11"/>
      <c r="B30" s="48" t="s">
        <v>38</v>
      </c>
      <c r="C30" s="16" t="s">
        <v>191</v>
      </c>
      <c r="D30" s="14" t="s">
        <v>196</v>
      </c>
      <c r="E30" s="24">
        <v>272288</v>
      </c>
      <c r="F30" s="15" t="s">
        <v>191</v>
      </c>
      <c r="G30" s="16"/>
      <c r="H30" s="14" t="s">
        <v>196</v>
      </c>
      <c r="I30" s="24">
        <v>263484</v>
      </c>
      <c r="J30" s="15" t="s">
        <v>191</v>
      </c>
    </row>
    <row r="31" spans="1:42" ht="15.75" thickTop="1" x14ac:dyDescent="0.25">
      <c r="A31" s="11"/>
      <c r="B31" s="21"/>
      <c r="C31" s="21" t="s">
        <v>191</v>
      </c>
      <c r="D31" s="22"/>
      <c r="E31" s="22"/>
      <c r="F31" s="21"/>
      <c r="G31" s="21"/>
      <c r="H31" s="22"/>
      <c r="I31" s="22"/>
      <c r="J31" s="21"/>
    </row>
    <row r="32" spans="1:42" ht="15" customHeight="1" x14ac:dyDescent="0.25">
      <c r="A32" s="11" t="s">
        <v>504</v>
      </c>
      <c r="B32" s="10" t="s">
        <v>5</v>
      </c>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c r="AE32" s="10"/>
      <c r="AF32" s="10"/>
      <c r="AG32" s="10"/>
      <c r="AH32" s="10"/>
      <c r="AI32" s="10"/>
      <c r="AJ32" s="10"/>
      <c r="AK32" s="10"/>
      <c r="AL32" s="10"/>
      <c r="AM32" s="10"/>
      <c r="AN32" s="10"/>
      <c r="AO32" s="10"/>
      <c r="AP32" s="10"/>
    </row>
    <row r="33" spans="1:42" x14ac:dyDescent="0.25">
      <c r="A33" s="11"/>
      <c r="B33" s="31" t="s">
        <v>256</v>
      </c>
      <c r="C33" s="31"/>
      <c r="D33" s="31"/>
      <c r="E33" s="31"/>
      <c r="F33" s="31"/>
      <c r="G33" s="31"/>
      <c r="H33" s="31"/>
      <c r="I33" s="31"/>
      <c r="J33" s="31"/>
      <c r="K33" s="31"/>
      <c r="L33" s="31"/>
      <c r="M33" s="31"/>
      <c r="N33" s="31"/>
      <c r="O33" s="31"/>
      <c r="P33" s="31"/>
      <c r="Q33" s="31"/>
      <c r="R33" s="31"/>
      <c r="S33" s="31"/>
      <c r="T33" s="31"/>
      <c r="U33" s="31"/>
      <c r="V33" s="31"/>
      <c r="W33" s="31"/>
      <c r="X33" s="31"/>
      <c r="Y33" s="31"/>
      <c r="Z33" s="31"/>
      <c r="AA33" s="31"/>
      <c r="AB33" s="31"/>
      <c r="AC33" s="31"/>
      <c r="AD33" s="31"/>
      <c r="AE33" s="31"/>
      <c r="AF33" s="31"/>
      <c r="AG33" s="31"/>
      <c r="AH33" s="31"/>
      <c r="AI33" s="31"/>
      <c r="AJ33" s="31"/>
      <c r="AK33" s="31"/>
      <c r="AL33" s="31"/>
      <c r="AM33" s="31"/>
      <c r="AN33" s="31"/>
      <c r="AO33" s="31"/>
      <c r="AP33" s="31"/>
    </row>
    <row r="34" spans="1:42" ht="15.75" x14ac:dyDescent="0.25">
      <c r="A34" s="11"/>
      <c r="B34" s="33"/>
      <c r="C34" s="33"/>
      <c r="D34" s="33"/>
      <c r="E34" s="33"/>
      <c r="F34" s="33"/>
      <c r="G34" s="33"/>
      <c r="H34" s="33"/>
      <c r="I34" s="33"/>
      <c r="J34" s="33"/>
      <c r="K34" s="33"/>
      <c r="L34" s="33"/>
      <c r="M34" s="33"/>
      <c r="N34" s="33"/>
      <c r="O34" s="33"/>
      <c r="P34" s="33"/>
      <c r="Q34" s="33"/>
      <c r="R34" s="33"/>
      <c r="S34" s="33"/>
      <c r="T34" s="33"/>
      <c r="U34" s="33"/>
      <c r="V34" s="33"/>
      <c r="W34" s="33"/>
      <c r="X34" s="33"/>
      <c r="Y34" s="33"/>
      <c r="Z34" s="33"/>
      <c r="AA34" s="33"/>
      <c r="AB34" s="33"/>
      <c r="AC34" s="33"/>
      <c r="AD34" s="33"/>
      <c r="AE34" s="33"/>
      <c r="AF34" s="33"/>
      <c r="AG34" s="33"/>
      <c r="AH34" s="33"/>
      <c r="AI34" s="33"/>
      <c r="AJ34" s="33"/>
      <c r="AK34" s="33"/>
      <c r="AL34" s="33"/>
      <c r="AM34" s="33"/>
      <c r="AN34" s="33"/>
      <c r="AO34" s="33"/>
      <c r="AP34" s="33"/>
    </row>
    <row r="35" spans="1:42" x14ac:dyDescent="0.25">
      <c r="A35" s="11"/>
      <c r="B35" s="14"/>
      <c r="C35" s="14"/>
      <c r="D35" s="14"/>
      <c r="E35" s="14"/>
      <c r="F35" s="14"/>
      <c r="G35" s="14"/>
      <c r="H35" s="14"/>
      <c r="I35" s="14"/>
      <c r="J35" s="14"/>
      <c r="K35" s="14"/>
      <c r="L35" s="14"/>
      <c r="M35" s="14"/>
      <c r="N35" s="14"/>
      <c r="O35" s="14"/>
      <c r="P35" s="14"/>
      <c r="Q35" s="14"/>
      <c r="R35" s="14"/>
      <c r="S35" s="14"/>
      <c r="T35" s="14"/>
      <c r="U35" s="14"/>
      <c r="V35" s="14"/>
      <c r="W35" s="14"/>
      <c r="X35" s="14"/>
      <c r="Y35" s="14"/>
      <c r="Z35" s="14"/>
      <c r="AA35" s="14"/>
      <c r="AB35" s="14"/>
      <c r="AC35" s="14"/>
      <c r="AD35" s="14"/>
      <c r="AE35" s="14"/>
      <c r="AF35" s="14"/>
      <c r="AG35" s="14"/>
      <c r="AH35" s="14"/>
      <c r="AI35" s="14"/>
      <c r="AJ35" s="14"/>
      <c r="AK35" s="14"/>
      <c r="AL35" s="14"/>
      <c r="AM35" s="14"/>
      <c r="AN35" s="14"/>
      <c r="AO35" s="14"/>
      <c r="AP35" s="14"/>
    </row>
    <row r="36" spans="1:42" ht="15.75" thickBot="1" x14ac:dyDescent="0.3">
      <c r="A36" s="11"/>
      <c r="B36" s="16"/>
      <c r="C36" s="16"/>
      <c r="D36" s="29" t="s">
        <v>209</v>
      </c>
      <c r="E36" s="29"/>
      <c r="F36" s="29"/>
      <c r="G36" s="29"/>
      <c r="H36" s="29"/>
      <c r="I36" s="29"/>
      <c r="J36" s="29"/>
      <c r="K36" s="29"/>
      <c r="L36" s="29"/>
      <c r="M36" s="29"/>
      <c r="N36" s="29"/>
      <c r="O36" s="29"/>
      <c r="P36" s="29"/>
      <c r="Q36" s="29"/>
      <c r="R36" s="29"/>
      <c r="S36" s="29"/>
      <c r="T36" s="29"/>
      <c r="U36" s="29"/>
      <c r="V36" s="16"/>
      <c r="W36" s="16"/>
      <c r="X36" s="29" t="s">
        <v>229</v>
      </c>
      <c r="Y36" s="29"/>
      <c r="Z36" s="29"/>
      <c r="AA36" s="29"/>
      <c r="AB36" s="29"/>
      <c r="AC36" s="29"/>
      <c r="AD36" s="29"/>
      <c r="AE36" s="29"/>
      <c r="AF36" s="29"/>
      <c r="AG36" s="29"/>
      <c r="AH36" s="29"/>
      <c r="AI36" s="29"/>
      <c r="AJ36" s="29"/>
      <c r="AK36" s="29"/>
      <c r="AL36" s="29"/>
      <c r="AM36" s="29"/>
      <c r="AN36" s="29"/>
      <c r="AO36" s="29"/>
      <c r="AP36" s="16"/>
    </row>
    <row r="37" spans="1:42" x14ac:dyDescent="0.25">
      <c r="A37" s="11"/>
      <c r="B37" s="27"/>
      <c r="C37" s="27"/>
      <c r="D37" s="41" t="s">
        <v>257</v>
      </c>
      <c r="E37" s="41"/>
      <c r="F37" s="42"/>
      <c r="G37" s="42"/>
      <c r="H37" s="41" t="s">
        <v>259</v>
      </c>
      <c r="I37" s="41"/>
      <c r="J37" s="42"/>
      <c r="K37" s="42"/>
      <c r="L37" s="41" t="s">
        <v>262</v>
      </c>
      <c r="M37" s="41"/>
      <c r="N37" s="42"/>
      <c r="O37" s="42"/>
      <c r="P37" s="41" t="s">
        <v>264</v>
      </c>
      <c r="Q37" s="41"/>
      <c r="R37" s="42"/>
      <c r="S37" s="42"/>
      <c r="T37" s="41" t="s">
        <v>265</v>
      </c>
      <c r="U37" s="41"/>
      <c r="V37" s="27"/>
      <c r="W37" s="27"/>
      <c r="X37" s="41" t="s">
        <v>257</v>
      </c>
      <c r="Y37" s="41"/>
      <c r="Z37" s="42"/>
      <c r="AA37" s="42"/>
      <c r="AB37" s="41" t="s">
        <v>259</v>
      </c>
      <c r="AC37" s="41"/>
      <c r="AD37" s="42"/>
      <c r="AE37" s="42"/>
      <c r="AF37" s="41" t="s">
        <v>262</v>
      </c>
      <c r="AG37" s="41"/>
      <c r="AH37" s="42"/>
      <c r="AI37" s="42"/>
      <c r="AJ37" s="41" t="s">
        <v>264</v>
      </c>
      <c r="AK37" s="41"/>
      <c r="AL37" s="42"/>
      <c r="AM37" s="42"/>
      <c r="AN37" s="41" t="s">
        <v>265</v>
      </c>
      <c r="AO37" s="41"/>
      <c r="AP37" s="27"/>
    </row>
    <row r="38" spans="1:42" x14ac:dyDescent="0.25">
      <c r="A38" s="11"/>
      <c r="B38" s="27"/>
      <c r="C38" s="27"/>
      <c r="D38" s="28" t="s">
        <v>258</v>
      </c>
      <c r="E38" s="28"/>
      <c r="F38" s="27"/>
      <c r="G38" s="27"/>
      <c r="H38" s="28" t="s">
        <v>260</v>
      </c>
      <c r="I38" s="28"/>
      <c r="J38" s="27"/>
      <c r="K38" s="27"/>
      <c r="L38" s="28" t="s">
        <v>263</v>
      </c>
      <c r="M38" s="28"/>
      <c r="N38" s="27"/>
      <c r="O38" s="27"/>
      <c r="P38" s="28" t="s">
        <v>257</v>
      </c>
      <c r="Q38" s="28"/>
      <c r="R38" s="27"/>
      <c r="S38" s="27"/>
      <c r="T38" s="28" t="s">
        <v>266</v>
      </c>
      <c r="U38" s="28"/>
      <c r="V38" s="27"/>
      <c r="W38" s="27"/>
      <c r="X38" s="28" t="s">
        <v>258</v>
      </c>
      <c r="Y38" s="28"/>
      <c r="Z38" s="27"/>
      <c r="AA38" s="27"/>
      <c r="AB38" s="28" t="s">
        <v>260</v>
      </c>
      <c r="AC38" s="28"/>
      <c r="AD38" s="27"/>
      <c r="AE38" s="27"/>
      <c r="AF38" s="28" t="s">
        <v>263</v>
      </c>
      <c r="AG38" s="28"/>
      <c r="AH38" s="27"/>
      <c r="AI38" s="27"/>
      <c r="AJ38" s="28" t="s">
        <v>257</v>
      </c>
      <c r="AK38" s="28"/>
      <c r="AL38" s="27"/>
      <c r="AM38" s="27"/>
      <c r="AN38" s="28" t="s">
        <v>266</v>
      </c>
      <c r="AO38" s="28"/>
      <c r="AP38" s="27"/>
    </row>
    <row r="39" spans="1:42" ht="15.75" thickBot="1" x14ac:dyDescent="0.3">
      <c r="A39" s="11"/>
      <c r="B39" s="27"/>
      <c r="C39" s="27"/>
      <c r="D39" s="29"/>
      <c r="E39" s="29"/>
      <c r="F39" s="27"/>
      <c r="G39" s="27"/>
      <c r="H39" s="29" t="s">
        <v>261</v>
      </c>
      <c r="I39" s="29"/>
      <c r="J39" s="27"/>
      <c r="K39" s="27"/>
      <c r="L39" s="29"/>
      <c r="M39" s="29"/>
      <c r="N39" s="27"/>
      <c r="O39" s="27"/>
      <c r="P39" s="29" t="s">
        <v>258</v>
      </c>
      <c r="Q39" s="29"/>
      <c r="R39" s="27"/>
      <c r="S39" s="27"/>
      <c r="T39" s="29" t="s">
        <v>267</v>
      </c>
      <c r="U39" s="29"/>
      <c r="V39" s="27"/>
      <c r="W39" s="27"/>
      <c r="X39" s="29"/>
      <c r="Y39" s="29"/>
      <c r="Z39" s="27"/>
      <c r="AA39" s="27"/>
      <c r="AB39" s="29" t="s">
        <v>261</v>
      </c>
      <c r="AC39" s="29"/>
      <c r="AD39" s="27"/>
      <c r="AE39" s="27"/>
      <c r="AF39" s="29"/>
      <c r="AG39" s="29"/>
      <c r="AH39" s="27"/>
      <c r="AI39" s="27"/>
      <c r="AJ39" s="29" t="s">
        <v>258</v>
      </c>
      <c r="AK39" s="29"/>
      <c r="AL39" s="27"/>
      <c r="AM39" s="27"/>
      <c r="AN39" s="29" t="s">
        <v>267</v>
      </c>
      <c r="AO39" s="29"/>
      <c r="AP39" s="27"/>
    </row>
    <row r="40" spans="1:42" x14ac:dyDescent="0.25">
      <c r="A40" s="11"/>
      <c r="B40" s="49" t="s">
        <v>268</v>
      </c>
      <c r="C40" s="18"/>
      <c r="D40" s="18"/>
      <c r="E40" s="18"/>
      <c r="F40" s="18"/>
      <c r="G40" s="18"/>
      <c r="H40" s="18"/>
      <c r="I40" s="18"/>
      <c r="J40" s="18"/>
      <c r="K40" s="18"/>
      <c r="L40" s="18"/>
      <c r="M40" s="18"/>
      <c r="N40" s="18"/>
      <c r="O40" s="18"/>
      <c r="P40" s="18"/>
      <c r="Q40" s="18"/>
      <c r="R40" s="18"/>
      <c r="S40" s="18"/>
      <c r="T40" s="18"/>
      <c r="U40" s="18"/>
      <c r="V40" s="18"/>
      <c r="W40" s="18"/>
      <c r="X40" s="18"/>
      <c r="Y40" s="18"/>
      <c r="Z40" s="18"/>
      <c r="AA40" s="18"/>
      <c r="AB40" s="18"/>
      <c r="AC40" s="18"/>
      <c r="AD40" s="18"/>
      <c r="AE40" s="18"/>
      <c r="AF40" s="18"/>
      <c r="AG40" s="18"/>
      <c r="AH40" s="18"/>
      <c r="AI40" s="18"/>
      <c r="AJ40" s="18"/>
      <c r="AK40" s="18"/>
      <c r="AL40" s="18"/>
      <c r="AM40" s="18"/>
      <c r="AN40" s="18"/>
      <c r="AO40" s="18"/>
      <c r="AP40" s="18"/>
    </row>
    <row r="41" spans="1:42" x14ac:dyDescent="0.25">
      <c r="A41" s="11"/>
      <c r="B41" s="23" t="s">
        <v>269</v>
      </c>
      <c r="C41" s="14"/>
      <c r="D41" s="14" t="s">
        <v>196</v>
      </c>
      <c r="E41" s="24">
        <v>1117</v>
      </c>
      <c r="F41" s="15" t="s">
        <v>191</v>
      </c>
      <c r="G41" s="14"/>
      <c r="H41" s="14" t="s">
        <v>196</v>
      </c>
      <c r="I41" s="24">
        <v>1319</v>
      </c>
      <c r="J41" s="15" t="s">
        <v>191</v>
      </c>
      <c r="K41" s="14"/>
      <c r="L41" s="14" t="s">
        <v>196</v>
      </c>
      <c r="M41" s="37" t="s">
        <v>223</v>
      </c>
      <c r="N41" s="15" t="s">
        <v>191</v>
      </c>
      <c r="O41" s="14"/>
      <c r="P41" s="14" t="s">
        <v>196</v>
      </c>
      <c r="Q41" s="24">
        <v>1382</v>
      </c>
      <c r="R41" s="15" t="s">
        <v>191</v>
      </c>
      <c r="S41" s="14"/>
      <c r="T41" s="14" t="s">
        <v>196</v>
      </c>
      <c r="U41" s="37">
        <v>59</v>
      </c>
      <c r="V41" s="15" t="s">
        <v>191</v>
      </c>
      <c r="W41" s="14"/>
      <c r="X41" s="14" t="s">
        <v>196</v>
      </c>
      <c r="Y41" s="37">
        <v>948</v>
      </c>
      <c r="Z41" s="15" t="s">
        <v>191</v>
      </c>
      <c r="AA41" s="14"/>
      <c r="AB41" s="14" t="s">
        <v>196</v>
      </c>
      <c r="AC41" s="24">
        <v>1125</v>
      </c>
      <c r="AD41" s="15" t="s">
        <v>191</v>
      </c>
      <c r="AE41" s="14"/>
      <c r="AF41" s="14" t="s">
        <v>196</v>
      </c>
      <c r="AG41" s="37" t="s">
        <v>223</v>
      </c>
      <c r="AH41" s="15" t="s">
        <v>191</v>
      </c>
      <c r="AI41" s="14"/>
      <c r="AJ41" s="14" t="s">
        <v>196</v>
      </c>
      <c r="AK41" s="24">
        <v>1185</v>
      </c>
      <c r="AL41" s="15" t="s">
        <v>191</v>
      </c>
      <c r="AM41" s="14"/>
      <c r="AN41" s="14" t="s">
        <v>196</v>
      </c>
      <c r="AO41" s="37">
        <v>59</v>
      </c>
      <c r="AP41" s="15" t="s">
        <v>191</v>
      </c>
    </row>
    <row r="42" spans="1:42" x14ac:dyDescent="0.25">
      <c r="A42" s="11"/>
      <c r="B42" s="17" t="s">
        <v>270</v>
      </c>
      <c r="C42" s="18"/>
      <c r="D42" s="18"/>
      <c r="E42" s="18"/>
      <c r="F42" s="18"/>
      <c r="G42" s="18"/>
      <c r="H42" s="18"/>
      <c r="I42" s="18"/>
      <c r="J42" s="18"/>
      <c r="K42" s="18"/>
      <c r="L42" s="18"/>
      <c r="M42" s="18"/>
      <c r="N42" s="18"/>
      <c r="O42" s="18"/>
      <c r="P42" s="18"/>
      <c r="Q42" s="18"/>
      <c r="R42" s="18"/>
      <c r="S42" s="18"/>
      <c r="T42" s="18"/>
      <c r="U42" s="18"/>
      <c r="V42" s="18"/>
      <c r="W42" s="18"/>
      <c r="X42" s="18"/>
      <c r="Y42" s="18"/>
      <c r="Z42" s="18"/>
      <c r="AA42" s="18"/>
      <c r="AB42" s="18"/>
      <c r="AC42" s="18"/>
      <c r="AD42" s="18"/>
      <c r="AE42" s="18"/>
      <c r="AF42" s="18"/>
      <c r="AG42" s="18"/>
      <c r="AH42" s="18"/>
      <c r="AI42" s="18"/>
      <c r="AJ42" s="18"/>
      <c r="AK42" s="18"/>
      <c r="AL42" s="18"/>
      <c r="AM42" s="18"/>
      <c r="AN42" s="18"/>
      <c r="AO42" s="18"/>
      <c r="AP42" s="18"/>
    </row>
    <row r="43" spans="1:42" x14ac:dyDescent="0.25">
      <c r="A43" s="11"/>
      <c r="B43" s="36" t="s">
        <v>271</v>
      </c>
      <c r="C43" s="14"/>
      <c r="D43" s="14"/>
      <c r="E43" s="24">
        <v>4748</v>
      </c>
      <c r="F43" s="15" t="s">
        <v>191</v>
      </c>
      <c r="G43" s="14"/>
      <c r="H43" s="14"/>
      <c r="I43" s="24">
        <v>5129</v>
      </c>
      <c r="J43" s="15" t="s">
        <v>191</v>
      </c>
      <c r="K43" s="14"/>
      <c r="L43" s="14"/>
      <c r="M43" s="37" t="s">
        <v>223</v>
      </c>
      <c r="N43" s="15" t="s">
        <v>191</v>
      </c>
      <c r="O43" s="14"/>
      <c r="P43" s="14"/>
      <c r="Q43" s="24">
        <v>5263</v>
      </c>
      <c r="R43" s="15" t="s">
        <v>191</v>
      </c>
      <c r="S43" s="14"/>
      <c r="T43" s="14"/>
      <c r="U43" s="37">
        <v>207</v>
      </c>
      <c r="V43" s="15" t="s">
        <v>191</v>
      </c>
      <c r="W43" s="14"/>
      <c r="X43" s="14"/>
      <c r="Y43" s="24">
        <v>5622</v>
      </c>
      <c r="Z43" s="15" t="s">
        <v>191</v>
      </c>
      <c r="AA43" s="14"/>
      <c r="AB43" s="14"/>
      <c r="AC43" s="24">
        <v>5926</v>
      </c>
      <c r="AD43" s="15" t="s">
        <v>191</v>
      </c>
      <c r="AE43" s="14"/>
      <c r="AF43" s="14"/>
      <c r="AG43" s="37" t="s">
        <v>223</v>
      </c>
      <c r="AH43" s="15" t="s">
        <v>191</v>
      </c>
      <c r="AI43" s="14"/>
      <c r="AJ43" s="14"/>
      <c r="AK43" s="24">
        <v>5961</v>
      </c>
      <c r="AL43" s="15" t="s">
        <v>191</v>
      </c>
      <c r="AM43" s="14"/>
      <c r="AN43" s="14"/>
      <c r="AO43" s="37">
        <v>304</v>
      </c>
      <c r="AP43" s="15" t="s">
        <v>191</v>
      </c>
    </row>
    <row r="44" spans="1:42" x14ac:dyDescent="0.25">
      <c r="A44" s="11"/>
      <c r="B44" s="38" t="s">
        <v>272</v>
      </c>
      <c r="C44" s="18"/>
      <c r="D44" s="18"/>
      <c r="E44" s="26">
        <v>3763</v>
      </c>
      <c r="F44" s="20" t="s">
        <v>191</v>
      </c>
      <c r="G44" s="18"/>
      <c r="H44" s="18"/>
      <c r="I44" s="26">
        <v>3913</v>
      </c>
      <c r="J44" s="20" t="s">
        <v>191</v>
      </c>
      <c r="K44" s="18"/>
      <c r="L44" s="18"/>
      <c r="M44" s="19" t="s">
        <v>223</v>
      </c>
      <c r="N44" s="20" t="s">
        <v>191</v>
      </c>
      <c r="O44" s="18"/>
      <c r="P44" s="18"/>
      <c r="Q44" s="26">
        <v>3950</v>
      </c>
      <c r="R44" s="20" t="s">
        <v>191</v>
      </c>
      <c r="S44" s="18"/>
      <c r="T44" s="18"/>
      <c r="U44" s="19">
        <v>137</v>
      </c>
      <c r="V44" s="20" t="s">
        <v>191</v>
      </c>
      <c r="W44" s="18"/>
      <c r="X44" s="18"/>
      <c r="Y44" s="26">
        <v>3274</v>
      </c>
      <c r="Z44" s="20" t="s">
        <v>191</v>
      </c>
      <c r="AA44" s="18"/>
      <c r="AB44" s="18"/>
      <c r="AC44" s="26">
        <v>3394</v>
      </c>
      <c r="AD44" s="20" t="s">
        <v>191</v>
      </c>
      <c r="AE44" s="18"/>
      <c r="AF44" s="18"/>
      <c r="AG44" s="19" t="s">
        <v>223</v>
      </c>
      <c r="AH44" s="20" t="s">
        <v>191</v>
      </c>
      <c r="AI44" s="18"/>
      <c r="AJ44" s="18"/>
      <c r="AK44" s="26">
        <v>3422</v>
      </c>
      <c r="AL44" s="20" t="s">
        <v>191</v>
      </c>
      <c r="AM44" s="18"/>
      <c r="AN44" s="18"/>
      <c r="AO44" s="19">
        <v>135</v>
      </c>
      <c r="AP44" s="20" t="s">
        <v>191</v>
      </c>
    </row>
    <row r="45" spans="1:42" x14ac:dyDescent="0.25">
      <c r="A45" s="11"/>
      <c r="B45" s="36" t="s">
        <v>273</v>
      </c>
      <c r="C45" s="14"/>
      <c r="D45" s="14"/>
      <c r="E45" s="37" t="s">
        <v>223</v>
      </c>
      <c r="F45" s="15" t="s">
        <v>191</v>
      </c>
      <c r="G45" s="14"/>
      <c r="H45" s="14"/>
      <c r="I45" s="37" t="s">
        <v>223</v>
      </c>
      <c r="J45" s="15" t="s">
        <v>191</v>
      </c>
      <c r="K45" s="14"/>
      <c r="L45" s="14"/>
      <c r="M45" s="37" t="s">
        <v>223</v>
      </c>
      <c r="N45" s="15" t="s">
        <v>191</v>
      </c>
      <c r="O45" s="14"/>
      <c r="P45" s="14"/>
      <c r="Q45" s="37" t="s">
        <v>223</v>
      </c>
      <c r="R45" s="15" t="s">
        <v>191</v>
      </c>
      <c r="S45" s="14"/>
      <c r="T45" s="14"/>
      <c r="U45" s="37" t="s">
        <v>223</v>
      </c>
      <c r="V45" s="15" t="s">
        <v>191</v>
      </c>
      <c r="W45" s="14"/>
      <c r="X45" s="14"/>
      <c r="Y45" s="37" t="s">
        <v>223</v>
      </c>
      <c r="Z45" s="15" t="s">
        <v>191</v>
      </c>
      <c r="AA45" s="14"/>
      <c r="AB45" s="14"/>
      <c r="AC45" s="37" t="s">
        <v>223</v>
      </c>
      <c r="AD45" s="15" t="s">
        <v>191</v>
      </c>
      <c r="AE45" s="14"/>
      <c r="AF45" s="14"/>
      <c r="AG45" s="37" t="s">
        <v>223</v>
      </c>
      <c r="AH45" s="15" t="s">
        <v>191</v>
      </c>
      <c r="AI45" s="14"/>
      <c r="AJ45" s="14"/>
      <c r="AK45" s="37" t="s">
        <v>223</v>
      </c>
      <c r="AL45" s="15" t="s">
        <v>191</v>
      </c>
      <c r="AM45" s="14"/>
      <c r="AN45" s="14"/>
      <c r="AO45" s="37" t="s">
        <v>223</v>
      </c>
      <c r="AP45" s="15" t="s">
        <v>191</v>
      </c>
    </row>
    <row r="46" spans="1:42" x14ac:dyDescent="0.25">
      <c r="A46" s="11"/>
      <c r="B46" s="17" t="s">
        <v>274</v>
      </c>
      <c r="C46" s="18"/>
      <c r="D46" s="18"/>
      <c r="E46" s="18"/>
      <c r="F46" s="18"/>
      <c r="G46" s="18"/>
      <c r="H46" s="18"/>
      <c r="I46" s="18"/>
      <c r="J46" s="18"/>
      <c r="K46" s="18"/>
      <c r="L46" s="18"/>
      <c r="M46" s="18"/>
      <c r="N46" s="18"/>
      <c r="O46" s="18"/>
      <c r="P46" s="18"/>
      <c r="Q46" s="18"/>
      <c r="R46" s="18"/>
      <c r="S46" s="18"/>
      <c r="T46" s="18"/>
      <c r="U46" s="18"/>
      <c r="V46" s="18"/>
      <c r="W46" s="18"/>
      <c r="X46" s="18"/>
      <c r="Y46" s="18"/>
      <c r="Z46" s="18"/>
      <c r="AA46" s="18"/>
      <c r="AB46" s="18"/>
      <c r="AC46" s="18"/>
      <c r="AD46" s="18"/>
      <c r="AE46" s="18"/>
      <c r="AF46" s="18"/>
      <c r="AG46" s="18"/>
      <c r="AH46" s="18"/>
      <c r="AI46" s="18"/>
      <c r="AJ46" s="18"/>
      <c r="AK46" s="18"/>
      <c r="AL46" s="18"/>
      <c r="AM46" s="18"/>
      <c r="AN46" s="18"/>
      <c r="AO46" s="18"/>
      <c r="AP46" s="18"/>
    </row>
    <row r="47" spans="1:42" x14ac:dyDescent="0.25">
      <c r="A47" s="11"/>
      <c r="B47" s="36" t="s">
        <v>275</v>
      </c>
      <c r="C47" s="14"/>
      <c r="D47" s="14"/>
      <c r="E47" s="37" t="s">
        <v>223</v>
      </c>
      <c r="F47" s="15" t="s">
        <v>191</v>
      </c>
      <c r="G47" s="14"/>
      <c r="H47" s="14"/>
      <c r="I47" s="37" t="s">
        <v>223</v>
      </c>
      <c r="J47" s="15" t="s">
        <v>191</v>
      </c>
      <c r="K47" s="14"/>
      <c r="L47" s="14"/>
      <c r="M47" s="37" t="s">
        <v>223</v>
      </c>
      <c r="N47" s="15" t="s">
        <v>191</v>
      </c>
      <c r="O47" s="14"/>
      <c r="P47" s="14"/>
      <c r="Q47" s="37" t="s">
        <v>223</v>
      </c>
      <c r="R47" s="15" t="s">
        <v>191</v>
      </c>
      <c r="S47" s="14"/>
      <c r="T47" s="14"/>
      <c r="U47" s="37" t="s">
        <v>223</v>
      </c>
      <c r="V47" s="15" t="s">
        <v>191</v>
      </c>
      <c r="W47" s="14"/>
      <c r="X47" s="14"/>
      <c r="Y47" s="37" t="s">
        <v>223</v>
      </c>
      <c r="Z47" s="15" t="s">
        <v>191</v>
      </c>
      <c r="AA47" s="14"/>
      <c r="AB47" s="14"/>
      <c r="AC47" s="37" t="s">
        <v>223</v>
      </c>
      <c r="AD47" s="15" t="s">
        <v>191</v>
      </c>
      <c r="AE47" s="14"/>
      <c r="AF47" s="14"/>
      <c r="AG47" s="37" t="s">
        <v>223</v>
      </c>
      <c r="AH47" s="15" t="s">
        <v>191</v>
      </c>
      <c r="AI47" s="14"/>
      <c r="AJ47" s="14"/>
      <c r="AK47" s="37" t="s">
        <v>223</v>
      </c>
      <c r="AL47" s="15" t="s">
        <v>191</v>
      </c>
      <c r="AM47" s="14"/>
      <c r="AN47" s="14"/>
      <c r="AO47" s="37" t="s">
        <v>223</v>
      </c>
      <c r="AP47" s="15" t="s">
        <v>191</v>
      </c>
    </row>
    <row r="48" spans="1:42" x14ac:dyDescent="0.25">
      <c r="A48" s="11"/>
      <c r="B48" s="38" t="s">
        <v>107</v>
      </c>
      <c r="C48" s="18"/>
      <c r="D48" s="18"/>
      <c r="E48" s="26">
        <v>2114</v>
      </c>
      <c r="F48" s="20" t="s">
        <v>191</v>
      </c>
      <c r="G48" s="18"/>
      <c r="H48" s="18"/>
      <c r="I48" s="26">
        <v>2451</v>
      </c>
      <c r="J48" s="20" t="s">
        <v>191</v>
      </c>
      <c r="K48" s="18"/>
      <c r="L48" s="18"/>
      <c r="M48" s="19" t="s">
        <v>223</v>
      </c>
      <c r="N48" s="20" t="s">
        <v>191</v>
      </c>
      <c r="O48" s="18"/>
      <c r="P48" s="18"/>
      <c r="Q48" s="26">
        <v>2485</v>
      </c>
      <c r="R48" s="20" t="s">
        <v>191</v>
      </c>
      <c r="S48" s="18"/>
      <c r="T48" s="18"/>
      <c r="U48" s="19">
        <v>105</v>
      </c>
      <c r="V48" s="20" t="s">
        <v>191</v>
      </c>
      <c r="W48" s="18"/>
      <c r="X48" s="18"/>
      <c r="Y48" s="26">
        <v>2329</v>
      </c>
      <c r="Z48" s="20" t="s">
        <v>191</v>
      </c>
      <c r="AA48" s="18"/>
      <c r="AB48" s="18"/>
      <c r="AC48" s="26">
        <v>2657</v>
      </c>
      <c r="AD48" s="20" t="s">
        <v>191</v>
      </c>
      <c r="AE48" s="18"/>
      <c r="AF48" s="18"/>
      <c r="AG48" s="19" t="s">
        <v>223</v>
      </c>
      <c r="AH48" s="20" t="s">
        <v>191</v>
      </c>
      <c r="AI48" s="18"/>
      <c r="AJ48" s="18"/>
      <c r="AK48" s="26">
        <v>2718</v>
      </c>
      <c r="AL48" s="20" t="s">
        <v>191</v>
      </c>
      <c r="AM48" s="18"/>
      <c r="AN48" s="18"/>
      <c r="AO48" s="19">
        <v>141</v>
      </c>
      <c r="AP48" s="20" t="s">
        <v>191</v>
      </c>
    </row>
    <row r="49" spans="1:42" x14ac:dyDescent="0.25">
      <c r="A49" s="11"/>
      <c r="B49" s="36" t="s">
        <v>276</v>
      </c>
      <c r="C49" s="14"/>
      <c r="D49" s="14"/>
      <c r="E49" s="37">
        <v>339</v>
      </c>
      <c r="F49" s="15" t="s">
        <v>191</v>
      </c>
      <c r="G49" s="14"/>
      <c r="H49" s="14"/>
      <c r="I49" s="37">
        <v>360</v>
      </c>
      <c r="J49" s="15" t="s">
        <v>191</v>
      </c>
      <c r="K49" s="14"/>
      <c r="L49" s="14"/>
      <c r="M49" s="37" t="s">
        <v>223</v>
      </c>
      <c r="N49" s="15" t="s">
        <v>191</v>
      </c>
      <c r="O49" s="14"/>
      <c r="P49" s="14"/>
      <c r="Q49" s="37">
        <v>362</v>
      </c>
      <c r="R49" s="15" t="s">
        <v>191</v>
      </c>
      <c r="S49" s="14"/>
      <c r="T49" s="14"/>
      <c r="U49" s="37">
        <v>21</v>
      </c>
      <c r="V49" s="15" t="s">
        <v>191</v>
      </c>
      <c r="W49" s="14"/>
      <c r="X49" s="14"/>
      <c r="Y49" s="37">
        <v>362</v>
      </c>
      <c r="Z49" s="15" t="s">
        <v>191</v>
      </c>
      <c r="AA49" s="14"/>
      <c r="AB49" s="14"/>
      <c r="AC49" s="37">
        <v>362</v>
      </c>
      <c r="AD49" s="15" t="s">
        <v>191</v>
      </c>
      <c r="AE49" s="14"/>
      <c r="AF49" s="14"/>
      <c r="AG49" s="37" t="s">
        <v>223</v>
      </c>
      <c r="AH49" s="15" t="s">
        <v>191</v>
      </c>
      <c r="AI49" s="14"/>
      <c r="AJ49" s="14"/>
      <c r="AK49" s="37">
        <v>362</v>
      </c>
      <c r="AL49" s="15" t="s">
        <v>191</v>
      </c>
      <c r="AM49" s="14"/>
      <c r="AN49" s="14"/>
      <c r="AO49" s="37">
        <v>19</v>
      </c>
      <c r="AP49" s="15" t="s">
        <v>191</v>
      </c>
    </row>
    <row r="50" spans="1:42" x14ac:dyDescent="0.25">
      <c r="A50" s="11"/>
      <c r="B50" s="17" t="s">
        <v>277</v>
      </c>
      <c r="C50" s="18"/>
      <c r="D50" s="18"/>
      <c r="E50" s="18"/>
      <c r="F50" s="18"/>
      <c r="G50" s="18"/>
      <c r="H50" s="18"/>
      <c r="I50" s="18"/>
      <c r="J50" s="18"/>
      <c r="K50" s="18"/>
      <c r="L50" s="18"/>
      <c r="M50" s="18"/>
      <c r="N50" s="18"/>
      <c r="O50" s="18"/>
      <c r="P50" s="18"/>
      <c r="Q50" s="18"/>
      <c r="R50" s="18"/>
      <c r="S50" s="18"/>
      <c r="T50" s="18"/>
      <c r="U50" s="18"/>
      <c r="V50" s="18"/>
      <c r="W50" s="18"/>
      <c r="X50" s="18"/>
      <c r="Y50" s="18"/>
      <c r="Z50" s="18"/>
      <c r="AA50" s="18"/>
      <c r="AB50" s="18"/>
      <c r="AC50" s="18"/>
      <c r="AD50" s="18"/>
      <c r="AE50" s="18"/>
      <c r="AF50" s="18"/>
      <c r="AG50" s="18"/>
      <c r="AH50" s="18"/>
      <c r="AI50" s="18"/>
      <c r="AJ50" s="18"/>
      <c r="AK50" s="18"/>
      <c r="AL50" s="18"/>
      <c r="AM50" s="18"/>
      <c r="AN50" s="18"/>
      <c r="AO50" s="18"/>
      <c r="AP50" s="18"/>
    </row>
    <row r="51" spans="1:42" x14ac:dyDescent="0.25">
      <c r="A51" s="11"/>
      <c r="B51" s="36" t="s">
        <v>278</v>
      </c>
      <c r="C51" s="14"/>
      <c r="D51" s="14"/>
      <c r="E51" s="37">
        <v>98</v>
      </c>
      <c r="F51" s="15" t="s">
        <v>191</v>
      </c>
      <c r="G51" s="14"/>
      <c r="H51" s="14"/>
      <c r="I51" s="37">
        <v>103</v>
      </c>
      <c r="J51" s="15" t="s">
        <v>191</v>
      </c>
      <c r="K51" s="14"/>
      <c r="L51" s="14"/>
      <c r="M51" s="37" t="s">
        <v>223</v>
      </c>
      <c r="N51" s="15" t="s">
        <v>191</v>
      </c>
      <c r="O51" s="14"/>
      <c r="P51" s="14"/>
      <c r="Q51" s="37">
        <v>106</v>
      </c>
      <c r="R51" s="15" t="s">
        <v>191</v>
      </c>
      <c r="S51" s="14"/>
      <c r="T51" s="14"/>
      <c r="U51" s="37">
        <v>2</v>
      </c>
      <c r="V51" s="15" t="s">
        <v>191</v>
      </c>
      <c r="W51" s="14"/>
      <c r="X51" s="14"/>
      <c r="Y51" s="37">
        <v>93</v>
      </c>
      <c r="Z51" s="15" t="s">
        <v>191</v>
      </c>
      <c r="AA51" s="14"/>
      <c r="AB51" s="14"/>
      <c r="AC51" s="37">
        <v>95</v>
      </c>
      <c r="AD51" s="15" t="s">
        <v>191</v>
      </c>
      <c r="AE51" s="14"/>
      <c r="AF51" s="14"/>
      <c r="AG51" s="37" t="s">
        <v>223</v>
      </c>
      <c r="AH51" s="15" t="s">
        <v>191</v>
      </c>
      <c r="AI51" s="14"/>
      <c r="AJ51" s="14"/>
      <c r="AK51" s="37">
        <v>164</v>
      </c>
      <c r="AL51" s="15" t="s">
        <v>191</v>
      </c>
      <c r="AM51" s="14"/>
      <c r="AN51" s="14"/>
      <c r="AO51" s="37">
        <v>7</v>
      </c>
      <c r="AP51" s="15" t="s">
        <v>191</v>
      </c>
    </row>
    <row r="52" spans="1:42" x14ac:dyDescent="0.25">
      <c r="A52" s="11"/>
      <c r="B52" s="38" t="s">
        <v>275</v>
      </c>
      <c r="C52" s="18"/>
      <c r="D52" s="18"/>
      <c r="E52" s="26">
        <v>7112</v>
      </c>
      <c r="F52" s="20" t="s">
        <v>191</v>
      </c>
      <c r="G52" s="18"/>
      <c r="H52" s="18"/>
      <c r="I52" s="26">
        <v>8187</v>
      </c>
      <c r="J52" s="20" t="s">
        <v>191</v>
      </c>
      <c r="K52" s="18"/>
      <c r="L52" s="18"/>
      <c r="M52" s="19" t="s">
        <v>223</v>
      </c>
      <c r="N52" s="20" t="s">
        <v>191</v>
      </c>
      <c r="O52" s="18"/>
      <c r="P52" s="18"/>
      <c r="Q52" s="26">
        <v>8252</v>
      </c>
      <c r="R52" s="20" t="s">
        <v>191</v>
      </c>
      <c r="S52" s="18"/>
      <c r="T52" s="18"/>
      <c r="U52" s="19">
        <v>308</v>
      </c>
      <c r="V52" s="20" t="s">
        <v>191</v>
      </c>
      <c r="W52" s="18"/>
      <c r="X52" s="18"/>
      <c r="Y52" s="26">
        <v>6510</v>
      </c>
      <c r="Z52" s="20" t="s">
        <v>191</v>
      </c>
      <c r="AA52" s="18"/>
      <c r="AB52" s="18"/>
      <c r="AC52" s="26">
        <v>7472</v>
      </c>
      <c r="AD52" s="20" t="s">
        <v>191</v>
      </c>
      <c r="AE52" s="18"/>
      <c r="AF52" s="18"/>
      <c r="AG52" s="19" t="s">
        <v>223</v>
      </c>
      <c r="AH52" s="20" t="s">
        <v>191</v>
      </c>
      <c r="AI52" s="18"/>
      <c r="AJ52" s="18"/>
      <c r="AK52" s="26">
        <v>7546</v>
      </c>
      <c r="AL52" s="20" t="s">
        <v>191</v>
      </c>
      <c r="AM52" s="18"/>
      <c r="AN52" s="18"/>
      <c r="AO52" s="19">
        <v>350</v>
      </c>
      <c r="AP52" s="20" t="s">
        <v>191</v>
      </c>
    </row>
    <row r="53" spans="1:42" x14ac:dyDescent="0.25">
      <c r="A53" s="11"/>
      <c r="B53" s="36" t="s">
        <v>279</v>
      </c>
      <c r="C53" s="14"/>
      <c r="D53" s="14"/>
      <c r="E53" s="37">
        <v>199</v>
      </c>
      <c r="F53" s="15" t="s">
        <v>191</v>
      </c>
      <c r="G53" s="14"/>
      <c r="H53" s="14"/>
      <c r="I53" s="37">
        <v>220</v>
      </c>
      <c r="J53" s="15" t="s">
        <v>191</v>
      </c>
      <c r="K53" s="14"/>
      <c r="L53" s="14"/>
      <c r="M53" s="37" t="s">
        <v>223</v>
      </c>
      <c r="N53" s="15" t="s">
        <v>191</v>
      </c>
      <c r="O53" s="14"/>
      <c r="P53" s="14"/>
      <c r="Q53" s="37">
        <v>224</v>
      </c>
      <c r="R53" s="15" t="s">
        <v>191</v>
      </c>
      <c r="S53" s="14"/>
      <c r="T53" s="14"/>
      <c r="U53" s="37">
        <v>9</v>
      </c>
      <c r="V53" s="15" t="s">
        <v>191</v>
      </c>
      <c r="W53" s="14"/>
      <c r="X53" s="14"/>
      <c r="Y53" s="37">
        <v>236</v>
      </c>
      <c r="Z53" s="15" t="s">
        <v>191</v>
      </c>
      <c r="AA53" s="14"/>
      <c r="AB53" s="14"/>
      <c r="AC53" s="37">
        <v>255</v>
      </c>
      <c r="AD53" s="15" t="s">
        <v>191</v>
      </c>
      <c r="AE53" s="14"/>
      <c r="AF53" s="14"/>
      <c r="AG53" s="37" t="s">
        <v>223</v>
      </c>
      <c r="AH53" s="15" t="s">
        <v>191</v>
      </c>
      <c r="AI53" s="14"/>
      <c r="AJ53" s="14"/>
      <c r="AK53" s="37">
        <v>259</v>
      </c>
      <c r="AL53" s="15" t="s">
        <v>191</v>
      </c>
      <c r="AM53" s="14"/>
      <c r="AN53" s="14"/>
      <c r="AO53" s="37">
        <v>15</v>
      </c>
      <c r="AP53" s="15" t="s">
        <v>191</v>
      </c>
    </row>
    <row r="54" spans="1:42" ht="15.75" thickBot="1" x14ac:dyDescent="0.3">
      <c r="A54" s="11"/>
      <c r="B54" s="17" t="s">
        <v>280</v>
      </c>
      <c r="C54" s="18"/>
      <c r="D54" s="18"/>
      <c r="E54" s="19">
        <v>65</v>
      </c>
      <c r="F54" s="20" t="s">
        <v>191</v>
      </c>
      <c r="G54" s="18"/>
      <c r="H54" s="18"/>
      <c r="I54" s="19">
        <v>81</v>
      </c>
      <c r="J54" s="20" t="s">
        <v>191</v>
      </c>
      <c r="K54" s="18"/>
      <c r="L54" s="18"/>
      <c r="M54" s="19" t="s">
        <v>223</v>
      </c>
      <c r="N54" s="20" t="s">
        <v>191</v>
      </c>
      <c r="O54" s="18"/>
      <c r="P54" s="18"/>
      <c r="Q54" s="19">
        <v>83</v>
      </c>
      <c r="R54" s="20" t="s">
        <v>191</v>
      </c>
      <c r="S54" s="18"/>
      <c r="T54" s="18"/>
      <c r="U54" s="19">
        <v>4</v>
      </c>
      <c r="V54" s="20" t="s">
        <v>191</v>
      </c>
      <c r="W54" s="18"/>
      <c r="X54" s="18"/>
      <c r="Y54" s="19">
        <v>72</v>
      </c>
      <c r="Z54" s="20" t="s">
        <v>191</v>
      </c>
      <c r="AA54" s="18"/>
      <c r="AB54" s="18"/>
      <c r="AC54" s="19">
        <v>85</v>
      </c>
      <c r="AD54" s="20" t="s">
        <v>191</v>
      </c>
      <c r="AE54" s="18"/>
      <c r="AF54" s="18"/>
      <c r="AG54" s="19" t="s">
        <v>223</v>
      </c>
      <c r="AH54" s="20" t="s">
        <v>191</v>
      </c>
      <c r="AI54" s="18"/>
      <c r="AJ54" s="18"/>
      <c r="AK54" s="19">
        <v>87</v>
      </c>
      <c r="AL54" s="20" t="s">
        <v>191</v>
      </c>
      <c r="AM54" s="18"/>
      <c r="AN54" s="18"/>
      <c r="AO54" s="19">
        <v>6</v>
      </c>
      <c r="AP54" s="20" t="s">
        <v>191</v>
      </c>
    </row>
    <row r="55" spans="1:42" x14ac:dyDescent="0.25">
      <c r="A55" s="11"/>
      <c r="B55" s="21"/>
      <c r="C55" s="21"/>
      <c r="D55" s="39"/>
      <c r="E55" s="39"/>
      <c r="F55" s="21"/>
      <c r="G55" s="21"/>
      <c r="H55" s="39"/>
      <c r="I55" s="39"/>
      <c r="J55" s="21"/>
      <c r="K55" s="21"/>
      <c r="L55" s="39"/>
      <c r="M55" s="39"/>
      <c r="N55" s="21"/>
      <c r="O55" s="21"/>
      <c r="P55" s="39"/>
      <c r="Q55" s="39"/>
      <c r="R55" s="21"/>
      <c r="S55" s="21"/>
      <c r="T55" s="39"/>
      <c r="U55" s="39"/>
      <c r="V55" s="21"/>
      <c r="W55" s="21"/>
      <c r="X55" s="39"/>
      <c r="Y55" s="39"/>
      <c r="Z55" s="21"/>
      <c r="AA55" s="21"/>
      <c r="AB55" s="39"/>
      <c r="AC55" s="39"/>
      <c r="AD55" s="21"/>
      <c r="AE55" s="21"/>
      <c r="AF55" s="39"/>
      <c r="AG55" s="39"/>
      <c r="AH55" s="21"/>
      <c r="AI55" s="21"/>
      <c r="AJ55" s="39"/>
      <c r="AK55" s="39"/>
      <c r="AL55" s="21"/>
      <c r="AM55" s="21"/>
      <c r="AN55" s="39"/>
      <c r="AO55" s="39"/>
      <c r="AP55" s="21"/>
    </row>
    <row r="56" spans="1:42" ht="15.75" thickBot="1" x14ac:dyDescent="0.3">
      <c r="A56" s="11"/>
      <c r="B56" s="50" t="s">
        <v>281</v>
      </c>
      <c r="C56" s="16"/>
      <c r="D56" s="13" t="s">
        <v>196</v>
      </c>
      <c r="E56" s="51">
        <v>19555</v>
      </c>
      <c r="F56" s="52" t="s">
        <v>191</v>
      </c>
      <c r="G56" s="16"/>
      <c r="H56" s="13" t="s">
        <v>196</v>
      </c>
      <c r="I56" s="51">
        <v>21763</v>
      </c>
      <c r="J56" s="52" t="s">
        <v>191</v>
      </c>
      <c r="K56" s="16"/>
      <c r="L56" s="13" t="s">
        <v>196</v>
      </c>
      <c r="M56" s="53" t="s">
        <v>223</v>
      </c>
      <c r="N56" s="52" t="s">
        <v>191</v>
      </c>
      <c r="O56" s="16"/>
      <c r="P56" s="13" t="s">
        <v>196</v>
      </c>
      <c r="Q56" s="51">
        <v>22107</v>
      </c>
      <c r="R56" s="52" t="s">
        <v>191</v>
      </c>
      <c r="S56" s="16"/>
      <c r="T56" s="13" t="s">
        <v>196</v>
      </c>
      <c r="U56" s="53">
        <v>852</v>
      </c>
      <c r="V56" s="52" t="s">
        <v>191</v>
      </c>
      <c r="W56" s="16"/>
      <c r="X56" s="13" t="s">
        <v>196</v>
      </c>
      <c r="Y56" s="51">
        <v>19446</v>
      </c>
      <c r="Z56" s="52" t="s">
        <v>191</v>
      </c>
      <c r="AA56" s="16"/>
      <c r="AB56" s="13" t="s">
        <v>196</v>
      </c>
      <c r="AC56" s="51">
        <v>21371</v>
      </c>
      <c r="AD56" s="52" t="s">
        <v>191</v>
      </c>
      <c r="AE56" s="16"/>
      <c r="AF56" s="13" t="s">
        <v>196</v>
      </c>
      <c r="AG56" s="53" t="s">
        <v>223</v>
      </c>
      <c r="AH56" s="52" t="s">
        <v>191</v>
      </c>
      <c r="AI56" s="16"/>
      <c r="AJ56" s="13" t="s">
        <v>196</v>
      </c>
      <c r="AK56" s="51">
        <v>21704</v>
      </c>
      <c r="AL56" s="52" t="s">
        <v>191</v>
      </c>
      <c r="AM56" s="16"/>
      <c r="AN56" s="13" t="s">
        <v>196</v>
      </c>
      <c r="AO56" s="51">
        <v>1036</v>
      </c>
      <c r="AP56" s="52" t="s">
        <v>191</v>
      </c>
    </row>
    <row r="57" spans="1:42" ht="15.75" thickTop="1" x14ac:dyDescent="0.25">
      <c r="A57" s="11"/>
      <c r="B57" s="21"/>
      <c r="C57" s="21"/>
      <c r="D57" s="22"/>
      <c r="E57" s="22"/>
      <c r="F57" s="21"/>
      <c r="G57" s="21"/>
      <c r="H57" s="22"/>
      <c r="I57" s="22"/>
      <c r="J57" s="21"/>
      <c r="K57" s="21"/>
      <c r="L57" s="22"/>
      <c r="M57" s="22"/>
      <c r="N57" s="21"/>
      <c r="O57" s="21"/>
      <c r="P57" s="22"/>
      <c r="Q57" s="22"/>
      <c r="R57" s="21"/>
      <c r="S57" s="21"/>
      <c r="T57" s="22"/>
      <c r="U57" s="22"/>
      <c r="V57" s="21"/>
      <c r="W57" s="21"/>
      <c r="X57" s="22"/>
      <c r="Y57" s="22"/>
      <c r="Z57" s="21"/>
      <c r="AA57" s="21"/>
      <c r="AB57" s="22"/>
      <c r="AC57" s="22"/>
      <c r="AD57" s="21"/>
      <c r="AE57" s="21"/>
      <c r="AF57" s="22"/>
      <c r="AG57" s="22"/>
      <c r="AH57" s="21"/>
      <c r="AI57" s="21"/>
      <c r="AJ57" s="22"/>
      <c r="AK57" s="22"/>
      <c r="AL57" s="21"/>
      <c r="AM57" s="21"/>
      <c r="AN57" s="22"/>
      <c r="AO57" s="22"/>
      <c r="AP57" s="21"/>
    </row>
    <row r="58" spans="1:42" x14ac:dyDescent="0.25">
      <c r="A58" s="11"/>
      <c r="B58" s="14"/>
      <c r="C58" s="31"/>
      <c r="D58" s="31"/>
      <c r="E58" s="31"/>
      <c r="F58" s="31"/>
      <c r="G58" s="31"/>
      <c r="H58" s="31"/>
      <c r="I58" s="31"/>
      <c r="J58" s="31"/>
      <c r="K58" s="31"/>
      <c r="L58" s="31"/>
      <c r="M58" s="31"/>
      <c r="N58" s="31"/>
      <c r="O58" s="31"/>
      <c r="P58" s="31"/>
      <c r="Q58" s="31"/>
      <c r="R58" s="31"/>
      <c r="S58" s="31"/>
      <c r="T58" s="31"/>
      <c r="U58" s="31"/>
      <c r="V58" s="31"/>
      <c r="W58" s="31"/>
      <c r="X58" s="31"/>
      <c r="Y58" s="31"/>
      <c r="Z58" s="31"/>
      <c r="AA58" s="31"/>
      <c r="AB58" s="31"/>
      <c r="AC58" s="31"/>
      <c r="AD58" s="31"/>
      <c r="AE58" s="31"/>
      <c r="AF58" s="31"/>
      <c r="AG58" s="31"/>
      <c r="AH58" s="31"/>
      <c r="AI58" s="31"/>
      <c r="AJ58" s="31"/>
      <c r="AK58" s="31"/>
      <c r="AL58" s="31"/>
      <c r="AM58" s="31"/>
      <c r="AN58" s="31"/>
      <c r="AO58" s="31"/>
      <c r="AP58" s="31"/>
    </row>
    <row r="59" spans="1:42" x14ac:dyDescent="0.25">
      <c r="A59" s="11"/>
      <c r="B59" s="49" t="s">
        <v>282</v>
      </c>
      <c r="C59" s="25"/>
      <c r="D59" s="18"/>
      <c r="E59" s="18"/>
      <c r="F59" s="18"/>
      <c r="G59" s="25"/>
      <c r="H59" s="18"/>
      <c r="I59" s="18"/>
      <c r="J59" s="18"/>
      <c r="K59" s="25"/>
      <c r="L59" s="18"/>
      <c r="M59" s="18"/>
      <c r="N59" s="18"/>
      <c r="O59" s="25"/>
      <c r="P59" s="18"/>
      <c r="Q59" s="18"/>
      <c r="R59" s="18"/>
      <c r="S59" s="25"/>
      <c r="T59" s="18"/>
      <c r="U59" s="18"/>
      <c r="V59" s="18"/>
      <c r="W59" s="25"/>
      <c r="X59" s="18"/>
      <c r="Y59" s="18"/>
      <c r="Z59" s="18"/>
      <c r="AA59" s="25"/>
      <c r="AB59" s="18"/>
      <c r="AC59" s="18"/>
      <c r="AD59" s="18"/>
      <c r="AE59" s="25"/>
      <c r="AF59" s="18"/>
      <c r="AG59" s="18"/>
      <c r="AH59" s="18"/>
      <c r="AI59" s="25"/>
      <c r="AJ59" s="18"/>
      <c r="AK59" s="18"/>
      <c r="AL59" s="18"/>
      <c r="AM59" s="25"/>
      <c r="AN59" s="18"/>
      <c r="AO59" s="18"/>
      <c r="AP59" s="18"/>
    </row>
    <row r="60" spans="1:42" x14ac:dyDescent="0.25">
      <c r="A60" s="11"/>
      <c r="B60" s="23" t="s">
        <v>269</v>
      </c>
      <c r="C60" s="16"/>
      <c r="D60" s="14" t="s">
        <v>196</v>
      </c>
      <c r="E60" s="24">
        <v>1243</v>
      </c>
      <c r="F60" s="15" t="s">
        <v>191</v>
      </c>
      <c r="G60" s="16"/>
      <c r="H60" s="14" t="s">
        <v>196</v>
      </c>
      <c r="I60" s="24">
        <v>1243</v>
      </c>
      <c r="J60" s="15" t="s">
        <v>191</v>
      </c>
      <c r="K60" s="16"/>
      <c r="L60" s="14" t="s">
        <v>196</v>
      </c>
      <c r="M60" s="37">
        <v>31</v>
      </c>
      <c r="N60" s="15" t="s">
        <v>191</v>
      </c>
      <c r="O60" s="16"/>
      <c r="P60" s="14" t="s">
        <v>196</v>
      </c>
      <c r="Q60" s="24">
        <v>1301</v>
      </c>
      <c r="R60" s="15" t="s">
        <v>191</v>
      </c>
      <c r="S60" s="16"/>
      <c r="T60" s="14" t="s">
        <v>196</v>
      </c>
      <c r="U60" s="37">
        <v>34</v>
      </c>
      <c r="V60" s="15" t="s">
        <v>191</v>
      </c>
      <c r="W60" s="16"/>
      <c r="X60" s="14" t="s">
        <v>196</v>
      </c>
      <c r="Y60" s="24">
        <v>2279</v>
      </c>
      <c r="Z60" s="15" t="s">
        <v>191</v>
      </c>
      <c r="AA60" s="16"/>
      <c r="AB60" s="14" t="s">
        <v>196</v>
      </c>
      <c r="AC60" s="24">
        <v>2279</v>
      </c>
      <c r="AD60" s="15" t="s">
        <v>191</v>
      </c>
      <c r="AE60" s="16"/>
      <c r="AF60" s="14" t="s">
        <v>196</v>
      </c>
      <c r="AG60" s="37">
        <v>45</v>
      </c>
      <c r="AH60" s="15" t="s">
        <v>191</v>
      </c>
      <c r="AI60" s="16"/>
      <c r="AJ60" s="14" t="s">
        <v>196</v>
      </c>
      <c r="AK60" s="24">
        <v>2377</v>
      </c>
      <c r="AL60" s="15" t="s">
        <v>191</v>
      </c>
      <c r="AM60" s="16"/>
      <c r="AN60" s="14" t="s">
        <v>196</v>
      </c>
      <c r="AO60" s="37">
        <v>99</v>
      </c>
      <c r="AP60" s="15" t="s">
        <v>191</v>
      </c>
    </row>
    <row r="61" spans="1:42" x14ac:dyDescent="0.25">
      <c r="A61" s="11"/>
      <c r="B61" s="17" t="s">
        <v>270</v>
      </c>
      <c r="C61" s="25"/>
      <c r="D61" s="18"/>
      <c r="E61" s="18"/>
      <c r="F61" s="18"/>
      <c r="G61" s="25"/>
      <c r="H61" s="18"/>
      <c r="I61" s="18"/>
      <c r="J61" s="18"/>
      <c r="K61" s="25"/>
      <c r="L61" s="18"/>
      <c r="M61" s="18"/>
      <c r="N61" s="18"/>
      <c r="O61" s="25"/>
      <c r="P61" s="18"/>
      <c r="Q61" s="18"/>
      <c r="R61" s="18"/>
      <c r="S61" s="25"/>
      <c r="T61" s="18"/>
      <c r="U61" s="18"/>
      <c r="V61" s="18"/>
      <c r="W61" s="25"/>
      <c r="X61" s="18"/>
      <c r="Y61" s="18"/>
      <c r="Z61" s="18"/>
      <c r="AA61" s="25"/>
      <c r="AB61" s="18"/>
      <c r="AC61" s="18"/>
      <c r="AD61" s="18"/>
      <c r="AE61" s="25"/>
      <c r="AF61" s="18"/>
      <c r="AG61" s="18"/>
      <c r="AH61" s="18"/>
      <c r="AI61" s="25"/>
      <c r="AJ61" s="18"/>
      <c r="AK61" s="18"/>
      <c r="AL61" s="18"/>
      <c r="AM61" s="25"/>
      <c r="AN61" s="18"/>
      <c r="AO61" s="18"/>
      <c r="AP61" s="18"/>
    </row>
    <row r="62" spans="1:42" x14ac:dyDescent="0.25">
      <c r="A62" s="11"/>
      <c r="B62" s="36" t="s">
        <v>271</v>
      </c>
      <c r="C62" s="16"/>
      <c r="D62" s="14"/>
      <c r="E62" s="24">
        <v>4612</v>
      </c>
      <c r="F62" s="15" t="s">
        <v>191</v>
      </c>
      <c r="G62" s="16"/>
      <c r="H62" s="14"/>
      <c r="I62" s="24">
        <v>4612</v>
      </c>
      <c r="J62" s="15" t="s">
        <v>191</v>
      </c>
      <c r="K62" s="16"/>
      <c r="L62" s="14"/>
      <c r="M62" s="37">
        <v>130</v>
      </c>
      <c r="N62" s="15" t="s">
        <v>191</v>
      </c>
      <c r="O62" s="16"/>
      <c r="P62" s="14"/>
      <c r="Q62" s="24">
        <v>4669</v>
      </c>
      <c r="R62" s="15" t="s">
        <v>191</v>
      </c>
      <c r="S62" s="16"/>
      <c r="T62" s="14"/>
      <c r="U62" s="37">
        <v>161</v>
      </c>
      <c r="V62" s="15" t="s">
        <v>191</v>
      </c>
      <c r="W62" s="16"/>
      <c r="X62" s="14"/>
      <c r="Y62" s="24">
        <v>4157</v>
      </c>
      <c r="Z62" s="15" t="s">
        <v>191</v>
      </c>
      <c r="AA62" s="16"/>
      <c r="AB62" s="14"/>
      <c r="AC62" s="24">
        <v>4157</v>
      </c>
      <c r="AD62" s="15" t="s">
        <v>191</v>
      </c>
      <c r="AE62" s="16"/>
      <c r="AF62" s="14"/>
      <c r="AG62" s="37">
        <v>153</v>
      </c>
      <c r="AH62" s="15" t="s">
        <v>191</v>
      </c>
      <c r="AI62" s="16"/>
      <c r="AJ62" s="14"/>
      <c r="AK62" s="24">
        <v>4236</v>
      </c>
      <c r="AL62" s="15" t="s">
        <v>191</v>
      </c>
      <c r="AM62" s="16"/>
      <c r="AN62" s="14"/>
      <c r="AO62" s="37">
        <v>218</v>
      </c>
      <c r="AP62" s="15" t="s">
        <v>191</v>
      </c>
    </row>
    <row r="63" spans="1:42" x14ac:dyDescent="0.25">
      <c r="A63" s="11"/>
      <c r="B63" s="38" t="s">
        <v>272</v>
      </c>
      <c r="C63" s="25"/>
      <c r="D63" s="18"/>
      <c r="E63" s="26">
        <v>7350</v>
      </c>
      <c r="F63" s="20" t="s">
        <v>191</v>
      </c>
      <c r="G63" s="25"/>
      <c r="H63" s="18"/>
      <c r="I63" s="26">
        <v>7405</v>
      </c>
      <c r="J63" s="20" t="s">
        <v>191</v>
      </c>
      <c r="K63" s="25"/>
      <c r="L63" s="18"/>
      <c r="M63" s="19">
        <v>107</v>
      </c>
      <c r="N63" s="20" t="s">
        <v>191</v>
      </c>
      <c r="O63" s="25"/>
      <c r="P63" s="18"/>
      <c r="Q63" s="26">
        <v>7495</v>
      </c>
      <c r="R63" s="20" t="s">
        <v>191</v>
      </c>
      <c r="S63" s="25"/>
      <c r="T63" s="18"/>
      <c r="U63" s="19">
        <v>287</v>
      </c>
      <c r="V63" s="20" t="s">
        <v>191</v>
      </c>
      <c r="W63" s="25"/>
      <c r="X63" s="18"/>
      <c r="Y63" s="26">
        <v>8507</v>
      </c>
      <c r="Z63" s="20" t="s">
        <v>191</v>
      </c>
      <c r="AA63" s="25"/>
      <c r="AB63" s="18"/>
      <c r="AC63" s="26">
        <v>8562</v>
      </c>
      <c r="AD63" s="20" t="s">
        <v>191</v>
      </c>
      <c r="AE63" s="25"/>
      <c r="AF63" s="18"/>
      <c r="AG63" s="19">
        <v>164</v>
      </c>
      <c r="AH63" s="20" t="s">
        <v>191</v>
      </c>
      <c r="AI63" s="25"/>
      <c r="AJ63" s="18"/>
      <c r="AK63" s="26">
        <v>8662</v>
      </c>
      <c r="AL63" s="20" t="s">
        <v>191</v>
      </c>
      <c r="AM63" s="25"/>
      <c r="AN63" s="18"/>
      <c r="AO63" s="19">
        <v>418</v>
      </c>
      <c r="AP63" s="20" t="s">
        <v>191</v>
      </c>
    </row>
    <row r="64" spans="1:42" x14ac:dyDescent="0.25">
      <c r="A64" s="11"/>
      <c r="B64" s="36" t="s">
        <v>273</v>
      </c>
      <c r="C64" s="16"/>
      <c r="D64" s="14"/>
      <c r="E64" s="24">
        <v>1233</v>
      </c>
      <c r="F64" s="15" t="s">
        <v>191</v>
      </c>
      <c r="G64" s="16"/>
      <c r="H64" s="14"/>
      <c r="I64" s="24">
        <v>1266</v>
      </c>
      <c r="J64" s="15" t="s">
        <v>191</v>
      </c>
      <c r="K64" s="16"/>
      <c r="L64" s="14"/>
      <c r="M64" s="37">
        <v>20</v>
      </c>
      <c r="N64" s="15" t="s">
        <v>191</v>
      </c>
      <c r="O64" s="16"/>
      <c r="P64" s="14"/>
      <c r="Q64" s="24">
        <v>1277</v>
      </c>
      <c r="R64" s="15" t="s">
        <v>191</v>
      </c>
      <c r="S64" s="16"/>
      <c r="T64" s="14"/>
      <c r="U64" s="37">
        <v>34</v>
      </c>
      <c r="V64" s="15" t="s">
        <v>191</v>
      </c>
      <c r="W64" s="16"/>
      <c r="X64" s="14"/>
      <c r="Y64" s="24">
        <v>1311</v>
      </c>
      <c r="Z64" s="15" t="s">
        <v>191</v>
      </c>
      <c r="AA64" s="16"/>
      <c r="AB64" s="14"/>
      <c r="AC64" s="24">
        <v>1344</v>
      </c>
      <c r="AD64" s="15" t="s">
        <v>191</v>
      </c>
      <c r="AE64" s="16"/>
      <c r="AF64" s="14"/>
      <c r="AG64" s="37">
        <v>43</v>
      </c>
      <c r="AH64" s="15" t="s">
        <v>191</v>
      </c>
      <c r="AI64" s="16"/>
      <c r="AJ64" s="14"/>
      <c r="AK64" s="24">
        <v>1360</v>
      </c>
      <c r="AL64" s="15" t="s">
        <v>191</v>
      </c>
      <c r="AM64" s="16"/>
      <c r="AN64" s="14"/>
      <c r="AO64" s="37">
        <v>50</v>
      </c>
      <c r="AP64" s="15" t="s">
        <v>191</v>
      </c>
    </row>
    <row r="65" spans="1:42" x14ac:dyDescent="0.25">
      <c r="A65" s="11"/>
      <c r="B65" s="17" t="s">
        <v>274</v>
      </c>
      <c r="C65" s="25"/>
      <c r="D65" s="18"/>
      <c r="E65" s="18"/>
      <c r="F65" s="18"/>
      <c r="G65" s="25"/>
      <c r="H65" s="18"/>
      <c r="I65" s="18"/>
      <c r="J65" s="18"/>
      <c r="K65" s="25"/>
      <c r="L65" s="18"/>
      <c r="M65" s="18"/>
      <c r="N65" s="18"/>
      <c r="O65" s="25"/>
      <c r="P65" s="18"/>
      <c r="Q65" s="18"/>
      <c r="R65" s="18"/>
      <c r="S65" s="25"/>
      <c r="T65" s="18"/>
      <c r="U65" s="18"/>
      <c r="V65" s="18"/>
      <c r="W65" s="25"/>
      <c r="X65" s="18"/>
      <c r="Y65" s="18"/>
      <c r="Z65" s="18"/>
      <c r="AA65" s="25"/>
      <c r="AB65" s="18"/>
      <c r="AC65" s="18"/>
      <c r="AD65" s="18"/>
      <c r="AE65" s="25"/>
      <c r="AF65" s="18"/>
      <c r="AG65" s="18"/>
      <c r="AH65" s="18"/>
      <c r="AI65" s="25"/>
      <c r="AJ65" s="18"/>
      <c r="AK65" s="18"/>
      <c r="AL65" s="18"/>
      <c r="AM65" s="25"/>
      <c r="AN65" s="18"/>
      <c r="AO65" s="18"/>
      <c r="AP65" s="18"/>
    </row>
    <row r="66" spans="1:42" x14ac:dyDescent="0.25">
      <c r="A66" s="11"/>
      <c r="B66" s="36" t="s">
        <v>275</v>
      </c>
      <c r="C66" s="16"/>
      <c r="D66" s="14"/>
      <c r="E66" s="37">
        <v>363</v>
      </c>
      <c r="F66" s="15" t="s">
        <v>191</v>
      </c>
      <c r="G66" s="16"/>
      <c r="H66" s="14"/>
      <c r="I66" s="37">
        <v>369</v>
      </c>
      <c r="J66" s="15" t="s">
        <v>191</v>
      </c>
      <c r="K66" s="16"/>
      <c r="L66" s="14"/>
      <c r="M66" s="37">
        <v>9</v>
      </c>
      <c r="N66" s="15" t="s">
        <v>191</v>
      </c>
      <c r="O66" s="16"/>
      <c r="P66" s="14"/>
      <c r="Q66" s="37">
        <v>372</v>
      </c>
      <c r="R66" s="15" t="s">
        <v>191</v>
      </c>
      <c r="S66" s="16"/>
      <c r="T66" s="14"/>
      <c r="U66" s="37">
        <v>14</v>
      </c>
      <c r="V66" s="15" t="s">
        <v>191</v>
      </c>
      <c r="W66" s="16"/>
      <c r="X66" s="14"/>
      <c r="Y66" s="37">
        <v>388</v>
      </c>
      <c r="Z66" s="15" t="s">
        <v>191</v>
      </c>
      <c r="AA66" s="16"/>
      <c r="AB66" s="14"/>
      <c r="AC66" s="37">
        <v>395</v>
      </c>
      <c r="AD66" s="15" t="s">
        <v>191</v>
      </c>
      <c r="AE66" s="16"/>
      <c r="AF66" s="14"/>
      <c r="AG66" s="37">
        <v>7</v>
      </c>
      <c r="AH66" s="15" t="s">
        <v>191</v>
      </c>
      <c r="AI66" s="16"/>
      <c r="AJ66" s="14"/>
      <c r="AK66" s="37">
        <v>399</v>
      </c>
      <c r="AL66" s="15" t="s">
        <v>191</v>
      </c>
      <c r="AM66" s="16"/>
      <c r="AN66" s="14"/>
      <c r="AO66" s="37">
        <v>20</v>
      </c>
      <c r="AP66" s="15" t="s">
        <v>191</v>
      </c>
    </row>
    <row r="67" spans="1:42" x14ac:dyDescent="0.25">
      <c r="A67" s="11"/>
      <c r="B67" s="38" t="s">
        <v>107</v>
      </c>
      <c r="C67" s="25"/>
      <c r="D67" s="18"/>
      <c r="E67" s="26">
        <v>3186</v>
      </c>
      <c r="F67" s="20" t="s">
        <v>191</v>
      </c>
      <c r="G67" s="25"/>
      <c r="H67" s="18"/>
      <c r="I67" s="26">
        <v>3191</v>
      </c>
      <c r="J67" s="20" t="s">
        <v>191</v>
      </c>
      <c r="K67" s="25"/>
      <c r="L67" s="18"/>
      <c r="M67" s="19">
        <v>102</v>
      </c>
      <c r="N67" s="20" t="s">
        <v>191</v>
      </c>
      <c r="O67" s="25"/>
      <c r="P67" s="18"/>
      <c r="Q67" s="26">
        <v>3237</v>
      </c>
      <c r="R67" s="20" t="s">
        <v>191</v>
      </c>
      <c r="S67" s="25"/>
      <c r="T67" s="18"/>
      <c r="U67" s="19">
        <v>89</v>
      </c>
      <c r="V67" s="20" t="s">
        <v>191</v>
      </c>
      <c r="W67" s="25"/>
      <c r="X67" s="18"/>
      <c r="Y67" s="26">
        <v>3250</v>
      </c>
      <c r="Z67" s="20" t="s">
        <v>191</v>
      </c>
      <c r="AA67" s="25"/>
      <c r="AB67" s="18"/>
      <c r="AC67" s="26">
        <v>3252</v>
      </c>
      <c r="AD67" s="20" t="s">
        <v>191</v>
      </c>
      <c r="AE67" s="25"/>
      <c r="AF67" s="18"/>
      <c r="AG67" s="19">
        <v>144</v>
      </c>
      <c r="AH67" s="20" t="s">
        <v>191</v>
      </c>
      <c r="AI67" s="25"/>
      <c r="AJ67" s="18"/>
      <c r="AK67" s="26">
        <v>3314</v>
      </c>
      <c r="AL67" s="20" t="s">
        <v>191</v>
      </c>
      <c r="AM67" s="25"/>
      <c r="AN67" s="18"/>
      <c r="AO67" s="19">
        <v>45</v>
      </c>
      <c r="AP67" s="20" t="s">
        <v>191</v>
      </c>
    </row>
    <row r="68" spans="1:42" x14ac:dyDescent="0.25">
      <c r="A68" s="11"/>
      <c r="B68" s="36" t="s">
        <v>276</v>
      </c>
      <c r="C68" s="16"/>
      <c r="D68" s="14"/>
      <c r="E68" s="37" t="s">
        <v>223</v>
      </c>
      <c r="F68" s="15" t="s">
        <v>191</v>
      </c>
      <c r="G68" s="16"/>
      <c r="H68" s="14"/>
      <c r="I68" s="37" t="s">
        <v>223</v>
      </c>
      <c r="J68" s="15" t="s">
        <v>191</v>
      </c>
      <c r="K68" s="16"/>
      <c r="L68" s="14"/>
      <c r="M68" s="37" t="s">
        <v>223</v>
      </c>
      <c r="N68" s="15" t="s">
        <v>191</v>
      </c>
      <c r="O68" s="16"/>
      <c r="P68" s="14"/>
      <c r="Q68" s="37" t="s">
        <v>223</v>
      </c>
      <c r="R68" s="15" t="s">
        <v>191</v>
      </c>
      <c r="S68" s="16"/>
      <c r="T68" s="14"/>
      <c r="U68" s="37" t="s">
        <v>223</v>
      </c>
      <c r="V68" s="15" t="s">
        <v>191</v>
      </c>
      <c r="W68" s="16"/>
      <c r="X68" s="14"/>
      <c r="Y68" s="37" t="s">
        <v>223</v>
      </c>
      <c r="Z68" s="15" t="s">
        <v>191</v>
      </c>
      <c r="AA68" s="16"/>
      <c r="AB68" s="14"/>
      <c r="AC68" s="37" t="s">
        <v>223</v>
      </c>
      <c r="AD68" s="15" t="s">
        <v>191</v>
      </c>
      <c r="AE68" s="16"/>
      <c r="AF68" s="14"/>
      <c r="AG68" s="37" t="s">
        <v>223</v>
      </c>
      <c r="AH68" s="15" t="s">
        <v>191</v>
      </c>
      <c r="AI68" s="16"/>
      <c r="AJ68" s="14"/>
      <c r="AK68" s="37" t="s">
        <v>223</v>
      </c>
      <c r="AL68" s="15" t="s">
        <v>191</v>
      </c>
      <c r="AM68" s="16"/>
      <c r="AN68" s="14"/>
      <c r="AO68" s="37" t="s">
        <v>223</v>
      </c>
      <c r="AP68" s="15" t="s">
        <v>191</v>
      </c>
    </row>
    <row r="69" spans="1:42" x14ac:dyDescent="0.25">
      <c r="A69" s="11"/>
      <c r="B69" s="17" t="s">
        <v>277</v>
      </c>
      <c r="C69" s="25"/>
      <c r="D69" s="18"/>
      <c r="E69" s="18"/>
      <c r="F69" s="18"/>
      <c r="G69" s="25"/>
      <c r="H69" s="18"/>
      <c r="I69" s="18"/>
      <c r="J69" s="18"/>
      <c r="K69" s="25"/>
      <c r="L69" s="18"/>
      <c r="M69" s="18"/>
      <c r="N69" s="18"/>
      <c r="O69" s="25"/>
      <c r="P69" s="18"/>
      <c r="Q69" s="18"/>
      <c r="R69" s="18"/>
      <c r="S69" s="25"/>
      <c r="T69" s="18"/>
      <c r="U69" s="18"/>
      <c r="V69" s="18"/>
      <c r="W69" s="25"/>
      <c r="X69" s="18"/>
      <c r="Y69" s="18"/>
      <c r="Z69" s="18"/>
      <c r="AA69" s="25"/>
      <c r="AB69" s="18"/>
      <c r="AC69" s="18"/>
      <c r="AD69" s="18"/>
      <c r="AE69" s="25"/>
      <c r="AF69" s="18"/>
      <c r="AG69" s="18"/>
      <c r="AH69" s="18"/>
      <c r="AI69" s="25"/>
      <c r="AJ69" s="18"/>
      <c r="AK69" s="18"/>
      <c r="AL69" s="18"/>
      <c r="AM69" s="25"/>
      <c r="AN69" s="18"/>
      <c r="AO69" s="18"/>
      <c r="AP69" s="18"/>
    </row>
    <row r="70" spans="1:42" x14ac:dyDescent="0.25">
      <c r="A70" s="11"/>
      <c r="B70" s="36" t="s">
        <v>278</v>
      </c>
      <c r="C70" s="16"/>
      <c r="D70" s="14"/>
      <c r="E70" s="37" t="s">
        <v>223</v>
      </c>
      <c r="F70" s="15" t="s">
        <v>191</v>
      </c>
      <c r="G70" s="16"/>
      <c r="H70" s="14"/>
      <c r="I70" s="37" t="s">
        <v>223</v>
      </c>
      <c r="J70" s="15" t="s">
        <v>191</v>
      </c>
      <c r="K70" s="16"/>
      <c r="L70" s="14"/>
      <c r="M70" s="37" t="s">
        <v>223</v>
      </c>
      <c r="N70" s="15" t="s">
        <v>191</v>
      </c>
      <c r="O70" s="16"/>
      <c r="P70" s="14"/>
      <c r="Q70" s="37" t="s">
        <v>223</v>
      </c>
      <c r="R70" s="15" t="s">
        <v>191</v>
      </c>
      <c r="S70" s="16"/>
      <c r="T70" s="14"/>
      <c r="U70" s="37" t="s">
        <v>223</v>
      </c>
      <c r="V70" s="15" t="s">
        <v>191</v>
      </c>
      <c r="W70" s="16"/>
      <c r="X70" s="14"/>
      <c r="Y70" s="37" t="s">
        <v>223</v>
      </c>
      <c r="Z70" s="15" t="s">
        <v>191</v>
      </c>
      <c r="AA70" s="16"/>
      <c r="AB70" s="14"/>
      <c r="AC70" s="37" t="s">
        <v>223</v>
      </c>
      <c r="AD70" s="15" t="s">
        <v>191</v>
      </c>
      <c r="AE70" s="16"/>
      <c r="AF70" s="14"/>
      <c r="AG70" s="37" t="s">
        <v>223</v>
      </c>
      <c r="AH70" s="15" t="s">
        <v>191</v>
      </c>
      <c r="AI70" s="16"/>
      <c r="AJ70" s="14"/>
      <c r="AK70" s="37" t="s">
        <v>223</v>
      </c>
      <c r="AL70" s="15" t="s">
        <v>191</v>
      </c>
      <c r="AM70" s="16"/>
      <c r="AN70" s="14"/>
      <c r="AO70" s="37" t="s">
        <v>223</v>
      </c>
      <c r="AP70" s="15" t="s">
        <v>191</v>
      </c>
    </row>
    <row r="71" spans="1:42" x14ac:dyDescent="0.25">
      <c r="A71" s="11"/>
      <c r="B71" s="38" t="s">
        <v>275</v>
      </c>
      <c r="C71" s="25"/>
      <c r="D71" s="18"/>
      <c r="E71" s="26">
        <v>6879</v>
      </c>
      <c r="F71" s="20" t="s">
        <v>191</v>
      </c>
      <c r="G71" s="25"/>
      <c r="H71" s="18"/>
      <c r="I71" s="26">
        <v>6896</v>
      </c>
      <c r="J71" s="20" t="s">
        <v>191</v>
      </c>
      <c r="K71" s="25"/>
      <c r="L71" s="18"/>
      <c r="M71" s="19">
        <v>239</v>
      </c>
      <c r="N71" s="20" t="s">
        <v>191</v>
      </c>
      <c r="O71" s="25"/>
      <c r="P71" s="18"/>
      <c r="Q71" s="26">
        <v>6965</v>
      </c>
      <c r="R71" s="20" t="s">
        <v>191</v>
      </c>
      <c r="S71" s="25"/>
      <c r="T71" s="18"/>
      <c r="U71" s="19">
        <v>212</v>
      </c>
      <c r="V71" s="20" t="s">
        <v>191</v>
      </c>
      <c r="W71" s="25"/>
      <c r="X71" s="18"/>
      <c r="Y71" s="26">
        <v>6366</v>
      </c>
      <c r="Z71" s="20" t="s">
        <v>191</v>
      </c>
      <c r="AA71" s="25"/>
      <c r="AB71" s="18"/>
      <c r="AC71" s="26">
        <v>6381</v>
      </c>
      <c r="AD71" s="20" t="s">
        <v>191</v>
      </c>
      <c r="AE71" s="25"/>
      <c r="AF71" s="18"/>
      <c r="AG71" s="19">
        <v>197</v>
      </c>
      <c r="AH71" s="20" t="s">
        <v>191</v>
      </c>
      <c r="AI71" s="25"/>
      <c r="AJ71" s="18"/>
      <c r="AK71" s="26">
        <v>6458</v>
      </c>
      <c r="AL71" s="20" t="s">
        <v>191</v>
      </c>
      <c r="AM71" s="25"/>
      <c r="AN71" s="18"/>
      <c r="AO71" s="19">
        <v>262</v>
      </c>
      <c r="AP71" s="20" t="s">
        <v>191</v>
      </c>
    </row>
    <row r="72" spans="1:42" x14ac:dyDescent="0.25">
      <c r="A72" s="11"/>
      <c r="B72" s="36" t="s">
        <v>279</v>
      </c>
      <c r="C72" s="16"/>
      <c r="D72" s="14"/>
      <c r="E72" s="37">
        <v>341</v>
      </c>
      <c r="F72" s="15" t="s">
        <v>191</v>
      </c>
      <c r="G72" s="16"/>
      <c r="H72" s="14"/>
      <c r="I72" s="37">
        <v>343</v>
      </c>
      <c r="J72" s="15" t="s">
        <v>191</v>
      </c>
      <c r="K72" s="16"/>
      <c r="L72" s="14"/>
      <c r="M72" s="37">
        <v>3</v>
      </c>
      <c r="N72" s="15" t="s">
        <v>191</v>
      </c>
      <c r="O72" s="16"/>
      <c r="P72" s="14"/>
      <c r="Q72" s="37">
        <v>346</v>
      </c>
      <c r="R72" s="15" t="s">
        <v>191</v>
      </c>
      <c r="S72" s="16"/>
      <c r="T72" s="14"/>
      <c r="U72" s="37">
        <v>14</v>
      </c>
      <c r="V72" s="15" t="s">
        <v>191</v>
      </c>
      <c r="W72" s="16"/>
      <c r="X72" s="14"/>
      <c r="Y72" s="37">
        <v>319</v>
      </c>
      <c r="Z72" s="15" t="s">
        <v>191</v>
      </c>
      <c r="AA72" s="16"/>
      <c r="AB72" s="14"/>
      <c r="AC72" s="37">
        <v>321</v>
      </c>
      <c r="AD72" s="15" t="s">
        <v>191</v>
      </c>
      <c r="AE72" s="16"/>
      <c r="AF72" s="14"/>
      <c r="AG72" s="37">
        <v>2</v>
      </c>
      <c r="AH72" s="15" t="s">
        <v>191</v>
      </c>
      <c r="AI72" s="16"/>
      <c r="AJ72" s="14"/>
      <c r="AK72" s="37">
        <v>325</v>
      </c>
      <c r="AL72" s="15" t="s">
        <v>191</v>
      </c>
      <c r="AM72" s="16"/>
      <c r="AN72" s="14"/>
      <c r="AO72" s="37">
        <v>18</v>
      </c>
      <c r="AP72" s="15" t="s">
        <v>191</v>
      </c>
    </row>
    <row r="73" spans="1:42" ht="15.75" thickBot="1" x14ac:dyDescent="0.3">
      <c r="A73" s="11"/>
      <c r="B73" s="17" t="s">
        <v>280</v>
      </c>
      <c r="C73" s="25"/>
      <c r="D73" s="18"/>
      <c r="E73" s="19">
        <v>9</v>
      </c>
      <c r="F73" s="20" t="s">
        <v>191</v>
      </c>
      <c r="G73" s="25"/>
      <c r="H73" s="18"/>
      <c r="I73" s="19">
        <v>9</v>
      </c>
      <c r="J73" s="20" t="s">
        <v>191</v>
      </c>
      <c r="K73" s="25"/>
      <c r="L73" s="18"/>
      <c r="M73" s="19" t="s">
        <v>223</v>
      </c>
      <c r="N73" s="20" t="s">
        <v>191</v>
      </c>
      <c r="O73" s="25"/>
      <c r="P73" s="18"/>
      <c r="Q73" s="19">
        <v>11</v>
      </c>
      <c r="R73" s="20" t="s">
        <v>191</v>
      </c>
      <c r="S73" s="25"/>
      <c r="T73" s="18"/>
      <c r="U73" s="19" t="s">
        <v>223</v>
      </c>
      <c r="V73" s="20" t="s">
        <v>191</v>
      </c>
      <c r="W73" s="25"/>
      <c r="X73" s="18"/>
      <c r="Y73" s="19">
        <v>12</v>
      </c>
      <c r="Z73" s="20" t="s">
        <v>191</v>
      </c>
      <c r="AA73" s="25"/>
      <c r="AB73" s="18"/>
      <c r="AC73" s="19">
        <v>12</v>
      </c>
      <c r="AD73" s="20" t="s">
        <v>191</v>
      </c>
      <c r="AE73" s="25"/>
      <c r="AF73" s="18"/>
      <c r="AG73" s="19" t="s">
        <v>223</v>
      </c>
      <c r="AH73" s="20" t="s">
        <v>191</v>
      </c>
      <c r="AI73" s="25"/>
      <c r="AJ73" s="18"/>
      <c r="AK73" s="19">
        <v>14</v>
      </c>
      <c r="AL73" s="20" t="s">
        <v>191</v>
      </c>
      <c r="AM73" s="25"/>
      <c r="AN73" s="18"/>
      <c r="AO73" s="19">
        <v>1</v>
      </c>
      <c r="AP73" s="20" t="s">
        <v>191</v>
      </c>
    </row>
    <row r="74" spans="1:42" x14ac:dyDescent="0.25">
      <c r="A74" s="11"/>
      <c r="B74" s="21"/>
      <c r="C74" s="21"/>
      <c r="D74" s="39"/>
      <c r="E74" s="39"/>
      <c r="F74" s="21"/>
      <c r="G74" s="21"/>
      <c r="H74" s="39"/>
      <c r="I74" s="39"/>
      <c r="J74" s="21"/>
      <c r="K74" s="21"/>
      <c r="L74" s="39"/>
      <c r="M74" s="39"/>
      <c r="N74" s="21"/>
      <c r="O74" s="21"/>
      <c r="P74" s="39"/>
      <c r="Q74" s="39"/>
      <c r="R74" s="21"/>
      <c r="S74" s="21"/>
      <c r="T74" s="39"/>
      <c r="U74" s="39"/>
      <c r="V74" s="21"/>
      <c r="W74" s="21"/>
      <c r="X74" s="39"/>
      <c r="Y74" s="39"/>
      <c r="Z74" s="21"/>
      <c r="AA74" s="21"/>
      <c r="AB74" s="39"/>
      <c r="AC74" s="39"/>
      <c r="AD74" s="21"/>
      <c r="AE74" s="21"/>
      <c r="AF74" s="39"/>
      <c r="AG74" s="39"/>
      <c r="AH74" s="21"/>
      <c r="AI74" s="21"/>
      <c r="AJ74" s="39"/>
      <c r="AK74" s="39"/>
      <c r="AL74" s="21"/>
      <c r="AM74" s="21"/>
      <c r="AN74" s="39"/>
      <c r="AO74" s="39"/>
      <c r="AP74" s="21"/>
    </row>
    <row r="75" spans="1:42" ht="15.75" thickBot="1" x14ac:dyDescent="0.3">
      <c r="A75" s="11"/>
      <c r="B75" s="50" t="s">
        <v>283</v>
      </c>
      <c r="C75" s="16"/>
      <c r="D75" s="13" t="s">
        <v>196</v>
      </c>
      <c r="E75" s="51">
        <v>25216</v>
      </c>
      <c r="F75" s="52" t="s">
        <v>191</v>
      </c>
      <c r="G75" s="16"/>
      <c r="H75" s="13" t="s">
        <v>196</v>
      </c>
      <c r="I75" s="51">
        <v>25334</v>
      </c>
      <c r="J75" s="52" t="s">
        <v>191</v>
      </c>
      <c r="K75" s="16"/>
      <c r="L75" s="13" t="s">
        <v>196</v>
      </c>
      <c r="M75" s="53">
        <v>641</v>
      </c>
      <c r="N75" s="52" t="s">
        <v>191</v>
      </c>
      <c r="O75" s="16"/>
      <c r="P75" s="13" t="s">
        <v>196</v>
      </c>
      <c r="Q75" s="51">
        <v>25673</v>
      </c>
      <c r="R75" s="52" t="s">
        <v>191</v>
      </c>
      <c r="S75" s="16"/>
      <c r="T75" s="13" t="s">
        <v>196</v>
      </c>
      <c r="U75" s="53">
        <v>845</v>
      </c>
      <c r="V75" s="52" t="s">
        <v>191</v>
      </c>
      <c r="W75" s="16"/>
      <c r="X75" s="13" t="s">
        <v>196</v>
      </c>
      <c r="Y75" s="51">
        <v>26589</v>
      </c>
      <c r="Z75" s="52" t="s">
        <v>191</v>
      </c>
      <c r="AA75" s="16"/>
      <c r="AB75" s="13" t="s">
        <v>196</v>
      </c>
      <c r="AC75" s="51">
        <v>26703</v>
      </c>
      <c r="AD75" s="52" t="s">
        <v>191</v>
      </c>
      <c r="AE75" s="16"/>
      <c r="AF75" s="13" t="s">
        <v>196</v>
      </c>
      <c r="AG75" s="53">
        <v>755</v>
      </c>
      <c r="AH75" s="52" t="s">
        <v>191</v>
      </c>
      <c r="AI75" s="16"/>
      <c r="AJ75" s="13" t="s">
        <v>196</v>
      </c>
      <c r="AK75" s="51">
        <v>27145</v>
      </c>
      <c r="AL75" s="52" t="s">
        <v>191</v>
      </c>
      <c r="AM75" s="16"/>
      <c r="AN75" s="13" t="s">
        <v>196</v>
      </c>
      <c r="AO75" s="51">
        <v>1131</v>
      </c>
      <c r="AP75" s="52" t="s">
        <v>191</v>
      </c>
    </row>
    <row r="76" spans="1:42" ht="15.75" thickTop="1" x14ac:dyDescent="0.25">
      <c r="A76" s="11"/>
      <c r="B76" s="21"/>
      <c r="C76" s="21"/>
      <c r="D76" s="22"/>
      <c r="E76" s="22"/>
      <c r="F76" s="21"/>
      <c r="G76" s="21"/>
      <c r="H76" s="22"/>
      <c r="I76" s="22"/>
      <c r="J76" s="21"/>
      <c r="K76" s="21"/>
      <c r="L76" s="22"/>
      <c r="M76" s="22"/>
      <c r="N76" s="21"/>
      <c r="O76" s="21"/>
      <c r="P76" s="22"/>
      <c r="Q76" s="22"/>
      <c r="R76" s="21"/>
      <c r="S76" s="21"/>
      <c r="T76" s="22"/>
      <c r="U76" s="22"/>
      <c r="V76" s="21"/>
      <c r="W76" s="21"/>
      <c r="X76" s="22"/>
      <c r="Y76" s="22"/>
      <c r="Z76" s="21"/>
      <c r="AA76" s="21"/>
      <c r="AB76" s="22"/>
      <c r="AC76" s="22"/>
      <c r="AD76" s="21"/>
      <c r="AE76" s="21"/>
      <c r="AF76" s="22"/>
      <c r="AG76" s="22"/>
      <c r="AH76" s="21"/>
      <c r="AI76" s="21"/>
      <c r="AJ76" s="22"/>
      <c r="AK76" s="22"/>
      <c r="AL76" s="21"/>
      <c r="AM76" s="21"/>
      <c r="AN76" s="22"/>
      <c r="AO76" s="22"/>
      <c r="AP76" s="21"/>
    </row>
    <row r="77" spans="1:42" x14ac:dyDescent="0.25">
      <c r="A77" s="11"/>
      <c r="B77" s="14"/>
      <c r="C77" s="31"/>
      <c r="D77" s="31"/>
      <c r="E77" s="31"/>
      <c r="F77" s="31"/>
      <c r="G77" s="31"/>
      <c r="H77" s="31"/>
      <c r="I77" s="31"/>
      <c r="J77" s="31"/>
      <c r="K77" s="31"/>
      <c r="L77" s="31"/>
      <c r="M77" s="31"/>
      <c r="N77" s="31"/>
      <c r="O77" s="31"/>
      <c r="P77" s="31"/>
      <c r="Q77" s="31"/>
      <c r="R77" s="31"/>
      <c r="S77" s="31"/>
      <c r="T77" s="31"/>
      <c r="U77" s="31"/>
      <c r="V77" s="31"/>
      <c r="W77" s="31"/>
      <c r="X77" s="31"/>
      <c r="Y77" s="31"/>
      <c r="Z77" s="31"/>
      <c r="AA77" s="31"/>
      <c r="AB77" s="31"/>
      <c r="AC77" s="31"/>
      <c r="AD77" s="31"/>
      <c r="AE77" s="31"/>
      <c r="AF77" s="31"/>
      <c r="AG77" s="31"/>
      <c r="AH77" s="31"/>
      <c r="AI77" s="31"/>
      <c r="AJ77" s="31"/>
      <c r="AK77" s="31"/>
      <c r="AL77" s="31"/>
      <c r="AM77" s="31"/>
      <c r="AN77" s="31"/>
      <c r="AO77" s="31"/>
      <c r="AP77" s="31"/>
    </row>
    <row r="78" spans="1:42" x14ac:dyDescent="0.25">
      <c r="A78" s="11"/>
      <c r="B78" s="49" t="s">
        <v>284</v>
      </c>
      <c r="C78" s="25"/>
      <c r="D78" s="18"/>
      <c r="E78" s="18"/>
      <c r="F78" s="18"/>
      <c r="G78" s="25"/>
      <c r="H78" s="18"/>
      <c r="I78" s="18"/>
      <c r="J78" s="18"/>
      <c r="K78" s="25"/>
      <c r="L78" s="18"/>
      <c r="M78" s="18"/>
      <c r="N78" s="18"/>
      <c r="O78" s="25"/>
      <c r="P78" s="18"/>
      <c r="Q78" s="18"/>
      <c r="R78" s="18"/>
      <c r="S78" s="25"/>
      <c r="T78" s="18"/>
      <c r="U78" s="18"/>
      <c r="V78" s="18"/>
      <c r="W78" s="25"/>
      <c r="X78" s="18"/>
      <c r="Y78" s="18"/>
      <c r="Z78" s="18"/>
      <c r="AA78" s="25"/>
      <c r="AB78" s="18"/>
      <c r="AC78" s="18"/>
      <c r="AD78" s="18"/>
      <c r="AE78" s="25"/>
      <c r="AF78" s="18"/>
      <c r="AG78" s="18"/>
      <c r="AH78" s="18"/>
      <c r="AI78" s="25"/>
      <c r="AJ78" s="18"/>
      <c r="AK78" s="18"/>
      <c r="AL78" s="18"/>
      <c r="AM78" s="25"/>
      <c r="AN78" s="18"/>
      <c r="AO78" s="18"/>
      <c r="AP78" s="18"/>
    </row>
    <row r="79" spans="1:42" x14ac:dyDescent="0.25">
      <c r="A79" s="11"/>
      <c r="B79" s="23" t="s">
        <v>269</v>
      </c>
      <c r="C79" s="16"/>
      <c r="D79" s="14" t="s">
        <v>196</v>
      </c>
      <c r="E79" s="24">
        <v>2360</v>
      </c>
      <c r="F79" s="15" t="s">
        <v>191</v>
      </c>
      <c r="G79" s="16"/>
      <c r="H79" s="14" t="s">
        <v>196</v>
      </c>
      <c r="I79" s="24">
        <v>2562</v>
      </c>
      <c r="J79" s="15" t="s">
        <v>191</v>
      </c>
      <c r="K79" s="16"/>
      <c r="L79" s="14" t="s">
        <v>196</v>
      </c>
      <c r="M79" s="37">
        <v>31</v>
      </c>
      <c r="N79" s="15" t="s">
        <v>191</v>
      </c>
      <c r="O79" s="16"/>
      <c r="P79" s="14" t="s">
        <v>196</v>
      </c>
      <c r="Q79" s="24">
        <v>2683</v>
      </c>
      <c r="R79" s="15" t="s">
        <v>191</v>
      </c>
      <c r="S79" s="16"/>
      <c r="T79" s="14" t="s">
        <v>196</v>
      </c>
      <c r="U79" s="37">
        <v>93</v>
      </c>
      <c r="V79" s="15" t="s">
        <v>191</v>
      </c>
      <c r="W79" s="16"/>
      <c r="X79" s="14" t="s">
        <v>196</v>
      </c>
      <c r="Y79" s="24">
        <v>3227</v>
      </c>
      <c r="Z79" s="15" t="s">
        <v>191</v>
      </c>
      <c r="AA79" s="16"/>
      <c r="AB79" s="14" t="s">
        <v>196</v>
      </c>
      <c r="AC79" s="24">
        <v>3404</v>
      </c>
      <c r="AD79" s="15" t="s">
        <v>191</v>
      </c>
      <c r="AE79" s="16"/>
      <c r="AF79" s="14" t="s">
        <v>196</v>
      </c>
      <c r="AG79" s="37">
        <v>45</v>
      </c>
      <c r="AH79" s="15" t="s">
        <v>191</v>
      </c>
      <c r="AI79" s="16"/>
      <c r="AJ79" s="14" t="s">
        <v>196</v>
      </c>
      <c r="AK79" s="24">
        <v>3562</v>
      </c>
      <c r="AL79" s="15" t="s">
        <v>191</v>
      </c>
      <c r="AM79" s="16"/>
      <c r="AN79" s="14" t="s">
        <v>196</v>
      </c>
      <c r="AO79" s="37">
        <v>158</v>
      </c>
      <c r="AP79" s="15" t="s">
        <v>191</v>
      </c>
    </row>
    <row r="80" spans="1:42" x14ac:dyDescent="0.25">
      <c r="A80" s="11"/>
      <c r="B80" s="17" t="s">
        <v>270</v>
      </c>
      <c r="C80" s="25"/>
      <c r="D80" s="18" t="s">
        <v>196</v>
      </c>
      <c r="E80" s="26">
        <v>21706</v>
      </c>
      <c r="F80" s="20" t="s">
        <v>191</v>
      </c>
      <c r="G80" s="25"/>
      <c r="H80" s="18" t="s">
        <v>196</v>
      </c>
      <c r="I80" s="26">
        <v>22325</v>
      </c>
      <c r="J80" s="20" t="s">
        <v>191</v>
      </c>
      <c r="K80" s="25"/>
      <c r="L80" s="18" t="s">
        <v>196</v>
      </c>
      <c r="M80" s="19">
        <v>257</v>
      </c>
      <c r="N80" s="20" t="s">
        <v>191</v>
      </c>
      <c r="O80" s="25"/>
      <c r="P80" s="18" t="s">
        <v>196</v>
      </c>
      <c r="Q80" s="26">
        <v>22654</v>
      </c>
      <c r="R80" s="20" t="s">
        <v>191</v>
      </c>
      <c r="S80" s="25"/>
      <c r="T80" s="18" t="s">
        <v>196</v>
      </c>
      <c r="U80" s="19">
        <v>826</v>
      </c>
      <c r="V80" s="20" t="s">
        <v>191</v>
      </c>
      <c r="W80" s="25"/>
      <c r="X80" s="18" t="s">
        <v>196</v>
      </c>
      <c r="Y80" s="26">
        <v>22871</v>
      </c>
      <c r="Z80" s="20" t="s">
        <v>191</v>
      </c>
      <c r="AA80" s="25"/>
      <c r="AB80" s="18" t="s">
        <v>196</v>
      </c>
      <c r="AC80" s="26">
        <v>23383</v>
      </c>
      <c r="AD80" s="20" t="s">
        <v>191</v>
      </c>
      <c r="AE80" s="25"/>
      <c r="AF80" s="18" t="s">
        <v>196</v>
      </c>
      <c r="AG80" s="19">
        <v>360</v>
      </c>
      <c r="AH80" s="20" t="s">
        <v>191</v>
      </c>
      <c r="AI80" s="25"/>
      <c r="AJ80" s="18" t="s">
        <v>196</v>
      </c>
      <c r="AK80" s="26">
        <v>23641</v>
      </c>
      <c r="AL80" s="20" t="s">
        <v>191</v>
      </c>
      <c r="AM80" s="25"/>
      <c r="AN80" s="18" t="s">
        <v>196</v>
      </c>
      <c r="AO80" s="26">
        <v>1125</v>
      </c>
      <c r="AP80" s="20" t="s">
        <v>191</v>
      </c>
    </row>
    <row r="81" spans="1:42" x14ac:dyDescent="0.25">
      <c r="A81" s="11"/>
      <c r="B81" s="23" t="s">
        <v>274</v>
      </c>
      <c r="C81" s="16"/>
      <c r="D81" s="14" t="s">
        <v>196</v>
      </c>
      <c r="E81" s="24">
        <v>6002</v>
      </c>
      <c r="F81" s="15" t="s">
        <v>191</v>
      </c>
      <c r="G81" s="16"/>
      <c r="H81" s="14" t="s">
        <v>196</v>
      </c>
      <c r="I81" s="24">
        <v>6371</v>
      </c>
      <c r="J81" s="15" t="s">
        <v>191</v>
      </c>
      <c r="K81" s="16"/>
      <c r="L81" s="14" t="s">
        <v>196</v>
      </c>
      <c r="M81" s="37">
        <v>111</v>
      </c>
      <c r="N81" s="15" t="s">
        <v>191</v>
      </c>
      <c r="O81" s="16"/>
      <c r="P81" s="14" t="s">
        <v>196</v>
      </c>
      <c r="Q81" s="24">
        <v>6456</v>
      </c>
      <c r="R81" s="15" t="s">
        <v>191</v>
      </c>
      <c r="S81" s="16"/>
      <c r="T81" s="14" t="s">
        <v>196</v>
      </c>
      <c r="U81" s="37">
        <v>229</v>
      </c>
      <c r="V81" s="15" t="s">
        <v>191</v>
      </c>
      <c r="W81" s="16"/>
      <c r="X81" s="14" t="s">
        <v>196</v>
      </c>
      <c r="Y81" s="24">
        <v>6329</v>
      </c>
      <c r="Z81" s="15" t="s">
        <v>191</v>
      </c>
      <c r="AA81" s="16"/>
      <c r="AB81" s="14" t="s">
        <v>196</v>
      </c>
      <c r="AC81" s="24">
        <v>6666</v>
      </c>
      <c r="AD81" s="15" t="s">
        <v>191</v>
      </c>
      <c r="AE81" s="16"/>
      <c r="AF81" s="14" t="s">
        <v>196</v>
      </c>
      <c r="AG81" s="37">
        <v>151</v>
      </c>
      <c r="AH81" s="15" t="s">
        <v>191</v>
      </c>
      <c r="AI81" s="16"/>
      <c r="AJ81" s="14" t="s">
        <v>196</v>
      </c>
      <c r="AK81" s="24">
        <v>6793</v>
      </c>
      <c r="AL81" s="15" t="s">
        <v>191</v>
      </c>
      <c r="AM81" s="16"/>
      <c r="AN81" s="14" t="s">
        <v>196</v>
      </c>
      <c r="AO81" s="37">
        <v>225</v>
      </c>
      <c r="AP81" s="15" t="s">
        <v>191</v>
      </c>
    </row>
    <row r="82" spans="1:42" x14ac:dyDescent="0.25">
      <c r="A82" s="11"/>
      <c r="B82" s="17" t="s">
        <v>277</v>
      </c>
      <c r="C82" s="25"/>
      <c r="D82" s="18" t="s">
        <v>196</v>
      </c>
      <c r="E82" s="26">
        <v>14629</v>
      </c>
      <c r="F82" s="20" t="s">
        <v>191</v>
      </c>
      <c r="G82" s="25"/>
      <c r="H82" s="18" t="s">
        <v>196</v>
      </c>
      <c r="I82" s="26">
        <v>15749</v>
      </c>
      <c r="J82" s="20" t="s">
        <v>191</v>
      </c>
      <c r="K82" s="25"/>
      <c r="L82" s="18" t="s">
        <v>196</v>
      </c>
      <c r="M82" s="19">
        <v>242</v>
      </c>
      <c r="N82" s="20" t="s">
        <v>191</v>
      </c>
      <c r="O82" s="25"/>
      <c r="P82" s="18" t="s">
        <v>196</v>
      </c>
      <c r="Q82" s="26">
        <v>15893</v>
      </c>
      <c r="R82" s="20" t="s">
        <v>191</v>
      </c>
      <c r="S82" s="25"/>
      <c r="T82" s="18" t="s">
        <v>196</v>
      </c>
      <c r="U82" s="19">
        <v>545</v>
      </c>
      <c r="V82" s="20" t="s">
        <v>191</v>
      </c>
      <c r="W82" s="25"/>
      <c r="X82" s="18" t="s">
        <v>196</v>
      </c>
      <c r="Y82" s="26">
        <v>13524</v>
      </c>
      <c r="Z82" s="20" t="s">
        <v>191</v>
      </c>
      <c r="AA82" s="25"/>
      <c r="AB82" s="18" t="s">
        <v>196</v>
      </c>
      <c r="AC82" s="26">
        <v>14524</v>
      </c>
      <c r="AD82" s="20" t="s">
        <v>191</v>
      </c>
      <c r="AE82" s="25"/>
      <c r="AF82" s="18" t="s">
        <v>196</v>
      </c>
      <c r="AG82" s="19">
        <v>199</v>
      </c>
      <c r="AH82" s="20" t="s">
        <v>191</v>
      </c>
      <c r="AI82" s="25"/>
      <c r="AJ82" s="18" t="s">
        <v>196</v>
      </c>
      <c r="AK82" s="26">
        <v>14752</v>
      </c>
      <c r="AL82" s="20" t="s">
        <v>191</v>
      </c>
      <c r="AM82" s="25"/>
      <c r="AN82" s="18" t="s">
        <v>196</v>
      </c>
      <c r="AO82" s="19">
        <v>652</v>
      </c>
      <c r="AP82" s="20" t="s">
        <v>191</v>
      </c>
    </row>
    <row r="83" spans="1:42" ht="15.75" thickBot="1" x14ac:dyDescent="0.3">
      <c r="A83" s="11"/>
      <c r="B83" s="23" t="s">
        <v>280</v>
      </c>
      <c r="C83" s="16"/>
      <c r="D83" s="14" t="s">
        <v>196</v>
      </c>
      <c r="E83" s="37">
        <v>74</v>
      </c>
      <c r="F83" s="15" t="s">
        <v>191</v>
      </c>
      <c r="G83" s="16"/>
      <c r="H83" s="14" t="s">
        <v>196</v>
      </c>
      <c r="I83" s="37">
        <v>90</v>
      </c>
      <c r="J83" s="15" t="s">
        <v>191</v>
      </c>
      <c r="K83" s="16"/>
      <c r="L83" s="14" t="s">
        <v>196</v>
      </c>
      <c r="M83" s="37" t="s">
        <v>223</v>
      </c>
      <c r="N83" s="15" t="s">
        <v>191</v>
      </c>
      <c r="O83" s="16"/>
      <c r="P83" s="14" t="s">
        <v>196</v>
      </c>
      <c r="Q83" s="37">
        <v>94</v>
      </c>
      <c r="R83" s="15" t="s">
        <v>191</v>
      </c>
      <c r="S83" s="16"/>
      <c r="T83" s="14" t="s">
        <v>196</v>
      </c>
      <c r="U83" s="37">
        <v>4</v>
      </c>
      <c r="V83" s="15" t="s">
        <v>191</v>
      </c>
      <c r="W83" s="16"/>
      <c r="X83" s="14" t="s">
        <v>196</v>
      </c>
      <c r="Y83" s="37">
        <v>84</v>
      </c>
      <c r="Z83" s="15" t="s">
        <v>191</v>
      </c>
      <c r="AA83" s="16"/>
      <c r="AB83" s="14" t="s">
        <v>196</v>
      </c>
      <c r="AC83" s="37">
        <v>97</v>
      </c>
      <c r="AD83" s="15" t="s">
        <v>191</v>
      </c>
      <c r="AE83" s="16"/>
      <c r="AF83" s="14" t="s">
        <v>196</v>
      </c>
      <c r="AG83" s="37" t="s">
        <v>223</v>
      </c>
      <c r="AH83" s="15" t="s">
        <v>191</v>
      </c>
      <c r="AI83" s="16"/>
      <c r="AJ83" s="14" t="s">
        <v>196</v>
      </c>
      <c r="AK83" s="37">
        <v>101</v>
      </c>
      <c r="AL83" s="15" t="s">
        <v>191</v>
      </c>
      <c r="AM83" s="16"/>
      <c r="AN83" s="14" t="s">
        <v>196</v>
      </c>
      <c r="AO83" s="37">
        <v>7</v>
      </c>
      <c r="AP83" s="15" t="s">
        <v>191</v>
      </c>
    </row>
    <row r="84" spans="1:42" x14ac:dyDescent="0.25">
      <c r="A84" s="11"/>
      <c r="B84" s="21"/>
      <c r="C84" s="21"/>
      <c r="D84" s="39"/>
      <c r="E84" s="39"/>
      <c r="F84" s="21"/>
      <c r="G84" s="21"/>
      <c r="H84" s="39"/>
      <c r="I84" s="39"/>
      <c r="J84" s="21"/>
      <c r="K84" s="21"/>
      <c r="L84" s="39"/>
      <c r="M84" s="39"/>
      <c r="N84" s="21"/>
      <c r="O84" s="21"/>
      <c r="P84" s="39"/>
      <c r="Q84" s="39"/>
      <c r="R84" s="21"/>
      <c r="S84" s="21"/>
      <c r="T84" s="39"/>
      <c r="U84" s="39"/>
      <c r="V84" s="21"/>
      <c r="W84" s="21"/>
      <c r="X84" s="39"/>
      <c r="Y84" s="39"/>
      <c r="Z84" s="21"/>
      <c r="AA84" s="21"/>
      <c r="AB84" s="39"/>
      <c r="AC84" s="39"/>
      <c r="AD84" s="21"/>
      <c r="AE84" s="21"/>
      <c r="AF84" s="39"/>
      <c r="AG84" s="39"/>
      <c r="AH84" s="21"/>
      <c r="AI84" s="21"/>
      <c r="AJ84" s="39"/>
      <c r="AK84" s="39"/>
      <c r="AL84" s="21"/>
      <c r="AM84" s="21"/>
      <c r="AN84" s="39"/>
      <c r="AO84" s="39"/>
      <c r="AP84" s="21"/>
    </row>
    <row r="85" spans="1:42" ht="15.75" thickBot="1" x14ac:dyDescent="0.3">
      <c r="A85" s="11"/>
      <c r="B85" s="49" t="s">
        <v>285</v>
      </c>
      <c r="C85" s="25"/>
      <c r="D85" s="54" t="s">
        <v>196</v>
      </c>
      <c r="E85" s="55">
        <v>44771</v>
      </c>
      <c r="F85" s="56" t="s">
        <v>191</v>
      </c>
      <c r="G85" s="25"/>
      <c r="H85" s="54" t="s">
        <v>196</v>
      </c>
      <c r="I85" s="55">
        <v>47097</v>
      </c>
      <c r="J85" s="56" t="s">
        <v>191</v>
      </c>
      <c r="K85" s="25"/>
      <c r="L85" s="54" t="s">
        <v>196</v>
      </c>
      <c r="M85" s="57">
        <v>641</v>
      </c>
      <c r="N85" s="56" t="s">
        <v>191</v>
      </c>
      <c r="O85" s="25"/>
      <c r="P85" s="54" t="s">
        <v>196</v>
      </c>
      <c r="Q85" s="55">
        <v>47780</v>
      </c>
      <c r="R85" s="56" t="s">
        <v>191</v>
      </c>
      <c r="S85" s="25"/>
      <c r="T85" s="54" t="s">
        <v>196</v>
      </c>
      <c r="U85" s="55">
        <v>1697</v>
      </c>
      <c r="V85" s="56" t="s">
        <v>191</v>
      </c>
      <c r="W85" s="25"/>
      <c r="X85" s="54" t="s">
        <v>196</v>
      </c>
      <c r="Y85" s="55">
        <v>46035</v>
      </c>
      <c r="Z85" s="56" t="s">
        <v>191</v>
      </c>
      <c r="AA85" s="25"/>
      <c r="AB85" s="54" t="s">
        <v>196</v>
      </c>
      <c r="AC85" s="55">
        <v>48074</v>
      </c>
      <c r="AD85" s="56" t="s">
        <v>191</v>
      </c>
      <c r="AE85" s="25"/>
      <c r="AF85" s="54" t="s">
        <v>196</v>
      </c>
      <c r="AG85" s="57">
        <v>755</v>
      </c>
      <c r="AH85" s="56" t="s">
        <v>191</v>
      </c>
      <c r="AI85" s="25"/>
      <c r="AJ85" s="54" t="s">
        <v>196</v>
      </c>
      <c r="AK85" s="55">
        <v>48849</v>
      </c>
      <c r="AL85" s="56" t="s">
        <v>191</v>
      </c>
      <c r="AM85" s="25"/>
      <c r="AN85" s="54" t="s">
        <v>196</v>
      </c>
      <c r="AO85" s="55">
        <v>2167</v>
      </c>
      <c r="AP85" s="56" t="s">
        <v>191</v>
      </c>
    </row>
    <row r="86" spans="1:42" ht="15.75" thickTop="1" x14ac:dyDescent="0.25">
      <c r="A86" s="11"/>
      <c r="B86" s="21"/>
      <c r="C86" s="21"/>
      <c r="D86" s="22"/>
      <c r="E86" s="22"/>
      <c r="F86" s="21"/>
      <c r="G86" s="21"/>
      <c r="H86" s="22"/>
      <c r="I86" s="22"/>
      <c r="J86" s="21"/>
      <c r="K86" s="21"/>
      <c r="L86" s="22"/>
      <c r="M86" s="22"/>
      <c r="N86" s="21"/>
      <c r="O86" s="21"/>
      <c r="P86" s="22"/>
      <c r="Q86" s="22"/>
      <c r="R86" s="21"/>
      <c r="S86" s="21"/>
      <c r="T86" s="22"/>
      <c r="U86" s="22"/>
      <c r="V86" s="21"/>
      <c r="W86" s="21"/>
      <c r="X86" s="22"/>
      <c r="Y86" s="22"/>
      <c r="Z86" s="21"/>
      <c r="AA86" s="21"/>
      <c r="AB86" s="22"/>
      <c r="AC86" s="22"/>
      <c r="AD86" s="21"/>
      <c r="AE86" s="21"/>
      <c r="AF86" s="22"/>
      <c r="AG86" s="22"/>
      <c r="AH86" s="21"/>
      <c r="AI86" s="21"/>
      <c r="AJ86" s="22"/>
      <c r="AK86" s="22"/>
      <c r="AL86" s="21"/>
      <c r="AM86" s="21"/>
      <c r="AN86" s="22"/>
      <c r="AO86" s="22"/>
      <c r="AP86" s="21"/>
    </row>
    <row r="87" spans="1:42" ht="15" customHeight="1" x14ac:dyDescent="0.25">
      <c r="A87" s="11" t="s">
        <v>290</v>
      </c>
      <c r="B87" s="10" t="s">
        <v>5</v>
      </c>
      <c r="C87" s="10"/>
      <c r="D87" s="10"/>
      <c r="E87" s="10"/>
      <c r="F87" s="10"/>
      <c r="G87" s="10"/>
      <c r="H87" s="10"/>
      <c r="I87" s="10"/>
      <c r="J87" s="10"/>
      <c r="K87" s="10"/>
      <c r="L87" s="10"/>
      <c r="M87" s="10"/>
      <c r="N87" s="10"/>
      <c r="O87" s="10"/>
      <c r="P87" s="10"/>
      <c r="Q87" s="10"/>
      <c r="R87" s="10"/>
      <c r="S87" s="10"/>
      <c r="T87" s="10"/>
      <c r="U87" s="10"/>
      <c r="V87" s="10"/>
      <c r="W87" s="10"/>
      <c r="X87" s="10"/>
      <c r="Y87" s="10"/>
      <c r="Z87" s="10"/>
      <c r="AA87" s="10"/>
      <c r="AB87" s="10"/>
      <c r="AC87" s="10"/>
      <c r="AD87" s="10"/>
      <c r="AE87" s="10"/>
      <c r="AF87" s="10"/>
      <c r="AG87" s="10"/>
      <c r="AH87" s="10"/>
      <c r="AI87" s="10"/>
      <c r="AJ87" s="10"/>
      <c r="AK87" s="10"/>
      <c r="AL87" s="10"/>
      <c r="AM87" s="10"/>
      <c r="AN87" s="10"/>
      <c r="AO87" s="10"/>
      <c r="AP87" s="10"/>
    </row>
    <row r="88" spans="1:42" x14ac:dyDescent="0.25">
      <c r="A88" s="11"/>
      <c r="B88" s="31" t="s">
        <v>287</v>
      </c>
      <c r="C88" s="31"/>
      <c r="D88" s="31"/>
      <c r="E88" s="31"/>
      <c r="F88" s="31"/>
      <c r="G88" s="31"/>
      <c r="H88" s="31"/>
      <c r="I88" s="31"/>
      <c r="J88" s="31"/>
      <c r="K88" s="31"/>
      <c r="L88" s="31"/>
      <c r="M88" s="31"/>
      <c r="N88" s="31"/>
      <c r="O88" s="31"/>
      <c r="P88" s="31"/>
      <c r="Q88" s="31"/>
      <c r="R88" s="31"/>
      <c r="S88" s="31"/>
      <c r="T88" s="31"/>
      <c r="U88" s="31"/>
      <c r="V88" s="31"/>
      <c r="W88" s="31"/>
      <c r="X88" s="31"/>
      <c r="Y88" s="31"/>
      <c r="Z88" s="31"/>
      <c r="AA88" s="31"/>
      <c r="AB88" s="31"/>
      <c r="AC88" s="31"/>
      <c r="AD88" s="31"/>
      <c r="AE88" s="31"/>
      <c r="AF88" s="31"/>
      <c r="AG88" s="31"/>
      <c r="AH88" s="31"/>
      <c r="AI88" s="31"/>
      <c r="AJ88" s="31"/>
      <c r="AK88" s="31"/>
      <c r="AL88" s="31"/>
      <c r="AM88" s="31"/>
      <c r="AN88" s="31"/>
      <c r="AO88" s="31"/>
      <c r="AP88" s="31"/>
    </row>
    <row r="89" spans="1:42" ht="15.75" x14ac:dyDescent="0.25">
      <c r="A89" s="11"/>
      <c r="B89" s="33"/>
      <c r="C89" s="33"/>
      <c r="D89" s="33"/>
      <c r="E89" s="33"/>
      <c r="F89" s="33"/>
      <c r="G89" s="33"/>
      <c r="H89" s="33"/>
      <c r="I89" s="33"/>
      <c r="J89" s="33"/>
      <c r="K89" s="33"/>
      <c r="L89" s="33"/>
      <c r="M89" s="33"/>
      <c r="N89" s="33"/>
      <c r="O89" s="33"/>
      <c r="P89" s="33"/>
      <c r="Q89" s="33"/>
      <c r="R89" s="33"/>
      <c r="S89" s="33"/>
      <c r="T89" s="33"/>
      <c r="U89" s="33"/>
      <c r="V89" s="33"/>
      <c r="W89" s="33"/>
      <c r="X89" s="33"/>
      <c r="Y89" s="33"/>
      <c r="Z89" s="33"/>
      <c r="AA89" s="33"/>
      <c r="AB89" s="33"/>
      <c r="AC89" s="33"/>
      <c r="AD89" s="33"/>
      <c r="AE89" s="33"/>
      <c r="AF89" s="33"/>
      <c r="AG89" s="33"/>
      <c r="AH89" s="33"/>
      <c r="AI89" s="33"/>
      <c r="AJ89" s="33"/>
      <c r="AK89" s="33"/>
      <c r="AL89" s="33"/>
      <c r="AM89" s="33"/>
      <c r="AN89" s="33"/>
      <c r="AO89" s="33"/>
      <c r="AP89" s="33"/>
    </row>
    <row r="90" spans="1:42" x14ac:dyDescent="0.25">
      <c r="A90" s="11"/>
      <c r="B90" s="14"/>
      <c r="C90" s="14"/>
      <c r="D90" s="14"/>
      <c r="E90" s="14"/>
      <c r="F90" s="14"/>
      <c r="G90" s="14"/>
      <c r="H90" s="14"/>
      <c r="I90" s="14"/>
      <c r="J90" s="14"/>
      <c r="K90" s="14"/>
      <c r="L90" s="14"/>
      <c r="M90" s="14"/>
      <c r="N90" s="14"/>
      <c r="O90" s="14"/>
      <c r="P90" s="14"/>
      <c r="Q90" s="14"/>
      <c r="R90" s="14"/>
      <c r="S90" s="14"/>
      <c r="T90" s="14"/>
      <c r="U90" s="14"/>
      <c r="V90" s="14"/>
      <c r="W90" s="14"/>
      <c r="X90" s="14"/>
      <c r="Y90" s="14"/>
      <c r="Z90" s="14"/>
    </row>
    <row r="91" spans="1:42" ht="15.75" thickBot="1" x14ac:dyDescent="0.3">
      <c r="A91" s="11"/>
      <c r="B91" s="16"/>
      <c r="C91" s="16" t="s">
        <v>191</v>
      </c>
      <c r="D91" s="29" t="s">
        <v>288</v>
      </c>
      <c r="E91" s="29"/>
      <c r="F91" s="29"/>
      <c r="G91" s="29"/>
      <c r="H91" s="29"/>
      <c r="I91" s="29"/>
      <c r="J91" s="29"/>
      <c r="K91" s="29"/>
      <c r="L91" s="29"/>
      <c r="M91" s="29"/>
      <c r="N91" s="16"/>
      <c r="O91" s="16" t="s">
        <v>191</v>
      </c>
      <c r="P91" s="29" t="s">
        <v>289</v>
      </c>
      <c r="Q91" s="29"/>
      <c r="R91" s="29"/>
      <c r="S91" s="29"/>
      <c r="T91" s="29"/>
      <c r="U91" s="29"/>
      <c r="V91" s="29"/>
      <c r="W91" s="29"/>
      <c r="X91" s="29"/>
      <c r="Y91" s="29"/>
      <c r="Z91" s="16"/>
    </row>
    <row r="92" spans="1:42" x14ac:dyDescent="0.25">
      <c r="A92" s="11"/>
      <c r="B92" s="58" t="s">
        <v>290</v>
      </c>
      <c r="C92" s="27" t="s">
        <v>191</v>
      </c>
      <c r="D92" s="41" t="s">
        <v>291</v>
      </c>
      <c r="E92" s="41"/>
      <c r="F92" s="42"/>
      <c r="G92" s="42" t="s">
        <v>191</v>
      </c>
      <c r="H92" s="41" t="s">
        <v>293</v>
      </c>
      <c r="I92" s="41"/>
      <c r="J92" s="42"/>
      <c r="K92" s="42" t="s">
        <v>191</v>
      </c>
      <c r="L92" s="41" t="s">
        <v>294</v>
      </c>
      <c r="M92" s="41"/>
      <c r="N92" s="27"/>
      <c r="O92" s="27" t="s">
        <v>191</v>
      </c>
      <c r="P92" s="41" t="s">
        <v>291</v>
      </c>
      <c r="Q92" s="41"/>
      <c r="R92" s="42"/>
      <c r="S92" s="42" t="s">
        <v>191</v>
      </c>
      <c r="T92" s="41" t="s">
        <v>293</v>
      </c>
      <c r="U92" s="41"/>
      <c r="V92" s="42"/>
      <c r="W92" s="42" t="s">
        <v>191</v>
      </c>
      <c r="X92" s="41" t="s">
        <v>294</v>
      </c>
      <c r="Y92" s="41"/>
      <c r="Z92" s="27"/>
    </row>
    <row r="93" spans="1:42" x14ac:dyDescent="0.25">
      <c r="A93" s="11"/>
      <c r="B93" s="58"/>
      <c r="C93" s="27"/>
      <c r="D93" s="28" t="s">
        <v>292</v>
      </c>
      <c r="E93" s="28"/>
      <c r="F93" s="27"/>
      <c r="G93" s="27"/>
      <c r="H93" s="28" t="s">
        <v>257</v>
      </c>
      <c r="I93" s="28"/>
      <c r="J93" s="27"/>
      <c r="K93" s="27"/>
      <c r="L93" s="28" t="s">
        <v>257</v>
      </c>
      <c r="M93" s="28"/>
      <c r="N93" s="27"/>
      <c r="O93" s="27"/>
      <c r="P93" s="28" t="s">
        <v>292</v>
      </c>
      <c r="Q93" s="28"/>
      <c r="R93" s="27"/>
      <c r="S93" s="27"/>
      <c r="T93" s="28" t="s">
        <v>257</v>
      </c>
      <c r="U93" s="28"/>
      <c r="V93" s="27"/>
      <c r="W93" s="27"/>
      <c r="X93" s="28" t="s">
        <v>257</v>
      </c>
      <c r="Y93" s="28"/>
      <c r="Z93" s="27"/>
    </row>
    <row r="94" spans="1:42" ht="15.75" thickBot="1" x14ac:dyDescent="0.3">
      <c r="A94" s="11"/>
      <c r="B94" s="58"/>
      <c r="C94" s="27"/>
      <c r="D94" s="29"/>
      <c r="E94" s="29"/>
      <c r="F94" s="27"/>
      <c r="G94" s="27"/>
      <c r="H94" s="29" t="s">
        <v>258</v>
      </c>
      <c r="I94" s="29"/>
      <c r="J94" s="27"/>
      <c r="K94" s="27"/>
      <c r="L94" s="29" t="s">
        <v>258</v>
      </c>
      <c r="M94" s="29"/>
      <c r="N94" s="27"/>
      <c r="O94" s="27"/>
      <c r="P94" s="29"/>
      <c r="Q94" s="29"/>
      <c r="R94" s="27"/>
      <c r="S94" s="27"/>
      <c r="T94" s="29" t="s">
        <v>258</v>
      </c>
      <c r="U94" s="29"/>
      <c r="V94" s="27"/>
      <c r="W94" s="27"/>
      <c r="X94" s="29" t="s">
        <v>258</v>
      </c>
      <c r="Y94" s="29"/>
      <c r="Z94" s="27"/>
    </row>
    <row r="95" spans="1:42" x14ac:dyDescent="0.25">
      <c r="A95" s="11"/>
      <c r="B95" s="14"/>
      <c r="C95" s="31"/>
      <c r="D95" s="31"/>
      <c r="E95" s="31"/>
      <c r="F95" s="31"/>
      <c r="G95" s="31"/>
      <c r="H95" s="31"/>
      <c r="I95" s="31"/>
      <c r="J95" s="31"/>
      <c r="K95" s="31"/>
      <c r="L95" s="31"/>
      <c r="M95" s="31"/>
      <c r="N95" s="31"/>
      <c r="O95" s="31"/>
      <c r="P95" s="31"/>
      <c r="Q95" s="31"/>
      <c r="R95" s="31"/>
      <c r="S95" s="31"/>
      <c r="T95" s="31"/>
      <c r="U95" s="31"/>
      <c r="V95" s="31"/>
      <c r="W95" s="31"/>
      <c r="X95" s="31"/>
      <c r="Y95" s="31"/>
      <c r="Z95" s="31"/>
    </row>
    <row r="96" spans="1:42" x14ac:dyDescent="0.25">
      <c r="A96" s="11"/>
      <c r="B96" s="49" t="s">
        <v>269</v>
      </c>
      <c r="C96" s="18" t="s">
        <v>191</v>
      </c>
      <c r="D96" s="18"/>
      <c r="E96" s="19" t="s">
        <v>223</v>
      </c>
      <c r="F96" s="20" t="s">
        <v>191</v>
      </c>
      <c r="G96" s="18" t="s">
        <v>191</v>
      </c>
      <c r="H96" s="18" t="s">
        <v>196</v>
      </c>
      <c r="I96" s="19" t="s">
        <v>223</v>
      </c>
      <c r="J96" s="20" t="s">
        <v>191</v>
      </c>
      <c r="K96" s="18" t="s">
        <v>191</v>
      </c>
      <c r="L96" s="18" t="s">
        <v>196</v>
      </c>
      <c r="M96" s="19" t="s">
        <v>223</v>
      </c>
      <c r="N96" s="20" t="s">
        <v>191</v>
      </c>
      <c r="O96" s="18" t="s">
        <v>191</v>
      </c>
      <c r="P96" s="18"/>
      <c r="Q96" s="19">
        <v>1</v>
      </c>
      <c r="R96" s="20" t="s">
        <v>191</v>
      </c>
      <c r="S96" s="18" t="s">
        <v>191</v>
      </c>
      <c r="T96" s="18" t="s">
        <v>196</v>
      </c>
      <c r="U96" s="19">
        <v>32</v>
      </c>
      <c r="V96" s="20" t="s">
        <v>191</v>
      </c>
      <c r="W96" s="18" t="s">
        <v>191</v>
      </c>
      <c r="X96" s="18" t="s">
        <v>196</v>
      </c>
      <c r="Y96" s="19">
        <v>32</v>
      </c>
      <c r="Z96" s="20" t="s">
        <v>191</v>
      </c>
    </row>
    <row r="97" spans="1:42" x14ac:dyDescent="0.25">
      <c r="A97" s="11"/>
      <c r="B97" s="50" t="s">
        <v>295</v>
      </c>
      <c r="C97" s="14" t="s">
        <v>191</v>
      </c>
      <c r="D97" s="14"/>
      <c r="E97" s="37" t="s">
        <v>223</v>
      </c>
      <c r="F97" s="15" t="s">
        <v>191</v>
      </c>
      <c r="G97" s="14" t="s">
        <v>191</v>
      </c>
      <c r="H97" s="14"/>
      <c r="I97" s="37" t="s">
        <v>223</v>
      </c>
      <c r="J97" s="15" t="s">
        <v>191</v>
      </c>
      <c r="K97" s="14" t="s">
        <v>191</v>
      </c>
      <c r="L97" s="14"/>
      <c r="M97" s="37" t="s">
        <v>223</v>
      </c>
      <c r="N97" s="15" t="s">
        <v>191</v>
      </c>
      <c r="O97" s="14" t="s">
        <v>191</v>
      </c>
      <c r="P97" s="14"/>
      <c r="Q97" s="37">
        <v>1</v>
      </c>
      <c r="R97" s="15" t="s">
        <v>191</v>
      </c>
      <c r="S97" s="14" t="s">
        <v>191</v>
      </c>
      <c r="T97" s="14"/>
      <c r="U97" s="37">
        <v>238</v>
      </c>
      <c r="V97" s="15" t="s">
        <v>191</v>
      </c>
      <c r="W97" s="14" t="s">
        <v>191</v>
      </c>
      <c r="X97" s="14"/>
      <c r="Y97" s="37">
        <v>238</v>
      </c>
      <c r="Z97" s="15" t="s">
        <v>191</v>
      </c>
    </row>
    <row r="98" spans="1:42" x14ac:dyDescent="0.25">
      <c r="A98" s="11"/>
      <c r="B98" s="49" t="s">
        <v>274</v>
      </c>
      <c r="C98" s="18" t="s">
        <v>191</v>
      </c>
      <c r="D98" s="18"/>
      <c r="E98" s="19">
        <v>1</v>
      </c>
      <c r="F98" s="20" t="s">
        <v>191</v>
      </c>
      <c r="G98" s="18" t="s">
        <v>191</v>
      </c>
      <c r="H98" s="18"/>
      <c r="I98" s="19">
        <v>129</v>
      </c>
      <c r="J98" s="20" t="s">
        <v>191</v>
      </c>
      <c r="K98" s="18" t="s">
        <v>191</v>
      </c>
      <c r="L98" s="18"/>
      <c r="M98" s="19">
        <v>129</v>
      </c>
      <c r="N98" s="20" t="s">
        <v>191</v>
      </c>
      <c r="O98" s="18" t="s">
        <v>191</v>
      </c>
      <c r="P98" s="18"/>
      <c r="Q98" s="19">
        <v>2</v>
      </c>
      <c r="R98" s="20" t="s">
        <v>191</v>
      </c>
      <c r="S98" s="18" t="s">
        <v>191</v>
      </c>
      <c r="T98" s="18"/>
      <c r="U98" s="19">
        <v>621</v>
      </c>
      <c r="V98" s="20" t="s">
        <v>191</v>
      </c>
      <c r="W98" s="18" t="s">
        <v>191</v>
      </c>
      <c r="X98" s="18"/>
      <c r="Y98" s="19">
        <v>621</v>
      </c>
      <c r="Z98" s="20" t="s">
        <v>191</v>
      </c>
    </row>
    <row r="99" spans="1:42" x14ac:dyDescent="0.25">
      <c r="A99" s="11"/>
      <c r="B99" s="50" t="s">
        <v>277</v>
      </c>
      <c r="C99" s="14" t="s">
        <v>191</v>
      </c>
      <c r="D99" s="14"/>
      <c r="E99" s="37">
        <v>2</v>
      </c>
      <c r="F99" s="15" t="s">
        <v>191</v>
      </c>
      <c r="G99" s="14" t="s">
        <v>191</v>
      </c>
      <c r="H99" s="14"/>
      <c r="I99" s="37">
        <v>95</v>
      </c>
      <c r="J99" s="15" t="s">
        <v>191</v>
      </c>
      <c r="K99" s="14" t="s">
        <v>191</v>
      </c>
      <c r="L99" s="14"/>
      <c r="M99" s="37">
        <v>96</v>
      </c>
      <c r="N99" s="15" t="s">
        <v>191</v>
      </c>
      <c r="O99" s="14" t="s">
        <v>191</v>
      </c>
      <c r="P99" s="14"/>
      <c r="Q99" s="37">
        <v>5</v>
      </c>
      <c r="R99" s="15" t="s">
        <v>191</v>
      </c>
      <c r="S99" s="14" t="s">
        <v>191</v>
      </c>
      <c r="T99" s="14"/>
      <c r="U99" s="37">
        <v>543</v>
      </c>
      <c r="V99" s="15" t="s">
        <v>191</v>
      </c>
      <c r="W99" s="14" t="s">
        <v>191</v>
      </c>
      <c r="X99" s="14"/>
      <c r="Y99" s="37">
        <v>544</v>
      </c>
      <c r="Z99" s="15" t="s">
        <v>191</v>
      </c>
    </row>
    <row r="100" spans="1:42" ht="15.75" thickBot="1" x14ac:dyDescent="0.3">
      <c r="A100" s="11"/>
      <c r="B100" s="49" t="s">
        <v>280</v>
      </c>
      <c r="C100" s="18" t="s">
        <v>191</v>
      </c>
      <c r="D100" s="18"/>
      <c r="E100" s="19" t="s">
        <v>223</v>
      </c>
      <c r="F100" s="20" t="s">
        <v>191</v>
      </c>
      <c r="G100" s="18" t="s">
        <v>191</v>
      </c>
      <c r="H100" s="18"/>
      <c r="I100" s="19" t="s">
        <v>223</v>
      </c>
      <c r="J100" s="20" t="s">
        <v>191</v>
      </c>
      <c r="K100" s="18" t="s">
        <v>191</v>
      </c>
      <c r="L100" s="18"/>
      <c r="M100" s="19" t="s">
        <v>223</v>
      </c>
      <c r="N100" s="20" t="s">
        <v>191</v>
      </c>
      <c r="O100" s="18" t="s">
        <v>191</v>
      </c>
      <c r="P100" s="18"/>
      <c r="Q100" s="19" t="s">
        <v>223</v>
      </c>
      <c r="R100" s="20" t="s">
        <v>191</v>
      </c>
      <c r="S100" s="18" t="s">
        <v>191</v>
      </c>
      <c r="T100" s="18"/>
      <c r="U100" s="19" t="s">
        <v>223</v>
      </c>
      <c r="V100" s="20" t="s">
        <v>191</v>
      </c>
      <c r="W100" s="18" t="s">
        <v>191</v>
      </c>
      <c r="X100" s="18"/>
      <c r="Y100" s="19" t="s">
        <v>223</v>
      </c>
      <c r="Z100" s="20" t="s">
        <v>191</v>
      </c>
    </row>
    <row r="101" spans="1:42" x14ac:dyDescent="0.25">
      <c r="A101" s="11"/>
      <c r="B101" s="21"/>
      <c r="C101" s="21" t="s">
        <v>191</v>
      </c>
      <c r="D101" s="39"/>
      <c r="E101" s="39"/>
      <c r="F101" s="21"/>
      <c r="G101" s="21" t="s">
        <v>191</v>
      </c>
      <c r="H101" s="39"/>
      <c r="I101" s="39"/>
      <c r="J101" s="21"/>
      <c r="K101" s="21" t="s">
        <v>191</v>
      </c>
      <c r="L101" s="39"/>
      <c r="M101" s="39"/>
      <c r="N101" s="21"/>
      <c r="O101" s="21" t="s">
        <v>191</v>
      </c>
      <c r="P101" s="39"/>
      <c r="Q101" s="39"/>
      <c r="R101" s="21"/>
      <c r="S101" s="21" t="s">
        <v>191</v>
      </c>
      <c r="T101" s="39"/>
      <c r="U101" s="39"/>
      <c r="V101" s="21"/>
      <c r="W101" s="21" t="s">
        <v>191</v>
      </c>
      <c r="X101" s="39"/>
      <c r="Y101" s="39"/>
      <c r="Z101" s="21"/>
    </row>
    <row r="102" spans="1:42" ht="15.75" thickBot="1" x14ac:dyDescent="0.3">
      <c r="A102" s="11"/>
      <c r="B102" s="50" t="s">
        <v>285</v>
      </c>
      <c r="C102" s="16" t="s">
        <v>191</v>
      </c>
      <c r="D102" s="14"/>
      <c r="E102" s="37" t="s">
        <v>296</v>
      </c>
      <c r="F102" s="15" t="s">
        <v>191</v>
      </c>
      <c r="G102" s="16" t="s">
        <v>191</v>
      </c>
      <c r="H102" s="14" t="s">
        <v>196</v>
      </c>
      <c r="I102" s="37" t="s">
        <v>297</v>
      </c>
      <c r="J102" s="15" t="s">
        <v>191</v>
      </c>
      <c r="K102" s="16" t="s">
        <v>191</v>
      </c>
      <c r="L102" s="14" t="s">
        <v>196</v>
      </c>
      <c r="M102" s="37" t="s">
        <v>298</v>
      </c>
      <c r="N102" s="15" t="s">
        <v>191</v>
      </c>
      <c r="O102" s="16" t="s">
        <v>191</v>
      </c>
      <c r="P102" s="14"/>
      <c r="Q102" s="37" t="s">
        <v>299</v>
      </c>
      <c r="R102" s="15" t="s">
        <v>191</v>
      </c>
      <c r="S102" s="16" t="s">
        <v>191</v>
      </c>
      <c r="T102" s="14" t="s">
        <v>196</v>
      </c>
      <c r="U102" s="37" t="s">
        <v>300</v>
      </c>
      <c r="V102" s="15" t="s">
        <v>191</v>
      </c>
      <c r="W102" s="16" t="s">
        <v>191</v>
      </c>
      <c r="X102" s="14" t="s">
        <v>196</v>
      </c>
      <c r="Y102" s="37" t="s">
        <v>301</v>
      </c>
      <c r="Z102" s="15" t="s">
        <v>191</v>
      </c>
    </row>
    <row r="103" spans="1:42" ht="15.75" thickTop="1" x14ac:dyDescent="0.25">
      <c r="A103" s="11"/>
      <c r="B103" s="21"/>
      <c r="C103" s="21" t="s">
        <v>191</v>
      </c>
      <c r="D103" s="22"/>
      <c r="E103" s="22"/>
      <c r="F103" s="21"/>
      <c r="G103" s="21" t="s">
        <v>191</v>
      </c>
      <c r="H103" s="22"/>
      <c r="I103" s="22"/>
      <c r="J103" s="21"/>
      <c r="K103" s="21" t="s">
        <v>191</v>
      </c>
      <c r="L103" s="22"/>
      <c r="M103" s="22"/>
      <c r="N103" s="21"/>
      <c r="O103" s="21" t="s">
        <v>191</v>
      </c>
      <c r="P103" s="22"/>
      <c r="Q103" s="22"/>
      <c r="R103" s="21"/>
      <c r="S103" s="21" t="s">
        <v>191</v>
      </c>
      <c r="T103" s="22"/>
      <c r="U103" s="22"/>
      <c r="V103" s="21"/>
      <c r="W103" s="21" t="s">
        <v>191</v>
      </c>
      <c r="X103" s="22"/>
      <c r="Y103" s="22"/>
      <c r="Z103" s="21"/>
    </row>
    <row r="104" spans="1:42" ht="15.75" x14ac:dyDescent="0.25">
      <c r="A104" s="11"/>
      <c r="B104" s="33"/>
      <c r="C104" s="33"/>
      <c r="D104" s="33"/>
      <c r="E104" s="33"/>
      <c r="F104" s="33"/>
      <c r="G104" s="33"/>
      <c r="H104" s="33"/>
      <c r="I104" s="33"/>
      <c r="J104" s="33"/>
      <c r="K104" s="33"/>
      <c r="L104" s="33"/>
      <c r="M104" s="33"/>
      <c r="N104" s="33"/>
      <c r="O104" s="33"/>
      <c r="P104" s="33"/>
      <c r="Q104" s="33"/>
      <c r="R104" s="33"/>
      <c r="S104" s="33"/>
      <c r="T104" s="33"/>
      <c r="U104" s="33"/>
      <c r="V104" s="33"/>
      <c r="W104" s="33"/>
      <c r="X104" s="33"/>
      <c r="Y104" s="33"/>
      <c r="Z104" s="33"/>
      <c r="AA104" s="33"/>
      <c r="AB104" s="33"/>
      <c r="AC104" s="33"/>
      <c r="AD104" s="33"/>
      <c r="AE104" s="33"/>
      <c r="AF104" s="33"/>
      <c r="AG104" s="33"/>
      <c r="AH104" s="33"/>
      <c r="AI104" s="33"/>
      <c r="AJ104" s="33"/>
      <c r="AK104" s="33"/>
      <c r="AL104" s="33"/>
      <c r="AM104" s="33"/>
      <c r="AN104" s="33"/>
      <c r="AO104" s="33"/>
      <c r="AP104" s="33"/>
    </row>
    <row r="105" spans="1:42" x14ac:dyDescent="0.25">
      <c r="A105" s="11"/>
      <c r="B105" s="14"/>
      <c r="C105" s="14"/>
      <c r="D105" s="14"/>
      <c r="E105" s="14"/>
      <c r="F105" s="14"/>
      <c r="G105" s="14"/>
      <c r="H105" s="14"/>
      <c r="I105" s="14"/>
      <c r="J105" s="14"/>
      <c r="K105" s="14"/>
      <c r="L105" s="14"/>
      <c r="M105" s="14"/>
      <c r="N105" s="14"/>
      <c r="O105" s="14"/>
      <c r="P105" s="14"/>
      <c r="Q105" s="14"/>
      <c r="R105" s="14"/>
      <c r="S105" s="14"/>
      <c r="T105" s="14"/>
      <c r="U105" s="14"/>
      <c r="V105" s="14"/>
      <c r="W105" s="14"/>
      <c r="X105" s="14"/>
      <c r="Y105" s="14"/>
      <c r="Z105" s="14"/>
    </row>
    <row r="106" spans="1:42" ht="15.75" thickBot="1" x14ac:dyDescent="0.3">
      <c r="A106" s="11"/>
      <c r="B106" s="16"/>
      <c r="C106" s="16" t="s">
        <v>191</v>
      </c>
      <c r="D106" s="29" t="s">
        <v>302</v>
      </c>
      <c r="E106" s="29"/>
      <c r="F106" s="29"/>
      <c r="G106" s="29"/>
      <c r="H106" s="29"/>
      <c r="I106" s="29"/>
      <c r="J106" s="29"/>
      <c r="K106" s="29"/>
      <c r="L106" s="29"/>
      <c r="M106" s="29"/>
      <c r="N106" s="16"/>
      <c r="O106" s="16" t="s">
        <v>191</v>
      </c>
      <c r="P106" s="29" t="s">
        <v>303</v>
      </c>
      <c r="Q106" s="29"/>
      <c r="R106" s="29"/>
      <c r="S106" s="29"/>
      <c r="T106" s="29"/>
      <c r="U106" s="29"/>
      <c r="V106" s="29"/>
      <c r="W106" s="29"/>
      <c r="X106" s="29"/>
      <c r="Y106" s="29"/>
      <c r="Z106" s="16"/>
    </row>
    <row r="107" spans="1:42" x14ac:dyDescent="0.25">
      <c r="A107" s="11"/>
      <c r="B107" s="58" t="s">
        <v>290</v>
      </c>
      <c r="C107" s="27" t="s">
        <v>191</v>
      </c>
      <c r="D107" s="41" t="s">
        <v>291</v>
      </c>
      <c r="E107" s="41"/>
      <c r="F107" s="42"/>
      <c r="G107" s="42" t="s">
        <v>191</v>
      </c>
      <c r="H107" s="41" t="s">
        <v>293</v>
      </c>
      <c r="I107" s="41"/>
      <c r="J107" s="42"/>
      <c r="K107" s="42" t="s">
        <v>191</v>
      </c>
      <c r="L107" s="41" t="s">
        <v>294</v>
      </c>
      <c r="M107" s="41"/>
      <c r="N107" s="27"/>
      <c r="O107" s="27" t="s">
        <v>191</v>
      </c>
      <c r="P107" s="41" t="s">
        <v>291</v>
      </c>
      <c r="Q107" s="41"/>
      <c r="R107" s="42"/>
      <c r="S107" s="42" t="s">
        <v>191</v>
      </c>
      <c r="T107" s="41" t="s">
        <v>293</v>
      </c>
      <c r="U107" s="41"/>
      <c r="V107" s="42"/>
      <c r="W107" s="42" t="s">
        <v>191</v>
      </c>
      <c r="X107" s="41" t="s">
        <v>294</v>
      </c>
      <c r="Y107" s="41"/>
      <c r="Z107" s="27"/>
    </row>
    <row r="108" spans="1:42" x14ac:dyDescent="0.25">
      <c r="A108" s="11"/>
      <c r="B108" s="58"/>
      <c r="C108" s="27"/>
      <c r="D108" s="28" t="s">
        <v>292</v>
      </c>
      <c r="E108" s="28"/>
      <c r="F108" s="27"/>
      <c r="G108" s="27"/>
      <c r="H108" s="28" t="s">
        <v>257</v>
      </c>
      <c r="I108" s="28"/>
      <c r="J108" s="27"/>
      <c r="K108" s="27"/>
      <c r="L108" s="28" t="s">
        <v>257</v>
      </c>
      <c r="M108" s="28"/>
      <c r="N108" s="27"/>
      <c r="O108" s="27"/>
      <c r="P108" s="28" t="s">
        <v>292</v>
      </c>
      <c r="Q108" s="28"/>
      <c r="R108" s="27"/>
      <c r="S108" s="27"/>
      <c r="T108" s="28" t="s">
        <v>257</v>
      </c>
      <c r="U108" s="28"/>
      <c r="V108" s="27"/>
      <c r="W108" s="27"/>
      <c r="X108" s="28" t="s">
        <v>257</v>
      </c>
      <c r="Y108" s="28"/>
      <c r="Z108" s="27"/>
    </row>
    <row r="109" spans="1:42" ht="15.75" thickBot="1" x14ac:dyDescent="0.3">
      <c r="A109" s="11"/>
      <c r="B109" s="58"/>
      <c r="C109" s="27"/>
      <c r="D109" s="29"/>
      <c r="E109" s="29"/>
      <c r="F109" s="27"/>
      <c r="G109" s="27"/>
      <c r="H109" s="29" t="s">
        <v>258</v>
      </c>
      <c r="I109" s="29"/>
      <c r="J109" s="27"/>
      <c r="K109" s="27"/>
      <c r="L109" s="29" t="s">
        <v>258</v>
      </c>
      <c r="M109" s="29"/>
      <c r="N109" s="27"/>
      <c r="O109" s="27"/>
      <c r="P109" s="29"/>
      <c r="Q109" s="29"/>
      <c r="R109" s="27"/>
      <c r="S109" s="27"/>
      <c r="T109" s="29" t="s">
        <v>258</v>
      </c>
      <c r="U109" s="29"/>
      <c r="V109" s="27"/>
      <c r="W109" s="27"/>
      <c r="X109" s="29" t="s">
        <v>258</v>
      </c>
      <c r="Y109" s="29"/>
      <c r="Z109" s="27"/>
    </row>
    <row r="110" spans="1:42" x14ac:dyDescent="0.25">
      <c r="A110" s="11"/>
      <c r="B110" s="14"/>
      <c r="C110" s="31"/>
      <c r="D110" s="31"/>
      <c r="E110" s="31"/>
      <c r="F110" s="31"/>
      <c r="G110" s="31"/>
      <c r="H110" s="31"/>
      <c r="I110" s="31"/>
      <c r="J110" s="31"/>
      <c r="K110" s="31"/>
      <c r="L110" s="31"/>
      <c r="M110" s="31"/>
      <c r="N110" s="31"/>
      <c r="O110" s="31"/>
      <c r="P110" s="31"/>
      <c r="Q110" s="31"/>
      <c r="R110" s="31"/>
      <c r="S110" s="31"/>
      <c r="T110" s="31"/>
      <c r="U110" s="31"/>
      <c r="V110" s="31"/>
      <c r="W110" s="31"/>
      <c r="X110" s="31"/>
      <c r="Y110" s="31"/>
      <c r="Z110" s="31"/>
    </row>
    <row r="111" spans="1:42" x14ac:dyDescent="0.25">
      <c r="A111" s="11"/>
      <c r="B111" s="49" t="s">
        <v>269</v>
      </c>
      <c r="C111" s="18" t="s">
        <v>191</v>
      </c>
      <c r="D111" s="18"/>
      <c r="E111" s="19">
        <v>3</v>
      </c>
      <c r="F111" s="20" t="s">
        <v>191</v>
      </c>
      <c r="G111" s="18" t="s">
        <v>191</v>
      </c>
      <c r="H111" s="18" t="s">
        <v>196</v>
      </c>
      <c r="I111" s="19">
        <v>82</v>
      </c>
      <c r="J111" s="20" t="s">
        <v>191</v>
      </c>
      <c r="K111" s="18" t="s">
        <v>191</v>
      </c>
      <c r="L111" s="18" t="s">
        <v>196</v>
      </c>
      <c r="M111" s="19">
        <v>82</v>
      </c>
      <c r="N111" s="20" t="s">
        <v>191</v>
      </c>
      <c r="O111" s="18" t="s">
        <v>191</v>
      </c>
      <c r="P111" s="18"/>
      <c r="Q111" s="19">
        <v>13</v>
      </c>
      <c r="R111" s="20" t="s">
        <v>191</v>
      </c>
      <c r="S111" s="18" t="s">
        <v>191</v>
      </c>
      <c r="T111" s="18" t="s">
        <v>196</v>
      </c>
      <c r="U111" s="19">
        <v>603</v>
      </c>
      <c r="V111" s="20" t="s">
        <v>191</v>
      </c>
      <c r="W111" s="18" t="s">
        <v>191</v>
      </c>
      <c r="X111" s="18" t="s">
        <v>196</v>
      </c>
      <c r="Y111" s="19">
        <v>603</v>
      </c>
      <c r="Z111" s="20" t="s">
        <v>191</v>
      </c>
    </row>
    <row r="112" spans="1:42" x14ac:dyDescent="0.25">
      <c r="A112" s="11"/>
      <c r="B112" s="50" t="s">
        <v>295</v>
      </c>
      <c r="C112" s="14" t="s">
        <v>191</v>
      </c>
      <c r="D112" s="14"/>
      <c r="E112" s="37">
        <v>4</v>
      </c>
      <c r="F112" s="15" t="s">
        <v>191</v>
      </c>
      <c r="G112" s="14" t="s">
        <v>191</v>
      </c>
      <c r="H112" s="14"/>
      <c r="I112" s="24">
        <v>2326</v>
      </c>
      <c r="J112" s="15" t="s">
        <v>191</v>
      </c>
      <c r="K112" s="14" t="s">
        <v>191</v>
      </c>
      <c r="L112" s="14"/>
      <c r="M112" s="24">
        <v>2326</v>
      </c>
      <c r="N112" s="15" t="s">
        <v>191</v>
      </c>
      <c r="O112" s="14" t="s">
        <v>191</v>
      </c>
      <c r="P112" s="14"/>
      <c r="Q112" s="37">
        <v>9</v>
      </c>
      <c r="R112" s="15" t="s">
        <v>191</v>
      </c>
      <c r="S112" s="14" t="s">
        <v>191</v>
      </c>
      <c r="T112" s="14"/>
      <c r="U112" s="24">
        <v>5461</v>
      </c>
      <c r="V112" s="15" t="s">
        <v>191</v>
      </c>
      <c r="W112" s="14" t="s">
        <v>191</v>
      </c>
      <c r="X112" s="14"/>
      <c r="Y112" s="24">
        <v>5461</v>
      </c>
      <c r="Z112" s="15" t="s">
        <v>191</v>
      </c>
    </row>
    <row r="113" spans="1:42" x14ac:dyDescent="0.25">
      <c r="A113" s="11"/>
      <c r="B113" s="49" t="s">
        <v>274</v>
      </c>
      <c r="C113" s="18" t="s">
        <v>191</v>
      </c>
      <c r="D113" s="18"/>
      <c r="E113" s="19">
        <v>2</v>
      </c>
      <c r="F113" s="20" t="s">
        <v>191</v>
      </c>
      <c r="G113" s="18" t="s">
        <v>191</v>
      </c>
      <c r="H113" s="18"/>
      <c r="I113" s="19">
        <v>445</v>
      </c>
      <c r="J113" s="20" t="s">
        <v>191</v>
      </c>
      <c r="K113" s="18" t="s">
        <v>191</v>
      </c>
      <c r="L113" s="18"/>
      <c r="M113" s="19">
        <v>445</v>
      </c>
      <c r="N113" s="20" t="s">
        <v>191</v>
      </c>
      <c r="O113" s="18" t="s">
        <v>191</v>
      </c>
      <c r="P113" s="18"/>
      <c r="Q113" s="19">
        <v>8</v>
      </c>
      <c r="R113" s="20" t="s">
        <v>191</v>
      </c>
      <c r="S113" s="18" t="s">
        <v>191</v>
      </c>
      <c r="T113" s="18"/>
      <c r="U113" s="26">
        <v>1576</v>
      </c>
      <c r="V113" s="20" t="s">
        <v>191</v>
      </c>
      <c r="W113" s="18" t="s">
        <v>191</v>
      </c>
      <c r="X113" s="18"/>
      <c r="Y113" s="26">
        <v>1576</v>
      </c>
      <c r="Z113" s="20" t="s">
        <v>191</v>
      </c>
    </row>
    <row r="114" spans="1:42" x14ac:dyDescent="0.25">
      <c r="A114" s="11"/>
      <c r="B114" s="50" t="s">
        <v>277</v>
      </c>
      <c r="C114" s="14" t="s">
        <v>191</v>
      </c>
      <c r="D114" s="14"/>
      <c r="E114" s="37">
        <v>3</v>
      </c>
      <c r="F114" s="15" t="s">
        <v>191</v>
      </c>
      <c r="G114" s="14" t="s">
        <v>191</v>
      </c>
      <c r="H114" s="14"/>
      <c r="I114" s="24">
        <v>1293</v>
      </c>
      <c r="J114" s="15" t="s">
        <v>191</v>
      </c>
      <c r="K114" s="14" t="s">
        <v>191</v>
      </c>
      <c r="L114" s="14"/>
      <c r="M114" s="24">
        <v>1293</v>
      </c>
      <c r="N114" s="15" t="s">
        <v>191</v>
      </c>
      <c r="O114" s="14" t="s">
        <v>191</v>
      </c>
      <c r="P114" s="14"/>
      <c r="Q114" s="37">
        <v>22</v>
      </c>
      <c r="R114" s="15" t="s">
        <v>191</v>
      </c>
      <c r="S114" s="14" t="s">
        <v>191</v>
      </c>
      <c r="T114" s="14"/>
      <c r="U114" s="24">
        <v>3325</v>
      </c>
      <c r="V114" s="15" t="s">
        <v>191</v>
      </c>
      <c r="W114" s="14" t="s">
        <v>191</v>
      </c>
      <c r="X114" s="14"/>
      <c r="Y114" s="24">
        <v>3325</v>
      </c>
      <c r="Z114" s="15" t="s">
        <v>191</v>
      </c>
    </row>
    <row r="115" spans="1:42" ht="15.75" thickBot="1" x14ac:dyDescent="0.3">
      <c r="A115" s="11"/>
      <c r="B115" s="49" t="s">
        <v>280</v>
      </c>
      <c r="C115" s="18" t="s">
        <v>191</v>
      </c>
      <c r="D115" s="18"/>
      <c r="E115" s="19">
        <v>1</v>
      </c>
      <c r="F115" s="20" t="s">
        <v>191</v>
      </c>
      <c r="G115" s="18" t="s">
        <v>191</v>
      </c>
      <c r="H115" s="18"/>
      <c r="I115" s="19">
        <v>14</v>
      </c>
      <c r="J115" s="20" t="s">
        <v>191</v>
      </c>
      <c r="K115" s="18" t="s">
        <v>191</v>
      </c>
      <c r="L115" s="18"/>
      <c r="M115" s="19">
        <v>14</v>
      </c>
      <c r="N115" s="20" t="s">
        <v>191</v>
      </c>
      <c r="O115" s="18" t="s">
        <v>191</v>
      </c>
      <c r="P115" s="18"/>
      <c r="Q115" s="19">
        <v>2</v>
      </c>
      <c r="R115" s="20" t="s">
        <v>191</v>
      </c>
      <c r="S115" s="18" t="s">
        <v>191</v>
      </c>
      <c r="T115" s="18"/>
      <c r="U115" s="19">
        <v>32</v>
      </c>
      <c r="V115" s="20" t="s">
        <v>191</v>
      </c>
      <c r="W115" s="18" t="s">
        <v>191</v>
      </c>
      <c r="X115" s="18"/>
      <c r="Y115" s="19">
        <v>32</v>
      </c>
      <c r="Z115" s="20" t="s">
        <v>191</v>
      </c>
    </row>
    <row r="116" spans="1:42" x14ac:dyDescent="0.25">
      <c r="A116" s="11"/>
      <c r="B116" s="21"/>
      <c r="C116" s="21" t="s">
        <v>191</v>
      </c>
      <c r="D116" s="39"/>
      <c r="E116" s="39"/>
      <c r="F116" s="21"/>
      <c r="G116" s="21" t="s">
        <v>191</v>
      </c>
      <c r="H116" s="39"/>
      <c r="I116" s="39"/>
      <c r="J116" s="21"/>
      <c r="K116" s="21" t="s">
        <v>191</v>
      </c>
      <c r="L116" s="39"/>
      <c r="M116" s="39"/>
      <c r="N116" s="21"/>
      <c r="O116" s="21" t="s">
        <v>191</v>
      </c>
      <c r="P116" s="39"/>
      <c r="Q116" s="39"/>
      <c r="R116" s="21"/>
      <c r="S116" s="21" t="s">
        <v>191</v>
      </c>
      <c r="T116" s="39"/>
      <c r="U116" s="39"/>
      <c r="V116" s="21"/>
      <c r="W116" s="21" t="s">
        <v>191</v>
      </c>
      <c r="X116" s="39"/>
      <c r="Y116" s="39"/>
      <c r="Z116" s="21"/>
    </row>
    <row r="117" spans="1:42" ht="15.75" thickBot="1" x14ac:dyDescent="0.3">
      <c r="A117" s="11"/>
      <c r="B117" s="50" t="s">
        <v>285</v>
      </c>
      <c r="C117" s="16" t="s">
        <v>191</v>
      </c>
      <c r="D117" s="14"/>
      <c r="E117" s="37">
        <v>13</v>
      </c>
      <c r="F117" s="15" t="s">
        <v>191</v>
      </c>
      <c r="G117" s="16" t="s">
        <v>191</v>
      </c>
      <c r="H117" s="14" t="s">
        <v>196</v>
      </c>
      <c r="I117" s="24">
        <v>4160</v>
      </c>
      <c r="J117" s="15" t="s">
        <v>191</v>
      </c>
      <c r="K117" s="16" t="s">
        <v>191</v>
      </c>
      <c r="L117" s="14" t="s">
        <v>196</v>
      </c>
      <c r="M117" s="24">
        <v>4160</v>
      </c>
      <c r="N117" s="15" t="s">
        <v>191</v>
      </c>
      <c r="O117" s="16" t="s">
        <v>191</v>
      </c>
      <c r="P117" s="14"/>
      <c r="Q117" s="37">
        <v>54</v>
      </c>
      <c r="R117" s="15" t="s">
        <v>191</v>
      </c>
      <c r="S117" s="16" t="s">
        <v>191</v>
      </c>
      <c r="T117" s="14" t="s">
        <v>196</v>
      </c>
      <c r="U117" s="24">
        <v>10997</v>
      </c>
      <c r="V117" s="15" t="s">
        <v>191</v>
      </c>
      <c r="W117" s="16" t="s">
        <v>191</v>
      </c>
      <c r="X117" s="14" t="s">
        <v>196</v>
      </c>
      <c r="Y117" s="24">
        <v>10997</v>
      </c>
      <c r="Z117" s="15" t="s">
        <v>191</v>
      </c>
    </row>
    <row r="118" spans="1:42" ht="15.75" thickTop="1" x14ac:dyDescent="0.25">
      <c r="A118" s="11"/>
      <c r="B118" s="21"/>
      <c r="C118" s="21" t="s">
        <v>191</v>
      </c>
      <c r="D118" s="22"/>
      <c r="E118" s="22"/>
      <c r="F118" s="21"/>
      <c r="G118" s="21" t="s">
        <v>191</v>
      </c>
      <c r="H118" s="22"/>
      <c r="I118" s="22"/>
      <c r="J118" s="21"/>
      <c r="K118" s="21" t="s">
        <v>191</v>
      </c>
      <c r="L118" s="22"/>
      <c r="M118" s="22"/>
      <c r="N118" s="21"/>
      <c r="O118" s="21" t="s">
        <v>191</v>
      </c>
      <c r="P118" s="22"/>
      <c r="Q118" s="22"/>
      <c r="R118" s="21"/>
      <c r="S118" s="21" t="s">
        <v>191</v>
      </c>
      <c r="T118" s="22"/>
      <c r="U118" s="22"/>
      <c r="V118" s="21"/>
      <c r="W118" s="21" t="s">
        <v>191</v>
      </c>
      <c r="X118" s="22"/>
      <c r="Y118" s="22"/>
      <c r="Z118" s="21"/>
    </row>
    <row r="119" spans="1:42" ht="15" customHeight="1" x14ac:dyDescent="0.25">
      <c r="A119" s="11" t="s">
        <v>306</v>
      </c>
      <c r="B119" s="10" t="s">
        <v>5</v>
      </c>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c r="AA119" s="10"/>
      <c r="AB119" s="10"/>
      <c r="AC119" s="10"/>
      <c r="AD119" s="10"/>
      <c r="AE119" s="10"/>
      <c r="AF119" s="10"/>
      <c r="AG119" s="10"/>
      <c r="AH119" s="10"/>
      <c r="AI119" s="10"/>
      <c r="AJ119" s="10"/>
      <c r="AK119" s="10"/>
      <c r="AL119" s="10"/>
      <c r="AM119" s="10"/>
      <c r="AN119" s="10"/>
      <c r="AO119" s="10"/>
      <c r="AP119" s="10"/>
    </row>
    <row r="120" spans="1:42" x14ac:dyDescent="0.25">
      <c r="A120" s="11"/>
      <c r="B120" s="31" t="s">
        <v>505</v>
      </c>
      <c r="C120" s="31"/>
      <c r="D120" s="31"/>
      <c r="E120" s="31"/>
      <c r="F120" s="31"/>
      <c r="G120" s="31"/>
      <c r="H120" s="31"/>
      <c r="I120" s="31"/>
      <c r="J120" s="31"/>
      <c r="K120" s="31"/>
      <c r="L120" s="31"/>
      <c r="M120" s="31"/>
      <c r="N120" s="31"/>
      <c r="O120" s="31"/>
      <c r="P120" s="31"/>
      <c r="Q120" s="31"/>
      <c r="R120" s="31"/>
      <c r="S120" s="31"/>
      <c r="T120" s="31"/>
      <c r="U120" s="31"/>
      <c r="V120" s="31"/>
      <c r="W120" s="31"/>
      <c r="X120" s="31"/>
      <c r="Y120" s="31"/>
      <c r="Z120" s="31"/>
      <c r="AA120" s="31"/>
      <c r="AB120" s="31"/>
      <c r="AC120" s="31"/>
      <c r="AD120" s="31"/>
      <c r="AE120" s="31"/>
      <c r="AF120" s="31"/>
      <c r="AG120" s="31"/>
      <c r="AH120" s="31"/>
      <c r="AI120" s="31"/>
      <c r="AJ120" s="31"/>
      <c r="AK120" s="31"/>
      <c r="AL120" s="31"/>
      <c r="AM120" s="31"/>
      <c r="AN120" s="31"/>
      <c r="AO120" s="31"/>
      <c r="AP120" s="31"/>
    </row>
    <row r="121" spans="1:42" ht="15.75" x14ac:dyDescent="0.25">
      <c r="A121" s="11"/>
      <c r="B121" s="33"/>
      <c r="C121" s="33"/>
      <c r="D121" s="33"/>
      <c r="E121" s="33"/>
      <c r="F121" s="33"/>
      <c r="G121" s="33"/>
      <c r="H121" s="33"/>
      <c r="I121" s="33"/>
      <c r="J121" s="33"/>
      <c r="K121" s="33"/>
      <c r="L121" s="33"/>
      <c r="M121" s="33"/>
      <c r="N121" s="33"/>
      <c r="O121" s="33"/>
      <c r="P121" s="33"/>
      <c r="Q121" s="33"/>
      <c r="R121" s="33"/>
      <c r="S121" s="33"/>
      <c r="T121" s="33"/>
      <c r="U121" s="33"/>
      <c r="V121" s="33"/>
      <c r="W121" s="33"/>
      <c r="X121" s="33"/>
      <c r="Y121" s="33"/>
      <c r="Z121" s="33"/>
      <c r="AA121" s="33"/>
      <c r="AB121" s="33"/>
      <c r="AC121" s="33"/>
      <c r="AD121" s="33"/>
      <c r="AE121" s="33"/>
      <c r="AF121" s="33"/>
      <c r="AG121" s="33"/>
      <c r="AH121" s="33"/>
      <c r="AI121" s="33"/>
      <c r="AJ121" s="33"/>
      <c r="AK121" s="33"/>
      <c r="AL121" s="33"/>
      <c r="AM121" s="33"/>
      <c r="AN121" s="33"/>
      <c r="AO121" s="33"/>
      <c r="AP121" s="33"/>
    </row>
    <row r="122" spans="1:42" x14ac:dyDescent="0.25">
      <c r="A122" s="11"/>
      <c r="B122" s="14"/>
      <c r="C122" s="14"/>
      <c r="D122" s="14"/>
      <c r="E122" s="14"/>
      <c r="F122" s="14"/>
      <c r="G122" s="14"/>
      <c r="H122" s="14"/>
      <c r="I122" s="14"/>
      <c r="J122" s="14"/>
      <c r="K122" s="14"/>
      <c r="L122" s="14"/>
      <c r="M122" s="14"/>
      <c r="N122" s="14"/>
      <c r="O122" s="14"/>
      <c r="P122" s="14"/>
      <c r="Q122" s="14"/>
      <c r="R122" s="14"/>
    </row>
    <row r="123" spans="1:42" x14ac:dyDescent="0.25">
      <c r="A123" s="11"/>
      <c r="B123" s="27"/>
      <c r="C123" s="27" t="s">
        <v>191</v>
      </c>
      <c r="D123" s="28" t="s">
        <v>192</v>
      </c>
      <c r="E123" s="28"/>
      <c r="F123" s="28"/>
      <c r="G123" s="28"/>
      <c r="H123" s="28"/>
      <c r="I123" s="28"/>
      <c r="J123" s="27"/>
      <c r="K123" s="27" t="s">
        <v>191</v>
      </c>
      <c r="L123" s="28" t="s">
        <v>194</v>
      </c>
      <c r="M123" s="28"/>
      <c r="N123" s="28"/>
      <c r="O123" s="28"/>
      <c r="P123" s="28"/>
      <c r="Q123" s="28"/>
      <c r="R123" s="27"/>
    </row>
    <row r="124" spans="1:42" ht="15.75" thickBot="1" x14ac:dyDescent="0.3">
      <c r="A124" s="11"/>
      <c r="B124" s="27"/>
      <c r="C124" s="27"/>
      <c r="D124" s="29" t="s">
        <v>305</v>
      </c>
      <c r="E124" s="29"/>
      <c r="F124" s="29"/>
      <c r="G124" s="29"/>
      <c r="H124" s="29"/>
      <c r="I124" s="29"/>
      <c r="J124" s="27"/>
      <c r="K124" s="27"/>
      <c r="L124" s="29" t="s">
        <v>305</v>
      </c>
      <c r="M124" s="29"/>
      <c r="N124" s="29"/>
      <c r="O124" s="29"/>
      <c r="P124" s="29"/>
      <c r="Q124" s="29"/>
      <c r="R124" s="27"/>
    </row>
    <row r="125" spans="1:42" x14ac:dyDescent="0.25">
      <c r="A125" s="11"/>
      <c r="B125" s="58" t="s">
        <v>306</v>
      </c>
      <c r="C125" s="27" t="s">
        <v>191</v>
      </c>
      <c r="D125" s="41" t="s">
        <v>291</v>
      </c>
      <c r="E125" s="41"/>
      <c r="F125" s="42"/>
      <c r="G125" s="42" t="s">
        <v>191</v>
      </c>
      <c r="H125" s="41" t="s">
        <v>257</v>
      </c>
      <c r="I125" s="41"/>
      <c r="J125" s="27"/>
      <c r="K125" s="27" t="s">
        <v>191</v>
      </c>
      <c r="L125" s="41" t="s">
        <v>291</v>
      </c>
      <c r="M125" s="41"/>
      <c r="N125" s="42"/>
      <c r="O125" s="42" t="s">
        <v>191</v>
      </c>
      <c r="P125" s="41" t="s">
        <v>257</v>
      </c>
      <c r="Q125" s="41"/>
      <c r="R125" s="27"/>
    </row>
    <row r="126" spans="1:42" ht="15.75" thickBot="1" x14ac:dyDescent="0.3">
      <c r="A126" s="11"/>
      <c r="B126" s="58"/>
      <c r="C126" s="27"/>
      <c r="D126" s="29" t="s">
        <v>292</v>
      </c>
      <c r="E126" s="29"/>
      <c r="F126" s="27"/>
      <c r="G126" s="27"/>
      <c r="H126" s="29" t="s">
        <v>258</v>
      </c>
      <c r="I126" s="29"/>
      <c r="J126" s="27"/>
      <c r="K126" s="27"/>
      <c r="L126" s="29" t="s">
        <v>292</v>
      </c>
      <c r="M126" s="29"/>
      <c r="N126" s="27"/>
      <c r="O126" s="27"/>
      <c r="P126" s="29" t="s">
        <v>258</v>
      </c>
      <c r="Q126" s="29"/>
      <c r="R126" s="27"/>
    </row>
    <row r="127" spans="1:42" x14ac:dyDescent="0.25">
      <c r="A127" s="11"/>
      <c r="B127" s="14"/>
      <c r="C127" s="31"/>
      <c r="D127" s="31"/>
      <c r="E127" s="31"/>
      <c r="F127" s="31"/>
      <c r="G127" s="31"/>
      <c r="H127" s="31"/>
      <c r="I127" s="31"/>
      <c r="J127" s="31"/>
      <c r="K127" s="31"/>
      <c r="L127" s="31"/>
      <c r="M127" s="31"/>
      <c r="N127" s="31"/>
      <c r="O127" s="31"/>
      <c r="P127" s="31"/>
      <c r="Q127" s="31"/>
      <c r="R127" s="31"/>
    </row>
    <row r="128" spans="1:42" x14ac:dyDescent="0.25">
      <c r="A128" s="11"/>
      <c r="B128" s="49" t="s">
        <v>269</v>
      </c>
      <c r="C128" s="18" t="s">
        <v>191</v>
      </c>
      <c r="D128" s="18"/>
      <c r="E128" s="19" t="s">
        <v>223</v>
      </c>
      <c r="F128" s="20" t="s">
        <v>191</v>
      </c>
      <c r="G128" s="18" t="s">
        <v>191</v>
      </c>
      <c r="H128" s="18" t="s">
        <v>196</v>
      </c>
      <c r="I128" s="19" t="s">
        <v>223</v>
      </c>
      <c r="J128" s="20" t="s">
        <v>191</v>
      </c>
      <c r="K128" s="18" t="s">
        <v>191</v>
      </c>
      <c r="L128" s="18"/>
      <c r="M128" s="19" t="s">
        <v>223</v>
      </c>
      <c r="N128" s="20" t="s">
        <v>191</v>
      </c>
      <c r="O128" s="18" t="s">
        <v>191</v>
      </c>
      <c r="P128" s="18" t="s">
        <v>196</v>
      </c>
      <c r="Q128" s="19" t="s">
        <v>223</v>
      </c>
      <c r="R128" s="20" t="s">
        <v>191</v>
      </c>
    </row>
    <row r="129" spans="1:42" x14ac:dyDescent="0.25">
      <c r="A129" s="11"/>
      <c r="B129" s="50" t="s">
        <v>295</v>
      </c>
      <c r="C129" s="14" t="s">
        <v>191</v>
      </c>
      <c r="D129" s="14"/>
      <c r="E129" s="37" t="s">
        <v>223</v>
      </c>
      <c r="F129" s="15" t="s">
        <v>191</v>
      </c>
      <c r="G129" s="14" t="s">
        <v>191</v>
      </c>
      <c r="H129" s="14"/>
      <c r="I129" s="37" t="s">
        <v>223</v>
      </c>
      <c r="J129" s="15" t="s">
        <v>191</v>
      </c>
      <c r="K129" s="14" t="s">
        <v>191</v>
      </c>
      <c r="L129" s="14"/>
      <c r="M129" s="37" t="s">
        <v>223</v>
      </c>
      <c r="N129" s="15" t="s">
        <v>191</v>
      </c>
      <c r="O129" s="14" t="s">
        <v>191</v>
      </c>
      <c r="P129" s="14"/>
      <c r="Q129" s="37" t="s">
        <v>223</v>
      </c>
      <c r="R129" s="15" t="s">
        <v>191</v>
      </c>
    </row>
    <row r="130" spans="1:42" x14ac:dyDescent="0.25">
      <c r="A130" s="11"/>
      <c r="B130" s="49" t="s">
        <v>274</v>
      </c>
      <c r="C130" s="18" t="s">
        <v>191</v>
      </c>
      <c r="D130" s="18"/>
      <c r="E130" s="19" t="s">
        <v>223</v>
      </c>
      <c r="F130" s="20" t="s">
        <v>191</v>
      </c>
      <c r="G130" s="18" t="s">
        <v>191</v>
      </c>
      <c r="H130" s="18"/>
      <c r="I130" s="19" t="s">
        <v>223</v>
      </c>
      <c r="J130" s="20" t="s">
        <v>191</v>
      </c>
      <c r="K130" s="18" t="s">
        <v>191</v>
      </c>
      <c r="L130" s="18"/>
      <c r="M130" s="19" t="s">
        <v>223</v>
      </c>
      <c r="N130" s="20" t="s">
        <v>191</v>
      </c>
      <c r="O130" s="18" t="s">
        <v>191</v>
      </c>
      <c r="P130" s="18"/>
      <c r="Q130" s="19" t="s">
        <v>223</v>
      </c>
      <c r="R130" s="20" t="s">
        <v>191</v>
      </c>
    </row>
    <row r="131" spans="1:42" x14ac:dyDescent="0.25">
      <c r="A131" s="11"/>
      <c r="B131" s="50" t="s">
        <v>277</v>
      </c>
      <c r="C131" s="14" t="s">
        <v>191</v>
      </c>
      <c r="D131" s="14"/>
      <c r="E131" s="37" t="s">
        <v>223</v>
      </c>
      <c r="F131" s="15" t="s">
        <v>191</v>
      </c>
      <c r="G131" s="14" t="s">
        <v>191</v>
      </c>
      <c r="H131" s="14"/>
      <c r="I131" s="37" t="s">
        <v>223</v>
      </c>
      <c r="J131" s="15" t="s">
        <v>191</v>
      </c>
      <c r="K131" s="14" t="s">
        <v>191</v>
      </c>
      <c r="L131" s="14"/>
      <c r="M131" s="37">
        <v>1</v>
      </c>
      <c r="N131" s="15"/>
      <c r="O131" s="14" t="s">
        <v>191</v>
      </c>
      <c r="P131" s="14"/>
      <c r="Q131" s="37">
        <v>69</v>
      </c>
      <c r="R131" s="15"/>
    </row>
    <row r="132" spans="1:42" ht="15.75" thickBot="1" x14ac:dyDescent="0.3">
      <c r="A132" s="11"/>
      <c r="B132" s="49" t="s">
        <v>280</v>
      </c>
      <c r="C132" s="18" t="s">
        <v>191</v>
      </c>
      <c r="D132" s="18"/>
      <c r="E132" s="19" t="s">
        <v>223</v>
      </c>
      <c r="F132" s="20" t="s">
        <v>191</v>
      </c>
      <c r="G132" s="18" t="s">
        <v>191</v>
      </c>
      <c r="H132" s="18"/>
      <c r="I132" s="19" t="s">
        <v>223</v>
      </c>
      <c r="J132" s="20" t="s">
        <v>191</v>
      </c>
      <c r="K132" s="18" t="s">
        <v>191</v>
      </c>
      <c r="L132" s="18"/>
      <c r="M132" s="19" t="s">
        <v>223</v>
      </c>
      <c r="N132" s="20" t="s">
        <v>191</v>
      </c>
      <c r="O132" s="18" t="s">
        <v>191</v>
      </c>
      <c r="P132" s="18"/>
      <c r="Q132" s="19" t="s">
        <v>223</v>
      </c>
      <c r="R132" s="20" t="s">
        <v>191</v>
      </c>
    </row>
    <row r="133" spans="1:42" x14ac:dyDescent="0.25">
      <c r="A133" s="11"/>
      <c r="B133" s="21"/>
      <c r="C133" s="21" t="s">
        <v>191</v>
      </c>
      <c r="D133" s="39"/>
      <c r="E133" s="39"/>
      <c r="F133" s="21"/>
      <c r="G133" s="21" t="s">
        <v>191</v>
      </c>
      <c r="H133" s="39"/>
      <c r="I133" s="39"/>
      <c r="J133" s="21"/>
      <c r="K133" s="21" t="s">
        <v>191</v>
      </c>
      <c r="L133" s="39"/>
      <c r="M133" s="39"/>
      <c r="N133" s="21"/>
      <c r="O133" s="21" t="s">
        <v>191</v>
      </c>
      <c r="P133" s="39"/>
      <c r="Q133" s="39"/>
      <c r="R133" s="21"/>
    </row>
    <row r="134" spans="1:42" ht="15.75" thickBot="1" x14ac:dyDescent="0.3">
      <c r="A134" s="11"/>
      <c r="B134" s="50" t="s">
        <v>285</v>
      </c>
      <c r="C134" s="16" t="s">
        <v>191</v>
      </c>
      <c r="D134" s="14"/>
      <c r="E134" s="37" t="s">
        <v>223</v>
      </c>
      <c r="F134" s="15" t="s">
        <v>191</v>
      </c>
      <c r="G134" s="16" t="s">
        <v>191</v>
      </c>
      <c r="H134" s="14" t="s">
        <v>196</v>
      </c>
      <c r="I134" s="37" t="s">
        <v>223</v>
      </c>
      <c r="J134" s="15" t="s">
        <v>191</v>
      </c>
      <c r="K134" s="16" t="s">
        <v>191</v>
      </c>
      <c r="L134" s="14"/>
      <c r="M134" s="37">
        <v>1</v>
      </c>
      <c r="N134" s="15"/>
      <c r="O134" s="16" t="s">
        <v>191</v>
      </c>
      <c r="P134" s="14" t="s">
        <v>196</v>
      </c>
      <c r="Q134" s="37">
        <v>69</v>
      </c>
      <c r="R134" s="15" t="s">
        <v>191</v>
      </c>
    </row>
    <row r="135" spans="1:42" ht="15.75" thickTop="1" x14ac:dyDescent="0.25">
      <c r="A135" s="11"/>
      <c r="B135" s="21"/>
      <c r="C135" s="21" t="s">
        <v>191</v>
      </c>
      <c r="D135" s="22"/>
      <c r="E135" s="22"/>
      <c r="F135" s="21"/>
      <c r="G135" s="21" t="s">
        <v>191</v>
      </c>
      <c r="H135" s="22"/>
      <c r="I135" s="22"/>
      <c r="J135" s="21"/>
      <c r="K135" s="21" t="s">
        <v>191</v>
      </c>
      <c r="L135" s="22"/>
      <c r="M135" s="22"/>
      <c r="N135" s="21"/>
      <c r="O135" s="21" t="s">
        <v>191</v>
      </c>
      <c r="P135" s="22"/>
      <c r="Q135" s="22"/>
      <c r="R135" s="21"/>
    </row>
    <row r="136" spans="1:42" ht="15" customHeight="1" x14ac:dyDescent="0.25">
      <c r="A136" s="11" t="s">
        <v>506</v>
      </c>
      <c r="B136" s="10" t="s">
        <v>5</v>
      </c>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c r="AA136" s="10"/>
      <c r="AB136" s="10"/>
      <c r="AC136" s="10"/>
      <c r="AD136" s="10"/>
      <c r="AE136" s="10"/>
      <c r="AF136" s="10"/>
      <c r="AG136" s="10"/>
      <c r="AH136" s="10"/>
      <c r="AI136" s="10"/>
      <c r="AJ136" s="10"/>
      <c r="AK136" s="10"/>
      <c r="AL136" s="10"/>
      <c r="AM136" s="10"/>
      <c r="AN136" s="10"/>
      <c r="AO136" s="10"/>
      <c r="AP136" s="10"/>
    </row>
    <row r="137" spans="1:42" x14ac:dyDescent="0.25">
      <c r="A137" s="11"/>
      <c r="B137" s="31" t="s">
        <v>308</v>
      </c>
      <c r="C137" s="31"/>
      <c r="D137" s="31"/>
      <c r="E137" s="31"/>
      <c r="F137" s="31"/>
      <c r="G137" s="31"/>
      <c r="H137" s="31"/>
      <c r="I137" s="31"/>
      <c r="J137" s="31"/>
      <c r="K137" s="31"/>
      <c r="L137" s="31"/>
      <c r="M137" s="31"/>
      <c r="N137" s="31"/>
      <c r="O137" s="31"/>
      <c r="P137" s="31"/>
      <c r="Q137" s="31"/>
      <c r="R137" s="31"/>
      <c r="S137" s="31"/>
      <c r="T137" s="31"/>
      <c r="U137" s="31"/>
      <c r="V137" s="31"/>
      <c r="W137" s="31"/>
      <c r="X137" s="31"/>
      <c r="Y137" s="31"/>
      <c r="Z137" s="31"/>
      <c r="AA137" s="31"/>
      <c r="AB137" s="31"/>
      <c r="AC137" s="31"/>
      <c r="AD137" s="31"/>
      <c r="AE137" s="31"/>
      <c r="AF137" s="31"/>
      <c r="AG137" s="31"/>
      <c r="AH137" s="31"/>
      <c r="AI137" s="31"/>
      <c r="AJ137" s="31"/>
      <c r="AK137" s="31"/>
      <c r="AL137" s="31"/>
      <c r="AM137" s="31"/>
      <c r="AN137" s="31"/>
      <c r="AO137" s="31"/>
      <c r="AP137" s="31"/>
    </row>
    <row r="138" spans="1:42" ht="15.75" x14ac:dyDescent="0.25">
      <c r="A138" s="11"/>
      <c r="B138" s="33"/>
      <c r="C138" s="33"/>
      <c r="D138" s="33"/>
      <c r="E138" s="33"/>
      <c r="F138" s="33"/>
      <c r="G138" s="33"/>
      <c r="H138" s="33"/>
      <c r="I138" s="33"/>
      <c r="J138" s="33"/>
      <c r="K138" s="33"/>
      <c r="L138" s="33"/>
      <c r="M138" s="33"/>
      <c r="N138" s="33"/>
      <c r="O138" s="33"/>
      <c r="P138" s="33"/>
      <c r="Q138" s="33"/>
      <c r="R138" s="33"/>
      <c r="S138" s="33"/>
      <c r="T138" s="33"/>
      <c r="U138" s="33"/>
      <c r="V138" s="33"/>
      <c r="W138" s="33"/>
      <c r="X138" s="33"/>
      <c r="Y138" s="33"/>
      <c r="Z138" s="33"/>
      <c r="AA138" s="33"/>
      <c r="AB138" s="33"/>
      <c r="AC138" s="33"/>
      <c r="AD138" s="33"/>
      <c r="AE138" s="33"/>
      <c r="AF138" s="33"/>
      <c r="AG138" s="33"/>
      <c r="AH138" s="33"/>
      <c r="AI138" s="33"/>
      <c r="AJ138" s="33"/>
      <c r="AK138" s="33"/>
      <c r="AL138" s="33"/>
      <c r="AM138" s="33"/>
      <c r="AN138" s="33"/>
      <c r="AO138" s="33"/>
      <c r="AP138" s="33"/>
    </row>
    <row r="139" spans="1:42" x14ac:dyDescent="0.25">
      <c r="A139" s="11"/>
      <c r="B139" s="14"/>
      <c r="C139" s="14"/>
      <c r="D139" s="14"/>
      <c r="E139" s="14"/>
      <c r="F139" s="14"/>
      <c r="G139" s="14"/>
      <c r="H139" s="14"/>
      <c r="I139" s="14"/>
      <c r="J139" s="14"/>
      <c r="K139" s="14"/>
      <c r="L139" s="14"/>
      <c r="M139" s="14"/>
      <c r="N139" s="14"/>
      <c r="O139" s="14"/>
      <c r="P139" s="14"/>
      <c r="Q139" s="14"/>
      <c r="R139" s="14"/>
      <c r="S139" s="14"/>
      <c r="T139" s="14"/>
      <c r="U139" s="14"/>
      <c r="V139" s="14"/>
      <c r="W139" s="14"/>
      <c r="X139" s="14"/>
      <c r="Y139" s="14"/>
      <c r="Z139" s="14"/>
      <c r="AA139" s="14"/>
      <c r="AB139" s="14"/>
      <c r="AC139" s="14"/>
      <c r="AD139" s="14"/>
      <c r="AE139" s="14"/>
      <c r="AF139" s="14"/>
      <c r="AG139" s="14"/>
      <c r="AH139" s="14"/>
    </row>
    <row r="140" spans="1:42" x14ac:dyDescent="0.25">
      <c r="A140" s="11"/>
      <c r="B140" s="27"/>
      <c r="C140" s="27" t="s">
        <v>191</v>
      </c>
      <c r="D140" s="28" t="s">
        <v>309</v>
      </c>
      <c r="E140" s="28"/>
      <c r="F140" s="27"/>
      <c r="G140" s="27" t="s">
        <v>191</v>
      </c>
      <c r="H140" s="28" t="s">
        <v>312</v>
      </c>
      <c r="I140" s="28"/>
      <c r="J140" s="27"/>
      <c r="K140" s="27" t="s">
        <v>191</v>
      </c>
      <c r="L140" s="28" t="s">
        <v>313</v>
      </c>
      <c r="M140" s="28"/>
      <c r="N140" s="27"/>
      <c r="O140" s="27" t="s">
        <v>191</v>
      </c>
      <c r="P140" s="28" t="s">
        <v>162</v>
      </c>
      <c r="Q140" s="28"/>
      <c r="R140" s="27"/>
      <c r="S140" s="27" t="s">
        <v>191</v>
      </c>
      <c r="T140" s="28" t="s">
        <v>315</v>
      </c>
      <c r="U140" s="28"/>
      <c r="V140" s="27"/>
      <c r="W140" s="27" t="s">
        <v>191</v>
      </c>
      <c r="X140" s="28" t="s">
        <v>162</v>
      </c>
      <c r="Y140" s="28"/>
      <c r="Z140" s="27"/>
      <c r="AA140" s="27" t="s">
        <v>191</v>
      </c>
      <c r="AB140" s="28" t="s">
        <v>313</v>
      </c>
      <c r="AC140" s="28"/>
      <c r="AD140" s="27"/>
      <c r="AE140" s="27" t="s">
        <v>191</v>
      </c>
      <c r="AF140" s="59" t="s">
        <v>319</v>
      </c>
      <c r="AG140" s="59"/>
      <c r="AH140" s="27"/>
    </row>
    <row r="141" spans="1:42" x14ac:dyDescent="0.25">
      <c r="A141" s="11"/>
      <c r="B141" s="27"/>
      <c r="C141" s="27"/>
      <c r="D141" s="28" t="s">
        <v>310</v>
      </c>
      <c r="E141" s="28"/>
      <c r="F141" s="27"/>
      <c r="G141" s="27"/>
      <c r="H141" s="28" t="s">
        <v>310</v>
      </c>
      <c r="I141" s="28"/>
      <c r="J141" s="27"/>
      <c r="K141" s="27"/>
      <c r="L141" s="28" t="s">
        <v>314</v>
      </c>
      <c r="M141" s="28"/>
      <c r="N141" s="27"/>
      <c r="O141" s="27"/>
      <c r="P141" s="28" t="s">
        <v>311</v>
      </c>
      <c r="Q141" s="28"/>
      <c r="R141" s="27"/>
      <c r="S141" s="27"/>
      <c r="T141" s="28"/>
      <c r="U141" s="28"/>
      <c r="V141" s="27"/>
      <c r="W141" s="27"/>
      <c r="X141" s="28" t="s">
        <v>316</v>
      </c>
      <c r="Y141" s="28"/>
      <c r="Z141" s="27"/>
      <c r="AA141" s="27"/>
      <c r="AB141" s="28" t="s">
        <v>311</v>
      </c>
      <c r="AC141" s="28"/>
      <c r="AD141" s="27"/>
      <c r="AE141" s="27"/>
      <c r="AF141" s="59" t="s">
        <v>316</v>
      </c>
      <c r="AG141" s="59"/>
      <c r="AH141" s="27"/>
    </row>
    <row r="142" spans="1:42" x14ac:dyDescent="0.25">
      <c r="A142" s="11"/>
      <c r="B142" s="27"/>
      <c r="C142" s="27"/>
      <c r="D142" s="28" t="s">
        <v>311</v>
      </c>
      <c r="E142" s="28"/>
      <c r="F142" s="27"/>
      <c r="G142" s="27"/>
      <c r="H142" s="28" t="s">
        <v>311</v>
      </c>
      <c r="I142" s="28"/>
      <c r="J142" s="27"/>
      <c r="K142" s="27"/>
      <c r="L142" s="28" t="s">
        <v>311</v>
      </c>
      <c r="M142" s="28"/>
      <c r="N142" s="27"/>
      <c r="O142" s="27"/>
      <c r="P142" s="28"/>
      <c r="Q142" s="28"/>
      <c r="R142" s="27"/>
      <c r="S142" s="27"/>
      <c r="T142" s="28"/>
      <c r="U142" s="28"/>
      <c r="V142" s="27"/>
      <c r="W142" s="27"/>
      <c r="X142" s="28"/>
      <c r="Y142" s="28"/>
      <c r="Z142" s="27"/>
      <c r="AA142" s="27"/>
      <c r="AB142" s="28" t="s">
        <v>317</v>
      </c>
      <c r="AC142" s="28"/>
      <c r="AD142" s="27"/>
      <c r="AE142" s="27"/>
      <c r="AF142" s="59"/>
      <c r="AG142" s="59"/>
      <c r="AH142" s="27"/>
    </row>
    <row r="143" spans="1:42" ht="15.75" thickBot="1" x14ac:dyDescent="0.3">
      <c r="A143" s="11"/>
      <c r="B143" s="27"/>
      <c r="C143" s="27"/>
      <c r="D143" s="29"/>
      <c r="E143" s="29"/>
      <c r="F143" s="27"/>
      <c r="G143" s="27"/>
      <c r="H143" s="29"/>
      <c r="I143" s="29"/>
      <c r="J143" s="27"/>
      <c r="K143" s="27"/>
      <c r="L143" s="29"/>
      <c r="M143" s="29"/>
      <c r="N143" s="27"/>
      <c r="O143" s="27"/>
      <c r="P143" s="29"/>
      <c r="Q143" s="29"/>
      <c r="R143" s="27"/>
      <c r="S143" s="27"/>
      <c r="T143" s="29"/>
      <c r="U143" s="29"/>
      <c r="V143" s="27"/>
      <c r="W143" s="27"/>
      <c r="X143" s="29"/>
      <c r="Y143" s="29"/>
      <c r="Z143" s="27"/>
      <c r="AA143" s="27"/>
      <c r="AB143" s="29" t="s">
        <v>318</v>
      </c>
      <c r="AC143" s="29"/>
      <c r="AD143" s="27"/>
      <c r="AE143" s="27"/>
      <c r="AF143" s="60"/>
      <c r="AG143" s="60"/>
      <c r="AH143" s="27"/>
    </row>
    <row r="144" spans="1:42" x14ac:dyDescent="0.25">
      <c r="A144" s="11"/>
      <c r="B144" s="49" t="s">
        <v>233</v>
      </c>
      <c r="C144" s="18" t="s">
        <v>191</v>
      </c>
      <c r="D144" s="18"/>
      <c r="E144" s="18"/>
      <c r="F144" s="18"/>
      <c r="G144" s="18" t="s">
        <v>191</v>
      </c>
      <c r="H144" s="18"/>
      <c r="I144" s="18"/>
      <c r="J144" s="18"/>
      <c r="K144" s="18" t="s">
        <v>191</v>
      </c>
      <c r="L144" s="18"/>
      <c r="M144" s="18"/>
      <c r="N144" s="18"/>
      <c r="O144" s="18" t="s">
        <v>191</v>
      </c>
      <c r="P144" s="18"/>
      <c r="Q144" s="18"/>
      <c r="R144" s="18"/>
      <c r="S144" s="18" t="s">
        <v>191</v>
      </c>
      <c r="T144" s="18"/>
      <c r="U144" s="18"/>
      <c r="V144" s="18"/>
      <c r="W144" s="18" t="s">
        <v>191</v>
      </c>
      <c r="X144" s="18"/>
      <c r="Y144" s="18"/>
      <c r="Z144" s="18"/>
      <c r="AA144" s="18" t="s">
        <v>191</v>
      </c>
      <c r="AB144" s="18"/>
      <c r="AC144" s="18"/>
      <c r="AD144" s="18"/>
      <c r="AE144" s="18" t="s">
        <v>191</v>
      </c>
      <c r="AF144" s="18"/>
      <c r="AG144" s="18"/>
      <c r="AH144" s="18"/>
    </row>
    <row r="145" spans="1:34" x14ac:dyDescent="0.25">
      <c r="A145" s="11"/>
      <c r="B145" s="23" t="s">
        <v>269</v>
      </c>
      <c r="C145" s="14" t="s">
        <v>191</v>
      </c>
      <c r="D145" s="14" t="s">
        <v>196</v>
      </c>
      <c r="E145" s="37">
        <v>7</v>
      </c>
      <c r="F145" s="15" t="s">
        <v>191</v>
      </c>
      <c r="G145" s="14" t="s">
        <v>191</v>
      </c>
      <c r="H145" s="14" t="s">
        <v>196</v>
      </c>
      <c r="I145" s="37">
        <v>2</v>
      </c>
      <c r="J145" s="15" t="s">
        <v>191</v>
      </c>
      <c r="K145" s="14" t="s">
        <v>191</v>
      </c>
      <c r="L145" s="14" t="s">
        <v>196</v>
      </c>
      <c r="M145" s="37" t="s">
        <v>223</v>
      </c>
      <c r="N145" s="15" t="s">
        <v>191</v>
      </c>
      <c r="O145" s="14" t="s">
        <v>191</v>
      </c>
      <c r="P145" s="14" t="s">
        <v>196</v>
      </c>
      <c r="Q145" s="37">
        <v>9</v>
      </c>
      <c r="R145" s="15" t="s">
        <v>191</v>
      </c>
      <c r="S145" s="14" t="s">
        <v>191</v>
      </c>
      <c r="T145" s="14" t="s">
        <v>196</v>
      </c>
      <c r="U145" s="24">
        <v>19273</v>
      </c>
      <c r="V145" s="15" t="s">
        <v>191</v>
      </c>
      <c r="W145" s="14" t="s">
        <v>191</v>
      </c>
      <c r="X145" s="14" t="s">
        <v>196</v>
      </c>
      <c r="Y145" s="24">
        <v>19282</v>
      </c>
      <c r="Z145" s="15" t="s">
        <v>191</v>
      </c>
      <c r="AA145" s="14" t="s">
        <v>191</v>
      </c>
      <c r="AB145" s="14" t="s">
        <v>196</v>
      </c>
      <c r="AC145" s="37" t="s">
        <v>223</v>
      </c>
      <c r="AD145" s="15" t="s">
        <v>191</v>
      </c>
      <c r="AE145" s="14" t="s">
        <v>191</v>
      </c>
      <c r="AF145" s="14" t="s">
        <v>196</v>
      </c>
      <c r="AG145" s="37">
        <v>478</v>
      </c>
      <c r="AH145" s="15" t="s">
        <v>191</v>
      </c>
    </row>
    <row r="146" spans="1:34" x14ac:dyDescent="0.25">
      <c r="A146" s="11"/>
      <c r="B146" s="17" t="s">
        <v>270</v>
      </c>
      <c r="C146" s="18" t="s">
        <v>191</v>
      </c>
      <c r="D146" s="18"/>
      <c r="E146" s="18"/>
      <c r="F146" s="18"/>
      <c r="G146" s="18" t="s">
        <v>191</v>
      </c>
      <c r="H146" s="18"/>
      <c r="I146" s="18"/>
      <c r="J146" s="18"/>
      <c r="K146" s="18" t="s">
        <v>191</v>
      </c>
      <c r="L146" s="18"/>
      <c r="M146" s="18"/>
      <c r="N146" s="18"/>
      <c r="O146" s="18" t="s">
        <v>191</v>
      </c>
      <c r="P146" s="18"/>
      <c r="Q146" s="18"/>
      <c r="R146" s="18"/>
      <c r="S146" s="18" t="s">
        <v>191</v>
      </c>
      <c r="T146" s="18"/>
      <c r="U146" s="18"/>
      <c r="V146" s="18"/>
      <c r="W146" s="18" t="s">
        <v>191</v>
      </c>
      <c r="X146" s="18"/>
      <c r="Y146" s="18"/>
      <c r="Z146" s="18"/>
      <c r="AA146" s="18" t="s">
        <v>191</v>
      </c>
      <c r="AB146" s="18"/>
      <c r="AC146" s="18"/>
      <c r="AD146" s="18"/>
      <c r="AE146" s="18" t="s">
        <v>191</v>
      </c>
      <c r="AF146" s="18"/>
      <c r="AG146" s="18"/>
      <c r="AH146" s="18"/>
    </row>
    <row r="147" spans="1:34" x14ac:dyDescent="0.25">
      <c r="A147" s="11"/>
      <c r="B147" s="36" t="s">
        <v>271</v>
      </c>
      <c r="C147" s="14" t="s">
        <v>191</v>
      </c>
      <c r="D147" s="14"/>
      <c r="E147" s="37">
        <v>998</v>
      </c>
      <c r="F147" s="15" t="s">
        <v>191</v>
      </c>
      <c r="G147" s="14" t="s">
        <v>191</v>
      </c>
      <c r="H147" s="14"/>
      <c r="I147" s="37">
        <v>996</v>
      </c>
      <c r="J147" s="15" t="s">
        <v>191</v>
      </c>
      <c r="K147" s="14" t="s">
        <v>191</v>
      </c>
      <c r="L147" s="14"/>
      <c r="M147" s="37" t="s">
        <v>223</v>
      </c>
      <c r="N147" s="15" t="s">
        <v>191</v>
      </c>
      <c r="O147" s="14" t="s">
        <v>191</v>
      </c>
      <c r="P147" s="14"/>
      <c r="Q147" s="24">
        <v>1994</v>
      </c>
      <c r="R147" s="15" t="s">
        <v>191</v>
      </c>
      <c r="S147" s="14" t="s">
        <v>191</v>
      </c>
      <c r="T147" s="14"/>
      <c r="U147" s="24">
        <v>56945</v>
      </c>
      <c r="V147" s="15" t="s">
        <v>191</v>
      </c>
      <c r="W147" s="14" t="s">
        <v>191</v>
      </c>
      <c r="X147" s="14"/>
      <c r="Y147" s="24">
        <v>58939</v>
      </c>
      <c r="Z147" s="15" t="s">
        <v>191</v>
      </c>
      <c r="AA147" s="14" t="s">
        <v>191</v>
      </c>
      <c r="AB147" s="14"/>
      <c r="AC147" s="37" t="s">
        <v>223</v>
      </c>
      <c r="AD147" s="15" t="s">
        <v>191</v>
      </c>
      <c r="AE147" s="14" t="s">
        <v>191</v>
      </c>
      <c r="AF147" s="14"/>
      <c r="AG147" s="24">
        <v>2939</v>
      </c>
      <c r="AH147" s="15" t="s">
        <v>191</v>
      </c>
    </row>
    <row r="148" spans="1:34" x14ac:dyDescent="0.25">
      <c r="A148" s="11"/>
      <c r="B148" s="38" t="s">
        <v>272</v>
      </c>
      <c r="C148" s="18" t="s">
        <v>191</v>
      </c>
      <c r="D148" s="18"/>
      <c r="E148" s="19" t="s">
        <v>223</v>
      </c>
      <c r="F148" s="20" t="s">
        <v>191</v>
      </c>
      <c r="G148" s="18" t="s">
        <v>191</v>
      </c>
      <c r="H148" s="18"/>
      <c r="I148" s="19">
        <v>171</v>
      </c>
      <c r="J148" s="20" t="s">
        <v>191</v>
      </c>
      <c r="K148" s="18" t="s">
        <v>191</v>
      </c>
      <c r="L148" s="18"/>
      <c r="M148" s="19">
        <v>339</v>
      </c>
      <c r="N148" s="20" t="s">
        <v>191</v>
      </c>
      <c r="O148" s="18" t="s">
        <v>191</v>
      </c>
      <c r="P148" s="18"/>
      <c r="Q148" s="19">
        <v>510</v>
      </c>
      <c r="R148" s="20" t="s">
        <v>191</v>
      </c>
      <c r="S148" s="18" t="s">
        <v>191</v>
      </c>
      <c r="T148" s="18"/>
      <c r="U148" s="26">
        <v>49770</v>
      </c>
      <c r="V148" s="20" t="s">
        <v>191</v>
      </c>
      <c r="W148" s="18" t="s">
        <v>191</v>
      </c>
      <c r="X148" s="18"/>
      <c r="Y148" s="26">
        <v>50280</v>
      </c>
      <c r="Z148" s="20" t="s">
        <v>191</v>
      </c>
      <c r="AA148" s="18" t="s">
        <v>191</v>
      </c>
      <c r="AB148" s="18"/>
      <c r="AC148" s="19" t="s">
        <v>223</v>
      </c>
      <c r="AD148" s="20" t="s">
        <v>191</v>
      </c>
      <c r="AE148" s="18" t="s">
        <v>191</v>
      </c>
      <c r="AF148" s="18"/>
      <c r="AG148" s="19">
        <v>339</v>
      </c>
      <c r="AH148" s="20" t="s">
        <v>191</v>
      </c>
    </row>
    <row r="149" spans="1:34" x14ac:dyDescent="0.25">
      <c r="A149" s="11"/>
      <c r="B149" s="36" t="s">
        <v>273</v>
      </c>
      <c r="C149" s="14" t="s">
        <v>191</v>
      </c>
      <c r="D149" s="14"/>
      <c r="E149" s="37" t="s">
        <v>223</v>
      </c>
      <c r="F149" s="15" t="s">
        <v>191</v>
      </c>
      <c r="G149" s="14" t="s">
        <v>191</v>
      </c>
      <c r="H149" s="14"/>
      <c r="I149" s="37" t="s">
        <v>223</v>
      </c>
      <c r="J149" s="15" t="s">
        <v>191</v>
      </c>
      <c r="K149" s="14" t="s">
        <v>191</v>
      </c>
      <c r="L149" s="14"/>
      <c r="M149" s="37" t="s">
        <v>223</v>
      </c>
      <c r="N149" s="15" t="s">
        <v>191</v>
      </c>
      <c r="O149" s="14" t="s">
        <v>191</v>
      </c>
      <c r="P149" s="14"/>
      <c r="Q149" s="37" t="s">
        <v>223</v>
      </c>
      <c r="R149" s="15" t="s">
        <v>191</v>
      </c>
      <c r="S149" s="14" t="s">
        <v>191</v>
      </c>
      <c r="T149" s="14"/>
      <c r="U149" s="24">
        <v>7911</v>
      </c>
      <c r="V149" s="15" t="s">
        <v>191</v>
      </c>
      <c r="W149" s="14" t="s">
        <v>191</v>
      </c>
      <c r="X149" s="14"/>
      <c r="Y149" s="24">
        <v>7911</v>
      </c>
      <c r="Z149" s="15" t="s">
        <v>191</v>
      </c>
      <c r="AA149" s="14" t="s">
        <v>191</v>
      </c>
      <c r="AB149" s="14"/>
      <c r="AC149" s="37" t="s">
        <v>223</v>
      </c>
      <c r="AD149" s="15" t="s">
        <v>191</v>
      </c>
      <c r="AE149" s="14" t="s">
        <v>191</v>
      </c>
      <c r="AF149" s="14"/>
      <c r="AG149" s="37" t="s">
        <v>223</v>
      </c>
      <c r="AH149" s="15" t="s">
        <v>191</v>
      </c>
    </row>
    <row r="150" spans="1:34" x14ac:dyDescent="0.25">
      <c r="A150" s="11"/>
      <c r="B150" s="17" t="s">
        <v>274</v>
      </c>
      <c r="C150" s="18" t="s">
        <v>191</v>
      </c>
      <c r="D150" s="18"/>
      <c r="E150" s="18"/>
      <c r="F150" s="18"/>
      <c r="G150" s="18" t="s">
        <v>191</v>
      </c>
      <c r="H150" s="18"/>
      <c r="I150" s="18"/>
      <c r="J150" s="18"/>
      <c r="K150" s="18" t="s">
        <v>191</v>
      </c>
      <c r="L150" s="18"/>
      <c r="M150" s="18"/>
      <c r="N150" s="18"/>
      <c r="O150" s="18" t="s">
        <v>191</v>
      </c>
      <c r="P150" s="18"/>
      <c r="Q150" s="18"/>
      <c r="R150" s="18"/>
      <c r="S150" s="18" t="s">
        <v>191</v>
      </c>
      <c r="T150" s="18"/>
      <c r="U150" s="18"/>
      <c r="V150" s="18"/>
      <c r="W150" s="18" t="s">
        <v>191</v>
      </c>
      <c r="X150" s="18"/>
      <c r="Y150" s="18"/>
      <c r="Z150" s="18"/>
      <c r="AA150" s="18" t="s">
        <v>191</v>
      </c>
      <c r="AB150" s="18"/>
      <c r="AC150" s="18"/>
      <c r="AD150" s="18"/>
      <c r="AE150" s="18" t="s">
        <v>191</v>
      </c>
      <c r="AF150" s="18"/>
      <c r="AG150" s="18"/>
      <c r="AH150" s="18"/>
    </row>
    <row r="151" spans="1:34" x14ac:dyDescent="0.25">
      <c r="A151" s="11"/>
      <c r="B151" s="36" t="s">
        <v>275</v>
      </c>
      <c r="C151" s="14" t="s">
        <v>191</v>
      </c>
      <c r="D151" s="14"/>
      <c r="E151" s="37" t="s">
        <v>223</v>
      </c>
      <c r="F151" s="15" t="s">
        <v>191</v>
      </c>
      <c r="G151" s="14" t="s">
        <v>191</v>
      </c>
      <c r="H151" s="14"/>
      <c r="I151" s="37" t="s">
        <v>223</v>
      </c>
      <c r="J151" s="15" t="s">
        <v>191</v>
      </c>
      <c r="K151" s="14" t="s">
        <v>191</v>
      </c>
      <c r="L151" s="14"/>
      <c r="M151" s="37" t="s">
        <v>223</v>
      </c>
      <c r="N151" s="15" t="s">
        <v>191</v>
      </c>
      <c r="O151" s="14" t="s">
        <v>191</v>
      </c>
      <c r="P151" s="14"/>
      <c r="Q151" s="37" t="s">
        <v>223</v>
      </c>
      <c r="R151" s="15" t="s">
        <v>191</v>
      </c>
      <c r="S151" s="14" t="s">
        <v>191</v>
      </c>
      <c r="T151" s="14"/>
      <c r="U151" s="24">
        <v>1613</v>
      </c>
      <c r="V151" s="15" t="s">
        <v>191</v>
      </c>
      <c r="W151" s="14" t="s">
        <v>191</v>
      </c>
      <c r="X151" s="14"/>
      <c r="Y151" s="24">
        <v>1613</v>
      </c>
      <c r="Z151" s="15" t="s">
        <v>191</v>
      </c>
      <c r="AA151" s="14" t="s">
        <v>191</v>
      </c>
      <c r="AB151" s="14"/>
      <c r="AC151" s="37" t="s">
        <v>223</v>
      </c>
      <c r="AD151" s="15" t="s">
        <v>191</v>
      </c>
      <c r="AE151" s="14" t="s">
        <v>191</v>
      </c>
      <c r="AF151" s="14"/>
      <c r="AG151" s="37" t="s">
        <v>223</v>
      </c>
      <c r="AH151" s="15" t="s">
        <v>191</v>
      </c>
    </row>
    <row r="152" spans="1:34" x14ac:dyDescent="0.25">
      <c r="A152" s="11"/>
      <c r="B152" s="38" t="s">
        <v>107</v>
      </c>
      <c r="C152" s="18" t="s">
        <v>191</v>
      </c>
      <c r="D152" s="18"/>
      <c r="E152" s="19">
        <v>170</v>
      </c>
      <c r="F152" s="20" t="s">
        <v>191</v>
      </c>
      <c r="G152" s="18" t="s">
        <v>191</v>
      </c>
      <c r="H152" s="18"/>
      <c r="I152" s="19" t="s">
        <v>223</v>
      </c>
      <c r="J152" s="20" t="s">
        <v>191</v>
      </c>
      <c r="K152" s="18" t="s">
        <v>191</v>
      </c>
      <c r="L152" s="18"/>
      <c r="M152" s="19">
        <v>292</v>
      </c>
      <c r="N152" s="20" t="s">
        <v>191</v>
      </c>
      <c r="O152" s="18" t="s">
        <v>191</v>
      </c>
      <c r="P152" s="18"/>
      <c r="Q152" s="19">
        <v>462</v>
      </c>
      <c r="R152" s="20" t="s">
        <v>191</v>
      </c>
      <c r="S152" s="18" t="s">
        <v>191</v>
      </c>
      <c r="T152" s="18"/>
      <c r="U152" s="26">
        <v>25397</v>
      </c>
      <c r="V152" s="20" t="s">
        <v>191</v>
      </c>
      <c r="W152" s="18" t="s">
        <v>191</v>
      </c>
      <c r="X152" s="18"/>
      <c r="Y152" s="26">
        <v>25859</v>
      </c>
      <c r="Z152" s="20" t="s">
        <v>191</v>
      </c>
      <c r="AA152" s="18" t="s">
        <v>191</v>
      </c>
      <c r="AB152" s="18"/>
      <c r="AC152" s="19" t="s">
        <v>223</v>
      </c>
      <c r="AD152" s="20" t="s">
        <v>191</v>
      </c>
      <c r="AE152" s="18" t="s">
        <v>191</v>
      </c>
      <c r="AF152" s="18"/>
      <c r="AG152" s="19">
        <v>664</v>
      </c>
      <c r="AH152" s="20" t="s">
        <v>191</v>
      </c>
    </row>
    <row r="153" spans="1:34" x14ac:dyDescent="0.25">
      <c r="A153" s="11"/>
      <c r="B153" s="36" t="s">
        <v>276</v>
      </c>
      <c r="C153" s="14" t="s">
        <v>191</v>
      </c>
      <c r="D153" s="14"/>
      <c r="E153" s="37" t="s">
        <v>223</v>
      </c>
      <c r="F153" s="15" t="s">
        <v>191</v>
      </c>
      <c r="G153" s="14" t="s">
        <v>191</v>
      </c>
      <c r="H153" s="14"/>
      <c r="I153" s="37" t="s">
        <v>223</v>
      </c>
      <c r="J153" s="15" t="s">
        <v>191</v>
      </c>
      <c r="K153" s="14" t="s">
        <v>191</v>
      </c>
      <c r="L153" s="14"/>
      <c r="M153" s="37">
        <v>339</v>
      </c>
      <c r="N153" s="15" t="s">
        <v>191</v>
      </c>
      <c r="O153" s="14" t="s">
        <v>191</v>
      </c>
      <c r="P153" s="14"/>
      <c r="Q153" s="37">
        <v>339</v>
      </c>
      <c r="R153" s="15" t="s">
        <v>191</v>
      </c>
      <c r="S153" s="14" t="s">
        <v>191</v>
      </c>
      <c r="T153" s="14"/>
      <c r="U153" s="37">
        <v>277</v>
      </c>
      <c r="V153" s="15" t="s">
        <v>191</v>
      </c>
      <c r="W153" s="14" t="s">
        <v>191</v>
      </c>
      <c r="X153" s="14"/>
      <c r="Y153" s="37">
        <v>616</v>
      </c>
      <c r="Z153" s="15" t="s">
        <v>191</v>
      </c>
      <c r="AA153" s="14" t="s">
        <v>191</v>
      </c>
      <c r="AB153" s="14"/>
      <c r="AC153" s="37" t="s">
        <v>223</v>
      </c>
      <c r="AD153" s="15" t="s">
        <v>191</v>
      </c>
      <c r="AE153" s="14" t="s">
        <v>191</v>
      </c>
      <c r="AF153" s="14"/>
      <c r="AG153" s="37">
        <v>339</v>
      </c>
      <c r="AH153" s="15" t="s">
        <v>191</v>
      </c>
    </row>
    <row r="154" spans="1:34" x14ac:dyDescent="0.25">
      <c r="A154" s="11"/>
      <c r="B154" s="17" t="s">
        <v>277</v>
      </c>
      <c r="C154" s="18" t="s">
        <v>191</v>
      </c>
      <c r="D154" s="18"/>
      <c r="E154" s="18"/>
      <c r="F154" s="18"/>
      <c r="G154" s="18" t="s">
        <v>191</v>
      </c>
      <c r="H154" s="18"/>
      <c r="I154" s="18"/>
      <c r="J154" s="18"/>
      <c r="K154" s="18" t="s">
        <v>191</v>
      </c>
      <c r="L154" s="18"/>
      <c r="M154" s="18"/>
      <c r="N154" s="18"/>
      <c r="O154" s="18" t="s">
        <v>191</v>
      </c>
      <c r="P154" s="18"/>
      <c r="Q154" s="18"/>
      <c r="R154" s="18"/>
      <c r="S154" s="18" t="s">
        <v>191</v>
      </c>
      <c r="T154" s="18"/>
      <c r="U154" s="18"/>
      <c r="V154" s="18"/>
      <c r="W154" s="18" t="s">
        <v>191</v>
      </c>
      <c r="X154" s="18"/>
      <c r="Y154" s="18"/>
      <c r="Z154" s="18"/>
      <c r="AA154" s="18" t="s">
        <v>191</v>
      </c>
      <c r="AB154" s="18"/>
      <c r="AC154" s="18"/>
      <c r="AD154" s="18"/>
      <c r="AE154" s="18" t="s">
        <v>191</v>
      </c>
      <c r="AF154" s="18"/>
      <c r="AG154" s="18"/>
      <c r="AH154" s="18"/>
    </row>
    <row r="155" spans="1:34" x14ac:dyDescent="0.25">
      <c r="A155" s="11"/>
      <c r="B155" s="36" t="s">
        <v>278</v>
      </c>
      <c r="C155" s="14" t="s">
        <v>191</v>
      </c>
      <c r="D155" s="14"/>
      <c r="E155" s="37">
        <v>42</v>
      </c>
      <c r="F155" s="15" t="s">
        <v>191</v>
      </c>
      <c r="G155" s="14" t="s">
        <v>191</v>
      </c>
      <c r="H155" s="14"/>
      <c r="I155" s="37" t="s">
        <v>223</v>
      </c>
      <c r="J155" s="15" t="s">
        <v>191</v>
      </c>
      <c r="K155" s="14" t="s">
        <v>191</v>
      </c>
      <c r="L155" s="14"/>
      <c r="M155" s="37" t="s">
        <v>223</v>
      </c>
      <c r="N155" s="15" t="s">
        <v>191</v>
      </c>
      <c r="O155" s="14" t="s">
        <v>191</v>
      </c>
      <c r="P155" s="14"/>
      <c r="Q155" s="37">
        <v>42</v>
      </c>
      <c r="R155" s="15" t="s">
        <v>191</v>
      </c>
      <c r="S155" s="14" t="s">
        <v>191</v>
      </c>
      <c r="T155" s="14"/>
      <c r="U155" s="24">
        <v>28037</v>
      </c>
      <c r="V155" s="15" t="s">
        <v>191</v>
      </c>
      <c r="W155" s="14" t="s">
        <v>191</v>
      </c>
      <c r="X155" s="14"/>
      <c r="Y155" s="24">
        <v>28079</v>
      </c>
      <c r="Z155" s="15" t="s">
        <v>191</v>
      </c>
      <c r="AA155" s="14" t="s">
        <v>191</v>
      </c>
      <c r="AB155" s="14"/>
      <c r="AC155" s="37" t="s">
        <v>223</v>
      </c>
      <c r="AD155" s="15" t="s">
        <v>191</v>
      </c>
      <c r="AE155" s="14" t="s">
        <v>191</v>
      </c>
      <c r="AF155" s="14"/>
      <c r="AG155" s="37">
        <v>98</v>
      </c>
      <c r="AH155" s="15" t="s">
        <v>191</v>
      </c>
    </row>
    <row r="156" spans="1:34" x14ac:dyDescent="0.25">
      <c r="A156" s="11"/>
      <c r="B156" s="38" t="s">
        <v>275</v>
      </c>
      <c r="C156" s="18" t="s">
        <v>191</v>
      </c>
      <c r="D156" s="18"/>
      <c r="E156" s="19">
        <v>500</v>
      </c>
      <c r="F156" s="20" t="s">
        <v>191</v>
      </c>
      <c r="G156" s="18" t="s">
        <v>191</v>
      </c>
      <c r="H156" s="18"/>
      <c r="I156" s="19">
        <v>243</v>
      </c>
      <c r="J156" s="20" t="s">
        <v>191</v>
      </c>
      <c r="K156" s="18" t="s">
        <v>191</v>
      </c>
      <c r="L156" s="18"/>
      <c r="M156" s="26">
        <v>1721</v>
      </c>
      <c r="N156" s="20" t="s">
        <v>191</v>
      </c>
      <c r="O156" s="18" t="s">
        <v>191</v>
      </c>
      <c r="P156" s="18"/>
      <c r="Q156" s="26">
        <v>2464</v>
      </c>
      <c r="R156" s="20" t="s">
        <v>191</v>
      </c>
      <c r="S156" s="18" t="s">
        <v>191</v>
      </c>
      <c r="T156" s="18"/>
      <c r="U156" s="26">
        <v>76831</v>
      </c>
      <c r="V156" s="20" t="s">
        <v>191</v>
      </c>
      <c r="W156" s="18" t="s">
        <v>191</v>
      </c>
      <c r="X156" s="18"/>
      <c r="Y156" s="26">
        <v>79295</v>
      </c>
      <c r="Z156" s="20" t="s">
        <v>191</v>
      </c>
      <c r="AA156" s="18" t="s">
        <v>191</v>
      </c>
      <c r="AB156" s="18"/>
      <c r="AC156" s="19" t="s">
        <v>223</v>
      </c>
      <c r="AD156" s="20" t="s">
        <v>191</v>
      </c>
      <c r="AE156" s="18" t="s">
        <v>191</v>
      </c>
      <c r="AF156" s="18"/>
      <c r="AG156" s="26">
        <v>2418</v>
      </c>
      <c r="AH156" s="20" t="s">
        <v>191</v>
      </c>
    </row>
    <row r="157" spans="1:34" x14ac:dyDescent="0.25">
      <c r="A157" s="11"/>
      <c r="B157" s="36" t="s">
        <v>279</v>
      </c>
      <c r="C157" s="14" t="s">
        <v>191</v>
      </c>
      <c r="D157" s="14"/>
      <c r="E157" s="37">
        <v>26</v>
      </c>
      <c r="F157" s="15" t="s">
        <v>191</v>
      </c>
      <c r="G157" s="14" t="s">
        <v>191</v>
      </c>
      <c r="H157" s="14"/>
      <c r="I157" s="37" t="s">
        <v>223</v>
      </c>
      <c r="J157" s="15" t="s">
        <v>191</v>
      </c>
      <c r="K157" s="14" t="s">
        <v>191</v>
      </c>
      <c r="L157" s="14"/>
      <c r="M157" s="37" t="s">
        <v>223</v>
      </c>
      <c r="N157" s="15" t="s">
        <v>191</v>
      </c>
      <c r="O157" s="14" t="s">
        <v>191</v>
      </c>
      <c r="P157" s="14"/>
      <c r="Q157" s="37">
        <v>26</v>
      </c>
      <c r="R157" s="15" t="s">
        <v>191</v>
      </c>
      <c r="S157" s="14" t="s">
        <v>191</v>
      </c>
      <c r="T157" s="14"/>
      <c r="U157" s="24">
        <v>1095</v>
      </c>
      <c r="V157" s="15" t="s">
        <v>191</v>
      </c>
      <c r="W157" s="14" t="s">
        <v>191</v>
      </c>
      <c r="X157" s="14"/>
      <c r="Y157" s="24">
        <v>1121</v>
      </c>
      <c r="Z157" s="15" t="s">
        <v>191</v>
      </c>
      <c r="AA157" s="14" t="s">
        <v>191</v>
      </c>
      <c r="AB157" s="14"/>
      <c r="AC157" s="37" t="s">
        <v>223</v>
      </c>
      <c r="AD157" s="15" t="s">
        <v>191</v>
      </c>
      <c r="AE157" s="14" t="s">
        <v>191</v>
      </c>
      <c r="AF157" s="14"/>
      <c r="AG157" s="37">
        <v>29</v>
      </c>
      <c r="AH157" s="15" t="s">
        <v>191</v>
      </c>
    </row>
    <row r="158" spans="1:34" x14ac:dyDescent="0.25">
      <c r="A158" s="11"/>
      <c r="B158" s="17" t="s">
        <v>280</v>
      </c>
      <c r="C158" s="18" t="s">
        <v>191</v>
      </c>
      <c r="D158" s="18"/>
      <c r="E158" s="19">
        <v>4</v>
      </c>
      <c r="F158" s="20" t="s">
        <v>191</v>
      </c>
      <c r="G158" s="18" t="s">
        <v>191</v>
      </c>
      <c r="H158" s="18"/>
      <c r="I158" s="19">
        <v>7</v>
      </c>
      <c r="J158" s="20" t="s">
        <v>191</v>
      </c>
      <c r="K158" s="18" t="s">
        <v>191</v>
      </c>
      <c r="L158" s="18"/>
      <c r="M158" s="19" t="s">
        <v>223</v>
      </c>
      <c r="N158" s="20" t="s">
        <v>191</v>
      </c>
      <c r="O158" s="18" t="s">
        <v>191</v>
      </c>
      <c r="P158" s="18"/>
      <c r="Q158" s="19">
        <v>11</v>
      </c>
      <c r="R158" s="20" t="s">
        <v>191</v>
      </c>
      <c r="S158" s="18" t="s">
        <v>191</v>
      </c>
      <c r="T158" s="18"/>
      <c r="U158" s="26">
        <v>2620</v>
      </c>
      <c r="V158" s="20" t="s">
        <v>191</v>
      </c>
      <c r="W158" s="18" t="s">
        <v>191</v>
      </c>
      <c r="X158" s="18"/>
      <c r="Y158" s="26">
        <v>2631</v>
      </c>
      <c r="Z158" s="20" t="s">
        <v>191</v>
      </c>
      <c r="AA158" s="18" t="s">
        <v>191</v>
      </c>
      <c r="AB158" s="18"/>
      <c r="AC158" s="19" t="s">
        <v>223</v>
      </c>
      <c r="AD158" s="20" t="s">
        <v>191</v>
      </c>
      <c r="AE158" s="18" t="s">
        <v>191</v>
      </c>
      <c r="AF158" s="18"/>
      <c r="AG158" s="19">
        <v>1</v>
      </c>
      <c r="AH158" s="20" t="s">
        <v>191</v>
      </c>
    </row>
    <row r="159" spans="1:34" ht="15.75" thickBot="1" x14ac:dyDescent="0.3">
      <c r="A159" s="11"/>
      <c r="B159" s="23" t="s">
        <v>107</v>
      </c>
      <c r="C159" s="14" t="s">
        <v>191</v>
      </c>
      <c r="D159" s="14"/>
      <c r="E159" s="37" t="s">
        <v>223</v>
      </c>
      <c r="F159" s="15" t="s">
        <v>191</v>
      </c>
      <c r="G159" s="14" t="s">
        <v>191</v>
      </c>
      <c r="H159" s="14"/>
      <c r="I159" s="37" t="s">
        <v>223</v>
      </c>
      <c r="J159" s="15" t="s">
        <v>191</v>
      </c>
      <c r="K159" s="14" t="s">
        <v>191</v>
      </c>
      <c r="L159" s="14"/>
      <c r="M159" s="37" t="s">
        <v>223</v>
      </c>
      <c r="N159" s="15" t="s">
        <v>191</v>
      </c>
      <c r="O159" s="14" t="s">
        <v>191</v>
      </c>
      <c r="P159" s="14"/>
      <c r="Q159" s="37" t="s">
        <v>223</v>
      </c>
      <c r="R159" s="15" t="s">
        <v>191</v>
      </c>
      <c r="S159" s="14" t="s">
        <v>191</v>
      </c>
      <c r="T159" s="14"/>
      <c r="U159" s="24">
        <v>2877</v>
      </c>
      <c r="V159" s="15" t="s">
        <v>191</v>
      </c>
      <c r="W159" s="14" t="s">
        <v>191</v>
      </c>
      <c r="X159" s="14"/>
      <c r="Y159" s="24">
        <v>2877</v>
      </c>
      <c r="Z159" s="15" t="s">
        <v>191</v>
      </c>
      <c r="AA159" s="14" t="s">
        <v>191</v>
      </c>
      <c r="AB159" s="14"/>
      <c r="AC159" s="37" t="s">
        <v>223</v>
      </c>
      <c r="AD159" s="15" t="s">
        <v>191</v>
      </c>
      <c r="AE159" s="14" t="s">
        <v>191</v>
      </c>
      <c r="AF159" s="14"/>
      <c r="AG159" s="37" t="s">
        <v>223</v>
      </c>
      <c r="AH159" s="15" t="s">
        <v>191</v>
      </c>
    </row>
    <row r="160" spans="1:34" x14ac:dyDescent="0.25">
      <c r="A160" s="11"/>
      <c r="B160" s="21"/>
      <c r="C160" s="21" t="s">
        <v>191</v>
      </c>
      <c r="D160" s="39"/>
      <c r="E160" s="39"/>
      <c r="F160" s="21"/>
      <c r="G160" s="21" t="s">
        <v>191</v>
      </c>
      <c r="H160" s="39"/>
      <c r="I160" s="39"/>
      <c r="J160" s="21"/>
      <c r="K160" s="21" t="s">
        <v>191</v>
      </c>
      <c r="L160" s="39"/>
      <c r="M160" s="39"/>
      <c r="N160" s="21"/>
      <c r="O160" s="21" t="s">
        <v>191</v>
      </c>
      <c r="P160" s="39"/>
      <c r="Q160" s="39"/>
      <c r="R160" s="21"/>
      <c r="S160" s="21" t="s">
        <v>191</v>
      </c>
      <c r="T160" s="39"/>
      <c r="U160" s="39"/>
      <c r="V160" s="21"/>
      <c r="W160" s="21" t="s">
        <v>191</v>
      </c>
      <c r="X160" s="39"/>
      <c r="Y160" s="39"/>
      <c r="Z160" s="21"/>
      <c r="AA160" s="21" t="s">
        <v>191</v>
      </c>
      <c r="AB160" s="39"/>
      <c r="AC160" s="39"/>
      <c r="AD160" s="21"/>
      <c r="AE160" s="21" t="s">
        <v>191</v>
      </c>
      <c r="AF160" s="39"/>
      <c r="AG160" s="39"/>
      <c r="AH160" s="21"/>
    </row>
    <row r="161" spans="1:42" ht="15.75" thickBot="1" x14ac:dyDescent="0.3">
      <c r="A161" s="11"/>
      <c r="B161" s="49" t="s">
        <v>162</v>
      </c>
      <c r="C161" s="25" t="s">
        <v>191</v>
      </c>
      <c r="D161" s="54" t="s">
        <v>196</v>
      </c>
      <c r="E161" s="55">
        <v>1747</v>
      </c>
      <c r="F161" s="56" t="s">
        <v>191</v>
      </c>
      <c r="G161" s="25" t="s">
        <v>191</v>
      </c>
      <c r="H161" s="54" t="s">
        <v>196</v>
      </c>
      <c r="I161" s="55">
        <v>1419</v>
      </c>
      <c r="J161" s="56" t="s">
        <v>191</v>
      </c>
      <c r="K161" s="25" t="s">
        <v>191</v>
      </c>
      <c r="L161" s="54" t="s">
        <v>196</v>
      </c>
      <c r="M161" s="55">
        <v>2691</v>
      </c>
      <c r="N161" s="56" t="s">
        <v>191</v>
      </c>
      <c r="O161" s="25" t="s">
        <v>191</v>
      </c>
      <c r="P161" s="54" t="s">
        <v>196</v>
      </c>
      <c r="Q161" s="55">
        <v>5857</v>
      </c>
      <c r="R161" s="56" t="s">
        <v>191</v>
      </c>
      <c r="S161" s="25" t="s">
        <v>191</v>
      </c>
      <c r="T161" s="54" t="s">
        <v>196</v>
      </c>
      <c r="U161" s="55">
        <v>272646</v>
      </c>
      <c r="V161" s="56" t="s">
        <v>191</v>
      </c>
      <c r="W161" s="25" t="s">
        <v>191</v>
      </c>
      <c r="X161" s="54" t="s">
        <v>196</v>
      </c>
      <c r="Y161" s="55">
        <v>278503</v>
      </c>
      <c r="Z161" s="56" t="s">
        <v>191</v>
      </c>
      <c r="AA161" s="25" t="s">
        <v>191</v>
      </c>
      <c r="AB161" s="54" t="s">
        <v>196</v>
      </c>
      <c r="AC161" s="57" t="s">
        <v>223</v>
      </c>
      <c r="AD161" s="56" t="s">
        <v>191</v>
      </c>
      <c r="AE161" s="25" t="s">
        <v>191</v>
      </c>
      <c r="AF161" s="54" t="s">
        <v>196</v>
      </c>
      <c r="AG161" s="55">
        <v>7305</v>
      </c>
      <c r="AH161" s="56" t="s">
        <v>191</v>
      </c>
    </row>
    <row r="162" spans="1:42" ht="15.75" thickTop="1" x14ac:dyDescent="0.25">
      <c r="A162" s="11"/>
      <c r="B162" s="21"/>
      <c r="C162" s="21" t="s">
        <v>191</v>
      </c>
      <c r="D162" s="22"/>
      <c r="E162" s="22"/>
      <c r="F162" s="21"/>
      <c r="G162" s="21" t="s">
        <v>191</v>
      </c>
      <c r="H162" s="22"/>
      <c r="I162" s="22"/>
      <c r="J162" s="21"/>
      <c r="K162" s="21" t="s">
        <v>191</v>
      </c>
      <c r="L162" s="22"/>
      <c r="M162" s="22"/>
      <c r="N162" s="21"/>
      <c r="O162" s="21" t="s">
        <v>191</v>
      </c>
      <c r="P162" s="22"/>
      <c r="Q162" s="22"/>
      <c r="R162" s="21"/>
      <c r="S162" s="21" t="s">
        <v>191</v>
      </c>
      <c r="T162" s="22"/>
      <c r="U162" s="22"/>
      <c r="V162" s="21"/>
      <c r="W162" s="21" t="s">
        <v>191</v>
      </c>
      <c r="X162" s="22"/>
      <c r="Y162" s="22"/>
      <c r="Z162" s="21"/>
      <c r="AA162" s="21" t="s">
        <v>191</v>
      </c>
      <c r="AB162" s="22"/>
      <c r="AC162" s="22"/>
      <c r="AD162" s="21"/>
      <c r="AE162" s="21" t="s">
        <v>191</v>
      </c>
      <c r="AF162" s="22"/>
      <c r="AG162" s="22"/>
      <c r="AH162" s="21"/>
    </row>
    <row r="163" spans="1:42" ht="15.75" x14ac:dyDescent="0.25">
      <c r="A163" s="11"/>
      <c r="B163" s="33"/>
      <c r="C163" s="33"/>
      <c r="D163" s="33"/>
      <c r="E163" s="33"/>
      <c r="F163" s="33"/>
      <c r="G163" s="33"/>
      <c r="H163" s="33"/>
      <c r="I163" s="33"/>
      <c r="J163" s="33"/>
      <c r="K163" s="33"/>
      <c r="L163" s="33"/>
      <c r="M163" s="33"/>
      <c r="N163" s="33"/>
      <c r="O163" s="33"/>
      <c r="P163" s="33"/>
      <c r="Q163" s="33"/>
      <c r="R163" s="33"/>
      <c r="S163" s="33"/>
      <c r="T163" s="33"/>
      <c r="U163" s="33"/>
      <c r="V163" s="33"/>
      <c r="W163" s="33"/>
      <c r="X163" s="33"/>
      <c r="Y163" s="33"/>
      <c r="Z163" s="33"/>
      <c r="AA163" s="33"/>
      <c r="AB163" s="33"/>
      <c r="AC163" s="33"/>
      <c r="AD163" s="33"/>
      <c r="AE163" s="33"/>
      <c r="AF163" s="33"/>
      <c r="AG163" s="33"/>
      <c r="AH163" s="33"/>
      <c r="AI163" s="33"/>
      <c r="AJ163" s="33"/>
      <c r="AK163" s="33"/>
      <c r="AL163" s="33"/>
      <c r="AM163" s="33"/>
      <c r="AN163" s="33"/>
      <c r="AO163" s="33"/>
      <c r="AP163" s="33"/>
    </row>
    <row r="164" spans="1:42" x14ac:dyDescent="0.25">
      <c r="A164" s="11"/>
      <c r="B164" s="14"/>
      <c r="C164" s="14"/>
      <c r="D164" s="14"/>
      <c r="E164" s="14"/>
      <c r="F164" s="14"/>
      <c r="G164" s="14"/>
      <c r="H164" s="14"/>
      <c r="I164" s="14"/>
      <c r="J164" s="14"/>
      <c r="K164" s="14"/>
      <c r="L164" s="14"/>
      <c r="M164" s="14"/>
      <c r="N164" s="14"/>
      <c r="O164" s="14"/>
      <c r="P164" s="14"/>
      <c r="Q164" s="14"/>
      <c r="R164" s="14"/>
      <c r="S164" s="14"/>
      <c r="T164" s="14"/>
      <c r="U164" s="14"/>
      <c r="V164" s="14"/>
      <c r="W164" s="14"/>
      <c r="X164" s="14"/>
      <c r="Y164" s="14"/>
      <c r="Z164" s="14"/>
      <c r="AA164" s="14"/>
      <c r="AB164" s="14"/>
      <c r="AC164" s="14"/>
      <c r="AD164" s="14"/>
      <c r="AE164" s="14"/>
      <c r="AF164" s="14"/>
      <c r="AG164" s="14"/>
      <c r="AH164" s="14"/>
    </row>
    <row r="165" spans="1:42" x14ac:dyDescent="0.25">
      <c r="A165" s="11"/>
      <c r="B165" s="27"/>
      <c r="C165" s="27" t="s">
        <v>191</v>
      </c>
      <c r="D165" s="28" t="s">
        <v>309</v>
      </c>
      <c r="E165" s="28"/>
      <c r="F165" s="27"/>
      <c r="G165" s="27" t="s">
        <v>191</v>
      </c>
      <c r="H165" s="28" t="s">
        <v>312</v>
      </c>
      <c r="I165" s="28"/>
      <c r="J165" s="27"/>
      <c r="K165" s="27" t="s">
        <v>191</v>
      </c>
      <c r="L165" s="28" t="s">
        <v>313</v>
      </c>
      <c r="M165" s="28"/>
      <c r="N165" s="27"/>
      <c r="O165" s="27" t="s">
        <v>191</v>
      </c>
      <c r="P165" s="28" t="s">
        <v>162</v>
      </c>
      <c r="Q165" s="28"/>
      <c r="R165" s="27"/>
      <c r="S165" s="27" t="s">
        <v>191</v>
      </c>
      <c r="T165" s="28" t="s">
        <v>315</v>
      </c>
      <c r="U165" s="28"/>
      <c r="V165" s="27"/>
      <c r="W165" s="27" t="s">
        <v>191</v>
      </c>
      <c r="X165" s="28" t="s">
        <v>162</v>
      </c>
      <c r="Y165" s="28"/>
      <c r="Z165" s="27"/>
      <c r="AA165" s="27" t="s">
        <v>191</v>
      </c>
      <c r="AB165" s="28" t="s">
        <v>313</v>
      </c>
      <c r="AC165" s="28"/>
      <c r="AD165" s="27"/>
      <c r="AE165" s="27" t="s">
        <v>191</v>
      </c>
      <c r="AF165" s="59" t="s">
        <v>319</v>
      </c>
      <c r="AG165" s="59"/>
      <c r="AH165" s="27"/>
    </row>
    <row r="166" spans="1:42" x14ac:dyDescent="0.25">
      <c r="A166" s="11"/>
      <c r="B166" s="27"/>
      <c r="C166" s="27"/>
      <c r="D166" s="28" t="s">
        <v>310</v>
      </c>
      <c r="E166" s="28"/>
      <c r="F166" s="27"/>
      <c r="G166" s="27"/>
      <c r="H166" s="28" t="s">
        <v>310</v>
      </c>
      <c r="I166" s="28"/>
      <c r="J166" s="27"/>
      <c r="K166" s="27"/>
      <c r="L166" s="28" t="s">
        <v>320</v>
      </c>
      <c r="M166" s="28"/>
      <c r="N166" s="27"/>
      <c r="O166" s="27"/>
      <c r="P166" s="28" t="s">
        <v>311</v>
      </c>
      <c r="Q166" s="28"/>
      <c r="R166" s="27"/>
      <c r="S166" s="27"/>
      <c r="T166" s="28"/>
      <c r="U166" s="28"/>
      <c r="V166" s="27"/>
      <c r="W166" s="27"/>
      <c r="X166" s="28" t="s">
        <v>316</v>
      </c>
      <c r="Y166" s="28"/>
      <c r="Z166" s="27"/>
      <c r="AA166" s="27"/>
      <c r="AB166" s="28" t="s">
        <v>311</v>
      </c>
      <c r="AC166" s="28"/>
      <c r="AD166" s="27"/>
      <c r="AE166" s="27"/>
      <c r="AF166" s="59" t="s">
        <v>316</v>
      </c>
      <c r="AG166" s="59"/>
      <c r="AH166" s="27"/>
    </row>
    <row r="167" spans="1:42" x14ac:dyDescent="0.25">
      <c r="A167" s="11"/>
      <c r="B167" s="27"/>
      <c r="C167" s="27"/>
      <c r="D167" s="28" t="s">
        <v>311</v>
      </c>
      <c r="E167" s="28"/>
      <c r="F167" s="27"/>
      <c r="G167" s="27"/>
      <c r="H167" s="28" t="s">
        <v>311</v>
      </c>
      <c r="I167" s="28"/>
      <c r="J167" s="27"/>
      <c r="K167" s="27"/>
      <c r="L167" s="28" t="s">
        <v>311</v>
      </c>
      <c r="M167" s="28"/>
      <c r="N167" s="27"/>
      <c r="O167" s="27"/>
      <c r="P167" s="28"/>
      <c r="Q167" s="28"/>
      <c r="R167" s="27"/>
      <c r="S167" s="27"/>
      <c r="T167" s="28"/>
      <c r="U167" s="28"/>
      <c r="V167" s="27"/>
      <c r="W167" s="27"/>
      <c r="X167" s="28"/>
      <c r="Y167" s="28"/>
      <c r="Z167" s="27"/>
      <c r="AA167" s="27"/>
      <c r="AB167" s="28" t="s">
        <v>321</v>
      </c>
      <c r="AC167" s="28"/>
      <c r="AD167" s="27"/>
      <c r="AE167" s="27"/>
      <c r="AF167" s="59"/>
      <c r="AG167" s="59"/>
      <c r="AH167" s="27"/>
    </row>
    <row r="168" spans="1:42" ht="15.75" thickBot="1" x14ac:dyDescent="0.3">
      <c r="A168" s="11"/>
      <c r="B168" s="27"/>
      <c r="C168" s="27"/>
      <c r="D168" s="29"/>
      <c r="E168" s="29"/>
      <c r="F168" s="27"/>
      <c r="G168" s="27"/>
      <c r="H168" s="29"/>
      <c r="I168" s="29"/>
      <c r="J168" s="27"/>
      <c r="K168" s="27"/>
      <c r="L168" s="29"/>
      <c r="M168" s="29"/>
      <c r="N168" s="27"/>
      <c r="O168" s="27"/>
      <c r="P168" s="29"/>
      <c r="Q168" s="29"/>
      <c r="R168" s="27"/>
      <c r="S168" s="27"/>
      <c r="T168" s="29"/>
      <c r="U168" s="29"/>
      <c r="V168" s="27"/>
      <c r="W168" s="27"/>
      <c r="X168" s="29"/>
      <c r="Y168" s="29"/>
      <c r="Z168" s="27"/>
      <c r="AA168" s="27"/>
      <c r="AB168" s="29" t="s">
        <v>318</v>
      </c>
      <c r="AC168" s="29"/>
      <c r="AD168" s="27"/>
      <c r="AE168" s="27"/>
      <c r="AF168" s="60"/>
      <c r="AG168" s="60"/>
      <c r="AH168" s="27"/>
    </row>
    <row r="169" spans="1:42" x14ac:dyDescent="0.25">
      <c r="A169" s="11"/>
      <c r="B169" s="49" t="s">
        <v>237</v>
      </c>
      <c r="C169" s="18" t="s">
        <v>191</v>
      </c>
      <c r="D169" s="18"/>
      <c r="E169" s="18"/>
      <c r="F169" s="18"/>
      <c r="G169" s="18" t="s">
        <v>191</v>
      </c>
      <c r="H169" s="18"/>
      <c r="I169" s="18"/>
      <c r="J169" s="18"/>
      <c r="K169" s="18" t="s">
        <v>191</v>
      </c>
      <c r="L169" s="18"/>
      <c r="M169" s="18"/>
      <c r="N169" s="18"/>
      <c r="O169" s="18" t="s">
        <v>191</v>
      </c>
      <c r="P169" s="18"/>
      <c r="Q169" s="18"/>
      <c r="R169" s="18"/>
      <c r="S169" s="18" t="s">
        <v>191</v>
      </c>
      <c r="T169" s="18"/>
      <c r="U169" s="18"/>
      <c r="V169" s="18"/>
      <c r="W169" s="18" t="s">
        <v>191</v>
      </c>
      <c r="X169" s="18"/>
      <c r="Y169" s="18"/>
      <c r="Z169" s="18"/>
      <c r="AA169" s="18" t="s">
        <v>191</v>
      </c>
      <c r="AB169" s="18"/>
      <c r="AC169" s="18"/>
      <c r="AD169" s="18"/>
      <c r="AE169" s="18" t="s">
        <v>191</v>
      </c>
      <c r="AF169" s="18"/>
      <c r="AG169" s="18"/>
      <c r="AH169" s="18"/>
    </row>
    <row r="170" spans="1:42" x14ac:dyDescent="0.25">
      <c r="A170" s="11"/>
      <c r="B170" s="23" t="s">
        <v>269</v>
      </c>
      <c r="C170" s="14" t="s">
        <v>191</v>
      </c>
      <c r="D170" s="14" t="s">
        <v>196</v>
      </c>
      <c r="E170" s="37">
        <v>228</v>
      </c>
      <c r="F170" s="15" t="s">
        <v>191</v>
      </c>
      <c r="G170" s="14" t="s">
        <v>191</v>
      </c>
      <c r="H170" s="14" t="s">
        <v>196</v>
      </c>
      <c r="I170" s="37">
        <v>190</v>
      </c>
      <c r="J170" s="15" t="s">
        <v>191</v>
      </c>
      <c r="K170" s="14" t="s">
        <v>191</v>
      </c>
      <c r="L170" s="14" t="s">
        <v>196</v>
      </c>
      <c r="M170" s="37" t="s">
        <v>223</v>
      </c>
      <c r="N170" s="15" t="s">
        <v>191</v>
      </c>
      <c r="O170" s="14" t="s">
        <v>191</v>
      </c>
      <c r="P170" s="14" t="s">
        <v>196</v>
      </c>
      <c r="Q170" s="37">
        <v>418</v>
      </c>
      <c r="R170" s="15" t="s">
        <v>191</v>
      </c>
      <c r="S170" s="14" t="s">
        <v>191</v>
      </c>
      <c r="T170" s="14" t="s">
        <v>196</v>
      </c>
      <c r="U170" s="24">
        <v>22574</v>
      </c>
      <c r="V170" s="15" t="s">
        <v>191</v>
      </c>
      <c r="W170" s="14" t="s">
        <v>191</v>
      </c>
      <c r="X170" s="14" t="s">
        <v>196</v>
      </c>
      <c r="Y170" s="24">
        <v>22992</v>
      </c>
      <c r="Z170" s="15" t="s">
        <v>191</v>
      </c>
      <c r="AA170" s="14" t="s">
        <v>191</v>
      </c>
      <c r="AB170" s="14" t="s">
        <v>196</v>
      </c>
      <c r="AC170" s="37" t="s">
        <v>223</v>
      </c>
      <c r="AD170" s="15" t="s">
        <v>191</v>
      </c>
      <c r="AE170" s="14" t="s">
        <v>191</v>
      </c>
      <c r="AF170" s="14" t="s">
        <v>196</v>
      </c>
      <c r="AG170" s="37">
        <v>202</v>
      </c>
      <c r="AH170" s="15" t="s">
        <v>191</v>
      </c>
    </row>
    <row r="171" spans="1:42" x14ac:dyDescent="0.25">
      <c r="A171" s="11"/>
      <c r="B171" s="17" t="s">
        <v>270</v>
      </c>
      <c r="C171" s="18" t="s">
        <v>191</v>
      </c>
      <c r="D171" s="18"/>
      <c r="E171" s="18"/>
      <c r="F171" s="18"/>
      <c r="G171" s="18" t="s">
        <v>191</v>
      </c>
      <c r="H171" s="18"/>
      <c r="I171" s="18"/>
      <c r="J171" s="18"/>
      <c r="K171" s="18" t="s">
        <v>191</v>
      </c>
      <c r="L171" s="18"/>
      <c r="M171" s="18"/>
      <c r="N171" s="18"/>
      <c r="O171" s="18" t="s">
        <v>191</v>
      </c>
      <c r="P171" s="18"/>
      <c r="Q171" s="18"/>
      <c r="R171" s="18"/>
      <c r="S171" s="18" t="s">
        <v>191</v>
      </c>
      <c r="T171" s="18"/>
      <c r="U171" s="18"/>
      <c r="V171" s="18"/>
      <c r="W171" s="18" t="s">
        <v>191</v>
      </c>
      <c r="X171" s="18"/>
      <c r="Y171" s="18"/>
      <c r="Z171" s="18"/>
      <c r="AA171" s="18" t="s">
        <v>191</v>
      </c>
      <c r="AB171" s="18"/>
      <c r="AC171" s="18"/>
      <c r="AD171" s="18"/>
      <c r="AE171" s="18" t="s">
        <v>191</v>
      </c>
      <c r="AF171" s="18"/>
      <c r="AG171" s="18"/>
      <c r="AH171" s="18"/>
    </row>
    <row r="172" spans="1:42" x14ac:dyDescent="0.25">
      <c r="A172" s="11"/>
      <c r="B172" s="36" t="s">
        <v>271</v>
      </c>
      <c r="C172" s="14" t="s">
        <v>191</v>
      </c>
      <c r="D172" s="14"/>
      <c r="E172" s="37">
        <v>192</v>
      </c>
      <c r="F172" s="15" t="s">
        <v>191</v>
      </c>
      <c r="G172" s="14" t="s">
        <v>191</v>
      </c>
      <c r="H172" s="14"/>
      <c r="I172" s="37" t="s">
        <v>223</v>
      </c>
      <c r="J172" s="15" t="s">
        <v>191</v>
      </c>
      <c r="K172" s="14" t="s">
        <v>191</v>
      </c>
      <c r="L172" s="14"/>
      <c r="M172" s="24">
        <v>2466</v>
      </c>
      <c r="N172" s="15" t="s">
        <v>191</v>
      </c>
      <c r="O172" s="14" t="s">
        <v>191</v>
      </c>
      <c r="P172" s="14"/>
      <c r="Q172" s="24">
        <v>2658</v>
      </c>
      <c r="R172" s="15" t="s">
        <v>191</v>
      </c>
      <c r="S172" s="14" t="s">
        <v>191</v>
      </c>
      <c r="T172" s="14"/>
      <c r="U172" s="24">
        <v>53073</v>
      </c>
      <c r="V172" s="15" t="s">
        <v>191</v>
      </c>
      <c r="W172" s="14" t="s">
        <v>191</v>
      </c>
      <c r="X172" s="14"/>
      <c r="Y172" s="24">
        <v>55731</v>
      </c>
      <c r="Z172" s="15" t="s">
        <v>191</v>
      </c>
      <c r="AA172" s="14" t="s">
        <v>191</v>
      </c>
      <c r="AB172" s="14"/>
      <c r="AC172" s="37" t="s">
        <v>223</v>
      </c>
      <c r="AD172" s="15" t="s">
        <v>191</v>
      </c>
      <c r="AE172" s="14" t="s">
        <v>191</v>
      </c>
      <c r="AF172" s="14"/>
      <c r="AG172" s="24">
        <v>2735</v>
      </c>
      <c r="AH172" s="15" t="s">
        <v>191</v>
      </c>
    </row>
    <row r="173" spans="1:42" x14ac:dyDescent="0.25">
      <c r="A173" s="11"/>
      <c r="B173" s="38" t="s">
        <v>272</v>
      </c>
      <c r="C173" s="18" t="s">
        <v>191</v>
      </c>
      <c r="D173" s="18"/>
      <c r="E173" s="19">
        <v>21</v>
      </c>
      <c r="F173" s="20" t="s">
        <v>191</v>
      </c>
      <c r="G173" s="18" t="s">
        <v>191</v>
      </c>
      <c r="H173" s="18"/>
      <c r="I173" s="19" t="s">
        <v>223</v>
      </c>
      <c r="J173" s="20" t="s">
        <v>191</v>
      </c>
      <c r="K173" s="18" t="s">
        <v>191</v>
      </c>
      <c r="L173" s="18"/>
      <c r="M173" s="19">
        <v>361</v>
      </c>
      <c r="N173" s="20" t="s">
        <v>191</v>
      </c>
      <c r="O173" s="18" t="s">
        <v>191</v>
      </c>
      <c r="P173" s="18"/>
      <c r="Q173" s="19">
        <v>382</v>
      </c>
      <c r="R173" s="20" t="s">
        <v>191</v>
      </c>
      <c r="S173" s="18" t="s">
        <v>191</v>
      </c>
      <c r="T173" s="18"/>
      <c r="U173" s="26">
        <v>47205</v>
      </c>
      <c r="V173" s="20" t="s">
        <v>191</v>
      </c>
      <c r="W173" s="18" t="s">
        <v>191</v>
      </c>
      <c r="X173" s="18"/>
      <c r="Y173" s="26">
        <v>47587</v>
      </c>
      <c r="Z173" s="20" t="s">
        <v>191</v>
      </c>
      <c r="AA173" s="18" t="s">
        <v>191</v>
      </c>
      <c r="AB173" s="18"/>
      <c r="AC173" s="19" t="s">
        <v>223</v>
      </c>
      <c r="AD173" s="20" t="s">
        <v>191</v>
      </c>
      <c r="AE173" s="18" t="s">
        <v>191</v>
      </c>
      <c r="AF173" s="18"/>
      <c r="AG173" s="26">
        <v>1418</v>
      </c>
      <c r="AH173" s="20" t="s">
        <v>191</v>
      </c>
    </row>
    <row r="174" spans="1:42" x14ac:dyDescent="0.25">
      <c r="A174" s="11"/>
      <c r="B174" s="36" t="s">
        <v>273</v>
      </c>
      <c r="C174" s="14" t="s">
        <v>191</v>
      </c>
      <c r="D174" s="14"/>
      <c r="E174" s="37" t="s">
        <v>223</v>
      </c>
      <c r="F174" s="15" t="s">
        <v>191</v>
      </c>
      <c r="G174" s="14" t="s">
        <v>191</v>
      </c>
      <c r="H174" s="14"/>
      <c r="I174" s="37" t="s">
        <v>223</v>
      </c>
      <c r="J174" s="15" t="s">
        <v>191</v>
      </c>
      <c r="K174" s="14" t="s">
        <v>191</v>
      </c>
      <c r="L174" s="14"/>
      <c r="M174" s="37" t="s">
        <v>223</v>
      </c>
      <c r="N174" s="15" t="s">
        <v>191</v>
      </c>
      <c r="O174" s="14" t="s">
        <v>191</v>
      </c>
      <c r="P174" s="14"/>
      <c r="Q174" s="37" t="s">
        <v>223</v>
      </c>
      <c r="R174" s="15" t="s">
        <v>191</v>
      </c>
      <c r="S174" s="14" t="s">
        <v>191</v>
      </c>
      <c r="T174" s="14"/>
      <c r="U174" s="24">
        <v>7209</v>
      </c>
      <c r="V174" s="15" t="s">
        <v>191</v>
      </c>
      <c r="W174" s="14" t="s">
        <v>191</v>
      </c>
      <c r="X174" s="14"/>
      <c r="Y174" s="24">
        <v>7209</v>
      </c>
      <c r="Z174" s="15" t="s">
        <v>191</v>
      </c>
      <c r="AA174" s="14" t="s">
        <v>191</v>
      </c>
      <c r="AB174" s="14"/>
      <c r="AC174" s="37" t="s">
        <v>223</v>
      </c>
      <c r="AD174" s="15" t="s">
        <v>191</v>
      </c>
      <c r="AE174" s="14" t="s">
        <v>191</v>
      </c>
      <c r="AF174" s="14"/>
      <c r="AG174" s="37" t="s">
        <v>223</v>
      </c>
      <c r="AH174" s="15" t="s">
        <v>191</v>
      </c>
    </row>
    <row r="175" spans="1:42" x14ac:dyDescent="0.25">
      <c r="A175" s="11"/>
      <c r="B175" s="17" t="s">
        <v>274</v>
      </c>
      <c r="C175" s="18" t="s">
        <v>191</v>
      </c>
      <c r="D175" s="18"/>
      <c r="E175" s="18"/>
      <c r="F175" s="18"/>
      <c r="G175" s="18" t="s">
        <v>191</v>
      </c>
      <c r="H175" s="18"/>
      <c r="I175" s="18"/>
      <c r="J175" s="18"/>
      <c r="K175" s="18" t="s">
        <v>191</v>
      </c>
      <c r="L175" s="18"/>
      <c r="M175" s="18"/>
      <c r="N175" s="18"/>
      <c r="O175" s="18" t="s">
        <v>191</v>
      </c>
      <c r="P175" s="18"/>
      <c r="Q175" s="18"/>
      <c r="R175" s="18"/>
      <c r="S175" s="18" t="s">
        <v>191</v>
      </c>
      <c r="T175" s="18"/>
      <c r="U175" s="18"/>
      <c r="V175" s="18"/>
      <c r="W175" s="18" t="s">
        <v>191</v>
      </c>
      <c r="X175" s="18"/>
      <c r="Y175" s="18"/>
      <c r="Z175" s="18"/>
      <c r="AA175" s="18" t="s">
        <v>191</v>
      </c>
      <c r="AB175" s="18"/>
      <c r="AC175" s="18"/>
      <c r="AD175" s="18"/>
      <c r="AE175" s="18" t="s">
        <v>191</v>
      </c>
      <c r="AF175" s="18"/>
      <c r="AG175" s="18"/>
      <c r="AH175" s="18"/>
    </row>
    <row r="176" spans="1:42" x14ac:dyDescent="0.25">
      <c r="A176" s="11"/>
      <c r="B176" s="36" t="s">
        <v>275</v>
      </c>
      <c r="C176" s="14" t="s">
        <v>191</v>
      </c>
      <c r="D176" s="14"/>
      <c r="E176" s="37" t="s">
        <v>223</v>
      </c>
      <c r="F176" s="15" t="s">
        <v>191</v>
      </c>
      <c r="G176" s="14" t="s">
        <v>191</v>
      </c>
      <c r="H176" s="14"/>
      <c r="I176" s="37">
        <v>20</v>
      </c>
      <c r="J176" s="15" t="s">
        <v>191</v>
      </c>
      <c r="K176" s="14" t="s">
        <v>191</v>
      </c>
      <c r="L176" s="14"/>
      <c r="M176" s="37" t="s">
        <v>223</v>
      </c>
      <c r="N176" s="15" t="s">
        <v>191</v>
      </c>
      <c r="O176" s="14" t="s">
        <v>191</v>
      </c>
      <c r="P176" s="14"/>
      <c r="Q176" s="37">
        <v>20</v>
      </c>
      <c r="R176" s="15" t="s">
        <v>191</v>
      </c>
      <c r="S176" s="14" t="s">
        <v>191</v>
      </c>
      <c r="T176" s="14"/>
      <c r="U176" s="24">
        <v>1989</v>
      </c>
      <c r="V176" s="15" t="s">
        <v>191</v>
      </c>
      <c r="W176" s="14" t="s">
        <v>191</v>
      </c>
      <c r="X176" s="14"/>
      <c r="Y176" s="24">
        <v>2009</v>
      </c>
      <c r="Z176" s="15" t="s">
        <v>191</v>
      </c>
      <c r="AA176" s="14" t="s">
        <v>191</v>
      </c>
      <c r="AB176" s="14"/>
      <c r="AC176" s="37" t="s">
        <v>223</v>
      </c>
      <c r="AD176" s="15" t="s">
        <v>191</v>
      </c>
      <c r="AE176" s="14" t="s">
        <v>191</v>
      </c>
      <c r="AF176" s="14"/>
      <c r="AG176" s="37">
        <v>20</v>
      </c>
      <c r="AH176" s="15" t="s">
        <v>191</v>
      </c>
    </row>
    <row r="177" spans="1:42" x14ac:dyDescent="0.25">
      <c r="A177" s="11"/>
      <c r="B177" s="38" t="s">
        <v>107</v>
      </c>
      <c r="C177" s="18" t="s">
        <v>191</v>
      </c>
      <c r="D177" s="18"/>
      <c r="E177" s="19">
        <v>737</v>
      </c>
      <c r="F177" s="20" t="s">
        <v>191</v>
      </c>
      <c r="G177" s="18" t="s">
        <v>191</v>
      </c>
      <c r="H177" s="18"/>
      <c r="I177" s="19">
        <v>202</v>
      </c>
      <c r="J177" s="20" t="s">
        <v>191</v>
      </c>
      <c r="K177" s="18" t="s">
        <v>191</v>
      </c>
      <c r="L177" s="18"/>
      <c r="M177" s="19">
        <v>432</v>
      </c>
      <c r="N177" s="20" t="s">
        <v>191</v>
      </c>
      <c r="O177" s="18" t="s">
        <v>191</v>
      </c>
      <c r="P177" s="18"/>
      <c r="Q177" s="26">
        <v>1371</v>
      </c>
      <c r="R177" s="20" t="s">
        <v>191</v>
      </c>
      <c r="S177" s="18" t="s">
        <v>191</v>
      </c>
      <c r="T177" s="18"/>
      <c r="U177" s="26">
        <v>24954</v>
      </c>
      <c r="V177" s="20" t="s">
        <v>191</v>
      </c>
      <c r="W177" s="18" t="s">
        <v>191</v>
      </c>
      <c r="X177" s="18"/>
      <c r="Y177" s="26">
        <v>26325</v>
      </c>
      <c r="Z177" s="20" t="s">
        <v>191</v>
      </c>
      <c r="AA177" s="18" t="s">
        <v>191</v>
      </c>
      <c r="AB177" s="18"/>
      <c r="AC177" s="19" t="s">
        <v>223</v>
      </c>
      <c r="AD177" s="20" t="s">
        <v>191</v>
      </c>
      <c r="AE177" s="18" t="s">
        <v>191</v>
      </c>
      <c r="AF177" s="18"/>
      <c r="AG177" s="19">
        <v>860</v>
      </c>
      <c r="AH177" s="20" t="s">
        <v>191</v>
      </c>
    </row>
    <row r="178" spans="1:42" x14ac:dyDescent="0.25">
      <c r="A178" s="11"/>
      <c r="B178" s="36" t="s">
        <v>276</v>
      </c>
      <c r="C178" s="14" t="s">
        <v>191</v>
      </c>
      <c r="D178" s="14"/>
      <c r="E178" s="37" t="s">
        <v>223</v>
      </c>
      <c r="F178" s="15" t="s">
        <v>191</v>
      </c>
      <c r="G178" s="14" t="s">
        <v>191</v>
      </c>
      <c r="H178" s="14"/>
      <c r="I178" s="37" t="s">
        <v>223</v>
      </c>
      <c r="J178" s="15" t="s">
        <v>191</v>
      </c>
      <c r="K178" s="14" t="s">
        <v>191</v>
      </c>
      <c r="L178" s="14"/>
      <c r="M178" s="37" t="s">
        <v>223</v>
      </c>
      <c r="N178" s="15" t="s">
        <v>191</v>
      </c>
      <c r="O178" s="14" t="s">
        <v>191</v>
      </c>
      <c r="P178" s="14"/>
      <c r="Q178" s="37" t="s">
        <v>223</v>
      </c>
      <c r="R178" s="15" t="s">
        <v>191</v>
      </c>
      <c r="S178" s="14" t="s">
        <v>191</v>
      </c>
      <c r="T178" s="14"/>
      <c r="U178" s="37">
        <v>642</v>
      </c>
      <c r="V178" s="15" t="s">
        <v>191</v>
      </c>
      <c r="W178" s="14" t="s">
        <v>191</v>
      </c>
      <c r="X178" s="14"/>
      <c r="Y178" s="37">
        <v>642</v>
      </c>
      <c r="Z178" s="15" t="s">
        <v>191</v>
      </c>
      <c r="AA178" s="14" t="s">
        <v>191</v>
      </c>
      <c r="AB178" s="14"/>
      <c r="AC178" s="37" t="s">
        <v>223</v>
      </c>
      <c r="AD178" s="15" t="s">
        <v>191</v>
      </c>
      <c r="AE178" s="14" t="s">
        <v>191</v>
      </c>
      <c r="AF178" s="14"/>
      <c r="AG178" s="37" t="s">
        <v>223</v>
      </c>
      <c r="AH178" s="15" t="s">
        <v>191</v>
      </c>
    </row>
    <row r="179" spans="1:42" x14ac:dyDescent="0.25">
      <c r="A179" s="11"/>
      <c r="B179" s="17" t="s">
        <v>277</v>
      </c>
      <c r="C179" s="18" t="s">
        <v>191</v>
      </c>
      <c r="D179" s="18"/>
      <c r="E179" s="18"/>
      <c r="F179" s="18"/>
      <c r="G179" s="18" t="s">
        <v>191</v>
      </c>
      <c r="H179" s="18"/>
      <c r="I179" s="18"/>
      <c r="J179" s="18"/>
      <c r="K179" s="18" t="s">
        <v>191</v>
      </c>
      <c r="L179" s="18"/>
      <c r="M179" s="18"/>
      <c r="N179" s="18"/>
      <c r="O179" s="18" t="s">
        <v>191</v>
      </c>
      <c r="P179" s="18"/>
      <c r="Q179" s="18"/>
      <c r="R179" s="18"/>
      <c r="S179" s="18" t="s">
        <v>191</v>
      </c>
      <c r="T179" s="18"/>
      <c r="U179" s="18"/>
      <c r="V179" s="18"/>
      <c r="W179" s="18" t="s">
        <v>191</v>
      </c>
      <c r="X179" s="18"/>
      <c r="Y179" s="18"/>
      <c r="Z179" s="18"/>
      <c r="AA179" s="18" t="s">
        <v>191</v>
      </c>
      <c r="AB179" s="18"/>
      <c r="AC179" s="18"/>
      <c r="AD179" s="18"/>
      <c r="AE179" s="18" t="s">
        <v>191</v>
      </c>
      <c r="AF179" s="18"/>
      <c r="AG179" s="18"/>
      <c r="AH179" s="18"/>
    </row>
    <row r="180" spans="1:42" x14ac:dyDescent="0.25">
      <c r="A180" s="11"/>
      <c r="B180" s="36" t="s">
        <v>278</v>
      </c>
      <c r="C180" s="14" t="s">
        <v>191</v>
      </c>
      <c r="D180" s="14"/>
      <c r="E180" s="37">
        <v>191</v>
      </c>
      <c r="F180" s="15" t="s">
        <v>191</v>
      </c>
      <c r="G180" s="14" t="s">
        <v>191</v>
      </c>
      <c r="H180" s="14"/>
      <c r="I180" s="37">
        <v>50</v>
      </c>
      <c r="J180" s="15" t="s">
        <v>191</v>
      </c>
      <c r="K180" s="14" t="s">
        <v>191</v>
      </c>
      <c r="L180" s="14"/>
      <c r="M180" s="37">
        <v>35</v>
      </c>
      <c r="N180" s="15" t="s">
        <v>191</v>
      </c>
      <c r="O180" s="14" t="s">
        <v>191</v>
      </c>
      <c r="P180" s="14"/>
      <c r="Q180" s="37">
        <v>276</v>
      </c>
      <c r="R180" s="15" t="s">
        <v>191</v>
      </c>
      <c r="S180" s="14" t="s">
        <v>191</v>
      </c>
      <c r="T180" s="14"/>
      <c r="U180" s="24">
        <v>29186</v>
      </c>
      <c r="V180" s="15" t="s">
        <v>191</v>
      </c>
      <c r="W180" s="14" t="s">
        <v>191</v>
      </c>
      <c r="X180" s="14"/>
      <c r="Y180" s="24">
        <v>29462</v>
      </c>
      <c r="Z180" s="15" t="s">
        <v>191</v>
      </c>
      <c r="AA180" s="14" t="s">
        <v>191</v>
      </c>
      <c r="AB180" s="14"/>
      <c r="AC180" s="37" t="s">
        <v>223</v>
      </c>
      <c r="AD180" s="15" t="s">
        <v>191</v>
      </c>
      <c r="AE180" s="14" t="s">
        <v>191</v>
      </c>
      <c r="AF180" s="14"/>
      <c r="AG180" s="37">
        <v>93</v>
      </c>
      <c r="AH180" s="15" t="s">
        <v>191</v>
      </c>
    </row>
    <row r="181" spans="1:42" x14ac:dyDescent="0.25">
      <c r="A181" s="11"/>
      <c r="B181" s="38" t="s">
        <v>275</v>
      </c>
      <c r="C181" s="18" t="s">
        <v>191</v>
      </c>
      <c r="D181" s="18"/>
      <c r="E181" s="19">
        <v>431</v>
      </c>
      <c r="F181" s="20" t="s">
        <v>191</v>
      </c>
      <c r="G181" s="18" t="s">
        <v>191</v>
      </c>
      <c r="H181" s="18"/>
      <c r="I181" s="19">
        <v>160</v>
      </c>
      <c r="J181" s="20" t="s">
        <v>191</v>
      </c>
      <c r="K181" s="18" t="s">
        <v>191</v>
      </c>
      <c r="L181" s="18"/>
      <c r="M181" s="19">
        <v>518</v>
      </c>
      <c r="N181" s="20" t="s">
        <v>191</v>
      </c>
      <c r="O181" s="18" t="s">
        <v>191</v>
      </c>
      <c r="P181" s="18"/>
      <c r="Q181" s="26">
        <v>1109</v>
      </c>
      <c r="R181" s="20" t="s">
        <v>191</v>
      </c>
      <c r="S181" s="18" t="s">
        <v>191</v>
      </c>
      <c r="T181" s="18"/>
      <c r="U181" s="26">
        <v>70173</v>
      </c>
      <c r="V181" s="20" t="s">
        <v>191</v>
      </c>
      <c r="W181" s="18" t="s">
        <v>191</v>
      </c>
      <c r="X181" s="18"/>
      <c r="Y181" s="26">
        <v>71282</v>
      </c>
      <c r="Z181" s="20" t="s">
        <v>191</v>
      </c>
      <c r="AA181" s="18" t="s">
        <v>191</v>
      </c>
      <c r="AB181" s="18"/>
      <c r="AC181" s="19" t="s">
        <v>223</v>
      </c>
      <c r="AD181" s="20" t="s">
        <v>191</v>
      </c>
      <c r="AE181" s="18" t="s">
        <v>191</v>
      </c>
      <c r="AF181" s="18"/>
      <c r="AG181" s="26">
        <v>2365</v>
      </c>
      <c r="AH181" s="20" t="s">
        <v>191</v>
      </c>
    </row>
    <row r="182" spans="1:42" x14ac:dyDescent="0.25">
      <c r="A182" s="11"/>
      <c r="B182" s="36" t="s">
        <v>279</v>
      </c>
      <c r="C182" s="14" t="s">
        <v>191</v>
      </c>
      <c r="D182" s="14"/>
      <c r="E182" s="37" t="s">
        <v>223</v>
      </c>
      <c r="F182" s="15" t="s">
        <v>191</v>
      </c>
      <c r="G182" s="14" t="s">
        <v>191</v>
      </c>
      <c r="H182" s="14"/>
      <c r="I182" s="37" t="s">
        <v>223</v>
      </c>
      <c r="J182" s="15" t="s">
        <v>191</v>
      </c>
      <c r="K182" s="14" t="s">
        <v>191</v>
      </c>
      <c r="L182" s="14"/>
      <c r="M182" s="37" t="s">
        <v>223</v>
      </c>
      <c r="N182" s="15" t="s">
        <v>191</v>
      </c>
      <c r="O182" s="14" t="s">
        <v>191</v>
      </c>
      <c r="P182" s="14"/>
      <c r="Q182" s="37" t="s">
        <v>223</v>
      </c>
      <c r="R182" s="15" t="s">
        <v>191</v>
      </c>
      <c r="S182" s="14" t="s">
        <v>191</v>
      </c>
      <c r="T182" s="14"/>
      <c r="U182" s="24">
        <v>1313</v>
      </c>
      <c r="V182" s="15" t="s">
        <v>191</v>
      </c>
      <c r="W182" s="14" t="s">
        <v>191</v>
      </c>
      <c r="X182" s="14"/>
      <c r="Y182" s="24">
        <v>1313</v>
      </c>
      <c r="Z182" s="15" t="s">
        <v>191</v>
      </c>
      <c r="AA182" s="14" t="s">
        <v>191</v>
      </c>
      <c r="AB182" s="14"/>
      <c r="AC182" s="37" t="s">
        <v>223</v>
      </c>
      <c r="AD182" s="15" t="s">
        <v>191</v>
      </c>
      <c r="AE182" s="14" t="s">
        <v>191</v>
      </c>
      <c r="AF182" s="14"/>
      <c r="AG182" s="37">
        <v>33</v>
      </c>
      <c r="AH182" s="15" t="s">
        <v>191</v>
      </c>
    </row>
    <row r="183" spans="1:42" x14ac:dyDescent="0.25">
      <c r="A183" s="11"/>
      <c r="B183" s="17" t="s">
        <v>280</v>
      </c>
      <c r="C183" s="18" t="s">
        <v>191</v>
      </c>
      <c r="D183" s="18"/>
      <c r="E183" s="19">
        <v>70</v>
      </c>
      <c r="F183" s="20" t="s">
        <v>191</v>
      </c>
      <c r="G183" s="18" t="s">
        <v>191</v>
      </c>
      <c r="H183" s="18"/>
      <c r="I183" s="19" t="s">
        <v>223</v>
      </c>
      <c r="J183" s="20" t="s">
        <v>191</v>
      </c>
      <c r="K183" s="18" t="s">
        <v>191</v>
      </c>
      <c r="L183" s="18"/>
      <c r="M183" s="19">
        <v>7</v>
      </c>
      <c r="N183" s="20" t="s">
        <v>191</v>
      </c>
      <c r="O183" s="18" t="s">
        <v>191</v>
      </c>
      <c r="P183" s="18"/>
      <c r="Q183" s="19">
        <v>77</v>
      </c>
      <c r="R183" s="20" t="s">
        <v>191</v>
      </c>
      <c r="S183" s="18" t="s">
        <v>191</v>
      </c>
      <c r="T183" s="18"/>
      <c r="U183" s="26">
        <v>3081</v>
      </c>
      <c r="V183" s="20" t="s">
        <v>191</v>
      </c>
      <c r="W183" s="18" t="s">
        <v>191</v>
      </c>
      <c r="X183" s="18"/>
      <c r="Y183" s="26">
        <v>3158</v>
      </c>
      <c r="Z183" s="20" t="s">
        <v>191</v>
      </c>
      <c r="AA183" s="18" t="s">
        <v>191</v>
      </c>
      <c r="AB183" s="18"/>
      <c r="AC183" s="19" t="s">
        <v>223</v>
      </c>
      <c r="AD183" s="20" t="s">
        <v>191</v>
      </c>
      <c r="AE183" s="18" t="s">
        <v>191</v>
      </c>
      <c r="AF183" s="18"/>
      <c r="AG183" s="19">
        <v>7</v>
      </c>
      <c r="AH183" s="20" t="s">
        <v>191</v>
      </c>
    </row>
    <row r="184" spans="1:42" ht="15.75" thickBot="1" x14ac:dyDescent="0.3">
      <c r="A184" s="11"/>
      <c r="B184" s="23" t="s">
        <v>107</v>
      </c>
      <c r="C184" s="14" t="s">
        <v>191</v>
      </c>
      <c r="D184" s="14"/>
      <c r="E184" s="37" t="s">
        <v>223</v>
      </c>
      <c r="F184" s="15" t="s">
        <v>191</v>
      </c>
      <c r="G184" s="14" t="s">
        <v>191</v>
      </c>
      <c r="H184" s="14"/>
      <c r="I184" s="37" t="s">
        <v>223</v>
      </c>
      <c r="J184" s="15" t="s">
        <v>191</v>
      </c>
      <c r="K184" s="14" t="s">
        <v>191</v>
      </c>
      <c r="L184" s="14"/>
      <c r="M184" s="37" t="s">
        <v>223</v>
      </c>
      <c r="N184" s="15" t="s">
        <v>191</v>
      </c>
      <c r="O184" s="14" t="s">
        <v>191</v>
      </c>
      <c r="P184" s="14"/>
      <c r="Q184" s="37" t="s">
        <v>223</v>
      </c>
      <c r="R184" s="15" t="s">
        <v>191</v>
      </c>
      <c r="S184" s="14" t="s">
        <v>191</v>
      </c>
      <c r="T184" s="14"/>
      <c r="U184" s="24">
        <v>2664</v>
      </c>
      <c r="V184" s="15" t="s">
        <v>191</v>
      </c>
      <c r="W184" s="14" t="s">
        <v>191</v>
      </c>
      <c r="X184" s="14"/>
      <c r="Y184" s="24">
        <v>2664</v>
      </c>
      <c r="Z184" s="15" t="s">
        <v>191</v>
      </c>
      <c r="AA184" s="14" t="s">
        <v>191</v>
      </c>
      <c r="AB184" s="14"/>
      <c r="AC184" s="37" t="s">
        <v>223</v>
      </c>
      <c r="AD184" s="15" t="s">
        <v>191</v>
      </c>
      <c r="AE184" s="14" t="s">
        <v>191</v>
      </c>
      <c r="AF184" s="14"/>
      <c r="AG184" s="37" t="s">
        <v>223</v>
      </c>
      <c r="AH184" s="15" t="s">
        <v>191</v>
      </c>
    </row>
    <row r="185" spans="1:42" x14ac:dyDescent="0.25">
      <c r="A185" s="11"/>
      <c r="B185" s="21"/>
      <c r="C185" s="21" t="s">
        <v>191</v>
      </c>
      <c r="D185" s="39"/>
      <c r="E185" s="39"/>
      <c r="F185" s="21"/>
      <c r="G185" s="21" t="s">
        <v>191</v>
      </c>
      <c r="H185" s="39"/>
      <c r="I185" s="39"/>
      <c r="J185" s="21"/>
      <c r="K185" s="21" t="s">
        <v>191</v>
      </c>
      <c r="L185" s="39"/>
      <c r="M185" s="39"/>
      <c r="N185" s="21"/>
      <c r="O185" s="21" t="s">
        <v>191</v>
      </c>
      <c r="P185" s="39"/>
      <c r="Q185" s="39"/>
      <c r="R185" s="21"/>
      <c r="S185" s="21" t="s">
        <v>191</v>
      </c>
      <c r="T185" s="39"/>
      <c r="U185" s="39"/>
      <c r="V185" s="21"/>
      <c r="W185" s="21" t="s">
        <v>191</v>
      </c>
      <c r="X185" s="39"/>
      <c r="Y185" s="39"/>
      <c r="Z185" s="21"/>
      <c r="AA185" s="21" t="s">
        <v>191</v>
      </c>
      <c r="AB185" s="39"/>
      <c r="AC185" s="39"/>
      <c r="AD185" s="21"/>
      <c r="AE185" s="21" t="s">
        <v>191</v>
      </c>
      <c r="AF185" s="39"/>
      <c r="AG185" s="39"/>
      <c r="AH185" s="21"/>
    </row>
    <row r="186" spans="1:42" ht="15.75" thickBot="1" x14ac:dyDescent="0.3">
      <c r="A186" s="11"/>
      <c r="B186" s="49" t="s">
        <v>162</v>
      </c>
      <c r="C186" s="25" t="s">
        <v>191</v>
      </c>
      <c r="D186" s="54" t="s">
        <v>196</v>
      </c>
      <c r="E186" s="55">
        <v>1870</v>
      </c>
      <c r="F186" s="56" t="s">
        <v>191</v>
      </c>
      <c r="G186" s="25" t="s">
        <v>191</v>
      </c>
      <c r="H186" s="54" t="s">
        <v>196</v>
      </c>
      <c r="I186" s="57" t="s">
        <v>322</v>
      </c>
      <c r="J186" s="56" t="s">
        <v>191</v>
      </c>
      <c r="K186" s="25" t="s">
        <v>191</v>
      </c>
      <c r="L186" s="54" t="s">
        <v>196</v>
      </c>
      <c r="M186" s="55">
        <v>3819</v>
      </c>
      <c r="N186" s="56" t="s">
        <v>191</v>
      </c>
      <c r="O186" s="25" t="s">
        <v>191</v>
      </c>
      <c r="P186" s="54" t="s">
        <v>196</v>
      </c>
      <c r="Q186" s="55">
        <v>6311</v>
      </c>
      <c r="R186" s="56" t="s">
        <v>191</v>
      </c>
      <c r="S186" s="25" t="s">
        <v>191</v>
      </c>
      <c r="T186" s="54" t="s">
        <v>196</v>
      </c>
      <c r="U186" s="55">
        <v>264063</v>
      </c>
      <c r="V186" s="56" t="s">
        <v>191</v>
      </c>
      <c r="W186" s="25" t="s">
        <v>191</v>
      </c>
      <c r="X186" s="54" t="s">
        <v>196</v>
      </c>
      <c r="Y186" s="55">
        <v>270374</v>
      </c>
      <c r="Z186" s="56" t="s">
        <v>191</v>
      </c>
      <c r="AA186" s="25" t="s">
        <v>191</v>
      </c>
      <c r="AB186" s="54" t="s">
        <v>196</v>
      </c>
      <c r="AC186" s="57" t="s">
        <v>223</v>
      </c>
      <c r="AD186" s="56" t="s">
        <v>191</v>
      </c>
      <c r="AE186" s="25" t="s">
        <v>191</v>
      </c>
      <c r="AF186" s="54" t="s">
        <v>196</v>
      </c>
      <c r="AG186" s="55">
        <v>7733</v>
      </c>
      <c r="AH186" s="56" t="s">
        <v>191</v>
      </c>
    </row>
    <row r="187" spans="1:42" ht="15.75" thickTop="1" x14ac:dyDescent="0.25">
      <c r="A187" s="11"/>
      <c r="B187" s="21"/>
      <c r="C187" s="21" t="s">
        <v>191</v>
      </c>
      <c r="D187" s="22"/>
      <c r="E187" s="22"/>
      <c r="F187" s="21"/>
      <c r="G187" s="21" t="s">
        <v>191</v>
      </c>
      <c r="H187" s="22"/>
      <c r="I187" s="22"/>
      <c r="J187" s="21"/>
      <c r="K187" s="21" t="s">
        <v>191</v>
      </c>
      <c r="L187" s="22"/>
      <c r="M187" s="22"/>
      <c r="N187" s="21"/>
      <c r="O187" s="21" t="s">
        <v>191</v>
      </c>
      <c r="P187" s="22"/>
      <c r="Q187" s="22"/>
      <c r="R187" s="21"/>
      <c r="S187" s="21" t="s">
        <v>191</v>
      </c>
      <c r="T187" s="22"/>
      <c r="U187" s="22"/>
      <c r="V187" s="21"/>
      <c r="W187" s="21" t="s">
        <v>191</v>
      </c>
      <c r="X187" s="22"/>
      <c r="Y187" s="22"/>
      <c r="Z187" s="21"/>
      <c r="AA187" s="21" t="s">
        <v>191</v>
      </c>
      <c r="AB187" s="22"/>
      <c r="AC187" s="22"/>
      <c r="AD187" s="21"/>
      <c r="AE187" s="21" t="s">
        <v>191</v>
      </c>
      <c r="AF187" s="22"/>
      <c r="AG187" s="22"/>
      <c r="AH187" s="21"/>
    </row>
    <row r="188" spans="1:42" ht="15" customHeight="1" x14ac:dyDescent="0.25">
      <c r="A188" s="11" t="s">
        <v>507</v>
      </c>
      <c r="B188" s="10" t="s">
        <v>5</v>
      </c>
      <c r="C188" s="10"/>
      <c r="D188" s="10"/>
      <c r="E188" s="10"/>
      <c r="F188" s="10"/>
      <c r="G188" s="10"/>
      <c r="H188" s="10"/>
      <c r="I188" s="10"/>
      <c r="J188" s="10"/>
      <c r="K188" s="10"/>
      <c r="L188" s="10"/>
      <c r="M188" s="10"/>
      <c r="N188" s="10"/>
      <c r="O188" s="10"/>
      <c r="P188" s="10"/>
      <c r="Q188" s="10"/>
      <c r="R188" s="10"/>
      <c r="S188" s="10"/>
      <c r="T188" s="10"/>
      <c r="U188" s="10"/>
      <c r="V188" s="10"/>
      <c r="W188" s="10"/>
      <c r="X188" s="10"/>
      <c r="Y188" s="10"/>
      <c r="Z188" s="10"/>
      <c r="AA188" s="10"/>
      <c r="AB188" s="10"/>
      <c r="AC188" s="10"/>
      <c r="AD188" s="10"/>
      <c r="AE188" s="10"/>
      <c r="AF188" s="10"/>
      <c r="AG188" s="10"/>
      <c r="AH188" s="10"/>
      <c r="AI188" s="10"/>
      <c r="AJ188" s="10"/>
      <c r="AK188" s="10"/>
      <c r="AL188" s="10"/>
      <c r="AM188" s="10"/>
      <c r="AN188" s="10"/>
      <c r="AO188" s="10"/>
      <c r="AP188" s="10"/>
    </row>
    <row r="189" spans="1:42" x14ac:dyDescent="0.25">
      <c r="A189" s="11"/>
      <c r="B189" s="31" t="s">
        <v>508</v>
      </c>
      <c r="C189" s="31"/>
      <c r="D189" s="31"/>
      <c r="E189" s="31"/>
      <c r="F189" s="31"/>
      <c r="G189" s="31"/>
      <c r="H189" s="31"/>
      <c r="I189" s="31"/>
      <c r="J189" s="31"/>
      <c r="K189" s="31"/>
      <c r="L189" s="31"/>
      <c r="M189" s="31"/>
      <c r="N189" s="31"/>
      <c r="O189" s="31"/>
      <c r="P189" s="31"/>
      <c r="Q189" s="31"/>
      <c r="R189" s="31"/>
      <c r="S189" s="31"/>
      <c r="T189" s="31"/>
      <c r="U189" s="31"/>
      <c r="V189" s="31"/>
      <c r="W189" s="31"/>
      <c r="X189" s="31"/>
      <c r="Y189" s="31"/>
      <c r="Z189" s="31"/>
      <c r="AA189" s="31"/>
      <c r="AB189" s="31"/>
      <c r="AC189" s="31"/>
      <c r="AD189" s="31"/>
      <c r="AE189" s="31"/>
      <c r="AF189" s="31"/>
      <c r="AG189" s="31"/>
      <c r="AH189" s="31"/>
      <c r="AI189" s="31"/>
      <c r="AJ189" s="31"/>
      <c r="AK189" s="31"/>
      <c r="AL189" s="31"/>
      <c r="AM189" s="31"/>
      <c r="AN189" s="31"/>
      <c r="AO189" s="31"/>
      <c r="AP189" s="31"/>
    </row>
    <row r="190" spans="1:42" ht="15.75" x14ac:dyDescent="0.25">
      <c r="A190" s="11"/>
      <c r="B190" s="33"/>
      <c r="C190" s="33"/>
      <c r="D190" s="33"/>
      <c r="E190" s="33"/>
      <c r="F190" s="33"/>
      <c r="G190" s="33"/>
      <c r="H190" s="33"/>
      <c r="I190" s="33"/>
      <c r="J190" s="33"/>
      <c r="K190" s="33"/>
      <c r="L190" s="33"/>
      <c r="M190" s="33"/>
      <c r="N190" s="33"/>
      <c r="O190" s="33"/>
      <c r="P190" s="33"/>
      <c r="Q190" s="33"/>
      <c r="R190" s="33"/>
      <c r="S190" s="33"/>
      <c r="T190" s="33"/>
      <c r="U190" s="33"/>
      <c r="V190" s="33"/>
      <c r="W190" s="33"/>
      <c r="X190" s="33"/>
      <c r="Y190" s="33"/>
      <c r="Z190" s="33"/>
      <c r="AA190" s="33"/>
      <c r="AB190" s="33"/>
      <c r="AC190" s="33"/>
      <c r="AD190" s="33"/>
      <c r="AE190" s="33"/>
      <c r="AF190" s="33"/>
      <c r="AG190" s="33"/>
      <c r="AH190" s="33"/>
      <c r="AI190" s="33"/>
      <c r="AJ190" s="33"/>
      <c r="AK190" s="33"/>
      <c r="AL190" s="33"/>
      <c r="AM190" s="33"/>
      <c r="AN190" s="33"/>
      <c r="AO190" s="33"/>
      <c r="AP190" s="33"/>
    </row>
    <row r="191" spans="1:42" x14ac:dyDescent="0.25">
      <c r="A191" s="11"/>
      <c r="B191" s="14"/>
      <c r="C191" s="14"/>
      <c r="D191" s="14"/>
      <c r="E191" s="14"/>
      <c r="F191" s="14"/>
      <c r="G191" s="14"/>
      <c r="H191" s="14"/>
      <c r="I191" s="14"/>
      <c r="J191" s="14"/>
      <c r="K191" s="14"/>
      <c r="L191" s="14"/>
      <c r="M191" s="14"/>
      <c r="N191" s="14"/>
      <c r="O191" s="14"/>
      <c r="P191" s="14"/>
      <c r="Q191" s="14"/>
      <c r="R191" s="14"/>
      <c r="S191" s="14"/>
      <c r="T191" s="14"/>
      <c r="U191" s="14"/>
      <c r="V191" s="14"/>
    </row>
    <row r="192" spans="1:42" ht="15.75" thickBot="1" x14ac:dyDescent="0.3">
      <c r="A192" s="11"/>
      <c r="B192" s="16"/>
      <c r="C192" s="16" t="s">
        <v>191</v>
      </c>
      <c r="D192" s="29" t="s">
        <v>209</v>
      </c>
      <c r="E192" s="29"/>
      <c r="F192" s="29"/>
      <c r="G192" s="29"/>
      <c r="H192" s="29"/>
      <c r="I192" s="29"/>
      <c r="J192" s="29"/>
      <c r="K192" s="29"/>
      <c r="L192" s="29"/>
      <c r="M192" s="29"/>
      <c r="N192" s="29"/>
      <c r="O192" s="29"/>
      <c r="P192" s="29"/>
      <c r="Q192" s="29"/>
      <c r="R192" s="29"/>
      <c r="S192" s="29"/>
      <c r="T192" s="29"/>
      <c r="U192" s="29"/>
      <c r="V192" s="16"/>
    </row>
    <row r="193" spans="1:22" x14ac:dyDescent="0.25">
      <c r="A193" s="11"/>
      <c r="B193" s="16"/>
      <c r="C193" s="16" t="s">
        <v>191</v>
      </c>
      <c r="D193" s="42"/>
      <c r="E193" s="42"/>
      <c r="F193" s="16"/>
      <c r="G193" s="16" t="s">
        <v>191</v>
      </c>
      <c r="H193" s="41" t="s">
        <v>330</v>
      </c>
      <c r="I193" s="41"/>
      <c r="J193" s="16"/>
      <c r="K193" s="16" t="s">
        <v>191</v>
      </c>
      <c r="L193" s="42"/>
      <c r="M193" s="42"/>
      <c r="N193" s="16"/>
      <c r="O193" s="16" t="s">
        <v>191</v>
      </c>
      <c r="P193" s="42"/>
      <c r="Q193" s="42"/>
      <c r="R193" s="16"/>
      <c r="S193" s="16" t="s">
        <v>191</v>
      </c>
      <c r="T193" s="42"/>
      <c r="U193" s="42"/>
      <c r="V193" s="16"/>
    </row>
    <row r="194" spans="1:22" ht="15.75" thickBot="1" x14ac:dyDescent="0.3">
      <c r="A194" s="11"/>
      <c r="B194" s="61" t="s">
        <v>331</v>
      </c>
      <c r="C194" s="16" t="s">
        <v>191</v>
      </c>
      <c r="D194" s="29" t="s">
        <v>332</v>
      </c>
      <c r="E194" s="29"/>
      <c r="F194" s="16"/>
      <c r="G194" s="16" t="s">
        <v>191</v>
      </c>
      <c r="H194" s="29" t="s">
        <v>333</v>
      </c>
      <c r="I194" s="29"/>
      <c r="J194" s="16"/>
      <c r="K194" s="16" t="s">
        <v>191</v>
      </c>
      <c r="L194" s="29" t="s">
        <v>334</v>
      </c>
      <c r="M194" s="29"/>
      <c r="N194" s="16"/>
      <c r="O194" s="16" t="s">
        <v>191</v>
      </c>
      <c r="P194" s="29" t="s">
        <v>335</v>
      </c>
      <c r="Q194" s="29"/>
      <c r="R194" s="16"/>
      <c r="S194" s="16" t="s">
        <v>191</v>
      </c>
      <c r="T194" s="29" t="s">
        <v>336</v>
      </c>
      <c r="U194" s="29"/>
      <c r="V194" s="16"/>
    </row>
    <row r="195" spans="1:22" x14ac:dyDescent="0.25">
      <c r="A195" s="11"/>
      <c r="B195" s="17" t="s">
        <v>269</v>
      </c>
      <c r="C195" s="18" t="s">
        <v>191</v>
      </c>
      <c r="D195" s="18" t="s">
        <v>196</v>
      </c>
      <c r="E195" s="26">
        <v>14904</v>
      </c>
      <c r="F195" s="20" t="s">
        <v>191</v>
      </c>
      <c r="G195" s="18" t="s">
        <v>191</v>
      </c>
      <c r="H195" s="18" t="s">
        <v>196</v>
      </c>
      <c r="I195" s="26">
        <v>3307</v>
      </c>
      <c r="J195" s="20" t="s">
        <v>191</v>
      </c>
      <c r="K195" s="18" t="s">
        <v>191</v>
      </c>
      <c r="L195" s="18" t="s">
        <v>196</v>
      </c>
      <c r="M195" s="26">
        <v>1071</v>
      </c>
      <c r="N195" s="20" t="s">
        <v>191</v>
      </c>
      <c r="O195" s="18" t="s">
        <v>191</v>
      </c>
      <c r="P195" s="20" t="s">
        <v>196</v>
      </c>
      <c r="Q195" s="62" t="s">
        <v>223</v>
      </c>
      <c r="R195" s="20" t="s">
        <v>191</v>
      </c>
      <c r="S195" s="18" t="s">
        <v>191</v>
      </c>
      <c r="T195" s="20" t="s">
        <v>196</v>
      </c>
      <c r="U195" s="62" t="s">
        <v>223</v>
      </c>
      <c r="V195" s="20" t="s">
        <v>191</v>
      </c>
    </row>
    <row r="196" spans="1:22" x14ac:dyDescent="0.25">
      <c r="A196" s="11"/>
      <c r="B196" s="23" t="s">
        <v>270</v>
      </c>
      <c r="C196" s="14" t="s">
        <v>191</v>
      </c>
      <c r="D196" s="14"/>
      <c r="E196" s="14"/>
      <c r="F196" s="14"/>
      <c r="G196" s="14" t="s">
        <v>191</v>
      </c>
      <c r="H196" s="14"/>
      <c r="I196" s="14"/>
      <c r="J196" s="14"/>
      <c r="K196" s="14" t="s">
        <v>191</v>
      </c>
      <c r="L196" s="14"/>
      <c r="M196" s="14"/>
      <c r="N196" s="14"/>
      <c r="O196" s="14" t="s">
        <v>191</v>
      </c>
      <c r="P196" s="14"/>
      <c r="Q196" s="14"/>
      <c r="R196" s="14"/>
      <c r="S196" s="14" t="s">
        <v>191</v>
      </c>
      <c r="T196" s="14"/>
      <c r="U196" s="14"/>
      <c r="V196" s="14"/>
    </row>
    <row r="197" spans="1:22" x14ac:dyDescent="0.25">
      <c r="A197" s="11"/>
      <c r="B197" s="38" t="s">
        <v>271</v>
      </c>
      <c r="C197" s="18" t="s">
        <v>191</v>
      </c>
      <c r="D197" s="18"/>
      <c r="E197" s="26">
        <v>46817</v>
      </c>
      <c r="F197" s="20" t="s">
        <v>191</v>
      </c>
      <c r="G197" s="18" t="s">
        <v>191</v>
      </c>
      <c r="H197" s="18"/>
      <c r="I197" s="26">
        <v>7702</v>
      </c>
      <c r="J197" s="20" t="s">
        <v>191</v>
      </c>
      <c r="K197" s="18" t="s">
        <v>191</v>
      </c>
      <c r="L197" s="18"/>
      <c r="M197" s="26">
        <v>4420</v>
      </c>
      <c r="N197" s="20" t="s">
        <v>191</v>
      </c>
      <c r="O197" s="18" t="s">
        <v>191</v>
      </c>
      <c r="P197" s="20"/>
      <c r="Q197" s="62" t="s">
        <v>223</v>
      </c>
      <c r="R197" s="20" t="s">
        <v>191</v>
      </c>
      <c r="S197" s="18" t="s">
        <v>191</v>
      </c>
      <c r="T197" s="20"/>
      <c r="U197" s="62" t="s">
        <v>223</v>
      </c>
      <c r="V197" s="20" t="s">
        <v>191</v>
      </c>
    </row>
    <row r="198" spans="1:22" x14ac:dyDescent="0.25">
      <c r="A198" s="11"/>
      <c r="B198" s="36" t="s">
        <v>272</v>
      </c>
      <c r="C198" s="14" t="s">
        <v>191</v>
      </c>
      <c r="D198" s="14"/>
      <c r="E198" s="24">
        <v>32204</v>
      </c>
      <c r="F198" s="15" t="s">
        <v>191</v>
      </c>
      <c r="G198" s="14" t="s">
        <v>191</v>
      </c>
      <c r="H198" s="14"/>
      <c r="I198" s="24">
        <v>10580</v>
      </c>
      <c r="J198" s="15" t="s">
        <v>191</v>
      </c>
      <c r="K198" s="14" t="s">
        <v>191</v>
      </c>
      <c r="L198" s="14"/>
      <c r="M198" s="24">
        <v>7496</v>
      </c>
      <c r="N198" s="15" t="s">
        <v>191</v>
      </c>
      <c r="O198" s="14" t="s">
        <v>191</v>
      </c>
      <c r="P198" s="15"/>
      <c r="Q198" s="63" t="s">
        <v>223</v>
      </c>
      <c r="R198" s="15" t="s">
        <v>191</v>
      </c>
      <c r="S198" s="14" t="s">
        <v>191</v>
      </c>
      <c r="T198" s="15"/>
      <c r="U198" s="63" t="s">
        <v>223</v>
      </c>
      <c r="V198" s="15" t="s">
        <v>191</v>
      </c>
    </row>
    <row r="199" spans="1:22" x14ac:dyDescent="0.25">
      <c r="A199" s="11"/>
      <c r="B199" s="38" t="s">
        <v>273</v>
      </c>
      <c r="C199" s="18" t="s">
        <v>191</v>
      </c>
      <c r="D199" s="18"/>
      <c r="E199" s="26">
        <v>6004</v>
      </c>
      <c r="F199" s="20" t="s">
        <v>191</v>
      </c>
      <c r="G199" s="18" t="s">
        <v>191</v>
      </c>
      <c r="H199" s="18"/>
      <c r="I199" s="26">
        <v>1907</v>
      </c>
      <c r="J199" s="20" t="s">
        <v>191</v>
      </c>
      <c r="K199" s="18" t="s">
        <v>191</v>
      </c>
      <c r="L199" s="18"/>
      <c r="M199" s="19" t="s">
        <v>223</v>
      </c>
      <c r="N199" s="20" t="s">
        <v>191</v>
      </c>
      <c r="O199" s="18" t="s">
        <v>191</v>
      </c>
      <c r="P199" s="20"/>
      <c r="Q199" s="62" t="s">
        <v>223</v>
      </c>
      <c r="R199" s="20" t="s">
        <v>191</v>
      </c>
      <c r="S199" s="18" t="s">
        <v>191</v>
      </c>
      <c r="T199" s="20"/>
      <c r="U199" s="62" t="s">
        <v>223</v>
      </c>
      <c r="V199" s="20" t="s">
        <v>191</v>
      </c>
    </row>
    <row r="200" spans="1:22" x14ac:dyDescent="0.25">
      <c r="A200" s="11"/>
      <c r="B200" s="23" t="s">
        <v>274</v>
      </c>
      <c r="C200" s="14" t="s">
        <v>191</v>
      </c>
      <c r="D200" s="14"/>
      <c r="E200" s="14"/>
      <c r="F200" s="14"/>
      <c r="G200" s="14" t="s">
        <v>191</v>
      </c>
      <c r="H200" s="14"/>
      <c r="I200" s="14"/>
      <c r="J200" s="14"/>
      <c r="K200" s="14" t="s">
        <v>191</v>
      </c>
      <c r="L200" s="14"/>
      <c r="M200" s="14"/>
      <c r="N200" s="14"/>
      <c r="O200" s="14" t="s">
        <v>191</v>
      </c>
      <c r="P200" s="14"/>
      <c r="Q200" s="14"/>
      <c r="R200" s="14"/>
      <c r="S200" s="14" t="s">
        <v>191</v>
      </c>
      <c r="T200" s="14"/>
      <c r="U200" s="14"/>
      <c r="V200" s="14"/>
    </row>
    <row r="201" spans="1:22" x14ac:dyDescent="0.25">
      <c r="A201" s="11"/>
      <c r="B201" s="38" t="s">
        <v>275</v>
      </c>
      <c r="C201" s="18" t="s">
        <v>191</v>
      </c>
      <c r="D201" s="18"/>
      <c r="E201" s="19">
        <v>992</v>
      </c>
      <c r="F201" s="20" t="s">
        <v>191</v>
      </c>
      <c r="G201" s="18" t="s">
        <v>191</v>
      </c>
      <c r="H201" s="18"/>
      <c r="I201" s="19">
        <v>258</v>
      </c>
      <c r="J201" s="20" t="s">
        <v>191</v>
      </c>
      <c r="K201" s="18" t="s">
        <v>191</v>
      </c>
      <c r="L201" s="18"/>
      <c r="M201" s="19">
        <v>363</v>
      </c>
      <c r="N201" s="20" t="s">
        <v>191</v>
      </c>
      <c r="O201" s="18" t="s">
        <v>191</v>
      </c>
      <c r="P201" s="20"/>
      <c r="Q201" s="62" t="s">
        <v>223</v>
      </c>
      <c r="R201" s="20" t="s">
        <v>191</v>
      </c>
      <c r="S201" s="18" t="s">
        <v>191</v>
      </c>
      <c r="T201" s="20"/>
      <c r="U201" s="62" t="s">
        <v>223</v>
      </c>
      <c r="V201" s="20" t="s">
        <v>191</v>
      </c>
    </row>
    <row r="202" spans="1:22" x14ac:dyDescent="0.25">
      <c r="A202" s="11"/>
      <c r="B202" s="36" t="s">
        <v>107</v>
      </c>
      <c r="C202" s="14" t="s">
        <v>191</v>
      </c>
      <c r="D202" s="14"/>
      <c r="E202" s="24">
        <v>17517</v>
      </c>
      <c r="F202" s="15" t="s">
        <v>191</v>
      </c>
      <c r="G202" s="14" t="s">
        <v>191</v>
      </c>
      <c r="H202" s="14"/>
      <c r="I202" s="24">
        <v>5797</v>
      </c>
      <c r="J202" s="15" t="s">
        <v>191</v>
      </c>
      <c r="K202" s="14" t="s">
        <v>191</v>
      </c>
      <c r="L202" s="14"/>
      <c r="M202" s="24">
        <v>2545</v>
      </c>
      <c r="N202" s="15" t="s">
        <v>191</v>
      </c>
      <c r="O202" s="14" t="s">
        <v>191</v>
      </c>
      <c r="P202" s="15"/>
      <c r="Q202" s="63" t="s">
        <v>223</v>
      </c>
      <c r="R202" s="15" t="s">
        <v>191</v>
      </c>
      <c r="S202" s="14" t="s">
        <v>191</v>
      </c>
      <c r="T202" s="15"/>
      <c r="U202" s="63" t="s">
        <v>223</v>
      </c>
      <c r="V202" s="15" t="s">
        <v>191</v>
      </c>
    </row>
    <row r="203" spans="1:22" ht="15.75" thickBot="1" x14ac:dyDescent="0.3">
      <c r="A203" s="11"/>
      <c r="B203" s="38" t="s">
        <v>276</v>
      </c>
      <c r="C203" s="18" t="s">
        <v>191</v>
      </c>
      <c r="D203" s="18"/>
      <c r="E203" s="19">
        <v>277</v>
      </c>
      <c r="F203" s="20" t="s">
        <v>191</v>
      </c>
      <c r="G203" s="18" t="s">
        <v>191</v>
      </c>
      <c r="H203" s="18"/>
      <c r="I203" s="19" t="s">
        <v>223</v>
      </c>
      <c r="J203" s="20" t="s">
        <v>191</v>
      </c>
      <c r="K203" s="18" t="s">
        <v>191</v>
      </c>
      <c r="L203" s="18"/>
      <c r="M203" s="19">
        <v>339</v>
      </c>
      <c r="N203" s="20" t="s">
        <v>191</v>
      </c>
      <c r="O203" s="18" t="s">
        <v>191</v>
      </c>
      <c r="P203" s="20"/>
      <c r="Q203" s="62" t="s">
        <v>223</v>
      </c>
      <c r="R203" s="20" t="s">
        <v>191</v>
      </c>
      <c r="S203" s="18" t="s">
        <v>191</v>
      </c>
      <c r="T203" s="20"/>
      <c r="U203" s="62" t="s">
        <v>223</v>
      </c>
      <c r="V203" s="20" t="s">
        <v>191</v>
      </c>
    </row>
    <row r="204" spans="1:22" x14ac:dyDescent="0.25">
      <c r="A204" s="11"/>
      <c r="B204" s="21"/>
      <c r="C204" s="21" t="s">
        <v>191</v>
      </c>
      <c r="D204" s="39"/>
      <c r="E204" s="39"/>
      <c r="F204" s="21"/>
      <c r="G204" s="21" t="s">
        <v>191</v>
      </c>
      <c r="H204" s="39"/>
      <c r="I204" s="39"/>
      <c r="J204" s="21"/>
      <c r="K204" s="21" t="s">
        <v>191</v>
      </c>
      <c r="L204" s="39"/>
      <c r="M204" s="39"/>
      <c r="N204" s="21"/>
      <c r="O204" s="21" t="s">
        <v>191</v>
      </c>
      <c r="P204" s="39"/>
      <c r="Q204" s="39"/>
      <c r="R204" s="21"/>
      <c r="S204" s="21" t="s">
        <v>191</v>
      </c>
      <c r="T204" s="39"/>
      <c r="U204" s="39"/>
      <c r="V204" s="21"/>
    </row>
    <row r="205" spans="1:22" ht="15.75" thickBot="1" x14ac:dyDescent="0.3">
      <c r="A205" s="11"/>
      <c r="B205" s="50" t="s">
        <v>285</v>
      </c>
      <c r="C205" s="16" t="s">
        <v>191</v>
      </c>
      <c r="D205" s="13" t="s">
        <v>196</v>
      </c>
      <c r="E205" s="51">
        <v>118715</v>
      </c>
      <c r="F205" s="52" t="s">
        <v>191</v>
      </c>
      <c r="G205" s="16" t="s">
        <v>191</v>
      </c>
      <c r="H205" s="13" t="s">
        <v>196</v>
      </c>
      <c r="I205" s="51">
        <v>29551</v>
      </c>
      <c r="J205" s="52" t="s">
        <v>191</v>
      </c>
      <c r="K205" s="16" t="s">
        <v>191</v>
      </c>
      <c r="L205" s="13" t="s">
        <v>196</v>
      </c>
      <c r="M205" s="51">
        <v>16234</v>
      </c>
      <c r="N205" s="52" t="s">
        <v>191</v>
      </c>
      <c r="O205" s="16" t="s">
        <v>191</v>
      </c>
      <c r="P205" s="52" t="s">
        <v>196</v>
      </c>
      <c r="Q205" s="64" t="s">
        <v>223</v>
      </c>
      <c r="R205" s="52" t="s">
        <v>191</v>
      </c>
      <c r="S205" s="16" t="s">
        <v>191</v>
      </c>
      <c r="T205" s="52" t="s">
        <v>196</v>
      </c>
      <c r="U205" s="64" t="s">
        <v>223</v>
      </c>
      <c r="V205" s="52" t="s">
        <v>191</v>
      </c>
    </row>
    <row r="206" spans="1:22" ht="15.75" thickTop="1" x14ac:dyDescent="0.25">
      <c r="A206" s="11"/>
      <c r="B206" s="21"/>
      <c r="C206" s="21" t="s">
        <v>191</v>
      </c>
      <c r="D206" s="22"/>
      <c r="E206" s="22"/>
      <c r="F206" s="21"/>
      <c r="G206" s="21" t="s">
        <v>191</v>
      </c>
      <c r="H206" s="22"/>
      <c r="I206" s="22"/>
      <c r="J206" s="21"/>
      <c r="K206" s="21" t="s">
        <v>191</v>
      </c>
      <c r="L206" s="22"/>
      <c r="M206" s="22"/>
      <c r="N206" s="21"/>
      <c r="O206" s="21" t="s">
        <v>191</v>
      </c>
      <c r="P206" s="22"/>
      <c r="Q206" s="22"/>
      <c r="R206" s="21"/>
      <c r="S206" s="21" t="s">
        <v>191</v>
      </c>
      <c r="T206" s="22"/>
      <c r="U206" s="22"/>
      <c r="V206" s="21"/>
    </row>
    <row r="207" spans="1:22" x14ac:dyDescent="0.25">
      <c r="A207" s="11"/>
      <c r="B207" s="14"/>
      <c r="C207" s="31"/>
      <c r="D207" s="31"/>
      <c r="E207" s="31"/>
      <c r="F207" s="31"/>
      <c r="G207" s="31"/>
      <c r="H207" s="31"/>
      <c r="I207" s="31"/>
      <c r="J207" s="31"/>
      <c r="K207" s="31"/>
      <c r="L207" s="31"/>
      <c r="M207" s="31"/>
      <c r="N207" s="31"/>
      <c r="O207" s="31"/>
      <c r="P207" s="31"/>
      <c r="Q207" s="31"/>
      <c r="R207" s="31"/>
      <c r="S207" s="31"/>
      <c r="T207" s="31"/>
      <c r="U207" s="31"/>
      <c r="V207" s="31"/>
    </row>
    <row r="208" spans="1:22" x14ac:dyDescent="0.25">
      <c r="A208" s="11"/>
      <c r="B208" s="49" t="s">
        <v>284</v>
      </c>
      <c r="C208" s="25" t="s">
        <v>191</v>
      </c>
      <c r="D208" s="18"/>
      <c r="E208" s="18"/>
      <c r="F208" s="18"/>
      <c r="G208" s="25" t="s">
        <v>191</v>
      </c>
      <c r="H208" s="18"/>
      <c r="I208" s="18"/>
      <c r="J208" s="18"/>
      <c r="K208" s="25" t="s">
        <v>191</v>
      </c>
      <c r="L208" s="18"/>
      <c r="M208" s="18"/>
      <c r="N208" s="18"/>
      <c r="O208" s="25" t="s">
        <v>191</v>
      </c>
      <c r="P208" s="18"/>
      <c r="Q208" s="18"/>
      <c r="R208" s="18"/>
      <c r="S208" s="25" t="s">
        <v>191</v>
      </c>
      <c r="T208" s="18"/>
      <c r="U208" s="18"/>
      <c r="V208" s="18"/>
    </row>
    <row r="209" spans="1:42" x14ac:dyDescent="0.25">
      <c r="A209" s="11"/>
      <c r="B209" s="23" t="s">
        <v>269</v>
      </c>
      <c r="C209" s="16" t="s">
        <v>191</v>
      </c>
      <c r="D209" s="14" t="s">
        <v>196</v>
      </c>
      <c r="E209" s="24">
        <v>14904</v>
      </c>
      <c r="F209" s="15" t="s">
        <v>191</v>
      </c>
      <c r="G209" s="16" t="s">
        <v>191</v>
      </c>
      <c r="H209" s="14" t="s">
        <v>196</v>
      </c>
      <c r="I209" s="24">
        <v>3307</v>
      </c>
      <c r="J209" s="15" t="s">
        <v>191</v>
      </c>
      <c r="K209" s="16" t="s">
        <v>191</v>
      </c>
      <c r="L209" s="14" t="s">
        <v>196</v>
      </c>
      <c r="M209" s="24">
        <v>1071</v>
      </c>
      <c r="N209" s="15" t="s">
        <v>191</v>
      </c>
      <c r="O209" s="16" t="s">
        <v>191</v>
      </c>
      <c r="P209" s="15" t="s">
        <v>196</v>
      </c>
      <c r="Q209" s="63" t="s">
        <v>223</v>
      </c>
      <c r="R209" s="15" t="s">
        <v>191</v>
      </c>
      <c r="S209" s="16" t="s">
        <v>191</v>
      </c>
      <c r="T209" s="15" t="s">
        <v>196</v>
      </c>
      <c r="U209" s="63" t="s">
        <v>223</v>
      </c>
      <c r="V209" s="15" t="s">
        <v>191</v>
      </c>
    </row>
    <row r="210" spans="1:42" x14ac:dyDescent="0.25">
      <c r="A210" s="11"/>
      <c r="B210" s="17" t="s">
        <v>270</v>
      </c>
      <c r="C210" s="25" t="s">
        <v>191</v>
      </c>
      <c r="D210" s="18" t="s">
        <v>196</v>
      </c>
      <c r="E210" s="26">
        <v>85025</v>
      </c>
      <c r="F210" s="20" t="s">
        <v>191</v>
      </c>
      <c r="G210" s="25" t="s">
        <v>191</v>
      </c>
      <c r="H210" s="18" t="s">
        <v>196</v>
      </c>
      <c r="I210" s="26">
        <v>20189</v>
      </c>
      <c r="J210" s="20" t="s">
        <v>191</v>
      </c>
      <c r="K210" s="25" t="s">
        <v>191</v>
      </c>
      <c r="L210" s="18" t="s">
        <v>196</v>
      </c>
      <c r="M210" s="26">
        <v>11916</v>
      </c>
      <c r="N210" s="20" t="s">
        <v>191</v>
      </c>
      <c r="O210" s="25" t="s">
        <v>191</v>
      </c>
      <c r="P210" s="20" t="s">
        <v>196</v>
      </c>
      <c r="Q210" s="62" t="s">
        <v>223</v>
      </c>
      <c r="R210" s="20" t="s">
        <v>191</v>
      </c>
      <c r="S210" s="25" t="s">
        <v>191</v>
      </c>
      <c r="T210" s="20" t="s">
        <v>196</v>
      </c>
      <c r="U210" s="62" t="s">
        <v>223</v>
      </c>
      <c r="V210" s="20" t="s">
        <v>191</v>
      </c>
    </row>
    <row r="211" spans="1:42" ht="15.75" thickBot="1" x14ac:dyDescent="0.3">
      <c r="A211" s="11"/>
      <c r="B211" s="23" t="s">
        <v>274</v>
      </c>
      <c r="C211" s="16" t="s">
        <v>191</v>
      </c>
      <c r="D211" s="14" t="s">
        <v>196</v>
      </c>
      <c r="E211" s="24">
        <v>18786</v>
      </c>
      <c r="F211" s="15" t="s">
        <v>191</v>
      </c>
      <c r="G211" s="16" t="s">
        <v>191</v>
      </c>
      <c r="H211" s="14" t="s">
        <v>196</v>
      </c>
      <c r="I211" s="24">
        <v>6055</v>
      </c>
      <c r="J211" s="15" t="s">
        <v>191</v>
      </c>
      <c r="K211" s="16" t="s">
        <v>191</v>
      </c>
      <c r="L211" s="14" t="s">
        <v>196</v>
      </c>
      <c r="M211" s="24">
        <v>3247</v>
      </c>
      <c r="N211" s="15" t="s">
        <v>191</v>
      </c>
      <c r="O211" s="16" t="s">
        <v>191</v>
      </c>
      <c r="P211" s="15" t="s">
        <v>196</v>
      </c>
      <c r="Q211" s="63" t="s">
        <v>223</v>
      </c>
      <c r="R211" s="15" t="s">
        <v>191</v>
      </c>
      <c r="S211" s="16" t="s">
        <v>191</v>
      </c>
      <c r="T211" s="15" t="s">
        <v>196</v>
      </c>
      <c r="U211" s="63" t="s">
        <v>223</v>
      </c>
      <c r="V211" s="15" t="s">
        <v>191</v>
      </c>
    </row>
    <row r="212" spans="1:42" x14ac:dyDescent="0.25">
      <c r="A212" s="11"/>
      <c r="B212" s="21"/>
      <c r="C212" s="21" t="s">
        <v>191</v>
      </c>
      <c r="D212" s="39"/>
      <c r="E212" s="39"/>
      <c r="F212" s="21"/>
      <c r="G212" s="21" t="s">
        <v>191</v>
      </c>
      <c r="H212" s="39"/>
      <c r="I212" s="39"/>
      <c r="J212" s="21"/>
      <c r="K212" s="21" t="s">
        <v>191</v>
      </c>
      <c r="L212" s="39"/>
      <c r="M212" s="39"/>
      <c r="N212" s="21"/>
      <c r="O212" s="21" t="s">
        <v>191</v>
      </c>
      <c r="P212" s="39"/>
      <c r="Q212" s="39"/>
      <c r="R212" s="21"/>
      <c r="S212" s="21" t="s">
        <v>191</v>
      </c>
      <c r="T212" s="39"/>
      <c r="U212" s="39"/>
      <c r="V212" s="21"/>
    </row>
    <row r="213" spans="1:42" ht="15.75" thickBot="1" x14ac:dyDescent="0.3">
      <c r="A213" s="11"/>
      <c r="B213" s="49" t="s">
        <v>285</v>
      </c>
      <c r="C213" s="25" t="s">
        <v>191</v>
      </c>
      <c r="D213" s="54" t="s">
        <v>196</v>
      </c>
      <c r="E213" s="55">
        <v>118715</v>
      </c>
      <c r="F213" s="56" t="s">
        <v>191</v>
      </c>
      <c r="G213" s="25" t="s">
        <v>191</v>
      </c>
      <c r="H213" s="54" t="s">
        <v>196</v>
      </c>
      <c r="I213" s="55">
        <v>29551</v>
      </c>
      <c r="J213" s="56" t="s">
        <v>191</v>
      </c>
      <c r="K213" s="25" t="s">
        <v>191</v>
      </c>
      <c r="L213" s="54" t="s">
        <v>196</v>
      </c>
      <c r="M213" s="55">
        <v>16234</v>
      </c>
      <c r="N213" s="56" t="s">
        <v>191</v>
      </c>
      <c r="O213" s="25" t="s">
        <v>191</v>
      </c>
      <c r="P213" s="56" t="s">
        <v>196</v>
      </c>
      <c r="Q213" s="65" t="s">
        <v>223</v>
      </c>
      <c r="R213" s="56" t="s">
        <v>191</v>
      </c>
      <c r="S213" s="25" t="s">
        <v>191</v>
      </c>
      <c r="T213" s="56" t="s">
        <v>196</v>
      </c>
      <c r="U213" s="65" t="s">
        <v>223</v>
      </c>
      <c r="V213" s="56" t="s">
        <v>191</v>
      </c>
    </row>
    <row r="214" spans="1:42" ht="15.75" thickTop="1" x14ac:dyDescent="0.25">
      <c r="A214" s="11"/>
      <c r="B214" s="21"/>
      <c r="C214" s="21" t="s">
        <v>191</v>
      </c>
      <c r="D214" s="22"/>
      <c r="E214" s="22"/>
      <c r="F214" s="21"/>
      <c r="G214" s="21" t="s">
        <v>191</v>
      </c>
      <c r="H214" s="22"/>
      <c r="I214" s="22"/>
      <c r="J214" s="21"/>
      <c r="K214" s="21" t="s">
        <v>191</v>
      </c>
      <c r="L214" s="22"/>
      <c r="M214" s="22"/>
      <c r="N214" s="21"/>
      <c r="O214" s="21" t="s">
        <v>191</v>
      </c>
      <c r="P214" s="22"/>
      <c r="Q214" s="22"/>
      <c r="R214" s="21"/>
      <c r="S214" s="21" t="s">
        <v>191</v>
      </c>
      <c r="T214" s="22"/>
      <c r="U214" s="22"/>
      <c r="V214" s="21"/>
    </row>
    <row r="215" spans="1:42" ht="15.75" x14ac:dyDescent="0.25">
      <c r="A215" s="11"/>
      <c r="B215" s="33"/>
      <c r="C215" s="33"/>
      <c r="D215" s="33"/>
      <c r="E215" s="33"/>
      <c r="F215" s="33"/>
      <c r="G215" s="33"/>
      <c r="H215" s="33"/>
      <c r="I215" s="33"/>
      <c r="J215" s="33"/>
      <c r="K215" s="33"/>
      <c r="L215" s="33"/>
      <c r="M215" s="33"/>
      <c r="N215" s="33"/>
      <c r="O215" s="33"/>
      <c r="P215" s="33"/>
      <c r="Q215" s="33"/>
      <c r="R215" s="33"/>
      <c r="S215" s="33"/>
      <c r="T215" s="33"/>
      <c r="U215" s="33"/>
      <c r="V215" s="33"/>
      <c r="W215" s="33"/>
      <c r="X215" s="33"/>
      <c r="Y215" s="33"/>
      <c r="Z215" s="33"/>
      <c r="AA215" s="33"/>
      <c r="AB215" s="33"/>
      <c r="AC215" s="33"/>
      <c r="AD215" s="33"/>
      <c r="AE215" s="33"/>
      <c r="AF215" s="33"/>
      <c r="AG215" s="33"/>
      <c r="AH215" s="33"/>
      <c r="AI215" s="33"/>
      <c r="AJ215" s="33"/>
      <c r="AK215" s="33"/>
      <c r="AL215" s="33"/>
      <c r="AM215" s="33"/>
      <c r="AN215" s="33"/>
      <c r="AO215" s="33"/>
      <c r="AP215" s="33"/>
    </row>
    <row r="216" spans="1:42" x14ac:dyDescent="0.25">
      <c r="A216" s="11"/>
      <c r="B216" s="14"/>
      <c r="C216" s="14"/>
      <c r="D216" s="14"/>
      <c r="E216" s="14"/>
      <c r="F216" s="14"/>
      <c r="G216" s="14"/>
      <c r="H216" s="14"/>
      <c r="I216" s="14"/>
      <c r="J216" s="14"/>
      <c r="K216" s="14"/>
      <c r="L216" s="14"/>
      <c r="M216" s="14"/>
      <c r="N216" s="14"/>
      <c r="O216" s="14"/>
      <c r="P216" s="14"/>
      <c r="Q216" s="14"/>
      <c r="R216" s="14"/>
      <c r="S216" s="14"/>
      <c r="T216" s="14"/>
      <c r="U216" s="14"/>
      <c r="V216" s="14"/>
    </row>
    <row r="217" spans="1:42" ht="15.75" thickBot="1" x14ac:dyDescent="0.3">
      <c r="A217" s="11"/>
      <c r="B217" s="16"/>
      <c r="C217" s="16" t="s">
        <v>191</v>
      </c>
      <c r="D217" s="66">
        <v>41274</v>
      </c>
      <c r="E217" s="66"/>
      <c r="F217" s="66"/>
      <c r="G217" s="66"/>
      <c r="H217" s="66"/>
      <c r="I217" s="66"/>
      <c r="J217" s="66"/>
      <c r="K217" s="66"/>
      <c r="L217" s="66"/>
      <c r="M217" s="66"/>
      <c r="N217" s="66"/>
      <c r="O217" s="66"/>
      <c r="P217" s="66"/>
      <c r="Q217" s="66"/>
      <c r="R217" s="66"/>
      <c r="S217" s="66"/>
      <c r="T217" s="66"/>
      <c r="U217" s="66"/>
      <c r="V217" s="16"/>
    </row>
    <row r="218" spans="1:42" x14ac:dyDescent="0.25">
      <c r="A218" s="11"/>
      <c r="B218" s="16"/>
      <c r="C218" s="16" t="s">
        <v>191</v>
      </c>
      <c r="D218" s="42"/>
      <c r="E218" s="42"/>
      <c r="F218" s="16"/>
      <c r="G218" s="16" t="s">
        <v>191</v>
      </c>
      <c r="H218" s="41" t="s">
        <v>330</v>
      </c>
      <c r="I218" s="41"/>
      <c r="J218" s="16"/>
      <c r="K218" s="16" t="s">
        <v>191</v>
      </c>
      <c r="L218" s="42"/>
      <c r="M218" s="42"/>
      <c r="N218" s="16"/>
      <c r="O218" s="16" t="s">
        <v>191</v>
      </c>
      <c r="P218" s="42"/>
      <c r="Q218" s="42"/>
      <c r="R218" s="16"/>
      <c r="S218" s="16" t="s">
        <v>191</v>
      </c>
      <c r="T218" s="42"/>
      <c r="U218" s="42"/>
      <c r="V218" s="16"/>
    </row>
    <row r="219" spans="1:42" ht="15.75" thickBot="1" x14ac:dyDescent="0.3">
      <c r="A219" s="11"/>
      <c r="B219" s="61" t="s">
        <v>331</v>
      </c>
      <c r="C219" s="16" t="s">
        <v>191</v>
      </c>
      <c r="D219" s="29" t="s">
        <v>332</v>
      </c>
      <c r="E219" s="29"/>
      <c r="F219" s="16"/>
      <c r="G219" s="16" t="s">
        <v>191</v>
      </c>
      <c r="H219" s="29" t="s">
        <v>333</v>
      </c>
      <c r="I219" s="29"/>
      <c r="J219" s="16"/>
      <c r="K219" s="16" t="s">
        <v>191</v>
      </c>
      <c r="L219" s="29" t="s">
        <v>334</v>
      </c>
      <c r="M219" s="29"/>
      <c r="N219" s="16"/>
      <c r="O219" s="16" t="s">
        <v>191</v>
      </c>
      <c r="P219" s="29" t="s">
        <v>335</v>
      </c>
      <c r="Q219" s="29"/>
      <c r="R219" s="16"/>
      <c r="S219" s="16" t="s">
        <v>191</v>
      </c>
      <c r="T219" s="29" t="s">
        <v>336</v>
      </c>
      <c r="U219" s="29"/>
      <c r="V219" s="16"/>
    </row>
    <row r="220" spans="1:42" x14ac:dyDescent="0.25">
      <c r="A220" s="11"/>
      <c r="B220" s="17" t="s">
        <v>269</v>
      </c>
      <c r="C220" s="18" t="s">
        <v>191</v>
      </c>
      <c r="D220" s="18" t="s">
        <v>196</v>
      </c>
      <c r="E220" s="26">
        <v>17728</v>
      </c>
      <c r="F220" s="20" t="s">
        <v>191</v>
      </c>
      <c r="G220" s="18" t="s">
        <v>191</v>
      </c>
      <c r="H220" s="18" t="s">
        <v>196</v>
      </c>
      <c r="I220" s="26">
        <v>2671</v>
      </c>
      <c r="J220" s="20" t="s">
        <v>191</v>
      </c>
      <c r="K220" s="18" t="s">
        <v>191</v>
      </c>
      <c r="L220" s="18" t="s">
        <v>196</v>
      </c>
      <c r="M220" s="26">
        <v>2593</v>
      </c>
      <c r="N220" s="20" t="s">
        <v>191</v>
      </c>
      <c r="O220" s="18" t="s">
        <v>191</v>
      </c>
      <c r="P220" s="20" t="s">
        <v>196</v>
      </c>
      <c r="Q220" s="62" t="s">
        <v>223</v>
      </c>
      <c r="R220" s="20" t="s">
        <v>191</v>
      </c>
      <c r="S220" s="18" t="s">
        <v>191</v>
      </c>
      <c r="T220" s="20" t="s">
        <v>196</v>
      </c>
      <c r="U220" s="62" t="s">
        <v>223</v>
      </c>
      <c r="V220" s="20" t="s">
        <v>191</v>
      </c>
    </row>
    <row r="221" spans="1:42" x14ac:dyDescent="0.25">
      <c r="A221" s="11"/>
      <c r="B221" s="23" t="s">
        <v>270</v>
      </c>
      <c r="C221" s="14" t="s">
        <v>191</v>
      </c>
      <c r="D221" s="14"/>
      <c r="E221" s="14"/>
      <c r="F221" s="14"/>
      <c r="G221" s="14" t="s">
        <v>191</v>
      </c>
      <c r="H221" s="14"/>
      <c r="I221" s="14"/>
      <c r="J221" s="14"/>
      <c r="K221" s="14" t="s">
        <v>191</v>
      </c>
      <c r="L221" s="14"/>
      <c r="M221" s="14"/>
      <c r="N221" s="14"/>
      <c r="O221" s="14" t="s">
        <v>191</v>
      </c>
      <c r="P221" s="14"/>
      <c r="Q221" s="14"/>
      <c r="R221" s="14"/>
      <c r="S221" s="14" t="s">
        <v>191</v>
      </c>
      <c r="T221" s="14"/>
      <c r="U221" s="14"/>
      <c r="V221" s="14"/>
    </row>
    <row r="222" spans="1:42" x14ac:dyDescent="0.25">
      <c r="A222" s="11"/>
      <c r="B222" s="38" t="s">
        <v>271</v>
      </c>
      <c r="C222" s="18" t="s">
        <v>191</v>
      </c>
      <c r="D222" s="18"/>
      <c r="E222" s="26">
        <v>32843</v>
      </c>
      <c r="F222" s="20" t="s">
        <v>191</v>
      </c>
      <c r="G222" s="18" t="s">
        <v>191</v>
      </c>
      <c r="H222" s="18"/>
      <c r="I222" s="26">
        <v>13902</v>
      </c>
      <c r="J222" s="20" t="s">
        <v>191</v>
      </c>
      <c r="K222" s="18" t="s">
        <v>191</v>
      </c>
      <c r="L222" s="18"/>
      <c r="M222" s="26">
        <v>8986</v>
      </c>
      <c r="N222" s="20" t="s">
        <v>191</v>
      </c>
      <c r="O222" s="18" t="s">
        <v>191</v>
      </c>
      <c r="P222" s="20"/>
      <c r="Q222" s="62" t="s">
        <v>223</v>
      </c>
      <c r="R222" s="20" t="s">
        <v>191</v>
      </c>
      <c r="S222" s="18" t="s">
        <v>191</v>
      </c>
      <c r="T222" s="20"/>
      <c r="U222" s="62" t="s">
        <v>223</v>
      </c>
      <c r="V222" s="20" t="s">
        <v>191</v>
      </c>
    </row>
    <row r="223" spans="1:42" x14ac:dyDescent="0.25">
      <c r="A223" s="11"/>
      <c r="B223" s="36" t="s">
        <v>272</v>
      </c>
      <c r="C223" s="14" t="s">
        <v>191</v>
      </c>
      <c r="D223" s="14"/>
      <c r="E223" s="24">
        <v>25537</v>
      </c>
      <c r="F223" s="15" t="s">
        <v>191</v>
      </c>
      <c r="G223" s="14" t="s">
        <v>191</v>
      </c>
      <c r="H223" s="14"/>
      <c r="I223" s="24">
        <v>13411</v>
      </c>
      <c r="J223" s="15" t="s">
        <v>191</v>
      </c>
      <c r="K223" s="14" t="s">
        <v>191</v>
      </c>
      <c r="L223" s="14"/>
      <c r="M223" s="24">
        <v>8639</v>
      </c>
      <c r="N223" s="15" t="s">
        <v>191</v>
      </c>
      <c r="O223" s="14" t="s">
        <v>191</v>
      </c>
      <c r="P223" s="15"/>
      <c r="Q223" s="63" t="s">
        <v>223</v>
      </c>
      <c r="R223" s="15" t="s">
        <v>191</v>
      </c>
      <c r="S223" s="14" t="s">
        <v>191</v>
      </c>
      <c r="T223" s="15"/>
      <c r="U223" s="63" t="s">
        <v>223</v>
      </c>
      <c r="V223" s="15" t="s">
        <v>191</v>
      </c>
    </row>
    <row r="224" spans="1:42" x14ac:dyDescent="0.25">
      <c r="A224" s="11"/>
      <c r="B224" s="38" t="s">
        <v>273</v>
      </c>
      <c r="C224" s="18" t="s">
        <v>191</v>
      </c>
      <c r="D224" s="18"/>
      <c r="E224" s="26">
        <v>5197</v>
      </c>
      <c r="F224" s="20" t="s">
        <v>191</v>
      </c>
      <c r="G224" s="18" t="s">
        <v>191</v>
      </c>
      <c r="H224" s="18"/>
      <c r="I224" s="26">
        <v>1956</v>
      </c>
      <c r="J224" s="20" t="s">
        <v>191</v>
      </c>
      <c r="K224" s="18" t="s">
        <v>191</v>
      </c>
      <c r="L224" s="18"/>
      <c r="M224" s="19">
        <v>56</v>
      </c>
      <c r="N224" s="20" t="s">
        <v>191</v>
      </c>
      <c r="O224" s="18" t="s">
        <v>191</v>
      </c>
      <c r="P224" s="20"/>
      <c r="Q224" s="62" t="s">
        <v>223</v>
      </c>
      <c r="R224" s="20" t="s">
        <v>191</v>
      </c>
      <c r="S224" s="18" t="s">
        <v>191</v>
      </c>
      <c r="T224" s="20"/>
      <c r="U224" s="62" t="s">
        <v>223</v>
      </c>
      <c r="V224" s="20" t="s">
        <v>191</v>
      </c>
    </row>
    <row r="225" spans="1:42" x14ac:dyDescent="0.25">
      <c r="A225" s="11"/>
      <c r="B225" s="23" t="s">
        <v>274</v>
      </c>
      <c r="C225" s="14" t="s">
        <v>191</v>
      </c>
      <c r="D225" s="14"/>
      <c r="E225" s="14"/>
      <c r="F225" s="14"/>
      <c r="G225" s="14" t="s">
        <v>191</v>
      </c>
      <c r="H225" s="14"/>
      <c r="I225" s="14"/>
      <c r="J225" s="14"/>
      <c r="K225" s="14" t="s">
        <v>191</v>
      </c>
      <c r="L225" s="14"/>
      <c r="M225" s="14"/>
      <c r="N225" s="14"/>
      <c r="O225" s="14" t="s">
        <v>191</v>
      </c>
      <c r="P225" s="14"/>
      <c r="Q225" s="14"/>
      <c r="R225" s="14"/>
      <c r="S225" s="14" t="s">
        <v>191</v>
      </c>
      <c r="T225" s="14"/>
      <c r="U225" s="14"/>
      <c r="V225" s="14"/>
    </row>
    <row r="226" spans="1:42" x14ac:dyDescent="0.25">
      <c r="A226" s="11"/>
      <c r="B226" s="38" t="s">
        <v>275</v>
      </c>
      <c r="C226" s="18" t="s">
        <v>191</v>
      </c>
      <c r="D226" s="18"/>
      <c r="E226" s="26">
        <v>1346</v>
      </c>
      <c r="F226" s="20" t="s">
        <v>191</v>
      </c>
      <c r="G226" s="18" t="s">
        <v>191</v>
      </c>
      <c r="H226" s="18"/>
      <c r="I226" s="19">
        <v>275</v>
      </c>
      <c r="J226" s="20" t="s">
        <v>191</v>
      </c>
      <c r="K226" s="18" t="s">
        <v>191</v>
      </c>
      <c r="L226" s="18"/>
      <c r="M226" s="19">
        <v>388</v>
      </c>
      <c r="N226" s="20" t="s">
        <v>191</v>
      </c>
      <c r="O226" s="18" t="s">
        <v>191</v>
      </c>
      <c r="P226" s="20"/>
      <c r="Q226" s="62" t="s">
        <v>223</v>
      </c>
      <c r="R226" s="20" t="s">
        <v>191</v>
      </c>
      <c r="S226" s="18" t="s">
        <v>191</v>
      </c>
      <c r="T226" s="20"/>
      <c r="U226" s="62" t="s">
        <v>223</v>
      </c>
      <c r="V226" s="20" t="s">
        <v>191</v>
      </c>
    </row>
    <row r="227" spans="1:42" x14ac:dyDescent="0.25">
      <c r="A227" s="11"/>
      <c r="B227" s="36" t="s">
        <v>107</v>
      </c>
      <c r="C227" s="14" t="s">
        <v>191</v>
      </c>
      <c r="D227" s="14"/>
      <c r="E227" s="24">
        <v>15246</v>
      </c>
      <c r="F227" s="15" t="s">
        <v>191</v>
      </c>
      <c r="G227" s="14" t="s">
        <v>191</v>
      </c>
      <c r="H227" s="14"/>
      <c r="I227" s="24">
        <v>8817</v>
      </c>
      <c r="J227" s="15" t="s">
        <v>191</v>
      </c>
      <c r="K227" s="14" t="s">
        <v>191</v>
      </c>
      <c r="L227" s="14"/>
      <c r="M227" s="24">
        <v>2262</v>
      </c>
      <c r="N227" s="15" t="s">
        <v>191</v>
      </c>
      <c r="O227" s="14" t="s">
        <v>191</v>
      </c>
      <c r="P227" s="15"/>
      <c r="Q227" s="63" t="s">
        <v>223</v>
      </c>
      <c r="R227" s="15" t="s">
        <v>191</v>
      </c>
      <c r="S227" s="14" t="s">
        <v>191</v>
      </c>
      <c r="T227" s="15"/>
      <c r="U227" s="63" t="s">
        <v>223</v>
      </c>
      <c r="V227" s="15" t="s">
        <v>191</v>
      </c>
    </row>
    <row r="228" spans="1:42" ht="15.75" thickBot="1" x14ac:dyDescent="0.3">
      <c r="A228" s="11"/>
      <c r="B228" s="38" t="s">
        <v>276</v>
      </c>
      <c r="C228" s="18" t="s">
        <v>191</v>
      </c>
      <c r="D228" s="18"/>
      <c r="E228" s="19">
        <v>280</v>
      </c>
      <c r="F228" s="20" t="s">
        <v>191</v>
      </c>
      <c r="G228" s="18" t="s">
        <v>191</v>
      </c>
      <c r="H228" s="18"/>
      <c r="I228" s="19" t="s">
        <v>223</v>
      </c>
      <c r="J228" s="20" t="s">
        <v>191</v>
      </c>
      <c r="K228" s="18" t="s">
        <v>191</v>
      </c>
      <c r="L228" s="18"/>
      <c r="M228" s="19">
        <v>362</v>
      </c>
      <c r="N228" s="20" t="s">
        <v>191</v>
      </c>
      <c r="O228" s="18" t="s">
        <v>191</v>
      </c>
      <c r="P228" s="20"/>
      <c r="Q228" s="62" t="s">
        <v>223</v>
      </c>
      <c r="R228" s="20" t="s">
        <v>191</v>
      </c>
      <c r="S228" s="18" t="s">
        <v>191</v>
      </c>
      <c r="T228" s="20"/>
      <c r="U228" s="62" t="s">
        <v>223</v>
      </c>
      <c r="V228" s="20" t="s">
        <v>191</v>
      </c>
    </row>
    <row r="229" spans="1:42" x14ac:dyDescent="0.25">
      <c r="A229" s="11"/>
      <c r="B229" s="21"/>
      <c r="C229" s="21" t="s">
        <v>191</v>
      </c>
      <c r="D229" s="39"/>
      <c r="E229" s="39"/>
      <c r="F229" s="21"/>
      <c r="G229" s="21" t="s">
        <v>191</v>
      </c>
      <c r="H229" s="39"/>
      <c r="I229" s="39"/>
      <c r="J229" s="21"/>
      <c r="K229" s="21" t="s">
        <v>191</v>
      </c>
      <c r="L229" s="39"/>
      <c r="M229" s="39"/>
      <c r="N229" s="21"/>
      <c r="O229" s="21" t="s">
        <v>191</v>
      </c>
      <c r="P229" s="39"/>
      <c r="Q229" s="39"/>
      <c r="R229" s="21"/>
      <c r="S229" s="21" t="s">
        <v>191</v>
      </c>
      <c r="T229" s="39"/>
      <c r="U229" s="39"/>
      <c r="V229" s="21"/>
    </row>
    <row r="230" spans="1:42" ht="15.75" thickBot="1" x14ac:dyDescent="0.3">
      <c r="A230" s="11"/>
      <c r="B230" s="50" t="s">
        <v>285</v>
      </c>
      <c r="C230" s="16" t="s">
        <v>191</v>
      </c>
      <c r="D230" s="13" t="s">
        <v>196</v>
      </c>
      <c r="E230" s="51">
        <v>98177</v>
      </c>
      <c r="F230" s="52" t="s">
        <v>191</v>
      </c>
      <c r="G230" s="16" t="s">
        <v>191</v>
      </c>
      <c r="H230" s="13" t="s">
        <v>196</v>
      </c>
      <c r="I230" s="51">
        <v>41032</v>
      </c>
      <c r="J230" s="52" t="s">
        <v>191</v>
      </c>
      <c r="K230" s="16" t="s">
        <v>191</v>
      </c>
      <c r="L230" s="13" t="s">
        <v>196</v>
      </c>
      <c r="M230" s="51">
        <v>23286</v>
      </c>
      <c r="N230" s="52" t="s">
        <v>191</v>
      </c>
      <c r="O230" s="16" t="s">
        <v>191</v>
      </c>
      <c r="P230" s="52" t="s">
        <v>196</v>
      </c>
      <c r="Q230" s="64" t="s">
        <v>223</v>
      </c>
      <c r="R230" s="52" t="s">
        <v>191</v>
      </c>
      <c r="S230" s="16" t="s">
        <v>191</v>
      </c>
      <c r="T230" s="52" t="s">
        <v>196</v>
      </c>
      <c r="U230" s="64" t="s">
        <v>223</v>
      </c>
      <c r="V230" s="52" t="s">
        <v>191</v>
      </c>
    </row>
    <row r="231" spans="1:42" ht="15.75" thickTop="1" x14ac:dyDescent="0.25">
      <c r="A231" s="11"/>
      <c r="B231" s="21"/>
      <c r="C231" s="21" t="s">
        <v>191</v>
      </c>
      <c r="D231" s="22"/>
      <c r="E231" s="22"/>
      <c r="F231" s="21"/>
      <c r="G231" s="21" t="s">
        <v>191</v>
      </c>
      <c r="H231" s="22"/>
      <c r="I231" s="22"/>
      <c r="J231" s="21"/>
      <c r="K231" s="21" t="s">
        <v>191</v>
      </c>
      <c r="L231" s="22"/>
      <c r="M231" s="22"/>
      <c r="N231" s="21"/>
      <c r="O231" s="21" t="s">
        <v>191</v>
      </c>
      <c r="P231" s="22"/>
      <c r="Q231" s="22"/>
      <c r="R231" s="21"/>
      <c r="S231" s="21" t="s">
        <v>191</v>
      </c>
      <c r="T231" s="22"/>
      <c r="U231" s="22"/>
      <c r="V231" s="21"/>
    </row>
    <row r="232" spans="1:42" x14ac:dyDescent="0.25">
      <c r="A232" s="11"/>
      <c r="B232" s="14"/>
      <c r="C232" s="31"/>
      <c r="D232" s="31"/>
      <c r="E232" s="31"/>
      <c r="F232" s="31"/>
      <c r="G232" s="31"/>
      <c r="H232" s="31"/>
      <c r="I232" s="31"/>
      <c r="J232" s="31"/>
      <c r="K232" s="31"/>
      <c r="L232" s="31"/>
      <c r="M232" s="31"/>
      <c r="N232" s="31"/>
      <c r="O232" s="31"/>
      <c r="P232" s="31"/>
      <c r="Q232" s="31"/>
      <c r="R232" s="31"/>
      <c r="S232" s="31"/>
      <c r="T232" s="31"/>
      <c r="U232" s="31"/>
      <c r="V232" s="31"/>
    </row>
    <row r="233" spans="1:42" x14ac:dyDescent="0.25">
      <c r="A233" s="11"/>
      <c r="B233" s="49" t="s">
        <v>284</v>
      </c>
      <c r="C233" s="25" t="s">
        <v>191</v>
      </c>
      <c r="D233" s="18"/>
      <c r="E233" s="18"/>
      <c r="F233" s="18"/>
      <c r="G233" s="25" t="s">
        <v>191</v>
      </c>
      <c r="H233" s="18"/>
      <c r="I233" s="18"/>
      <c r="J233" s="18"/>
      <c r="K233" s="25" t="s">
        <v>191</v>
      </c>
      <c r="L233" s="18"/>
      <c r="M233" s="18"/>
      <c r="N233" s="18"/>
      <c r="O233" s="25" t="s">
        <v>191</v>
      </c>
      <c r="P233" s="18"/>
      <c r="Q233" s="18"/>
      <c r="R233" s="18"/>
      <c r="S233" s="25" t="s">
        <v>191</v>
      </c>
      <c r="T233" s="18"/>
      <c r="U233" s="18"/>
      <c r="V233" s="18"/>
    </row>
    <row r="234" spans="1:42" x14ac:dyDescent="0.25">
      <c r="A234" s="11"/>
      <c r="B234" s="23" t="s">
        <v>269</v>
      </c>
      <c r="C234" s="16" t="s">
        <v>191</v>
      </c>
      <c r="D234" s="14" t="s">
        <v>196</v>
      </c>
      <c r="E234" s="24">
        <v>17728</v>
      </c>
      <c r="F234" s="15" t="s">
        <v>191</v>
      </c>
      <c r="G234" s="16" t="s">
        <v>191</v>
      </c>
      <c r="H234" s="14" t="s">
        <v>196</v>
      </c>
      <c r="I234" s="24">
        <v>2671</v>
      </c>
      <c r="J234" s="15" t="s">
        <v>191</v>
      </c>
      <c r="K234" s="16" t="s">
        <v>191</v>
      </c>
      <c r="L234" s="14" t="s">
        <v>196</v>
      </c>
      <c r="M234" s="24">
        <v>2593</v>
      </c>
      <c r="N234" s="15" t="s">
        <v>191</v>
      </c>
      <c r="O234" s="16" t="s">
        <v>191</v>
      </c>
      <c r="P234" s="15" t="s">
        <v>196</v>
      </c>
      <c r="Q234" s="63" t="s">
        <v>223</v>
      </c>
      <c r="R234" s="15" t="s">
        <v>191</v>
      </c>
      <c r="S234" s="16" t="s">
        <v>191</v>
      </c>
      <c r="T234" s="15" t="s">
        <v>196</v>
      </c>
      <c r="U234" s="63" t="s">
        <v>223</v>
      </c>
      <c r="V234" s="15" t="s">
        <v>191</v>
      </c>
    </row>
    <row r="235" spans="1:42" x14ac:dyDescent="0.25">
      <c r="A235" s="11"/>
      <c r="B235" s="17" t="s">
        <v>270</v>
      </c>
      <c r="C235" s="25" t="s">
        <v>191</v>
      </c>
      <c r="D235" s="18" t="s">
        <v>196</v>
      </c>
      <c r="E235" s="26">
        <v>63577</v>
      </c>
      <c r="F235" s="20" t="s">
        <v>191</v>
      </c>
      <c r="G235" s="25" t="s">
        <v>191</v>
      </c>
      <c r="H235" s="18" t="s">
        <v>196</v>
      </c>
      <c r="I235" s="26">
        <v>29269</v>
      </c>
      <c r="J235" s="20" t="s">
        <v>191</v>
      </c>
      <c r="K235" s="25" t="s">
        <v>191</v>
      </c>
      <c r="L235" s="18" t="s">
        <v>196</v>
      </c>
      <c r="M235" s="26">
        <v>17681</v>
      </c>
      <c r="N235" s="20" t="s">
        <v>191</v>
      </c>
      <c r="O235" s="25" t="s">
        <v>191</v>
      </c>
      <c r="P235" s="20" t="s">
        <v>196</v>
      </c>
      <c r="Q235" s="62" t="s">
        <v>223</v>
      </c>
      <c r="R235" s="20" t="s">
        <v>191</v>
      </c>
      <c r="S235" s="25" t="s">
        <v>191</v>
      </c>
      <c r="T235" s="20" t="s">
        <v>196</v>
      </c>
      <c r="U235" s="62" t="s">
        <v>223</v>
      </c>
      <c r="V235" s="20" t="s">
        <v>191</v>
      </c>
    </row>
    <row r="236" spans="1:42" ht="15.75" thickBot="1" x14ac:dyDescent="0.3">
      <c r="A236" s="11"/>
      <c r="B236" s="23" t="s">
        <v>274</v>
      </c>
      <c r="C236" s="16" t="s">
        <v>191</v>
      </c>
      <c r="D236" s="14" t="s">
        <v>196</v>
      </c>
      <c r="E236" s="24">
        <v>16872</v>
      </c>
      <c r="F236" s="15" t="s">
        <v>191</v>
      </c>
      <c r="G236" s="16" t="s">
        <v>191</v>
      </c>
      <c r="H236" s="14" t="s">
        <v>196</v>
      </c>
      <c r="I236" s="24">
        <v>9092</v>
      </c>
      <c r="J236" s="15" t="s">
        <v>191</v>
      </c>
      <c r="K236" s="16" t="s">
        <v>191</v>
      </c>
      <c r="L236" s="14" t="s">
        <v>196</v>
      </c>
      <c r="M236" s="24">
        <v>3012</v>
      </c>
      <c r="N236" s="15" t="s">
        <v>191</v>
      </c>
      <c r="O236" s="16" t="s">
        <v>191</v>
      </c>
      <c r="P236" s="15" t="s">
        <v>196</v>
      </c>
      <c r="Q236" s="63" t="s">
        <v>223</v>
      </c>
      <c r="R236" s="15" t="s">
        <v>191</v>
      </c>
      <c r="S236" s="16" t="s">
        <v>191</v>
      </c>
      <c r="T236" s="15" t="s">
        <v>196</v>
      </c>
      <c r="U236" s="63" t="s">
        <v>223</v>
      </c>
      <c r="V236" s="15" t="s">
        <v>191</v>
      </c>
    </row>
    <row r="237" spans="1:42" x14ac:dyDescent="0.25">
      <c r="A237" s="11"/>
      <c r="B237" s="21"/>
      <c r="C237" s="21" t="s">
        <v>191</v>
      </c>
      <c r="D237" s="39"/>
      <c r="E237" s="39"/>
      <c r="F237" s="21"/>
      <c r="G237" s="21" t="s">
        <v>191</v>
      </c>
      <c r="H237" s="39"/>
      <c r="I237" s="39"/>
      <c r="J237" s="21"/>
      <c r="K237" s="21" t="s">
        <v>191</v>
      </c>
      <c r="L237" s="39"/>
      <c r="M237" s="39"/>
      <c r="N237" s="21"/>
      <c r="O237" s="21" t="s">
        <v>191</v>
      </c>
      <c r="P237" s="39"/>
      <c r="Q237" s="39"/>
      <c r="R237" s="21"/>
      <c r="S237" s="21" t="s">
        <v>191</v>
      </c>
      <c r="T237" s="39"/>
      <c r="U237" s="39"/>
      <c r="V237" s="21"/>
    </row>
    <row r="238" spans="1:42" ht="15.75" thickBot="1" x14ac:dyDescent="0.3">
      <c r="A238" s="11"/>
      <c r="B238" s="49" t="s">
        <v>285</v>
      </c>
      <c r="C238" s="25" t="s">
        <v>191</v>
      </c>
      <c r="D238" s="54" t="s">
        <v>196</v>
      </c>
      <c r="E238" s="57" t="s">
        <v>337</v>
      </c>
      <c r="F238" s="56" t="s">
        <v>191</v>
      </c>
      <c r="G238" s="25" t="s">
        <v>191</v>
      </c>
      <c r="H238" s="54" t="s">
        <v>196</v>
      </c>
      <c r="I238" s="55">
        <v>41032</v>
      </c>
      <c r="J238" s="56" t="s">
        <v>191</v>
      </c>
      <c r="K238" s="25" t="s">
        <v>191</v>
      </c>
      <c r="L238" s="54" t="s">
        <v>196</v>
      </c>
      <c r="M238" s="55">
        <v>23286</v>
      </c>
      <c r="N238" s="56" t="s">
        <v>191</v>
      </c>
      <c r="O238" s="25" t="s">
        <v>191</v>
      </c>
      <c r="P238" s="56" t="s">
        <v>196</v>
      </c>
      <c r="Q238" s="65" t="s">
        <v>223</v>
      </c>
      <c r="R238" s="56" t="s">
        <v>191</v>
      </c>
      <c r="S238" s="25" t="s">
        <v>191</v>
      </c>
      <c r="T238" s="56" t="s">
        <v>196</v>
      </c>
      <c r="U238" s="65" t="s">
        <v>223</v>
      </c>
      <c r="V238" s="56" t="s">
        <v>191</v>
      </c>
    </row>
    <row r="239" spans="1:42" ht="15.75" thickTop="1" x14ac:dyDescent="0.25">
      <c r="A239" s="11"/>
      <c r="B239" s="21"/>
      <c r="C239" s="21" t="s">
        <v>191</v>
      </c>
      <c r="D239" s="22"/>
      <c r="E239" s="22"/>
      <c r="F239" s="21"/>
      <c r="G239" s="21" t="s">
        <v>191</v>
      </c>
      <c r="H239" s="22"/>
      <c r="I239" s="22"/>
      <c r="J239" s="21"/>
      <c r="K239" s="21" t="s">
        <v>191</v>
      </c>
      <c r="L239" s="22"/>
      <c r="M239" s="22"/>
      <c r="N239" s="21"/>
      <c r="O239" s="21" t="s">
        <v>191</v>
      </c>
      <c r="P239" s="22"/>
      <c r="Q239" s="22"/>
      <c r="R239" s="21"/>
      <c r="S239" s="21" t="s">
        <v>191</v>
      </c>
      <c r="T239" s="22"/>
      <c r="U239" s="22"/>
      <c r="V239" s="21"/>
    </row>
    <row r="240" spans="1:42" ht="15" customHeight="1" x14ac:dyDescent="0.25">
      <c r="A240" s="11" t="s">
        <v>509</v>
      </c>
      <c r="B240" s="10" t="s">
        <v>5</v>
      </c>
      <c r="C240" s="10"/>
      <c r="D240" s="10"/>
      <c r="E240" s="10"/>
      <c r="F240" s="10"/>
      <c r="G240" s="10"/>
      <c r="H240" s="10"/>
      <c r="I240" s="10"/>
      <c r="J240" s="10"/>
      <c r="K240" s="10"/>
      <c r="L240" s="10"/>
      <c r="M240" s="10"/>
      <c r="N240" s="10"/>
      <c r="O240" s="10"/>
      <c r="P240" s="10"/>
      <c r="Q240" s="10"/>
      <c r="R240" s="10"/>
      <c r="S240" s="10"/>
      <c r="T240" s="10"/>
      <c r="U240" s="10"/>
      <c r="V240" s="10"/>
      <c r="W240" s="10"/>
      <c r="X240" s="10"/>
      <c r="Y240" s="10"/>
      <c r="Z240" s="10"/>
      <c r="AA240" s="10"/>
      <c r="AB240" s="10"/>
      <c r="AC240" s="10"/>
      <c r="AD240" s="10"/>
      <c r="AE240" s="10"/>
      <c r="AF240" s="10"/>
      <c r="AG240" s="10"/>
      <c r="AH240" s="10"/>
      <c r="AI240" s="10"/>
      <c r="AJ240" s="10"/>
      <c r="AK240" s="10"/>
      <c r="AL240" s="10"/>
      <c r="AM240" s="10"/>
      <c r="AN240" s="10"/>
      <c r="AO240" s="10"/>
      <c r="AP240" s="10"/>
    </row>
    <row r="241" spans="1:42" x14ac:dyDescent="0.25">
      <c r="A241" s="11"/>
      <c r="B241" s="31" t="s">
        <v>510</v>
      </c>
      <c r="C241" s="31"/>
      <c r="D241" s="31"/>
      <c r="E241" s="31"/>
      <c r="F241" s="31"/>
      <c r="G241" s="31"/>
      <c r="H241" s="31"/>
      <c r="I241" s="31"/>
      <c r="J241" s="31"/>
      <c r="K241" s="31"/>
      <c r="L241" s="31"/>
      <c r="M241" s="31"/>
      <c r="N241" s="31"/>
      <c r="O241" s="31"/>
      <c r="P241" s="31"/>
      <c r="Q241" s="31"/>
      <c r="R241" s="31"/>
      <c r="S241" s="31"/>
      <c r="T241" s="31"/>
      <c r="U241" s="31"/>
      <c r="V241" s="31"/>
      <c r="W241" s="31"/>
      <c r="X241" s="31"/>
      <c r="Y241" s="31"/>
      <c r="Z241" s="31"/>
      <c r="AA241" s="31"/>
      <c r="AB241" s="31"/>
      <c r="AC241" s="31"/>
      <c r="AD241" s="31"/>
      <c r="AE241" s="31"/>
      <c r="AF241" s="31"/>
      <c r="AG241" s="31"/>
      <c r="AH241" s="31"/>
      <c r="AI241" s="31"/>
      <c r="AJ241" s="31"/>
      <c r="AK241" s="31"/>
      <c r="AL241" s="31"/>
      <c r="AM241" s="31"/>
      <c r="AN241" s="31"/>
      <c r="AO241" s="31"/>
      <c r="AP241" s="31"/>
    </row>
    <row r="242" spans="1:42" ht="15.75" x14ac:dyDescent="0.25">
      <c r="A242" s="11"/>
      <c r="B242" s="33"/>
      <c r="C242" s="33"/>
      <c r="D242" s="33"/>
      <c r="E242" s="33"/>
      <c r="F242" s="33"/>
      <c r="G242" s="33"/>
      <c r="H242" s="33"/>
      <c r="I242" s="33"/>
      <c r="J242" s="33"/>
      <c r="K242" s="33"/>
      <c r="L242" s="33"/>
      <c r="M242" s="33"/>
      <c r="N242" s="33"/>
      <c r="O242" s="33"/>
      <c r="P242" s="33"/>
      <c r="Q242" s="33"/>
      <c r="R242" s="33"/>
      <c r="S242" s="33"/>
      <c r="T242" s="33"/>
      <c r="U242" s="33"/>
      <c r="V242" s="33"/>
      <c r="W242" s="33"/>
      <c r="X242" s="33"/>
      <c r="Y242" s="33"/>
      <c r="Z242" s="33"/>
      <c r="AA242" s="33"/>
      <c r="AB242" s="33"/>
      <c r="AC242" s="33"/>
      <c r="AD242" s="33"/>
      <c r="AE242" s="33"/>
      <c r="AF242" s="33"/>
      <c r="AG242" s="33"/>
      <c r="AH242" s="33"/>
      <c r="AI242" s="33"/>
      <c r="AJ242" s="33"/>
      <c r="AK242" s="33"/>
      <c r="AL242" s="33"/>
      <c r="AM242" s="33"/>
      <c r="AN242" s="33"/>
      <c r="AO242" s="33"/>
      <c r="AP242" s="33"/>
    </row>
    <row r="243" spans="1:42" x14ac:dyDescent="0.25">
      <c r="A243" s="11"/>
      <c r="B243" s="14"/>
      <c r="C243" s="14"/>
      <c r="D243" s="14"/>
      <c r="E243" s="14"/>
      <c r="F243" s="14"/>
      <c r="G243" s="14"/>
      <c r="H243" s="14"/>
      <c r="I243" s="14"/>
      <c r="J243" s="14"/>
      <c r="K243" s="14"/>
      <c r="L243" s="14"/>
      <c r="M243" s="14"/>
      <c r="N243" s="14"/>
      <c r="O243" s="14"/>
      <c r="P243" s="14"/>
      <c r="Q243" s="14"/>
      <c r="R243" s="14"/>
    </row>
    <row r="244" spans="1:42" ht="15.75" thickBot="1" x14ac:dyDescent="0.3">
      <c r="A244" s="11"/>
      <c r="B244" s="16"/>
      <c r="C244" s="16" t="s">
        <v>191</v>
      </c>
      <c r="D244" s="29" t="s">
        <v>209</v>
      </c>
      <c r="E244" s="29"/>
      <c r="F244" s="29"/>
      <c r="G244" s="29"/>
      <c r="H244" s="29"/>
      <c r="I244" s="29"/>
      <c r="J244" s="16"/>
      <c r="K244" s="16" t="s">
        <v>191</v>
      </c>
      <c r="L244" s="29" t="s">
        <v>229</v>
      </c>
      <c r="M244" s="29"/>
      <c r="N244" s="29"/>
      <c r="O244" s="29"/>
      <c r="P244" s="29"/>
      <c r="Q244" s="29"/>
      <c r="R244" s="16"/>
    </row>
    <row r="245" spans="1:42" x14ac:dyDescent="0.25">
      <c r="A245" s="11"/>
      <c r="B245" s="16"/>
      <c r="C245" s="16" t="s">
        <v>191</v>
      </c>
      <c r="D245" s="42"/>
      <c r="E245" s="42"/>
      <c r="F245" s="16"/>
      <c r="G245" s="16" t="s">
        <v>191</v>
      </c>
      <c r="H245" s="41" t="s">
        <v>339</v>
      </c>
      <c r="I245" s="41"/>
      <c r="J245" s="16"/>
      <c r="K245" s="16" t="s">
        <v>191</v>
      </c>
      <c r="L245" s="42"/>
      <c r="M245" s="42"/>
      <c r="N245" s="16"/>
      <c r="O245" s="16" t="s">
        <v>191</v>
      </c>
      <c r="P245" s="41" t="s">
        <v>339</v>
      </c>
      <c r="Q245" s="41"/>
      <c r="R245" s="16"/>
    </row>
    <row r="246" spans="1:42" ht="15.75" thickBot="1" x14ac:dyDescent="0.3">
      <c r="A246" s="11"/>
      <c r="B246" s="61" t="s">
        <v>340</v>
      </c>
      <c r="C246" s="16" t="s">
        <v>191</v>
      </c>
      <c r="D246" s="29" t="s">
        <v>341</v>
      </c>
      <c r="E246" s="29"/>
      <c r="F246" s="16"/>
      <c r="G246" s="16" t="s">
        <v>191</v>
      </c>
      <c r="H246" s="29" t="s">
        <v>341</v>
      </c>
      <c r="I246" s="29"/>
      <c r="J246" s="16"/>
      <c r="K246" s="16" t="s">
        <v>191</v>
      </c>
      <c r="L246" s="29" t="s">
        <v>341</v>
      </c>
      <c r="M246" s="29"/>
      <c r="N246" s="16"/>
      <c r="O246" s="16" t="s">
        <v>191</v>
      </c>
      <c r="P246" s="29" t="s">
        <v>341</v>
      </c>
      <c r="Q246" s="29"/>
      <c r="R246" s="16"/>
    </row>
    <row r="247" spans="1:42" x14ac:dyDescent="0.25">
      <c r="A247" s="11"/>
      <c r="B247" s="17" t="s">
        <v>277</v>
      </c>
      <c r="C247" s="18" t="s">
        <v>191</v>
      </c>
      <c r="D247" s="18"/>
      <c r="E247" s="18"/>
      <c r="F247" s="18"/>
      <c r="G247" s="18" t="s">
        <v>191</v>
      </c>
      <c r="H247" s="18"/>
      <c r="I247" s="18"/>
      <c r="J247" s="18"/>
      <c r="K247" s="18" t="s">
        <v>191</v>
      </c>
      <c r="L247" s="18"/>
      <c r="M247" s="18"/>
      <c r="N247" s="18"/>
      <c r="O247" s="18" t="s">
        <v>191</v>
      </c>
      <c r="P247" s="18"/>
      <c r="Q247" s="18"/>
      <c r="R247" s="18"/>
    </row>
    <row r="248" spans="1:42" x14ac:dyDescent="0.25">
      <c r="A248" s="11"/>
      <c r="B248" s="36" t="s">
        <v>278</v>
      </c>
      <c r="C248" s="14" t="s">
        <v>191</v>
      </c>
      <c r="D248" s="14" t="s">
        <v>196</v>
      </c>
      <c r="E248" s="24">
        <v>27981</v>
      </c>
      <c r="F248" s="15" t="s">
        <v>191</v>
      </c>
      <c r="G248" s="14" t="s">
        <v>191</v>
      </c>
      <c r="H248" s="14" t="s">
        <v>196</v>
      </c>
      <c r="I248" s="37">
        <v>98</v>
      </c>
      <c r="J248" s="15" t="s">
        <v>191</v>
      </c>
      <c r="K248" s="14" t="s">
        <v>191</v>
      </c>
      <c r="L248" s="14" t="s">
        <v>196</v>
      </c>
      <c r="M248" s="24">
        <v>29369</v>
      </c>
      <c r="N248" s="15" t="s">
        <v>191</v>
      </c>
      <c r="O248" s="14" t="s">
        <v>191</v>
      </c>
      <c r="P248" s="14" t="s">
        <v>196</v>
      </c>
      <c r="Q248" s="37">
        <v>93</v>
      </c>
      <c r="R248" s="15" t="s">
        <v>191</v>
      </c>
    </row>
    <row r="249" spans="1:42" x14ac:dyDescent="0.25">
      <c r="A249" s="11"/>
      <c r="B249" s="38" t="s">
        <v>275</v>
      </c>
      <c r="C249" s="18" t="s">
        <v>191</v>
      </c>
      <c r="D249" s="18"/>
      <c r="E249" s="26">
        <v>78481</v>
      </c>
      <c r="F249" s="20" t="s">
        <v>191</v>
      </c>
      <c r="G249" s="18" t="s">
        <v>191</v>
      </c>
      <c r="H249" s="18"/>
      <c r="I249" s="19">
        <v>814</v>
      </c>
      <c r="J249" s="20" t="s">
        <v>191</v>
      </c>
      <c r="K249" s="18" t="s">
        <v>191</v>
      </c>
      <c r="L249" s="18"/>
      <c r="M249" s="26">
        <v>69619</v>
      </c>
      <c r="N249" s="20" t="s">
        <v>191</v>
      </c>
      <c r="O249" s="18" t="s">
        <v>191</v>
      </c>
      <c r="P249" s="18"/>
      <c r="Q249" s="26">
        <v>1663</v>
      </c>
      <c r="R249" s="20" t="s">
        <v>191</v>
      </c>
    </row>
    <row r="250" spans="1:42" x14ac:dyDescent="0.25">
      <c r="A250" s="11"/>
      <c r="B250" s="36" t="s">
        <v>279</v>
      </c>
      <c r="C250" s="14" t="s">
        <v>191</v>
      </c>
      <c r="D250" s="14"/>
      <c r="E250" s="24">
        <v>1121</v>
      </c>
      <c r="F250" s="15" t="s">
        <v>191</v>
      </c>
      <c r="G250" s="14" t="s">
        <v>191</v>
      </c>
      <c r="H250" s="14"/>
      <c r="I250" s="37" t="s">
        <v>223</v>
      </c>
      <c r="J250" s="15" t="s">
        <v>191</v>
      </c>
      <c r="K250" s="14" t="s">
        <v>191</v>
      </c>
      <c r="L250" s="14"/>
      <c r="M250" s="24">
        <v>1313</v>
      </c>
      <c r="N250" s="15" t="s">
        <v>191</v>
      </c>
      <c r="O250" s="14" t="s">
        <v>191</v>
      </c>
      <c r="P250" s="14"/>
      <c r="Q250" s="37" t="s">
        <v>223</v>
      </c>
      <c r="R250" s="15" t="s">
        <v>191</v>
      </c>
    </row>
    <row r="251" spans="1:42" x14ac:dyDescent="0.25">
      <c r="A251" s="11"/>
      <c r="B251" s="17" t="s">
        <v>280</v>
      </c>
      <c r="C251" s="18" t="s">
        <v>191</v>
      </c>
      <c r="D251" s="18"/>
      <c r="E251" s="18"/>
      <c r="F251" s="18"/>
      <c r="G251" s="18" t="s">
        <v>191</v>
      </c>
      <c r="H251" s="18"/>
      <c r="I251" s="18"/>
      <c r="J251" s="18"/>
      <c r="K251" s="18" t="s">
        <v>191</v>
      </c>
      <c r="L251" s="18"/>
      <c r="M251" s="18"/>
      <c r="N251" s="18"/>
      <c r="O251" s="18" t="s">
        <v>191</v>
      </c>
      <c r="P251" s="18"/>
      <c r="Q251" s="18"/>
      <c r="R251" s="18"/>
    </row>
    <row r="252" spans="1:42" x14ac:dyDescent="0.25">
      <c r="A252" s="11"/>
      <c r="B252" s="36" t="s">
        <v>342</v>
      </c>
      <c r="C252" s="14" t="s">
        <v>191</v>
      </c>
      <c r="D252" s="14"/>
      <c r="E252" s="37" t="s">
        <v>223</v>
      </c>
      <c r="F252" s="15" t="s">
        <v>191</v>
      </c>
      <c r="G252" s="14" t="s">
        <v>191</v>
      </c>
      <c r="H252" s="14"/>
      <c r="I252" s="37" t="s">
        <v>223</v>
      </c>
      <c r="J252" s="15" t="s">
        <v>191</v>
      </c>
      <c r="K252" s="14" t="s">
        <v>191</v>
      </c>
      <c r="L252" s="14"/>
      <c r="M252" s="37" t="s">
        <v>223</v>
      </c>
      <c r="N252" s="15" t="s">
        <v>191</v>
      </c>
      <c r="O252" s="14" t="s">
        <v>191</v>
      </c>
      <c r="P252" s="14"/>
      <c r="Q252" s="37" t="s">
        <v>223</v>
      </c>
      <c r="R252" s="15" t="s">
        <v>191</v>
      </c>
    </row>
    <row r="253" spans="1:42" ht="15.75" thickBot="1" x14ac:dyDescent="0.3">
      <c r="A253" s="11"/>
      <c r="B253" s="38" t="s">
        <v>107</v>
      </c>
      <c r="C253" s="18" t="s">
        <v>191</v>
      </c>
      <c r="D253" s="18"/>
      <c r="E253" s="26">
        <v>2630</v>
      </c>
      <c r="F253" s="20" t="s">
        <v>191</v>
      </c>
      <c r="G253" s="18" t="s">
        <v>191</v>
      </c>
      <c r="H253" s="18"/>
      <c r="I253" s="19">
        <v>1</v>
      </c>
      <c r="J253" s="20" t="s">
        <v>191</v>
      </c>
      <c r="K253" s="18" t="s">
        <v>191</v>
      </c>
      <c r="L253" s="18"/>
      <c r="M253" s="26">
        <v>3158</v>
      </c>
      <c r="N253" s="20" t="s">
        <v>191</v>
      </c>
      <c r="O253" s="18" t="s">
        <v>191</v>
      </c>
      <c r="P253" s="18"/>
      <c r="Q253" s="19" t="s">
        <v>223</v>
      </c>
      <c r="R253" s="20" t="s">
        <v>191</v>
      </c>
    </row>
    <row r="254" spans="1:42" x14ac:dyDescent="0.25">
      <c r="A254" s="11"/>
      <c r="B254" s="21"/>
      <c r="C254" s="21" t="s">
        <v>191</v>
      </c>
      <c r="D254" s="39"/>
      <c r="E254" s="39"/>
      <c r="F254" s="21"/>
      <c r="G254" s="21" t="s">
        <v>191</v>
      </c>
      <c r="H254" s="39"/>
      <c r="I254" s="39"/>
      <c r="J254" s="21"/>
      <c r="K254" s="21" t="s">
        <v>191</v>
      </c>
      <c r="L254" s="39"/>
      <c r="M254" s="39"/>
      <c r="N254" s="21"/>
      <c r="O254" s="21" t="s">
        <v>191</v>
      </c>
      <c r="P254" s="39"/>
      <c r="Q254" s="39"/>
      <c r="R254" s="21"/>
    </row>
    <row r="255" spans="1:42" ht="15.75" thickBot="1" x14ac:dyDescent="0.3">
      <c r="A255" s="11"/>
      <c r="B255" s="50" t="s">
        <v>285</v>
      </c>
      <c r="C255" s="16" t="s">
        <v>191</v>
      </c>
      <c r="D255" s="13" t="s">
        <v>196</v>
      </c>
      <c r="E255" s="51">
        <v>110213</v>
      </c>
      <c r="F255" s="52" t="s">
        <v>191</v>
      </c>
      <c r="G255" s="16" t="s">
        <v>191</v>
      </c>
      <c r="H255" s="13" t="s">
        <v>196</v>
      </c>
      <c r="I255" s="53">
        <v>913</v>
      </c>
      <c r="J255" s="52" t="s">
        <v>191</v>
      </c>
      <c r="K255" s="16" t="s">
        <v>191</v>
      </c>
      <c r="L255" s="13" t="s">
        <v>196</v>
      </c>
      <c r="M255" s="51">
        <v>103459</v>
      </c>
      <c r="N255" s="52" t="s">
        <v>191</v>
      </c>
      <c r="O255" s="16" t="s">
        <v>191</v>
      </c>
      <c r="P255" s="13" t="s">
        <v>196</v>
      </c>
      <c r="Q255" s="51">
        <v>1756</v>
      </c>
      <c r="R255" s="52" t="s">
        <v>191</v>
      </c>
    </row>
    <row r="256" spans="1:42" ht="15.75" thickTop="1" x14ac:dyDescent="0.25">
      <c r="A256" s="11"/>
      <c r="B256" s="21"/>
      <c r="C256" s="21" t="s">
        <v>191</v>
      </c>
      <c r="D256" s="22"/>
      <c r="E256" s="22"/>
      <c r="F256" s="21"/>
      <c r="G256" s="21" t="s">
        <v>191</v>
      </c>
      <c r="H256" s="22"/>
      <c r="I256" s="22"/>
      <c r="J256" s="21"/>
      <c r="K256" s="21" t="s">
        <v>191</v>
      </c>
      <c r="L256" s="22"/>
      <c r="M256" s="22"/>
      <c r="N256" s="21"/>
      <c r="O256" s="21" t="s">
        <v>191</v>
      </c>
      <c r="P256" s="22"/>
      <c r="Q256" s="22"/>
      <c r="R256" s="21"/>
    </row>
    <row r="257" spans="1:18" x14ac:dyDescent="0.25">
      <c r="A257" s="11"/>
      <c r="B257" s="14"/>
      <c r="C257" s="31"/>
      <c r="D257" s="31"/>
      <c r="E257" s="31"/>
      <c r="F257" s="31"/>
      <c r="G257" s="31"/>
      <c r="H257" s="31"/>
      <c r="I257" s="31"/>
      <c r="J257" s="31"/>
      <c r="K257" s="31"/>
      <c r="L257" s="31"/>
      <c r="M257" s="31"/>
      <c r="N257" s="31"/>
      <c r="O257" s="31"/>
      <c r="P257" s="31"/>
      <c r="Q257" s="31"/>
      <c r="R257" s="31"/>
    </row>
    <row r="258" spans="1:18" x14ac:dyDescent="0.25">
      <c r="A258" s="11"/>
      <c r="B258" s="49" t="s">
        <v>284</v>
      </c>
      <c r="C258" s="25" t="s">
        <v>191</v>
      </c>
      <c r="D258" s="18"/>
      <c r="E258" s="18"/>
      <c r="F258" s="18"/>
      <c r="G258" s="25" t="s">
        <v>191</v>
      </c>
      <c r="H258" s="18"/>
      <c r="I258" s="18"/>
      <c r="J258" s="18"/>
      <c r="K258" s="25" t="s">
        <v>191</v>
      </c>
      <c r="L258" s="18"/>
      <c r="M258" s="18"/>
      <c r="N258" s="18"/>
      <c r="O258" s="25" t="s">
        <v>191</v>
      </c>
      <c r="P258" s="18"/>
      <c r="Q258" s="18"/>
      <c r="R258" s="18"/>
    </row>
    <row r="259" spans="1:18" x14ac:dyDescent="0.25">
      <c r="A259" s="11"/>
      <c r="B259" s="23" t="s">
        <v>277</v>
      </c>
      <c r="C259" s="16" t="s">
        <v>191</v>
      </c>
      <c r="D259" s="14" t="s">
        <v>196</v>
      </c>
      <c r="E259" s="24">
        <v>107583</v>
      </c>
      <c r="F259" s="15" t="s">
        <v>191</v>
      </c>
      <c r="G259" s="16" t="s">
        <v>191</v>
      </c>
      <c r="H259" s="14" t="s">
        <v>196</v>
      </c>
      <c r="I259" s="37">
        <v>912</v>
      </c>
      <c r="J259" s="15" t="s">
        <v>191</v>
      </c>
      <c r="K259" s="16" t="s">
        <v>191</v>
      </c>
      <c r="L259" s="14" t="s">
        <v>196</v>
      </c>
      <c r="M259" s="24">
        <v>100301</v>
      </c>
      <c r="N259" s="15" t="s">
        <v>191</v>
      </c>
      <c r="O259" s="16" t="s">
        <v>191</v>
      </c>
      <c r="P259" s="14" t="s">
        <v>196</v>
      </c>
      <c r="Q259" s="24">
        <v>1756</v>
      </c>
      <c r="R259" s="15" t="s">
        <v>191</v>
      </c>
    </row>
    <row r="260" spans="1:18" ht="15.75" thickBot="1" x14ac:dyDescent="0.3">
      <c r="A260" s="11"/>
      <c r="B260" s="17" t="s">
        <v>280</v>
      </c>
      <c r="C260" s="25" t="s">
        <v>191</v>
      </c>
      <c r="D260" s="18" t="s">
        <v>196</v>
      </c>
      <c r="E260" s="26">
        <v>2630</v>
      </c>
      <c r="F260" s="20" t="s">
        <v>191</v>
      </c>
      <c r="G260" s="25" t="s">
        <v>191</v>
      </c>
      <c r="H260" s="18" t="s">
        <v>196</v>
      </c>
      <c r="I260" s="19">
        <v>1</v>
      </c>
      <c r="J260" s="20" t="s">
        <v>191</v>
      </c>
      <c r="K260" s="25" t="s">
        <v>191</v>
      </c>
      <c r="L260" s="18" t="s">
        <v>196</v>
      </c>
      <c r="M260" s="26">
        <v>3158</v>
      </c>
      <c r="N260" s="20" t="s">
        <v>191</v>
      </c>
      <c r="O260" s="25" t="s">
        <v>191</v>
      </c>
      <c r="P260" s="18" t="s">
        <v>196</v>
      </c>
      <c r="Q260" s="19" t="s">
        <v>223</v>
      </c>
      <c r="R260" s="20" t="s">
        <v>191</v>
      </c>
    </row>
    <row r="261" spans="1:18" x14ac:dyDescent="0.25">
      <c r="A261" s="11"/>
      <c r="B261" s="21"/>
      <c r="C261" s="21" t="s">
        <v>191</v>
      </c>
      <c r="D261" s="39"/>
      <c r="E261" s="39"/>
      <c r="F261" s="21"/>
      <c r="G261" s="21" t="s">
        <v>191</v>
      </c>
      <c r="H261" s="39"/>
      <c r="I261" s="39"/>
      <c r="J261" s="21"/>
      <c r="K261" s="21" t="s">
        <v>191</v>
      </c>
      <c r="L261" s="39"/>
      <c r="M261" s="39"/>
      <c r="N261" s="21"/>
      <c r="O261" s="21" t="s">
        <v>191</v>
      </c>
      <c r="P261" s="39"/>
      <c r="Q261" s="39"/>
      <c r="R261" s="21"/>
    </row>
    <row r="262" spans="1:18" ht="15.75" thickBot="1" x14ac:dyDescent="0.3">
      <c r="A262" s="11"/>
      <c r="B262" s="50" t="s">
        <v>285</v>
      </c>
      <c r="C262" s="16" t="s">
        <v>191</v>
      </c>
      <c r="D262" s="13" t="s">
        <v>196</v>
      </c>
      <c r="E262" s="51">
        <v>110213</v>
      </c>
      <c r="F262" s="52" t="s">
        <v>191</v>
      </c>
      <c r="G262" s="16" t="s">
        <v>191</v>
      </c>
      <c r="H262" s="13" t="s">
        <v>196</v>
      </c>
      <c r="I262" s="53">
        <v>913</v>
      </c>
      <c r="J262" s="52" t="s">
        <v>191</v>
      </c>
      <c r="K262" s="16" t="s">
        <v>191</v>
      </c>
      <c r="L262" s="13" t="s">
        <v>196</v>
      </c>
      <c r="M262" s="51">
        <v>103459</v>
      </c>
      <c r="N262" s="52" t="s">
        <v>191</v>
      </c>
      <c r="O262" s="16" t="s">
        <v>191</v>
      </c>
      <c r="P262" s="13" t="s">
        <v>196</v>
      </c>
      <c r="Q262" s="51">
        <v>1756</v>
      </c>
      <c r="R262" s="52" t="s">
        <v>191</v>
      </c>
    </row>
    <row r="263" spans="1:18" ht="15.75" thickTop="1" x14ac:dyDescent="0.25">
      <c r="A263" s="11"/>
      <c r="B263" s="21"/>
      <c r="C263" s="21" t="s">
        <v>191</v>
      </c>
      <c r="D263" s="22"/>
      <c r="E263" s="22"/>
      <c r="F263" s="21"/>
      <c r="G263" s="21" t="s">
        <v>191</v>
      </c>
      <c r="H263" s="22"/>
      <c r="I263" s="22"/>
      <c r="J263" s="21"/>
      <c r="K263" s="21" t="s">
        <v>191</v>
      </c>
      <c r="L263" s="22"/>
      <c r="M263" s="22"/>
      <c r="N263" s="21"/>
      <c r="O263" s="21" t="s">
        <v>191</v>
      </c>
      <c r="P263" s="22"/>
      <c r="Q263" s="22"/>
      <c r="R263" s="21"/>
    </row>
  </sheetData>
  <mergeCells count="366">
    <mergeCell ref="A188:A239"/>
    <mergeCell ref="B188:AP188"/>
    <mergeCell ref="B189:AP189"/>
    <mergeCell ref="B190:AP190"/>
    <mergeCell ref="B215:AP215"/>
    <mergeCell ref="A240:A263"/>
    <mergeCell ref="B240:AP240"/>
    <mergeCell ref="B241:AP241"/>
    <mergeCell ref="B242:AP242"/>
    <mergeCell ref="A119:A135"/>
    <mergeCell ref="B119:AP119"/>
    <mergeCell ref="B120:AP120"/>
    <mergeCell ref="B121:AP121"/>
    <mergeCell ref="A136:A187"/>
    <mergeCell ref="B136:AP136"/>
    <mergeCell ref="B137:AP137"/>
    <mergeCell ref="B138:AP138"/>
    <mergeCell ref="B163:AP163"/>
    <mergeCell ref="A32:A86"/>
    <mergeCell ref="B32:AP32"/>
    <mergeCell ref="B33:AP33"/>
    <mergeCell ref="B34:AP34"/>
    <mergeCell ref="A87:A118"/>
    <mergeCell ref="B87:AP87"/>
    <mergeCell ref="B88:AP88"/>
    <mergeCell ref="B89:AP89"/>
    <mergeCell ref="B104:AP104"/>
    <mergeCell ref="A1:A2"/>
    <mergeCell ref="B1:AP1"/>
    <mergeCell ref="B2:AP2"/>
    <mergeCell ref="A3:A31"/>
    <mergeCell ref="B3:AP3"/>
    <mergeCell ref="B4:AP4"/>
    <mergeCell ref="B5:AP5"/>
    <mergeCell ref="D246:E246"/>
    <mergeCell ref="H246:I246"/>
    <mergeCell ref="L246:M246"/>
    <mergeCell ref="P246:Q246"/>
    <mergeCell ref="C257:F257"/>
    <mergeCell ref="G257:J257"/>
    <mergeCell ref="K257:N257"/>
    <mergeCell ref="O257:R257"/>
    <mergeCell ref="D244:I244"/>
    <mergeCell ref="L244:Q244"/>
    <mergeCell ref="D245:E245"/>
    <mergeCell ref="H245:I245"/>
    <mergeCell ref="L245:M245"/>
    <mergeCell ref="P245:Q245"/>
    <mergeCell ref="D219:E219"/>
    <mergeCell ref="H219:I219"/>
    <mergeCell ref="L219:M219"/>
    <mergeCell ref="P219:Q219"/>
    <mergeCell ref="T219:U219"/>
    <mergeCell ref="C232:F232"/>
    <mergeCell ref="G232:J232"/>
    <mergeCell ref="K232:N232"/>
    <mergeCell ref="O232:R232"/>
    <mergeCell ref="S232:V232"/>
    <mergeCell ref="D217:U217"/>
    <mergeCell ref="D218:E218"/>
    <mergeCell ref="H218:I218"/>
    <mergeCell ref="L218:M218"/>
    <mergeCell ref="P218:Q218"/>
    <mergeCell ref="T218:U218"/>
    <mergeCell ref="D194:E194"/>
    <mergeCell ref="H194:I194"/>
    <mergeCell ref="L194:M194"/>
    <mergeCell ref="P194:Q194"/>
    <mergeCell ref="T194:U194"/>
    <mergeCell ref="C207:F207"/>
    <mergeCell ref="G207:J207"/>
    <mergeCell ref="K207:N207"/>
    <mergeCell ref="O207:R207"/>
    <mergeCell ref="S207:V207"/>
    <mergeCell ref="AH165:AH168"/>
    <mergeCell ref="D192:U192"/>
    <mergeCell ref="D193:E193"/>
    <mergeCell ref="H193:I193"/>
    <mergeCell ref="L193:M193"/>
    <mergeCell ref="P193:Q193"/>
    <mergeCell ref="T193:U193"/>
    <mergeCell ref="AD165:AD168"/>
    <mergeCell ref="AE165:AE168"/>
    <mergeCell ref="AF165:AG165"/>
    <mergeCell ref="AF166:AG166"/>
    <mergeCell ref="AF167:AG167"/>
    <mergeCell ref="AF168:AG168"/>
    <mergeCell ref="Z165:Z168"/>
    <mergeCell ref="AA165:AA168"/>
    <mergeCell ref="AB165:AC165"/>
    <mergeCell ref="AB166:AC166"/>
    <mergeCell ref="AB167:AC167"/>
    <mergeCell ref="AB168:AC168"/>
    <mergeCell ref="R165:R168"/>
    <mergeCell ref="S165:S168"/>
    <mergeCell ref="T165:U168"/>
    <mergeCell ref="V165:V168"/>
    <mergeCell ref="W165:W168"/>
    <mergeCell ref="X165:Y165"/>
    <mergeCell ref="X166:Y166"/>
    <mergeCell ref="X167:Y167"/>
    <mergeCell ref="X168:Y168"/>
    <mergeCell ref="N165:N168"/>
    <mergeCell ref="O165:O168"/>
    <mergeCell ref="P165:Q165"/>
    <mergeCell ref="P166:Q166"/>
    <mergeCell ref="P167:Q167"/>
    <mergeCell ref="P168:Q168"/>
    <mergeCell ref="H166:I166"/>
    <mergeCell ref="H167:I167"/>
    <mergeCell ref="H168:I168"/>
    <mergeCell ref="J165:J168"/>
    <mergeCell ref="K165:K168"/>
    <mergeCell ref="L165:M165"/>
    <mergeCell ref="L166:M166"/>
    <mergeCell ref="L167:M167"/>
    <mergeCell ref="L168:M168"/>
    <mergeCell ref="AH140:AH143"/>
    <mergeCell ref="B165:B168"/>
    <mergeCell ref="C165:C168"/>
    <mergeCell ref="D165:E165"/>
    <mergeCell ref="D166:E166"/>
    <mergeCell ref="D167:E167"/>
    <mergeCell ref="D168:E168"/>
    <mergeCell ref="F165:F168"/>
    <mergeCell ref="G165:G168"/>
    <mergeCell ref="H165:I165"/>
    <mergeCell ref="AD140:AD143"/>
    <mergeCell ref="AE140:AE143"/>
    <mergeCell ref="AF140:AG140"/>
    <mergeCell ref="AF141:AG141"/>
    <mergeCell ref="AF142:AG142"/>
    <mergeCell ref="AF143:AG143"/>
    <mergeCell ref="Z140:Z143"/>
    <mergeCell ref="AA140:AA143"/>
    <mergeCell ref="AB140:AC140"/>
    <mergeCell ref="AB141:AC141"/>
    <mergeCell ref="AB142:AC142"/>
    <mergeCell ref="AB143:AC143"/>
    <mergeCell ref="R140:R143"/>
    <mergeCell ref="S140:S143"/>
    <mergeCell ref="T140:U143"/>
    <mergeCell ref="V140:V143"/>
    <mergeCell ref="W140:W143"/>
    <mergeCell ref="X140:Y140"/>
    <mergeCell ref="X141:Y141"/>
    <mergeCell ref="X142:Y142"/>
    <mergeCell ref="X143:Y143"/>
    <mergeCell ref="N140:N143"/>
    <mergeCell ref="O140:O143"/>
    <mergeCell ref="P140:Q140"/>
    <mergeCell ref="P141:Q141"/>
    <mergeCell ref="P142:Q142"/>
    <mergeCell ref="P143:Q143"/>
    <mergeCell ref="J140:J143"/>
    <mergeCell ref="K140:K143"/>
    <mergeCell ref="L140:M140"/>
    <mergeCell ref="L141:M141"/>
    <mergeCell ref="L142:M142"/>
    <mergeCell ref="L143:M143"/>
    <mergeCell ref="F140:F143"/>
    <mergeCell ref="G140:G143"/>
    <mergeCell ref="H140:I140"/>
    <mergeCell ref="H141:I141"/>
    <mergeCell ref="H142:I142"/>
    <mergeCell ref="H143:I143"/>
    <mergeCell ref="B140:B143"/>
    <mergeCell ref="C140:C143"/>
    <mergeCell ref="D140:E140"/>
    <mergeCell ref="D141:E141"/>
    <mergeCell ref="D142:E142"/>
    <mergeCell ref="D143:E143"/>
    <mergeCell ref="O125:O126"/>
    <mergeCell ref="P125:Q125"/>
    <mergeCell ref="P126:Q126"/>
    <mergeCell ref="R125:R126"/>
    <mergeCell ref="C127:F127"/>
    <mergeCell ref="G127:J127"/>
    <mergeCell ref="K127:N127"/>
    <mergeCell ref="O127:R127"/>
    <mergeCell ref="H126:I126"/>
    <mergeCell ref="J125:J126"/>
    <mergeCell ref="K125:K126"/>
    <mergeCell ref="L125:M125"/>
    <mergeCell ref="L126:M126"/>
    <mergeCell ref="N125:N126"/>
    <mergeCell ref="L123:Q123"/>
    <mergeCell ref="L124:Q124"/>
    <mergeCell ref="R123:R124"/>
    <mergeCell ref="B125:B126"/>
    <mergeCell ref="C125:C126"/>
    <mergeCell ref="D125:E125"/>
    <mergeCell ref="D126:E126"/>
    <mergeCell ref="F125:F126"/>
    <mergeCell ref="G125:G126"/>
    <mergeCell ref="H125:I125"/>
    <mergeCell ref="B123:B124"/>
    <mergeCell ref="C123:C124"/>
    <mergeCell ref="D123:I123"/>
    <mergeCell ref="D124:I124"/>
    <mergeCell ref="J123:J124"/>
    <mergeCell ref="K123:K124"/>
    <mergeCell ref="X107:Y107"/>
    <mergeCell ref="X108:Y108"/>
    <mergeCell ref="X109:Y109"/>
    <mergeCell ref="Z107:Z109"/>
    <mergeCell ref="C110:F110"/>
    <mergeCell ref="G110:J110"/>
    <mergeCell ref="K110:N110"/>
    <mergeCell ref="O110:R110"/>
    <mergeCell ref="S110:V110"/>
    <mergeCell ref="W110:Z110"/>
    <mergeCell ref="S107:S109"/>
    <mergeCell ref="T107:U107"/>
    <mergeCell ref="T108:U108"/>
    <mergeCell ref="T109:U109"/>
    <mergeCell ref="V107:V109"/>
    <mergeCell ref="W107:W109"/>
    <mergeCell ref="N107:N109"/>
    <mergeCell ref="O107:O109"/>
    <mergeCell ref="P107:Q107"/>
    <mergeCell ref="P108:Q108"/>
    <mergeCell ref="P109:Q109"/>
    <mergeCell ref="R107:R109"/>
    <mergeCell ref="H107:I107"/>
    <mergeCell ref="H108:I108"/>
    <mergeCell ref="H109:I109"/>
    <mergeCell ref="J107:J109"/>
    <mergeCell ref="K107:K109"/>
    <mergeCell ref="L107:M107"/>
    <mergeCell ref="L108:M108"/>
    <mergeCell ref="L109:M109"/>
    <mergeCell ref="W95:Z95"/>
    <mergeCell ref="D106:M106"/>
    <mergeCell ref="P106:Y106"/>
    <mergeCell ref="B107:B109"/>
    <mergeCell ref="C107:C109"/>
    <mergeCell ref="D107:E107"/>
    <mergeCell ref="D108:E108"/>
    <mergeCell ref="D109:E109"/>
    <mergeCell ref="F107:F109"/>
    <mergeCell ref="G107:G109"/>
    <mergeCell ref="W92:W94"/>
    <mergeCell ref="X92:Y92"/>
    <mergeCell ref="X93:Y93"/>
    <mergeCell ref="X94:Y94"/>
    <mergeCell ref="Z92:Z94"/>
    <mergeCell ref="C95:F95"/>
    <mergeCell ref="G95:J95"/>
    <mergeCell ref="K95:N95"/>
    <mergeCell ref="O95:R95"/>
    <mergeCell ref="S95:V95"/>
    <mergeCell ref="R92:R94"/>
    <mergeCell ref="S92:S94"/>
    <mergeCell ref="T92:U92"/>
    <mergeCell ref="T93:U93"/>
    <mergeCell ref="T94:U94"/>
    <mergeCell ref="V92:V94"/>
    <mergeCell ref="L92:M92"/>
    <mergeCell ref="L93:M93"/>
    <mergeCell ref="L94:M94"/>
    <mergeCell ref="N92:N94"/>
    <mergeCell ref="O92:O94"/>
    <mergeCell ref="P92:Q92"/>
    <mergeCell ref="P93:Q93"/>
    <mergeCell ref="P94:Q94"/>
    <mergeCell ref="G92:G94"/>
    <mergeCell ref="H92:I92"/>
    <mergeCell ref="H93:I93"/>
    <mergeCell ref="H94:I94"/>
    <mergeCell ref="J92:J94"/>
    <mergeCell ref="K92:K94"/>
    <mergeCell ref="B92:B94"/>
    <mergeCell ref="C92:C94"/>
    <mergeCell ref="D92:E92"/>
    <mergeCell ref="D93:E93"/>
    <mergeCell ref="D94:E94"/>
    <mergeCell ref="F92:F94"/>
    <mergeCell ref="AA77:AD77"/>
    <mergeCell ref="AE77:AH77"/>
    <mergeCell ref="AI77:AL77"/>
    <mergeCell ref="AM77:AP77"/>
    <mergeCell ref="D91:M91"/>
    <mergeCell ref="P91:Y91"/>
    <mergeCell ref="AA58:AD58"/>
    <mergeCell ref="AE58:AH58"/>
    <mergeCell ref="AI58:AL58"/>
    <mergeCell ref="AM58:AP58"/>
    <mergeCell ref="C77:F77"/>
    <mergeCell ref="G77:J77"/>
    <mergeCell ref="K77:N77"/>
    <mergeCell ref="O77:R77"/>
    <mergeCell ref="S77:V77"/>
    <mergeCell ref="W77:Z77"/>
    <mergeCell ref="AN37:AO37"/>
    <mergeCell ref="AN38:AO38"/>
    <mergeCell ref="AN39:AO39"/>
    <mergeCell ref="AP37:AP39"/>
    <mergeCell ref="C58:F58"/>
    <mergeCell ref="G58:J58"/>
    <mergeCell ref="K58:N58"/>
    <mergeCell ref="O58:R58"/>
    <mergeCell ref="S58:V58"/>
    <mergeCell ref="W58:Z58"/>
    <mergeCell ref="AI37:AI39"/>
    <mergeCell ref="AJ37:AK37"/>
    <mergeCell ref="AJ38:AK38"/>
    <mergeCell ref="AJ39:AK39"/>
    <mergeCell ref="AL37:AL39"/>
    <mergeCell ref="AM37:AM39"/>
    <mergeCell ref="AD37:AD39"/>
    <mergeCell ref="AE37:AE39"/>
    <mergeCell ref="AF37:AG37"/>
    <mergeCell ref="AF38:AG38"/>
    <mergeCell ref="AF39:AG39"/>
    <mergeCell ref="AH37:AH39"/>
    <mergeCell ref="X37:Y37"/>
    <mergeCell ref="X38:Y38"/>
    <mergeCell ref="X39:Y39"/>
    <mergeCell ref="Z37:Z39"/>
    <mergeCell ref="AA37:AA39"/>
    <mergeCell ref="AB37:AC37"/>
    <mergeCell ref="AB38:AC38"/>
    <mergeCell ref="AB39:AC39"/>
    <mergeCell ref="S37:S39"/>
    <mergeCell ref="T37:U37"/>
    <mergeCell ref="T38:U38"/>
    <mergeCell ref="T39:U39"/>
    <mergeCell ref="V37:V39"/>
    <mergeCell ref="W37:W39"/>
    <mergeCell ref="N37:N39"/>
    <mergeCell ref="O37:O39"/>
    <mergeCell ref="P37:Q37"/>
    <mergeCell ref="P38:Q38"/>
    <mergeCell ref="P39:Q39"/>
    <mergeCell ref="R37:R39"/>
    <mergeCell ref="H38:I38"/>
    <mergeCell ref="H39:I39"/>
    <mergeCell ref="J37:J39"/>
    <mergeCell ref="K37:K39"/>
    <mergeCell ref="L37:M37"/>
    <mergeCell ref="L38:M38"/>
    <mergeCell ref="L39:M39"/>
    <mergeCell ref="D36:U36"/>
    <mergeCell ref="X36:AO36"/>
    <mergeCell ref="B37:B39"/>
    <mergeCell ref="C37:C39"/>
    <mergeCell ref="D37:E37"/>
    <mergeCell ref="D38:E38"/>
    <mergeCell ref="D39:E39"/>
    <mergeCell ref="F37:F39"/>
    <mergeCell ref="G37:G39"/>
    <mergeCell ref="H37:I37"/>
    <mergeCell ref="H7:I7"/>
    <mergeCell ref="H8:I8"/>
    <mergeCell ref="J7:J8"/>
    <mergeCell ref="C17:F17"/>
    <mergeCell ref="G17:J17"/>
    <mergeCell ref="C20:F20"/>
    <mergeCell ref="G20:J20"/>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72"/>
  <sheetViews>
    <sheetView showGridLines="0" workbookViewId="0"/>
  </sheetViews>
  <sheetFormatPr defaultRowHeight="15" x14ac:dyDescent="0.25"/>
  <cols>
    <col min="1" max="1" width="36.5703125" bestFit="1" customWidth="1"/>
    <col min="2" max="2" width="25.140625" bestFit="1" customWidth="1"/>
    <col min="3" max="3" width="1.85546875" bestFit="1" customWidth="1"/>
    <col min="4" max="4" width="2.28515625" customWidth="1"/>
    <col min="5" max="5" width="6.28515625" customWidth="1"/>
    <col min="6" max="7" width="1.85546875" bestFit="1" customWidth="1"/>
    <col min="8" max="8" width="2" customWidth="1"/>
    <col min="9" max="9" width="7" customWidth="1"/>
    <col min="10" max="10" width="2" bestFit="1" customWidth="1"/>
    <col min="11" max="11" width="1.85546875" bestFit="1" customWidth="1"/>
    <col min="12" max="12" width="2.42578125" customWidth="1"/>
    <col min="13" max="13" width="6.28515625" customWidth="1"/>
    <col min="14" max="15" width="1.85546875" bestFit="1" customWidth="1"/>
    <col min="16" max="16" width="1.85546875" customWidth="1"/>
    <col min="17" max="17" width="7" customWidth="1"/>
    <col min="18" max="18" width="2" bestFit="1" customWidth="1"/>
    <col min="20" max="20" width="1.85546875" customWidth="1"/>
    <col min="21" max="21" width="4.85546875" customWidth="1"/>
    <col min="22" max="23" width="1.85546875" bestFit="1" customWidth="1"/>
    <col min="24" max="24" width="2.28515625" customWidth="1"/>
    <col min="25" max="25" width="6.28515625" customWidth="1"/>
    <col min="26" max="27" width="1.85546875" bestFit="1" customWidth="1"/>
    <col min="28" max="28" width="2.28515625" customWidth="1"/>
    <col min="29" max="29" width="6.7109375" customWidth="1"/>
    <col min="30" max="30" width="2" bestFit="1" customWidth="1"/>
    <col min="32" max="32" width="2.85546875" customWidth="1"/>
    <col min="33" max="33" width="5.85546875" customWidth="1"/>
    <col min="34" max="35" width="1.85546875" bestFit="1" customWidth="1"/>
    <col min="36" max="36" width="2.140625" customWidth="1"/>
    <col min="37" max="37" width="5.5703125" customWidth="1"/>
    <col min="38" max="38" width="2" bestFit="1" customWidth="1"/>
    <col min="40" max="40" width="1.85546875" customWidth="1"/>
    <col min="41" max="41" width="4.85546875" customWidth="1"/>
    <col min="42" max="42" width="1.85546875" bestFit="1" customWidth="1"/>
  </cols>
  <sheetData>
    <row r="1" spans="1:42" ht="15" customHeight="1" x14ac:dyDescent="0.25">
      <c r="A1" s="7" t="s">
        <v>5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11" t="s">
        <v>51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row>
    <row r="4" spans="1:42" x14ac:dyDescent="0.25">
      <c r="A4" s="11"/>
      <c r="B4" s="31" t="s">
        <v>349</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c r="AI4" s="31"/>
      <c r="AJ4" s="31"/>
      <c r="AK4" s="31"/>
      <c r="AL4" s="31"/>
      <c r="AM4" s="31"/>
      <c r="AN4" s="31"/>
      <c r="AO4" s="31"/>
      <c r="AP4" s="31"/>
    </row>
    <row r="5" spans="1:42" ht="15.75" x14ac:dyDescent="0.25">
      <c r="A5" s="11"/>
      <c r="B5" s="33"/>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c r="AI5" s="33"/>
      <c r="AJ5" s="33"/>
      <c r="AK5" s="33"/>
      <c r="AL5" s="33"/>
      <c r="AM5" s="33"/>
      <c r="AN5" s="33"/>
      <c r="AO5" s="33"/>
      <c r="AP5" s="33"/>
    </row>
    <row r="6" spans="1:42" x14ac:dyDescent="0.25">
      <c r="A6" s="11"/>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c r="AK6" s="14"/>
      <c r="AL6" s="14"/>
      <c r="AM6" s="14"/>
      <c r="AN6" s="14"/>
      <c r="AO6" s="14"/>
      <c r="AP6" s="14"/>
    </row>
    <row r="7" spans="1:42" ht="15.75" thickBot="1" x14ac:dyDescent="0.3">
      <c r="A7" s="11"/>
      <c r="B7" s="16"/>
      <c r="C7" s="16" t="s">
        <v>191</v>
      </c>
      <c r="D7" s="29" t="s">
        <v>209</v>
      </c>
      <c r="E7" s="29"/>
      <c r="F7" s="29"/>
      <c r="G7" s="29"/>
      <c r="H7" s="29"/>
      <c r="I7" s="29"/>
      <c r="J7" s="29"/>
      <c r="K7" s="29"/>
      <c r="L7" s="29"/>
      <c r="M7" s="29"/>
      <c r="N7" s="29"/>
      <c r="O7" s="29"/>
      <c r="P7" s="29"/>
      <c r="Q7" s="29"/>
      <c r="R7" s="29"/>
      <c r="S7" s="29"/>
      <c r="T7" s="29"/>
      <c r="U7" s="29"/>
      <c r="V7" s="16"/>
      <c r="W7" s="16" t="s">
        <v>191</v>
      </c>
      <c r="X7" s="29" t="s">
        <v>305</v>
      </c>
      <c r="Y7" s="29"/>
      <c r="Z7" s="29"/>
      <c r="AA7" s="29"/>
      <c r="AB7" s="29"/>
      <c r="AC7" s="29"/>
      <c r="AD7" s="29"/>
      <c r="AE7" s="29"/>
      <c r="AF7" s="29"/>
      <c r="AG7" s="29"/>
      <c r="AH7" s="29"/>
      <c r="AI7" s="29"/>
      <c r="AJ7" s="29"/>
      <c r="AK7" s="29"/>
      <c r="AL7" s="29"/>
      <c r="AM7" s="29"/>
      <c r="AN7" s="29"/>
      <c r="AO7" s="29"/>
      <c r="AP7" s="16"/>
    </row>
    <row r="8" spans="1:42" x14ac:dyDescent="0.25">
      <c r="A8" s="11"/>
      <c r="B8" s="27"/>
      <c r="C8" s="27" t="s">
        <v>191</v>
      </c>
      <c r="D8" s="41" t="s">
        <v>350</v>
      </c>
      <c r="E8" s="41"/>
      <c r="F8" s="42"/>
      <c r="G8" s="42" t="s">
        <v>191</v>
      </c>
      <c r="H8" s="41" t="s">
        <v>351</v>
      </c>
      <c r="I8" s="41"/>
      <c r="J8" s="42"/>
      <c r="K8" s="42"/>
      <c r="L8" s="41" t="s">
        <v>352</v>
      </c>
      <c r="M8" s="41"/>
      <c r="N8" s="42"/>
      <c r="O8" s="42" t="s">
        <v>191</v>
      </c>
      <c r="P8" s="41" t="s">
        <v>353</v>
      </c>
      <c r="Q8" s="41"/>
      <c r="R8" s="42"/>
      <c r="S8" s="42"/>
      <c r="T8" s="41" t="s">
        <v>354</v>
      </c>
      <c r="U8" s="41"/>
      <c r="V8" s="27"/>
      <c r="W8" s="27" t="s">
        <v>191</v>
      </c>
      <c r="X8" s="41" t="s">
        <v>350</v>
      </c>
      <c r="Y8" s="41"/>
      <c r="Z8" s="42"/>
      <c r="AA8" s="42" t="s">
        <v>191</v>
      </c>
      <c r="AB8" s="41" t="s">
        <v>351</v>
      </c>
      <c r="AC8" s="41"/>
      <c r="AD8" s="42"/>
      <c r="AE8" s="42"/>
      <c r="AF8" s="41" t="s">
        <v>352</v>
      </c>
      <c r="AG8" s="41"/>
      <c r="AH8" s="42"/>
      <c r="AI8" s="42" t="s">
        <v>191</v>
      </c>
      <c r="AJ8" s="41" t="s">
        <v>353</v>
      </c>
      <c r="AK8" s="41"/>
      <c r="AL8" s="42"/>
      <c r="AM8" s="42"/>
      <c r="AN8" s="41" t="s">
        <v>354</v>
      </c>
      <c r="AO8" s="41"/>
      <c r="AP8" s="27"/>
    </row>
    <row r="9" spans="1:42" ht="15.75" thickBot="1" x14ac:dyDescent="0.3">
      <c r="A9" s="11"/>
      <c r="B9" s="27"/>
      <c r="C9" s="27"/>
      <c r="D9" s="29" t="s">
        <v>261</v>
      </c>
      <c r="E9" s="29"/>
      <c r="F9" s="27"/>
      <c r="G9" s="27"/>
      <c r="H9" s="29"/>
      <c r="I9" s="29"/>
      <c r="J9" s="27"/>
      <c r="K9" s="27"/>
      <c r="L9" s="29"/>
      <c r="M9" s="29"/>
      <c r="N9" s="27"/>
      <c r="O9" s="27"/>
      <c r="P9" s="29"/>
      <c r="Q9" s="29"/>
      <c r="R9" s="27"/>
      <c r="S9" s="27"/>
      <c r="T9" s="29" t="s">
        <v>261</v>
      </c>
      <c r="U9" s="29"/>
      <c r="V9" s="27"/>
      <c r="W9" s="27"/>
      <c r="X9" s="29" t="s">
        <v>261</v>
      </c>
      <c r="Y9" s="29"/>
      <c r="Z9" s="27"/>
      <c r="AA9" s="27"/>
      <c r="AB9" s="29"/>
      <c r="AC9" s="29"/>
      <c r="AD9" s="27"/>
      <c r="AE9" s="27"/>
      <c r="AF9" s="29"/>
      <c r="AG9" s="29"/>
      <c r="AH9" s="27"/>
      <c r="AI9" s="27"/>
      <c r="AJ9" s="29"/>
      <c r="AK9" s="29"/>
      <c r="AL9" s="27"/>
      <c r="AM9" s="27"/>
      <c r="AN9" s="29" t="s">
        <v>261</v>
      </c>
      <c r="AO9" s="29"/>
      <c r="AP9" s="27"/>
    </row>
    <row r="10" spans="1:42" x14ac:dyDescent="0.25">
      <c r="A10" s="11"/>
      <c r="B10" s="17" t="s">
        <v>269</v>
      </c>
      <c r="C10" s="18" t="s">
        <v>191</v>
      </c>
      <c r="D10" s="18" t="s">
        <v>196</v>
      </c>
      <c r="E10" s="26">
        <v>1209</v>
      </c>
      <c r="F10" s="20" t="s">
        <v>191</v>
      </c>
      <c r="G10" s="18" t="s">
        <v>191</v>
      </c>
      <c r="H10" s="18" t="s">
        <v>196</v>
      </c>
      <c r="I10" s="19" t="s">
        <v>355</v>
      </c>
      <c r="J10" s="20" t="s">
        <v>198</v>
      </c>
      <c r="K10" s="18"/>
      <c r="L10" s="18" t="s">
        <v>196</v>
      </c>
      <c r="M10" s="26">
        <v>1605</v>
      </c>
      <c r="N10" s="20" t="s">
        <v>191</v>
      </c>
      <c r="O10" s="18" t="s">
        <v>191</v>
      </c>
      <c r="P10" s="18" t="s">
        <v>196</v>
      </c>
      <c r="Q10" s="19" t="s">
        <v>356</v>
      </c>
      <c r="R10" s="20" t="s">
        <v>198</v>
      </c>
      <c r="S10" s="18"/>
      <c r="T10" s="18" t="s">
        <v>196</v>
      </c>
      <c r="U10" s="19">
        <v>387</v>
      </c>
      <c r="V10" s="20" t="s">
        <v>191</v>
      </c>
      <c r="W10" s="18" t="s">
        <v>191</v>
      </c>
      <c r="X10" s="18" t="s">
        <v>196</v>
      </c>
      <c r="Y10" s="26">
        <v>2247</v>
      </c>
      <c r="Z10" s="20" t="s">
        <v>191</v>
      </c>
      <c r="AA10" s="18" t="s">
        <v>191</v>
      </c>
      <c r="AB10" s="18" t="s">
        <v>196</v>
      </c>
      <c r="AC10" s="19" t="s">
        <v>357</v>
      </c>
      <c r="AD10" s="20" t="s">
        <v>198</v>
      </c>
      <c r="AE10" s="18"/>
      <c r="AF10" s="18" t="s">
        <v>196</v>
      </c>
      <c r="AG10" s="19">
        <v>306</v>
      </c>
      <c r="AH10" s="20" t="s">
        <v>191</v>
      </c>
      <c r="AI10" s="18" t="s">
        <v>191</v>
      </c>
      <c r="AJ10" s="18" t="s">
        <v>196</v>
      </c>
      <c r="AK10" s="19" t="s">
        <v>358</v>
      </c>
      <c r="AL10" s="20" t="s">
        <v>198</v>
      </c>
      <c r="AM10" s="18"/>
      <c r="AN10" s="18" t="s">
        <v>196</v>
      </c>
      <c r="AO10" s="26">
        <v>1398</v>
      </c>
      <c r="AP10" s="20" t="s">
        <v>191</v>
      </c>
    </row>
    <row r="11" spans="1:42" x14ac:dyDescent="0.25">
      <c r="A11" s="11"/>
      <c r="B11" s="23" t="s">
        <v>270</v>
      </c>
      <c r="C11" s="14" t="s">
        <v>191</v>
      </c>
      <c r="D11" s="14"/>
      <c r="E11" s="14"/>
      <c r="F11" s="14"/>
      <c r="G11" s="14" t="s">
        <v>191</v>
      </c>
      <c r="H11" s="14"/>
      <c r="I11" s="14"/>
      <c r="J11" s="14"/>
      <c r="K11" s="14"/>
      <c r="L11" s="14"/>
      <c r="M11" s="14"/>
      <c r="N11" s="14"/>
      <c r="O11" s="14" t="s">
        <v>191</v>
      </c>
      <c r="P11" s="14"/>
      <c r="Q11" s="14"/>
      <c r="R11" s="14"/>
      <c r="S11" s="14"/>
      <c r="T11" s="14"/>
      <c r="U11" s="14"/>
      <c r="V11" s="14"/>
      <c r="W11" s="14" t="s">
        <v>191</v>
      </c>
      <c r="X11" s="14"/>
      <c r="Y11" s="14"/>
      <c r="Z11" s="14"/>
      <c r="AA11" s="14" t="s">
        <v>191</v>
      </c>
      <c r="AB11" s="14"/>
      <c r="AC11" s="14"/>
      <c r="AD11" s="14"/>
      <c r="AE11" s="14"/>
      <c r="AF11" s="14"/>
      <c r="AG11" s="14"/>
      <c r="AH11" s="14"/>
      <c r="AI11" s="14" t="s">
        <v>191</v>
      </c>
      <c r="AJ11" s="14"/>
      <c r="AK11" s="14"/>
      <c r="AL11" s="14"/>
      <c r="AM11" s="14"/>
      <c r="AN11" s="14"/>
      <c r="AO11" s="14"/>
      <c r="AP11" s="14"/>
    </row>
    <row r="12" spans="1:42" x14ac:dyDescent="0.25">
      <c r="A12" s="11"/>
      <c r="B12" s="38" t="s">
        <v>271</v>
      </c>
      <c r="C12" s="18" t="s">
        <v>191</v>
      </c>
      <c r="D12" s="18"/>
      <c r="E12" s="26">
        <v>1359</v>
      </c>
      <c r="F12" s="20"/>
      <c r="G12" s="18" t="s">
        <v>191</v>
      </c>
      <c r="H12" s="18"/>
      <c r="I12" s="19" t="s">
        <v>359</v>
      </c>
      <c r="J12" s="20" t="s">
        <v>198</v>
      </c>
      <c r="K12" s="18"/>
      <c r="L12" s="18"/>
      <c r="M12" s="19">
        <v>549</v>
      </c>
      <c r="N12" s="20"/>
      <c r="O12" s="18" t="s">
        <v>191</v>
      </c>
      <c r="P12" s="18"/>
      <c r="Q12" s="19" t="s">
        <v>360</v>
      </c>
      <c r="R12" s="20" t="s">
        <v>198</v>
      </c>
      <c r="S12" s="18"/>
      <c r="T12" s="18"/>
      <c r="U12" s="26">
        <v>1334</v>
      </c>
      <c r="V12" s="20" t="s">
        <v>191</v>
      </c>
      <c r="W12" s="18" t="s">
        <v>191</v>
      </c>
      <c r="X12" s="18"/>
      <c r="Y12" s="26">
        <v>1794</v>
      </c>
      <c r="Z12" s="20" t="s">
        <v>191</v>
      </c>
      <c r="AA12" s="18" t="s">
        <v>191</v>
      </c>
      <c r="AB12" s="18"/>
      <c r="AC12" s="19" t="s">
        <v>361</v>
      </c>
      <c r="AD12" s="20" t="s">
        <v>198</v>
      </c>
      <c r="AE12" s="18"/>
      <c r="AF12" s="18"/>
      <c r="AG12" s="19">
        <v>67</v>
      </c>
      <c r="AH12" s="20"/>
      <c r="AI12" s="18" t="s">
        <v>191</v>
      </c>
      <c r="AJ12" s="18"/>
      <c r="AK12" s="19">
        <v>237</v>
      </c>
      <c r="AL12" s="20" t="s">
        <v>191</v>
      </c>
      <c r="AM12" s="18"/>
      <c r="AN12" s="18"/>
      <c r="AO12" s="26">
        <v>1548</v>
      </c>
      <c r="AP12" s="20" t="s">
        <v>191</v>
      </c>
    </row>
    <row r="13" spans="1:42" x14ac:dyDescent="0.25">
      <c r="A13" s="11"/>
      <c r="B13" s="36" t="s">
        <v>272</v>
      </c>
      <c r="C13" s="14" t="s">
        <v>191</v>
      </c>
      <c r="D13" s="14"/>
      <c r="E13" s="37">
        <v>773</v>
      </c>
      <c r="F13" s="15"/>
      <c r="G13" s="14" t="s">
        <v>191</v>
      </c>
      <c r="H13" s="14"/>
      <c r="I13" s="37" t="s">
        <v>362</v>
      </c>
      <c r="J13" s="15" t="s">
        <v>198</v>
      </c>
      <c r="K13" s="14"/>
      <c r="L13" s="14"/>
      <c r="M13" s="37">
        <v>20</v>
      </c>
      <c r="N13" s="15" t="s">
        <v>191</v>
      </c>
      <c r="O13" s="14" t="s">
        <v>191</v>
      </c>
      <c r="P13" s="14"/>
      <c r="Q13" s="37">
        <v>13</v>
      </c>
      <c r="R13" s="15" t="s">
        <v>191</v>
      </c>
      <c r="S13" s="14"/>
      <c r="T13" s="14"/>
      <c r="U13" s="37">
        <v>785</v>
      </c>
      <c r="V13" s="15" t="s">
        <v>191</v>
      </c>
      <c r="W13" s="14" t="s">
        <v>191</v>
      </c>
      <c r="X13" s="14"/>
      <c r="Y13" s="37">
        <v>547</v>
      </c>
      <c r="Z13" s="15" t="s">
        <v>191</v>
      </c>
      <c r="AA13" s="14" t="s">
        <v>191</v>
      </c>
      <c r="AB13" s="14"/>
      <c r="AC13" s="37" t="s">
        <v>363</v>
      </c>
      <c r="AD13" s="15" t="s">
        <v>198</v>
      </c>
      <c r="AE13" s="14"/>
      <c r="AF13" s="14"/>
      <c r="AG13" s="37">
        <v>47</v>
      </c>
      <c r="AH13" s="15"/>
      <c r="AI13" s="14" t="s">
        <v>191</v>
      </c>
      <c r="AJ13" s="14"/>
      <c r="AK13" s="24">
        <v>1359</v>
      </c>
      <c r="AL13" s="15" t="s">
        <v>191</v>
      </c>
      <c r="AM13" s="14"/>
      <c r="AN13" s="14"/>
      <c r="AO13" s="37">
        <v>783</v>
      </c>
      <c r="AP13" s="15" t="s">
        <v>191</v>
      </c>
    </row>
    <row r="14" spans="1:42" x14ac:dyDescent="0.25">
      <c r="A14" s="11"/>
      <c r="B14" s="38" t="s">
        <v>273</v>
      </c>
      <c r="C14" s="18" t="s">
        <v>191</v>
      </c>
      <c r="D14" s="18"/>
      <c r="E14" s="19">
        <v>78</v>
      </c>
      <c r="F14" s="20"/>
      <c r="G14" s="18" t="s">
        <v>191</v>
      </c>
      <c r="H14" s="18"/>
      <c r="I14" s="19" t="s">
        <v>223</v>
      </c>
      <c r="J14" s="20" t="s">
        <v>191</v>
      </c>
      <c r="K14" s="18"/>
      <c r="L14" s="18"/>
      <c r="M14" s="19" t="s">
        <v>223</v>
      </c>
      <c r="N14" s="20" t="s">
        <v>191</v>
      </c>
      <c r="O14" s="18" t="s">
        <v>191</v>
      </c>
      <c r="P14" s="18"/>
      <c r="Q14" s="19" t="s">
        <v>364</v>
      </c>
      <c r="R14" s="20" t="s">
        <v>198</v>
      </c>
      <c r="S14" s="18"/>
      <c r="T14" s="18"/>
      <c r="U14" s="19">
        <v>59</v>
      </c>
      <c r="V14" s="20"/>
      <c r="W14" s="18" t="s">
        <v>191</v>
      </c>
      <c r="X14" s="18"/>
      <c r="Y14" s="19">
        <v>80</v>
      </c>
      <c r="Z14" s="20"/>
      <c r="AA14" s="18" t="s">
        <v>191</v>
      </c>
      <c r="AB14" s="18"/>
      <c r="AC14" s="19" t="s">
        <v>223</v>
      </c>
      <c r="AD14" s="20"/>
      <c r="AE14" s="18"/>
      <c r="AF14" s="18"/>
      <c r="AG14" s="19" t="s">
        <v>223</v>
      </c>
      <c r="AH14" s="20"/>
      <c r="AI14" s="18" t="s">
        <v>191</v>
      </c>
      <c r="AJ14" s="18"/>
      <c r="AK14" s="19">
        <v>5</v>
      </c>
      <c r="AL14" s="20"/>
      <c r="AM14" s="18"/>
      <c r="AN14" s="18"/>
      <c r="AO14" s="19">
        <v>85</v>
      </c>
      <c r="AP14" s="20"/>
    </row>
    <row r="15" spans="1:42" x14ac:dyDescent="0.25">
      <c r="A15" s="11"/>
      <c r="B15" s="23" t="s">
        <v>274</v>
      </c>
      <c r="C15" s="14" t="s">
        <v>191</v>
      </c>
      <c r="D15" s="14"/>
      <c r="E15" s="14"/>
      <c r="F15" s="14"/>
      <c r="G15" s="14" t="s">
        <v>191</v>
      </c>
      <c r="H15" s="14"/>
      <c r="I15" s="14"/>
      <c r="J15" s="14"/>
      <c r="K15" s="14"/>
      <c r="L15" s="14"/>
      <c r="M15" s="14"/>
      <c r="N15" s="14"/>
      <c r="O15" s="14" t="s">
        <v>191</v>
      </c>
      <c r="P15" s="14"/>
      <c r="Q15" s="14"/>
      <c r="R15" s="14"/>
      <c r="S15" s="14"/>
      <c r="T15" s="14"/>
      <c r="U15" s="14"/>
      <c r="V15" s="14"/>
      <c r="W15" s="14" t="s">
        <v>191</v>
      </c>
      <c r="X15" s="14"/>
      <c r="Y15" s="14"/>
      <c r="Z15" s="14"/>
      <c r="AA15" s="14" t="s">
        <v>191</v>
      </c>
      <c r="AB15" s="14"/>
      <c r="AC15" s="14"/>
      <c r="AD15" s="14"/>
      <c r="AE15" s="14"/>
      <c r="AF15" s="14"/>
      <c r="AG15" s="14"/>
      <c r="AH15" s="14"/>
      <c r="AI15" s="14" t="s">
        <v>191</v>
      </c>
      <c r="AJ15" s="14"/>
      <c r="AK15" s="14"/>
      <c r="AL15" s="14"/>
      <c r="AM15" s="14"/>
      <c r="AN15" s="14"/>
      <c r="AO15" s="14"/>
      <c r="AP15" s="14"/>
    </row>
    <row r="16" spans="1:42" x14ac:dyDescent="0.25">
      <c r="A16" s="11"/>
      <c r="B16" s="38" t="s">
        <v>275</v>
      </c>
      <c r="C16" s="18" t="s">
        <v>191</v>
      </c>
      <c r="D16" s="18"/>
      <c r="E16" s="19">
        <v>78</v>
      </c>
      <c r="F16" s="20"/>
      <c r="G16" s="18" t="s">
        <v>191</v>
      </c>
      <c r="H16" s="18"/>
      <c r="I16" s="19" t="s">
        <v>365</v>
      </c>
      <c r="J16" s="20" t="s">
        <v>198</v>
      </c>
      <c r="K16" s="18"/>
      <c r="L16" s="18"/>
      <c r="M16" s="19" t="s">
        <v>223</v>
      </c>
      <c r="N16" s="20" t="s">
        <v>191</v>
      </c>
      <c r="O16" s="18" t="s">
        <v>191</v>
      </c>
      <c r="P16" s="18"/>
      <c r="Q16" s="19" t="s">
        <v>366</v>
      </c>
      <c r="R16" s="20" t="s">
        <v>198</v>
      </c>
      <c r="S16" s="18"/>
      <c r="T16" s="18"/>
      <c r="U16" s="19">
        <v>49</v>
      </c>
      <c r="V16" s="20" t="s">
        <v>191</v>
      </c>
      <c r="W16" s="18" t="s">
        <v>191</v>
      </c>
      <c r="X16" s="18"/>
      <c r="Y16" s="19">
        <v>58</v>
      </c>
      <c r="Z16" s="20" t="s">
        <v>191</v>
      </c>
      <c r="AA16" s="18" t="s">
        <v>191</v>
      </c>
      <c r="AB16" s="18"/>
      <c r="AC16" s="19" t="s">
        <v>367</v>
      </c>
      <c r="AD16" s="20" t="s">
        <v>198</v>
      </c>
      <c r="AE16" s="18"/>
      <c r="AF16" s="18"/>
      <c r="AG16" s="19">
        <v>1</v>
      </c>
      <c r="AH16" s="20"/>
      <c r="AI16" s="18" t="s">
        <v>191</v>
      </c>
      <c r="AJ16" s="18"/>
      <c r="AK16" s="19">
        <v>121</v>
      </c>
      <c r="AL16" s="20" t="s">
        <v>191</v>
      </c>
      <c r="AM16" s="18"/>
      <c r="AN16" s="18"/>
      <c r="AO16" s="19">
        <v>81</v>
      </c>
      <c r="AP16" s="20" t="s">
        <v>191</v>
      </c>
    </row>
    <row r="17" spans="1:42" x14ac:dyDescent="0.25">
      <c r="A17" s="11"/>
      <c r="B17" s="36" t="s">
        <v>107</v>
      </c>
      <c r="C17" s="14" t="s">
        <v>191</v>
      </c>
      <c r="D17" s="14"/>
      <c r="E17" s="37">
        <v>728</v>
      </c>
      <c r="F17" s="15"/>
      <c r="G17" s="14" t="s">
        <v>191</v>
      </c>
      <c r="H17" s="14"/>
      <c r="I17" s="37" t="s">
        <v>223</v>
      </c>
      <c r="J17" s="15"/>
      <c r="K17" s="14"/>
      <c r="L17" s="14"/>
      <c r="M17" s="37">
        <v>9</v>
      </c>
      <c r="N17" s="15" t="s">
        <v>191</v>
      </c>
      <c r="O17" s="14" t="s">
        <v>191</v>
      </c>
      <c r="P17" s="14"/>
      <c r="Q17" s="37" t="s">
        <v>368</v>
      </c>
      <c r="R17" s="15" t="s">
        <v>198</v>
      </c>
      <c r="S17" s="14"/>
      <c r="T17" s="14"/>
      <c r="U17" s="37">
        <v>560</v>
      </c>
      <c r="V17" s="15" t="s">
        <v>191</v>
      </c>
      <c r="W17" s="14" t="s">
        <v>191</v>
      </c>
      <c r="X17" s="14"/>
      <c r="Y17" s="37">
        <v>661</v>
      </c>
      <c r="Z17" s="15" t="s">
        <v>191</v>
      </c>
      <c r="AA17" s="14" t="s">
        <v>191</v>
      </c>
      <c r="AB17" s="14"/>
      <c r="AC17" s="37" t="s">
        <v>369</v>
      </c>
      <c r="AD17" s="15" t="s">
        <v>198</v>
      </c>
      <c r="AE17" s="14"/>
      <c r="AF17" s="14"/>
      <c r="AG17" s="37">
        <v>166</v>
      </c>
      <c r="AH17" s="15"/>
      <c r="AI17" s="14" t="s">
        <v>191</v>
      </c>
      <c r="AJ17" s="14"/>
      <c r="AK17" s="37">
        <v>939</v>
      </c>
      <c r="AL17" s="15" t="s">
        <v>191</v>
      </c>
      <c r="AM17" s="14"/>
      <c r="AN17" s="14"/>
      <c r="AO17" s="37">
        <v>747</v>
      </c>
      <c r="AP17" s="15" t="s">
        <v>191</v>
      </c>
    </row>
    <row r="18" spans="1:42" x14ac:dyDescent="0.25">
      <c r="A18" s="11"/>
      <c r="B18" s="38" t="s">
        <v>276</v>
      </c>
      <c r="C18" s="18" t="s">
        <v>191</v>
      </c>
      <c r="D18" s="18"/>
      <c r="E18" s="19" t="s">
        <v>223</v>
      </c>
      <c r="F18" s="20"/>
      <c r="G18" s="18" t="s">
        <v>191</v>
      </c>
      <c r="H18" s="18"/>
      <c r="I18" s="19" t="s">
        <v>362</v>
      </c>
      <c r="J18" s="20" t="s">
        <v>198</v>
      </c>
      <c r="K18" s="18"/>
      <c r="L18" s="18"/>
      <c r="M18" s="19" t="s">
        <v>223</v>
      </c>
      <c r="N18" s="20" t="s">
        <v>191</v>
      </c>
      <c r="O18" s="18" t="s">
        <v>191</v>
      </c>
      <c r="P18" s="18"/>
      <c r="Q18" s="19">
        <v>24</v>
      </c>
      <c r="R18" s="20" t="s">
        <v>191</v>
      </c>
      <c r="S18" s="18"/>
      <c r="T18" s="18"/>
      <c r="U18" s="19">
        <v>3</v>
      </c>
      <c r="V18" s="20" t="s">
        <v>191</v>
      </c>
      <c r="W18" s="18" t="s">
        <v>191</v>
      </c>
      <c r="X18" s="18"/>
      <c r="Y18" s="19" t="s">
        <v>223</v>
      </c>
      <c r="Z18" s="20" t="s">
        <v>191</v>
      </c>
      <c r="AA18" s="18" t="s">
        <v>191</v>
      </c>
      <c r="AB18" s="18"/>
      <c r="AC18" s="19" t="s">
        <v>223</v>
      </c>
      <c r="AD18" s="20"/>
      <c r="AE18" s="18"/>
      <c r="AF18" s="18"/>
      <c r="AG18" s="19" t="s">
        <v>223</v>
      </c>
      <c r="AH18" s="20"/>
      <c r="AI18" s="18" t="s">
        <v>191</v>
      </c>
      <c r="AJ18" s="18"/>
      <c r="AK18" s="19" t="s">
        <v>223</v>
      </c>
      <c r="AL18" s="20" t="s">
        <v>191</v>
      </c>
      <c r="AM18" s="18"/>
      <c r="AN18" s="18"/>
      <c r="AO18" s="19" t="s">
        <v>223</v>
      </c>
      <c r="AP18" s="20" t="s">
        <v>191</v>
      </c>
    </row>
    <row r="19" spans="1:42" x14ac:dyDescent="0.25">
      <c r="A19" s="11"/>
      <c r="B19" s="23" t="s">
        <v>277</v>
      </c>
      <c r="C19" s="14" t="s">
        <v>191</v>
      </c>
      <c r="D19" s="14"/>
      <c r="E19" s="14"/>
      <c r="F19" s="14"/>
      <c r="G19" s="14" t="s">
        <v>191</v>
      </c>
      <c r="H19" s="14"/>
      <c r="I19" s="14"/>
      <c r="J19" s="14"/>
      <c r="K19" s="14"/>
      <c r="L19" s="14"/>
      <c r="M19" s="14"/>
      <c r="N19" s="14"/>
      <c r="O19" s="14" t="s">
        <v>191</v>
      </c>
      <c r="P19" s="14"/>
      <c r="Q19" s="14"/>
      <c r="R19" s="14"/>
      <c r="S19" s="14"/>
      <c r="T19" s="14"/>
      <c r="U19" s="14"/>
      <c r="V19" s="14"/>
      <c r="W19" s="14" t="s">
        <v>191</v>
      </c>
      <c r="X19" s="14"/>
      <c r="Y19" s="14"/>
      <c r="Z19" s="14"/>
      <c r="AA19" s="14" t="s">
        <v>191</v>
      </c>
      <c r="AB19" s="14"/>
      <c r="AC19" s="14"/>
      <c r="AD19" s="14"/>
      <c r="AE19" s="14"/>
      <c r="AF19" s="14"/>
      <c r="AG19" s="14"/>
      <c r="AH19" s="14"/>
      <c r="AI19" s="14" t="s">
        <v>191</v>
      </c>
      <c r="AJ19" s="14"/>
      <c r="AK19" s="14"/>
      <c r="AL19" s="14"/>
      <c r="AM19" s="14"/>
      <c r="AN19" s="14"/>
      <c r="AO19" s="14"/>
      <c r="AP19" s="14"/>
    </row>
    <row r="20" spans="1:42" x14ac:dyDescent="0.25">
      <c r="A20" s="11"/>
      <c r="B20" s="38" t="s">
        <v>278</v>
      </c>
      <c r="C20" s="18" t="s">
        <v>191</v>
      </c>
      <c r="D20" s="18"/>
      <c r="E20" s="19">
        <v>314</v>
      </c>
      <c r="F20" s="20"/>
      <c r="G20" s="18" t="s">
        <v>191</v>
      </c>
      <c r="H20" s="18"/>
      <c r="I20" s="19" t="s">
        <v>370</v>
      </c>
      <c r="J20" s="20" t="s">
        <v>198</v>
      </c>
      <c r="K20" s="18"/>
      <c r="L20" s="18"/>
      <c r="M20" s="19">
        <v>33</v>
      </c>
      <c r="N20" s="20" t="s">
        <v>191</v>
      </c>
      <c r="O20" s="18" t="s">
        <v>191</v>
      </c>
      <c r="P20" s="18"/>
      <c r="Q20" s="19">
        <v>210</v>
      </c>
      <c r="R20" s="20" t="s">
        <v>191</v>
      </c>
      <c r="S20" s="18"/>
      <c r="T20" s="18"/>
      <c r="U20" s="19">
        <v>350</v>
      </c>
      <c r="V20" s="20" t="s">
        <v>191</v>
      </c>
      <c r="W20" s="18" t="s">
        <v>191</v>
      </c>
      <c r="X20" s="18"/>
      <c r="Y20" s="19">
        <v>279</v>
      </c>
      <c r="Z20" s="20" t="s">
        <v>191</v>
      </c>
      <c r="AA20" s="18" t="s">
        <v>191</v>
      </c>
      <c r="AB20" s="18"/>
      <c r="AC20" s="19" t="s">
        <v>371</v>
      </c>
      <c r="AD20" s="20" t="s">
        <v>198</v>
      </c>
      <c r="AE20" s="18"/>
      <c r="AF20" s="18"/>
      <c r="AG20" s="19">
        <v>7</v>
      </c>
      <c r="AH20" s="20"/>
      <c r="AI20" s="18" t="s">
        <v>191</v>
      </c>
      <c r="AJ20" s="18"/>
      <c r="AK20" s="19">
        <v>20</v>
      </c>
      <c r="AL20" s="20" t="s">
        <v>191</v>
      </c>
      <c r="AM20" s="18"/>
      <c r="AN20" s="18"/>
      <c r="AO20" s="19">
        <v>281</v>
      </c>
      <c r="AP20" s="20" t="s">
        <v>191</v>
      </c>
    </row>
    <row r="21" spans="1:42" x14ac:dyDescent="0.25">
      <c r="A21" s="11"/>
      <c r="B21" s="36" t="s">
        <v>275</v>
      </c>
      <c r="C21" s="14" t="s">
        <v>191</v>
      </c>
      <c r="D21" s="14"/>
      <c r="E21" s="24">
        <v>1267</v>
      </c>
      <c r="F21" s="15"/>
      <c r="G21" s="14" t="s">
        <v>191</v>
      </c>
      <c r="H21" s="14"/>
      <c r="I21" s="37" t="s">
        <v>372</v>
      </c>
      <c r="J21" s="15" t="s">
        <v>198</v>
      </c>
      <c r="K21" s="14"/>
      <c r="L21" s="14"/>
      <c r="M21" s="37">
        <v>468</v>
      </c>
      <c r="N21" s="15"/>
      <c r="O21" s="14" t="s">
        <v>191</v>
      </c>
      <c r="P21" s="14"/>
      <c r="Q21" s="37">
        <v>247</v>
      </c>
      <c r="R21" s="15" t="s">
        <v>191</v>
      </c>
      <c r="S21" s="14"/>
      <c r="T21" s="14"/>
      <c r="U21" s="24">
        <v>1362</v>
      </c>
      <c r="V21" s="15" t="s">
        <v>191</v>
      </c>
      <c r="W21" s="14" t="s">
        <v>191</v>
      </c>
      <c r="X21" s="14"/>
      <c r="Y21" s="24">
        <v>1168</v>
      </c>
      <c r="Z21" s="15" t="s">
        <v>191</v>
      </c>
      <c r="AA21" s="14" t="s">
        <v>191</v>
      </c>
      <c r="AB21" s="14"/>
      <c r="AC21" s="37" t="s">
        <v>373</v>
      </c>
      <c r="AD21" s="15" t="s">
        <v>198</v>
      </c>
      <c r="AE21" s="14"/>
      <c r="AF21" s="14"/>
      <c r="AG21" s="37">
        <v>114</v>
      </c>
      <c r="AH21" s="15"/>
      <c r="AI21" s="14" t="s">
        <v>191</v>
      </c>
      <c r="AJ21" s="14"/>
      <c r="AK21" s="24">
        <v>1073</v>
      </c>
      <c r="AL21" s="15" t="s">
        <v>191</v>
      </c>
      <c r="AM21" s="14"/>
      <c r="AN21" s="14"/>
      <c r="AO21" s="24">
        <v>1282</v>
      </c>
      <c r="AP21" s="15" t="s">
        <v>191</v>
      </c>
    </row>
    <row r="22" spans="1:42" x14ac:dyDescent="0.25">
      <c r="A22" s="11"/>
      <c r="B22" s="17" t="s">
        <v>280</v>
      </c>
      <c r="C22" s="18" t="s">
        <v>191</v>
      </c>
      <c r="D22" s="18"/>
      <c r="E22" s="19">
        <v>98</v>
      </c>
      <c r="F22" s="20"/>
      <c r="G22" s="18" t="s">
        <v>191</v>
      </c>
      <c r="H22" s="18"/>
      <c r="I22" s="19" t="s">
        <v>374</v>
      </c>
      <c r="J22" s="20" t="s">
        <v>198</v>
      </c>
      <c r="K22" s="18"/>
      <c r="L22" s="18"/>
      <c r="M22" s="19">
        <v>28</v>
      </c>
      <c r="N22" s="20" t="s">
        <v>191</v>
      </c>
      <c r="O22" s="18" t="s">
        <v>191</v>
      </c>
      <c r="P22" s="18"/>
      <c r="Q22" s="19" t="s">
        <v>375</v>
      </c>
      <c r="R22" s="20" t="s">
        <v>198</v>
      </c>
      <c r="S22" s="18"/>
      <c r="T22" s="18"/>
      <c r="U22" s="19">
        <v>59</v>
      </c>
      <c r="V22" s="20" t="s">
        <v>191</v>
      </c>
      <c r="W22" s="18" t="s">
        <v>191</v>
      </c>
      <c r="X22" s="18"/>
      <c r="Y22" s="19">
        <v>143</v>
      </c>
      <c r="Z22" s="20" t="s">
        <v>191</v>
      </c>
      <c r="AA22" s="18" t="s">
        <v>191</v>
      </c>
      <c r="AB22" s="18"/>
      <c r="AC22" s="19" t="s">
        <v>376</v>
      </c>
      <c r="AD22" s="20" t="s">
        <v>198</v>
      </c>
      <c r="AE22" s="18"/>
      <c r="AF22" s="18"/>
      <c r="AG22" s="19">
        <v>25</v>
      </c>
      <c r="AH22" s="20"/>
      <c r="AI22" s="18" t="s">
        <v>191</v>
      </c>
      <c r="AJ22" s="18"/>
      <c r="AK22" s="19">
        <v>26</v>
      </c>
      <c r="AL22" s="20" t="s">
        <v>191</v>
      </c>
      <c r="AM22" s="18"/>
      <c r="AN22" s="18"/>
      <c r="AO22" s="19">
        <v>132</v>
      </c>
      <c r="AP22" s="20" t="s">
        <v>191</v>
      </c>
    </row>
    <row r="23" spans="1:42" ht="15.75" thickBot="1" x14ac:dyDescent="0.3">
      <c r="A23" s="11"/>
      <c r="B23" s="23" t="s">
        <v>377</v>
      </c>
      <c r="C23" s="14" t="s">
        <v>191</v>
      </c>
      <c r="D23" s="14"/>
      <c r="E23" s="37">
        <v>986</v>
      </c>
      <c r="F23" s="15"/>
      <c r="G23" s="14" t="s">
        <v>191</v>
      </c>
      <c r="H23" s="14"/>
      <c r="I23" s="37" t="s">
        <v>223</v>
      </c>
      <c r="J23" s="15" t="s">
        <v>191</v>
      </c>
      <c r="K23" s="14"/>
      <c r="L23" s="14"/>
      <c r="M23" s="37" t="s">
        <v>223</v>
      </c>
      <c r="N23" s="15" t="s">
        <v>191</v>
      </c>
      <c r="O23" s="14" t="s">
        <v>191</v>
      </c>
      <c r="P23" s="14"/>
      <c r="Q23" s="37">
        <v>281</v>
      </c>
      <c r="R23" s="15" t="s">
        <v>191</v>
      </c>
      <c r="S23" s="14"/>
      <c r="T23" s="14"/>
      <c r="U23" s="24">
        <v>1267</v>
      </c>
      <c r="V23" s="15" t="s">
        <v>191</v>
      </c>
      <c r="W23" s="14" t="s">
        <v>191</v>
      </c>
      <c r="X23" s="14"/>
      <c r="Y23" s="24">
        <v>1124</v>
      </c>
      <c r="Z23" s="15" t="s">
        <v>191</v>
      </c>
      <c r="AA23" s="14" t="s">
        <v>191</v>
      </c>
      <c r="AB23" s="14"/>
      <c r="AC23" s="37" t="s">
        <v>223</v>
      </c>
      <c r="AD23" s="15"/>
      <c r="AE23" s="14"/>
      <c r="AF23" s="14"/>
      <c r="AG23" s="37" t="s">
        <v>223</v>
      </c>
      <c r="AH23" s="15"/>
      <c r="AI23" s="14" t="s">
        <v>191</v>
      </c>
      <c r="AJ23" s="14"/>
      <c r="AK23" s="37" t="s">
        <v>378</v>
      </c>
      <c r="AL23" s="15" t="s">
        <v>198</v>
      </c>
      <c r="AM23" s="14"/>
      <c r="AN23" s="14"/>
      <c r="AO23" s="24">
        <v>1113</v>
      </c>
      <c r="AP23" s="15" t="s">
        <v>191</v>
      </c>
    </row>
    <row r="24" spans="1:42" x14ac:dyDescent="0.25">
      <c r="A24" s="11"/>
      <c r="B24" s="21"/>
      <c r="C24" s="21" t="s">
        <v>191</v>
      </c>
      <c r="D24" s="39"/>
      <c r="E24" s="39"/>
      <c r="F24" s="21"/>
      <c r="G24" s="21" t="s">
        <v>191</v>
      </c>
      <c r="H24" s="39"/>
      <c r="I24" s="39"/>
      <c r="J24" s="21"/>
      <c r="K24" s="21"/>
      <c r="L24" s="39"/>
      <c r="M24" s="39"/>
      <c r="N24" s="21"/>
      <c r="O24" s="21" t="s">
        <v>191</v>
      </c>
      <c r="P24" s="39"/>
      <c r="Q24" s="39"/>
      <c r="R24" s="21"/>
      <c r="S24" s="21"/>
      <c r="T24" s="39"/>
      <c r="U24" s="39"/>
      <c r="V24" s="21"/>
      <c r="W24" s="21" t="s">
        <v>191</v>
      </c>
      <c r="X24" s="39"/>
      <c r="Y24" s="39"/>
      <c r="Z24" s="21"/>
      <c r="AA24" s="21" t="s">
        <v>191</v>
      </c>
      <c r="AB24" s="39"/>
      <c r="AC24" s="39"/>
      <c r="AD24" s="21"/>
      <c r="AE24" s="21"/>
      <c r="AF24" s="39"/>
      <c r="AG24" s="39"/>
      <c r="AH24" s="21"/>
      <c r="AI24" s="21" t="s">
        <v>191</v>
      </c>
      <c r="AJ24" s="39"/>
      <c r="AK24" s="39"/>
      <c r="AL24" s="21"/>
      <c r="AM24" s="21"/>
      <c r="AN24" s="39"/>
      <c r="AO24" s="39"/>
      <c r="AP24" s="21"/>
    </row>
    <row r="25" spans="1:42" ht="15.75" thickBot="1" x14ac:dyDescent="0.3">
      <c r="A25" s="11"/>
      <c r="B25" s="49" t="s">
        <v>162</v>
      </c>
      <c r="C25" s="25" t="s">
        <v>191</v>
      </c>
      <c r="D25" s="18" t="s">
        <v>196</v>
      </c>
      <c r="E25" s="26">
        <v>6890</v>
      </c>
      <c r="F25" s="20" t="s">
        <v>191</v>
      </c>
      <c r="G25" s="25" t="s">
        <v>191</v>
      </c>
      <c r="H25" s="18" t="s">
        <v>196</v>
      </c>
      <c r="I25" s="19" t="s">
        <v>379</v>
      </c>
      <c r="J25" s="20" t="s">
        <v>198</v>
      </c>
      <c r="K25" s="25"/>
      <c r="L25" s="18" t="s">
        <v>196</v>
      </c>
      <c r="M25" s="26">
        <v>2712</v>
      </c>
      <c r="N25" s="20" t="s">
        <v>191</v>
      </c>
      <c r="O25" s="25" t="s">
        <v>191</v>
      </c>
      <c r="P25" s="18" t="s">
        <v>196</v>
      </c>
      <c r="Q25" s="19" t="s">
        <v>380</v>
      </c>
      <c r="R25" s="20" t="s">
        <v>198</v>
      </c>
      <c r="S25" s="25"/>
      <c r="T25" s="18" t="s">
        <v>196</v>
      </c>
      <c r="U25" s="26">
        <v>6215</v>
      </c>
      <c r="V25" s="20" t="s">
        <v>191</v>
      </c>
      <c r="W25" s="25" t="s">
        <v>191</v>
      </c>
      <c r="X25" s="18" t="s">
        <v>196</v>
      </c>
      <c r="Y25" s="26">
        <v>8101</v>
      </c>
      <c r="Z25" s="20" t="s">
        <v>191</v>
      </c>
      <c r="AA25" s="25" t="s">
        <v>191</v>
      </c>
      <c r="AB25" s="18" t="s">
        <v>196</v>
      </c>
      <c r="AC25" s="19" t="s">
        <v>381</v>
      </c>
      <c r="AD25" s="20" t="s">
        <v>198</v>
      </c>
      <c r="AE25" s="25"/>
      <c r="AF25" s="18" t="s">
        <v>196</v>
      </c>
      <c r="AG25" s="19">
        <v>733</v>
      </c>
      <c r="AH25" s="20" t="s">
        <v>191</v>
      </c>
      <c r="AI25" s="25" t="s">
        <v>191</v>
      </c>
      <c r="AJ25" s="18" t="s">
        <v>196</v>
      </c>
      <c r="AK25" s="26">
        <v>2996</v>
      </c>
      <c r="AL25" s="20" t="s">
        <v>191</v>
      </c>
      <c r="AM25" s="25"/>
      <c r="AN25" s="18" t="s">
        <v>196</v>
      </c>
      <c r="AO25" s="26">
        <v>7450</v>
      </c>
      <c r="AP25" s="20" t="s">
        <v>191</v>
      </c>
    </row>
    <row r="26" spans="1:42" ht="15.75" thickTop="1" x14ac:dyDescent="0.25">
      <c r="A26" s="11"/>
      <c r="B26" s="21"/>
      <c r="C26" s="21" t="s">
        <v>191</v>
      </c>
      <c r="D26" s="22"/>
      <c r="E26" s="22"/>
      <c r="F26" s="21"/>
      <c r="G26" s="21" t="s">
        <v>191</v>
      </c>
      <c r="H26" s="22"/>
      <c r="I26" s="22"/>
      <c r="J26" s="21"/>
      <c r="K26" s="21"/>
      <c r="L26" s="22"/>
      <c r="M26" s="22"/>
      <c r="N26" s="21"/>
      <c r="O26" s="21" t="s">
        <v>191</v>
      </c>
      <c r="P26" s="22"/>
      <c r="Q26" s="22"/>
      <c r="R26" s="21"/>
      <c r="S26" s="21"/>
      <c r="T26" s="22"/>
      <c r="U26" s="22"/>
      <c r="V26" s="21"/>
      <c r="W26" s="21" t="s">
        <v>191</v>
      </c>
      <c r="X26" s="22"/>
      <c r="Y26" s="22"/>
      <c r="Z26" s="21"/>
      <c r="AA26" s="21" t="s">
        <v>191</v>
      </c>
      <c r="AB26" s="22"/>
      <c r="AC26" s="22"/>
      <c r="AD26" s="21"/>
      <c r="AE26" s="21"/>
      <c r="AF26" s="22"/>
      <c r="AG26" s="22"/>
      <c r="AH26" s="21"/>
      <c r="AI26" s="21" t="s">
        <v>191</v>
      </c>
      <c r="AJ26" s="22"/>
      <c r="AK26" s="22"/>
      <c r="AL26" s="21"/>
      <c r="AM26" s="21"/>
      <c r="AN26" s="22"/>
      <c r="AO26" s="22"/>
      <c r="AP26" s="21"/>
    </row>
    <row r="27" spans="1:42" ht="15" customHeight="1" x14ac:dyDescent="0.25">
      <c r="A27" s="11" t="s">
        <v>513</v>
      </c>
      <c r="B27" s="10" t="s">
        <v>5</v>
      </c>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c r="AG27" s="10"/>
      <c r="AH27" s="10"/>
      <c r="AI27" s="10"/>
      <c r="AJ27" s="10"/>
      <c r="AK27" s="10"/>
      <c r="AL27" s="10"/>
      <c r="AM27" s="10"/>
      <c r="AN27" s="10"/>
      <c r="AO27" s="10"/>
      <c r="AP27" s="10"/>
    </row>
    <row r="28" spans="1:42" x14ac:dyDescent="0.25">
      <c r="A28" s="11"/>
      <c r="B28" s="31" t="s">
        <v>382</v>
      </c>
      <c r="C28" s="31"/>
      <c r="D28" s="31"/>
      <c r="E28" s="31"/>
      <c r="F28" s="31"/>
      <c r="G28" s="31"/>
      <c r="H28" s="31"/>
      <c r="I28" s="31"/>
      <c r="J28" s="31"/>
      <c r="K28" s="31"/>
      <c r="L28" s="31"/>
      <c r="M28" s="31"/>
      <c r="N28" s="31"/>
      <c r="O28" s="31"/>
      <c r="P28" s="31"/>
      <c r="Q28" s="31"/>
      <c r="R28" s="31"/>
      <c r="S28" s="31"/>
      <c r="T28" s="31"/>
      <c r="U28" s="31"/>
      <c r="V28" s="31"/>
      <c r="W28" s="31"/>
      <c r="X28" s="31"/>
      <c r="Y28" s="31"/>
      <c r="Z28" s="31"/>
      <c r="AA28" s="31"/>
      <c r="AB28" s="31"/>
      <c r="AC28" s="31"/>
      <c r="AD28" s="31"/>
      <c r="AE28" s="31"/>
      <c r="AF28" s="31"/>
      <c r="AG28" s="31"/>
      <c r="AH28" s="31"/>
      <c r="AI28" s="31"/>
      <c r="AJ28" s="31"/>
      <c r="AK28" s="31"/>
      <c r="AL28" s="31"/>
      <c r="AM28" s="31"/>
      <c r="AN28" s="31"/>
      <c r="AO28" s="31"/>
      <c r="AP28" s="31"/>
    </row>
    <row r="29" spans="1:42" ht="15.75" x14ac:dyDescent="0.25">
      <c r="A29" s="11"/>
      <c r="B29" s="33"/>
      <c r="C29" s="33"/>
      <c r="D29" s="33"/>
      <c r="E29" s="33"/>
      <c r="F29" s="33"/>
      <c r="G29" s="33"/>
      <c r="H29" s="33"/>
      <c r="I29" s="33"/>
      <c r="J29" s="33"/>
      <c r="K29" s="33"/>
      <c r="L29" s="33"/>
      <c r="M29" s="33"/>
      <c r="N29" s="33"/>
      <c r="O29" s="33"/>
      <c r="P29" s="33"/>
      <c r="Q29" s="33"/>
      <c r="R29" s="33"/>
      <c r="S29" s="33"/>
      <c r="T29" s="33"/>
      <c r="U29" s="33"/>
      <c r="V29" s="33"/>
      <c r="W29" s="33"/>
      <c r="X29" s="33"/>
      <c r="Y29" s="33"/>
      <c r="Z29" s="33"/>
      <c r="AA29" s="33"/>
      <c r="AB29" s="33"/>
      <c r="AC29" s="33"/>
      <c r="AD29" s="33"/>
      <c r="AE29" s="33"/>
      <c r="AF29" s="33"/>
      <c r="AG29" s="33"/>
      <c r="AH29" s="33"/>
      <c r="AI29" s="33"/>
      <c r="AJ29" s="33"/>
      <c r="AK29" s="33"/>
      <c r="AL29" s="33"/>
      <c r="AM29" s="33"/>
      <c r="AN29" s="33"/>
      <c r="AO29" s="33"/>
      <c r="AP29" s="33"/>
    </row>
    <row r="30" spans="1:42" x14ac:dyDescent="0.25">
      <c r="A30" s="11"/>
      <c r="B30" s="14"/>
      <c r="C30" s="14"/>
      <c r="D30" s="14"/>
      <c r="E30" s="14"/>
      <c r="F30" s="14"/>
      <c r="G30" s="14"/>
      <c r="H30" s="14"/>
      <c r="I30" s="14"/>
      <c r="J30" s="14"/>
      <c r="K30" s="14"/>
      <c r="L30" s="14"/>
      <c r="M30" s="14"/>
      <c r="N30" s="14"/>
      <c r="O30" s="14"/>
      <c r="P30" s="14"/>
      <c r="Q30" s="14"/>
      <c r="R30" s="14"/>
    </row>
    <row r="31" spans="1:42" ht="15.75" thickBot="1" x14ac:dyDescent="0.3">
      <c r="A31" s="11"/>
      <c r="B31" s="16"/>
      <c r="C31" s="16" t="s">
        <v>191</v>
      </c>
      <c r="D31" s="29" t="s">
        <v>383</v>
      </c>
      <c r="E31" s="29"/>
      <c r="F31" s="29"/>
      <c r="G31" s="29"/>
      <c r="H31" s="29"/>
      <c r="I31" s="29"/>
      <c r="J31" s="29"/>
      <c r="K31" s="29"/>
      <c r="L31" s="29"/>
      <c r="M31" s="29"/>
      <c r="N31" s="29"/>
      <c r="O31" s="29"/>
      <c r="P31" s="29"/>
      <c r="Q31" s="29"/>
      <c r="R31" s="16"/>
    </row>
    <row r="32" spans="1:42" ht="15.75" thickBot="1" x14ac:dyDescent="0.3">
      <c r="A32" s="11"/>
      <c r="B32" s="16"/>
      <c r="C32" s="16" t="s">
        <v>191</v>
      </c>
      <c r="D32" s="30" t="s">
        <v>209</v>
      </c>
      <c r="E32" s="30"/>
      <c r="F32" s="30"/>
      <c r="G32" s="30"/>
      <c r="H32" s="30"/>
      <c r="I32" s="30"/>
      <c r="J32" s="16"/>
      <c r="K32" s="16" t="s">
        <v>191</v>
      </c>
      <c r="L32" s="30" t="s">
        <v>229</v>
      </c>
      <c r="M32" s="30"/>
      <c r="N32" s="30"/>
      <c r="O32" s="30"/>
      <c r="P32" s="30"/>
      <c r="Q32" s="30"/>
      <c r="R32" s="16"/>
    </row>
    <row r="33" spans="1:18" ht="15.75" thickBot="1" x14ac:dyDescent="0.3">
      <c r="A33" s="11"/>
      <c r="B33" s="16"/>
      <c r="C33" s="16" t="s">
        <v>191</v>
      </c>
      <c r="D33" s="68" t="s">
        <v>263</v>
      </c>
      <c r="E33" s="68"/>
      <c r="F33" s="16"/>
      <c r="G33" s="16" t="s">
        <v>191</v>
      </c>
      <c r="H33" s="68" t="s">
        <v>384</v>
      </c>
      <c r="I33" s="68"/>
      <c r="J33" s="16"/>
      <c r="K33" s="16" t="s">
        <v>191</v>
      </c>
      <c r="L33" s="68" t="s">
        <v>263</v>
      </c>
      <c r="M33" s="68"/>
      <c r="N33" s="16"/>
      <c r="O33" s="16" t="s">
        <v>191</v>
      </c>
      <c r="P33" s="68" t="s">
        <v>384</v>
      </c>
      <c r="Q33" s="68"/>
      <c r="R33" s="16"/>
    </row>
    <row r="34" spans="1:18" x14ac:dyDescent="0.25">
      <c r="A34" s="11"/>
      <c r="B34" s="17" t="s">
        <v>269</v>
      </c>
      <c r="C34" s="18" t="s">
        <v>191</v>
      </c>
      <c r="D34" s="18" t="s">
        <v>196</v>
      </c>
      <c r="E34" s="19">
        <v>31</v>
      </c>
      <c r="F34" s="20" t="s">
        <v>191</v>
      </c>
      <c r="G34" s="18" t="s">
        <v>191</v>
      </c>
      <c r="H34" s="18" t="s">
        <v>196</v>
      </c>
      <c r="I34" s="26">
        <v>2360</v>
      </c>
      <c r="J34" s="20" t="s">
        <v>191</v>
      </c>
      <c r="K34" s="18" t="s">
        <v>191</v>
      </c>
      <c r="L34" s="18" t="s">
        <v>196</v>
      </c>
      <c r="M34" s="19">
        <v>45</v>
      </c>
      <c r="N34" s="20" t="s">
        <v>191</v>
      </c>
      <c r="O34" s="18" t="s">
        <v>191</v>
      </c>
      <c r="P34" s="18" t="s">
        <v>196</v>
      </c>
      <c r="Q34" s="26">
        <v>3227</v>
      </c>
      <c r="R34" s="20" t="s">
        <v>191</v>
      </c>
    </row>
    <row r="35" spans="1:18" x14ac:dyDescent="0.25">
      <c r="A35" s="11"/>
      <c r="B35" s="23" t="s">
        <v>270</v>
      </c>
      <c r="C35" s="14" t="s">
        <v>191</v>
      </c>
      <c r="D35" s="14"/>
      <c r="E35" s="14"/>
      <c r="F35" s="14"/>
      <c r="G35" s="14" t="s">
        <v>191</v>
      </c>
      <c r="H35" s="14"/>
      <c r="I35" s="14"/>
      <c r="J35" s="14"/>
      <c r="K35" s="14" t="s">
        <v>191</v>
      </c>
      <c r="L35" s="14"/>
      <c r="M35" s="14"/>
      <c r="N35" s="14"/>
      <c r="O35" s="14" t="s">
        <v>191</v>
      </c>
      <c r="P35" s="14"/>
      <c r="Q35" s="14"/>
      <c r="R35" s="14"/>
    </row>
    <row r="36" spans="1:18" x14ac:dyDescent="0.25">
      <c r="A36" s="11"/>
      <c r="B36" s="38" t="s">
        <v>271</v>
      </c>
      <c r="C36" s="18" t="s">
        <v>191</v>
      </c>
      <c r="D36" s="18"/>
      <c r="E36" s="19">
        <v>130</v>
      </c>
      <c r="F36" s="20" t="s">
        <v>191</v>
      </c>
      <c r="G36" s="18" t="s">
        <v>191</v>
      </c>
      <c r="H36" s="18"/>
      <c r="I36" s="26">
        <v>9360</v>
      </c>
      <c r="J36" s="20" t="s">
        <v>191</v>
      </c>
      <c r="K36" s="18" t="s">
        <v>191</v>
      </c>
      <c r="L36" s="18"/>
      <c r="M36" s="19">
        <v>153</v>
      </c>
      <c r="N36" s="20" t="s">
        <v>191</v>
      </c>
      <c r="O36" s="18" t="s">
        <v>191</v>
      </c>
      <c r="P36" s="18"/>
      <c r="Q36" s="26">
        <v>9779</v>
      </c>
      <c r="R36" s="20" t="s">
        <v>191</v>
      </c>
    </row>
    <row r="37" spans="1:18" x14ac:dyDescent="0.25">
      <c r="A37" s="11"/>
      <c r="B37" s="36" t="s">
        <v>272</v>
      </c>
      <c r="C37" s="14" t="s">
        <v>191</v>
      </c>
      <c r="D37" s="14"/>
      <c r="E37" s="37">
        <v>107</v>
      </c>
      <c r="F37" s="15" t="s">
        <v>191</v>
      </c>
      <c r="G37" s="14" t="s">
        <v>191</v>
      </c>
      <c r="H37" s="14"/>
      <c r="I37" s="24">
        <v>11113</v>
      </c>
      <c r="J37" s="15" t="s">
        <v>191</v>
      </c>
      <c r="K37" s="14" t="s">
        <v>191</v>
      </c>
      <c r="L37" s="14"/>
      <c r="M37" s="37">
        <v>164</v>
      </c>
      <c r="N37" s="15" t="s">
        <v>191</v>
      </c>
      <c r="O37" s="14" t="s">
        <v>191</v>
      </c>
      <c r="P37" s="14"/>
      <c r="Q37" s="24">
        <v>11781</v>
      </c>
      <c r="R37" s="15" t="s">
        <v>191</v>
      </c>
    </row>
    <row r="38" spans="1:18" x14ac:dyDescent="0.25">
      <c r="A38" s="11"/>
      <c r="B38" s="38" t="s">
        <v>273</v>
      </c>
      <c r="C38" s="18" t="s">
        <v>191</v>
      </c>
      <c r="D38" s="18"/>
      <c r="E38" s="19">
        <v>20</v>
      </c>
      <c r="F38" s="20" t="s">
        <v>191</v>
      </c>
      <c r="G38" s="18" t="s">
        <v>191</v>
      </c>
      <c r="H38" s="18"/>
      <c r="I38" s="26">
        <v>1233</v>
      </c>
      <c r="J38" s="20" t="s">
        <v>191</v>
      </c>
      <c r="K38" s="18" t="s">
        <v>191</v>
      </c>
      <c r="L38" s="18"/>
      <c r="M38" s="19">
        <v>43</v>
      </c>
      <c r="N38" s="20" t="s">
        <v>191</v>
      </c>
      <c r="O38" s="18" t="s">
        <v>191</v>
      </c>
      <c r="P38" s="18"/>
      <c r="Q38" s="26">
        <v>1311</v>
      </c>
      <c r="R38" s="20" t="s">
        <v>191</v>
      </c>
    </row>
    <row r="39" spans="1:18" x14ac:dyDescent="0.25">
      <c r="A39" s="11"/>
      <c r="B39" s="23" t="s">
        <v>274</v>
      </c>
      <c r="C39" s="14" t="s">
        <v>191</v>
      </c>
      <c r="D39" s="14"/>
      <c r="E39" s="14"/>
      <c r="F39" s="14"/>
      <c r="G39" s="14" t="s">
        <v>191</v>
      </c>
      <c r="H39" s="14"/>
      <c r="I39" s="14"/>
      <c r="J39" s="14"/>
      <c r="K39" s="14" t="s">
        <v>191</v>
      </c>
      <c r="L39" s="14"/>
      <c r="M39" s="14"/>
      <c r="N39" s="14"/>
      <c r="O39" s="14" t="s">
        <v>191</v>
      </c>
      <c r="P39" s="14"/>
      <c r="Q39" s="14"/>
      <c r="R39" s="14"/>
    </row>
    <row r="40" spans="1:18" x14ac:dyDescent="0.25">
      <c r="A40" s="11"/>
      <c r="B40" s="38" t="s">
        <v>275</v>
      </c>
      <c r="C40" s="18" t="s">
        <v>191</v>
      </c>
      <c r="D40" s="18"/>
      <c r="E40" s="19">
        <v>9</v>
      </c>
      <c r="F40" s="20" t="s">
        <v>191</v>
      </c>
      <c r="G40" s="18" t="s">
        <v>191</v>
      </c>
      <c r="H40" s="18"/>
      <c r="I40" s="19">
        <v>363</v>
      </c>
      <c r="J40" s="20" t="s">
        <v>191</v>
      </c>
      <c r="K40" s="18" t="s">
        <v>191</v>
      </c>
      <c r="L40" s="18"/>
      <c r="M40" s="19">
        <v>7</v>
      </c>
      <c r="N40" s="20" t="s">
        <v>191</v>
      </c>
      <c r="O40" s="18" t="s">
        <v>191</v>
      </c>
      <c r="P40" s="18"/>
      <c r="Q40" s="19">
        <v>388</v>
      </c>
      <c r="R40" s="20" t="s">
        <v>191</v>
      </c>
    </row>
    <row r="41" spans="1:18" x14ac:dyDescent="0.25">
      <c r="A41" s="11"/>
      <c r="B41" s="36" t="s">
        <v>107</v>
      </c>
      <c r="C41" s="14" t="s">
        <v>191</v>
      </c>
      <c r="D41" s="14"/>
      <c r="E41" s="37">
        <v>102</v>
      </c>
      <c r="F41" s="15" t="s">
        <v>191</v>
      </c>
      <c r="G41" s="14" t="s">
        <v>191</v>
      </c>
      <c r="H41" s="14"/>
      <c r="I41" s="24">
        <v>5300</v>
      </c>
      <c r="J41" s="15" t="s">
        <v>191</v>
      </c>
      <c r="K41" s="14" t="s">
        <v>191</v>
      </c>
      <c r="L41" s="14"/>
      <c r="M41" s="37">
        <v>144</v>
      </c>
      <c r="N41" s="15" t="s">
        <v>191</v>
      </c>
      <c r="O41" s="14" t="s">
        <v>191</v>
      </c>
      <c r="P41" s="14"/>
      <c r="Q41" s="24">
        <v>5579</v>
      </c>
      <c r="R41" s="15" t="s">
        <v>191</v>
      </c>
    </row>
    <row r="42" spans="1:18" x14ac:dyDescent="0.25">
      <c r="A42" s="11"/>
      <c r="B42" s="38" t="s">
        <v>276</v>
      </c>
      <c r="C42" s="18" t="s">
        <v>191</v>
      </c>
      <c r="D42" s="18"/>
      <c r="E42" s="19" t="s">
        <v>223</v>
      </c>
      <c r="F42" s="20" t="s">
        <v>191</v>
      </c>
      <c r="G42" s="18" t="s">
        <v>191</v>
      </c>
      <c r="H42" s="18"/>
      <c r="I42" s="19">
        <v>339</v>
      </c>
      <c r="J42" s="20" t="s">
        <v>191</v>
      </c>
      <c r="K42" s="18" t="s">
        <v>191</v>
      </c>
      <c r="L42" s="18"/>
      <c r="M42" s="19" t="s">
        <v>223</v>
      </c>
      <c r="N42" s="20" t="s">
        <v>191</v>
      </c>
      <c r="O42" s="18" t="s">
        <v>191</v>
      </c>
      <c r="P42" s="18"/>
      <c r="Q42" s="19">
        <v>362</v>
      </c>
      <c r="R42" s="20" t="s">
        <v>191</v>
      </c>
    </row>
    <row r="43" spans="1:18" x14ac:dyDescent="0.25">
      <c r="A43" s="11"/>
      <c r="B43" s="23" t="s">
        <v>277</v>
      </c>
      <c r="C43" s="14" t="s">
        <v>191</v>
      </c>
      <c r="D43" s="14"/>
      <c r="E43" s="14"/>
      <c r="F43" s="14"/>
      <c r="G43" s="14" t="s">
        <v>191</v>
      </c>
      <c r="H43" s="14"/>
      <c r="I43" s="14"/>
      <c r="J43" s="14"/>
      <c r="K43" s="14" t="s">
        <v>191</v>
      </c>
      <c r="L43" s="14"/>
      <c r="M43" s="14"/>
      <c r="N43" s="14"/>
      <c r="O43" s="14" t="s">
        <v>191</v>
      </c>
      <c r="P43" s="14"/>
      <c r="Q43" s="14"/>
      <c r="R43" s="14"/>
    </row>
    <row r="44" spans="1:18" x14ac:dyDescent="0.25">
      <c r="A44" s="11"/>
      <c r="B44" s="38" t="s">
        <v>278</v>
      </c>
      <c r="C44" s="18" t="s">
        <v>191</v>
      </c>
      <c r="D44" s="18"/>
      <c r="E44" s="19" t="s">
        <v>223</v>
      </c>
      <c r="F44" s="20" t="s">
        <v>191</v>
      </c>
      <c r="G44" s="18" t="s">
        <v>191</v>
      </c>
      <c r="H44" s="18"/>
      <c r="I44" s="19">
        <v>98</v>
      </c>
      <c r="J44" s="20" t="s">
        <v>191</v>
      </c>
      <c r="K44" s="18" t="s">
        <v>191</v>
      </c>
      <c r="L44" s="18"/>
      <c r="M44" s="19" t="s">
        <v>223</v>
      </c>
      <c r="N44" s="20" t="s">
        <v>191</v>
      </c>
      <c r="O44" s="18" t="s">
        <v>191</v>
      </c>
      <c r="P44" s="18"/>
      <c r="Q44" s="19">
        <v>93</v>
      </c>
      <c r="R44" s="20" t="s">
        <v>191</v>
      </c>
    </row>
    <row r="45" spans="1:18" x14ac:dyDescent="0.25">
      <c r="A45" s="11"/>
      <c r="B45" s="36" t="s">
        <v>275</v>
      </c>
      <c r="C45" s="14" t="s">
        <v>191</v>
      </c>
      <c r="D45" s="14"/>
      <c r="E45" s="37">
        <v>242</v>
      </c>
      <c r="F45" s="15" t="s">
        <v>191</v>
      </c>
      <c r="G45" s="14" t="s">
        <v>191</v>
      </c>
      <c r="H45" s="14"/>
      <c r="I45" s="24">
        <v>14531</v>
      </c>
      <c r="J45" s="15" t="s">
        <v>191</v>
      </c>
      <c r="K45" s="14" t="s">
        <v>191</v>
      </c>
      <c r="L45" s="14"/>
      <c r="M45" s="37">
        <v>199</v>
      </c>
      <c r="N45" s="15" t="s">
        <v>191</v>
      </c>
      <c r="O45" s="14" t="s">
        <v>191</v>
      </c>
      <c r="P45" s="14"/>
      <c r="Q45" s="24">
        <v>13431</v>
      </c>
      <c r="R45" s="15" t="s">
        <v>191</v>
      </c>
    </row>
    <row r="46" spans="1:18" x14ac:dyDescent="0.25">
      <c r="A46" s="11"/>
      <c r="B46" s="17" t="s">
        <v>280</v>
      </c>
      <c r="C46" s="18" t="s">
        <v>191</v>
      </c>
      <c r="D46" s="18"/>
      <c r="E46" s="19" t="s">
        <v>223</v>
      </c>
      <c r="F46" s="20" t="s">
        <v>191</v>
      </c>
      <c r="G46" s="18" t="s">
        <v>191</v>
      </c>
      <c r="H46" s="18"/>
      <c r="I46" s="19">
        <v>74</v>
      </c>
      <c r="J46" s="20" t="s">
        <v>191</v>
      </c>
      <c r="K46" s="18" t="s">
        <v>191</v>
      </c>
      <c r="L46" s="18"/>
      <c r="M46" s="19" t="s">
        <v>223</v>
      </c>
      <c r="N46" s="20" t="s">
        <v>191</v>
      </c>
      <c r="O46" s="18" t="s">
        <v>191</v>
      </c>
      <c r="P46" s="18"/>
      <c r="Q46" s="19">
        <v>84</v>
      </c>
      <c r="R46" s="20" t="s">
        <v>191</v>
      </c>
    </row>
    <row r="47" spans="1:18" ht="15.75" thickBot="1" x14ac:dyDescent="0.3">
      <c r="A47" s="11"/>
      <c r="B47" s="23" t="s">
        <v>377</v>
      </c>
      <c r="C47" s="14" t="s">
        <v>191</v>
      </c>
      <c r="D47" s="14"/>
      <c r="E47" s="37" t="s">
        <v>223</v>
      </c>
      <c r="F47" s="15" t="s">
        <v>191</v>
      </c>
      <c r="G47" s="14" t="s">
        <v>191</v>
      </c>
      <c r="H47" s="14"/>
      <c r="I47" s="37" t="s">
        <v>223</v>
      </c>
      <c r="J47" s="15" t="s">
        <v>191</v>
      </c>
      <c r="K47" s="14" t="s">
        <v>191</v>
      </c>
      <c r="L47" s="14"/>
      <c r="M47" s="37" t="s">
        <v>223</v>
      </c>
      <c r="N47" s="15" t="s">
        <v>191</v>
      </c>
      <c r="O47" s="14" t="s">
        <v>191</v>
      </c>
      <c r="P47" s="14"/>
      <c r="Q47" s="37" t="s">
        <v>223</v>
      </c>
      <c r="R47" s="15" t="s">
        <v>191</v>
      </c>
    </row>
    <row r="48" spans="1:18" x14ac:dyDescent="0.25">
      <c r="A48" s="11"/>
      <c r="B48" s="21"/>
      <c r="C48" s="21" t="s">
        <v>191</v>
      </c>
      <c r="D48" s="39"/>
      <c r="E48" s="39"/>
      <c r="F48" s="21"/>
      <c r="G48" s="21" t="s">
        <v>191</v>
      </c>
      <c r="H48" s="39"/>
      <c r="I48" s="39"/>
      <c r="J48" s="21"/>
      <c r="K48" s="21" t="s">
        <v>191</v>
      </c>
      <c r="L48" s="39"/>
      <c r="M48" s="39"/>
      <c r="N48" s="21"/>
      <c r="O48" s="21" t="s">
        <v>191</v>
      </c>
      <c r="P48" s="39"/>
      <c r="Q48" s="39"/>
      <c r="R48" s="21"/>
    </row>
    <row r="49" spans="1:42" ht="15.75" thickBot="1" x14ac:dyDescent="0.3">
      <c r="A49" s="11"/>
      <c r="B49" s="49" t="s">
        <v>162</v>
      </c>
      <c r="C49" s="25" t="s">
        <v>191</v>
      </c>
      <c r="D49" s="18" t="s">
        <v>196</v>
      </c>
      <c r="E49" s="19" t="s">
        <v>385</v>
      </c>
      <c r="F49" s="20" t="s">
        <v>191</v>
      </c>
      <c r="G49" s="25" t="s">
        <v>191</v>
      </c>
      <c r="H49" s="18" t="s">
        <v>196</v>
      </c>
      <c r="I49" s="19" t="s">
        <v>386</v>
      </c>
      <c r="J49" s="20" t="s">
        <v>191</v>
      </c>
      <c r="K49" s="25" t="s">
        <v>191</v>
      </c>
      <c r="L49" s="18" t="s">
        <v>196</v>
      </c>
      <c r="M49" s="19" t="s">
        <v>387</v>
      </c>
      <c r="N49" s="20" t="s">
        <v>191</v>
      </c>
      <c r="O49" s="25" t="s">
        <v>191</v>
      </c>
      <c r="P49" s="18" t="s">
        <v>196</v>
      </c>
      <c r="Q49" s="19" t="s">
        <v>388</v>
      </c>
      <c r="R49" s="20" t="s">
        <v>191</v>
      </c>
    </row>
    <row r="50" spans="1:42" ht="15.75" thickTop="1" x14ac:dyDescent="0.25">
      <c r="A50" s="11"/>
      <c r="B50" s="21"/>
      <c r="C50" s="21" t="s">
        <v>191</v>
      </c>
      <c r="D50" s="22"/>
      <c r="E50" s="22"/>
      <c r="F50" s="21"/>
      <c r="G50" s="21" t="s">
        <v>191</v>
      </c>
      <c r="H50" s="22"/>
      <c r="I50" s="22"/>
      <c r="J50" s="21"/>
      <c r="K50" s="21" t="s">
        <v>191</v>
      </c>
      <c r="L50" s="22"/>
      <c r="M50" s="22"/>
      <c r="N50" s="21"/>
      <c r="O50" s="21" t="s">
        <v>191</v>
      </c>
      <c r="P50" s="22"/>
      <c r="Q50" s="22"/>
      <c r="R50" s="21"/>
    </row>
    <row r="51" spans="1:42" ht="15.75" x14ac:dyDescent="0.25">
      <c r="A51" s="11"/>
      <c r="B51" s="33"/>
      <c r="C51" s="33"/>
      <c r="D51" s="33"/>
      <c r="E51" s="33"/>
      <c r="F51" s="33"/>
      <c r="G51" s="33"/>
      <c r="H51" s="33"/>
      <c r="I51" s="33"/>
      <c r="J51" s="33"/>
      <c r="K51" s="33"/>
      <c r="L51" s="33"/>
      <c r="M51" s="33"/>
      <c r="N51" s="33"/>
      <c r="O51" s="33"/>
      <c r="P51" s="33"/>
      <c r="Q51" s="33"/>
      <c r="R51" s="33"/>
      <c r="S51" s="33"/>
      <c r="T51" s="33"/>
      <c r="U51" s="33"/>
      <c r="V51" s="33"/>
      <c r="W51" s="33"/>
      <c r="X51" s="33"/>
      <c r="Y51" s="33"/>
      <c r="Z51" s="33"/>
      <c r="AA51" s="33"/>
      <c r="AB51" s="33"/>
      <c r="AC51" s="33"/>
      <c r="AD51" s="33"/>
      <c r="AE51" s="33"/>
      <c r="AF51" s="33"/>
      <c r="AG51" s="33"/>
      <c r="AH51" s="33"/>
      <c r="AI51" s="33"/>
      <c r="AJ51" s="33"/>
      <c r="AK51" s="33"/>
      <c r="AL51" s="33"/>
      <c r="AM51" s="33"/>
      <c r="AN51" s="33"/>
      <c r="AO51" s="33"/>
      <c r="AP51" s="33"/>
    </row>
    <row r="52" spans="1:42" x14ac:dyDescent="0.25">
      <c r="A52" s="11"/>
      <c r="B52" s="14"/>
      <c r="C52" s="14"/>
      <c r="D52" s="14"/>
      <c r="E52" s="14"/>
      <c r="F52" s="14"/>
      <c r="G52" s="14"/>
      <c r="H52" s="14"/>
      <c r="I52" s="14"/>
      <c r="J52" s="14"/>
      <c r="K52" s="14"/>
      <c r="L52" s="14"/>
      <c r="M52" s="14"/>
      <c r="N52" s="14"/>
      <c r="O52" s="14"/>
      <c r="P52" s="14"/>
      <c r="Q52" s="14"/>
      <c r="R52" s="14"/>
    </row>
    <row r="53" spans="1:42" ht="15.75" thickBot="1" x14ac:dyDescent="0.3">
      <c r="A53" s="11"/>
      <c r="B53" s="16"/>
      <c r="C53" s="16" t="s">
        <v>191</v>
      </c>
      <c r="D53" s="29" t="s">
        <v>389</v>
      </c>
      <c r="E53" s="29"/>
      <c r="F53" s="29"/>
      <c r="G53" s="29"/>
      <c r="H53" s="29"/>
      <c r="I53" s="29"/>
      <c r="J53" s="29"/>
      <c r="K53" s="29"/>
      <c r="L53" s="29"/>
      <c r="M53" s="29"/>
      <c r="N53" s="29"/>
      <c r="O53" s="29"/>
      <c r="P53" s="29"/>
      <c r="Q53" s="29"/>
      <c r="R53" s="16"/>
    </row>
    <row r="54" spans="1:42" ht="15.75" thickBot="1" x14ac:dyDescent="0.3">
      <c r="A54" s="11"/>
      <c r="B54" s="16"/>
      <c r="C54" s="16" t="s">
        <v>191</v>
      </c>
      <c r="D54" s="69">
        <v>41547</v>
      </c>
      <c r="E54" s="69"/>
      <c r="F54" s="69"/>
      <c r="G54" s="69"/>
      <c r="H54" s="69"/>
      <c r="I54" s="69"/>
      <c r="J54" s="16"/>
      <c r="K54" s="16" t="s">
        <v>191</v>
      </c>
      <c r="L54" s="69">
        <v>41274</v>
      </c>
      <c r="M54" s="69"/>
      <c r="N54" s="69"/>
      <c r="O54" s="69"/>
      <c r="P54" s="69"/>
      <c r="Q54" s="69"/>
      <c r="R54" s="16"/>
    </row>
    <row r="55" spans="1:42" ht="15.75" thickBot="1" x14ac:dyDescent="0.3">
      <c r="A55" s="11"/>
      <c r="B55" s="16"/>
      <c r="C55" s="16" t="s">
        <v>191</v>
      </c>
      <c r="D55" s="68" t="s">
        <v>263</v>
      </c>
      <c r="E55" s="68"/>
      <c r="F55" s="16"/>
      <c r="G55" s="16" t="s">
        <v>191</v>
      </c>
      <c r="H55" s="68" t="s">
        <v>384</v>
      </c>
      <c r="I55" s="68"/>
      <c r="J55" s="16"/>
      <c r="K55" s="16" t="s">
        <v>191</v>
      </c>
      <c r="L55" s="68" t="s">
        <v>263</v>
      </c>
      <c r="M55" s="68"/>
      <c r="N55" s="16"/>
      <c r="O55" s="16" t="s">
        <v>191</v>
      </c>
      <c r="P55" s="68" t="s">
        <v>384</v>
      </c>
      <c r="Q55" s="68"/>
      <c r="R55" s="16"/>
    </row>
    <row r="56" spans="1:42" x14ac:dyDescent="0.25">
      <c r="A56" s="11"/>
      <c r="B56" s="17" t="s">
        <v>269</v>
      </c>
      <c r="C56" s="18" t="s">
        <v>191</v>
      </c>
      <c r="D56" s="18" t="s">
        <v>196</v>
      </c>
      <c r="E56" s="19">
        <v>356</v>
      </c>
      <c r="F56" s="20" t="s">
        <v>191</v>
      </c>
      <c r="G56" s="18" t="s">
        <v>191</v>
      </c>
      <c r="H56" s="18" t="s">
        <v>196</v>
      </c>
      <c r="I56" s="26">
        <v>16922</v>
      </c>
      <c r="J56" s="20" t="s">
        <v>191</v>
      </c>
      <c r="K56" s="18" t="s">
        <v>191</v>
      </c>
      <c r="L56" s="18" t="s">
        <v>196</v>
      </c>
      <c r="M56" s="26">
        <v>1164</v>
      </c>
      <c r="N56" s="20" t="s">
        <v>191</v>
      </c>
      <c r="O56" s="18" t="s">
        <v>191</v>
      </c>
      <c r="P56" s="18" t="s">
        <v>196</v>
      </c>
      <c r="Q56" s="26">
        <v>19765</v>
      </c>
      <c r="R56" s="20" t="s">
        <v>191</v>
      </c>
    </row>
    <row r="57" spans="1:42" x14ac:dyDescent="0.25">
      <c r="A57" s="11"/>
      <c r="B57" s="23" t="s">
        <v>270</v>
      </c>
      <c r="C57" s="14" t="s">
        <v>191</v>
      </c>
      <c r="D57" s="14"/>
      <c r="E57" s="14"/>
      <c r="F57" s="14"/>
      <c r="G57" s="14" t="s">
        <v>191</v>
      </c>
      <c r="H57" s="14"/>
      <c r="I57" s="14"/>
      <c r="J57" s="14"/>
      <c r="K57" s="14" t="s">
        <v>191</v>
      </c>
      <c r="L57" s="14"/>
      <c r="M57" s="14"/>
      <c r="N57" s="14"/>
      <c r="O57" s="14" t="s">
        <v>191</v>
      </c>
      <c r="P57" s="14"/>
      <c r="Q57" s="14"/>
      <c r="R57" s="14"/>
    </row>
    <row r="58" spans="1:42" x14ac:dyDescent="0.25">
      <c r="A58" s="11"/>
      <c r="B58" s="38" t="s">
        <v>271</v>
      </c>
      <c r="C58" s="18" t="s">
        <v>191</v>
      </c>
      <c r="D58" s="18"/>
      <c r="E58" s="26">
        <v>1204</v>
      </c>
      <c r="F58" s="20" t="s">
        <v>191</v>
      </c>
      <c r="G58" s="18" t="s">
        <v>191</v>
      </c>
      <c r="H58" s="18"/>
      <c r="I58" s="26">
        <v>49579</v>
      </c>
      <c r="J58" s="20" t="s">
        <v>191</v>
      </c>
      <c r="K58" s="18" t="s">
        <v>191</v>
      </c>
      <c r="L58" s="18"/>
      <c r="M58" s="26">
        <v>1206</v>
      </c>
      <c r="N58" s="20" t="s">
        <v>191</v>
      </c>
      <c r="O58" s="18" t="s">
        <v>191</v>
      </c>
      <c r="P58" s="18"/>
      <c r="Q58" s="26">
        <v>45952</v>
      </c>
      <c r="R58" s="20" t="s">
        <v>191</v>
      </c>
    </row>
    <row r="59" spans="1:42" x14ac:dyDescent="0.25">
      <c r="A59" s="11"/>
      <c r="B59" s="36" t="s">
        <v>272</v>
      </c>
      <c r="C59" s="14" t="s">
        <v>191</v>
      </c>
      <c r="D59" s="14"/>
      <c r="E59" s="37">
        <v>678</v>
      </c>
      <c r="F59" s="15" t="s">
        <v>191</v>
      </c>
      <c r="G59" s="14" t="s">
        <v>191</v>
      </c>
      <c r="H59" s="14"/>
      <c r="I59" s="24">
        <v>39167</v>
      </c>
      <c r="J59" s="15" t="s">
        <v>191</v>
      </c>
      <c r="K59" s="14" t="s">
        <v>191</v>
      </c>
      <c r="L59" s="14"/>
      <c r="M59" s="37">
        <v>609</v>
      </c>
      <c r="N59" s="15" t="s">
        <v>191</v>
      </c>
      <c r="O59" s="14" t="s">
        <v>191</v>
      </c>
      <c r="P59" s="14"/>
      <c r="Q59" s="24">
        <v>35806</v>
      </c>
      <c r="R59" s="15" t="s">
        <v>191</v>
      </c>
    </row>
    <row r="60" spans="1:42" x14ac:dyDescent="0.25">
      <c r="A60" s="11"/>
      <c r="B60" s="38" t="s">
        <v>273</v>
      </c>
      <c r="C60" s="18" t="s">
        <v>191</v>
      </c>
      <c r="D60" s="18"/>
      <c r="E60" s="19">
        <v>39</v>
      </c>
      <c r="F60" s="20" t="s">
        <v>191</v>
      </c>
      <c r="G60" s="18" t="s">
        <v>191</v>
      </c>
      <c r="H60" s="18"/>
      <c r="I60" s="26">
        <v>6678</v>
      </c>
      <c r="J60" s="20" t="s">
        <v>191</v>
      </c>
      <c r="K60" s="18" t="s">
        <v>191</v>
      </c>
      <c r="L60" s="18"/>
      <c r="M60" s="19">
        <v>35</v>
      </c>
      <c r="N60" s="20" t="s">
        <v>191</v>
      </c>
      <c r="O60" s="18" t="s">
        <v>191</v>
      </c>
      <c r="P60" s="18"/>
      <c r="Q60" s="26">
        <v>5898</v>
      </c>
      <c r="R60" s="20" t="s">
        <v>191</v>
      </c>
    </row>
    <row r="61" spans="1:42" x14ac:dyDescent="0.25">
      <c r="A61" s="11"/>
      <c r="B61" s="23" t="s">
        <v>274</v>
      </c>
      <c r="C61" s="14" t="s">
        <v>191</v>
      </c>
      <c r="D61" s="14"/>
      <c r="E61" s="14"/>
      <c r="F61" s="14"/>
      <c r="G61" s="14" t="s">
        <v>191</v>
      </c>
      <c r="H61" s="14"/>
      <c r="I61" s="14"/>
      <c r="J61" s="14"/>
      <c r="K61" s="14" t="s">
        <v>191</v>
      </c>
      <c r="L61" s="14"/>
      <c r="M61" s="14"/>
      <c r="N61" s="14"/>
      <c r="O61" s="14" t="s">
        <v>191</v>
      </c>
      <c r="P61" s="14"/>
      <c r="Q61" s="14"/>
      <c r="R61" s="14"/>
    </row>
    <row r="62" spans="1:42" x14ac:dyDescent="0.25">
      <c r="A62" s="11"/>
      <c r="B62" s="38" t="s">
        <v>275</v>
      </c>
      <c r="C62" s="18" t="s">
        <v>191</v>
      </c>
      <c r="D62" s="18"/>
      <c r="E62" s="19">
        <v>40</v>
      </c>
      <c r="F62" s="20" t="s">
        <v>191</v>
      </c>
      <c r="G62" s="18" t="s">
        <v>191</v>
      </c>
      <c r="H62" s="18"/>
      <c r="I62" s="26">
        <v>1250</v>
      </c>
      <c r="J62" s="20" t="s">
        <v>191</v>
      </c>
      <c r="K62" s="18" t="s">
        <v>191</v>
      </c>
      <c r="L62" s="18"/>
      <c r="M62" s="19">
        <v>71</v>
      </c>
      <c r="N62" s="20" t="s">
        <v>191</v>
      </c>
      <c r="O62" s="18" t="s">
        <v>191</v>
      </c>
      <c r="P62" s="18"/>
      <c r="Q62" s="26">
        <v>1621</v>
      </c>
      <c r="R62" s="20" t="s">
        <v>191</v>
      </c>
    </row>
    <row r="63" spans="1:42" x14ac:dyDescent="0.25">
      <c r="A63" s="11"/>
      <c r="B63" s="36" t="s">
        <v>107</v>
      </c>
      <c r="C63" s="14" t="s">
        <v>191</v>
      </c>
      <c r="D63" s="14"/>
      <c r="E63" s="37">
        <v>458</v>
      </c>
      <c r="F63" s="15" t="s">
        <v>191</v>
      </c>
      <c r="G63" s="14" t="s">
        <v>191</v>
      </c>
      <c r="H63" s="14"/>
      <c r="I63" s="24">
        <v>20559</v>
      </c>
      <c r="J63" s="15" t="s">
        <v>191</v>
      </c>
      <c r="K63" s="14" t="s">
        <v>191</v>
      </c>
      <c r="L63" s="14"/>
      <c r="M63" s="37">
        <v>584</v>
      </c>
      <c r="N63" s="15" t="s">
        <v>191</v>
      </c>
      <c r="O63" s="14" t="s">
        <v>191</v>
      </c>
      <c r="P63" s="14"/>
      <c r="Q63" s="24">
        <v>20746</v>
      </c>
      <c r="R63" s="15" t="s">
        <v>191</v>
      </c>
    </row>
    <row r="64" spans="1:42" x14ac:dyDescent="0.25">
      <c r="A64" s="11"/>
      <c r="B64" s="38" t="s">
        <v>276</v>
      </c>
      <c r="C64" s="18" t="s">
        <v>191</v>
      </c>
      <c r="D64" s="18"/>
      <c r="E64" s="19">
        <v>3</v>
      </c>
      <c r="F64" s="20" t="s">
        <v>191</v>
      </c>
      <c r="G64" s="18" t="s">
        <v>191</v>
      </c>
      <c r="H64" s="18"/>
      <c r="I64" s="19">
        <v>277</v>
      </c>
      <c r="J64" s="20" t="s">
        <v>191</v>
      </c>
      <c r="K64" s="18" t="s">
        <v>191</v>
      </c>
      <c r="L64" s="18"/>
      <c r="M64" s="19" t="s">
        <v>223</v>
      </c>
      <c r="N64" s="20" t="s">
        <v>191</v>
      </c>
      <c r="O64" s="18" t="s">
        <v>191</v>
      </c>
      <c r="P64" s="18"/>
      <c r="Q64" s="19">
        <v>280</v>
      </c>
      <c r="R64" s="20" t="s">
        <v>191</v>
      </c>
    </row>
    <row r="65" spans="1:18" x14ac:dyDescent="0.25">
      <c r="A65" s="11"/>
      <c r="B65" s="23" t="s">
        <v>277</v>
      </c>
      <c r="C65" s="14" t="s">
        <v>191</v>
      </c>
      <c r="D65" s="14"/>
      <c r="E65" s="14"/>
      <c r="F65" s="14"/>
      <c r="G65" s="14" t="s">
        <v>191</v>
      </c>
      <c r="H65" s="14"/>
      <c r="I65" s="14"/>
      <c r="J65" s="14"/>
      <c r="K65" s="14" t="s">
        <v>191</v>
      </c>
      <c r="L65" s="14"/>
      <c r="M65" s="14"/>
      <c r="N65" s="14"/>
      <c r="O65" s="14" t="s">
        <v>191</v>
      </c>
      <c r="P65" s="14"/>
      <c r="Q65" s="14"/>
      <c r="R65" s="14"/>
    </row>
    <row r="66" spans="1:18" x14ac:dyDescent="0.25">
      <c r="A66" s="11"/>
      <c r="B66" s="38" t="s">
        <v>278</v>
      </c>
      <c r="C66" s="18" t="s">
        <v>191</v>
      </c>
      <c r="D66" s="18"/>
      <c r="E66" s="19">
        <v>350</v>
      </c>
      <c r="F66" s="20" t="s">
        <v>191</v>
      </c>
      <c r="G66" s="18" t="s">
        <v>191</v>
      </c>
      <c r="H66" s="18"/>
      <c r="I66" s="26">
        <v>27981</v>
      </c>
      <c r="J66" s="20" t="s">
        <v>191</v>
      </c>
      <c r="K66" s="18" t="s">
        <v>191</v>
      </c>
      <c r="L66" s="18"/>
      <c r="M66" s="19">
        <v>314</v>
      </c>
      <c r="N66" s="20" t="s">
        <v>191</v>
      </c>
      <c r="O66" s="18" t="s">
        <v>191</v>
      </c>
      <c r="P66" s="18"/>
      <c r="Q66" s="26">
        <v>29369</v>
      </c>
      <c r="R66" s="20" t="s">
        <v>191</v>
      </c>
    </row>
    <row r="67" spans="1:18" x14ac:dyDescent="0.25">
      <c r="A67" s="11"/>
      <c r="B67" s="36" t="s">
        <v>275</v>
      </c>
      <c r="C67" s="14" t="s">
        <v>191</v>
      </c>
      <c r="D67" s="14"/>
      <c r="E67" s="24">
        <v>1120</v>
      </c>
      <c r="F67" s="15" t="s">
        <v>191</v>
      </c>
      <c r="G67" s="14" t="s">
        <v>191</v>
      </c>
      <c r="H67" s="14"/>
      <c r="I67" s="24">
        <v>65885</v>
      </c>
      <c r="J67" s="15" t="s">
        <v>191</v>
      </c>
      <c r="K67" s="14" t="s">
        <v>191</v>
      </c>
      <c r="L67" s="14"/>
      <c r="M67" s="24">
        <v>1068</v>
      </c>
      <c r="N67" s="15" t="s">
        <v>191</v>
      </c>
      <c r="O67" s="14" t="s">
        <v>191</v>
      </c>
      <c r="P67" s="14"/>
      <c r="Q67" s="24">
        <v>59164</v>
      </c>
      <c r="R67" s="15" t="s">
        <v>191</v>
      </c>
    </row>
    <row r="68" spans="1:18" x14ac:dyDescent="0.25">
      <c r="A68" s="11"/>
      <c r="B68" s="17" t="s">
        <v>280</v>
      </c>
      <c r="C68" s="18" t="s">
        <v>191</v>
      </c>
      <c r="D68" s="18"/>
      <c r="E68" s="19">
        <v>59</v>
      </c>
      <c r="F68" s="20" t="s">
        <v>191</v>
      </c>
      <c r="G68" s="18" t="s">
        <v>191</v>
      </c>
      <c r="H68" s="18"/>
      <c r="I68" s="26">
        <v>2557</v>
      </c>
      <c r="J68" s="20" t="s">
        <v>191</v>
      </c>
      <c r="K68" s="18" t="s">
        <v>191</v>
      </c>
      <c r="L68" s="18"/>
      <c r="M68" s="19">
        <v>98</v>
      </c>
      <c r="N68" s="20" t="s">
        <v>191</v>
      </c>
      <c r="O68" s="18" t="s">
        <v>191</v>
      </c>
      <c r="P68" s="18"/>
      <c r="Q68" s="26">
        <v>3074</v>
      </c>
      <c r="R68" s="20" t="s">
        <v>191</v>
      </c>
    </row>
    <row r="69" spans="1:18" ht="15.75" thickBot="1" x14ac:dyDescent="0.3">
      <c r="A69" s="11"/>
      <c r="B69" s="23" t="s">
        <v>377</v>
      </c>
      <c r="C69" s="14" t="s">
        <v>191</v>
      </c>
      <c r="D69" s="14"/>
      <c r="E69" s="24">
        <v>1267</v>
      </c>
      <c r="F69" s="15" t="s">
        <v>191</v>
      </c>
      <c r="G69" s="14" t="s">
        <v>191</v>
      </c>
      <c r="H69" s="14"/>
      <c r="I69" s="24">
        <v>2877</v>
      </c>
      <c r="J69" s="15" t="s">
        <v>191</v>
      </c>
      <c r="K69" s="14" t="s">
        <v>191</v>
      </c>
      <c r="L69" s="14"/>
      <c r="M69" s="37">
        <v>986</v>
      </c>
      <c r="N69" s="15" t="s">
        <v>191</v>
      </c>
      <c r="O69" s="14" t="s">
        <v>191</v>
      </c>
      <c r="P69" s="14"/>
      <c r="Q69" s="24">
        <v>2664</v>
      </c>
      <c r="R69" s="15" t="s">
        <v>191</v>
      </c>
    </row>
    <row r="70" spans="1:18" x14ac:dyDescent="0.25">
      <c r="A70" s="11"/>
      <c r="B70" s="21"/>
      <c r="C70" s="21" t="s">
        <v>191</v>
      </c>
      <c r="D70" s="39"/>
      <c r="E70" s="39"/>
      <c r="F70" s="21"/>
      <c r="G70" s="21" t="s">
        <v>191</v>
      </c>
      <c r="H70" s="39"/>
      <c r="I70" s="39"/>
      <c r="J70" s="21"/>
      <c r="K70" s="21" t="s">
        <v>191</v>
      </c>
      <c r="L70" s="39"/>
      <c r="M70" s="39"/>
      <c r="N70" s="21"/>
      <c r="O70" s="21" t="s">
        <v>191</v>
      </c>
      <c r="P70" s="39"/>
      <c r="Q70" s="39"/>
      <c r="R70" s="21"/>
    </row>
    <row r="71" spans="1:18" ht="15.75" thickBot="1" x14ac:dyDescent="0.3">
      <c r="A71" s="11"/>
      <c r="B71" s="49" t="s">
        <v>162</v>
      </c>
      <c r="C71" s="25" t="s">
        <v>191</v>
      </c>
      <c r="D71" s="18" t="s">
        <v>196</v>
      </c>
      <c r="E71" s="26">
        <v>5574</v>
      </c>
      <c r="F71" s="20" t="s">
        <v>191</v>
      </c>
      <c r="G71" s="25" t="s">
        <v>191</v>
      </c>
      <c r="H71" s="18" t="s">
        <v>196</v>
      </c>
      <c r="I71" s="26">
        <v>233732</v>
      </c>
      <c r="J71" s="20" t="s">
        <v>191</v>
      </c>
      <c r="K71" s="25" t="s">
        <v>191</v>
      </c>
      <c r="L71" s="18" t="s">
        <v>196</v>
      </c>
      <c r="M71" s="26">
        <v>6135</v>
      </c>
      <c r="N71" s="20" t="s">
        <v>191</v>
      </c>
      <c r="O71" s="25" t="s">
        <v>191</v>
      </c>
      <c r="P71" s="18" t="s">
        <v>196</v>
      </c>
      <c r="Q71" s="26">
        <v>224339</v>
      </c>
      <c r="R71" s="20" t="s">
        <v>191</v>
      </c>
    </row>
    <row r="72" spans="1:18" ht="15.75" thickTop="1" x14ac:dyDescent="0.25">
      <c r="A72" s="11"/>
      <c r="B72" s="21"/>
      <c r="C72" s="21" t="s">
        <v>191</v>
      </c>
      <c r="D72" s="22"/>
      <c r="E72" s="22"/>
      <c r="F72" s="21"/>
      <c r="G72" s="21" t="s">
        <v>191</v>
      </c>
      <c r="H72" s="22"/>
      <c r="I72" s="22"/>
      <c r="J72" s="21"/>
      <c r="K72" s="21" t="s">
        <v>191</v>
      </c>
      <c r="L72" s="22"/>
      <c r="M72" s="22"/>
      <c r="N72" s="21"/>
      <c r="O72" s="21" t="s">
        <v>191</v>
      </c>
      <c r="P72" s="22"/>
      <c r="Q72" s="22"/>
      <c r="R72" s="21"/>
    </row>
  </sheetData>
  <mergeCells count="63">
    <mergeCell ref="A27:A72"/>
    <mergeCell ref="B27:AP27"/>
    <mergeCell ref="B28:AP28"/>
    <mergeCell ref="B29:AP29"/>
    <mergeCell ref="B51:AP51"/>
    <mergeCell ref="A1:A2"/>
    <mergeCell ref="B1:AP1"/>
    <mergeCell ref="B2:AP2"/>
    <mergeCell ref="A3:A26"/>
    <mergeCell ref="B3:AP3"/>
    <mergeCell ref="B4:AP4"/>
    <mergeCell ref="B5:AP5"/>
    <mergeCell ref="D53:Q53"/>
    <mergeCell ref="D54:I54"/>
    <mergeCell ref="L54:Q54"/>
    <mergeCell ref="D55:E55"/>
    <mergeCell ref="H55:I55"/>
    <mergeCell ref="L55:M55"/>
    <mergeCell ref="P55:Q55"/>
    <mergeCell ref="AP8:AP9"/>
    <mergeCell ref="D31:Q31"/>
    <mergeCell ref="D32:I32"/>
    <mergeCell ref="L32:Q32"/>
    <mergeCell ref="D33:E33"/>
    <mergeCell ref="H33:I33"/>
    <mergeCell ref="L33:M33"/>
    <mergeCell ref="P33:Q33"/>
    <mergeCell ref="AH8:AH9"/>
    <mergeCell ref="AI8:AI9"/>
    <mergeCell ref="AJ8:AK9"/>
    <mergeCell ref="AL8:AL9"/>
    <mergeCell ref="AM8:AM9"/>
    <mergeCell ref="AN8:AO8"/>
    <mergeCell ref="AN9:AO9"/>
    <mergeCell ref="Z8:Z9"/>
    <mergeCell ref="AA8:AA9"/>
    <mergeCell ref="AB8:AC9"/>
    <mergeCell ref="AD8:AD9"/>
    <mergeCell ref="AE8:AE9"/>
    <mergeCell ref="AF8:AG9"/>
    <mergeCell ref="S8:S9"/>
    <mergeCell ref="T8:U8"/>
    <mergeCell ref="T9:U9"/>
    <mergeCell ref="V8:V9"/>
    <mergeCell ref="W8:W9"/>
    <mergeCell ref="X8:Y8"/>
    <mergeCell ref="X9:Y9"/>
    <mergeCell ref="K8:K9"/>
    <mergeCell ref="L8:M9"/>
    <mergeCell ref="N8:N9"/>
    <mergeCell ref="O8:O9"/>
    <mergeCell ref="P8:Q9"/>
    <mergeCell ref="R8:R9"/>
    <mergeCell ref="D7:U7"/>
    <mergeCell ref="X7:AO7"/>
    <mergeCell ref="B8:B9"/>
    <mergeCell ref="C8:C9"/>
    <mergeCell ref="D8:E8"/>
    <mergeCell ref="D9:E9"/>
    <mergeCell ref="F8:F9"/>
    <mergeCell ref="G8:G9"/>
    <mergeCell ref="H8:I9"/>
    <mergeCell ref="J8: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4" width="6.28515625" customWidth="1"/>
    <col min="5" max="5" width="19.42578125" customWidth="1"/>
    <col min="6" max="6" width="6.28515625" customWidth="1"/>
  </cols>
  <sheetData>
    <row r="1" spans="1:6" ht="15" customHeight="1" x14ac:dyDescent="0.25">
      <c r="A1" s="7" t="s">
        <v>514</v>
      </c>
      <c r="B1" s="7" t="s">
        <v>1</v>
      </c>
      <c r="C1" s="7"/>
      <c r="D1" s="7"/>
      <c r="E1" s="7"/>
      <c r="F1" s="7"/>
    </row>
    <row r="2" spans="1:6" ht="15" customHeight="1" x14ac:dyDescent="0.25">
      <c r="A2" s="7"/>
      <c r="B2" s="7" t="s">
        <v>2</v>
      </c>
      <c r="C2" s="7"/>
      <c r="D2" s="7"/>
      <c r="E2" s="7"/>
      <c r="F2" s="7"/>
    </row>
    <row r="3" spans="1:6" ht="15" customHeight="1" x14ac:dyDescent="0.25">
      <c r="A3" s="11" t="s">
        <v>515</v>
      </c>
      <c r="B3" s="10" t="s">
        <v>5</v>
      </c>
      <c r="C3" s="10"/>
      <c r="D3" s="10"/>
      <c r="E3" s="10"/>
      <c r="F3" s="10"/>
    </row>
    <row r="4" spans="1:6" ht="25.5" customHeight="1" x14ac:dyDescent="0.25">
      <c r="A4" s="11"/>
      <c r="B4" s="31" t="s">
        <v>516</v>
      </c>
      <c r="C4" s="31"/>
      <c r="D4" s="31"/>
      <c r="E4" s="31"/>
      <c r="F4" s="31"/>
    </row>
    <row r="5" spans="1:6" ht="15.75" x14ac:dyDescent="0.25">
      <c r="A5" s="11"/>
      <c r="B5" s="33"/>
      <c r="C5" s="33"/>
      <c r="D5" s="33"/>
      <c r="E5" s="33"/>
      <c r="F5" s="33"/>
    </row>
    <row r="6" spans="1:6" x14ac:dyDescent="0.25">
      <c r="A6" s="11"/>
      <c r="B6" s="14"/>
      <c r="C6" s="14"/>
      <c r="D6" s="14"/>
      <c r="E6" s="14"/>
      <c r="F6" s="14"/>
    </row>
    <row r="7" spans="1:6" x14ac:dyDescent="0.25">
      <c r="A7" s="11"/>
      <c r="B7" s="17" t="s">
        <v>394</v>
      </c>
      <c r="C7" s="25" t="s">
        <v>191</v>
      </c>
      <c r="D7" s="18" t="s">
        <v>196</v>
      </c>
      <c r="E7" s="26">
        <v>28461</v>
      </c>
      <c r="F7" s="20" t="s">
        <v>191</v>
      </c>
    </row>
    <row r="8" spans="1:6" ht="15.75" thickBot="1" x14ac:dyDescent="0.3">
      <c r="A8" s="11"/>
      <c r="B8" s="23" t="s">
        <v>395</v>
      </c>
      <c r="C8" s="16" t="s">
        <v>191</v>
      </c>
      <c r="D8" s="14"/>
      <c r="E8" s="37">
        <v>181</v>
      </c>
      <c r="F8" s="15" t="s">
        <v>191</v>
      </c>
    </row>
    <row r="9" spans="1:6" x14ac:dyDescent="0.25">
      <c r="A9" s="11"/>
      <c r="B9" s="21"/>
      <c r="C9" s="21" t="s">
        <v>191</v>
      </c>
      <c r="D9" s="39"/>
      <c r="E9" s="39"/>
      <c r="F9" s="21"/>
    </row>
    <row r="10" spans="1:6" ht="15.75" thickBot="1" x14ac:dyDescent="0.3">
      <c r="A10" s="11"/>
      <c r="B10" s="17" t="s">
        <v>396</v>
      </c>
      <c r="C10" s="25" t="s">
        <v>191</v>
      </c>
      <c r="D10" s="18" t="s">
        <v>196</v>
      </c>
      <c r="E10" s="26">
        <v>28642</v>
      </c>
      <c r="F10" s="20" t="s">
        <v>191</v>
      </c>
    </row>
    <row r="11" spans="1:6" ht="15.75" thickTop="1" x14ac:dyDescent="0.25">
      <c r="A11" s="11"/>
      <c r="B11" s="21"/>
      <c r="C11" s="21" t="s">
        <v>191</v>
      </c>
      <c r="D11" s="22"/>
      <c r="E11" s="22"/>
      <c r="F11" s="21"/>
    </row>
  </sheetData>
  <mergeCells count="7">
    <mergeCell ref="A1:A2"/>
    <mergeCell ref="B1:F1"/>
    <mergeCell ref="B2:F2"/>
    <mergeCell ref="A3:A11"/>
    <mergeCell ref="B3:F3"/>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3.140625" bestFit="1" customWidth="1"/>
    <col min="2" max="2" width="36.5703125" customWidth="1"/>
    <col min="3" max="4" width="2.28515625" customWidth="1"/>
    <col min="5" max="5" width="8.28515625" customWidth="1"/>
    <col min="6" max="8" width="2.28515625" customWidth="1"/>
    <col min="9" max="9" width="4.7109375" customWidth="1"/>
    <col min="10" max="12" width="2.28515625" customWidth="1"/>
    <col min="13" max="13" width="8.28515625" customWidth="1"/>
    <col min="14" max="16" width="2.28515625" customWidth="1"/>
    <col min="17" max="17" width="4.7109375" customWidth="1"/>
    <col min="18" max="18" width="2.28515625" customWidth="1"/>
  </cols>
  <sheetData>
    <row r="1" spans="1:18" ht="15" customHeight="1" x14ac:dyDescent="0.25">
      <c r="A1" s="7" t="s">
        <v>5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518</v>
      </c>
      <c r="B3" s="10" t="s">
        <v>5</v>
      </c>
      <c r="C3" s="10"/>
      <c r="D3" s="10"/>
      <c r="E3" s="10"/>
      <c r="F3" s="10"/>
      <c r="G3" s="10"/>
      <c r="H3" s="10"/>
      <c r="I3" s="10"/>
      <c r="J3" s="10"/>
      <c r="K3" s="10"/>
      <c r="L3" s="10"/>
      <c r="M3" s="10"/>
      <c r="N3" s="10"/>
      <c r="O3" s="10"/>
      <c r="P3" s="10"/>
      <c r="Q3" s="10"/>
      <c r="R3" s="10"/>
    </row>
    <row r="4" spans="1:18" ht="25.5" customHeight="1" x14ac:dyDescent="0.25">
      <c r="A4" s="11"/>
      <c r="B4" s="31" t="s">
        <v>420</v>
      </c>
      <c r="C4" s="31"/>
      <c r="D4" s="31"/>
      <c r="E4" s="31"/>
      <c r="F4" s="31"/>
      <c r="G4" s="31"/>
      <c r="H4" s="31"/>
      <c r="I4" s="31"/>
      <c r="J4" s="31"/>
      <c r="K4" s="31"/>
      <c r="L4" s="31"/>
      <c r="M4" s="31"/>
      <c r="N4" s="31"/>
      <c r="O4" s="31"/>
      <c r="P4" s="31"/>
      <c r="Q4" s="31"/>
      <c r="R4" s="31"/>
    </row>
    <row r="5" spans="1:18" ht="15.75" x14ac:dyDescent="0.25">
      <c r="A5" s="11"/>
      <c r="B5" s="33"/>
      <c r="C5" s="33"/>
      <c r="D5" s="33"/>
      <c r="E5" s="33"/>
      <c r="F5" s="33"/>
      <c r="G5" s="33"/>
      <c r="H5" s="33"/>
      <c r="I5" s="33"/>
      <c r="J5" s="33"/>
      <c r="K5" s="33"/>
      <c r="L5" s="33"/>
      <c r="M5" s="33"/>
      <c r="N5" s="33"/>
      <c r="O5" s="33"/>
      <c r="P5" s="33"/>
      <c r="Q5" s="33"/>
      <c r="R5" s="33"/>
    </row>
    <row r="6" spans="1:18" x14ac:dyDescent="0.25">
      <c r="A6" s="11"/>
      <c r="B6" s="14"/>
      <c r="C6" s="14"/>
      <c r="D6" s="14"/>
      <c r="E6" s="14"/>
      <c r="F6" s="14"/>
      <c r="G6" s="14"/>
      <c r="H6" s="14"/>
      <c r="I6" s="14"/>
      <c r="J6" s="14"/>
      <c r="K6" s="14"/>
      <c r="L6" s="14"/>
      <c r="M6" s="14"/>
      <c r="N6" s="14"/>
      <c r="O6" s="14"/>
      <c r="P6" s="14"/>
      <c r="Q6" s="14"/>
      <c r="R6" s="14"/>
    </row>
    <row r="7" spans="1:18" ht="15.75" thickBot="1" x14ac:dyDescent="0.3">
      <c r="A7" s="11"/>
      <c r="B7" s="16"/>
      <c r="C7" s="16" t="s">
        <v>191</v>
      </c>
      <c r="D7" s="67" t="s">
        <v>421</v>
      </c>
      <c r="E7" s="67"/>
      <c r="F7" s="67"/>
      <c r="G7" s="67"/>
      <c r="H7" s="67"/>
      <c r="I7" s="67"/>
      <c r="J7" s="67"/>
      <c r="K7" s="67"/>
      <c r="L7" s="67"/>
      <c r="M7" s="67"/>
      <c r="N7" s="67"/>
      <c r="O7" s="67"/>
      <c r="P7" s="67"/>
      <c r="Q7" s="67"/>
      <c r="R7" s="16"/>
    </row>
    <row r="8" spans="1:18" ht="15.75" thickBot="1" x14ac:dyDescent="0.3">
      <c r="A8" s="11"/>
      <c r="B8" s="16"/>
      <c r="C8" s="16" t="s">
        <v>191</v>
      </c>
      <c r="D8" s="68" t="s">
        <v>162</v>
      </c>
      <c r="E8" s="68"/>
      <c r="F8" s="16"/>
      <c r="G8" s="16" t="s">
        <v>191</v>
      </c>
      <c r="H8" s="68" t="s">
        <v>422</v>
      </c>
      <c r="I8" s="68"/>
      <c r="J8" s="16"/>
      <c r="K8" s="16" t="s">
        <v>191</v>
      </c>
      <c r="L8" s="68" t="s">
        <v>423</v>
      </c>
      <c r="M8" s="68"/>
      <c r="N8" s="16"/>
      <c r="O8" s="16" t="s">
        <v>191</v>
      </c>
      <c r="P8" s="68" t="s">
        <v>424</v>
      </c>
      <c r="Q8" s="68"/>
      <c r="R8" s="16"/>
    </row>
    <row r="9" spans="1:18" x14ac:dyDescent="0.25">
      <c r="A9" s="11"/>
      <c r="B9" s="14"/>
      <c r="C9" s="31"/>
      <c r="D9" s="31"/>
      <c r="E9" s="31"/>
      <c r="F9" s="31"/>
      <c r="G9" s="31"/>
      <c r="H9" s="31"/>
      <c r="I9" s="31"/>
      <c r="J9" s="31"/>
      <c r="K9" s="31"/>
      <c r="L9" s="31"/>
      <c r="M9" s="31"/>
      <c r="N9" s="31"/>
      <c r="O9" s="31"/>
      <c r="P9" s="31"/>
      <c r="Q9" s="31"/>
      <c r="R9" s="31"/>
    </row>
    <row r="10" spans="1:18" x14ac:dyDescent="0.25">
      <c r="A10" s="11"/>
      <c r="B10" s="17" t="s">
        <v>425</v>
      </c>
      <c r="C10" s="18" t="s">
        <v>191</v>
      </c>
      <c r="D10" s="18"/>
      <c r="E10" s="18"/>
      <c r="F10" s="18"/>
      <c r="G10" s="18" t="s">
        <v>191</v>
      </c>
      <c r="H10" s="18"/>
      <c r="I10" s="18"/>
      <c r="J10" s="18"/>
      <c r="K10" s="18" t="s">
        <v>191</v>
      </c>
      <c r="L10" s="18"/>
      <c r="M10" s="18"/>
      <c r="N10" s="18"/>
      <c r="O10" s="18" t="s">
        <v>191</v>
      </c>
      <c r="P10" s="18"/>
      <c r="Q10" s="18"/>
      <c r="R10" s="18"/>
    </row>
    <row r="11" spans="1:18" x14ac:dyDescent="0.25">
      <c r="A11" s="11"/>
      <c r="B11" s="36" t="s">
        <v>426</v>
      </c>
      <c r="C11" s="14" t="s">
        <v>191</v>
      </c>
      <c r="D11" s="14"/>
      <c r="E11" s="14"/>
      <c r="F11" s="14"/>
      <c r="G11" s="14" t="s">
        <v>191</v>
      </c>
      <c r="H11" s="14"/>
      <c r="I11" s="14"/>
      <c r="J11" s="14"/>
      <c r="K11" s="14" t="s">
        <v>191</v>
      </c>
      <c r="L11" s="14"/>
      <c r="M11" s="14"/>
      <c r="N11" s="14"/>
      <c r="O11" s="14" t="s">
        <v>191</v>
      </c>
      <c r="P11" s="14"/>
      <c r="Q11" s="14"/>
      <c r="R11" s="14"/>
    </row>
    <row r="12" spans="1:18" x14ac:dyDescent="0.25">
      <c r="A12" s="11"/>
      <c r="B12" s="40" t="s">
        <v>427</v>
      </c>
      <c r="C12" s="18" t="s">
        <v>191</v>
      </c>
      <c r="D12" s="18" t="s">
        <v>196</v>
      </c>
      <c r="E12" s="26">
        <v>41668</v>
      </c>
      <c r="F12" s="20" t="s">
        <v>191</v>
      </c>
      <c r="G12" s="18" t="s">
        <v>191</v>
      </c>
      <c r="H12" s="18" t="s">
        <v>196</v>
      </c>
      <c r="I12" s="19" t="s">
        <v>223</v>
      </c>
      <c r="J12" s="20" t="s">
        <v>191</v>
      </c>
      <c r="K12" s="18" t="s">
        <v>191</v>
      </c>
      <c r="L12" s="18" t="s">
        <v>196</v>
      </c>
      <c r="M12" s="26">
        <v>41668</v>
      </c>
      <c r="N12" s="20" t="s">
        <v>191</v>
      </c>
      <c r="O12" s="18" t="s">
        <v>191</v>
      </c>
      <c r="P12" s="18" t="s">
        <v>196</v>
      </c>
      <c r="Q12" s="19" t="s">
        <v>223</v>
      </c>
      <c r="R12" s="20" t="s">
        <v>191</v>
      </c>
    </row>
    <row r="13" spans="1:18" x14ac:dyDescent="0.25">
      <c r="A13" s="11"/>
      <c r="B13" s="45" t="s">
        <v>428</v>
      </c>
      <c r="C13" s="14" t="s">
        <v>191</v>
      </c>
      <c r="D13" s="14"/>
      <c r="E13" s="24">
        <v>10167</v>
      </c>
      <c r="F13" s="15" t="s">
        <v>191</v>
      </c>
      <c r="G13" s="14" t="s">
        <v>191</v>
      </c>
      <c r="H13" s="14"/>
      <c r="I13" s="37" t="s">
        <v>223</v>
      </c>
      <c r="J13" s="15" t="s">
        <v>191</v>
      </c>
      <c r="K13" s="14" t="s">
        <v>191</v>
      </c>
      <c r="L13" s="14"/>
      <c r="M13" s="24">
        <v>10167</v>
      </c>
      <c r="N13" s="15" t="s">
        <v>191</v>
      </c>
      <c r="O13" s="14" t="s">
        <v>191</v>
      </c>
      <c r="P13" s="14"/>
      <c r="Q13" s="37" t="s">
        <v>223</v>
      </c>
      <c r="R13" s="15" t="s">
        <v>191</v>
      </c>
    </row>
    <row r="14" spans="1:18" x14ac:dyDescent="0.25">
      <c r="A14" s="11"/>
      <c r="B14" s="40" t="s">
        <v>429</v>
      </c>
      <c r="C14" s="18" t="s">
        <v>191</v>
      </c>
      <c r="D14" s="18"/>
      <c r="E14" s="26">
        <v>40056</v>
      </c>
      <c r="F14" s="20" t="s">
        <v>191</v>
      </c>
      <c r="G14" s="18" t="s">
        <v>191</v>
      </c>
      <c r="H14" s="18"/>
      <c r="I14" s="19" t="s">
        <v>223</v>
      </c>
      <c r="J14" s="20" t="s">
        <v>191</v>
      </c>
      <c r="K14" s="18" t="s">
        <v>191</v>
      </c>
      <c r="L14" s="18"/>
      <c r="M14" s="26">
        <v>40056</v>
      </c>
      <c r="N14" s="20" t="s">
        <v>191</v>
      </c>
      <c r="O14" s="18" t="s">
        <v>191</v>
      </c>
      <c r="P14" s="18"/>
      <c r="Q14" s="19" t="s">
        <v>223</v>
      </c>
      <c r="R14" s="20" t="s">
        <v>191</v>
      </c>
    </row>
    <row r="15" spans="1:18" x14ac:dyDescent="0.25">
      <c r="A15" s="11"/>
      <c r="B15" s="23" t="s">
        <v>430</v>
      </c>
      <c r="C15" s="14" t="s">
        <v>191</v>
      </c>
      <c r="D15" s="14"/>
      <c r="E15" s="14"/>
      <c r="F15" s="14"/>
      <c r="G15" s="14" t="s">
        <v>191</v>
      </c>
      <c r="H15" s="14"/>
      <c r="I15" s="14"/>
      <c r="J15" s="14"/>
      <c r="K15" s="14" t="s">
        <v>191</v>
      </c>
      <c r="L15" s="14"/>
      <c r="M15" s="14"/>
      <c r="N15" s="14"/>
      <c r="O15" s="14" t="s">
        <v>191</v>
      </c>
      <c r="P15" s="14"/>
      <c r="Q15" s="14"/>
      <c r="R15" s="14"/>
    </row>
    <row r="16" spans="1:18" x14ac:dyDescent="0.25">
      <c r="A16" s="11"/>
      <c r="B16" s="38" t="s">
        <v>431</v>
      </c>
      <c r="C16" s="18" t="s">
        <v>191</v>
      </c>
      <c r="D16" s="18"/>
      <c r="E16" s="26">
        <v>44130</v>
      </c>
      <c r="F16" s="20" t="s">
        <v>191</v>
      </c>
      <c r="G16" s="18" t="s">
        <v>191</v>
      </c>
      <c r="H16" s="18"/>
      <c r="I16" s="19" t="s">
        <v>223</v>
      </c>
      <c r="J16" s="20" t="s">
        <v>191</v>
      </c>
      <c r="K16" s="18" t="s">
        <v>191</v>
      </c>
      <c r="L16" s="18"/>
      <c r="M16" s="26">
        <v>44130</v>
      </c>
      <c r="N16" s="20" t="s">
        <v>191</v>
      </c>
      <c r="O16" s="18" t="s">
        <v>191</v>
      </c>
      <c r="P16" s="18"/>
      <c r="Q16" s="19" t="s">
        <v>223</v>
      </c>
      <c r="R16" s="20" t="s">
        <v>191</v>
      </c>
    </row>
    <row r="17" spans="1:18" ht="15.75" thickBot="1" x14ac:dyDescent="0.3">
      <c r="A17" s="11"/>
      <c r="B17" s="36" t="s">
        <v>40</v>
      </c>
      <c r="C17" s="14" t="s">
        <v>191</v>
      </c>
      <c r="D17" s="14"/>
      <c r="E17" s="24">
        <v>1386</v>
      </c>
      <c r="F17" s="15" t="s">
        <v>191</v>
      </c>
      <c r="G17" s="14" t="s">
        <v>191</v>
      </c>
      <c r="H17" s="14"/>
      <c r="I17" s="37" t="s">
        <v>223</v>
      </c>
      <c r="J17" s="15" t="s">
        <v>191</v>
      </c>
      <c r="K17" s="14" t="s">
        <v>191</v>
      </c>
      <c r="L17" s="14"/>
      <c r="M17" s="24">
        <v>1386</v>
      </c>
      <c r="N17" s="15" t="s">
        <v>191</v>
      </c>
      <c r="O17" s="14" t="s">
        <v>191</v>
      </c>
      <c r="P17" s="14"/>
      <c r="Q17" s="37" t="s">
        <v>223</v>
      </c>
      <c r="R17" s="15" t="s">
        <v>191</v>
      </c>
    </row>
    <row r="18" spans="1:18" x14ac:dyDescent="0.25">
      <c r="A18" s="11"/>
      <c r="B18" s="21"/>
      <c r="C18" s="21" t="s">
        <v>191</v>
      </c>
      <c r="D18" s="39"/>
      <c r="E18" s="39"/>
      <c r="F18" s="21"/>
      <c r="G18" s="21" t="s">
        <v>191</v>
      </c>
      <c r="H18" s="39"/>
      <c r="I18" s="39"/>
      <c r="J18" s="21"/>
      <c r="K18" s="21" t="s">
        <v>191</v>
      </c>
      <c r="L18" s="39"/>
      <c r="M18" s="39"/>
      <c r="N18" s="21"/>
      <c r="O18" s="21" t="s">
        <v>191</v>
      </c>
      <c r="P18" s="39"/>
      <c r="Q18" s="39"/>
      <c r="R18" s="21"/>
    </row>
    <row r="19" spans="1:18" ht="15.75" thickBot="1" x14ac:dyDescent="0.3">
      <c r="A19" s="11"/>
      <c r="B19" s="17" t="s">
        <v>162</v>
      </c>
      <c r="C19" s="25" t="s">
        <v>191</v>
      </c>
      <c r="D19" s="18" t="s">
        <v>196</v>
      </c>
      <c r="E19" s="26">
        <v>137407</v>
      </c>
      <c r="F19" s="20" t="s">
        <v>191</v>
      </c>
      <c r="G19" s="25" t="s">
        <v>191</v>
      </c>
      <c r="H19" s="18" t="s">
        <v>196</v>
      </c>
      <c r="I19" s="19" t="s">
        <v>223</v>
      </c>
      <c r="J19" s="20" t="s">
        <v>191</v>
      </c>
      <c r="K19" s="25" t="s">
        <v>191</v>
      </c>
      <c r="L19" s="18" t="s">
        <v>196</v>
      </c>
      <c r="M19" s="26">
        <v>137407</v>
      </c>
      <c r="N19" s="20" t="s">
        <v>191</v>
      </c>
      <c r="O19" s="25" t="s">
        <v>191</v>
      </c>
      <c r="P19" s="18" t="s">
        <v>196</v>
      </c>
      <c r="Q19" s="19" t="s">
        <v>223</v>
      </c>
      <c r="R19" s="20" t="s">
        <v>191</v>
      </c>
    </row>
    <row r="20" spans="1:18" ht="15.75" thickTop="1" x14ac:dyDescent="0.25">
      <c r="A20" s="11"/>
      <c r="B20" s="21"/>
      <c r="C20" s="21" t="s">
        <v>191</v>
      </c>
      <c r="D20" s="22"/>
      <c r="E20" s="22"/>
      <c r="F20" s="21"/>
      <c r="G20" s="21" t="s">
        <v>191</v>
      </c>
      <c r="H20" s="22"/>
      <c r="I20" s="22"/>
      <c r="J20" s="21"/>
      <c r="K20" s="21" t="s">
        <v>191</v>
      </c>
      <c r="L20" s="22"/>
      <c r="M20" s="22"/>
      <c r="N20" s="21"/>
      <c r="O20" s="21" t="s">
        <v>191</v>
      </c>
      <c r="P20" s="22"/>
      <c r="Q20" s="22"/>
      <c r="R20" s="21"/>
    </row>
    <row r="21" spans="1:18" ht="15.75" x14ac:dyDescent="0.25">
      <c r="A21" s="11"/>
      <c r="B21" s="33"/>
      <c r="C21" s="33"/>
      <c r="D21" s="33"/>
      <c r="E21" s="33"/>
      <c r="F21" s="33"/>
      <c r="G21" s="33"/>
      <c r="H21" s="33"/>
      <c r="I21" s="33"/>
      <c r="J21" s="33"/>
      <c r="K21" s="33"/>
      <c r="L21" s="33"/>
      <c r="M21" s="33"/>
      <c r="N21" s="33"/>
      <c r="O21" s="33"/>
      <c r="P21" s="33"/>
      <c r="Q21" s="33"/>
      <c r="R21" s="33"/>
    </row>
    <row r="22" spans="1:18" x14ac:dyDescent="0.25">
      <c r="A22" s="11"/>
      <c r="B22" s="14"/>
      <c r="C22" s="14"/>
      <c r="D22" s="14"/>
      <c r="E22" s="14"/>
      <c r="F22" s="14"/>
      <c r="G22" s="14"/>
      <c r="H22" s="14"/>
      <c r="I22" s="14"/>
      <c r="J22" s="14"/>
      <c r="K22" s="14"/>
      <c r="L22" s="14"/>
      <c r="M22" s="14"/>
      <c r="N22" s="14"/>
      <c r="O22" s="14"/>
      <c r="P22" s="14"/>
      <c r="Q22" s="14"/>
      <c r="R22" s="14"/>
    </row>
    <row r="23" spans="1:18" ht="15.75" thickBot="1" x14ac:dyDescent="0.3">
      <c r="A23" s="11"/>
      <c r="B23" s="16"/>
      <c r="C23" s="16" t="s">
        <v>191</v>
      </c>
      <c r="D23" s="67" t="s">
        <v>432</v>
      </c>
      <c r="E23" s="67"/>
      <c r="F23" s="67"/>
      <c r="G23" s="67"/>
      <c r="H23" s="67"/>
      <c r="I23" s="67"/>
      <c r="J23" s="67"/>
      <c r="K23" s="67"/>
      <c r="L23" s="67"/>
      <c r="M23" s="67"/>
      <c r="N23" s="67"/>
      <c r="O23" s="67"/>
      <c r="P23" s="67"/>
      <c r="Q23" s="67"/>
      <c r="R23" s="16"/>
    </row>
    <row r="24" spans="1:18" ht="15.75" thickBot="1" x14ac:dyDescent="0.3">
      <c r="A24" s="11"/>
      <c r="B24" s="16"/>
      <c r="C24" s="16" t="s">
        <v>191</v>
      </c>
      <c r="D24" s="68" t="s">
        <v>162</v>
      </c>
      <c r="E24" s="68"/>
      <c r="F24" s="16"/>
      <c r="G24" s="16" t="s">
        <v>191</v>
      </c>
      <c r="H24" s="68" t="s">
        <v>422</v>
      </c>
      <c r="I24" s="68"/>
      <c r="J24" s="16"/>
      <c r="K24" s="16" t="s">
        <v>191</v>
      </c>
      <c r="L24" s="68" t="s">
        <v>423</v>
      </c>
      <c r="M24" s="68"/>
      <c r="N24" s="16"/>
      <c r="O24" s="16" t="s">
        <v>191</v>
      </c>
      <c r="P24" s="68" t="s">
        <v>424</v>
      </c>
      <c r="Q24" s="68"/>
      <c r="R24" s="16"/>
    </row>
    <row r="25" spans="1:18" x14ac:dyDescent="0.25">
      <c r="A25" s="11"/>
      <c r="B25" s="14"/>
      <c r="C25" s="31"/>
      <c r="D25" s="31"/>
      <c r="E25" s="31"/>
      <c r="F25" s="31"/>
      <c r="G25" s="31"/>
      <c r="H25" s="31"/>
      <c r="I25" s="31"/>
      <c r="J25" s="31"/>
      <c r="K25" s="31"/>
      <c r="L25" s="31"/>
      <c r="M25" s="31"/>
      <c r="N25" s="31"/>
      <c r="O25" s="31"/>
      <c r="P25" s="31"/>
      <c r="Q25" s="31"/>
      <c r="R25" s="31"/>
    </row>
    <row r="26" spans="1:18" x14ac:dyDescent="0.25">
      <c r="A26" s="11"/>
      <c r="B26" s="17" t="s">
        <v>425</v>
      </c>
      <c r="C26" s="18" t="s">
        <v>191</v>
      </c>
      <c r="D26" s="18"/>
      <c r="E26" s="18"/>
      <c r="F26" s="18"/>
      <c r="G26" s="18" t="s">
        <v>191</v>
      </c>
      <c r="H26" s="18"/>
      <c r="I26" s="18"/>
      <c r="J26" s="18"/>
      <c r="K26" s="18" t="s">
        <v>191</v>
      </c>
      <c r="L26" s="18"/>
      <c r="M26" s="18"/>
      <c r="N26" s="18"/>
      <c r="O26" s="18" t="s">
        <v>191</v>
      </c>
      <c r="P26" s="18"/>
      <c r="Q26" s="18"/>
      <c r="R26" s="18"/>
    </row>
    <row r="27" spans="1:18" x14ac:dyDescent="0.25">
      <c r="A27" s="11"/>
      <c r="B27" s="36" t="s">
        <v>426</v>
      </c>
      <c r="C27" s="14" t="s">
        <v>191</v>
      </c>
      <c r="D27" s="14"/>
      <c r="E27" s="14"/>
      <c r="F27" s="14"/>
      <c r="G27" s="14" t="s">
        <v>191</v>
      </c>
      <c r="H27" s="14"/>
      <c r="I27" s="14"/>
      <c r="J27" s="14"/>
      <c r="K27" s="14" t="s">
        <v>191</v>
      </c>
      <c r="L27" s="14"/>
      <c r="M27" s="14"/>
      <c r="N27" s="14"/>
      <c r="O27" s="14" t="s">
        <v>191</v>
      </c>
      <c r="P27" s="14"/>
      <c r="Q27" s="14"/>
      <c r="R27" s="14"/>
    </row>
    <row r="28" spans="1:18" x14ac:dyDescent="0.25">
      <c r="A28" s="11"/>
      <c r="B28" s="40" t="s">
        <v>427</v>
      </c>
      <c r="C28" s="18" t="s">
        <v>191</v>
      </c>
      <c r="D28" s="18" t="s">
        <v>196</v>
      </c>
      <c r="E28" s="26">
        <v>48118</v>
      </c>
      <c r="F28" s="20" t="s">
        <v>191</v>
      </c>
      <c r="G28" s="18" t="s">
        <v>191</v>
      </c>
      <c r="H28" s="18" t="s">
        <v>196</v>
      </c>
      <c r="I28" s="19" t="s">
        <v>223</v>
      </c>
      <c r="J28" s="20" t="s">
        <v>191</v>
      </c>
      <c r="K28" s="18" t="s">
        <v>191</v>
      </c>
      <c r="L28" s="18" t="s">
        <v>196</v>
      </c>
      <c r="M28" s="26">
        <v>48118</v>
      </c>
      <c r="N28" s="20" t="s">
        <v>191</v>
      </c>
      <c r="O28" s="18" t="s">
        <v>191</v>
      </c>
      <c r="P28" s="18" t="s">
        <v>196</v>
      </c>
      <c r="Q28" s="19" t="s">
        <v>223</v>
      </c>
      <c r="R28" s="20" t="s">
        <v>191</v>
      </c>
    </row>
    <row r="29" spans="1:18" x14ac:dyDescent="0.25">
      <c r="A29" s="11"/>
      <c r="B29" s="45" t="s">
        <v>428</v>
      </c>
      <c r="C29" s="14" t="s">
        <v>191</v>
      </c>
      <c r="D29" s="14"/>
      <c r="E29" s="24">
        <v>10326</v>
      </c>
      <c r="F29" s="15" t="s">
        <v>191</v>
      </c>
      <c r="G29" s="14" t="s">
        <v>191</v>
      </c>
      <c r="H29" s="14"/>
      <c r="I29" s="37" t="s">
        <v>223</v>
      </c>
      <c r="J29" s="15" t="s">
        <v>191</v>
      </c>
      <c r="K29" s="14" t="s">
        <v>191</v>
      </c>
      <c r="L29" s="14"/>
      <c r="M29" s="24">
        <v>10326</v>
      </c>
      <c r="N29" s="15" t="s">
        <v>191</v>
      </c>
      <c r="O29" s="14" t="s">
        <v>191</v>
      </c>
      <c r="P29" s="14"/>
      <c r="Q29" s="37" t="s">
        <v>223</v>
      </c>
      <c r="R29" s="15" t="s">
        <v>191</v>
      </c>
    </row>
    <row r="30" spans="1:18" x14ac:dyDescent="0.25">
      <c r="A30" s="11"/>
      <c r="B30" s="40" t="s">
        <v>429</v>
      </c>
      <c r="C30" s="18" t="s">
        <v>191</v>
      </c>
      <c r="D30" s="18"/>
      <c r="E30" s="26">
        <v>46492</v>
      </c>
      <c r="F30" s="20" t="s">
        <v>191</v>
      </c>
      <c r="G30" s="18" t="s">
        <v>191</v>
      </c>
      <c r="H30" s="18"/>
      <c r="I30" s="19" t="s">
        <v>223</v>
      </c>
      <c r="J30" s="20" t="s">
        <v>191</v>
      </c>
      <c r="K30" s="18" t="s">
        <v>191</v>
      </c>
      <c r="L30" s="18"/>
      <c r="M30" s="26">
        <v>46492</v>
      </c>
      <c r="N30" s="20" t="s">
        <v>191</v>
      </c>
      <c r="O30" s="18" t="s">
        <v>191</v>
      </c>
      <c r="P30" s="18"/>
      <c r="Q30" s="19" t="s">
        <v>223</v>
      </c>
      <c r="R30" s="20" t="s">
        <v>191</v>
      </c>
    </row>
    <row r="31" spans="1:18" x14ac:dyDescent="0.25">
      <c r="A31" s="11"/>
      <c r="B31" s="23" t="s">
        <v>430</v>
      </c>
      <c r="C31" s="14" t="s">
        <v>191</v>
      </c>
      <c r="D31" s="14"/>
      <c r="E31" s="14"/>
      <c r="F31" s="14"/>
      <c r="G31" s="14" t="s">
        <v>191</v>
      </c>
      <c r="H31" s="14"/>
      <c r="I31" s="14"/>
      <c r="J31" s="14"/>
      <c r="K31" s="14" t="s">
        <v>191</v>
      </c>
      <c r="L31" s="14"/>
      <c r="M31" s="14"/>
      <c r="N31" s="14"/>
      <c r="O31" s="14" t="s">
        <v>191</v>
      </c>
      <c r="P31" s="14"/>
      <c r="Q31" s="14"/>
      <c r="R31" s="14"/>
    </row>
    <row r="32" spans="1:18" x14ac:dyDescent="0.25">
      <c r="A32" s="11"/>
      <c r="B32" s="38" t="s">
        <v>431</v>
      </c>
      <c r="C32" s="18" t="s">
        <v>191</v>
      </c>
      <c r="D32" s="18"/>
      <c r="E32" s="26">
        <v>45280</v>
      </c>
      <c r="F32" s="20" t="s">
        <v>191</v>
      </c>
      <c r="G32" s="18" t="s">
        <v>191</v>
      </c>
      <c r="H32" s="18"/>
      <c r="I32" s="19" t="s">
        <v>223</v>
      </c>
      <c r="J32" s="20" t="s">
        <v>191</v>
      </c>
      <c r="K32" s="18" t="s">
        <v>191</v>
      </c>
      <c r="L32" s="18"/>
      <c r="M32" s="26">
        <v>45280</v>
      </c>
      <c r="N32" s="20" t="s">
        <v>191</v>
      </c>
      <c r="O32" s="18" t="s">
        <v>191</v>
      </c>
      <c r="P32" s="18"/>
      <c r="Q32" s="19" t="s">
        <v>223</v>
      </c>
      <c r="R32" s="20" t="s">
        <v>191</v>
      </c>
    </row>
    <row r="33" spans="1:18" ht="15.75" thickBot="1" x14ac:dyDescent="0.3">
      <c r="A33" s="11"/>
      <c r="B33" s="36" t="s">
        <v>40</v>
      </c>
      <c r="C33" s="14" t="s">
        <v>191</v>
      </c>
      <c r="D33" s="14"/>
      <c r="E33" s="24">
        <v>4976</v>
      </c>
      <c r="F33" s="15" t="s">
        <v>191</v>
      </c>
      <c r="G33" s="14" t="s">
        <v>191</v>
      </c>
      <c r="H33" s="14"/>
      <c r="I33" s="37" t="s">
        <v>223</v>
      </c>
      <c r="J33" s="15" t="s">
        <v>191</v>
      </c>
      <c r="K33" s="14" t="s">
        <v>191</v>
      </c>
      <c r="L33" s="14"/>
      <c r="M33" s="24">
        <v>4976</v>
      </c>
      <c r="N33" s="15" t="s">
        <v>191</v>
      </c>
      <c r="O33" s="14" t="s">
        <v>191</v>
      </c>
      <c r="P33" s="14"/>
      <c r="Q33" s="37" t="s">
        <v>223</v>
      </c>
      <c r="R33" s="15" t="s">
        <v>191</v>
      </c>
    </row>
    <row r="34" spans="1:18" x14ac:dyDescent="0.25">
      <c r="A34" s="11"/>
      <c r="B34" s="21"/>
      <c r="C34" s="21" t="s">
        <v>191</v>
      </c>
      <c r="D34" s="39"/>
      <c r="E34" s="39"/>
      <c r="F34" s="21"/>
      <c r="G34" s="21" t="s">
        <v>191</v>
      </c>
      <c r="H34" s="39"/>
      <c r="I34" s="39"/>
      <c r="J34" s="21"/>
      <c r="K34" s="21" t="s">
        <v>191</v>
      </c>
      <c r="L34" s="39"/>
      <c r="M34" s="39"/>
      <c r="N34" s="21"/>
      <c r="O34" s="21" t="s">
        <v>191</v>
      </c>
      <c r="P34" s="39"/>
      <c r="Q34" s="39"/>
      <c r="R34" s="21"/>
    </row>
    <row r="35" spans="1:18" ht="15.75" thickBot="1" x14ac:dyDescent="0.3">
      <c r="A35" s="11"/>
      <c r="B35" s="17" t="s">
        <v>162</v>
      </c>
      <c r="C35" s="25" t="s">
        <v>191</v>
      </c>
      <c r="D35" s="18" t="s">
        <v>196</v>
      </c>
      <c r="E35" s="26">
        <v>155192</v>
      </c>
      <c r="F35" s="20" t="s">
        <v>191</v>
      </c>
      <c r="G35" s="25" t="s">
        <v>191</v>
      </c>
      <c r="H35" s="18" t="s">
        <v>196</v>
      </c>
      <c r="I35" s="19" t="s">
        <v>223</v>
      </c>
      <c r="J35" s="20" t="s">
        <v>191</v>
      </c>
      <c r="K35" s="25" t="s">
        <v>191</v>
      </c>
      <c r="L35" s="18" t="s">
        <v>196</v>
      </c>
      <c r="M35" s="26">
        <v>155192</v>
      </c>
      <c r="N35" s="20" t="s">
        <v>191</v>
      </c>
      <c r="O35" s="25" t="s">
        <v>191</v>
      </c>
      <c r="P35" s="18" t="s">
        <v>196</v>
      </c>
      <c r="Q35" s="19" t="s">
        <v>223</v>
      </c>
      <c r="R35" s="20" t="s">
        <v>191</v>
      </c>
    </row>
    <row r="36" spans="1:18" ht="15.75" thickTop="1" x14ac:dyDescent="0.25">
      <c r="A36" s="11"/>
      <c r="B36" s="21"/>
      <c r="C36" s="21" t="s">
        <v>191</v>
      </c>
      <c r="D36" s="22"/>
      <c r="E36" s="22"/>
      <c r="F36" s="21"/>
      <c r="G36" s="21" t="s">
        <v>191</v>
      </c>
      <c r="H36" s="22"/>
      <c r="I36" s="22"/>
      <c r="J36" s="21"/>
      <c r="K36" s="21" t="s">
        <v>191</v>
      </c>
      <c r="L36" s="22"/>
      <c r="M36" s="22"/>
      <c r="N36" s="21"/>
      <c r="O36" s="21" t="s">
        <v>191</v>
      </c>
      <c r="P36" s="22"/>
      <c r="Q36" s="22"/>
      <c r="R36" s="21"/>
    </row>
  </sheetData>
  <mergeCells count="26">
    <mergeCell ref="A1:A2"/>
    <mergeCell ref="B1:R1"/>
    <mergeCell ref="B2:R2"/>
    <mergeCell ref="A3:A36"/>
    <mergeCell ref="B3:R3"/>
    <mergeCell ref="B4:R4"/>
    <mergeCell ref="B5:R5"/>
    <mergeCell ref="B21:R21"/>
    <mergeCell ref="D23:Q23"/>
    <mergeCell ref="D24:E24"/>
    <mergeCell ref="H24:I24"/>
    <mergeCell ref="L24:M24"/>
    <mergeCell ref="P24:Q24"/>
    <mergeCell ref="C25:F25"/>
    <mergeCell ref="G25:J25"/>
    <mergeCell ref="K25:N25"/>
    <mergeCell ref="O25:R25"/>
    <mergeCell ref="D7:Q7"/>
    <mergeCell ref="D8:E8"/>
    <mergeCell ref="H8:I8"/>
    <mergeCell ref="L8:M8"/>
    <mergeCell ref="P8:Q8"/>
    <mergeCell ref="C9:F9"/>
    <mergeCell ref="G9:J9"/>
    <mergeCell ref="K9:N9"/>
    <mergeCell ref="O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2" width="36.5703125" bestFit="1" customWidth="1"/>
    <col min="3" max="4" width="2.42578125" customWidth="1"/>
    <col min="5" max="5" width="7.42578125" customWidth="1"/>
    <col min="6" max="7" width="2.42578125" customWidth="1"/>
    <col min="8" max="8" width="11.85546875" customWidth="1"/>
    <col min="9" max="9" width="5.7109375" customWidth="1"/>
    <col min="10" max="10" width="3.85546875" customWidth="1"/>
    <col min="11" max="11" width="11.85546875" customWidth="1"/>
    <col min="12" max="12" width="2.42578125" customWidth="1"/>
    <col min="13" max="13" width="10.5703125" customWidth="1"/>
    <col min="14" max="15" width="2.42578125" customWidth="1"/>
    <col min="16" max="16" width="11.85546875" customWidth="1"/>
    <col min="17" max="17" width="10.5703125" customWidth="1"/>
    <col min="18" max="18" width="3.85546875" customWidth="1"/>
    <col min="19" max="20" width="2.42578125" customWidth="1"/>
    <col min="21" max="21" width="7.42578125" customWidth="1"/>
    <col min="22" max="22" width="2.42578125" customWidth="1"/>
  </cols>
  <sheetData>
    <row r="1" spans="1:22" ht="15" customHeight="1" x14ac:dyDescent="0.25">
      <c r="A1" s="7" t="s">
        <v>51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520</v>
      </c>
      <c r="B3" s="10" t="s">
        <v>5</v>
      </c>
      <c r="C3" s="10"/>
      <c r="D3" s="10"/>
      <c r="E3" s="10"/>
      <c r="F3" s="10"/>
      <c r="G3" s="10"/>
      <c r="H3" s="10"/>
      <c r="I3" s="10"/>
      <c r="J3" s="10"/>
      <c r="K3" s="10"/>
      <c r="L3" s="10"/>
      <c r="M3" s="10"/>
      <c r="N3" s="10"/>
      <c r="O3" s="10"/>
      <c r="P3" s="10"/>
      <c r="Q3" s="10"/>
      <c r="R3" s="10"/>
      <c r="S3" s="10"/>
      <c r="T3" s="10"/>
      <c r="U3" s="10"/>
      <c r="V3" s="10"/>
    </row>
    <row r="4" spans="1:22" ht="25.5" customHeight="1" x14ac:dyDescent="0.25">
      <c r="A4" s="11"/>
      <c r="B4" s="31" t="s">
        <v>435</v>
      </c>
      <c r="C4" s="31"/>
      <c r="D4" s="31"/>
      <c r="E4" s="31"/>
      <c r="F4" s="31"/>
      <c r="G4" s="31"/>
      <c r="H4" s="31"/>
      <c r="I4" s="31"/>
      <c r="J4" s="31"/>
      <c r="K4" s="31"/>
      <c r="L4" s="31"/>
      <c r="M4" s="31"/>
      <c r="N4" s="31"/>
      <c r="O4" s="31"/>
      <c r="P4" s="31"/>
      <c r="Q4" s="31"/>
      <c r="R4" s="31"/>
      <c r="S4" s="31"/>
      <c r="T4" s="31"/>
      <c r="U4" s="31"/>
      <c r="V4" s="31"/>
    </row>
    <row r="5" spans="1:22" ht="15.75" x14ac:dyDescent="0.25">
      <c r="A5" s="11"/>
      <c r="B5" s="33"/>
      <c r="C5" s="33"/>
      <c r="D5" s="33"/>
      <c r="E5" s="33"/>
      <c r="F5" s="33"/>
      <c r="G5" s="33"/>
      <c r="H5" s="33"/>
      <c r="I5" s="33"/>
      <c r="J5" s="33"/>
      <c r="K5" s="33"/>
      <c r="L5" s="33"/>
      <c r="M5" s="33"/>
      <c r="N5" s="33"/>
      <c r="O5" s="33"/>
      <c r="P5" s="33"/>
      <c r="Q5" s="33"/>
      <c r="R5" s="33"/>
      <c r="S5" s="33"/>
      <c r="T5" s="33"/>
      <c r="U5" s="33"/>
      <c r="V5" s="33"/>
    </row>
    <row r="6" spans="1:22" x14ac:dyDescent="0.25">
      <c r="A6" s="11"/>
      <c r="B6" s="14"/>
      <c r="C6" s="14"/>
      <c r="D6" s="14"/>
      <c r="E6" s="14"/>
      <c r="F6" s="14"/>
      <c r="G6" s="14"/>
      <c r="H6" s="14"/>
      <c r="I6" s="14"/>
      <c r="J6" s="14"/>
      <c r="K6" s="14"/>
      <c r="L6" s="14"/>
      <c r="M6" s="14"/>
      <c r="N6" s="14"/>
      <c r="O6" s="14"/>
      <c r="P6" s="14"/>
      <c r="Q6" s="14"/>
      <c r="R6" s="14"/>
    </row>
    <row r="7" spans="1:22" ht="15.75" thickBot="1" x14ac:dyDescent="0.3">
      <c r="A7" s="11"/>
      <c r="B7" s="16"/>
      <c r="C7" s="16" t="s">
        <v>191</v>
      </c>
      <c r="D7" s="67" t="s">
        <v>209</v>
      </c>
      <c r="E7" s="67"/>
      <c r="F7" s="67"/>
      <c r="G7" s="67"/>
      <c r="H7" s="67"/>
      <c r="I7" s="67"/>
      <c r="J7" s="16"/>
      <c r="K7" s="16"/>
      <c r="L7" s="67" t="s">
        <v>229</v>
      </c>
      <c r="M7" s="67"/>
      <c r="N7" s="67"/>
      <c r="O7" s="67"/>
      <c r="P7" s="67"/>
      <c r="Q7" s="67"/>
      <c r="R7" s="16"/>
    </row>
    <row r="8" spans="1:22" x14ac:dyDescent="0.25">
      <c r="A8" s="11"/>
      <c r="B8" s="27"/>
      <c r="C8" s="27" t="s">
        <v>191</v>
      </c>
      <c r="D8" s="74" t="s">
        <v>436</v>
      </c>
      <c r="E8" s="74"/>
      <c r="F8" s="42"/>
      <c r="G8" s="42" t="s">
        <v>191</v>
      </c>
      <c r="H8" s="74" t="s">
        <v>437</v>
      </c>
      <c r="I8" s="74"/>
      <c r="J8" s="27"/>
      <c r="K8" s="27"/>
      <c r="L8" s="74" t="s">
        <v>436</v>
      </c>
      <c r="M8" s="74"/>
      <c r="N8" s="42"/>
      <c r="O8" s="42" t="s">
        <v>191</v>
      </c>
      <c r="P8" s="74" t="s">
        <v>437</v>
      </c>
      <c r="Q8" s="74"/>
      <c r="R8" s="27"/>
    </row>
    <row r="9" spans="1:22" ht="15.75" thickBot="1" x14ac:dyDescent="0.3">
      <c r="A9" s="11"/>
      <c r="B9" s="27"/>
      <c r="C9" s="27"/>
      <c r="D9" s="67" t="s">
        <v>261</v>
      </c>
      <c r="E9" s="67"/>
      <c r="F9" s="27"/>
      <c r="G9" s="27"/>
      <c r="H9" s="67" t="s">
        <v>438</v>
      </c>
      <c r="I9" s="67"/>
      <c r="J9" s="27"/>
      <c r="K9" s="27"/>
      <c r="L9" s="67" t="s">
        <v>261</v>
      </c>
      <c r="M9" s="67"/>
      <c r="N9" s="27"/>
      <c r="O9" s="27"/>
      <c r="P9" s="67" t="s">
        <v>438</v>
      </c>
      <c r="Q9" s="67"/>
      <c r="R9" s="27"/>
    </row>
    <row r="10" spans="1:22" x14ac:dyDescent="0.25">
      <c r="A10" s="11"/>
      <c r="B10" s="14"/>
      <c r="C10" s="31"/>
      <c r="D10" s="31"/>
      <c r="E10" s="31"/>
      <c r="F10" s="31"/>
      <c r="G10" s="31"/>
      <c r="H10" s="31"/>
      <c r="I10" s="31"/>
      <c r="J10" s="31"/>
      <c r="K10" s="31"/>
      <c r="L10" s="31"/>
      <c r="M10" s="31"/>
      <c r="N10" s="31"/>
      <c r="O10" s="31"/>
      <c r="P10" s="31"/>
      <c r="Q10" s="31"/>
      <c r="R10" s="31"/>
    </row>
    <row r="11" spans="1:22" ht="25.5" x14ac:dyDescent="0.25">
      <c r="A11" s="11"/>
      <c r="B11" s="17" t="s">
        <v>439</v>
      </c>
      <c r="C11" s="18" t="s">
        <v>191</v>
      </c>
      <c r="D11" s="18" t="s">
        <v>196</v>
      </c>
      <c r="E11" s="19">
        <v>544</v>
      </c>
      <c r="F11" s="20" t="s">
        <v>191</v>
      </c>
      <c r="G11" s="18" t="s">
        <v>191</v>
      </c>
      <c r="H11" s="18"/>
      <c r="I11" s="19">
        <v>0.14000000000000001</v>
      </c>
      <c r="J11" s="20" t="s">
        <v>440</v>
      </c>
      <c r="K11" s="18"/>
      <c r="L11" s="18" t="s">
        <v>196</v>
      </c>
      <c r="M11" s="19">
        <v>362</v>
      </c>
      <c r="N11" s="20" t="s">
        <v>191</v>
      </c>
      <c r="O11" s="18" t="s">
        <v>191</v>
      </c>
      <c r="P11" s="18"/>
      <c r="Q11" s="19">
        <v>0.1</v>
      </c>
      <c r="R11" s="20" t="s">
        <v>440</v>
      </c>
    </row>
    <row r="12" spans="1:22" ht="25.5" x14ac:dyDescent="0.25">
      <c r="A12" s="11"/>
      <c r="B12" s="23" t="s">
        <v>441</v>
      </c>
      <c r="C12" s="14" t="s">
        <v>191</v>
      </c>
      <c r="D12" s="14"/>
      <c r="E12" s="24">
        <v>45000</v>
      </c>
      <c r="F12" s="15" t="s">
        <v>191</v>
      </c>
      <c r="G12" s="14" t="s">
        <v>191</v>
      </c>
      <c r="H12" s="14"/>
      <c r="I12" s="37">
        <v>4.38</v>
      </c>
      <c r="J12" s="15" t="s">
        <v>191</v>
      </c>
      <c r="K12" s="14"/>
      <c r="L12" s="14"/>
      <c r="M12" s="24">
        <v>45000</v>
      </c>
      <c r="N12" s="15" t="s">
        <v>191</v>
      </c>
      <c r="O12" s="14" t="s">
        <v>191</v>
      </c>
      <c r="P12" s="14"/>
      <c r="Q12" s="37">
        <v>4.38</v>
      </c>
      <c r="R12" s="15" t="s">
        <v>191</v>
      </c>
    </row>
    <row r="13" spans="1:22" x14ac:dyDescent="0.25">
      <c r="A13" s="11"/>
      <c r="B13" s="17" t="s">
        <v>442</v>
      </c>
      <c r="C13" s="18" t="s">
        <v>191</v>
      </c>
      <c r="D13" s="18"/>
      <c r="E13" s="26">
        <v>5155</v>
      </c>
      <c r="F13" s="20" t="s">
        <v>191</v>
      </c>
      <c r="G13" s="18" t="s">
        <v>191</v>
      </c>
      <c r="H13" s="18"/>
      <c r="I13" s="19">
        <v>3.16</v>
      </c>
      <c r="J13" s="20" t="s">
        <v>191</v>
      </c>
      <c r="K13" s="18"/>
      <c r="L13" s="18"/>
      <c r="M13" s="26">
        <v>5155</v>
      </c>
      <c r="N13" s="20" t="s">
        <v>191</v>
      </c>
      <c r="O13" s="18" t="s">
        <v>191</v>
      </c>
      <c r="P13" s="18"/>
      <c r="Q13" s="19">
        <v>3.25</v>
      </c>
      <c r="R13" s="20" t="s">
        <v>191</v>
      </c>
    </row>
    <row r="14" spans="1:22" ht="15.75" thickBot="1" x14ac:dyDescent="0.3">
      <c r="A14" s="11"/>
      <c r="B14" s="23" t="s">
        <v>54</v>
      </c>
      <c r="C14" s="14" t="s">
        <v>191</v>
      </c>
      <c r="D14" s="14"/>
      <c r="E14" s="24">
        <v>2700</v>
      </c>
      <c r="F14" s="15" t="s">
        <v>191</v>
      </c>
      <c r="G14" s="14" t="s">
        <v>191</v>
      </c>
      <c r="H14" s="14"/>
      <c r="I14" s="37">
        <v>4</v>
      </c>
      <c r="J14" s="15" t="s">
        <v>191</v>
      </c>
      <c r="K14" s="14"/>
      <c r="L14" s="14"/>
      <c r="M14" s="24">
        <v>2700</v>
      </c>
      <c r="N14" s="15" t="s">
        <v>191</v>
      </c>
      <c r="O14" s="14" t="s">
        <v>191</v>
      </c>
      <c r="P14" s="14"/>
      <c r="Q14" s="37">
        <v>4</v>
      </c>
      <c r="R14" s="15" t="s">
        <v>191</v>
      </c>
    </row>
    <row r="15" spans="1:22" x14ac:dyDescent="0.25">
      <c r="A15" s="11"/>
      <c r="B15" s="21"/>
      <c r="C15" s="21" t="s">
        <v>191</v>
      </c>
      <c r="D15" s="39"/>
      <c r="E15" s="39"/>
      <c r="F15" s="21"/>
      <c r="G15" s="21" t="s">
        <v>191</v>
      </c>
      <c r="H15" s="21"/>
      <c r="I15" s="21"/>
      <c r="J15" s="21"/>
      <c r="K15" s="21"/>
      <c r="L15" s="39"/>
      <c r="M15" s="39"/>
      <c r="N15" s="21"/>
      <c r="O15" s="21" t="s">
        <v>191</v>
      </c>
      <c r="P15" s="21"/>
      <c r="Q15" s="21"/>
      <c r="R15" s="21"/>
    </row>
    <row r="16" spans="1:22" ht="15.75" thickBot="1" x14ac:dyDescent="0.3">
      <c r="A16" s="11"/>
      <c r="B16" s="38" t="s">
        <v>443</v>
      </c>
      <c r="C16" s="25" t="s">
        <v>191</v>
      </c>
      <c r="D16" s="18" t="s">
        <v>196</v>
      </c>
      <c r="E16" s="26">
        <v>53399</v>
      </c>
      <c r="F16" s="20" t="s">
        <v>191</v>
      </c>
      <c r="G16" s="25" t="s">
        <v>191</v>
      </c>
      <c r="H16" s="18"/>
      <c r="I16" s="19">
        <v>4.2</v>
      </c>
      <c r="J16" s="20" t="s">
        <v>440</v>
      </c>
      <c r="K16" s="25"/>
      <c r="L16" s="18" t="s">
        <v>196</v>
      </c>
      <c r="M16" s="26">
        <v>53217</v>
      </c>
      <c r="N16" s="20" t="s">
        <v>191</v>
      </c>
      <c r="O16" s="25" t="s">
        <v>191</v>
      </c>
      <c r="P16" s="18"/>
      <c r="Q16" s="19">
        <v>4.22</v>
      </c>
      <c r="R16" s="20" t="s">
        <v>440</v>
      </c>
    </row>
    <row r="17" spans="1:22" ht="15.75" thickTop="1" x14ac:dyDescent="0.25">
      <c r="A17" s="11"/>
      <c r="B17" s="21"/>
      <c r="C17" s="21" t="s">
        <v>191</v>
      </c>
      <c r="D17" s="22"/>
      <c r="E17" s="22"/>
      <c r="F17" s="21"/>
      <c r="G17" s="21" t="s">
        <v>191</v>
      </c>
      <c r="H17" s="21"/>
      <c r="I17" s="21"/>
      <c r="J17" s="21"/>
      <c r="K17" s="21"/>
      <c r="L17" s="22"/>
      <c r="M17" s="22"/>
      <c r="N17" s="21"/>
      <c r="O17" s="21" t="s">
        <v>191</v>
      </c>
      <c r="P17" s="21"/>
      <c r="Q17" s="21"/>
      <c r="R17" s="21"/>
    </row>
    <row r="18" spans="1:22" ht="15" customHeight="1" x14ac:dyDescent="0.25">
      <c r="A18" s="11" t="s">
        <v>521</v>
      </c>
      <c r="B18" s="10" t="s">
        <v>5</v>
      </c>
      <c r="C18" s="10"/>
      <c r="D18" s="10"/>
      <c r="E18" s="10"/>
      <c r="F18" s="10"/>
      <c r="G18" s="10"/>
      <c r="H18" s="10"/>
      <c r="I18" s="10"/>
      <c r="J18" s="10"/>
      <c r="K18" s="10"/>
      <c r="L18" s="10"/>
      <c r="M18" s="10"/>
      <c r="N18" s="10"/>
      <c r="O18" s="10"/>
      <c r="P18" s="10"/>
      <c r="Q18" s="10"/>
      <c r="R18" s="10"/>
      <c r="S18" s="10"/>
      <c r="T18" s="10"/>
      <c r="U18" s="10"/>
      <c r="V18" s="10"/>
    </row>
    <row r="19" spans="1:22" x14ac:dyDescent="0.25">
      <c r="A19" s="11"/>
      <c r="B19" s="31" t="s">
        <v>522</v>
      </c>
      <c r="C19" s="31"/>
      <c r="D19" s="31"/>
      <c r="E19" s="31"/>
      <c r="F19" s="31"/>
      <c r="G19" s="31"/>
      <c r="H19" s="31"/>
      <c r="I19" s="31"/>
      <c r="J19" s="31"/>
      <c r="K19" s="31"/>
      <c r="L19" s="31"/>
      <c r="M19" s="31"/>
      <c r="N19" s="31"/>
      <c r="O19" s="31"/>
      <c r="P19" s="31"/>
      <c r="Q19" s="31"/>
      <c r="R19" s="31"/>
      <c r="S19" s="31"/>
      <c r="T19" s="31"/>
      <c r="U19" s="31"/>
      <c r="V19" s="31"/>
    </row>
    <row r="20" spans="1:22" ht="15.75" x14ac:dyDescent="0.25">
      <c r="A20" s="11"/>
      <c r="B20" s="33"/>
      <c r="C20" s="33"/>
      <c r="D20" s="33"/>
      <c r="E20" s="33"/>
      <c r="F20" s="33"/>
      <c r="G20" s="33"/>
      <c r="H20" s="33"/>
      <c r="I20" s="33"/>
      <c r="J20" s="33"/>
      <c r="K20" s="33"/>
      <c r="L20" s="33"/>
      <c r="M20" s="33"/>
      <c r="N20" s="33"/>
      <c r="O20" s="33"/>
      <c r="P20" s="33"/>
      <c r="Q20" s="33"/>
      <c r="R20" s="33"/>
      <c r="S20" s="33"/>
      <c r="T20" s="33"/>
      <c r="U20" s="33"/>
      <c r="V20" s="33"/>
    </row>
    <row r="21" spans="1:22" x14ac:dyDescent="0.25">
      <c r="A21" s="11"/>
      <c r="B21" s="14"/>
      <c r="C21" s="14"/>
      <c r="D21" s="14"/>
      <c r="E21" s="14"/>
      <c r="F21" s="14"/>
      <c r="G21" s="14"/>
      <c r="H21" s="14"/>
      <c r="I21" s="14"/>
      <c r="J21" s="14"/>
      <c r="K21" s="14"/>
      <c r="L21" s="14"/>
      <c r="M21" s="14"/>
      <c r="N21" s="14"/>
      <c r="O21" s="14"/>
      <c r="P21" s="14"/>
      <c r="Q21" s="14"/>
      <c r="R21" s="14"/>
      <c r="S21" s="14"/>
      <c r="T21" s="14"/>
      <c r="U21" s="14"/>
      <c r="V21" s="14"/>
    </row>
    <row r="22" spans="1:22" x14ac:dyDescent="0.25">
      <c r="A22" s="11"/>
      <c r="B22" s="27"/>
      <c r="C22" s="27" t="s">
        <v>191</v>
      </c>
      <c r="D22" s="73" t="s">
        <v>436</v>
      </c>
      <c r="E22" s="73"/>
      <c r="F22" s="27"/>
      <c r="G22" s="27" t="s">
        <v>191</v>
      </c>
      <c r="H22" s="73" t="s">
        <v>437</v>
      </c>
      <c r="I22" s="73"/>
      <c r="J22" s="27"/>
      <c r="K22" s="27"/>
      <c r="L22" s="73" t="s">
        <v>447</v>
      </c>
      <c r="M22" s="73"/>
      <c r="N22" s="27"/>
      <c r="O22" s="27" t="s">
        <v>191</v>
      </c>
      <c r="P22" s="73" t="s">
        <v>350</v>
      </c>
      <c r="Q22" s="73"/>
      <c r="R22" s="27"/>
      <c r="S22" s="27" t="s">
        <v>191</v>
      </c>
      <c r="T22" s="73" t="s">
        <v>452</v>
      </c>
      <c r="U22" s="73"/>
      <c r="V22" s="27"/>
    </row>
    <row r="23" spans="1:22" x14ac:dyDescent="0.25">
      <c r="A23" s="11"/>
      <c r="B23" s="27"/>
      <c r="C23" s="27"/>
      <c r="D23" s="73" t="s">
        <v>260</v>
      </c>
      <c r="E23" s="73"/>
      <c r="F23" s="27"/>
      <c r="G23" s="27"/>
      <c r="H23" s="73" t="s">
        <v>446</v>
      </c>
      <c r="I23" s="73"/>
      <c r="J23" s="27"/>
      <c r="K23" s="27"/>
      <c r="L23" s="73" t="s">
        <v>448</v>
      </c>
      <c r="M23" s="73"/>
      <c r="N23" s="27"/>
      <c r="O23" s="27"/>
      <c r="P23" s="73" t="s">
        <v>450</v>
      </c>
      <c r="Q23" s="73"/>
      <c r="R23" s="27"/>
      <c r="S23" s="27"/>
      <c r="T23" s="73" t="s">
        <v>453</v>
      </c>
      <c r="U23" s="73"/>
      <c r="V23" s="27"/>
    </row>
    <row r="24" spans="1:22" ht="15.75" thickBot="1" x14ac:dyDescent="0.3">
      <c r="A24" s="11"/>
      <c r="B24" s="27"/>
      <c r="C24" s="27"/>
      <c r="D24" s="67" t="s">
        <v>261</v>
      </c>
      <c r="E24" s="67"/>
      <c r="F24" s="27"/>
      <c r="G24" s="27"/>
      <c r="H24" s="67" t="s">
        <v>438</v>
      </c>
      <c r="I24" s="67"/>
      <c r="J24" s="27"/>
      <c r="K24" s="27"/>
      <c r="L24" s="67" t="s">
        <v>449</v>
      </c>
      <c r="M24" s="67"/>
      <c r="N24" s="27"/>
      <c r="O24" s="27"/>
      <c r="P24" s="67" t="s">
        <v>451</v>
      </c>
      <c r="Q24" s="67"/>
      <c r="R24" s="27"/>
      <c r="S24" s="27"/>
      <c r="T24" s="67"/>
      <c r="U24" s="67"/>
      <c r="V24" s="27"/>
    </row>
    <row r="25" spans="1:22" x14ac:dyDescent="0.25">
      <c r="A25" s="11"/>
      <c r="B25" s="17" t="s">
        <v>454</v>
      </c>
      <c r="C25" s="18" t="s">
        <v>191</v>
      </c>
      <c r="D25" s="18" t="s">
        <v>196</v>
      </c>
      <c r="E25" s="26">
        <v>25000</v>
      </c>
      <c r="F25" s="20" t="s">
        <v>191</v>
      </c>
      <c r="G25" s="18" t="s">
        <v>191</v>
      </c>
      <c r="H25" s="18"/>
      <c r="I25" s="19">
        <v>4.8499999999999996</v>
      </c>
      <c r="J25" s="20" t="s">
        <v>440</v>
      </c>
      <c r="K25" s="18"/>
      <c r="L25" s="18"/>
      <c r="M25" s="75">
        <v>43289</v>
      </c>
      <c r="N25" s="20" t="s">
        <v>191</v>
      </c>
      <c r="O25" s="18" t="s">
        <v>191</v>
      </c>
      <c r="P25" s="18"/>
      <c r="Q25" s="75">
        <v>41463</v>
      </c>
      <c r="R25" s="20" t="s">
        <v>191</v>
      </c>
      <c r="S25" s="18" t="s">
        <v>191</v>
      </c>
      <c r="T25" s="18" t="s">
        <v>196</v>
      </c>
      <c r="U25" s="26">
        <v>7382</v>
      </c>
      <c r="V25" s="20" t="s">
        <v>191</v>
      </c>
    </row>
    <row r="26" spans="1:22" ht="15.75" thickBot="1" x14ac:dyDescent="0.3">
      <c r="A26" s="11"/>
      <c r="B26" s="23" t="s">
        <v>455</v>
      </c>
      <c r="C26" s="14" t="s">
        <v>191</v>
      </c>
      <c r="D26" s="14"/>
      <c r="E26" s="24">
        <v>20000</v>
      </c>
      <c r="F26" s="15" t="s">
        <v>191</v>
      </c>
      <c r="G26" s="14" t="s">
        <v>191</v>
      </c>
      <c r="H26" s="14"/>
      <c r="I26" s="37">
        <v>3.78</v>
      </c>
      <c r="J26" s="15" t="s">
        <v>191</v>
      </c>
      <c r="K26" s="14"/>
      <c r="L26" s="14"/>
      <c r="M26" s="76">
        <v>42236</v>
      </c>
      <c r="N26" s="15" t="s">
        <v>191</v>
      </c>
      <c r="O26" s="14" t="s">
        <v>191</v>
      </c>
      <c r="P26" s="14"/>
      <c r="Q26" s="76">
        <v>40775</v>
      </c>
      <c r="R26" s="15" t="s">
        <v>191</v>
      </c>
      <c r="S26" s="14" t="s">
        <v>191</v>
      </c>
      <c r="T26" s="14"/>
      <c r="U26" s="24">
        <v>3583</v>
      </c>
      <c r="V26" s="15" t="s">
        <v>191</v>
      </c>
    </row>
    <row r="27" spans="1:22" x14ac:dyDescent="0.25">
      <c r="A27" s="11"/>
      <c r="B27" s="21"/>
      <c r="C27" s="21" t="s">
        <v>191</v>
      </c>
      <c r="D27" s="39"/>
      <c r="E27" s="39"/>
      <c r="F27" s="21"/>
      <c r="G27" s="21" t="s">
        <v>191</v>
      </c>
      <c r="H27" s="21"/>
      <c r="I27" s="21"/>
      <c r="J27" s="21"/>
      <c r="K27" s="21"/>
      <c r="L27" s="21"/>
      <c r="M27" s="21"/>
      <c r="N27" s="21"/>
      <c r="O27" s="21" t="s">
        <v>191</v>
      </c>
      <c r="P27" s="21"/>
      <c r="Q27" s="21"/>
      <c r="R27" s="21"/>
      <c r="S27" s="21" t="s">
        <v>191</v>
      </c>
      <c r="T27" s="39"/>
      <c r="U27" s="39"/>
      <c r="V27" s="21"/>
    </row>
    <row r="28" spans="1:22" ht="15.75" thickBot="1" x14ac:dyDescent="0.3">
      <c r="A28" s="11"/>
      <c r="B28" s="38" t="s">
        <v>162</v>
      </c>
      <c r="C28" s="25" t="s">
        <v>191</v>
      </c>
      <c r="D28" s="18" t="s">
        <v>196</v>
      </c>
      <c r="E28" s="26">
        <v>45000</v>
      </c>
      <c r="F28" s="20" t="s">
        <v>191</v>
      </c>
      <c r="G28" s="25" t="s">
        <v>191</v>
      </c>
      <c r="H28" s="18"/>
      <c r="I28" s="19">
        <v>4.38</v>
      </c>
      <c r="J28" s="20" t="s">
        <v>440</v>
      </c>
      <c r="K28" s="25"/>
      <c r="L28" s="18"/>
      <c r="M28" s="18"/>
      <c r="N28" s="18"/>
      <c r="O28" s="25" t="s">
        <v>191</v>
      </c>
      <c r="P28" s="18"/>
      <c r="Q28" s="18"/>
      <c r="R28" s="18"/>
      <c r="S28" s="25" t="s">
        <v>191</v>
      </c>
      <c r="T28" s="18" t="s">
        <v>196</v>
      </c>
      <c r="U28" s="26">
        <v>10965</v>
      </c>
      <c r="V28" s="20" t="s">
        <v>191</v>
      </c>
    </row>
    <row r="29" spans="1:22" ht="15.75" thickTop="1" x14ac:dyDescent="0.25">
      <c r="A29" s="11"/>
      <c r="B29" s="21"/>
      <c r="C29" s="21" t="s">
        <v>191</v>
      </c>
      <c r="D29" s="22"/>
      <c r="E29" s="22"/>
      <c r="F29" s="21"/>
      <c r="G29" s="21" t="s">
        <v>191</v>
      </c>
      <c r="H29" s="21"/>
      <c r="I29" s="21"/>
      <c r="J29" s="21"/>
      <c r="K29" s="21"/>
      <c r="L29" s="21"/>
      <c r="M29" s="21"/>
      <c r="N29" s="21"/>
      <c r="O29" s="21" t="s">
        <v>191</v>
      </c>
      <c r="P29" s="21"/>
      <c r="Q29" s="21"/>
      <c r="R29" s="21"/>
      <c r="S29" s="21" t="s">
        <v>191</v>
      </c>
      <c r="T29" s="22"/>
      <c r="U29" s="22"/>
      <c r="V29" s="21"/>
    </row>
  </sheetData>
  <mergeCells count="60">
    <mergeCell ref="A18:A29"/>
    <mergeCell ref="B18:V18"/>
    <mergeCell ref="B19:V19"/>
    <mergeCell ref="B20:V20"/>
    <mergeCell ref="A1:A2"/>
    <mergeCell ref="B1:V1"/>
    <mergeCell ref="B2:V2"/>
    <mergeCell ref="A3:A17"/>
    <mergeCell ref="B3:V3"/>
    <mergeCell ref="B4:V4"/>
    <mergeCell ref="B5:V5"/>
    <mergeCell ref="R22:R24"/>
    <mergeCell ref="S22:S24"/>
    <mergeCell ref="T22:U22"/>
    <mergeCell ref="T23:U23"/>
    <mergeCell ref="T24:U24"/>
    <mergeCell ref="V22:V24"/>
    <mergeCell ref="L22:M22"/>
    <mergeCell ref="L23:M23"/>
    <mergeCell ref="L24:M24"/>
    <mergeCell ref="N22:N24"/>
    <mergeCell ref="O22:O24"/>
    <mergeCell ref="P22:Q22"/>
    <mergeCell ref="P23:Q23"/>
    <mergeCell ref="P24:Q24"/>
    <mergeCell ref="G22:G24"/>
    <mergeCell ref="H22:I22"/>
    <mergeCell ref="H23:I23"/>
    <mergeCell ref="H24:I24"/>
    <mergeCell ref="J22:J24"/>
    <mergeCell ref="K22:K24"/>
    <mergeCell ref="B22:B24"/>
    <mergeCell ref="C22:C24"/>
    <mergeCell ref="D22:E22"/>
    <mergeCell ref="D23:E23"/>
    <mergeCell ref="D24:E24"/>
    <mergeCell ref="F22:F24"/>
    <mergeCell ref="P8:Q8"/>
    <mergeCell ref="P9:Q9"/>
    <mergeCell ref="R8:R9"/>
    <mergeCell ref="C10:F10"/>
    <mergeCell ref="G10:J10"/>
    <mergeCell ref="K10:N10"/>
    <mergeCell ref="O10:R10"/>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3</v>
      </c>
      <c r="B1" s="7" t="s">
        <v>81</v>
      </c>
      <c r="C1" s="7"/>
      <c r="D1" s="7" t="s">
        <v>1</v>
      </c>
      <c r="E1" s="7"/>
    </row>
    <row r="2" spans="1:5" ht="30" x14ac:dyDescent="0.25">
      <c r="A2" s="1" t="s">
        <v>27</v>
      </c>
      <c r="B2" s="1" t="s">
        <v>2</v>
      </c>
      <c r="C2" s="1" t="s">
        <v>82</v>
      </c>
      <c r="D2" s="1" t="s">
        <v>2</v>
      </c>
      <c r="E2" s="1" t="s">
        <v>82</v>
      </c>
    </row>
    <row r="3" spans="1:5" x14ac:dyDescent="0.25">
      <c r="A3" s="3" t="s">
        <v>524</v>
      </c>
      <c r="B3" s="4" t="s">
        <v>5</v>
      </c>
      <c r="C3" s="4" t="s">
        <v>5</v>
      </c>
      <c r="D3" s="4" t="s">
        <v>5</v>
      </c>
      <c r="E3" s="4" t="s">
        <v>5</v>
      </c>
    </row>
    <row r="4" spans="1:5" ht="30" x14ac:dyDescent="0.25">
      <c r="A4" s="2" t="s">
        <v>195</v>
      </c>
      <c r="B4" s="8">
        <v>147</v>
      </c>
      <c r="C4" s="8">
        <v>-3203</v>
      </c>
      <c r="D4" s="8">
        <v>-627</v>
      </c>
      <c r="E4" s="8">
        <v>-6086</v>
      </c>
    </row>
    <row r="5" spans="1:5" ht="30" x14ac:dyDescent="0.25">
      <c r="A5" s="2" t="s">
        <v>201</v>
      </c>
      <c r="B5" s="6">
        <v>3895840</v>
      </c>
      <c r="C5" s="6">
        <v>3895840</v>
      </c>
      <c r="D5" s="6">
        <v>3895840</v>
      </c>
      <c r="E5" s="6">
        <v>3895840</v>
      </c>
    </row>
    <row r="6" spans="1:5" ht="30" x14ac:dyDescent="0.25">
      <c r="A6" s="2" t="s">
        <v>202</v>
      </c>
      <c r="B6" s="6">
        <v>3895840</v>
      </c>
      <c r="C6" s="6">
        <v>3895840</v>
      </c>
      <c r="D6" s="6">
        <v>3895840</v>
      </c>
      <c r="E6" s="6">
        <v>3895840</v>
      </c>
    </row>
    <row r="7" spans="1:5" ht="30" x14ac:dyDescent="0.25">
      <c r="A7" s="2" t="s">
        <v>203</v>
      </c>
      <c r="B7" s="6">
        <v>497605</v>
      </c>
      <c r="C7" s="6">
        <v>497605</v>
      </c>
      <c r="D7" s="6">
        <v>497605</v>
      </c>
      <c r="E7" s="6">
        <v>497605</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5</v>
      </c>
      <c r="B1" s="7" t="s">
        <v>2</v>
      </c>
      <c r="C1" s="7" t="s">
        <v>28</v>
      </c>
    </row>
    <row r="2" spans="1:3" ht="30" x14ac:dyDescent="0.25">
      <c r="A2" s="1" t="s">
        <v>118</v>
      </c>
      <c r="B2" s="7"/>
      <c r="C2" s="7"/>
    </row>
    <row r="3" spans="1:3" x14ac:dyDescent="0.25">
      <c r="A3" s="3" t="s">
        <v>526</v>
      </c>
      <c r="B3" s="4" t="s">
        <v>5</v>
      </c>
      <c r="C3" s="4" t="s">
        <v>5</v>
      </c>
    </row>
    <row r="4" spans="1:3" ht="30" x14ac:dyDescent="0.25">
      <c r="A4" s="2" t="s">
        <v>527</v>
      </c>
      <c r="B4" s="8">
        <v>95765</v>
      </c>
      <c r="C4" s="8">
        <v>104017</v>
      </c>
    </row>
    <row r="5" spans="1:3" ht="30" x14ac:dyDescent="0.25">
      <c r="A5" s="2" t="s">
        <v>528</v>
      </c>
      <c r="B5" s="4">
        <v>144</v>
      </c>
      <c r="C5" s="6">
        <v>1098</v>
      </c>
    </row>
    <row r="6" spans="1:3" ht="30" x14ac:dyDescent="0.25">
      <c r="A6" s="2" t="s">
        <v>529</v>
      </c>
      <c r="B6" s="6">
        <v>4018</v>
      </c>
      <c r="C6" s="4">
        <v>179</v>
      </c>
    </row>
    <row r="7" spans="1:3" ht="30" x14ac:dyDescent="0.25">
      <c r="A7" s="2" t="s">
        <v>530</v>
      </c>
      <c r="B7" s="6">
        <v>91891</v>
      </c>
      <c r="C7" s="6">
        <v>104936</v>
      </c>
    </row>
    <row r="8" spans="1:3" ht="30" x14ac:dyDescent="0.25">
      <c r="A8" s="2" t="s">
        <v>531</v>
      </c>
      <c r="B8" s="6">
        <v>91891</v>
      </c>
      <c r="C8" s="6">
        <v>104936</v>
      </c>
    </row>
    <row r="9" spans="1:3" ht="30" x14ac:dyDescent="0.25">
      <c r="A9" s="2" t="s">
        <v>532</v>
      </c>
      <c r="B9" s="6">
        <v>96765</v>
      </c>
      <c r="C9" s="6">
        <v>106012</v>
      </c>
    </row>
    <row r="10" spans="1:3" ht="30" x14ac:dyDescent="0.25">
      <c r="A10" s="2" t="s">
        <v>533</v>
      </c>
      <c r="B10" s="4">
        <v>144</v>
      </c>
      <c r="C10" s="6">
        <v>1110</v>
      </c>
    </row>
    <row r="11" spans="1:3" ht="30" x14ac:dyDescent="0.25">
      <c r="A11" s="2" t="s">
        <v>534</v>
      </c>
      <c r="B11" s="6">
        <v>4208</v>
      </c>
      <c r="C11" s="4">
        <v>369</v>
      </c>
    </row>
    <row r="12" spans="1:3" ht="30" x14ac:dyDescent="0.25">
      <c r="A12" s="2" t="s">
        <v>535</v>
      </c>
      <c r="B12" s="6">
        <v>92701</v>
      </c>
      <c r="C12" s="6">
        <v>106753</v>
      </c>
    </row>
    <row r="13" spans="1:3" ht="30" x14ac:dyDescent="0.25">
      <c r="A13" s="2" t="s">
        <v>536</v>
      </c>
      <c r="B13" s="6">
        <v>92891</v>
      </c>
      <c r="C13" s="6">
        <v>106931</v>
      </c>
    </row>
    <row r="14" spans="1:3" x14ac:dyDescent="0.25">
      <c r="A14" s="2" t="s">
        <v>221</v>
      </c>
      <c r="B14" s="4" t="s">
        <v>5</v>
      </c>
      <c r="C14" s="4" t="s">
        <v>5</v>
      </c>
    </row>
    <row r="15" spans="1:3" x14ac:dyDescent="0.25">
      <c r="A15" s="3" t="s">
        <v>526</v>
      </c>
      <c r="B15" s="4" t="s">
        <v>5</v>
      </c>
      <c r="C15" s="4" t="s">
        <v>5</v>
      </c>
    </row>
    <row r="16" spans="1:3" ht="30" x14ac:dyDescent="0.25">
      <c r="A16" s="2" t="s">
        <v>527</v>
      </c>
      <c r="B16" s="6">
        <v>44073</v>
      </c>
      <c r="C16" s="6">
        <v>47792</v>
      </c>
    </row>
    <row r="17" spans="1:3" ht="30" x14ac:dyDescent="0.25">
      <c r="A17" s="2" t="s">
        <v>528</v>
      </c>
      <c r="B17" s="4">
        <v>95</v>
      </c>
      <c r="C17" s="4">
        <v>406</v>
      </c>
    </row>
    <row r="18" spans="1:3" ht="30" x14ac:dyDescent="0.25">
      <c r="A18" s="2" t="s">
        <v>529</v>
      </c>
      <c r="B18" s="6">
        <v>2500</v>
      </c>
      <c r="C18" s="4">
        <v>80</v>
      </c>
    </row>
    <row r="19" spans="1:3" ht="30" x14ac:dyDescent="0.25">
      <c r="A19" s="2" t="s">
        <v>530</v>
      </c>
      <c r="B19" s="6">
        <v>41668</v>
      </c>
      <c r="C19" s="6">
        <v>48118</v>
      </c>
    </row>
    <row r="20" spans="1:3" ht="30" x14ac:dyDescent="0.25">
      <c r="A20" s="2" t="s">
        <v>531</v>
      </c>
      <c r="B20" s="6">
        <v>41668</v>
      </c>
      <c r="C20" s="6">
        <v>48118</v>
      </c>
    </row>
    <row r="21" spans="1:3" x14ac:dyDescent="0.25">
      <c r="A21" s="2" t="s">
        <v>222</v>
      </c>
      <c r="B21" s="4" t="s">
        <v>5</v>
      </c>
      <c r="C21" s="4" t="s">
        <v>5</v>
      </c>
    </row>
    <row r="22" spans="1:3" x14ac:dyDescent="0.25">
      <c r="A22" s="3" t="s">
        <v>526</v>
      </c>
      <c r="B22" s="4" t="s">
        <v>5</v>
      </c>
      <c r="C22" s="4" t="s">
        <v>5</v>
      </c>
    </row>
    <row r="23" spans="1:3" ht="30" x14ac:dyDescent="0.25">
      <c r="A23" s="2" t="s">
        <v>527</v>
      </c>
      <c r="B23" s="6">
        <v>10921</v>
      </c>
      <c r="C23" s="6">
        <v>10364</v>
      </c>
    </row>
    <row r="24" spans="1:3" ht="30" x14ac:dyDescent="0.25">
      <c r="A24" s="2" t="s">
        <v>528</v>
      </c>
      <c r="B24" s="4" t="s">
        <v>5</v>
      </c>
      <c r="C24" s="4">
        <v>44</v>
      </c>
    </row>
    <row r="25" spans="1:3" ht="30" x14ac:dyDescent="0.25">
      <c r="A25" s="2" t="s">
        <v>529</v>
      </c>
      <c r="B25" s="4">
        <v>754</v>
      </c>
      <c r="C25" s="4">
        <v>82</v>
      </c>
    </row>
    <row r="26" spans="1:3" ht="30" x14ac:dyDescent="0.25">
      <c r="A26" s="2" t="s">
        <v>530</v>
      </c>
      <c r="B26" s="6">
        <v>10167</v>
      </c>
      <c r="C26" s="6">
        <v>10326</v>
      </c>
    </row>
    <row r="27" spans="1:3" ht="30" x14ac:dyDescent="0.25">
      <c r="A27" s="2" t="s">
        <v>531</v>
      </c>
      <c r="B27" s="6">
        <v>10167</v>
      </c>
      <c r="C27" s="6">
        <v>10326</v>
      </c>
    </row>
    <row r="28" spans="1:3" x14ac:dyDescent="0.25">
      <c r="A28" s="2" t="s">
        <v>227</v>
      </c>
      <c r="B28" s="4" t="s">
        <v>5</v>
      </c>
      <c r="C28" s="4" t="s">
        <v>5</v>
      </c>
    </row>
    <row r="29" spans="1:3" x14ac:dyDescent="0.25">
      <c r="A29" s="3" t="s">
        <v>526</v>
      </c>
      <c r="B29" s="4" t="s">
        <v>5</v>
      </c>
      <c r="C29" s="4" t="s">
        <v>5</v>
      </c>
    </row>
    <row r="30" spans="1:3" ht="30" x14ac:dyDescent="0.25">
      <c r="A30" s="2" t="s">
        <v>537</v>
      </c>
      <c r="B30" s="6">
        <v>1000</v>
      </c>
      <c r="C30" s="6">
        <v>1995</v>
      </c>
    </row>
    <row r="31" spans="1:3" ht="30" x14ac:dyDescent="0.25">
      <c r="A31" s="2" t="s">
        <v>538</v>
      </c>
      <c r="B31" s="4" t="s">
        <v>5</v>
      </c>
      <c r="C31" s="4">
        <v>12</v>
      </c>
    </row>
    <row r="32" spans="1:3" ht="30" x14ac:dyDescent="0.25">
      <c r="A32" s="2" t="s">
        <v>539</v>
      </c>
      <c r="B32" s="4">
        <v>190</v>
      </c>
      <c r="C32" s="4">
        <v>190</v>
      </c>
    </row>
    <row r="33" spans="1:3" ht="30" x14ac:dyDescent="0.25">
      <c r="A33" s="2" t="s">
        <v>540</v>
      </c>
      <c r="B33" s="4">
        <v>810</v>
      </c>
      <c r="C33" s="6">
        <v>1817</v>
      </c>
    </row>
    <row r="34" spans="1:3" ht="30" x14ac:dyDescent="0.25">
      <c r="A34" s="2" t="s">
        <v>541</v>
      </c>
      <c r="B34" s="6">
        <v>1000</v>
      </c>
      <c r="C34" s="6">
        <v>1995</v>
      </c>
    </row>
    <row r="35" spans="1:3" x14ac:dyDescent="0.25">
      <c r="A35" s="2" t="s">
        <v>224</v>
      </c>
      <c r="B35" s="4" t="s">
        <v>5</v>
      </c>
      <c r="C35" s="4" t="s">
        <v>5</v>
      </c>
    </row>
    <row r="36" spans="1:3" x14ac:dyDescent="0.25">
      <c r="A36" s="3" t="s">
        <v>526</v>
      </c>
      <c r="B36" s="4" t="s">
        <v>5</v>
      </c>
      <c r="C36" s="4" t="s">
        <v>5</v>
      </c>
    </row>
    <row r="37" spans="1:3" ht="30" x14ac:dyDescent="0.25">
      <c r="A37" s="2" t="s">
        <v>527</v>
      </c>
      <c r="B37" s="6">
        <v>40771</v>
      </c>
      <c r="C37" s="6">
        <v>45861</v>
      </c>
    </row>
    <row r="38" spans="1:3" ht="30" x14ac:dyDescent="0.25">
      <c r="A38" s="2" t="s">
        <v>528</v>
      </c>
      <c r="B38" s="4">
        <v>49</v>
      </c>
      <c r="C38" s="4">
        <v>648</v>
      </c>
    </row>
    <row r="39" spans="1:3" ht="30" x14ac:dyDescent="0.25">
      <c r="A39" s="2" t="s">
        <v>529</v>
      </c>
      <c r="B39" s="4">
        <v>764</v>
      </c>
      <c r="C39" s="4">
        <v>17</v>
      </c>
    </row>
    <row r="40" spans="1:3" ht="30" x14ac:dyDescent="0.25">
      <c r="A40" s="2" t="s">
        <v>530</v>
      </c>
      <c r="B40" s="6">
        <v>40056</v>
      </c>
      <c r="C40" s="6">
        <v>46492</v>
      </c>
    </row>
    <row r="41" spans="1:3" ht="30" x14ac:dyDescent="0.25">
      <c r="A41" s="2" t="s">
        <v>531</v>
      </c>
      <c r="B41" s="8">
        <v>40056</v>
      </c>
      <c r="C41" s="8">
        <v>4649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26.28515625" customWidth="1"/>
    <col min="3" max="3" width="14.7109375" customWidth="1"/>
    <col min="4" max="4" width="11" customWidth="1"/>
  </cols>
  <sheetData>
    <row r="1" spans="1:4" ht="15" customHeight="1" x14ac:dyDescent="0.25">
      <c r="A1" s="1" t="s">
        <v>76</v>
      </c>
      <c r="B1" s="1" t="s">
        <v>2</v>
      </c>
      <c r="C1" s="7" t="s">
        <v>28</v>
      </c>
      <c r="D1" s="7"/>
    </row>
    <row r="2" spans="1:4" ht="17.25" x14ac:dyDescent="0.25">
      <c r="A2" s="2" t="s">
        <v>77</v>
      </c>
      <c r="B2" s="4" t="s">
        <v>58</v>
      </c>
      <c r="C2" s="4" t="s">
        <v>58</v>
      </c>
      <c r="D2" s="9" t="s">
        <v>31</v>
      </c>
    </row>
    <row r="3" spans="1:4" ht="17.25" x14ac:dyDescent="0.25">
      <c r="A3" s="2" t="s">
        <v>78</v>
      </c>
      <c r="B3" s="8">
        <v>5</v>
      </c>
      <c r="C3" s="8">
        <v>5</v>
      </c>
      <c r="D3" s="9" t="s">
        <v>31</v>
      </c>
    </row>
    <row r="4" spans="1:4" x14ac:dyDescent="0.25">
      <c r="A4" s="10"/>
      <c r="B4" s="10"/>
      <c r="C4" s="10"/>
      <c r="D4" s="10"/>
    </row>
    <row r="5" spans="1:4" ht="15" customHeight="1" x14ac:dyDescent="0.25">
      <c r="A5" s="2" t="s">
        <v>31</v>
      </c>
      <c r="B5" s="11" t="s">
        <v>75</v>
      </c>
      <c r="C5" s="11"/>
      <c r="D5" s="11"/>
    </row>
  </sheetData>
  <mergeCells count="3">
    <mergeCell ref="C1:D1"/>
    <mergeCell ref="A4:D4"/>
    <mergeCell ref="B5:D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2</v>
      </c>
      <c r="B1" s="7" t="s">
        <v>2</v>
      </c>
      <c r="C1" s="7" t="s">
        <v>28</v>
      </c>
    </row>
    <row r="2" spans="1:3" ht="30" x14ac:dyDescent="0.25">
      <c r="A2" s="1" t="s">
        <v>118</v>
      </c>
      <c r="B2" s="7"/>
      <c r="C2" s="7"/>
    </row>
    <row r="3" spans="1:3" ht="30" x14ac:dyDescent="0.25">
      <c r="A3" s="3" t="s">
        <v>543</v>
      </c>
      <c r="B3" s="4" t="s">
        <v>5</v>
      </c>
      <c r="C3" s="4" t="s">
        <v>5</v>
      </c>
    </row>
    <row r="4" spans="1:3" ht="30" x14ac:dyDescent="0.25">
      <c r="A4" s="2" t="s">
        <v>544</v>
      </c>
      <c r="B4" s="8">
        <v>81810</v>
      </c>
      <c r="C4" s="8">
        <v>21711</v>
      </c>
    </row>
    <row r="5" spans="1:3" x14ac:dyDescent="0.25">
      <c r="A5" s="2" t="s">
        <v>545</v>
      </c>
      <c r="B5" s="6">
        <v>4018</v>
      </c>
      <c r="C5" s="4">
        <v>179</v>
      </c>
    </row>
    <row r="6" spans="1:3" ht="30" x14ac:dyDescent="0.25">
      <c r="A6" s="2" t="s">
        <v>546</v>
      </c>
      <c r="B6" s="4">
        <v>810</v>
      </c>
      <c r="C6" s="4">
        <v>810</v>
      </c>
    </row>
    <row r="7" spans="1:3" x14ac:dyDescent="0.25">
      <c r="A7" s="2" t="s">
        <v>547</v>
      </c>
      <c r="B7" s="4">
        <v>190</v>
      </c>
      <c r="C7" s="4">
        <v>190</v>
      </c>
    </row>
    <row r="8" spans="1:3" x14ac:dyDescent="0.25">
      <c r="A8" s="2" t="s">
        <v>548</v>
      </c>
      <c r="B8" s="6">
        <v>82620</v>
      </c>
      <c r="C8" s="6">
        <v>22521</v>
      </c>
    </row>
    <row r="9" spans="1:3" x14ac:dyDescent="0.25">
      <c r="A9" s="2" t="s">
        <v>549</v>
      </c>
      <c r="B9" s="6">
        <v>4208</v>
      </c>
      <c r="C9" s="4">
        <v>369</v>
      </c>
    </row>
    <row r="10" spans="1:3" x14ac:dyDescent="0.25">
      <c r="A10" s="2" t="s">
        <v>221</v>
      </c>
      <c r="B10" s="4" t="s">
        <v>5</v>
      </c>
      <c r="C10" s="4" t="s">
        <v>5</v>
      </c>
    </row>
    <row r="11" spans="1:3" ht="30" x14ac:dyDescent="0.25">
      <c r="A11" s="3" t="s">
        <v>543</v>
      </c>
      <c r="B11" s="4" t="s">
        <v>5</v>
      </c>
      <c r="C11" s="4" t="s">
        <v>5</v>
      </c>
    </row>
    <row r="12" spans="1:3" ht="30" x14ac:dyDescent="0.25">
      <c r="A12" s="2" t="s">
        <v>544</v>
      </c>
      <c r="B12" s="6">
        <v>39889</v>
      </c>
      <c r="C12" s="6">
        <v>9881</v>
      </c>
    </row>
    <row r="13" spans="1:3" x14ac:dyDescent="0.25">
      <c r="A13" s="2" t="s">
        <v>545</v>
      </c>
      <c r="B13" s="6">
        <v>2500</v>
      </c>
      <c r="C13" s="4">
        <v>80</v>
      </c>
    </row>
    <row r="14" spans="1:3" x14ac:dyDescent="0.25">
      <c r="A14" s="2" t="s">
        <v>548</v>
      </c>
      <c r="B14" s="6">
        <v>39889</v>
      </c>
      <c r="C14" s="6">
        <v>9881</v>
      </c>
    </row>
    <row r="15" spans="1:3" x14ac:dyDescent="0.25">
      <c r="A15" s="2" t="s">
        <v>549</v>
      </c>
      <c r="B15" s="6">
        <v>2500</v>
      </c>
      <c r="C15" s="4">
        <v>80</v>
      </c>
    </row>
    <row r="16" spans="1:3" x14ac:dyDescent="0.25">
      <c r="A16" s="2" t="s">
        <v>222</v>
      </c>
      <c r="B16" s="4" t="s">
        <v>5</v>
      </c>
      <c r="C16" s="4" t="s">
        <v>5</v>
      </c>
    </row>
    <row r="17" spans="1:3" ht="30" x14ac:dyDescent="0.25">
      <c r="A17" s="3" t="s">
        <v>543</v>
      </c>
      <c r="B17" s="4" t="s">
        <v>5</v>
      </c>
      <c r="C17" s="4" t="s">
        <v>5</v>
      </c>
    </row>
    <row r="18" spans="1:3" ht="30" x14ac:dyDescent="0.25">
      <c r="A18" s="2" t="s">
        <v>544</v>
      </c>
      <c r="B18" s="6">
        <v>10167</v>
      </c>
      <c r="C18" s="6">
        <v>7340</v>
      </c>
    </row>
    <row r="19" spans="1:3" x14ac:dyDescent="0.25">
      <c r="A19" s="2" t="s">
        <v>545</v>
      </c>
      <c r="B19" s="4">
        <v>754</v>
      </c>
      <c r="C19" s="4">
        <v>82</v>
      </c>
    </row>
    <row r="20" spans="1:3" x14ac:dyDescent="0.25">
      <c r="A20" s="2" t="s">
        <v>548</v>
      </c>
      <c r="B20" s="6">
        <v>10167</v>
      </c>
      <c r="C20" s="6">
        <v>7340</v>
      </c>
    </row>
    <row r="21" spans="1:3" x14ac:dyDescent="0.25">
      <c r="A21" s="2" t="s">
        <v>549</v>
      </c>
      <c r="B21" s="4">
        <v>754</v>
      </c>
      <c r="C21" s="4">
        <v>82</v>
      </c>
    </row>
    <row r="22" spans="1:3" x14ac:dyDescent="0.25">
      <c r="A22" s="2" t="s">
        <v>224</v>
      </c>
      <c r="B22" s="4" t="s">
        <v>5</v>
      </c>
      <c r="C22" s="4" t="s">
        <v>5</v>
      </c>
    </row>
    <row r="23" spans="1:3" ht="30" x14ac:dyDescent="0.25">
      <c r="A23" s="3" t="s">
        <v>543</v>
      </c>
      <c r="B23" s="4" t="s">
        <v>5</v>
      </c>
      <c r="C23" s="4" t="s">
        <v>5</v>
      </c>
    </row>
    <row r="24" spans="1:3" ht="30" x14ac:dyDescent="0.25">
      <c r="A24" s="2" t="s">
        <v>544</v>
      </c>
      <c r="B24" s="6">
        <v>31754</v>
      </c>
      <c r="C24" s="6">
        <v>4490</v>
      </c>
    </row>
    <row r="25" spans="1:3" x14ac:dyDescent="0.25">
      <c r="A25" s="2" t="s">
        <v>545</v>
      </c>
      <c r="B25" s="4">
        <v>764</v>
      </c>
      <c r="C25" s="4">
        <v>17</v>
      </c>
    </row>
    <row r="26" spans="1:3" x14ac:dyDescent="0.25">
      <c r="A26" s="2" t="s">
        <v>548</v>
      </c>
      <c r="B26" s="6">
        <v>31754</v>
      </c>
      <c r="C26" s="6">
        <v>4490</v>
      </c>
    </row>
    <row r="27" spans="1:3" x14ac:dyDescent="0.25">
      <c r="A27" s="2" t="s">
        <v>549</v>
      </c>
      <c r="B27" s="4">
        <v>764</v>
      </c>
      <c r="C27" s="4">
        <v>17</v>
      </c>
    </row>
    <row r="28" spans="1:3" x14ac:dyDescent="0.25">
      <c r="A28" s="2" t="s">
        <v>227</v>
      </c>
      <c r="B28" s="4" t="s">
        <v>5</v>
      </c>
      <c r="C28" s="4" t="s">
        <v>5</v>
      </c>
    </row>
    <row r="29" spans="1:3" ht="30" x14ac:dyDescent="0.25">
      <c r="A29" s="3" t="s">
        <v>543</v>
      </c>
      <c r="B29" s="4" t="s">
        <v>5</v>
      </c>
      <c r="C29" s="4" t="s">
        <v>5</v>
      </c>
    </row>
    <row r="30" spans="1:3" ht="30" x14ac:dyDescent="0.25">
      <c r="A30" s="2" t="s">
        <v>546</v>
      </c>
      <c r="B30" s="4">
        <v>810</v>
      </c>
      <c r="C30" s="4">
        <v>810</v>
      </c>
    </row>
    <row r="31" spans="1:3" x14ac:dyDescent="0.25">
      <c r="A31" s="2" t="s">
        <v>547</v>
      </c>
      <c r="B31" s="4">
        <v>190</v>
      </c>
      <c r="C31" s="4">
        <v>190</v>
      </c>
    </row>
    <row r="32" spans="1:3" x14ac:dyDescent="0.25">
      <c r="A32" s="2" t="s">
        <v>548</v>
      </c>
      <c r="B32" s="4">
        <v>810</v>
      </c>
      <c r="C32" s="4">
        <v>810</v>
      </c>
    </row>
    <row r="33" spans="1:3" x14ac:dyDescent="0.25">
      <c r="A33" s="2" t="s">
        <v>549</v>
      </c>
      <c r="B33" s="8">
        <v>190</v>
      </c>
      <c r="C33" s="8">
        <v>19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3" customWidth="1"/>
    <col min="3" max="3" width="10" customWidth="1"/>
    <col min="4" max="4" width="2.7109375" customWidth="1"/>
    <col min="5" max="6" width="13" customWidth="1"/>
  </cols>
  <sheetData>
    <row r="1" spans="1:6" x14ac:dyDescent="0.25">
      <c r="A1" s="1" t="s">
        <v>550</v>
      </c>
      <c r="B1" s="7" t="s">
        <v>2</v>
      </c>
      <c r="C1" s="7" t="s">
        <v>28</v>
      </c>
      <c r="D1" s="7"/>
      <c r="E1" s="7" t="s">
        <v>82</v>
      </c>
      <c r="F1" s="7" t="s">
        <v>551</v>
      </c>
    </row>
    <row r="2" spans="1:6" ht="30" x14ac:dyDescent="0.25">
      <c r="A2" s="1" t="s">
        <v>118</v>
      </c>
      <c r="B2" s="7"/>
      <c r="C2" s="7"/>
      <c r="D2" s="7"/>
      <c r="E2" s="7"/>
      <c r="F2" s="7"/>
    </row>
    <row r="3" spans="1:6" ht="30" x14ac:dyDescent="0.25">
      <c r="A3" s="3" t="s">
        <v>552</v>
      </c>
      <c r="B3" s="4" t="s">
        <v>5</v>
      </c>
      <c r="C3" s="4" t="s">
        <v>5</v>
      </c>
      <c r="D3" s="4"/>
      <c r="E3" s="4" t="s">
        <v>5</v>
      </c>
      <c r="F3" s="4" t="s">
        <v>5</v>
      </c>
    </row>
    <row r="4" spans="1:6" x14ac:dyDescent="0.25">
      <c r="A4" s="2" t="s">
        <v>247</v>
      </c>
      <c r="B4" s="8">
        <v>253713</v>
      </c>
      <c r="C4" s="8">
        <v>241560</v>
      </c>
      <c r="D4" s="4"/>
      <c r="E4" s="4" t="s">
        <v>5</v>
      </c>
      <c r="F4" s="4" t="s">
        <v>5</v>
      </c>
    </row>
    <row r="5" spans="1:6" x14ac:dyDescent="0.25">
      <c r="A5" s="2" t="s">
        <v>248</v>
      </c>
      <c r="B5" s="6">
        <v>19282</v>
      </c>
      <c r="C5" s="6">
        <v>22992</v>
      </c>
      <c r="D5" s="4"/>
      <c r="E5" s="4" t="s">
        <v>5</v>
      </c>
      <c r="F5" s="4" t="s">
        <v>5</v>
      </c>
    </row>
    <row r="6" spans="1:6" x14ac:dyDescent="0.25">
      <c r="A6" s="2" t="s">
        <v>251</v>
      </c>
      <c r="B6" s="6">
        <v>5508</v>
      </c>
      <c r="C6" s="6">
        <v>5822</v>
      </c>
      <c r="D6" s="4"/>
      <c r="E6" s="4" t="s">
        <v>5</v>
      </c>
      <c r="F6" s="4" t="s">
        <v>5</v>
      </c>
    </row>
    <row r="7" spans="1:6" x14ac:dyDescent="0.25">
      <c r="A7" s="2" t="s">
        <v>252</v>
      </c>
      <c r="B7" s="6">
        <v>278503</v>
      </c>
      <c r="C7" s="6">
        <v>270374</v>
      </c>
      <c r="D7" s="4"/>
      <c r="E7" s="4" t="s">
        <v>5</v>
      </c>
      <c r="F7" s="4" t="s">
        <v>5</v>
      </c>
    </row>
    <row r="8" spans="1:6" ht="17.25" x14ac:dyDescent="0.25">
      <c r="A8" s="2" t="s">
        <v>253</v>
      </c>
      <c r="B8" s="6">
        <v>-6215</v>
      </c>
      <c r="C8" s="6">
        <v>-6890</v>
      </c>
      <c r="D8" s="9" t="s">
        <v>31</v>
      </c>
      <c r="E8" s="6">
        <v>-7450</v>
      </c>
      <c r="F8" s="6">
        <v>-8101</v>
      </c>
    </row>
    <row r="9" spans="1:6" ht="17.25" x14ac:dyDescent="0.25">
      <c r="A9" s="2" t="s">
        <v>38</v>
      </c>
      <c r="B9" s="6">
        <v>272288</v>
      </c>
      <c r="C9" s="6">
        <v>263484</v>
      </c>
      <c r="D9" s="9" t="s">
        <v>31</v>
      </c>
      <c r="E9" s="4" t="s">
        <v>5</v>
      </c>
      <c r="F9" s="4" t="s">
        <v>5</v>
      </c>
    </row>
    <row r="10" spans="1:6" x14ac:dyDescent="0.25">
      <c r="A10" s="2" t="s">
        <v>553</v>
      </c>
      <c r="B10" s="4" t="s">
        <v>5</v>
      </c>
      <c r="C10" s="4" t="s">
        <v>5</v>
      </c>
      <c r="D10" s="4"/>
      <c r="E10" s="4" t="s">
        <v>5</v>
      </c>
      <c r="F10" s="4" t="s">
        <v>5</v>
      </c>
    </row>
    <row r="11" spans="1:6" ht="30" x14ac:dyDescent="0.25">
      <c r="A11" s="3" t="s">
        <v>552</v>
      </c>
      <c r="B11" s="4" t="s">
        <v>5</v>
      </c>
      <c r="C11" s="4" t="s">
        <v>5</v>
      </c>
      <c r="D11" s="4"/>
      <c r="E11" s="4" t="s">
        <v>5</v>
      </c>
      <c r="F11" s="4" t="s">
        <v>5</v>
      </c>
    </row>
    <row r="12" spans="1:6" x14ac:dyDescent="0.25">
      <c r="A12" s="2" t="s">
        <v>247</v>
      </c>
      <c r="B12" s="6">
        <v>80416</v>
      </c>
      <c r="C12" s="6">
        <v>72595</v>
      </c>
      <c r="D12" s="4"/>
      <c r="E12" s="4" t="s">
        <v>5</v>
      </c>
      <c r="F12" s="4" t="s">
        <v>5</v>
      </c>
    </row>
    <row r="13" spans="1:6" x14ac:dyDescent="0.25">
      <c r="A13" s="2" t="s">
        <v>270</v>
      </c>
      <c r="B13" s="4" t="s">
        <v>5</v>
      </c>
      <c r="C13" s="4" t="s">
        <v>5</v>
      </c>
      <c r="D13" s="4"/>
      <c r="E13" s="4" t="s">
        <v>5</v>
      </c>
      <c r="F13" s="4" t="s">
        <v>5</v>
      </c>
    </row>
    <row r="14" spans="1:6" ht="30" x14ac:dyDescent="0.25">
      <c r="A14" s="3" t="s">
        <v>552</v>
      </c>
      <c r="B14" s="4" t="s">
        <v>5</v>
      </c>
      <c r="C14" s="4" t="s">
        <v>5</v>
      </c>
      <c r="D14" s="4"/>
      <c r="E14" s="4" t="s">
        <v>5</v>
      </c>
      <c r="F14" s="4" t="s">
        <v>5</v>
      </c>
    </row>
    <row r="15" spans="1:6" x14ac:dyDescent="0.25">
      <c r="A15" s="2" t="s">
        <v>247</v>
      </c>
      <c r="B15" s="6">
        <v>117130</v>
      </c>
      <c r="C15" s="6">
        <v>110527</v>
      </c>
      <c r="D15" s="4"/>
      <c r="E15" s="4" t="s">
        <v>5</v>
      </c>
      <c r="F15" s="4" t="s">
        <v>5</v>
      </c>
    </row>
    <row r="16" spans="1:6" x14ac:dyDescent="0.25">
      <c r="A16" s="2" t="s">
        <v>554</v>
      </c>
      <c r="B16" s="4" t="s">
        <v>5</v>
      </c>
      <c r="C16" s="4" t="s">
        <v>5</v>
      </c>
      <c r="D16" s="4"/>
      <c r="E16" s="4" t="s">
        <v>5</v>
      </c>
      <c r="F16" s="4" t="s">
        <v>5</v>
      </c>
    </row>
    <row r="17" spans="1:6" ht="30" x14ac:dyDescent="0.25">
      <c r="A17" s="3" t="s">
        <v>552</v>
      </c>
      <c r="B17" s="4" t="s">
        <v>5</v>
      </c>
      <c r="C17" s="4" t="s">
        <v>5</v>
      </c>
      <c r="D17" s="4"/>
      <c r="E17" s="4" t="s">
        <v>5</v>
      </c>
      <c r="F17" s="4" t="s">
        <v>5</v>
      </c>
    </row>
    <row r="18" spans="1:6" x14ac:dyDescent="0.25">
      <c r="A18" s="2" t="s">
        <v>247</v>
      </c>
      <c r="B18" s="6">
        <v>28088</v>
      </c>
      <c r="C18" s="6">
        <v>28976</v>
      </c>
      <c r="D18" s="4"/>
      <c r="E18" s="4" t="s">
        <v>5</v>
      </c>
      <c r="F18" s="4" t="s">
        <v>5</v>
      </c>
    </row>
    <row r="19" spans="1:6" x14ac:dyDescent="0.25">
      <c r="A19" s="2" t="s">
        <v>278</v>
      </c>
      <c r="B19" s="4" t="s">
        <v>5</v>
      </c>
      <c r="C19" s="4" t="s">
        <v>5</v>
      </c>
      <c r="D19" s="4"/>
      <c r="E19" s="4" t="s">
        <v>5</v>
      </c>
      <c r="F19" s="4" t="s">
        <v>5</v>
      </c>
    </row>
    <row r="20" spans="1:6" ht="30" x14ac:dyDescent="0.25">
      <c r="A20" s="3" t="s">
        <v>552</v>
      </c>
      <c r="B20" s="4" t="s">
        <v>5</v>
      </c>
      <c r="C20" s="4" t="s">
        <v>5</v>
      </c>
      <c r="D20" s="4"/>
      <c r="E20" s="4" t="s">
        <v>5</v>
      </c>
      <c r="F20" s="4" t="s">
        <v>5</v>
      </c>
    </row>
    <row r="21" spans="1:6" x14ac:dyDescent="0.25">
      <c r="A21" s="2" t="s">
        <v>247</v>
      </c>
      <c r="B21" s="6">
        <v>28079</v>
      </c>
      <c r="C21" s="6">
        <v>29462</v>
      </c>
      <c r="D21" s="4"/>
      <c r="E21" s="4" t="s">
        <v>5</v>
      </c>
      <c r="F21" s="4" t="s">
        <v>5</v>
      </c>
    </row>
    <row r="22" spans="1:6" x14ac:dyDescent="0.25">
      <c r="A22" s="2" t="s">
        <v>555</v>
      </c>
      <c r="B22" s="4" t="s">
        <v>5</v>
      </c>
      <c r="C22" s="4" t="s">
        <v>5</v>
      </c>
      <c r="D22" s="4"/>
      <c r="E22" s="4" t="s">
        <v>5</v>
      </c>
      <c r="F22" s="4" t="s">
        <v>5</v>
      </c>
    </row>
    <row r="23" spans="1:6" ht="30" x14ac:dyDescent="0.25">
      <c r="A23" s="3" t="s">
        <v>552</v>
      </c>
      <c r="B23" s="4" t="s">
        <v>5</v>
      </c>
      <c r="C23" s="4" t="s">
        <v>5</v>
      </c>
      <c r="D23" s="4"/>
      <c r="E23" s="4" t="s">
        <v>5</v>
      </c>
      <c r="F23" s="4" t="s">
        <v>5</v>
      </c>
    </row>
    <row r="24" spans="1:6" x14ac:dyDescent="0.25">
      <c r="A24" s="2" t="s">
        <v>250</v>
      </c>
      <c r="B24" s="6">
        <v>2631</v>
      </c>
      <c r="C24" s="6">
        <v>3158</v>
      </c>
      <c r="D24" s="4"/>
      <c r="E24" s="4" t="s">
        <v>5</v>
      </c>
      <c r="F24" s="4" t="s">
        <v>5</v>
      </c>
    </row>
    <row r="25" spans="1:6" x14ac:dyDescent="0.25">
      <c r="A25" s="2" t="s">
        <v>556</v>
      </c>
      <c r="B25" s="4" t="s">
        <v>5</v>
      </c>
      <c r="C25" s="4" t="s">
        <v>5</v>
      </c>
      <c r="D25" s="4"/>
      <c r="E25" s="4" t="s">
        <v>5</v>
      </c>
      <c r="F25" s="4" t="s">
        <v>5</v>
      </c>
    </row>
    <row r="26" spans="1:6" ht="30" x14ac:dyDescent="0.25">
      <c r="A26" s="3" t="s">
        <v>552</v>
      </c>
      <c r="B26" s="4" t="s">
        <v>5</v>
      </c>
      <c r="C26" s="4" t="s">
        <v>5</v>
      </c>
      <c r="D26" s="4"/>
      <c r="E26" s="4" t="s">
        <v>5</v>
      </c>
      <c r="F26" s="4" t="s">
        <v>5</v>
      </c>
    </row>
    <row r="27" spans="1:6" x14ac:dyDescent="0.25">
      <c r="A27" s="2" t="s">
        <v>107</v>
      </c>
      <c r="B27" s="8">
        <v>2877</v>
      </c>
      <c r="C27" s="8">
        <v>2664</v>
      </c>
      <c r="D27" s="4"/>
      <c r="E27" s="4" t="s">
        <v>5</v>
      </c>
      <c r="F27" s="4" t="s">
        <v>5</v>
      </c>
    </row>
    <row r="28" spans="1:6" x14ac:dyDescent="0.25">
      <c r="A28" s="10"/>
      <c r="B28" s="10"/>
      <c r="C28" s="10"/>
      <c r="D28" s="10"/>
      <c r="E28" s="10"/>
      <c r="F28" s="10"/>
    </row>
    <row r="29" spans="1:6" ht="15" customHeight="1" x14ac:dyDescent="0.25">
      <c r="A29" s="2" t="s">
        <v>31</v>
      </c>
      <c r="B29" s="11" t="s">
        <v>75</v>
      </c>
      <c r="C29" s="11"/>
      <c r="D29" s="11"/>
      <c r="E29" s="11"/>
      <c r="F29" s="11"/>
    </row>
  </sheetData>
  <mergeCells count="6">
    <mergeCell ref="B1:B2"/>
    <mergeCell ref="C1:D2"/>
    <mergeCell ref="E1:E2"/>
    <mergeCell ref="F1:F2"/>
    <mergeCell ref="A28:F28"/>
    <mergeCell ref="B29:F2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57</v>
      </c>
      <c r="B1" s="1" t="s">
        <v>1</v>
      </c>
      <c r="C1" s="1" t="s">
        <v>558</v>
      </c>
    </row>
    <row r="2" spans="1:3" ht="30" x14ac:dyDescent="0.25">
      <c r="A2" s="1" t="s">
        <v>118</v>
      </c>
      <c r="B2" s="1" t="s">
        <v>2</v>
      </c>
      <c r="C2" s="1" t="s">
        <v>28</v>
      </c>
    </row>
    <row r="3" spans="1:3" ht="30" x14ac:dyDescent="0.25">
      <c r="A3" s="3" t="s">
        <v>559</v>
      </c>
      <c r="B3" s="4" t="s">
        <v>5</v>
      </c>
      <c r="C3" s="4" t="s">
        <v>5</v>
      </c>
    </row>
    <row r="4" spans="1:3" ht="30" x14ac:dyDescent="0.25">
      <c r="A4" s="2" t="s">
        <v>560</v>
      </c>
      <c r="B4" s="8">
        <v>19555</v>
      </c>
      <c r="C4" s="8">
        <v>19446</v>
      </c>
    </row>
    <row r="5" spans="1:3" ht="30" x14ac:dyDescent="0.25">
      <c r="A5" s="2" t="s">
        <v>561</v>
      </c>
      <c r="B5" s="6">
        <v>21763</v>
      </c>
      <c r="C5" s="6">
        <v>21371</v>
      </c>
    </row>
    <row r="6" spans="1:3" ht="30" x14ac:dyDescent="0.25">
      <c r="A6" s="2" t="s">
        <v>562</v>
      </c>
      <c r="B6" s="4" t="s">
        <v>58</v>
      </c>
      <c r="C6" s="4" t="s">
        <v>58</v>
      </c>
    </row>
    <row r="7" spans="1:3" ht="30" x14ac:dyDescent="0.25">
      <c r="A7" s="2" t="s">
        <v>563</v>
      </c>
      <c r="B7" s="6">
        <v>22107</v>
      </c>
      <c r="C7" s="6">
        <v>21704</v>
      </c>
    </row>
    <row r="8" spans="1:3" ht="30" x14ac:dyDescent="0.25">
      <c r="A8" s="2" t="s">
        <v>564</v>
      </c>
      <c r="B8" s="4">
        <v>852</v>
      </c>
      <c r="C8" s="6">
        <v>1036</v>
      </c>
    </row>
    <row r="9" spans="1:3" ht="30" x14ac:dyDescent="0.25">
      <c r="A9" s="2" t="s">
        <v>565</v>
      </c>
      <c r="B9" s="6">
        <v>25216</v>
      </c>
      <c r="C9" s="6">
        <v>26589</v>
      </c>
    </row>
    <row r="10" spans="1:3" ht="30" x14ac:dyDescent="0.25">
      <c r="A10" s="2" t="s">
        <v>566</v>
      </c>
      <c r="B10" s="6">
        <v>25334</v>
      </c>
      <c r="C10" s="6">
        <v>26703</v>
      </c>
    </row>
    <row r="11" spans="1:3" ht="30" x14ac:dyDescent="0.25">
      <c r="A11" s="2" t="s">
        <v>567</v>
      </c>
      <c r="B11" s="4">
        <v>641</v>
      </c>
      <c r="C11" s="4">
        <v>755</v>
      </c>
    </row>
    <row r="12" spans="1:3" ht="30" x14ac:dyDescent="0.25">
      <c r="A12" s="2" t="s">
        <v>568</v>
      </c>
      <c r="B12" s="6">
        <v>25673</v>
      </c>
      <c r="C12" s="6">
        <v>27145</v>
      </c>
    </row>
    <row r="13" spans="1:3" ht="30" x14ac:dyDescent="0.25">
      <c r="A13" s="2" t="s">
        <v>569</v>
      </c>
      <c r="B13" s="4">
        <v>845</v>
      </c>
      <c r="C13" s="6">
        <v>1131</v>
      </c>
    </row>
    <row r="14" spans="1:3" x14ac:dyDescent="0.25">
      <c r="A14" s="2" t="s">
        <v>570</v>
      </c>
      <c r="B14" s="6">
        <v>44771</v>
      </c>
      <c r="C14" s="6">
        <v>46035</v>
      </c>
    </row>
    <row r="15" spans="1:3" x14ac:dyDescent="0.25">
      <c r="A15" s="2" t="s">
        <v>571</v>
      </c>
      <c r="B15" s="6">
        <v>47097</v>
      </c>
      <c r="C15" s="6">
        <v>48074</v>
      </c>
    </row>
    <row r="16" spans="1:3" x14ac:dyDescent="0.25">
      <c r="A16" s="2" t="s">
        <v>572</v>
      </c>
      <c r="B16" s="4">
        <v>641</v>
      </c>
      <c r="C16" s="4">
        <v>755</v>
      </c>
    </row>
    <row r="17" spans="1:3" x14ac:dyDescent="0.25">
      <c r="A17" s="2" t="s">
        <v>573</v>
      </c>
      <c r="B17" s="6">
        <v>47780</v>
      </c>
      <c r="C17" s="6">
        <v>48849</v>
      </c>
    </row>
    <row r="18" spans="1:3" x14ac:dyDescent="0.25">
      <c r="A18" s="2" t="s">
        <v>574</v>
      </c>
      <c r="B18" s="6">
        <v>1697</v>
      </c>
      <c r="C18" s="6">
        <v>2167</v>
      </c>
    </row>
    <row r="19" spans="1:3" x14ac:dyDescent="0.25">
      <c r="A19" s="2" t="s">
        <v>280</v>
      </c>
      <c r="B19" s="4" t="s">
        <v>5</v>
      </c>
      <c r="C19" s="4" t="s">
        <v>5</v>
      </c>
    </row>
    <row r="20" spans="1:3" ht="30" x14ac:dyDescent="0.25">
      <c r="A20" s="3" t="s">
        <v>559</v>
      </c>
      <c r="B20" s="4" t="s">
        <v>5</v>
      </c>
      <c r="C20" s="4" t="s">
        <v>5</v>
      </c>
    </row>
    <row r="21" spans="1:3" ht="30" x14ac:dyDescent="0.25">
      <c r="A21" s="2" t="s">
        <v>560</v>
      </c>
      <c r="B21" s="4">
        <v>65</v>
      </c>
      <c r="C21" s="4">
        <v>72</v>
      </c>
    </row>
    <row r="22" spans="1:3" ht="30" x14ac:dyDescent="0.25">
      <c r="A22" s="2" t="s">
        <v>561</v>
      </c>
      <c r="B22" s="4">
        <v>81</v>
      </c>
      <c r="C22" s="4">
        <v>85</v>
      </c>
    </row>
    <row r="23" spans="1:3" ht="30" x14ac:dyDescent="0.25">
      <c r="A23" s="2" t="s">
        <v>562</v>
      </c>
      <c r="B23" s="4" t="s">
        <v>58</v>
      </c>
      <c r="C23" s="4" t="s">
        <v>58</v>
      </c>
    </row>
    <row r="24" spans="1:3" ht="30" x14ac:dyDescent="0.25">
      <c r="A24" s="2" t="s">
        <v>563</v>
      </c>
      <c r="B24" s="4">
        <v>83</v>
      </c>
      <c r="C24" s="4">
        <v>87</v>
      </c>
    </row>
    <row r="25" spans="1:3" ht="30" x14ac:dyDescent="0.25">
      <c r="A25" s="2" t="s">
        <v>564</v>
      </c>
      <c r="B25" s="4">
        <v>4</v>
      </c>
      <c r="C25" s="4">
        <v>6</v>
      </c>
    </row>
    <row r="26" spans="1:3" ht="30" x14ac:dyDescent="0.25">
      <c r="A26" s="2" t="s">
        <v>565</v>
      </c>
      <c r="B26" s="4">
        <v>9</v>
      </c>
      <c r="C26" s="4">
        <v>12</v>
      </c>
    </row>
    <row r="27" spans="1:3" ht="30" x14ac:dyDescent="0.25">
      <c r="A27" s="2" t="s">
        <v>566</v>
      </c>
      <c r="B27" s="4">
        <v>9</v>
      </c>
      <c r="C27" s="4">
        <v>12</v>
      </c>
    </row>
    <row r="28" spans="1:3" ht="30" x14ac:dyDescent="0.25">
      <c r="A28" s="2" t="s">
        <v>568</v>
      </c>
      <c r="B28" s="4">
        <v>11</v>
      </c>
      <c r="C28" s="4">
        <v>14</v>
      </c>
    </row>
    <row r="29" spans="1:3" ht="30" x14ac:dyDescent="0.25">
      <c r="A29" s="2" t="s">
        <v>569</v>
      </c>
      <c r="B29" s="4" t="s">
        <v>5</v>
      </c>
      <c r="C29" s="4">
        <v>1</v>
      </c>
    </row>
    <row r="30" spans="1:3" x14ac:dyDescent="0.25">
      <c r="A30" s="2" t="s">
        <v>570</v>
      </c>
      <c r="B30" s="4">
        <v>74</v>
      </c>
      <c r="C30" s="4">
        <v>84</v>
      </c>
    </row>
    <row r="31" spans="1:3" x14ac:dyDescent="0.25">
      <c r="A31" s="2" t="s">
        <v>571</v>
      </c>
      <c r="B31" s="4">
        <v>90</v>
      </c>
      <c r="C31" s="4">
        <v>97</v>
      </c>
    </row>
    <row r="32" spans="1:3" x14ac:dyDescent="0.25">
      <c r="A32" s="2" t="s">
        <v>573</v>
      </c>
      <c r="B32" s="4">
        <v>94</v>
      </c>
      <c r="C32" s="4">
        <v>101</v>
      </c>
    </row>
    <row r="33" spans="1:3" x14ac:dyDescent="0.25">
      <c r="A33" s="2" t="s">
        <v>574</v>
      </c>
      <c r="B33" s="4">
        <v>4</v>
      </c>
      <c r="C33" s="4">
        <v>7</v>
      </c>
    </row>
    <row r="34" spans="1:3" x14ac:dyDescent="0.25">
      <c r="A34" s="2" t="s">
        <v>269</v>
      </c>
      <c r="B34" s="4" t="s">
        <v>5</v>
      </c>
      <c r="C34" s="4" t="s">
        <v>5</v>
      </c>
    </row>
    <row r="35" spans="1:3" ht="30" x14ac:dyDescent="0.25">
      <c r="A35" s="3" t="s">
        <v>559</v>
      </c>
      <c r="B35" s="4" t="s">
        <v>5</v>
      </c>
      <c r="C35" s="4" t="s">
        <v>5</v>
      </c>
    </row>
    <row r="36" spans="1:3" ht="30" x14ac:dyDescent="0.25">
      <c r="A36" s="2" t="s">
        <v>560</v>
      </c>
      <c r="B36" s="6">
        <v>1117</v>
      </c>
      <c r="C36" s="4">
        <v>948</v>
      </c>
    </row>
    <row r="37" spans="1:3" ht="30" x14ac:dyDescent="0.25">
      <c r="A37" s="2" t="s">
        <v>561</v>
      </c>
      <c r="B37" s="6">
        <v>1319</v>
      </c>
      <c r="C37" s="6">
        <v>1125</v>
      </c>
    </row>
    <row r="38" spans="1:3" ht="30" x14ac:dyDescent="0.25">
      <c r="A38" s="2" t="s">
        <v>562</v>
      </c>
      <c r="B38" s="4" t="s">
        <v>58</v>
      </c>
      <c r="C38" s="4" t="s">
        <v>58</v>
      </c>
    </row>
    <row r="39" spans="1:3" ht="30" x14ac:dyDescent="0.25">
      <c r="A39" s="2" t="s">
        <v>563</v>
      </c>
      <c r="B39" s="6">
        <v>1382</v>
      </c>
      <c r="C39" s="6">
        <v>1185</v>
      </c>
    </row>
    <row r="40" spans="1:3" ht="30" x14ac:dyDescent="0.25">
      <c r="A40" s="2" t="s">
        <v>564</v>
      </c>
      <c r="B40" s="4">
        <v>59</v>
      </c>
      <c r="C40" s="4">
        <v>59</v>
      </c>
    </row>
    <row r="41" spans="1:3" ht="30" x14ac:dyDescent="0.25">
      <c r="A41" s="2" t="s">
        <v>565</v>
      </c>
      <c r="B41" s="6">
        <v>1243</v>
      </c>
      <c r="C41" s="6">
        <v>2279</v>
      </c>
    </row>
    <row r="42" spans="1:3" ht="30" x14ac:dyDescent="0.25">
      <c r="A42" s="2" t="s">
        <v>566</v>
      </c>
      <c r="B42" s="6">
        <v>1243</v>
      </c>
      <c r="C42" s="6">
        <v>2279</v>
      </c>
    </row>
    <row r="43" spans="1:3" ht="30" x14ac:dyDescent="0.25">
      <c r="A43" s="2" t="s">
        <v>567</v>
      </c>
      <c r="B43" s="4">
        <v>31</v>
      </c>
      <c r="C43" s="4">
        <v>45</v>
      </c>
    </row>
    <row r="44" spans="1:3" ht="30" x14ac:dyDescent="0.25">
      <c r="A44" s="2" t="s">
        <v>568</v>
      </c>
      <c r="B44" s="6">
        <v>1301</v>
      </c>
      <c r="C44" s="6">
        <v>2377</v>
      </c>
    </row>
    <row r="45" spans="1:3" ht="30" x14ac:dyDescent="0.25">
      <c r="A45" s="2" t="s">
        <v>569</v>
      </c>
      <c r="B45" s="4">
        <v>34</v>
      </c>
      <c r="C45" s="4">
        <v>99</v>
      </c>
    </row>
    <row r="46" spans="1:3" x14ac:dyDescent="0.25">
      <c r="A46" s="2" t="s">
        <v>570</v>
      </c>
      <c r="B46" s="6">
        <v>2360</v>
      </c>
      <c r="C46" s="6">
        <v>3227</v>
      </c>
    </row>
    <row r="47" spans="1:3" x14ac:dyDescent="0.25">
      <c r="A47" s="2" t="s">
        <v>571</v>
      </c>
      <c r="B47" s="6">
        <v>2562</v>
      </c>
      <c r="C47" s="6">
        <v>3404</v>
      </c>
    </row>
    <row r="48" spans="1:3" x14ac:dyDescent="0.25">
      <c r="A48" s="2" t="s">
        <v>572</v>
      </c>
      <c r="B48" s="4">
        <v>31</v>
      </c>
      <c r="C48" s="4">
        <v>45</v>
      </c>
    </row>
    <row r="49" spans="1:3" x14ac:dyDescent="0.25">
      <c r="A49" s="2" t="s">
        <v>573</v>
      </c>
      <c r="B49" s="6">
        <v>2683</v>
      </c>
      <c r="C49" s="6">
        <v>3562</v>
      </c>
    </row>
    <row r="50" spans="1:3" x14ac:dyDescent="0.25">
      <c r="A50" s="2" t="s">
        <v>574</v>
      </c>
      <c r="B50" s="4">
        <v>93</v>
      </c>
      <c r="C50" s="4">
        <v>158</v>
      </c>
    </row>
    <row r="51" spans="1:3" x14ac:dyDescent="0.25">
      <c r="A51" s="2" t="s">
        <v>270</v>
      </c>
      <c r="B51" s="4" t="s">
        <v>5</v>
      </c>
      <c r="C51" s="4" t="s">
        <v>5</v>
      </c>
    </row>
    <row r="52" spans="1:3" ht="30" x14ac:dyDescent="0.25">
      <c r="A52" s="3" t="s">
        <v>559</v>
      </c>
      <c r="B52" s="4" t="s">
        <v>5</v>
      </c>
      <c r="C52" s="4" t="s">
        <v>5</v>
      </c>
    </row>
    <row r="53" spans="1:3" x14ac:dyDescent="0.25">
      <c r="A53" s="2" t="s">
        <v>570</v>
      </c>
      <c r="B53" s="6">
        <v>21706</v>
      </c>
      <c r="C53" s="6">
        <v>22871</v>
      </c>
    </row>
    <row r="54" spans="1:3" x14ac:dyDescent="0.25">
      <c r="A54" s="2" t="s">
        <v>571</v>
      </c>
      <c r="B54" s="6">
        <v>22325</v>
      </c>
      <c r="C54" s="6">
        <v>23383</v>
      </c>
    </row>
    <row r="55" spans="1:3" x14ac:dyDescent="0.25">
      <c r="A55" s="2" t="s">
        <v>572</v>
      </c>
      <c r="B55" s="4">
        <v>257</v>
      </c>
      <c r="C55" s="4">
        <v>360</v>
      </c>
    </row>
    <row r="56" spans="1:3" x14ac:dyDescent="0.25">
      <c r="A56" s="2" t="s">
        <v>573</v>
      </c>
      <c r="B56" s="6">
        <v>22654</v>
      </c>
      <c r="C56" s="6">
        <v>23641</v>
      </c>
    </row>
    <row r="57" spans="1:3" x14ac:dyDescent="0.25">
      <c r="A57" s="2" t="s">
        <v>574</v>
      </c>
      <c r="B57" s="4">
        <v>826</v>
      </c>
      <c r="C57" s="6">
        <v>1125</v>
      </c>
    </row>
    <row r="58" spans="1:3" ht="30" x14ac:dyDescent="0.25">
      <c r="A58" s="2" t="s">
        <v>575</v>
      </c>
      <c r="B58" s="4" t="s">
        <v>5</v>
      </c>
      <c r="C58" s="4" t="s">
        <v>5</v>
      </c>
    </row>
    <row r="59" spans="1:3" ht="30" x14ac:dyDescent="0.25">
      <c r="A59" s="3" t="s">
        <v>559</v>
      </c>
      <c r="B59" s="4" t="s">
        <v>5</v>
      </c>
      <c r="C59" s="4" t="s">
        <v>5</v>
      </c>
    </row>
    <row r="60" spans="1:3" ht="30" x14ac:dyDescent="0.25">
      <c r="A60" s="2" t="s">
        <v>560</v>
      </c>
      <c r="B60" s="6">
        <v>4748</v>
      </c>
      <c r="C60" s="6">
        <v>5622</v>
      </c>
    </row>
    <row r="61" spans="1:3" ht="30" x14ac:dyDescent="0.25">
      <c r="A61" s="2" t="s">
        <v>561</v>
      </c>
      <c r="B61" s="6">
        <v>5129</v>
      </c>
      <c r="C61" s="6">
        <v>5926</v>
      </c>
    </row>
    <row r="62" spans="1:3" ht="30" x14ac:dyDescent="0.25">
      <c r="A62" s="2" t="s">
        <v>562</v>
      </c>
      <c r="B62" s="4" t="s">
        <v>58</v>
      </c>
      <c r="C62" s="4" t="s">
        <v>58</v>
      </c>
    </row>
    <row r="63" spans="1:3" ht="30" x14ac:dyDescent="0.25">
      <c r="A63" s="2" t="s">
        <v>563</v>
      </c>
      <c r="B63" s="6">
        <v>5263</v>
      </c>
      <c r="C63" s="6">
        <v>5961</v>
      </c>
    </row>
    <row r="64" spans="1:3" ht="30" x14ac:dyDescent="0.25">
      <c r="A64" s="2" t="s">
        <v>564</v>
      </c>
      <c r="B64" s="4">
        <v>207</v>
      </c>
      <c r="C64" s="4">
        <v>304</v>
      </c>
    </row>
    <row r="65" spans="1:3" ht="30" x14ac:dyDescent="0.25">
      <c r="A65" s="2" t="s">
        <v>565</v>
      </c>
      <c r="B65" s="6">
        <v>4612</v>
      </c>
      <c r="C65" s="6">
        <v>4157</v>
      </c>
    </row>
    <row r="66" spans="1:3" ht="30" x14ac:dyDescent="0.25">
      <c r="A66" s="2" t="s">
        <v>566</v>
      </c>
      <c r="B66" s="6">
        <v>4612</v>
      </c>
      <c r="C66" s="6">
        <v>4157</v>
      </c>
    </row>
    <row r="67" spans="1:3" ht="30" x14ac:dyDescent="0.25">
      <c r="A67" s="2" t="s">
        <v>567</v>
      </c>
      <c r="B67" s="4">
        <v>130</v>
      </c>
      <c r="C67" s="4">
        <v>153</v>
      </c>
    </row>
    <row r="68" spans="1:3" ht="30" x14ac:dyDescent="0.25">
      <c r="A68" s="2" t="s">
        <v>568</v>
      </c>
      <c r="B68" s="6">
        <v>4669</v>
      </c>
      <c r="C68" s="6">
        <v>4236</v>
      </c>
    </row>
    <row r="69" spans="1:3" ht="30" x14ac:dyDescent="0.25">
      <c r="A69" s="2" t="s">
        <v>569</v>
      </c>
      <c r="B69" s="4">
        <v>161</v>
      </c>
      <c r="C69" s="4">
        <v>218</v>
      </c>
    </row>
    <row r="70" spans="1:3" ht="30" x14ac:dyDescent="0.25">
      <c r="A70" s="2" t="s">
        <v>576</v>
      </c>
      <c r="B70" s="4" t="s">
        <v>5</v>
      </c>
      <c r="C70" s="4" t="s">
        <v>5</v>
      </c>
    </row>
    <row r="71" spans="1:3" ht="30" x14ac:dyDescent="0.25">
      <c r="A71" s="3" t="s">
        <v>559</v>
      </c>
      <c r="B71" s="4" t="s">
        <v>5</v>
      </c>
      <c r="C71" s="4" t="s">
        <v>5</v>
      </c>
    </row>
    <row r="72" spans="1:3" ht="30" x14ac:dyDescent="0.25">
      <c r="A72" s="2" t="s">
        <v>560</v>
      </c>
      <c r="B72" s="6">
        <v>3763</v>
      </c>
      <c r="C72" s="6">
        <v>3274</v>
      </c>
    </row>
    <row r="73" spans="1:3" ht="30" x14ac:dyDescent="0.25">
      <c r="A73" s="2" t="s">
        <v>561</v>
      </c>
      <c r="B73" s="6">
        <v>3913</v>
      </c>
      <c r="C73" s="6">
        <v>3394</v>
      </c>
    </row>
    <row r="74" spans="1:3" ht="30" x14ac:dyDescent="0.25">
      <c r="A74" s="2" t="s">
        <v>562</v>
      </c>
      <c r="B74" s="4" t="s">
        <v>58</v>
      </c>
      <c r="C74" s="4" t="s">
        <v>58</v>
      </c>
    </row>
    <row r="75" spans="1:3" ht="30" x14ac:dyDescent="0.25">
      <c r="A75" s="2" t="s">
        <v>563</v>
      </c>
      <c r="B75" s="6">
        <v>3950</v>
      </c>
      <c r="C75" s="6">
        <v>3422</v>
      </c>
    </row>
    <row r="76" spans="1:3" ht="30" x14ac:dyDescent="0.25">
      <c r="A76" s="2" t="s">
        <v>564</v>
      </c>
      <c r="B76" s="4">
        <v>137</v>
      </c>
      <c r="C76" s="4">
        <v>135</v>
      </c>
    </row>
    <row r="77" spans="1:3" ht="30" x14ac:dyDescent="0.25">
      <c r="A77" s="2" t="s">
        <v>565</v>
      </c>
      <c r="B77" s="6">
        <v>7350</v>
      </c>
      <c r="C77" s="6">
        <v>8507</v>
      </c>
    </row>
    <row r="78" spans="1:3" ht="30" x14ac:dyDescent="0.25">
      <c r="A78" s="2" t="s">
        <v>566</v>
      </c>
      <c r="B78" s="6">
        <v>7405</v>
      </c>
      <c r="C78" s="6">
        <v>8562</v>
      </c>
    </row>
    <row r="79" spans="1:3" ht="30" x14ac:dyDescent="0.25">
      <c r="A79" s="2" t="s">
        <v>567</v>
      </c>
      <c r="B79" s="4">
        <v>107</v>
      </c>
      <c r="C79" s="4">
        <v>164</v>
      </c>
    </row>
    <row r="80" spans="1:3" ht="30" x14ac:dyDescent="0.25">
      <c r="A80" s="2" t="s">
        <v>568</v>
      </c>
      <c r="B80" s="6">
        <v>7495</v>
      </c>
      <c r="C80" s="6">
        <v>8662</v>
      </c>
    </row>
    <row r="81" spans="1:3" ht="30" x14ac:dyDescent="0.25">
      <c r="A81" s="2" t="s">
        <v>569</v>
      </c>
      <c r="B81" s="4">
        <v>287</v>
      </c>
      <c r="C81" s="4">
        <v>418</v>
      </c>
    </row>
    <row r="82" spans="1:3" x14ac:dyDescent="0.25">
      <c r="A82" s="2" t="s">
        <v>577</v>
      </c>
      <c r="B82" s="4" t="s">
        <v>5</v>
      </c>
      <c r="C82" s="4" t="s">
        <v>5</v>
      </c>
    </row>
    <row r="83" spans="1:3" ht="30" x14ac:dyDescent="0.25">
      <c r="A83" s="3" t="s">
        <v>559</v>
      </c>
      <c r="B83" s="4" t="s">
        <v>5</v>
      </c>
      <c r="C83" s="4" t="s">
        <v>5</v>
      </c>
    </row>
    <row r="84" spans="1:3" ht="30" x14ac:dyDescent="0.25">
      <c r="A84" s="2" t="s">
        <v>562</v>
      </c>
      <c r="B84" s="4" t="s">
        <v>58</v>
      </c>
      <c r="C84" s="4" t="s">
        <v>58</v>
      </c>
    </row>
    <row r="85" spans="1:3" ht="30" x14ac:dyDescent="0.25">
      <c r="A85" s="2" t="s">
        <v>565</v>
      </c>
      <c r="B85" s="6">
        <v>1233</v>
      </c>
      <c r="C85" s="6">
        <v>1311</v>
      </c>
    </row>
    <row r="86" spans="1:3" ht="30" x14ac:dyDescent="0.25">
      <c r="A86" s="2" t="s">
        <v>566</v>
      </c>
      <c r="B86" s="6">
        <v>1266</v>
      </c>
      <c r="C86" s="6">
        <v>1344</v>
      </c>
    </row>
    <row r="87" spans="1:3" ht="30" x14ac:dyDescent="0.25">
      <c r="A87" s="2" t="s">
        <v>567</v>
      </c>
      <c r="B87" s="4">
        <v>20</v>
      </c>
      <c r="C87" s="4">
        <v>43</v>
      </c>
    </row>
    <row r="88" spans="1:3" ht="30" x14ac:dyDescent="0.25">
      <c r="A88" s="2" t="s">
        <v>568</v>
      </c>
      <c r="B88" s="6">
        <v>1277</v>
      </c>
      <c r="C88" s="6">
        <v>1360</v>
      </c>
    </row>
    <row r="89" spans="1:3" ht="30" x14ac:dyDescent="0.25">
      <c r="A89" s="2" t="s">
        <v>569</v>
      </c>
      <c r="B89" s="4">
        <v>34</v>
      </c>
      <c r="C89" s="4">
        <v>50</v>
      </c>
    </row>
    <row r="90" spans="1:3" x14ac:dyDescent="0.25">
      <c r="A90" s="2" t="s">
        <v>554</v>
      </c>
      <c r="B90" s="4" t="s">
        <v>5</v>
      </c>
      <c r="C90" s="4" t="s">
        <v>5</v>
      </c>
    </row>
    <row r="91" spans="1:3" ht="30" x14ac:dyDescent="0.25">
      <c r="A91" s="3" t="s">
        <v>559</v>
      </c>
      <c r="B91" s="4" t="s">
        <v>5</v>
      </c>
      <c r="C91" s="4" t="s">
        <v>5</v>
      </c>
    </row>
    <row r="92" spans="1:3" x14ac:dyDescent="0.25">
      <c r="A92" s="2" t="s">
        <v>570</v>
      </c>
      <c r="B92" s="6">
        <v>6002</v>
      </c>
      <c r="C92" s="6">
        <v>6329</v>
      </c>
    </row>
    <row r="93" spans="1:3" x14ac:dyDescent="0.25">
      <c r="A93" s="2" t="s">
        <v>571</v>
      </c>
      <c r="B93" s="6">
        <v>6371</v>
      </c>
      <c r="C93" s="6">
        <v>6666</v>
      </c>
    </row>
    <row r="94" spans="1:3" x14ac:dyDescent="0.25">
      <c r="A94" s="2" t="s">
        <v>572</v>
      </c>
      <c r="B94" s="4">
        <v>111</v>
      </c>
      <c r="C94" s="4">
        <v>151</v>
      </c>
    </row>
    <row r="95" spans="1:3" x14ac:dyDescent="0.25">
      <c r="A95" s="2" t="s">
        <v>573</v>
      </c>
      <c r="B95" s="6">
        <v>6456</v>
      </c>
      <c r="C95" s="6">
        <v>6793</v>
      </c>
    </row>
    <row r="96" spans="1:3" x14ac:dyDescent="0.25">
      <c r="A96" s="2" t="s">
        <v>574</v>
      </c>
      <c r="B96" s="4">
        <v>229</v>
      </c>
      <c r="C96" s="4">
        <v>225</v>
      </c>
    </row>
    <row r="97" spans="1:3" ht="30" x14ac:dyDescent="0.25">
      <c r="A97" s="2" t="s">
        <v>578</v>
      </c>
      <c r="B97" s="4" t="s">
        <v>5</v>
      </c>
      <c r="C97" s="4" t="s">
        <v>5</v>
      </c>
    </row>
    <row r="98" spans="1:3" ht="30" x14ac:dyDescent="0.25">
      <c r="A98" s="3" t="s">
        <v>559</v>
      </c>
      <c r="B98" s="4" t="s">
        <v>5</v>
      </c>
      <c r="C98" s="4" t="s">
        <v>5</v>
      </c>
    </row>
    <row r="99" spans="1:3" ht="30" x14ac:dyDescent="0.25">
      <c r="A99" s="2" t="s">
        <v>562</v>
      </c>
      <c r="B99" s="4" t="s">
        <v>58</v>
      </c>
      <c r="C99" s="4" t="s">
        <v>58</v>
      </c>
    </row>
    <row r="100" spans="1:3" ht="30" x14ac:dyDescent="0.25">
      <c r="A100" s="2" t="s">
        <v>565</v>
      </c>
      <c r="B100" s="4">
        <v>363</v>
      </c>
      <c r="C100" s="4">
        <v>388</v>
      </c>
    </row>
    <row r="101" spans="1:3" ht="30" x14ac:dyDescent="0.25">
      <c r="A101" s="2" t="s">
        <v>566</v>
      </c>
      <c r="B101" s="4">
        <v>369</v>
      </c>
      <c r="C101" s="4">
        <v>395</v>
      </c>
    </row>
    <row r="102" spans="1:3" ht="30" x14ac:dyDescent="0.25">
      <c r="A102" s="2" t="s">
        <v>567</v>
      </c>
      <c r="B102" s="4">
        <v>9</v>
      </c>
      <c r="C102" s="4">
        <v>7</v>
      </c>
    </row>
    <row r="103" spans="1:3" ht="30" x14ac:dyDescent="0.25">
      <c r="A103" s="2" t="s">
        <v>568</v>
      </c>
      <c r="B103" s="4">
        <v>372</v>
      </c>
      <c r="C103" s="4">
        <v>399</v>
      </c>
    </row>
    <row r="104" spans="1:3" ht="30" x14ac:dyDescent="0.25">
      <c r="A104" s="2" t="s">
        <v>569</v>
      </c>
      <c r="B104" s="4">
        <v>14</v>
      </c>
      <c r="C104" s="4">
        <v>20</v>
      </c>
    </row>
    <row r="105" spans="1:3" ht="30" x14ac:dyDescent="0.25">
      <c r="A105" s="2" t="s">
        <v>579</v>
      </c>
      <c r="B105" s="4" t="s">
        <v>5</v>
      </c>
      <c r="C105" s="4" t="s">
        <v>5</v>
      </c>
    </row>
    <row r="106" spans="1:3" ht="30" x14ac:dyDescent="0.25">
      <c r="A106" s="3" t="s">
        <v>559</v>
      </c>
      <c r="B106" s="4" t="s">
        <v>5</v>
      </c>
      <c r="C106" s="4" t="s">
        <v>5</v>
      </c>
    </row>
    <row r="107" spans="1:3" ht="30" x14ac:dyDescent="0.25">
      <c r="A107" s="2" t="s">
        <v>560</v>
      </c>
      <c r="B107" s="6">
        <v>2114</v>
      </c>
      <c r="C107" s="6">
        <v>2329</v>
      </c>
    </row>
    <row r="108" spans="1:3" ht="30" x14ac:dyDescent="0.25">
      <c r="A108" s="2" t="s">
        <v>561</v>
      </c>
      <c r="B108" s="6">
        <v>2451</v>
      </c>
      <c r="C108" s="6">
        <v>2657</v>
      </c>
    </row>
    <row r="109" spans="1:3" ht="30" x14ac:dyDescent="0.25">
      <c r="A109" s="2" t="s">
        <v>562</v>
      </c>
      <c r="B109" s="4" t="s">
        <v>58</v>
      </c>
      <c r="C109" s="4" t="s">
        <v>58</v>
      </c>
    </row>
    <row r="110" spans="1:3" ht="30" x14ac:dyDescent="0.25">
      <c r="A110" s="2" t="s">
        <v>563</v>
      </c>
      <c r="B110" s="6">
        <v>2485</v>
      </c>
      <c r="C110" s="6">
        <v>2718</v>
      </c>
    </row>
    <row r="111" spans="1:3" ht="30" x14ac:dyDescent="0.25">
      <c r="A111" s="2" t="s">
        <v>564</v>
      </c>
      <c r="B111" s="4">
        <v>105</v>
      </c>
      <c r="C111" s="4">
        <v>141</v>
      </c>
    </row>
    <row r="112" spans="1:3" ht="30" x14ac:dyDescent="0.25">
      <c r="A112" s="2" t="s">
        <v>565</v>
      </c>
      <c r="B112" s="6">
        <v>3186</v>
      </c>
      <c r="C112" s="6">
        <v>3250</v>
      </c>
    </row>
    <row r="113" spans="1:3" ht="30" x14ac:dyDescent="0.25">
      <c r="A113" s="2" t="s">
        <v>566</v>
      </c>
      <c r="B113" s="6">
        <v>3191</v>
      </c>
      <c r="C113" s="6">
        <v>3252</v>
      </c>
    </row>
    <row r="114" spans="1:3" ht="30" x14ac:dyDescent="0.25">
      <c r="A114" s="2" t="s">
        <v>567</v>
      </c>
      <c r="B114" s="4">
        <v>102</v>
      </c>
      <c r="C114" s="4">
        <v>144</v>
      </c>
    </row>
    <row r="115" spans="1:3" ht="30" x14ac:dyDescent="0.25">
      <c r="A115" s="2" t="s">
        <v>568</v>
      </c>
      <c r="B115" s="6">
        <v>3237</v>
      </c>
      <c r="C115" s="6">
        <v>3314</v>
      </c>
    </row>
    <row r="116" spans="1:3" ht="30" x14ac:dyDescent="0.25">
      <c r="A116" s="2" t="s">
        <v>569</v>
      </c>
      <c r="B116" s="4">
        <v>89</v>
      </c>
      <c r="C116" s="4">
        <v>45</v>
      </c>
    </row>
    <row r="117" spans="1:3" ht="30" x14ac:dyDescent="0.25">
      <c r="A117" s="2" t="s">
        <v>580</v>
      </c>
      <c r="B117" s="4" t="s">
        <v>5</v>
      </c>
      <c r="C117" s="4" t="s">
        <v>5</v>
      </c>
    </row>
    <row r="118" spans="1:3" ht="30" x14ac:dyDescent="0.25">
      <c r="A118" s="3" t="s">
        <v>559</v>
      </c>
      <c r="B118" s="4" t="s">
        <v>5</v>
      </c>
      <c r="C118" s="4" t="s">
        <v>5</v>
      </c>
    </row>
    <row r="119" spans="1:3" ht="30" x14ac:dyDescent="0.25">
      <c r="A119" s="2" t="s">
        <v>560</v>
      </c>
      <c r="B119" s="4">
        <v>339</v>
      </c>
      <c r="C119" s="4">
        <v>362</v>
      </c>
    </row>
    <row r="120" spans="1:3" ht="30" x14ac:dyDescent="0.25">
      <c r="A120" s="2" t="s">
        <v>561</v>
      </c>
      <c r="B120" s="4">
        <v>360</v>
      </c>
      <c r="C120" s="4">
        <v>362</v>
      </c>
    </row>
    <row r="121" spans="1:3" ht="30" x14ac:dyDescent="0.25">
      <c r="A121" s="2" t="s">
        <v>562</v>
      </c>
      <c r="B121" s="4" t="s">
        <v>58</v>
      </c>
      <c r="C121" s="4" t="s">
        <v>58</v>
      </c>
    </row>
    <row r="122" spans="1:3" ht="30" x14ac:dyDescent="0.25">
      <c r="A122" s="2" t="s">
        <v>563</v>
      </c>
      <c r="B122" s="4">
        <v>362</v>
      </c>
      <c r="C122" s="4">
        <v>362</v>
      </c>
    </row>
    <row r="123" spans="1:3" ht="30" x14ac:dyDescent="0.25">
      <c r="A123" s="2" t="s">
        <v>564</v>
      </c>
      <c r="B123" s="4">
        <v>21</v>
      </c>
      <c r="C123" s="4">
        <v>19</v>
      </c>
    </row>
    <row r="124" spans="1:3" x14ac:dyDescent="0.25">
      <c r="A124" s="2" t="s">
        <v>277</v>
      </c>
      <c r="B124" s="4" t="s">
        <v>5</v>
      </c>
      <c r="C124" s="4" t="s">
        <v>5</v>
      </c>
    </row>
    <row r="125" spans="1:3" ht="30" x14ac:dyDescent="0.25">
      <c r="A125" s="3" t="s">
        <v>559</v>
      </c>
      <c r="B125" s="4" t="s">
        <v>5</v>
      </c>
      <c r="C125" s="4" t="s">
        <v>5</v>
      </c>
    </row>
    <row r="126" spans="1:3" x14ac:dyDescent="0.25">
      <c r="A126" s="2" t="s">
        <v>570</v>
      </c>
      <c r="B126" s="6">
        <v>14629</v>
      </c>
      <c r="C126" s="6">
        <v>13524</v>
      </c>
    </row>
    <row r="127" spans="1:3" x14ac:dyDescent="0.25">
      <c r="A127" s="2" t="s">
        <v>571</v>
      </c>
      <c r="B127" s="6">
        <v>15749</v>
      </c>
      <c r="C127" s="6">
        <v>14524</v>
      </c>
    </row>
    <row r="128" spans="1:3" x14ac:dyDescent="0.25">
      <c r="A128" s="2" t="s">
        <v>572</v>
      </c>
      <c r="B128" s="4">
        <v>242</v>
      </c>
      <c r="C128" s="4">
        <v>199</v>
      </c>
    </row>
    <row r="129" spans="1:3" x14ac:dyDescent="0.25">
      <c r="A129" s="2" t="s">
        <v>573</v>
      </c>
      <c r="B129" s="6">
        <v>15893</v>
      </c>
      <c r="C129" s="6">
        <v>14752</v>
      </c>
    </row>
    <row r="130" spans="1:3" x14ac:dyDescent="0.25">
      <c r="A130" s="2" t="s">
        <v>574</v>
      </c>
      <c r="B130" s="4">
        <v>545</v>
      </c>
      <c r="C130" s="4">
        <v>652</v>
      </c>
    </row>
    <row r="131" spans="1:3" x14ac:dyDescent="0.25">
      <c r="A131" s="2" t="s">
        <v>581</v>
      </c>
      <c r="B131" s="4" t="s">
        <v>5</v>
      </c>
      <c r="C131" s="4" t="s">
        <v>5</v>
      </c>
    </row>
    <row r="132" spans="1:3" ht="30" x14ac:dyDescent="0.25">
      <c r="A132" s="3" t="s">
        <v>559</v>
      </c>
      <c r="B132" s="4" t="s">
        <v>5</v>
      </c>
      <c r="C132" s="4" t="s">
        <v>5</v>
      </c>
    </row>
    <row r="133" spans="1:3" ht="30" x14ac:dyDescent="0.25">
      <c r="A133" s="2" t="s">
        <v>560</v>
      </c>
      <c r="B133" s="6">
        <v>7112</v>
      </c>
      <c r="C133" s="6">
        <v>6510</v>
      </c>
    </row>
    <row r="134" spans="1:3" ht="30" x14ac:dyDescent="0.25">
      <c r="A134" s="2" t="s">
        <v>561</v>
      </c>
      <c r="B134" s="6">
        <v>8187</v>
      </c>
      <c r="C134" s="6">
        <v>7472</v>
      </c>
    </row>
    <row r="135" spans="1:3" ht="30" x14ac:dyDescent="0.25">
      <c r="A135" s="2" t="s">
        <v>562</v>
      </c>
      <c r="B135" s="4" t="s">
        <v>58</v>
      </c>
      <c r="C135" s="4" t="s">
        <v>58</v>
      </c>
    </row>
    <row r="136" spans="1:3" ht="30" x14ac:dyDescent="0.25">
      <c r="A136" s="2" t="s">
        <v>563</v>
      </c>
      <c r="B136" s="6">
        <v>8252</v>
      </c>
      <c r="C136" s="6">
        <v>7546</v>
      </c>
    </row>
    <row r="137" spans="1:3" ht="30" x14ac:dyDescent="0.25">
      <c r="A137" s="2" t="s">
        <v>564</v>
      </c>
      <c r="B137" s="4">
        <v>308</v>
      </c>
      <c r="C137" s="4">
        <v>350</v>
      </c>
    </row>
    <row r="138" spans="1:3" ht="30" x14ac:dyDescent="0.25">
      <c r="A138" s="2" t="s">
        <v>565</v>
      </c>
      <c r="B138" s="6">
        <v>6879</v>
      </c>
      <c r="C138" s="6">
        <v>6366</v>
      </c>
    </row>
    <row r="139" spans="1:3" ht="30" x14ac:dyDescent="0.25">
      <c r="A139" s="2" t="s">
        <v>566</v>
      </c>
      <c r="B139" s="6">
        <v>6896</v>
      </c>
      <c r="C139" s="6">
        <v>6381</v>
      </c>
    </row>
    <row r="140" spans="1:3" ht="30" x14ac:dyDescent="0.25">
      <c r="A140" s="2" t="s">
        <v>567</v>
      </c>
      <c r="B140" s="4">
        <v>239</v>
      </c>
      <c r="C140" s="4">
        <v>197</v>
      </c>
    </row>
    <row r="141" spans="1:3" ht="30" x14ac:dyDescent="0.25">
      <c r="A141" s="2" t="s">
        <v>568</v>
      </c>
      <c r="B141" s="6">
        <v>6965</v>
      </c>
      <c r="C141" s="6">
        <v>6458</v>
      </c>
    </row>
    <row r="142" spans="1:3" ht="30" x14ac:dyDescent="0.25">
      <c r="A142" s="2" t="s">
        <v>569</v>
      </c>
      <c r="B142" s="4">
        <v>212</v>
      </c>
      <c r="C142" s="4">
        <v>262</v>
      </c>
    </row>
    <row r="143" spans="1:3" x14ac:dyDescent="0.25">
      <c r="A143" s="2" t="s">
        <v>582</v>
      </c>
      <c r="B143" s="4" t="s">
        <v>5</v>
      </c>
      <c r="C143" s="4" t="s">
        <v>5</v>
      </c>
    </row>
    <row r="144" spans="1:3" ht="30" x14ac:dyDescent="0.25">
      <c r="A144" s="3" t="s">
        <v>559</v>
      </c>
      <c r="B144" s="4" t="s">
        <v>5</v>
      </c>
      <c r="C144" s="4" t="s">
        <v>5</v>
      </c>
    </row>
    <row r="145" spans="1:3" ht="30" x14ac:dyDescent="0.25">
      <c r="A145" s="2" t="s">
        <v>560</v>
      </c>
      <c r="B145" s="4">
        <v>98</v>
      </c>
      <c r="C145" s="4">
        <v>93</v>
      </c>
    </row>
    <row r="146" spans="1:3" ht="30" x14ac:dyDescent="0.25">
      <c r="A146" s="2" t="s">
        <v>561</v>
      </c>
      <c r="B146" s="4">
        <v>103</v>
      </c>
      <c r="C146" s="4">
        <v>95</v>
      </c>
    </row>
    <row r="147" spans="1:3" ht="30" x14ac:dyDescent="0.25">
      <c r="A147" s="2" t="s">
        <v>562</v>
      </c>
      <c r="B147" s="4" t="s">
        <v>58</v>
      </c>
      <c r="C147" s="4" t="s">
        <v>58</v>
      </c>
    </row>
    <row r="148" spans="1:3" ht="30" x14ac:dyDescent="0.25">
      <c r="A148" s="2" t="s">
        <v>563</v>
      </c>
      <c r="B148" s="4">
        <v>106</v>
      </c>
      <c r="C148" s="4">
        <v>164</v>
      </c>
    </row>
    <row r="149" spans="1:3" ht="30" x14ac:dyDescent="0.25">
      <c r="A149" s="2" t="s">
        <v>564</v>
      </c>
      <c r="B149" s="4">
        <v>2</v>
      </c>
      <c r="C149" s="4">
        <v>7</v>
      </c>
    </row>
    <row r="150" spans="1:3" x14ac:dyDescent="0.25">
      <c r="A150" s="2" t="s">
        <v>583</v>
      </c>
      <c r="B150" s="4" t="s">
        <v>5</v>
      </c>
      <c r="C150" s="4" t="s">
        <v>5</v>
      </c>
    </row>
    <row r="151" spans="1:3" ht="30" x14ac:dyDescent="0.25">
      <c r="A151" s="3" t="s">
        <v>559</v>
      </c>
      <c r="B151" s="4" t="s">
        <v>5</v>
      </c>
      <c r="C151" s="4" t="s">
        <v>5</v>
      </c>
    </row>
    <row r="152" spans="1:3" ht="30" x14ac:dyDescent="0.25">
      <c r="A152" s="2" t="s">
        <v>560</v>
      </c>
      <c r="B152" s="4">
        <v>199</v>
      </c>
      <c r="C152" s="4">
        <v>236</v>
      </c>
    </row>
    <row r="153" spans="1:3" ht="30" x14ac:dyDescent="0.25">
      <c r="A153" s="2" t="s">
        <v>561</v>
      </c>
      <c r="B153" s="4">
        <v>220</v>
      </c>
      <c r="C153" s="4">
        <v>255</v>
      </c>
    </row>
    <row r="154" spans="1:3" ht="30" x14ac:dyDescent="0.25">
      <c r="A154" s="2" t="s">
        <v>562</v>
      </c>
      <c r="B154" s="4" t="s">
        <v>58</v>
      </c>
      <c r="C154" s="4" t="s">
        <v>58</v>
      </c>
    </row>
    <row r="155" spans="1:3" ht="30" x14ac:dyDescent="0.25">
      <c r="A155" s="2" t="s">
        <v>563</v>
      </c>
      <c r="B155" s="4">
        <v>224</v>
      </c>
      <c r="C155" s="4">
        <v>259</v>
      </c>
    </row>
    <row r="156" spans="1:3" ht="30" x14ac:dyDescent="0.25">
      <c r="A156" s="2" t="s">
        <v>564</v>
      </c>
      <c r="B156" s="4">
        <v>9</v>
      </c>
      <c r="C156" s="4">
        <v>15</v>
      </c>
    </row>
    <row r="157" spans="1:3" ht="30" x14ac:dyDescent="0.25">
      <c r="A157" s="2" t="s">
        <v>565</v>
      </c>
      <c r="B157" s="4">
        <v>341</v>
      </c>
      <c r="C157" s="4">
        <v>319</v>
      </c>
    </row>
    <row r="158" spans="1:3" ht="30" x14ac:dyDescent="0.25">
      <c r="A158" s="2" t="s">
        <v>566</v>
      </c>
      <c r="B158" s="4">
        <v>343</v>
      </c>
      <c r="C158" s="4">
        <v>321</v>
      </c>
    </row>
    <row r="159" spans="1:3" ht="30" x14ac:dyDescent="0.25">
      <c r="A159" s="2" t="s">
        <v>567</v>
      </c>
      <c r="B159" s="4">
        <v>3</v>
      </c>
      <c r="C159" s="4">
        <v>2</v>
      </c>
    </row>
    <row r="160" spans="1:3" ht="30" x14ac:dyDescent="0.25">
      <c r="A160" s="2" t="s">
        <v>568</v>
      </c>
      <c r="B160" s="4">
        <v>346</v>
      </c>
      <c r="C160" s="4">
        <v>325</v>
      </c>
    </row>
    <row r="161" spans="1:3" ht="30" x14ac:dyDescent="0.25">
      <c r="A161" s="2" t="s">
        <v>569</v>
      </c>
      <c r="B161" s="8">
        <v>14</v>
      </c>
      <c r="C161" s="8">
        <v>1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4</v>
      </c>
      <c r="B1" s="1" t="s">
        <v>2</v>
      </c>
      <c r="C1" s="1" t="s">
        <v>28</v>
      </c>
    </row>
    <row r="2" spans="1:3" ht="30" x14ac:dyDescent="0.25">
      <c r="A2" s="3" t="s">
        <v>552</v>
      </c>
      <c r="B2" s="4" t="s">
        <v>5</v>
      </c>
      <c r="C2" s="4" t="s">
        <v>5</v>
      </c>
    </row>
    <row r="3" spans="1:3" ht="30" x14ac:dyDescent="0.25">
      <c r="A3" s="2" t="s">
        <v>585</v>
      </c>
      <c r="B3" s="8">
        <v>39400000</v>
      </c>
      <c r="C3" s="8">
        <v>41500000</v>
      </c>
    </row>
    <row r="4" spans="1:3" ht="30" x14ac:dyDescent="0.25">
      <c r="A4" s="2" t="s">
        <v>586</v>
      </c>
      <c r="B4" s="8">
        <v>617000</v>
      </c>
      <c r="C4" s="8">
        <v>774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7</v>
      </c>
      <c r="B1" s="7" t="s">
        <v>81</v>
      </c>
      <c r="C1" s="7"/>
      <c r="D1" s="7" t="s">
        <v>1</v>
      </c>
      <c r="E1" s="7"/>
    </row>
    <row r="2" spans="1:5" ht="30" x14ac:dyDescent="0.25">
      <c r="A2" s="1" t="s">
        <v>118</v>
      </c>
      <c r="B2" s="1" t="s">
        <v>2</v>
      </c>
      <c r="C2" s="1" t="s">
        <v>82</v>
      </c>
      <c r="D2" s="1" t="s">
        <v>2</v>
      </c>
      <c r="E2" s="1" t="s">
        <v>82</v>
      </c>
    </row>
    <row r="3" spans="1:5" x14ac:dyDescent="0.25">
      <c r="A3" s="1"/>
      <c r="B3" s="1" t="s">
        <v>588</v>
      </c>
      <c r="C3" s="1" t="s">
        <v>588</v>
      </c>
      <c r="D3" s="1" t="s">
        <v>588</v>
      </c>
      <c r="E3" s="1" t="s">
        <v>588</v>
      </c>
    </row>
    <row r="4" spans="1:5" ht="30" x14ac:dyDescent="0.25">
      <c r="A4" s="3" t="s">
        <v>589</v>
      </c>
      <c r="B4" s="4" t="s">
        <v>5</v>
      </c>
      <c r="C4" s="4" t="s">
        <v>5</v>
      </c>
      <c r="D4" s="4" t="s">
        <v>5</v>
      </c>
      <c r="E4" s="4" t="s">
        <v>5</v>
      </c>
    </row>
    <row r="5" spans="1:5" ht="30" x14ac:dyDescent="0.25">
      <c r="A5" s="2" t="s">
        <v>590</v>
      </c>
      <c r="B5" s="4">
        <v>3</v>
      </c>
      <c r="C5" s="4">
        <v>13</v>
      </c>
      <c r="D5" s="4">
        <v>9</v>
      </c>
      <c r="E5" s="4">
        <v>54</v>
      </c>
    </row>
    <row r="6" spans="1:5" ht="30" x14ac:dyDescent="0.25">
      <c r="A6" s="2" t="s">
        <v>591</v>
      </c>
      <c r="B6" s="8">
        <v>224</v>
      </c>
      <c r="C6" s="8">
        <v>4160</v>
      </c>
      <c r="D6" s="8">
        <v>1434</v>
      </c>
      <c r="E6" s="8">
        <v>10997</v>
      </c>
    </row>
    <row r="7" spans="1:5" ht="30" x14ac:dyDescent="0.25">
      <c r="A7" s="2" t="s">
        <v>592</v>
      </c>
      <c r="B7" s="4">
        <v>225</v>
      </c>
      <c r="C7" s="6">
        <v>4160</v>
      </c>
      <c r="D7" s="6">
        <v>1435</v>
      </c>
      <c r="E7" s="6">
        <v>10997</v>
      </c>
    </row>
    <row r="8" spans="1:5" x14ac:dyDescent="0.25">
      <c r="A8" s="2" t="s">
        <v>280</v>
      </c>
      <c r="B8" s="4" t="s">
        <v>5</v>
      </c>
      <c r="C8" s="4" t="s">
        <v>5</v>
      </c>
      <c r="D8" s="4" t="s">
        <v>5</v>
      </c>
      <c r="E8" s="4" t="s">
        <v>5</v>
      </c>
    </row>
    <row r="9" spans="1:5" ht="30" x14ac:dyDescent="0.25">
      <c r="A9" s="3" t="s">
        <v>589</v>
      </c>
      <c r="B9" s="4" t="s">
        <v>5</v>
      </c>
      <c r="C9" s="4" t="s">
        <v>5</v>
      </c>
      <c r="D9" s="4" t="s">
        <v>5</v>
      </c>
      <c r="E9" s="4" t="s">
        <v>5</v>
      </c>
    </row>
    <row r="10" spans="1:5" ht="30" x14ac:dyDescent="0.25">
      <c r="A10" s="2" t="s">
        <v>590</v>
      </c>
      <c r="B10" s="4" t="s">
        <v>5</v>
      </c>
      <c r="C10" s="4">
        <v>1</v>
      </c>
      <c r="D10" s="4" t="s">
        <v>5</v>
      </c>
      <c r="E10" s="4">
        <v>2</v>
      </c>
    </row>
    <row r="11" spans="1:5" ht="30" x14ac:dyDescent="0.25">
      <c r="A11" s="2" t="s">
        <v>591</v>
      </c>
      <c r="B11" s="4" t="s">
        <v>5</v>
      </c>
      <c r="C11" s="4">
        <v>14</v>
      </c>
      <c r="D11" s="4" t="s">
        <v>5</v>
      </c>
      <c r="E11" s="4">
        <v>32</v>
      </c>
    </row>
    <row r="12" spans="1:5" ht="30" x14ac:dyDescent="0.25">
      <c r="A12" s="2" t="s">
        <v>592</v>
      </c>
      <c r="B12" s="4" t="s">
        <v>5</v>
      </c>
      <c r="C12" s="4">
        <v>14</v>
      </c>
      <c r="D12" s="4" t="s">
        <v>5</v>
      </c>
      <c r="E12" s="4">
        <v>32</v>
      </c>
    </row>
    <row r="13" spans="1:5" x14ac:dyDescent="0.25">
      <c r="A13" s="2" t="s">
        <v>269</v>
      </c>
      <c r="B13" s="4" t="s">
        <v>5</v>
      </c>
      <c r="C13" s="4" t="s">
        <v>5</v>
      </c>
      <c r="D13" s="4" t="s">
        <v>5</v>
      </c>
      <c r="E13" s="4" t="s">
        <v>5</v>
      </c>
    </row>
    <row r="14" spans="1:5" ht="30" x14ac:dyDescent="0.25">
      <c r="A14" s="3" t="s">
        <v>589</v>
      </c>
      <c r="B14" s="4" t="s">
        <v>5</v>
      </c>
      <c r="C14" s="4" t="s">
        <v>5</v>
      </c>
      <c r="D14" s="4" t="s">
        <v>5</v>
      </c>
      <c r="E14" s="4" t="s">
        <v>5</v>
      </c>
    </row>
    <row r="15" spans="1:5" ht="30" x14ac:dyDescent="0.25">
      <c r="A15" s="2" t="s">
        <v>590</v>
      </c>
      <c r="B15" s="4" t="s">
        <v>5</v>
      </c>
      <c r="C15" s="4">
        <v>3</v>
      </c>
      <c r="D15" s="4">
        <v>1</v>
      </c>
      <c r="E15" s="4">
        <v>13</v>
      </c>
    </row>
    <row r="16" spans="1:5" ht="30" x14ac:dyDescent="0.25">
      <c r="A16" s="2" t="s">
        <v>591</v>
      </c>
      <c r="B16" s="4" t="s">
        <v>5</v>
      </c>
      <c r="C16" s="4">
        <v>82</v>
      </c>
      <c r="D16" s="4">
        <v>32</v>
      </c>
      <c r="E16" s="4">
        <v>603</v>
      </c>
    </row>
    <row r="17" spans="1:5" ht="30" x14ac:dyDescent="0.25">
      <c r="A17" s="2" t="s">
        <v>592</v>
      </c>
      <c r="B17" s="4" t="s">
        <v>5</v>
      </c>
      <c r="C17" s="4">
        <v>82</v>
      </c>
      <c r="D17" s="4">
        <v>32</v>
      </c>
      <c r="E17" s="4">
        <v>603</v>
      </c>
    </row>
    <row r="18" spans="1:5" x14ac:dyDescent="0.25">
      <c r="A18" s="2" t="s">
        <v>270</v>
      </c>
      <c r="B18" s="4" t="s">
        <v>5</v>
      </c>
      <c r="C18" s="4" t="s">
        <v>5</v>
      </c>
      <c r="D18" s="4" t="s">
        <v>5</v>
      </c>
      <c r="E18" s="4" t="s">
        <v>5</v>
      </c>
    </row>
    <row r="19" spans="1:5" ht="30" x14ac:dyDescent="0.25">
      <c r="A19" s="3" t="s">
        <v>589</v>
      </c>
      <c r="B19" s="4" t="s">
        <v>5</v>
      </c>
      <c r="C19" s="4" t="s">
        <v>5</v>
      </c>
      <c r="D19" s="4" t="s">
        <v>5</v>
      </c>
      <c r="E19" s="4" t="s">
        <v>5</v>
      </c>
    </row>
    <row r="20" spans="1:5" ht="30" x14ac:dyDescent="0.25">
      <c r="A20" s="2" t="s">
        <v>590</v>
      </c>
      <c r="B20" s="4" t="s">
        <v>5</v>
      </c>
      <c r="C20" s="4">
        <v>4</v>
      </c>
      <c r="D20" s="4">
        <v>1</v>
      </c>
      <c r="E20" s="4">
        <v>9</v>
      </c>
    </row>
    <row r="21" spans="1:5" ht="30" x14ac:dyDescent="0.25">
      <c r="A21" s="2" t="s">
        <v>591</v>
      </c>
      <c r="B21" s="4" t="s">
        <v>5</v>
      </c>
      <c r="C21" s="6">
        <v>2326</v>
      </c>
      <c r="D21" s="4">
        <v>238</v>
      </c>
      <c r="E21" s="6">
        <v>5461</v>
      </c>
    </row>
    <row r="22" spans="1:5" ht="30" x14ac:dyDescent="0.25">
      <c r="A22" s="2" t="s">
        <v>592</v>
      </c>
      <c r="B22" s="4" t="s">
        <v>5</v>
      </c>
      <c r="C22" s="6">
        <v>2326</v>
      </c>
      <c r="D22" s="4">
        <v>238</v>
      </c>
      <c r="E22" s="6">
        <v>5461</v>
      </c>
    </row>
    <row r="23" spans="1:5" x14ac:dyDescent="0.25">
      <c r="A23" s="2" t="s">
        <v>554</v>
      </c>
      <c r="B23" s="4" t="s">
        <v>5</v>
      </c>
      <c r="C23" s="4" t="s">
        <v>5</v>
      </c>
      <c r="D23" s="4" t="s">
        <v>5</v>
      </c>
      <c r="E23" s="4" t="s">
        <v>5</v>
      </c>
    </row>
    <row r="24" spans="1:5" ht="30" x14ac:dyDescent="0.25">
      <c r="A24" s="3" t="s">
        <v>589</v>
      </c>
      <c r="B24" s="4" t="s">
        <v>5</v>
      </c>
      <c r="C24" s="4" t="s">
        <v>5</v>
      </c>
      <c r="D24" s="4" t="s">
        <v>5</v>
      </c>
      <c r="E24" s="4" t="s">
        <v>5</v>
      </c>
    </row>
    <row r="25" spans="1:5" ht="30" x14ac:dyDescent="0.25">
      <c r="A25" s="2" t="s">
        <v>590</v>
      </c>
      <c r="B25" s="4">
        <v>1</v>
      </c>
      <c r="C25" s="4">
        <v>2</v>
      </c>
      <c r="D25" s="4">
        <v>2</v>
      </c>
      <c r="E25" s="4">
        <v>8</v>
      </c>
    </row>
    <row r="26" spans="1:5" ht="30" x14ac:dyDescent="0.25">
      <c r="A26" s="2" t="s">
        <v>591</v>
      </c>
      <c r="B26" s="4">
        <v>129</v>
      </c>
      <c r="C26" s="4">
        <v>445</v>
      </c>
      <c r="D26" s="4">
        <v>621</v>
      </c>
      <c r="E26" s="6">
        <v>1576</v>
      </c>
    </row>
    <row r="27" spans="1:5" ht="30" x14ac:dyDescent="0.25">
      <c r="A27" s="2" t="s">
        <v>592</v>
      </c>
      <c r="B27" s="4">
        <v>129</v>
      </c>
      <c r="C27" s="4">
        <v>445</v>
      </c>
      <c r="D27" s="4">
        <v>621</v>
      </c>
      <c r="E27" s="6">
        <v>1576</v>
      </c>
    </row>
    <row r="28" spans="1:5" x14ac:dyDescent="0.25">
      <c r="A28" s="2" t="s">
        <v>277</v>
      </c>
      <c r="B28" s="4" t="s">
        <v>5</v>
      </c>
      <c r="C28" s="4" t="s">
        <v>5</v>
      </c>
      <c r="D28" s="4" t="s">
        <v>5</v>
      </c>
      <c r="E28" s="4" t="s">
        <v>5</v>
      </c>
    </row>
    <row r="29" spans="1:5" ht="30" x14ac:dyDescent="0.25">
      <c r="A29" s="3" t="s">
        <v>589</v>
      </c>
      <c r="B29" s="4" t="s">
        <v>5</v>
      </c>
      <c r="C29" s="4" t="s">
        <v>5</v>
      </c>
      <c r="D29" s="4" t="s">
        <v>5</v>
      </c>
      <c r="E29" s="4" t="s">
        <v>5</v>
      </c>
    </row>
    <row r="30" spans="1:5" ht="30" x14ac:dyDescent="0.25">
      <c r="A30" s="2" t="s">
        <v>590</v>
      </c>
      <c r="B30" s="4">
        <v>2</v>
      </c>
      <c r="C30" s="4">
        <v>3</v>
      </c>
      <c r="D30" s="4">
        <v>5</v>
      </c>
      <c r="E30" s="4">
        <v>22</v>
      </c>
    </row>
    <row r="31" spans="1:5" ht="30" x14ac:dyDescent="0.25">
      <c r="A31" s="2" t="s">
        <v>591</v>
      </c>
      <c r="B31" s="4">
        <v>95</v>
      </c>
      <c r="C31" s="6">
        <v>1293</v>
      </c>
      <c r="D31" s="4">
        <v>543</v>
      </c>
      <c r="E31" s="6">
        <v>3325</v>
      </c>
    </row>
    <row r="32" spans="1:5" ht="30" x14ac:dyDescent="0.25">
      <c r="A32" s="2" t="s">
        <v>592</v>
      </c>
      <c r="B32" s="8">
        <v>96</v>
      </c>
      <c r="C32" s="8">
        <v>1293</v>
      </c>
      <c r="D32" s="8">
        <v>544</v>
      </c>
      <c r="E32" s="8">
        <v>332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93</v>
      </c>
      <c r="B1" s="1" t="s">
        <v>1</v>
      </c>
    </row>
    <row r="2" spans="1:2" ht="30" x14ac:dyDescent="0.25">
      <c r="A2" s="1" t="s">
        <v>118</v>
      </c>
      <c r="B2" s="1" t="s">
        <v>82</v>
      </c>
    </row>
    <row r="3" spans="1:2" x14ac:dyDescent="0.25">
      <c r="A3" s="1"/>
      <c r="B3" s="1" t="s">
        <v>588</v>
      </c>
    </row>
    <row r="4" spans="1:2" ht="30" x14ac:dyDescent="0.25">
      <c r="A4" s="3" t="s">
        <v>589</v>
      </c>
      <c r="B4" s="4" t="s">
        <v>5</v>
      </c>
    </row>
    <row r="5" spans="1:2" ht="45" x14ac:dyDescent="0.25">
      <c r="A5" s="2" t="s">
        <v>594</v>
      </c>
      <c r="B5" s="4">
        <v>1</v>
      </c>
    </row>
    <row r="6" spans="1:2" ht="45" x14ac:dyDescent="0.25">
      <c r="A6" s="2" t="s">
        <v>595</v>
      </c>
      <c r="B6" s="8">
        <v>69</v>
      </c>
    </row>
    <row r="7" spans="1:2" x14ac:dyDescent="0.25">
      <c r="A7" s="2" t="s">
        <v>277</v>
      </c>
      <c r="B7" s="4" t="s">
        <v>5</v>
      </c>
    </row>
    <row r="8" spans="1:2" ht="30" x14ac:dyDescent="0.25">
      <c r="A8" s="3" t="s">
        <v>589</v>
      </c>
      <c r="B8" s="4" t="s">
        <v>5</v>
      </c>
    </row>
    <row r="9" spans="1:2" ht="45" x14ac:dyDescent="0.25">
      <c r="A9" s="2" t="s">
        <v>594</v>
      </c>
      <c r="B9" s="4">
        <v>1</v>
      </c>
    </row>
    <row r="10" spans="1:2" ht="45" x14ac:dyDescent="0.25">
      <c r="A10" s="2" t="s">
        <v>595</v>
      </c>
      <c r="B10" s="8">
        <v>6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6</v>
      </c>
      <c r="B1" s="7" t="s">
        <v>2</v>
      </c>
      <c r="C1" s="7" t="s">
        <v>28</v>
      </c>
    </row>
    <row r="2" spans="1:3" ht="30" x14ac:dyDescent="0.25">
      <c r="A2" s="1" t="s">
        <v>118</v>
      </c>
      <c r="B2" s="7"/>
      <c r="C2" s="7"/>
    </row>
    <row r="3" spans="1:3" ht="30" x14ac:dyDescent="0.25">
      <c r="A3" s="3" t="s">
        <v>597</v>
      </c>
      <c r="B3" s="4" t="s">
        <v>5</v>
      </c>
      <c r="C3" s="4" t="s">
        <v>5</v>
      </c>
    </row>
    <row r="4" spans="1:3" x14ac:dyDescent="0.25">
      <c r="A4" s="2" t="s">
        <v>598</v>
      </c>
      <c r="B4" s="8">
        <v>1747</v>
      </c>
      <c r="C4" s="8">
        <v>1870</v>
      </c>
    </row>
    <row r="5" spans="1:3" x14ac:dyDescent="0.25">
      <c r="A5" s="2" t="s">
        <v>599</v>
      </c>
      <c r="B5" s="6">
        <v>1419</v>
      </c>
      <c r="C5" s="4">
        <v>622</v>
      </c>
    </row>
    <row r="6" spans="1:3" x14ac:dyDescent="0.25">
      <c r="A6" s="2" t="s">
        <v>600</v>
      </c>
      <c r="B6" s="6">
        <v>2691</v>
      </c>
      <c r="C6" s="6">
        <v>3819</v>
      </c>
    </row>
    <row r="7" spans="1:3" x14ac:dyDescent="0.25">
      <c r="A7" s="2" t="s">
        <v>601</v>
      </c>
      <c r="B7" s="6">
        <v>5857</v>
      </c>
      <c r="C7" s="6">
        <v>6311</v>
      </c>
    </row>
    <row r="8" spans="1:3" x14ac:dyDescent="0.25">
      <c r="A8" s="2" t="s">
        <v>315</v>
      </c>
      <c r="B8" s="6">
        <v>272646</v>
      </c>
      <c r="C8" s="6">
        <v>264063</v>
      </c>
    </row>
    <row r="9" spans="1:3" x14ac:dyDescent="0.25">
      <c r="A9" s="2" t="s">
        <v>252</v>
      </c>
      <c r="B9" s="6">
        <v>278503</v>
      </c>
      <c r="C9" s="6">
        <v>270374</v>
      </c>
    </row>
    <row r="10" spans="1:3" x14ac:dyDescent="0.25">
      <c r="A10" s="2" t="s">
        <v>602</v>
      </c>
      <c r="B10" s="4" t="s">
        <v>58</v>
      </c>
      <c r="C10" s="4" t="s">
        <v>58</v>
      </c>
    </row>
    <row r="11" spans="1:3" x14ac:dyDescent="0.25">
      <c r="A11" s="2" t="s">
        <v>603</v>
      </c>
      <c r="B11" s="6">
        <v>7305</v>
      </c>
      <c r="C11" s="6">
        <v>7733</v>
      </c>
    </row>
    <row r="12" spans="1:3" x14ac:dyDescent="0.25">
      <c r="A12" s="2" t="s">
        <v>280</v>
      </c>
      <c r="B12" s="4" t="s">
        <v>5</v>
      </c>
      <c r="C12" s="4" t="s">
        <v>5</v>
      </c>
    </row>
    <row r="13" spans="1:3" ht="30" x14ac:dyDescent="0.25">
      <c r="A13" s="3" t="s">
        <v>597</v>
      </c>
      <c r="B13" s="4" t="s">
        <v>5</v>
      </c>
      <c r="C13" s="4" t="s">
        <v>5</v>
      </c>
    </row>
    <row r="14" spans="1:3" x14ac:dyDescent="0.25">
      <c r="A14" s="2" t="s">
        <v>598</v>
      </c>
      <c r="B14" s="4">
        <v>4</v>
      </c>
      <c r="C14" s="4">
        <v>70</v>
      </c>
    </row>
    <row r="15" spans="1:3" x14ac:dyDescent="0.25">
      <c r="A15" s="2" t="s">
        <v>599</v>
      </c>
      <c r="B15" s="4">
        <v>7</v>
      </c>
      <c r="C15" s="4" t="s">
        <v>5</v>
      </c>
    </row>
    <row r="16" spans="1:3" x14ac:dyDescent="0.25">
      <c r="A16" s="2" t="s">
        <v>600</v>
      </c>
      <c r="B16" s="4" t="s">
        <v>5</v>
      </c>
      <c r="C16" s="4">
        <v>7</v>
      </c>
    </row>
    <row r="17" spans="1:3" x14ac:dyDescent="0.25">
      <c r="A17" s="2" t="s">
        <v>601</v>
      </c>
      <c r="B17" s="4">
        <v>11</v>
      </c>
      <c r="C17" s="4">
        <v>77</v>
      </c>
    </row>
    <row r="18" spans="1:3" x14ac:dyDescent="0.25">
      <c r="A18" s="2" t="s">
        <v>315</v>
      </c>
      <c r="B18" s="6">
        <v>2620</v>
      </c>
      <c r="C18" s="6">
        <v>3081</v>
      </c>
    </row>
    <row r="19" spans="1:3" x14ac:dyDescent="0.25">
      <c r="A19" s="2" t="s">
        <v>252</v>
      </c>
      <c r="B19" s="6">
        <v>2631</v>
      </c>
      <c r="C19" s="6">
        <v>3158</v>
      </c>
    </row>
    <row r="20" spans="1:3" x14ac:dyDescent="0.25">
      <c r="A20" s="2" t="s">
        <v>602</v>
      </c>
      <c r="B20" s="4" t="s">
        <v>58</v>
      </c>
      <c r="C20" s="4" t="s">
        <v>58</v>
      </c>
    </row>
    <row r="21" spans="1:3" x14ac:dyDescent="0.25">
      <c r="A21" s="2" t="s">
        <v>603</v>
      </c>
      <c r="B21" s="4">
        <v>1</v>
      </c>
      <c r="C21" s="4">
        <v>7</v>
      </c>
    </row>
    <row r="22" spans="1:3" x14ac:dyDescent="0.25">
      <c r="A22" s="2" t="s">
        <v>269</v>
      </c>
      <c r="B22" s="4" t="s">
        <v>5</v>
      </c>
      <c r="C22" s="4" t="s">
        <v>5</v>
      </c>
    </row>
    <row r="23" spans="1:3" ht="30" x14ac:dyDescent="0.25">
      <c r="A23" s="3" t="s">
        <v>597</v>
      </c>
      <c r="B23" s="4" t="s">
        <v>5</v>
      </c>
      <c r="C23" s="4" t="s">
        <v>5</v>
      </c>
    </row>
    <row r="24" spans="1:3" x14ac:dyDescent="0.25">
      <c r="A24" s="2" t="s">
        <v>598</v>
      </c>
      <c r="B24" s="4">
        <v>7</v>
      </c>
      <c r="C24" s="4">
        <v>228</v>
      </c>
    </row>
    <row r="25" spans="1:3" x14ac:dyDescent="0.25">
      <c r="A25" s="2" t="s">
        <v>599</v>
      </c>
      <c r="B25" s="4">
        <v>2</v>
      </c>
      <c r="C25" s="4">
        <v>190</v>
      </c>
    </row>
    <row r="26" spans="1:3" x14ac:dyDescent="0.25">
      <c r="A26" s="2" t="s">
        <v>601</v>
      </c>
      <c r="B26" s="4">
        <v>9</v>
      </c>
      <c r="C26" s="4">
        <v>418</v>
      </c>
    </row>
    <row r="27" spans="1:3" x14ac:dyDescent="0.25">
      <c r="A27" s="2" t="s">
        <v>315</v>
      </c>
      <c r="B27" s="6">
        <v>19273</v>
      </c>
      <c r="C27" s="6">
        <v>22574</v>
      </c>
    </row>
    <row r="28" spans="1:3" x14ac:dyDescent="0.25">
      <c r="A28" s="2" t="s">
        <v>252</v>
      </c>
      <c r="B28" s="6">
        <v>19282</v>
      </c>
      <c r="C28" s="6">
        <v>22992</v>
      </c>
    </row>
    <row r="29" spans="1:3" x14ac:dyDescent="0.25">
      <c r="A29" s="2" t="s">
        <v>602</v>
      </c>
      <c r="B29" s="4" t="s">
        <v>58</v>
      </c>
      <c r="C29" s="4" t="s">
        <v>58</v>
      </c>
    </row>
    <row r="30" spans="1:3" x14ac:dyDescent="0.25">
      <c r="A30" s="2" t="s">
        <v>603</v>
      </c>
      <c r="B30" s="4">
        <v>478</v>
      </c>
      <c r="C30" s="4">
        <v>202</v>
      </c>
    </row>
    <row r="31" spans="1:3" ht="30" x14ac:dyDescent="0.25">
      <c r="A31" s="2" t="s">
        <v>575</v>
      </c>
      <c r="B31" s="4" t="s">
        <v>5</v>
      </c>
      <c r="C31" s="4" t="s">
        <v>5</v>
      </c>
    </row>
    <row r="32" spans="1:3" ht="30" x14ac:dyDescent="0.25">
      <c r="A32" s="3" t="s">
        <v>597</v>
      </c>
      <c r="B32" s="4" t="s">
        <v>5</v>
      </c>
      <c r="C32" s="4" t="s">
        <v>5</v>
      </c>
    </row>
    <row r="33" spans="1:3" x14ac:dyDescent="0.25">
      <c r="A33" s="2" t="s">
        <v>598</v>
      </c>
      <c r="B33" s="4">
        <v>998</v>
      </c>
      <c r="C33" s="4">
        <v>192</v>
      </c>
    </row>
    <row r="34" spans="1:3" x14ac:dyDescent="0.25">
      <c r="A34" s="2" t="s">
        <v>599</v>
      </c>
      <c r="B34" s="4">
        <v>996</v>
      </c>
      <c r="C34" s="4" t="s">
        <v>5</v>
      </c>
    </row>
    <row r="35" spans="1:3" x14ac:dyDescent="0.25">
      <c r="A35" s="2" t="s">
        <v>600</v>
      </c>
      <c r="B35" s="4" t="s">
        <v>5</v>
      </c>
      <c r="C35" s="6">
        <v>2466</v>
      </c>
    </row>
    <row r="36" spans="1:3" x14ac:dyDescent="0.25">
      <c r="A36" s="2" t="s">
        <v>601</v>
      </c>
      <c r="B36" s="6">
        <v>1994</v>
      </c>
      <c r="C36" s="6">
        <v>2658</v>
      </c>
    </row>
    <row r="37" spans="1:3" x14ac:dyDescent="0.25">
      <c r="A37" s="2" t="s">
        <v>315</v>
      </c>
      <c r="B37" s="6">
        <v>56945</v>
      </c>
      <c r="C37" s="6">
        <v>53073</v>
      </c>
    </row>
    <row r="38" spans="1:3" x14ac:dyDescent="0.25">
      <c r="A38" s="2" t="s">
        <v>252</v>
      </c>
      <c r="B38" s="6">
        <v>58939</v>
      </c>
      <c r="C38" s="6">
        <v>55731</v>
      </c>
    </row>
    <row r="39" spans="1:3" x14ac:dyDescent="0.25">
      <c r="A39" s="2" t="s">
        <v>602</v>
      </c>
      <c r="B39" s="4" t="s">
        <v>58</v>
      </c>
      <c r="C39" s="4" t="s">
        <v>58</v>
      </c>
    </row>
    <row r="40" spans="1:3" x14ac:dyDescent="0.25">
      <c r="A40" s="2" t="s">
        <v>603</v>
      </c>
      <c r="B40" s="6">
        <v>2939</v>
      </c>
      <c r="C40" s="6">
        <v>2735</v>
      </c>
    </row>
    <row r="41" spans="1:3" ht="30" x14ac:dyDescent="0.25">
      <c r="A41" s="2" t="s">
        <v>576</v>
      </c>
      <c r="B41" s="4" t="s">
        <v>5</v>
      </c>
      <c r="C41" s="4" t="s">
        <v>5</v>
      </c>
    </row>
    <row r="42" spans="1:3" ht="30" x14ac:dyDescent="0.25">
      <c r="A42" s="3" t="s">
        <v>597</v>
      </c>
      <c r="B42" s="4" t="s">
        <v>5</v>
      </c>
      <c r="C42" s="4" t="s">
        <v>5</v>
      </c>
    </row>
    <row r="43" spans="1:3" x14ac:dyDescent="0.25">
      <c r="A43" s="2" t="s">
        <v>598</v>
      </c>
      <c r="B43" s="4" t="s">
        <v>5</v>
      </c>
      <c r="C43" s="4">
        <v>21</v>
      </c>
    </row>
    <row r="44" spans="1:3" x14ac:dyDescent="0.25">
      <c r="A44" s="2" t="s">
        <v>599</v>
      </c>
      <c r="B44" s="4">
        <v>171</v>
      </c>
      <c r="C44" s="4" t="s">
        <v>5</v>
      </c>
    </row>
    <row r="45" spans="1:3" x14ac:dyDescent="0.25">
      <c r="A45" s="2" t="s">
        <v>600</v>
      </c>
      <c r="B45" s="4">
        <v>339</v>
      </c>
      <c r="C45" s="4">
        <v>361</v>
      </c>
    </row>
    <row r="46" spans="1:3" x14ac:dyDescent="0.25">
      <c r="A46" s="2" t="s">
        <v>601</v>
      </c>
      <c r="B46" s="4">
        <v>510</v>
      </c>
      <c r="C46" s="4">
        <v>382</v>
      </c>
    </row>
    <row r="47" spans="1:3" x14ac:dyDescent="0.25">
      <c r="A47" s="2" t="s">
        <v>315</v>
      </c>
      <c r="B47" s="6">
        <v>49770</v>
      </c>
      <c r="C47" s="6">
        <v>47205</v>
      </c>
    </row>
    <row r="48" spans="1:3" x14ac:dyDescent="0.25">
      <c r="A48" s="2" t="s">
        <v>252</v>
      </c>
      <c r="B48" s="6">
        <v>50280</v>
      </c>
      <c r="C48" s="6">
        <v>47587</v>
      </c>
    </row>
    <row r="49" spans="1:3" x14ac:dyDescent="0.25">
      <c r="A49" s="2" t="s">
        <v>602</v>
      </c>
      <c r="B49" s="4" t="s">
        <v>58</v>
      </c>
      <c r="C49" s="4" t="s">
        <v>58</v>
      </c>
    </row>
    <row r="50" spans="1:3" x14ac:dyDescent="0.25">
      <c r="A50" s="2" t="s">
        <v>603</v>
      </c>
      <c r="B50" s="4">
        <v>339</v>
      </c>
      <c r="C50" s="6">
        <v>1418</v>
      </c>
    </row>
    <row r="51" spans="1:3" x14ac:dyDescent="0.25">
      <c r="A51" s="2" t="s">
        <v>577</v>
      </c>
      <c r="B51" s="4" t="s">
        <v>5</v>
      </c>
      <c r="C51" s="4" t="s">
        <v>5</v>
      </c>
    </row>
    <row r="52" spans="1:3" ht="30" x14ac:dyDescent="0.25">
      <c r="A52" s="3" t="s">
        <v>597</v>
      </c>
      <c r="B52" s="4" t="s">
        <v>5</v>
      </c>
      <c r="C52" s="4" t="s">
        <v>5</v>
      </c>
    </row>
    <row r="53" spans="1:3" x14ac:dyDescent="0.25">
      <c r="A53" s="2" t="s">
        <v>315</v>
      </c>
      <c r="B53" s="6">
        <v>7911</v>
      </c>
      <c r="C53" s="6">
        <v>7209</v>
      </c>
    </row>
    <row r="54" spans="1:3" x14ac:dyDescent="0.25">
      <c r="A54" s="2" t="s">
        <v>252</v>
      </c>
      <c r="B54" s="6">
        <v>7911</v>
      </c>
      <c r="C54" s="6">
        <v>7209</v>
      </c>
    </row>
    <row r="55" spans="1:3" x14ac:dyDescent="0.25">
      <c r="A55" s="2" t="s">
        <v>602</v>
      </c>
      <c r="B55" s="4" t="s">
        <v>58</v>
      </c>
      <c r="C55" s="4" t="s">
        <v>58</v>
      </c>
    </row>
    <row r="56" spans="1:3" ht="30" x14ac:dyDescent="0.25">
      <c r="A56" s="2" t="s">
        <v>578</v>
      </c>
      <c r="B56" s="4" t="s">
        <v>5</v>
      </c>
      <c r="C56" s="4" t="s">
        <v>5</v>
      </c>
    </row>
    <row r="57" spans="1:3" ht="30" x14ac:dyDescent="0.25">
      <c r="A57" s="3" t="s">
        <v>597</v>
      </c>
      <c r="B57" s="4" t="s">
        <v>5</v>
      </c>
      <c r="C57" s="4" t="s">
        <v>5</v>
      </c>
    </row>
    <row r="58" spans="1:3" x14ac:dyDescent="0.25">
      <c r="A58" s="2" t="s">
        <v>599</v>
      </c>
      <c r="B58" s="4" t="s">
        <v>5</v>
      </c>
      <c r="C58" s="4">
        <v>20</v>
      </c>
    </row>
    <row r="59" spans="1:3" x14ac:dyDescent="0.25">
      <c r="A59" s="2" t="s">
        <v>601</v>
      </c>
      <c r="B59" s="4" t="s">
        <v>5</v>
      </c>
      <c r="C59" s="4">
        <v>20</v>
      </c>
    </row>
    <row r="60" spans="1:3" x14ac:dyDescent="0.25">
      <c r="A60" s="2" t="s">
        <v>315</v>
      </c>
      <c r="B60" s="6">
        <v>1613</v>
      </c>
      <c r="C60" s="6">
        <v>1989</v>
      </c>
    </row>
    <row r="61" spans="1:3" x14ac:dyDescent="0.25">
      <c r="A61" s="2" t="s">
        <v>252</v>
      </c>
      <c r="B61" s="6">
        <v>1613</v>
      </c>
      <c r="C61" s="6">
        <v>2009</v>
      </c>
    </row>
    <row r="62" spans="1:3" x14ac:dyDescent="0.25">
      <c r="A62" s="2" t="s">
        <v>602</v>
      </c>
      <c r="B62" s="4" t="s">
        <v>58</v>
      </c>
      <c r="C62" s="4" t="s">
        <v>58</v>
      </c>
    </row>
    <row r="63" spans="1:3" x14ac:dyDescent="0.25">
      <c r="A63" s="2" t="s">
        <v>603</v>
      </c>
      <c r="B63" s="4" t="s">
        <v>5</v>
      </c>
      <c r="C63" s="4">
        <v>20</v>
      </c>
    </row>
    <row r="64" spans="1:3" ht="30" x14ac:dyDescent="0.25">
      <c r="A64" s="2" t="s">
        <v>579</v>
      </c>
      <c r="B64" s="4" t="s">
        <v>5</v>
      </c>
      <c r="C64" s="4" t="s">
        <v>5</v>
      </c>
    </row>
    <row r="65" spans="1:3" ht="30" x14ac:dyDescent="0.25">
      <c r="A65" s="3" t="s">
        <v>597</v>
      </c>
      <c r="B65" s="4" t="s">
        <v>5</v>
      </c>
      <c r="C65" s="4" t="s">
        <v>5</v>
      </c>
    </row>
    <row r="66" spans="1:3" x14ac:dyDescent="0.25">
      <c r="A66" s="2" t="s">
        <v>598</v>
      </c>
      <c r="B66" s="4">
        <v>170</v>
      </c>
      <c r="C66" s="4">
        <v>737</v>
      </c>
    </row>
    <row r="67" spans="1:3" x14ac:dyDescent="0.25">
      <c r="A67" s="2" t="s">
        <v>599</v>
      </c>
      <c r="B67" s="4" t="s">
        <v>5</v>
      </c>
      <c r="C67" s="4">
        <v>202</v>
      </c>
    </row>
    <row r="68" spans="1:3" x14ac:dyDescent="0.25">
      <c r="A68" s="2" t="s">
        <v>600</v>
      </c>
      <c r="B68" s="4">
        <v>292</v>
      </c>
      <c r="C68" s="4">
        <v>432</v>
      </c>
    </row>
    <row r="69" spans="1:3" x14ac:dyDescent="0.25">
      <c r="A69" s="2" t="s">
        <v>601</v>
      </c>
      <c r="B69" s="4">
        <v>462</v>
      </c>
      <c r="C69" s="6">
        <v>1371</v>
      </c>
    </row>
    <row r="70" spans="1:3" x14ac:dyDescent="0.25">
      <c r="A70" s="2" t="s">
        <v>315</v>
      </c>
      <c r="B70" s="6">
        <v>25397</v>
      </c>
      <c r="C70" s="6">
        <v>24954</v>
      </c>
    </row>
    <row r="71" spans="1:3" x14ac:dyDescent="0.25">
      <c r="A71" s="2" t="s">
        <v>252</v>
      </c>
      <c r="B71" s="6">
        <v>25859</v>
      </c>
      <c r="C71" s="6">
        <v>26325</v>
      </c>
    </row>
    <row r="72" spans="1:3" x14ac:dyDescent="0.25">
      <c r="A72" s="2" t="s">
        <v>602</v>
      </c>
      <c r="B72" s="4" t="s">
        <v>58</v>
      </c>
      <c r="C72" s="4" t="s">
        <v>58</v>
      </c>
    </row>
    <row r="73" spans="1:3" x14ac:dyDescent="0.25">
      <c r="A73" s="2" t="s">
        <v>603</v>
      </c>
      <c r="B73" s="4">
        <v>664</v>
      </c>
      <c r="C73" s="4">
        <v>860</v>
      </c>
    </row>
    <row r="74" spans="1:3" ht="30" x14ac:dyDescent="0.25">
      <c r="A74" s="2" t="s">
        <v>580</v>
      </c>
      <c r="B74" s="4" t="s">
        <v>5</v>
      </c>
      <c r="C74" s="4" t="s">
        <v>5</v>
      </c>
    </row>
    <row r="75" spans="1:3" ht="30" x14ac:dyDescent="0.25">
      <c r="A75" s="3" t="s">
        <v>597</v>
      </c>
      <c r="B75" s="4" t="s">
        <v>5</v>
      </c>
      <c r="C75" s="4" t="s">
        <v>5</v>
      </c>
    </row>
    <row r="76" spans="1:3" x14ac:dyDescent="0.25">
      <c r="A76" s="2" t="s">
        <v>600</v>
      </c>
      <c r="B76" s="4">
        <v>339</v>
      </c>
      <c r="C76" s="4" t="s">
        <v>5</v>
      </c>
    </row>
    <row r="77" spans="1:3" x14ac:dyDescent="0.25">
      <c r="A77" s="2" t="s">
        <v>601</v>
      </c>
      <c r="B77" s="4">
        <v>339</v>
      </c>
      <c r="C77" s="4" t="s">
        <v>5</v>
      </c>
    </row>
    <row r="78" spans="1:3" x14ac:dyDescent="0.25">
      <c r="A78" s="2" t="s">
        <v>315</v>
      </c>
      <c r="B78" s="4">
        <v>277</v>
      </c>
      <c r="C78" s="4">
        <v>642</v>
      </c>
    </row>
    <row r="79" spans="1:3" x14ac:dyDescent="0.25">
      <c r="A79" s="2" t="s">
        <v>252</v>
      </c>
      <c r="B79" s="4">
        <v>616</v>
      </c>
      <c r="C79" s="4">
        <v>642</v>
      </c>
    </row>
    <row r="80" spans="1:3" x14ac:dyDescent="0.25">
      <c r="A80" s="2" t="s">
        <v>602</v>
      </c>
      <c r="B80" s="4" t="s">
        <v>58</v>
      </c>
      <c r="C80" s="4" t="s">
        <v>58</v>
      </c>
    </row>
    <row r="81" spans="1:3" x14ac:dyDescent="0.25">
      <c r="A81" s="2" t="s">
        <v>603</v>
      </c>
      <c r="B81" s="4">
        <v>339</v>
      </c>
      <c r="C81" s="4" t="s">
        <v>5</v>
      </c>
    </row>
    <row r="82" spans="1:3" x14ac:dyDescent="0.25">
      <c r="A82" s="2" t="s">
        <v>581</v>
      </c>
      <c r="B82" s="4" t="s">
        <v>5</v>
      </c>
      <c r="C82" s="4" t="s">
        <v>5</v>
      </c>
    </row>
    <row r="83" spans="1:3" ht="30" x14ac:dyDescent="0.25">
      <c r="A83" s="3" t="s">
        <v>597</v>
      </c>
      <c r="B83" s="4" t="s">
        <v>5</v>
      </c>
      <c r="C83" s="4" t="s">
        <v>5</v>
      </c>
    </row>
    <row r="84" spans="1:3" x14ac:dyDescent="0.25">
      <c r="A84" s="2" t="s">
        <v>598</v>
      </c>
      <c r="B84" s="4">
        <v>500</v>
      </c>
      <c r="C84" s="4">
        <v>431</v>
      </c>
    </row>
    <row r="85" spans="1:3" x14ac:dyDescent="0.25">
      <c r="A85" s="2" t="s">
        <v>599</v>
      </c>
      <c r="B85" s="4">
        <v>243</v>
      </c>
      <c r="C85" s="4">
        <v>160</v>
      </c>
    </row>
    <row r="86" spans="1:3" x14ac:dyDescent="0.25">
      <c r="A86" s="2" t="s">
        <v>600</v>
      </c>
      <c r="B86" s="6">
        <v>1721</v>
      </c>
      <c r="C86" s="4">
        <v>518</v>
      </c>
    </row>
    <row r="87" spans="1:3" x14ac:dyDescent="0.25">
      <c r="A87" s="2" t="s">
        <v>601</v>
      </c>
      <c r="B87" s="6">
        <v>2464</v>
      </c>
      <c r="C87" s="6">
        <v>1109</v>
      </c>
    </row>
    <row r="88" spans="1:3" x14ac:dyDescent="0.25">
      <c r="A88" s="2" t="s">
        <v>315</v>
      </c>
      <c r="B88" s="6">
        <v>76831</v>
      </c>
      <c r="C88" s="6">
        <v>70173</v>
      </c>
    </row>
    <row r="89" spans="1:3" x14ac:dyDescent="0.25">
      <c r="A89" s="2" t="s">
        <v>252</v>
      </c>
      <c r="B89" s="6">
        <v>79295</v>
      </c>
      <c r="C89" s="6">
        <v>71282</v>
      </c>
    </row>
    <row r="90" spans="1:3" x14ac:dyDescent="0.25">
      <c r="A90" s="2" t="s">
        <v>602</v>
      </c>
      <c r="B90" s="4" t="s">
        <v>58</v>
      </c>
      <c r="C90" s="4" t="s">
        <v>58</v>
      </c>
    </row>
    <row r="91" spans="1:3" x14ac:dyDescent="0.25">
      <c r="A91" s="2" t="s">
        <v>603</v>
      </c>
      <c r="B91" s="6">
        <v>2418</v>
      </c>
      <c r="C91" s="6">
        <v>2365</v>
      </c>
    </row>
    <row r="92" spans="1:3" x14ac:dyDescent="0.25">
      <c r="A92" s="2" t="s">
        <v>582</v>
      </c>
      <c r="B92" s="4" t="s">
        <v>5</v>
      </c>
      <c r="C92" s="4" t="s">
        <v>5</v>
      </c>
    </row>
    <row r="93" spans="1:3" ht="30" x14ac:dyDescent="0.25">
      <c r="A93" s="3" t="s">
        <v>597</v>
      </c>
      <c r="B93" s="4" t="s">
        <v>5</v>
      </c>
      <c r="C93" s="4" t="s">
        <v>5</v>
      </c>
    </row>
    <row r="94" spans="1:3" x14ac:dyDescent="0.25">
      <c r="A94" s="2" t="s">
        <v>598</v>
      </c>
      <c r="B94" s="4">
        <v>42</v>
      </c>
      <c r="C94" s="4">
        <v>191</v>
      </c>
    </row>
    <row r="95" spans="1:3" x14ac:dyDescent="0.25">
      <c r="A95" s="2" t="s">
        <v>599</v>
      </c>
      <c r="B95" s="4" t="s">
        <v>5</v>
      </c>
      <c r="C95" s="4">
        <v>50</v>
      </c>
    </row>
    <row r="96" spans="1:3" x14ac:dyDescent="0.25">
      <c r="A96" s="2" t="s">
        <v>600</v>
      </c>
      <c r="B96" s="4" t="s">
        <v>5</v>
      </c>
      <c r="C96" s="4">
        <v>35</v>
      </c>
    </row>
    <row r="97" spans="1:3" x14ac:dyDescent="0.25">
      <c r="A97" s="2" t="s">
        <v>601</v>
      </c>
      <c r="B97" s="4">
        <v>42</v>
      </c>
      <c r="C97" s="4">
        <v>276</v>
      </c>
    </row>
    <row r="98" spans="1:3" x14ac:dyDescent="0.25">
      <c r="A98" s="2" t="s">
        <v>315</v>
      </c>
      <c r="B98" s="6">
        <v>28037</v>
      </c>
      <c r="C98" s="6">
        <v>29186</v>
      </c>
    </row>
    <row r="99" spans="1:3" x14ac:dyDescent="0.25">
      <c r="A99" s="2" t="s">
        <v>252</v>
      </c>
      <c r="B99" s="6">
        <v>28079</v>
      </c>
      <c r="C99" s="6">
        <v>29462</v>
      </c>
    </row>
    <row r="100" spans="1:3" x14ac:dyDescent="0.25">
      <c r="A100" s="2" t="s">
        <v>602</v>
      </c>
      <c r="B100" s="4" t="s">
        <v>58</v>
      </c>
      <c r="C100" s="4" t="s">
        <v>58</v>
      </c>
    </row>
    <row r="101" spans="1:3" x14ac:dyDescent="0.25">
      <c r="A101" s="2" t="s">
        <v>603</v>
      </c>
      <c r="B101" s="4">
        <v>98</v>
      </c>
      <c r="C101" s="4">
        <v>93</v>
      </c>
    </row>
    <row r="102" spans="1:3" x14ac:dyDescent="0.25">
      <c r="A102" s="2" t="s">
        <v>583</v>
      </c>
      <c r="B102" s="4" t="s">
        <v>5</v>
      </c>
      <c r="C102" s="4" t="s">
        <v>5</v>
      </c>
    </row>
    <row r="103" spans="1:3" ht="30" x14ac:dyDescent="0.25">
      <c r="A103" s="3" t="s">
        <v>597</v>
      </c>
      <c r="B103" s="4" t="s">
        <v>5</v>
      </c>
      <c r="C103" s="4" t="s">
        <v>5</v>
      </c>
    </row>
    <row r="104" spans="1:3" x14ac:dyDescent="0.25">
      <c r="A104" s="2" t="s">
        <v>598</v>
      </c>
      <c r="B104" s="4">
        <v>26</v>
      </c>
      <c r="C104" s="4" t="s">
        <v>5</v>
      </c>
    </row>
    <row r="105" spans="1:3" x14ac:dyDescent="0.25">
      <c r="A105" s="2" t="s">
        <v>601</v>
      </c>
      <c r="B105" s="4">
        <v>26</v>
      </c>
      <c r="C105" s="4" t="s">
        <v>5</v>
      </c>
    </row>
    <row r="106" spans="1:3" x14ac:dyDescent="0.25">
      <c r="A106" s="2" t="s">
        <v>315</v>
      </c>
      <c r="B106" s="6">
        <v>1095</v>
      </c>
      <c r="C106" s="6">
        <v>1313</v>
      </c>
    </row>
    <row r="107" spans="1:3" x14ac:dyDescent="0.25">
      <c r="A107" s="2" t="s">
        <v>252</v>
      </c>
      <c r="B107" s="6">
        <v>1121</v>
      </c>
      <c r="C107" s="6">
        <v>1313</v>
      </c>
    </row>
    <row r="108" spans="1:3" x14ac:dyDescent="0.25">
      <c r="A108" s="2" t="s">
        <v>602</v>
      </c>
      <c r="B108" s="4" t="s">
        <v>58</v>
      </c>
      <c r="C108" s="4" t="s">
        <v>58</v>
      </c>
    </row>
    <row r="109" spans="1:3" x14ac:dyDescent="0.25">
      <c r="A109" s="2" t="s">
        <v>603</v>
      </c>
      <c r="B109" s="4">
        <v>29</v>
      </c>
      <c r="C109" s="4">
        <v>33</v>
      </c>
    </row>
    <row r="110" spans="1:3" x14ac:dyDescent="0.25">
      <c r="A110" s="2" t="s">
        <v>604</v>
      </c>
      <c r="B110" s="4" t="s">
        <v>5</v>
      </c>
      <c r="C110" s="4" t="s">
        <v>5</v>
      </c>
    </row>
    <row r="111" spans="1:3" ht="30" x14ac:dyDescent="0.25">
      <c r="A111" s="3" t="s">
        <v>597</v>
      </c>
      <c r="B111" s="4" t="s">
        <v>5</v>
      </c>
      <c r="C111" s="4" t="s">
        <v>5</v>
      </c>
    </row>
    <row r="112" spans="1:3" x14ac:dyDescent="0.25">
      <c r="A112" s="2" t="s">
        <v>315</v>
      </c>
      <c r="B112" s="6">
        <v>2877</v>
      </c>
      <c r="C112" s="6">
        <v>2664</v>
      </c>
    </row>
    <row r="113" spans="1:3" x14ac:dyDescent="0.25">
      <c r="A113" s="2" t="s">
        <v>252</v>
      </c>
      <c r="B113" s="6">
        <v>2877</v>
      </c>
      <c r="C113" s="6">
        <v>2664</v>
      </c>
    </row>
    <row r="114" spans="1:3" x14ac:dyDescent="0.25">
      <c r="A114" s="2" t="s">
        <v>602</v>
      </c>
      <c r="B114" s="4" t="s">
        <v>58</v>
      </c>
      <c r="C114" s="4" t="s">
        <v>5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5</v>
      </c>
      <c r="B1" s="7" t="s">
        <v>2</v>
      </c>
      <c r="C1" s="7" t="s">
        <v>28</v>
      </c>
    </row>
    <row r="2" spans="1:3" ht="30" x14ac:dyDescent="0.25">
      <c r="A2" s="1" t="s">
        <v>118</v>
      </c>
      <c r="B2" s="7"/>
      <c r="C2" s="7"/>
    </row>
    <row r="3" spans="1:3" ht="30" x14ac:dyDescent="0.25">
      <c r="A3" s="3" t="s">
        <v>606</v>
      </c>
      <c r="B3" s="4" t="s">
        <v>5</v>
      </c>
      <c r="C3" s="4" t="s">
        <v>5</v>
      </c>
    </row>
    <row r="4" spans="1:3" x14ac:dyDescent="0.25">
      <c r="A4" s="2" t="s">
        <v>285</v>
      </c>
      <c r="B4" s="8">
        <v>278503</v>
      </c>
      <c r="C4" s="8">
        <v>270374</v>
      </c>
    </row>
    <row r="5" spans="1:3" x14ac:dyDescent="0.25">
      <c r="A5" s="2" t="s">
        <v>269</v>
      </c>
      <c r="B5" s="4" t="s">
        <v>5</v>
      </c>
      <c r="C5" s="4" t="s">
        <v>5</v>
      </c>
    </row>
    <row r="6" spans="1:3" ht="30" x14ac:dyDescent="0.25">
      <c r="A6" s="3" t="s">
        <v>606</v>
      </c>
      <c r="B6" s="4" t="s">
        <v>5</v>
      </c>
      <c r="C6" s="4" t="s">
        <v>5</v>
      </c>
    </row>
    <row r="7" spans="1:3" x14ac:dyDescent="0.25">
      <c r="A7" s="2" t="s">
        <v>285</v>
      </c>
      <c r="B7" s="6">
        <v>19282</v>
      </c>
      <c r="C7" s="6">
        <v>22992</v>
      </c>
    </row>
    <row r="8" spans="1:3" ht="30" x14ac:dyDescent="0.25">
      <c r="A8" s="2" t="s">
        <v>575</v>
      </c>
      <c r="B8" s="4" t="s">
        <v>5</v>
      </c>
      <c r="C8" s="4" t="s">
        <v>5</v>
      </c>
    </row>
    <row r="9" spans="1:3" ht="30" x14ac:dyDescent="0.25">
      <c r="A9" s="3" t="s">
        <v>606</v>
      </c>
      <c r="B9" s="4" t="s">
        <v>5</v>
      </c>
      <c r="C9" s="4" t="s">
        <v>5</v>
      </c>
    </row>
    <row r="10" spans="1:3" x14ac:dyDescent="0.25">
      <c r="A10" s="2" t="s">
        <v>285</v>
      </c>
      <c r="B10" s="6">
        <v>58939</v>
      </c>
      <c r="C10" s="6">
        <v>55731</v>
      </c>
    </row>
    <row r="11" spans="1:3" ht="30" x14ac:dyDescent="0.25">
      <c r="A11" s="2" t="s">
        <v>576</v>
      </c>
      <c r="B11" s="4" t="s">
        <v>5</v>
      </c>
      <c r="C11" s="4" t="s">
        <v>5</v>
      </c>
    </row>
    <row r="12" spans="1:3" ht="30" x14ac:dyDescent="0.25">
      <c r="A12" s="3" t="s">
        <v>606</v>
      </c>
      <c r="B12" s="4" t="s">
        <v>5</v>
      </c>
      <c r="C12" s="4" t="s">
        <v>5</v>
      </c>
    </row>
    <row r="13" spans="1:3" x14ac:dyDescent="0.25">
      <c r="A13" s="2" t="s">
        <v>285</v>
      </c>
      <c r="B13" s="6">
        <v>50280</v>
      </c>
      <c r="C13" s="6">
        <v>47587</v>
      </c>
    </row>
    <row r="14" spans="1:3" x14ac:dyDescent="0.25">
      <c r="A14" s="2" t="s">
        <v>577</v>
      </c>
      <c r="B14" s="4" t="s">
        <v>5</v>
      </c>
      <c r="C14" s="4" t="s">
        <v>5</v>
      </c>
    </row>
    <row r="15" spans="1:3" ht="30" x14ac:dyDescent="0.25">
      <c r="A15" s="3" t="s">
        <v>606</v>
      </c>
      <c r="B15" s="4" t="s">
        <v>5</v>
      </c>
      <c r="C15" s="4" t="s">
        <v>5</v>
      </c>
    </row>
    <row r="16" spans="1:3" x14ac:dyDescent="0.25">
      <c r="A16" s="2" t="s">
        <v>285</v>
      </c>
      <c r="B16" s="6">
        <v>7911</v>
      </c>
      <c r="C16" s="6">
        <v>7209</v>
      </c>
    </row>
    <row r="17" spans="1:3" ht="30" x14ac:dyDescent="0.25">
      <c r="A17" s="2" t="s">
        <v>579</v>
      </c>
      <c r="B17" s="4" t="s">
        <v>5</v>
      </c>
      <c r="C17" s="4" t="s">
        <v>5</v>
      </c>
    </row>
    <row r="18" spans="1:3" ht="30" x14ac:dyDescent="0.25">
      <c r="A18" s="3" t="s">
        <v>606</v>
      </c>
      <c r="B18" s="4" t="s">
        <v>5</v>
      </c>
      <c r="C18" s="4" t="s">
        <v>5</v>
      </c>
    </row>
    <row r="19" spans="1:3" x14ac:dyDescent="0.25">
      <c r="A19" s="2" t="s">
        <v>285</v>
      </c>
      <c r="B19" s="6">
        <v>25859</v>
      </c>
      <c r="C19" s="6">
        <v>26325</v>
      </c>
    </row>
    <row r="20" spans="1:3" ht="30" x14ac:dyDescent="0.25">
      <c r="A20" s="2" t="s">
        <v>580</v>
      </c>
      <c r="B20" s="4" t="s">
        <v>5</v>
      </c>
      <c r="C20" s="4" t="s">
        <v>5</v>
      </c>
    </row>
    <row r="21" spans="1:3" ht="30" x14ac:dyDescent="0.25">
      <c r="A21" s="3" t="s">
        <v>606</v>
      </c>
      <c r="B21" s="4" t="s">
        <v>5</v>
      </c>
      <c r="C21" s="4" t="s">
        <v>5</v>
      </c>
    </row>
    <row r="22" spans="1:3" x14ac:dyDescent="0.25">
      <c r="A22" s="2" t="s">
        <v>285</v>
      </c>
      <c r="B22" s="4">
        <v>616</v>
      </c>
      <c r="C22" s="4">
        <v>642</v>
      </c>
    </row>
    <row r="23" spans="1:3" x14ac:dyDescent="0.25">
      <c r="A23" s="2" t="s">
        <v>332</v>
      </c>
      <c r="B23" s="4" t="s">
        <v>5</v>
      </c>
      <c r="C23" s="4" t="s">
        <v>5</v>
      </c>
    </row>
    <row r="24" spans="1:3" ht="30" x14ac:dyDescent="0.25">
      <c r="A24" s="3" t="s">
        <v>606</v>
      </c>
      <c r="B24" s="4" t="s">
        <v>5</v>
      </c>
      <c r="C24" s="4" t="s">
        <v>5</v>
      </c>
    </row>
    <row r="25" spans="1:3" x14ac:dyDescent="0.25">
      <c r="A25" s="2" t="s">
        <v>285</v>
      </c>
      <c r="B25" s="6">
        <v>118715</v>
      </c>
      <c r="C25" s="6">
        <v>98177</v>
      </c>
    </row>
    <row r="26" spans="1:3" x14ac:dyDescent="0.25">
      <c r="A26" s="2" t="s">
        <v>607</v>
      </c>
      <c r="B26" s="4" t="s">
        <v>5</v>
      </c>
      <c r="C26" s="4" t="s">
        <v>5</v>
      </c>
    </row>
    <row r="27" spans="1:3" ht="30" x14ac:dyDescent="0.25">
      <c r="A27" s="3" t="s">
        <v>606</v>
      </c>
      <c r="B27" s="4" t="s">
        <v>5</v>
      </c>
      <c r="C27" s="4" t="s">
        <v>5</v>
      </c>
    </row>
    <row r="28" spans="1:3" x14ac:dyDescent="0.25">
      <c r="A28" s="2" t="s">
        <v>285</v>
      </c>
      <c r="B28" s="6">
        <v>14904</v>
      </c>
      <c r="C28" s="6">
        <v>17728</v>
      </c>
    </row>
    <row r="29" spans="1:3" x14ac:dyDescent="0.25">
      <c r="A29" s="2" t="s">
        <v>608</v>
      </c>
      <c r="B29" s="4" t="s">
        <v>5</v>
      </c>
      <c r="C29" s="4" t="s">
        <v>5</v>
      </c>
    </row>
    <row r="30" spans="1:3" ht="30" x14ac:dyDescent="0.25">
      <c r="A30" s="3" t="s">
        <v>606</v>
      </c>
      <c r="B30" s="4" t="s">
        <v>5</v>
      </c>
      <c r="C30" s="4" t="s">
        <v>5</v>
      </c>
    </row>
    <row r="31" spans="1:3" x14ac:dyDescent="0.25">
      <c r="A31" s="2" t="s">
        <v>285</v>
      </c>
      <c r="B31" s="6">
        <v>85025</v>
      </c>
      <c r="C31" s="6">
        <v>63577</v>
      </c>
    </row>
    <row r="32" spans="1:3" ht="30" x14ac:dyDescent="0.25">
      <c r="A32" s="2" t="s">
        <v>609</v>
      </c>
      <c r="B32" s="4" t="s">
        <v>5</v>
      </c>
      <c r="C32" s="4" t="s">
        <v>5</v>
      </c>
    </row>
    <row r="33" spans="1:3" ht="30" x14ac:dyDescent="0.25">
      <c r="A33" s="3" t="s">
        <v>606</v>
      </c>
      <c r="B33" s="4" t="s">
        <v>5</v>
      </c>
      <c r="C33" s="4" t="s">
        <v>5</v>
      </c>
    </row>
    <row r="34" spans="1:3" x14ac:dyDescent="0.25">
      <c r="A34" s="2" t="s">
        <v>285</v>
      </c>
      <c r="B34" s="6">
        <v>46817</v>
      </c>
      <c r="C34" s="6">
        <v>32843</v>
      </c>
    </row>
    <row r="35" spans="1:3" ht="30" x14ac:dyDescent="0.25">
      <c r="A35" s="2" t="s">
        <v>610</v>
      </c>
      <c r="B35" s="4" t="s">
        <v>5</v>
      </c>
      <c r="C35" s="4" t="s">
        <v>5</v>
      </c>
    </row>
    <row r="36" spans="1:3" ht="30" x14ac:dyDescent="0.25">
      <c r="A36" s="3" t="s">
        <v>606</v>
      </c>
      <c r="B36" s="4" t="s">
        <v>5</v>
      </c>
      <c r="C36" s="4" t="s">
        <v>5</v>
      </c>
    </row>
    <row r="37" spans="1:3" x14ac:dyDescent="0.25">
      <c r="A37" s="2" t="s">
        <v>285</v>
      </c>
      <c r="B37" s="6">
        <v>32204</v>
      </c>
      <c r="C37" s="6">
        <v>25537</v>
      </c>
    </row>
    <row r="38" spans="1:3" ht="30" x14ac:dyDescent="0.25">
      <c r="A38" s="2" t="s">
        <v>611</v>
      </c>
      <c r="B38" s="4" t="s">
        <v>5</v>
      </c>
      <c r="C38" s="4" t="s">
        <v>5</v>
      </c>
    </row>
    <row r="39" spans="1:3" ht="30" x14ac:dyDescent="0.25">
      <c r="A39" s="3" t="s">
        <v>606</v>
      </c>
      <c r="B39" s="4" t="s">
        <v>5</v>
      </c>
      <c r="C39" s="4" t="s">
        <v>5</v>
      </c>
    </row>
    <row r="40" spans="1:3" x14ac:dyDescent="0.25">
      <c r="A40" s="2" t="s">
        <v>285</v>
      </c>
      <c r="B40" s="6">
        <v>6004</v>
      </c>
      <c r="C40" s="6">
        <v>5197</v>
      </c>
    </row>
    <row r="41" spans="1:3" x14ac:dyDescent="0.25">
      <c r="A41" s="2" t="s">
        <v>612</v>
      </c>
      <c r="B41" s="4" t="s">
        <v>5</v>
      </c>
      <c r="C41" s="4" t="s">
        <v>5</v>
      </c>
    </row>
    <row r="42" spans="1:3" ht="30" x14ac:dyDescent="0.25">
      <c r="A42" s="3" t="s">
        <v>606</v>
      </c>
      <c r="B42" s="4" t="s">
        <v>5</v>
      </c>
      <c r="C42" s="4" t="s">
        <v>5</v>
      </c>
    </row>
    <row r="43" spans="1:3" x14ac:dyDescent="0.25">
      <c r="A43" s="2" t="s">
        <v>285</v>
      </c>
      <c r="B43" s="6">
        <v>18786</v>
      </c>
      <c r="C43" s="6">
        <v>16872</v>
      </c>
    </row>
    <row r="44" spans="1:3" ht="30" x14ac:dyDescent="0.25">
      <c r="A44" s="2" t="s">
        <v>613</v>
      </c>
      <c r="B44" s="4" t="s">
        <v>5</v>
      </c>
      <c r="C44" s="4" t="s">
        <v>5</v>
      </c>
    </row>
    <row r="45" spans="1:3" ht="30" x14ac:dyDescent="0.25">
      <c r="A45" s="3" t="s">
        <v>606</v>
      </c>
      <c r="B45" s="4" t="s">
        <v>5</v>
      </c>
      <c r="C45" s="4" t="s">
        <v>5</v>
      </c>
    </row>
    <row r="46" spans="1:3" x14ac:dyDescent="0.25">
      <c r="A46" s="2" t="s">
        <v>285</v>
      </c>
      <c r="B46" s="4">
        <v>992</v>
      </c>
      <c r="C46" s="6">
        <v>1346</v>
      </c>
    </row>
    <row r="47" spans="1:3" ht="30" x14ac:dyDescent="0.25">
      <c r="A47" s="2" t="s">
        <v>614</v>
      </c>
      <c r="B47" s="4" t="s">
        <v>5</v>
      </c>
      <c r="C47" s="4" t="s">
        <v>5</v>
      </c>
    </row>
    <row r="48" spans="1:3" ht="30" x14ac:dyDescent="0.25">
      <c r="A48" s="3" t="s">
        <v>606</v>
      </c>
      <c r="B48" s="4" t="s">
        <v>5</v>
      </c>
      <c r="C48" s="4" t="s">
        <v>5</v>
      </c>
    </row>
    <row r="49" spans="1:3" x14ac:dyDescent="0.25">
      <c r="A49" s="2" t="s">
        <v>285</v>
      </c>
      <c r="B49" s="6">
        <v>17517</v>
      </c>
      <c r="C49" s="6">
        <v>15246</v>
      </c>
    </row>
    <row r="50" spans="1:3" ht="30" x14ac:dyDescent="0.25">
      <c r="A50" s="2" t="s">
        <v>615</v>
      </c>
      <c r="B50" s="4" t="s">
        <v>5</v>
      </c>
      <c r="C50" s="4" t="s">
        <v>5</v>
      </c>
    </row>
    <row r="51" spans="1:3" ht="30" x14ac:dyDescent="0.25">
      <c r="A51" s="3" t="s">
        <v>606</v>
      </c>
      <c r="B51" s="4" t="s">
        <v>5</v>
      </c>
      <c r="C51" s="4" t="s">
        <v>5</v>
      </c>
    </row>
    <row r="52" spans="1:3" x14ac:dyDescent="0.25">
      <c r="A52" s="2" t="s">
        <v>285</v>
      </c>
      <c r="B52" s="4">
        <v>277</v>
      </c>
      <c r="C52" s="4">
        <v>280</v>
      </c>
    </row>
    <row r="53" spans="1:3" x14ac:dyDescent="0.25">
      <c r="A53" s="2" t="s">
        <v>616</v>
      </c>
      <c r="B53" s="4" t="s">
        <v>5</v>
      </c>
      <c r="C53" s="4" t="s">
        <v>5</v>
      </c>
    </row>
    <row r="54" spans="1:3" ht="30" x14ac:dyDescent="0.25">
      <c r="A54" s="3" t="s">
        <v>606</v>
      </c>
      <c r="B54" s="4" t="s">
        <v>5</v>
      </c>
      <c r="C54" s="4" t="s">
        <v>5</v>
      </c>
    </row>
    <row r="55" spans="1:3" x14ac:dyDescent="0.25">
      <c r="A55" s="2" t="s">
        <v>285</v>
      </c>
      <c r="B55" s="6">
        <v>29551</v>
      </c>
      <c r="C55" s="6">
        <v>41032</v>
      </c>
    </row>
    <row r="56" spans="1:3" ht="30" x14ac:dyDescent="0.25">
      <c r="A56" s="2" t="s">
        <v>617</v>
      </c>
      <c r="B56" s="4" t="s">
        <v>5</v>
      </c>
      <c r="C56" s="4" t="s">
        <v>5</v>
      </c>
    </row>
    <row r="57" spans="1:3" ht="30" x14ac:dyDescent="0.25">
      <c r="A57" s="3" t="s">
        <v>606</v>
      </c>
      <c r="B57" s="4" t="s">
        <v>5</v>
      </c>
      <c r="C57" s="4" t="s">
        <v>5</v>
      </c>
    </row>
    <row r="58" spans="1:3" x14ac:dyDescent="0.25">
      <c r="A58" s="2" t="s">
        <v>285</v>
      </c>
      <c r="B58" s="6">
        <v>3307</v>
      </c>
      <c r="C58" s="6">
        <v>2671</v>
      </c>
    </row>
    <row r="59" spans="1:3" ht="30" x14ac:dyDescent="0.25">
      <c r="A59" s="2" t="s">
        <v>618</v>
      </c>
      <c r="B59" s="4" t="s">
        <v>5</v>
      </c>
      <c r="C59" s="4" t="s">
        <v>5</v>
      </c>
    </row>
    <row r="60" spans="1:3" ht="30" x14ac:dyDescent="0.25">
      <c r="A60" s="3" t="s">
        <v>606</v>
      </c>
      <c r="B60" s="4" t="s">
        <v>5</v>
      </c>
      <c r="C60" s="4" t="s">
        <v>5</v>
      </c>
    </row>
    <row r="61" spans="1:3" x14ac:dyDescent="0.25">
      <c r="A61" s="2" t="s">
        <v>285</v>
      </c>
      <c r="B61" s="6">
        <v>20189</v>
      </c>
      <c r="C61" s="6">
        <v>29269</v>
      </c>
    </row>
    <row r="62" spans="1:3" ht="30" x14ac:dyDescent="0.25">
      <c r="A62" s="2" t="s">
        <v>619</v>
      </c>
      <c r="B62" s="4" t="s">
        <v>5</v>
      </c>
      <c r="C62" s="4" t="s">
        <v>5</v>
      </c>
    </row>
    <row r="63" spans="1:3" ht="30" x14ac:dyDescent="0.25">
      <c r="A63" s="3" t="s">
        <v>606</v>
      </c>
      <c r="B63" s="4" t="s">
        <v>5</v>
      </c>
      <c r="C63" s="4" t="s">
        <v>5</v>
      </c>
    </row>
    <row r="64" spans="1:3" x14ac:dyDescent="0.25">
      <c r="A64" s="2" t="s">
        <v>285</v>
      </c>
      <c r="B64" s="6">
        <v>7702</v>
      </c>
      <c r="C64" s="6">
        <v>13902</v>
      </c>
    </row>
    <row r="65" spans="1:3" ht="30" x14ac:dyDescent="0.25">
      <c r="A65" s="2" t="s">
        <v>620</v>
      </c>
      <c r="B65" s="4" t="s">
        <v>5</v>
      </c>
      <c r="C65" s="4" t="s">
        <v>5</v>
      </c>
    </row>
    <row r="66" spans="1:3" ht="30" x14ac:dyDescent="0.25">
      <c r="A66" s="3" t="s">
        <v>606</v>
      </c>
      <c r="B66" s="4" t="s">
        <v>5</v>
      </c>
      <c r="C66" s="4" t="s">
        <v>5</v>
      </c>
    </row>
    <row r="67" spans="1:3" x14ac:dyDescent="0.25">
      <c r="A67" s="2" t="s">
        <v>285</v>
      </c>
      <c r="B67" s="6">
        <v>10580</v>
      </c>
      <c r="C67" s="6">
        <v>13411</v>
      </c>
    </row>
    <row r="68" spans="1:3" ht="30" x14ac:dyDescent="0.25">
      <c r="A68" s="2" t="s">
        <v>621</v>
      </c>
      <c r="B68" s="4" t="s">
        <v>5</v>
      </c>
      <c r="C68" s="4" t="s">
        <v>5</v>
      </c>
    </row>
    <row r="69" spans="1:3" ht="30" x14ac:dyDescent="0.25">
      <c r="A69" s="3" t="s">
        <v>606</v>
      </c>
      <c r="B69" s="4" t="s">
        <v>5</v>
      </c>
      <c r="C69" s="4" t="s">
        <v>5</v>
      </c>
    </row>
    <row r="70" spans="1:3" x14ac:dyDescent="0.25">
      <c r="A70" s="2" t="s">
        <v>285</v>
      </c>
      <c r="B70" s="6">
        <v>1907</v>
      </c>
      <c r="C70" s="6">
        <v>1956</v>
      </c>
    </row>
    <row r="71" spans="1:3" ht="30" x14ac:dyDescent="0.25">
      <c r="A71" s="2" t="s">
        <v>622</v>
      </c>
      <c r="B71" s="4" t="s">
        <v>5</v>
      </c>
      <c r="C71" s="4" t="s">
        <v>5</v>
      </c>
    </row>
    <row r="72" spans="1:3" ht="30" x14ac:dyDescent="0.25">
      <c r="A72" s="3" t="s">
        <v>606</v>
      </c>
      <c r="B72" s="4" t="s">
        <v>5</v>
      </c>
      <c r="C72" s="4" t="s">
        <v>5</v>
      </c>
    </row>
    <row r="73" spans="1:3" x14ac:dyDescent="0.25">
      <c r="A73" s="2" t="s">
        <v>285</v>
      </c>
      <c r="B73" s="6">
        <v>6055</v>
      </c>
      <c r="C73" s="6">
        <v>9092</v>
      </c>
    </row>
    <row r="74" spans="1:3" ht="30" x14ac:dyDescent="0.25">
      <c r="A74" s="2" t="s">
        <v>623</v>
      </c>
      <c r="B74" s="4" t="s">
        <v>5</v>
      </c>
      <c r="C74" s="4" t="s">
        <v>5</v>
      </c>
    </row>
    <row r="75" spans="1:3" ht="30" x14ac:dyDescent="0.25">
      <c r="A75" s="3" t="s">
        <v>606</v>
      </c>
      <c r="B75" s="4" t="s">
        <v>5</v>
      </c>
      <c r="C75" s="4" t="s">
        <v>5</v>
      </c>
    </row>
    <row r="76" spans="1:3" x14ac:dyDescent="0.25">
      <c r="A76" s="2" t="s">
        <v>285</v>
      </c>
      <c r="B76" s="4">
        <v>258</v>
      </c>
      <c r="C76" s="4">
        <v>275</v>
      </c>
    </row>
    <row r="77" spans="1:3" ht="45" x14ac:dyDescent="0.25">
      <c r="A77" s="2" t="s">
        <v>624</v>
      </c>
      <c r="B77" s="4" t="s">
        <v>5</v>
      </c>
      <c r="C77" s="4" t="s">
        <v>5</v>
      </c>
    </row>
    <row r="78" spans="1:3" ht="30" x14ac:dyDescent="0.25">
      <c r="A78" s="3" t="s">
        <v>606</v>
      </c>
      <c r="B78" s="4" t="s">
        <v>5</v>
      </c>
      <c r="C78" s="4" t="s">
        <v>5</v>
      </c>
    </row>
    <row r="79" spans="1:3" x14ac:dyDescent="0.25">
      <c r="A79" s="2" t="s">
        <v>285</v>
      </c>
      <c r="B79" s="6">
        <v>5797</v>
      </c>
      <c r="C79" s="6">
        <v>8817</v>
      </c>
    </row>
    <row r="80" spans="1:3" x14ac:dyDescent="0.25">
      <c r="A80" s="2" t="s">
        <v>334</v>
      </c>
      <c r="B80" s="4" t="s">
        <v>5</v>
      </c>
      <c r="C80" s="4" t="s">
        <v>5</v>
      </c>
    </row>
    <row r="81" spans="1:3" ht="30" x14ac:dyDescent="0.25">
      <c r="A81" s="3" t="s">
        <v>606</v>
      </c>
      <c r="B81" s="4" t="s">
        <v>5</v>
      </c>
      <c r="C81" s="4" t="s">
        <v>5</v>
      </c>
    </row>
    <row r="82" spans="1:3" x14ac:dyDescent="0.25">
      <c r="A82" s="2" t="s">
        <v>285</v>
      </c>
      <c r="B82" s="6">
        <v>16234</v>
      </c>
      <c r="C82" s="6">
        <v>23286</v>
      </c>
    </row>
    <row r="83" spans="1:3" ht="30" x14ac:dyDescent="0.25">
      <c r="A83" s="2" t="s">
        <v>625</v>
      </c>
      <c r="B83" s="4" t="s">
        <v>5</v>
      </c>
      <c r="C83" s="4" t="s">
        <v>5</v>
      </c>
    </row>
    <row r="84" spans="1:3" ht="30" x14ac:dyDescent="0.25">
      <c r="A84" s="3" t="s">
        <v>606</v>
      </c>
      <c r="B84" s="4" t="s">
        <v>5</v>
      </c>
      <c r="C84" s="4" t="s">
        <v>5</v>
      </c>
    </row>
    <row r="85" spans="1:3" x14ac:dyDescent="0.25">
      <c r="A85" s="2" t="s">
        <v>285</v>
      </c>
      <c r="B85" s="6">
        <v>1071</v>
      </c>
      <c r="C85" s="6">
        <v>2593</v>
      </c>
    </row>
    <row r="86" spans="1:3" x14ac:dyDescent="0.25">
      <c r="A86" s="2" t="s">
        <v>626</v>
      </c>
      <c r="B86" s="4" t="s">
        <v>5</v>
      </c>
      <c r="C86" s="4" t="s">
        <v>5</v>
      </c>
    </row>
    <row r="87" spans="1:3" ht="30" x14ac:dyDescent="0.25">
      <c r="A87" s="3" t="s">
        <v>606</v>
      </c>
      <c r="B87" s="4" t="s">
        <v>5</v>
      </c>
      <c r="C87" s="4" t="s">
        <v>5</v>
      </c>
    </row>
    <row r="88" spans="1:3" x14ac:dyDescent="0.25">
      <c r="A88" s="2" t="s">
        <v>285</v>
      </c>
      <c r="B88" s="6">
        <v>11916</v>
      </c>
      <c r="C88" s="6">
        <v>17681</v>
      </c>
    </row>
    <row r="89" spans="1:3" ht="30" x14ac:dyDescent="0.25">
      <c r="A89" s="2" t="s">
        <v>627</v>
      </c>
      <c r="B89" s="4" t="s">
        <v>5</v>
      </c>
      <c r="C89" s="4" t="s">
        <v>5</v>
      </c>
    </row>
    <row r="90" spans="1:3" ht="30" x14ac:dyDescent="0.25">
      <c r="A90" s="3" t="s">
        <v>606</v>
      </c>
      <c r="B90" s="4" t="s">
        <v>5</v>
      </c>
      <c r="C90" s="4" t="s">
        <v>5</v>
      </c>
    </row>
    <row r="91" spans="1:3" x14ac:dyDescent="0.25">
      <c r="A91" s="2" t="s">
        <v>285</v>
      </c>
      <c r="B91" s="6">
        <v>4420</v>
      </c>
      <c r="C91" s="6">
        <v>8986</v>
      </c>
    </row>
    <row r="92" spans="1:3" ht="30" x14ac:dyDescent="0.25">
      <c r="A92" s="2" t="s">
        <v>628</v>
      </c>
      <c r="B92" s="4" t="s">
        <v>5</v>
      </c>
      <c r="C92" s="4" t="s">
        <v>5</v>
      </c>
    </row>
    <row r="93" spans="1:3" ht="30" x14ac:dyDescent="0.25">
      <c r="A93" s="3" t="s">
        <v>606</v>
      </c>
      <c r="B93" s="4" t="s">
        <v>5</v>
      </c>
      <c r="C93" s="4" t="s">
        <v>5</v>
      </c>
    </row>
    <row r="94" spans="1:3" x14ac:dyDescent="0.25">
      <c r="A94" s="2" t="s">
        <v>285</v>
      </c>
      <c r="B94" s="6">
        <v>7496</v>
      </c>
      <c r="C94" s="6">
        <v>8639</v>
      </c>
    </row>
    <row r="95" spans="1:3" ht="30" x14ac:dyDescent="0.25">
      <c r="A95" s="2" t="s">
        <v>629</v>
      </c>
      <c r="B95" s="4" t="s">
        <v>5</v>
      </c>
      <c r="C95" s="4" t="s">
        <v>5</v>
      </c>
    </row>
    <row r="96" spans="1:3" ht="30" x14ac:dyDescent="0.25">
      <c r="A96" s="3" t="s">
        <v>606</v>
      </c>
      <c r="B96" s="4" t="s">
        <v>5</v>
      </c>
      <c r="C96" s="4" t="s">
        <v>5</v>
      </c>
    </row>
    <row r="97" spans="1:3" x14ac:dyDescent="0.25">
      <c r="A97" s="2" t="s">
        <v>285</v>
      </c>
      <c r="B97" s="4" t="s">
        <v>5</v>
      </c>
      <c r="C97" s="4">
        <v>56</v>
      </c>
    </row>
    <row r="98" spans="1:3" ht="30" x14ac:dyDescent="0.25">
      <c r="A98" s="2" t="s">
        <v>630</v>
      </c>
      <c r="B98" s="4" t="s">
        <v>5</v>
      </c>
      <c r="C98" s="4" t="s">
        <v>5</v>
      </c>
    </row>
    <row r="99" spans="1:3" ht="30" x14ac:dyDescent="0.25">
      <c r="A99" s="3" t="s">
        <v>606</v>
      </c>
      <c r="B99" s="4" t="s">
        <v>5</v>
      </c>
      <c r="C99" s="4" t="s">
        <v>5</v>
      </c>
    </row>
    <row r="100" spans="1:3" x14ac:dyDescent="0.25">
      <c r="A100" s="2" t="s">
        <v>285</v>
      </c>
      <c r="B100" s="6">
        <v>3247</v>
      </c>
      <c r="C100" s="6">
        <v>3012</v>
      </c>
    </row>
    <row r="101" spans="1:3" ht="30" x14ac:dyDescent="0.25">
      <c r="A101" s="2" t="s">
        <v>631</v>
      </c>
      <c r="B101" s="4" t="s">
        <v>5</v>
      </c>
      <c r="C101" s="4" t="s">
        <v>5</v>
      </c>
    </row>
    <row r="102" spans="1:3" ht="30" x14ac:dyDescent="0.25">
      <c r="A102" s="3" t="s">
        <v>606</v>
      </c>
      <c r="B102" s="4" t="s">
        <v>5</v>
      </c>
      <c r="C102" s="4" t="s">
        <v>5</v>
      </c>
    </row>
    <row r="103" spans="1:3" x14ac:dyDescent="0.25">
      <c r="A103" s="2" t="s">
        <v>285</v>
      </c>
      <c r="B103" s="4">
        <v>363</v>
      </c>
      <c r="C103" s="4">
        <v>388</v>
      </c>
    </row>
    <row r="104" spans="1:3" ht="45" x14ac:dyDescent="0.25">
      <c r="A104" s="2" t="s">
        <v>632</v>
      </c>
      <c r="B104" s="4" t="s">
        <v>5</v>
      </c>
      <c r="C104" s="4" t="s">
        <v>5</v>
      </c>
    </row>
    <row r="105" spans="1:3" ht="30" x14ac:dyDescent="0.25">
      <c r="A105" s="3" t="s">
        <v>606</v>
      </c>
      <c r="B105" s="4" t="s">
        <v>5</v>
      </c>
      <c r="C105" s="4" t="s">
        <v>5</v>
      </c>
    </row>
    <row r="106" spans="1:3" x14ac:dyDescent="0.25">
      <c r="A106" s="2" t="s">
        <v>285</v>
      </c>
      <c r="B106" s="6">
        <v>2545</v>
      </c>
      <c r="C106" s="6">
        <v>2262</v>
      </c>
    </row>
    <row r="107" spans="1:3" ht="30" x14ac:dyDescent="0.25">
      <c r="A107" s="2" t="s">
        <v>633</v>
      </c>
      <c r="B107" s="4" t="s">
        <v>5</v>
      </c>
      <c r="C107" s="4" t="s">
        <v>5</v>
      </c>
    </row>
    <row r="108" spans="1:3" ht="30" x14ac:dyDescent="0.25">
      <c r="A108" s="3" t="s">
        <v>606</v>
      </c>
      <c r="B108" s="4" t="s">
        <v>5</v>
      </c>
      <c r="C108" s="4" t="s">
        <v>5</v>
      </c>
    </row>
    <row r="109" spans="1:3" x14ac:dyDescent="0.25">
      <c r="A109" s="2" t="s">
        <v>285</v>
      </c>
      <c r="B109" s="8">
        <v>339</v>
      </c>
      <c r="C109" s="8">
        <v>36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4</v>
      </c>
      <c r="B1" s="7" t="s">
        <v>2</v>
      </c>
      <c r="C1" s="7" t="s">
        <v>28</v>
      </c>
    </row>
    <row r="2" spans="1:3" ht="30" x14ac:dyDescent="0.25">
      <c r="A2" s="1" t="s">
        <v>118</v>
      </c>
      <c r="B2" s="7"/>
      <c r="C2" s="7"/>
    </row>
    <row r="3" spans="1:3" ht="30" x14ac:dyDescent="0.25">
      <c r="A3" s="3" t="s">
        <v>606</v>
      </c>
      <c r="B3" s="4" t="s">
        <v>5</v>
      </c>
      <c r="C3" s="4" t="s">
        <v>5</v>
      </c>
    </row>
    <row r="4" spans="1:3" x14ac:dyDescent="0.25">
      <c r="A4" s="2" t="s">
        <v>285</v>
      </c>
      <c r="B4" s="8">
        <v>278503</v>
      </c>
      <c r="C4" s="8">
        <v>270374</v>
      </c>
    </row>
    <row r="5" spans="1:3" x14ac:dyDescent="0.25">
      <c r="A5" s="2" t="s">
        <v>280</v>
      </c>
      <c r="B5" s="4" t="s">
        <v>5</v>
      </c>
      <c r="C5" s="4" t="s">
        <v>5</v>
      </c>
    </row>
    <row r="6" spans="1:3" ht="30" x14ac:dyDescent="0.25">
      <c r="A6" s="3" t="s">
        <v>606</v>
      </c>
      <c r="B6" s="4" t="s">
        <v>5</v>
      </c>
      <c r="C6" s="4" t="s">
        <v>5</v>
      </c>
    </row>
    <row r="7" spans="1:3" x14ac:dyDescent="0.25">
      <c r="A7" s="2" t="s">
        <v>285</v>
      </c>
      <c r="B7" s="6">
        <v>2631</v>
      </c>
      <c r="C7" s="6">
        <v>3158</v>
      </c>
    </row>
    <row r="8" spans="1:3" x14ac:dyDescent="0.25">
      <c r="A8" s="2" t="s">
        <v>581</v>
      </c>
      <c r="B8" s="4" t="s">
        <v>5</v>
      </c>
      <c r="C8" s="4" t="s">
        <v>5</v>
      </c>
    </row>
    <row r="9" spans="1:3" ht="30" x14ac:dyDescent="0.25">
      <c r="A9" s="3" t="s">
        <v>606</v>
      </c>
      <c r="B9" s="4" t="s">
        <v>5</v>
      </c>
      <c r="C9" s="4" t="s">
        <v>5</v>
      </c>
    </row>
    <row r="10" spans="1:3" x14ac:dyDescent="0.25">
      <c r="A10" s="2" t="s">
        <v>285</v>
      </c>
      <c r="B10" s="6">
        <v>79295</v>
      </c>
      <c r="C10" s="6">
        <v>71282</v>
      </c>
    </row>
    <row r="11" spans="1:3" x14ac:dyDescent="0.25">
      <c r="A11" s="2" t="s">
        <v>583</v>
      </c>
      <c r="B11" s="4" t="s">
        <v>5</v>
      </c>
      <c r="C11" s="4" t="s">
        <v>5</v>
      </c>
    </row>
    <row r="12" spans="1:3" ht="30" x14ac:dyDescent="0.25">
      <c r="A12" s="3" t="s">
        <v>606</v>
      </c>
      <c r="B12" s="4" t="s">
        <v>5</v>
      </c>
      <c r="C12" s="4" t="s">
        <v>5</v>
      </c>
    </row>
    <row r="13" spans="1:3" x14ac:dyDescent="0.25">
      <c r="A13" s="2" t="s">
        <v>285</v>
      </c>
      <c r="B13" s="6">
        <v>1121</v>
      </c>
      <c r="C13" s="6">
        <v>1313</v>
      </c>
    </row>
    <row r="14" spans="1:3" x14ac:dyDescent="0.25">
      <c r="A14" s="2" t="s">
        <v>635</v>
      </c>
      <c r="B14" s="4" t="s">
        <v>5</v>
      </c>
      <c r="C14" s="4" t="s">
        <v>5</v>
      </c>
    </row>
    <row r="15" spans="1:3" ht="30" x14ac:dyDescent="0.25">
      <c r="A15" s="3" t="s">
        <v>606</v>
      </c>
      <c r="B15" s="4" t="s">
        <v>5</v>
      </c>
      <c r="C15" s="4" t="s">
        <v>5</v>
      </c>
    </row>
    <row r="16" spans="1:3" x14ac:dyDescent="0.25">
      <c r="A16" s="2" t="s">
        <v>285</v>
      </c>
      <c r="B16" s="6">
        <v>110213</v>
      </c>
      <c r="C16" s="6">
        <v>103459</v>
      </c>
    </row>
    <row r="17" spans="1:3" ht="30" x14ac:dyDescent="0.25">
      <c r="A17" s="2" t="s">
        <v>636</v>
      </c>
      <c r="B17" s="4" t="s">
        <v>5</v>
      </c>
      <c r="C17" s="4" t="s">
        <v>5</v>
      </c>
    </row>
    <row r="18" spans="1:3" ht="30" x14ac:dyDescent="0.25">
      <c r="A18" s="3" t="s">
        <v>606</v>
      </c>
      <c r="B18" s="4" t="s">
        <v>5</v>
      </c>
      <c r="C18" s="4" t="s">
        <v>5</v>
      </c>
    </row>
    <row r="19" spans="1:3" x14ac:dyDescent="0.25">
      <c r="A19" s="2" t="s">
        <v>285</v>
      </c>
      <c r="B19" s="6">
        <v>2630</v>
      </c>
      <c r="C19" s="6">
        <v>3158</v>
      </c>
    </row>
    <row r="20" spans="1:3" ht="45" x14ac:dyDescent="0.25">
      <c r="A20" s="2" t="s">
        <v>637</v>
      </c>
      <c r="B20" s="4" t="s">
        <v>5</v>
      </c>
      <c r="C20" s="4" t="s">
        <v>5</v>
      </c>
    </row>
    <row r="21" spans="1:3" ht="30" x14ac:dyDescent="0.25">
      <c r="A21" s="3" t="s">
        <v>606</v>
      </c>
      <c r="B21" s="4" t="s">
        <v>5</v>
      </c>
      <c r="C21" s="4" t="s">
        <v>5</v>
      </c>
    </row>
    <row r="22" spans="1:3" x14ac:dyDescent="0.25">
      <c r="A22" s="2" t="s">
        <v>285</v>
      </c>
      <c r="B22" s="6">
        <v>2630</v>
      </c>
      <c r="C22" s="6">
        <v>3158</v>
      </c>
    </row>
    <row r="23" spans="1:3" ht="30" x14ac:dyDescent="0.25">
      <c r="A23" s="2" t="s">
        <v>638</v>
      </c>
      <c r="B23" s="4" t="s">
        <v>5</v>
      </c>
      <c r="C23" s="4" t="s">
        <v>5</v>
      </c>
    </row>
    <row r="24" spans="1:3" ht="30" x14ac:dyDescent="0.25">
      <c r="A24" s="3" t="s">
        <v>606</v>
      </c>
      <c r="B24" s="4" t="s">
        <v>5</v>
      </c>
      <c r="C24" s="4" t="s">
        <v>5</v>
      </c>
    </row>
    <row r="25" spans="1:3" x14ac:dyDescent="0.25">
      <c r="A25" s="2" t="s">
        <v>285</v>
      </c>
      <c r="B25" s="6">
        <v>107583</v>
      </c>
      <c r="C25" s="6">
        <v>100301</v>
      </c>
    </row>
    <row r="26" spans="1:3" ht="30" x14ac:dyDescent="0.25">
      <c r="A26" s="2" t="s">
        <v>639</v>
      </c>
      <c r="B26" s="4" t="s">
        <v>5</v>
      </c>
      <c r="C26" s="4" t="s">
        <v>5</v>
      </c>
    </row>
    <row r="27" spans="1:3" ht="30" x14ac:dyDescent="0.25">
      <c r="A27" s="3" t="s">
        <v>606</v>
      </c>
      <c r="B27" s="4" t="s">
        <v>5</v>
      </c>
      <c r="C27" s="4" t="s">
        <v>5</v>
      </c>
    </row>
    <row r="28" spans="1:3" x14ac:dyDescent="0.25">
      <c r="A28" s="2" t="s">
        <v>285</v>
      </c>
      <c r="B28" s="6">
        <v>27981</v>
      </c>
      <c r="C28" s="6">
        <v>29369</v>
      </c>
    </row>
    <row r="29" spans="1:3" ht="30" x14ac:dyDescent="0.25">
      <c r="A29" s="2" t="s">
        <v>640</v>
      </c>
      <c r="B29" s="4" t="s">
        <v>5</v>
      </c>
      <c r="C29" s="4" t="s">
        <v>5</v>
      </c>
    </row>
    <row r="30" spans="1:3" ht="30" x14ac:dyDescent="0.25">
      <c r="A30" s="3" t="s">
        <v>606</v>
      </c>
      <c r="B30" s="4" t="s">
        <v>5</v>
      </c>
      <c r="C30" s="4" t="s">
        <v>5</v>
      </c>
    </row>
    <row r="31" spans="1:3" x14ac:dyDescent="0.25">
      <c r="A31" s="2" t="s">
        <v>285</v>
      </c>
      <c r="B31" s="6">
        <v>78481</v>
      </c>
      <c r="C31" s="6">
        <v>69619</v>
      </c>
    </row>
    <row r="32" spans="1:3" ht="30" x14ac:dyDescent="0.25">
      <c r="A32" s="2" t="s">
        <v>641</v>
      </c>
      <c r="B32" s="4" t="s">
        <v>5</v>
      </c>
      <c r="C32" s="4" t="s">
        <v>5</v>
      </c>
    </row>
    <row r="33" spans="1:3" ht="30" x14ac:dyDescent="0.25">
      <c r="A33" s="3" t="s">
        <v>606</v>
      </c>
      <c r="B33" s="4" t="s">
        <v>5</v>
      </c>
      <c r="C33" s="4" t="s">
        <v>5</v>
      </c>
    </row>
    <row r="34" spans="1:3" x14ac:dyDescent="0.25">
      <c r="A34" s="2" t="s">
        <v>285</v>
      </c>
      <c r="B34" s="6">
        <v>1121</v>
      </c>
      <c r="C34" s="6">
        <v>1313</v>
      </c>
    </row>
    <row r="35" spans="1:3" x14ac:dyDescent="0.25">
      <c r="A35" s="2" t="s">
        <v>642</v>
      </c>
      <c r="B35" s="4" t="s">
        <v>5</v>
      </c>
      <c r="C35" s="4" t="s">
        <v>5</v>
      </c>
    </row>
    <row r="36" spans="1:3" ht="30" x14ac:dyDescent="0.25">
      <c r="A36" s="3" t="s">
        <v>606</v>
      </c>
      <c r="B36" s="4" t="s">
        <v>5</v>
      </c>
      <c r="C36" s="4" t="s">
        <v>5</v>
      </c>
    </row>
    <row r="37" spans="1:3" x14ac:dyDescent="0.25">
      <c r="A37" s="2" t="s">
        <v>285</v>
      </c>
      <c r="B37" s="4">
        <v>913</v>
      </c>
      <c r="C37" s="6">
        <v>1756</v>
      </c>
    </row>
    <row r="38" spans="1:3" ht="30" x14ac:dyDescent="0.25">
      <c r="A38" s="2" t="s">
        <v>643</v>
      </c>
      <c r="B38" s="4" t="s">
        <v>5</v>
      </c>
      <c r="C38" s="4" t="s">
        <v>5</v>
      </c>
    </row>
    <row r="39" spans="1:3" ht="30" x14ac:dyDescent="0.25">
      <c r="A39" s="3" t="s">
        <v>606</v>
      </c>
      <c r="B39" s="4" t="s">
        <v>5</v>
      </c>
      <c r="C39" s="4" t="s">
        <v>5</v>
      </c>
    </row>
    <row r="40" spans="1:3" x14ac:dyDescent="0.25">
      <c r="A40" s="2" t="s">
        <v>285</v>
      </c>
      <c r="B40" s="4">
        <v>1</v>
      </c>
      <c r="C40" s="4" t="s">
        <v>5</v>
      </c>
    </row>
    <row r="41" spans="1:3" ht="45" x14ac:dyDescent="0.25">
      <c r="A41" s="2" t="s">
        <v>644</v>
      </c>
      <c r="B41" s="4" t="s">
        <v>5</v>
      </c>
      <c r="C41" s="4" t="s">
        <v>5</v>
      </c>
    </row>
    <row r="42" spans="1:3" ht="30" x14ac:dyDescent="0.25">
      <c r="A42" s="3" t="s">
        <v>606</v>
      </c>
      <c r="B42" s="4" t="s">
        <v>5</v>
      </c>
      <c r="C42" s="4" t="s">
        <v>5</v>
      </c>
    </row>
    <row r="43" spans="1:3" x14ac:dyDescent="0.25">
      <c r="A43" s="2" t="s">
        <v>285</v>
      </c>
      <c r="B43" s="4">
        <v>1</v>
      </c>
      <c r="C43" s="4" t="s">
        <v>5</v>
      </c>
    </row>
    <row r="44" spans="1:3" ht="30" x14ac:dyDescent="0.25">
      <c r="A44" s="2" t="s">
        <v>645</v>
      </c>
      <c r="B44" s="4" t="s">
        <v>5</v>
      </c>
      <c r="C44" s="4" t="s">
        <v>5</v>
      </c>
    </row>
    <row r="45" spans="1:3" ht="30" x14ac:dyDescent="0.25">
      <c r="A45" s="3" t="s">
        <v>606</v>
      </c>
      <c r="B45" s="4" t="s">
        <v>5</v>
      </c>
      <c r="C45" s="4" t="s">
        <v>5</v>
      </c>
    </row>
    <row r="46" spans="1:3" x14ac:dyDescent="0.25">
      <c r="A46" s="2" t="s">
        <v>285</v>
      </c>
      <c r="B46" s="4">
        <v>912</v>
      </c>
      <c r="C46" s="6">
        <v>1756</v>
      </c>
    </row>
    <row r="47" spans="1:3" ht="30" x14ac:dyDescent="0.25">
      <c r="A47" s="2" t="s">
        <v>646</v>
      </c>
      <c r="B47" s="4" t="s">
        <v>5</v>
      </c>
      <c r="C47" s="4" t="s">
        <v>5</v>
      </c>
    </row>
    <row r="48" spans="1:3" ht="30" x14ac:dyDescent="0.25">
      <c r="A48" s="3" t="s">
        <v>606</v>
      </c>
      <c r="B48" s="4" t="s">
        <v>5</v>
      </c>
      <c r="C48" s="4" t="s">
        <v>5</v>
      </c>
    </row>
    <row r="49" spans="1:3" x14ac:dyDescent="0.25">
      <c r="A49" s="2" t="s">
        <v>285</v>
      </c>
      <c r="B49" s="4">
        <v>98</v>
      </c>
      <c r="C49" s="4">
        <v>93</v>
      </c>
    </row>
    <row r="50" spans="1:3" ht="30" x14ac:dyDescent="0.25">
      <c r="A50" s="2" t="s">
        <v>647</v>
      </c>
      <c r="B50" s="4" t="s">
        <v>5</v>
      </c>
      <c r="C50" s="4" t="s">
        <v>5</v>
      </c>
    </row>
    <row r="51" spans="1:3" ht="30" x14ac:dyDescent="0.25">
      <c r="A51" s="3" t="s">
        <v>606</v>
      </c>
      <c r="B51" s="4" t="s">
        <v>5</v>
      </c>
      <c r="C51" s="4" t="s">
        <v>5</v>
      </c>
    </row>
    <row r="52" spans="1:3" x14ac:dyDescent="0.25">
      <c r="A52" s="2" t="s">
        <v>285</v>
      </c>
      <c r="B52" s="8">
        <v>814</v>
      </c>
      <c r="C52" s="8">
        <v>166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2" width="19" customWidth="1"/>
    <col min="3" max="3" width="6.7109375" customWidth="1"/>
    <col min="4" max="4" width="26.28515625" customWidth="1"/>
  </cols>
  <sheetData>
    <row r="1" spans="1:4" ht="15" customHeight="1" x14ac:dyDescent="0.25">
      <c r="A1" s="1" t="s">
        <v>648</v>
      </c>
      <c r="B1" s="7" t="s">
        <v>1</v>
      </c>
      <c r="C1" s="7"/>
      <c r="D1" s="7"/>
    </row>
    <row r="2" spans="1:4" ht="30" x14ac:dyDescent="0.25">
      <c r="A2" s="1" t="s">
        <v>118</v>
      </c>
      <c r="B2" s="7" t="s">
        <v>2</v>
      </c>
      <c r="C2" s="7"/>
      <c r="D2" s="1" t="s">
        <v>82</v>
      </c>
    </row>
    <row r="3" spans="1:4" ht="30" x14ac:dyDescent="0.25">
      <c r="A3" s="3" t="s">
        <v>649</v>
      </c>
      <c r="B3" s="4" t="s">
        <v>5</v>
      </c>
      <c r="C3" s="4"/>
      <c r="D3" s="4" t="s">
        <v>5</v>
      </c>
    </row>
    <row r="4" spans="1:4" ht="17.25" x14ac:dyDescent="0.25">
      <c r="A4" s="2" t="s">
        <v>650</v>
      </c>
      <c r="B4" s="8">
        <v>6890</v>
      </c>
      <c r="C4" s="9" t="s">
        <v>31</v>
      </c>
      <c r="D4" s="8">
        <v>8101</v>
      </c>
    </row>
    <row r="5" spans="1:4" x14ac:dyDescent="0.25">
      <c r="A5" s="2" t="s">
        <v>651</v>
      </c>
      <c r="B5" s="6">
        <v>-1309</v>
      </c>
      <c r="C5" s="4"/>
      <c r="D5" s="6">
        <v>-4380</v>
      </c>
    </row>
    <row r="6" spans="1:4" x14ac:dyDescent="0.25">
      <c r="A6" s="2" t="s">
        <v>352</v>
      </c>
      <c r="B6" s="6">
        <v>2712</v>
      </c>
      <c r="C6" s="4"/>
      <c r="D6" s="4">
        <v>733</v>
      </c>
    </row>
    <row r="7" spans="1:4" x14ac:dyDescent="0.25">
      <c r="A7" s="2" t="s">
        <v>353</v>
      </c>
      <c r="B7" s="6">
        <v>-2078</v>
      </c>
      <c r="C7" s="4"/>
      <c r="D7" s="6">
        <v>2996</v>
      </c>
    </row>
    <row r="8" spans="1:4" x14ac:dyDescent="0.25">
      <c r="A8" s="2" t="s">
        <v>652</v>
      </c>
      <c r="B8" s="6">
        <v>6215</v>
      </c>
      <c r="C8" s="4"/>
      <c r="D8" s="6">
        <v>7450</v>
      </c>
    </row>
    <row r="9" spans="1:4" x14ac:dyDescent="0.25">
      <c r="A9" s="2" t="s">
        <v>280</v>
      </c>
      <c r="B9" s="4" t="s">
        <v>5</v>
      </c>
      <c r="C9" s="4"/>
      <c r="D9" s="4" t="s">
        <v>5</v>
      </c>
    </row>
    <row r="10" spans="1:4" ht="30" x14ac:dyDescent="0.25">
      <c r="A10" s="3" t="s">
        <v>649</v>
      </c>
      <c r="B10" s="4" t="s">
        <v>5</v>
      </c>
      <c r="C10" s="4"/>
      <c r="D10" s="4" t="s">
        <v>5</v>
      </c>
    </row>
    <row r="11" spans="1:4" x14ac:dyDescent="0.25">
      <c r="A11" s="2" t="s">
        <v>650</v>
      </c>
      <c r="B11" s="4">
        <v>98</v>
      </c>
      <c r="C11" s="4"/>
      <c r="D11" s="4">
        <v>143</v>
      </c>
    </row>
    <row r="12" spans="1:4" x14ac:dyDescent="0.25">
      <c r="A12" s="2" t="s">
        <v>651</v>
      </c>
      <c r="B12" s="4">
        <v>-38</v>
      </c>
      <c r="C12" s="4"/>
      <c r="D12" s="4">
        <v>-62</v>
      </c>
    </row>
    <row r="13" spans="1:4" x14ac:dyDescent="0.25">
      <c r="A13" s="2" t="s">
        <v>352</v>
      </c>
      <c r="B13" s="4">
        <v>28</v>
      </c>
      <c r="C13" s="4"/>
      <c r="D13" s="4">
        <v>25</v>
      </c>
    </row>
    <row r="14" spans="1:4" x14ac:dyDescent="0.25">
      <c r="A14" s="2" t="s">
        <v>353</v>
      </c>
      <c r="B14" s="4">
        <v>-29</v>
      </c>
      <c r="C14" s="4"/>
      <c r="D14" s="4">
        <v>26</v>
      </c>
    </row>
    <row r="15" spans="1:4" x14ac:dyDescent="0.25">
      <c r="A15" s="2" t="s">
        <v>652</v>
      </c>
      <c r="B15" s="4">
        <v>59</v>
      </c>
      <c r="C15" s="4"/>
      <c r="D15" s="4">
        <v>132</v>
      </c>
    </row>
    <row r="16" spans="1:4" x14ac:dyDescent="0.25">
      <c r="A16" s="2" t="s">
        <v>269</v>
      </c>
      <c r="B16" s="4" t="s">
        <v>5</v>
      </c>
      <c r="C16" s="4"/>
      <c r="D16" s="4" t="s">
        <v>5</v>
      </c>
    </row>
    <row r="17" spans="1:4" ht="30" x14ac:dyDescent="0.25">
      <c r="A17" s="3" t="s">
        <v>649</v>
      </c>
      <c r="B17" s="4" t="s">
        <v>5</v>
      </c>
      <c r="C17" s="4"/>
      <c r="D17" s="4" t="s">
        <v>5</v>
      </c>
    </row>
    <row r="18" spans="1:4" x14ac:dyDescent="0.25">
      <c r="A18" s="2" t="s">
        <v>650</v>
      </c>
      <c r="B18" s="6">
        <v>1209</v>
      </c>
      <c r="C18" s="4"/>
      <c r="D18" s="6">
        <v>2247</v>
      </c>
    </row>
    <row r="19" spans="1:4" x14ac:dyDescent="0.25">
      <c r="A19" s="2" t="s">
        <v>651</v>
      </c>
      <c r="B19" s="4">
        <v>-107</v>
      </c>
      <c r="C19" s="4"/>
      <c r="D19" s="4">
        <v>-382</v>
      </c>
    </row>
    <row r="20" spans="1:4" x14ac:dyDescent="0.25">
      <c r="A20" s="2" t="s">
        <v>352</v>
      </c>
      <c r="B20" s="6">
        <v>1605</v>
      </c>
      <c r="C20" s="4"/>
      <c r="D20" s="4">
        <v>306</v>
      </c>
    </row>
    <row r="21" spans="1:4" x14ac:dyDescent="0.25">
      <c r="A21" s="2" t="s">
        <v>353</v>
      </c>
      <c r="B21" s="6">
        <v>-2320</v>
      </c>
      <c r="C21" s="4"/>
      <c r="D21" s="4">
        <v>-773</v>
      </c>
    </row>
    <row r="22" spans="1:4" x14ac:dyDescent="0.25">
      <c r="A22" s="2" t="s">
        <v>652</v>
      </c>
      <c r="B22" s="4">
        <v>387</v>
      </c>
      <c r="C22" s="4"/>
      <c r="D22" s="6">
        <v>1398</v>
      </c>
    </row>
    <row r="23" spans="1:4" ht="30" x14ac:dyDescent="0.25">
      <c r="A23" s="2" t="s">
        <v>575</v>
      </c>
      <c r="B23" s="4" t="s">
        <v>5</v>
      </c>
      <c r="C23" s="4"/>
      <c r="D23" s="4" t="s">
        <v>5</v>
      </c>
    </row>
    <row r="24" spans="1:4" ht="30" x14ac:dyDescent="0.25">
      <c r="A24" s="3" t="s">
        <v>649</v>
      </c>
      <c r="B24" s="4" t="s">
        <v>5</v>
      </c>
      <c r="C24" s="4"/>
      <c r="D24" s="4" t="s">
        <v>5</v>
      </c>
    </row>
    <row r="25" spans="1:4" x14ac:dyDescent="0.25">
      <c r="A25" s="2" t="s">
        <v>650</v>
      </c>
      <c r="B25" s="6">
        <v>1359</v>
      </c>
      <c r="C25" s="4"/>
      <c r="D25" s="6">
        <v>1794</v>
      </c>
    </row>
    <row r="26" spans="1:4" x14ac:dyDescent="0.25">
      <c r="A26" s="2" t="s">
        <v>651</v>
      </c>
      <c r="B26" s="4">
        <v>-290</v>
      </c>
      <c r="C26" s="4"/>
      <c r="D26" s="4">
        <v>-550</v>
      </c>
    </row>
    <row r="27" spans="1:4" x14ac:dyDescent="0.25">
      <c r="A27" s="2" t="s">
        <v>352</v>
      </c>
      <c r="B27" s="4">
        <v>549</v>
      </c>
      <c r="C27" s="4"/>
      <c r="D27" s="4">
        <v>67</v>
      </c>
    </row>
    <row r="28" spans="1:4" x14ac:dyDescent="0.25">
      <c r="A28" s="2" t="s">
        <v>353</v>
      </c>
      <c r="B28" s="4">
        <v>-284</v>
      </c>
      <c r="C28" s="4"/>
      <c r="D28" s="4">
        <v>237</v>
      </c>
    </row>
    <row r="29" spans="1:4" x14ac:dyDescent="0.25">
      <c r="A29" s="2" t="s">
        <v>652</v>
      </c>
      <c r="B29" s="6">
        <v>1334</v>
      </c>
      <c r="C29" s="4"/>
      <c r="D29" s="6">
        <v>1548</v>
      </c>
    </row>
    <row r="30" spans="1:4" ht="30" x14ac:dyDescent="0.25">
      <c r="A30" s="2" t="s">
        <v>576</v>
      </c>
      <c r="B30" s="4" t="s">
        <v>5</v>
      </c>
      <c r="C30" s="4"/>
      <c r="D30" s="4" t="s">
        <v>5</v>
      </c>
    </row>
    <row r="31" spans="1:4" ht="30" x14ac:dyDescent="0.25">
      <c r="A31" s="3" t="s">
        <v>649</v>
      </c>
      <c r="B31" s="4" t="s">
        <v>5</v>
      </c>
      <c r="C31" s="4"/>
      <c r="D31" s="4" t="s">
        <v>5</v>
      </c>
    </row>
    <row r="32" spans="1:4" x14ac:dyDescent="0.25">
      <c r="A32" s="2" t="s">
        <v>650</v>
      </c>
      <c r="B32" s="4">
        <v>773</v>
      </c>
      <c r="C32" s="4"/>
      <c r="D32" s="4">
        <v>547</v>
      </c>
    </row>
    <row r="33" spans="1:4" x14ac:dyDescent="0.25">
      <c r="A33" s="2" t="s">
        <v>651</v>
      </c>
      <c r="B33" s="4">
        <v>-21</v>
      </c>
      <c r="C33" s="4"/>
      <c r="D33" s="6">
        <v>-1170</v>
      </c>
    </row>
    <row r="34" spans="1:4" x14ac:dyDescent="0.25">
      <c r="A34" s="2" t="s">
        <v>352</v>
      </c>
      <c r="B34" s="4">
        <v>20</v>
      </c>
      <c r="C34" s="4"/>
      <c r="D34" s="4">
        <v>47</v>
      </c>
    </row>
    <row r="35" spans="1:4" x14ac:dyDescent="0.25">
      <c r="A35" s="2" t="s">
        <v>353</v>
      </c>
      <c r="B35" s="4">
        <v>13</v>
      </c>
      <c r="C35" s="4"/>
      <c r="D35" s="6">
        <v>1359</v>
      </c>
    </row>
    <row r="36" spans="1:4" x14ac:dyDescent="0.25">
      <c r="A36" s="2" t="s">
        <v>652</v>
      </c>
      <c r="B36" s="4">
        <v>785</v>
      </c>
      <c r="C36" s="4"/>
      <c r="D36" s="4">
        <v>783</v>
      </c>
    </row>
    <row r="37" spans="1:4" x14ac:dyDescent="0.25">
      <c r="A37" s="2" t="s">
        <v>577</v>
      </c>
      <c r="B37" s="4" t="s">
        <v>5</v>
      </c>
      <c r="C37" s="4"/>
      <c r="D37" s="4" t="s">
        <v>5</v>
      </c>
    </row>
    <row r="38" spans="1:4" ht="30" x14ac:dyDescent="0.25">
      <c r="A38" s="3" t="s">
        <v>649</v>
      </c>
      <c r="B38" s="4" t="s">
        <v>5</v>
      </c>
      <c r="C38" s="4"/>
      <c r="D38" s="4" t="s">
        <v>5</v>
      </c>
    </row>
    <row r="39" spans="1:4" x14ac:dyDescent="0.25">
      <c r="A39" s="2" t="s">
        <v>650</v>
      </c>
      <c r="B39" s="4">
        <v>78</v>
      </c>
      <c r="C39" s="4"/>
      <c r="D39" s="4">
        <v>80</v>
      </c>
    </row>
    <row r="40" spans="1:4" x14ac:dyDescent="0.25">
      <c r="A40" s="2" t="s">
        <v>353</v>
      </c>
      <c r="B40" s="4">
        <v>-19</v>
      </c>
      <c r="C40" s="4"/>
      <c r="D40" s="4">
        <v>5</v>
      </c>
    </row>
    <row r="41" spans="1:4" x14ac:dyDescent="0.25">
      <c r="A41" s="2" t="s">
        <v>652</v>
      </c>
      <c r="B41" s="4">
        <v>59</v>
      </c>
      <c r="C41" s="4"/>
      <c r="D41" s="4">
        <v>85</v>
      </c>
    </row>
    <row r="42" spans="1:4" ht="30" x14ac:dyDescent="0.25">
      <c r="A42" s="2" t="s">
        <v>578</v>
      </c>
      <c r="B42" s="4" t="s">
        <v>5</v>
      </c>
      <c r="C42" s="4"/>
      <c r="D42" s="4" t="s">
        <v>5</v>
      </c>
    </row>
    <row r="43" spans="1:4" ht="30" x14ac:dyDescent="0.25">
      <c r="A43" s="3" t="s">
        <v>649</v>
      </c>
      <c r="B43" s="4" t="s">
        <v>5</v>
      </c>
      <c r="C43" s="4"/>
      <c r="D43" s="4" t="s">
        <v>5</v>
      </c>
    </row>
    <row r="44" spans="1:4" x14ac:dyDescent="0.25">
      <c r="A44" s="2" t="s">
        <v>650</v>
      </c>
      <c r="B44" s="4">
        <v>78</v>
      </c>
      <c r="C44" s="4"/>
      <c r="D44" s="4">
        <v>58</v>
      </c>
    </row>
    <row r="45" spans="1:4" x14ac:dyDescent="0.25">
      <c r="A45" s="2" t="s">
        <v>651</v>
      </c>
      <c r="B45" s="4">
        <v>-5</v>
      </c>
      <c r="C45" s="4"/>
      <c r="D45" s="4">
        <v>-99</v>
      </c>
    </row>
    <row r="46" spans="1:4" x14ac:dyDescent="0.25">
      <c r="A46" s="2" t="s">
        <v>352</v>
      </c>
      <c r="B46" s="4" t="s">
        <v>5</v>
      </c>
      <c r="C46" s="4"/>
      <c r="D46" s="4">
        <v>1</v>
      </c>
    </row>
    <row r="47" spans="1:4" x14ac:dyDescent="0.25">
      <c r="A47" s="2" t="s">
        <v>353</v>
      </c>
      <c r="B47" s="4">
        <v>-24</v>
      </c>
      <c r="C47" s="4"/>
      <c r="D47" s="4">
        <v>121</v>
      </c>
    </row>
    <row r="48" spans="1:4" x14ac:dyDescent="0.25">
      <c r="A48" s="2" t="s">
        <v>652</v>
      </c>
      <c r="B48" s="4">
        <v>49</v>
      </c>
      <c r="C48" s="4"/>
      <c r="D48" s="4">
        <v>81</v>
      </c>
    </row>
    <row r="49" spans="1:4" ht="30" x14ac:dyDescent="0.25">
      <c r="A49" s="2" t="s">
        <v>579</v>
      </c>
      <c r="B49" s="4" t="s">
        <v>5</v>
      </c>
      <c r="C49" s="4"/>
      <c r="D49" s="4" t="s">
        <v>5</v>
      </c>
    </row>
    <row r="50" spans="1:4" ht="30" x14ac:dyDescent="0.25">
      <c r="A50" s="3" t="s">
        <v>649</v>
      </c>
      <c r="B50" s="4" t="s">
        <v>5</v>
      </c>
      <c r="C50" s="4"/>
      <c r="D50" s="4" t="s">
        <v>5</v>
      </c>
    </row>
    <row r="51" spans="1:4" x14ac:dyDescent="0.25">
      <c r="A51" s="2" t="s">
        <v>650</v>
      </c>
      <c r="B51" s="4">
        <v>728</v>
      </c>
      <c r="C51" s="4"/>
      <c r="D51" s="4">
        <v>661</v>
      </c>
    </row>
    <row r="52" spans="1:4" x14ac:dyDescent="0.25">
      <c r="A52" s="2" t="s">
        <v>651</v>
      </c>
      <c r="B52" s="4" t="s">
        <v>5</v>
      </c>
      <c r="C52" s="4"/>
      <c r="D52" s="6">
        <v>-1019</v>
      </c>
    </row>
    <row r="53" spans="1:4" x14ac:dyDescent="0.25">
      <c r="A53" s="2" t="s">
        <v>352</v>
      </c>
      <c r="B53" s="4">
        <v>9</v>
      </c>
      <c r="C53" s="4"/>
      <c r="D53" s="4">
        <v>166</v>
      </c>
    </row>
    <row r="54" spans="1:4" x14ac:dyDescent="0.25">
      <c r="A54" s="2" t="s">
        <v>353</v>
      </c>
      <c r="B54" s="4">
        <v>-177</v>
      </c>
      <c r="C54" s="4"/>
      <c r="D54" s="4">
        <v>939</v>
      </c>
    </row>
    <row r="55" spans="1:4" x14ac:dyDescent="0.25">
      <c r="A55" s="2" t="s">
        <v>652</v>
      </c>
      <c r="B55" s="4">
        <v>560</v>
      </c>
      <c r="C55" s="4"/>
      <c r="D55" s="4">
        <v>747</v>
      </c>
    </row>
    <row r="56" spans="1:4" ht="30" x14ac:dyDescent="0.25">
      <c r="A56" s="2" t="s">
        <v>580</v>
      </c>
      <c r="B56" s="4" t="s">
        <v>5</v>
      </c>
      <c r="C56" s="4"/>
      <c r="D56" s="4" t="s">
        <v>5</v>
      </c>
    </row>
    <row r="57" spans="1:4" ht="30" x14ac:dyDescent="0.25">
      <c r="A57" s="3" t="s">
        <v>649</v>
      </c>
      <c r="B57" s="4" t="s">
        <v>5</v>
      </c>
      <c r="C57" s="4"/>
      <c r="D57" s="4" t="s">
        <v>5</v>
      </c>
    </row>
    <row r="58" spans="1:4" x14ac:dyDescent="0.25">
      <c r="A58" s="2" t="s">
        <v>651</v>
      </c>
      <c r="B58" s="4">
        <v>-21</v>
      </c>
      <c r="C58" s="4"/>
      <c r="D58" s="4" t="s">
        <v>5</v>
      </c>
    </row>
    <row r="59" spans="1:4" x14ac:dyDescent="0.25">
      <c r="A59" s="2" t="s">
        <v>353</v>
      </c>
      <c r="B59" s="4">
        <v>24</v>
      </c>
      <c r="C59" s="4"/>
      <c r="D59" s="4" t="s">
        <v>5</v>
      </c>
    </row>
    <row r="60" spans="1:4" x14ac:dyDescent="0.25">
      <c r="A60" s="2" t="s">
        <v>652</v>
      </c>
      <c r="B60" s="4">
        <v>3</v>
      </c>
      <c r="C60" s="4"/>
      <c r="D60" s="4" t="s">
        <v>5</v>
      </c>
    </row>
    <row r="61" spans="1:4" x14ac:dyDescent="0.25">
      <c r="A61" s="2" t="s">
        <v>581</v>
      </c>
      <c r="B61" s="4" t="s">
        <v>5</v>
      </c>
      <c r="C61" s="4"/>
      <c r="D61" s="4" t="s">
        <v>5</v>
      </c>
    </row>
    <row r="62" spans="1:4" ht="30" x14ac:dyDescent="0.25">
      <c r="A62" s="3" t="s">
        <v>649</v>
      </c>
      <c r="B62" s="4" t="s">
        <v>5</v>
      </c>
      <c r="C62" s="4"/>
      <c r="D62" s="4" t="s">
        <v>5</v>
      </c>
    </row>
    <row r="63" spans="1:4" x14ac:dyDescent="0.25">
      <c r="A63" s="2" t="s">
        <v>650</v>
      </c>
      <c r="B63" s="6">
        <v>1267</v>
      </c>
      <c r="C63" s="4"/>
      <c r="D63" s="6">
        <v>1168</v>
      </c>
    </row>
    <row r="64" spans="1:4" x14ac:dyDescent="0.25">
      <c r="A64" s="2" t="s">
        <v>651</v>
      </c>
      <c r="B64" s="4">
        <v>-620</v>
      </c>
      <c r="C64" s="4"/>
      <c r="D64" s="6">
        <v>-1073</v>
      </c>
    </row>
    <row r="65" spans="1:4" x14ac:dyDescent="0.25">
      <c r="A65" s="2" t="s">
        <v>352</v>
      </c>
      <c r="B65" s="4">
        <v>468</v>
      </c>
      <c r="C65" s="4"/>
      <c r="D65" s="4">
        <v>114</v>
      </c>
    </row>
    <row r="66" spans="1:4" x14ac:dyDescent="0.25">
      <c r="A66" s="2" t="s">
        <v>353</v>
      </c>
      <c r="B66" s="4">
        <v>247</v>
      </c>
      <c r="C66" s="4"/>
      <c r="D66" s="6">
        <v>1073</v>
      </c>
    </row>
    <row r="67" spans="1:4" x14ac:dyDescent="0.25">
      <c r="A67" s="2" t="s">
        <v>652</v>
      </c>
      <c r="B67" s="6">
        <v>1362</v>
      </c>
      <c r="C67" s="4"/>
      <c r="D67" s="6">
        <v>1282</v>
      </c>
    </row>
    <row r="68" spans="1:4" x14ac:dyDescent="0.25">
      <c r="A68" s="2" t="s">
        <v>582</v>
      </c>
      <c r="B68" s="4" t="s">
        <v>5</v>
      </c>
      <c r="C68" s="4"/>
      <c r="D68" s="4" t="s">
        <v>5</v>
      </c>
    </row>
    <row r="69" spans="1:4" ht="30" x14ac:dyDescent="0.25">
      <c r="A69" s="3" t="s">
        <v>649</v>
      </c>
      <c r="B69" s="4" t="s">
        <v>5</v>
      </c>
      <c r="C69" s="4"/>
      <c r="D69" s="4" t="s">
        <v>5</v>
      </c>
    </row>
    <row r="70" spans="1:4" x14ac:dyDescent="0.25">
      <c r="A70" s="2" t="s">
        <v>650</v>
      </c>
      <c r="B70" s="4">
        <v>314</v>
      </c>
      <c r="C70" s="4"/>
      <c r="D70" s="4">
        <v>279</v>
      </c>
    </row>
    <row r="71" spans="1:4" x14ac:dyDescent="0.25">
      <c r="A71" s="2" t="s">
        <v>651</v>
      </c>
      <c r="B71" s="4">
        <v>-207</v>
      </c>
      <c r="C71" s="4"/>
      <c r="D71" s="4">
        <v>-25</v>
      </c>
    </row>
    <row r="72" spans="1:4" x14ac:dyDescent="0.25">
      <c r="A72" s="2" t="s">
        <v>352</v>
      </c>
      <c r="B72" s="4">
        <v>33</v>
      </c>
      <c r="C72" s="4"/>
      <c r="D72" s="4">
        <v>7</v>
      </c>
    </row>
    <row r="73" spans="1:4" x14ac:dyDescent="0.25">
      <c r="A73" s="2" t="s">
        <v>353</v>
      </c>
      <c r="B73" s="4">
        <v>210</v>
      </c>
      <c r="C73" s="4"/>
      <c r="D73" s="4">
        <v>20</v>
      </c>
    </row>
    <row r="74" spans="1:4" x14ac:dyDescent="0.25">
      <c r="A74" s="2" t="s">
        <v>652</v>
      </c>
      <c r="B74" s="4">
        <v>350</v>
      </c>
      <c r="C74" s="4"/>
      <c r="D74" s="4">
        <v>281</v>
      </c>
    </row>
    <row r="75" spans="1:4" x14ac:dyDescent="0.25">
      <c r="A75" s="2" t="s">
        <v>377</v>
      </c>
      <c r="B75" s="4" t="s">
        <v>5</v>
      </c>
      <c r="C75" s="4"/>
      <c r="D75" s="4" t="s">
        <v>5</v>
      </c>
    </row>
    <row r="76" spans="1:4" ht="30" x14ac:dyDescent="0.25">
      <c r="A76" s="3" t="s">
        <v>649</v>
      </c>
      <c r="B76" s="4" t="s">
        <v>5</v>
      </c>
      <c r="C76" s="4"/>
      <c r="D76" s="4" t="s">
        <v>5</v>
      </c>
    </row>
    <row r="77" spans="1:4" x14ac:dyDescent="0.25">
      <c r="A77" s="2" t="s">
        <v>650</v>
      </c>
      <c r="B77" s="4">
        <v>986</v>
      </c>
      <c r="C77" s="4"/>
      <c r="D77" s="6">
        <v>1124</v>
      </c>
    </row>
    <row r="78" spans="1:4" x14ac:dyDescent="0.25">
      <c r="A78" s="2" t="s">
        <v>353</v>
      </c>
      <c r="B78" s="4">
        <v>281</v>
      </c>
      <c r="C78" s="4"/>
      <c r="D78" s="4">
        <v>-11</v>
      </c>
    </row>
    <row r="79" spans="1:4" x14ac:dyDescent="0.25">
      <c r="A79" s="2" t="s">
        <v>652</v>
      </c>
      <c r="B79" s="8">
        <v>1267</v>
      </c>
      <c r="C79" s="4"/>
      <c r="D79" s="8">
        <v>1113</v>
      </c>
    </row>
    <row r="80" spans="1:4" x14ac:dyDescent="0.25">
      <c r="A80" s="10"/>
      <c r="B80" s="10"/>
      <c r="C80" s="10"/>
      <c r="D80" s="10"/>
    </row>
    <row r="81" spans="1:4" ht="15" customHeight="1" x14ac:dyDescent="0.25">
      <c r="A81" s="2" t="s">
        <v>31</v>
      </c>
      <c r="B81" s="11" t="s">
        <v>75</v>
      </c>
      <c r="C81" s="11"/>
      <c r="D81" s="11"/>
    </row>
  </sheetData>
  <mergeCells count="4">
    <mergeCell ref="B1:D1"/>
    <mergeCell ref="B2:C2"/>
    <mergeCell ref="A80:D80"/>
    <mergeCell ref="B81:D8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v>
      </c>
      <c r="B1" s="7" t="s">
        <v>81</v>
      </c>
      <c r="C1" s="7"/>
      <c r="D1" s="7" t="s">
        <v>1</v>
      </c>
      <c r="E1" s="7"/>
    </row>
    <row r="2" spans="1:5" ht="30" x14ac:dyDescent="0.25">
      <c r="A2" s="1" t="s">
        <v>80</v>
      </c>
      <c r="B2" s="1" t="s">
        <v>2</v>
      </c>
      <c r="C2" s="1" t="s">
        <v>82</v>
      </c>
      <c r="D2" s="1" t="s">
        <v>2</v>
      </c>
      <c r="E2" s="1" t="s">
        <v>82</v>
      </c>
    </row>
    <row r="3" spans="1:5" x14ac:dyDescent="0.25">
      <c r="A3" s="3" t="s">
        <v>83</v>
      </c>
      <c r="B3" s="4" t="s">
        <v>5</v>
      </c>
      <c r="C3" s="4" t="s">
        <v>5</v>
      </c>
      <c r="D3" s="4" t="s">
        <v>5</v>
      </c>
      <c r="E3" s="4" t="s">
        <v>5</v>
      </c>
    </row>
    <row r="4" spans="1:5" x14ac:dyDescent="0.25">
      <c r="A4" s="2" t="s">
        <v>84</v>
      </c>
      <c r="B4" s="8">
        <v>3264</v>
      </c>
      <c r="C4" s="8">
        <v>3571</v>
      </c>
      <c r="D4" s="8">
        <v>9704</v>
      </c>
      <c r="E4" s="8">
        <v>10905</v>
      </c>
    </row>
    <row r="5" spans="1:5" x14ac:dyDescent="0.25">
      <c r="A5" s="2" t="s">
        <v>85</v>
      </c>
      <c r="B5" s="4">
        <v>520</v>
      </c>
      <c r="C5" s="4">
        <v>723</v>
      </c>
      <c r="D5" s="6">
        <v>1606</v>
      </c>
      <c r="E5" s="6">
        <v>2043</v>
      </c>
    </row>
    <row r="6" spans="1:5" x14ac:dyDescent="0.25">
      <c r="A6" s="2" t="s">
        <v>86</v>
      </c>
      <c r="B6" s="4">
        <v>17</v>
      </c>
      <c r="C6" s="4">
        <v>13</v>
      </c>
      <c r="D6" s="4">
        <v>56</v>
      </c>
      <c r="E6" s="4">
        <v>59</v>
      </c>
    </row>
    <row r="7" spans="1:5" x14ac:dyDescent="0.25">
      <c r="A7" s="2" t="s">
        <v>87</v>
      </c>
      <c r="B7" s="6">
        <v>3801</v>
      </c>
      <c r="C7" s="6">
        <v>4307</v>
      </c>
      <c r="D7" s="6">
        <v>11366</v>
      </c>
      <c r="E7" s="6">
        <v>13007</v>
      </c>
    </row>
    <row r="8" spans="1:5" x14ac:dyDescent="0.25">
      <c r="A8" s="3" t="s">
        <v>88</v>
      </c>
      <c r="B8" s="4" t="s">
        <v>5</v>
      </c>
      <c r="C8" s="4" t="s">
        <v>5</v>
      </c>
      <c r="D8" s="4" t="s">
        <v>5</v>
      </c>
      <c r="E8" s="4" t="s">
        <v>5</v>
      </c>
    </row>
    <row r="9" spans="1:5" x14ac:dyDescent="0.25">
      <c r="A9" s="2" t="s">
        <v>89</v>
      </c>
      <c r="B9" s="4">
        <v>561</v>
      </c>
      <c r="C9" s="4">
        <v>779</v>
      </c>
      <c r="D9" s="6">
        <v>1761</v>
      </c>
      <c r="E9" s="6">
        <v>2530</v>
      </c>
    </row>
    <row r="10" spans="1:5" x14ac:dyDescent="0.25">
      <c r="A10" s="2" t="s">
        <v>90</v>
      </c>
      <c r="B10" s="4">
        <v>569</v>
      </c>
      <c r="C10" s="4">
        <v>570</v>
      </c>
      <c r="D10" s="6">
        <v>1689</v>
      </c>
      <c r="E10" s="6">
        <v>1698</v>
      </c>
    </row>
    <row r="11" spans="1:5" x14ac:dyDescent="0.25">
      <c r="A11" s="2" t="s">
        <v>91</v>
      </c>
      <c r="B11" s="6">
        <v>1130</v>
      </c>
      <c r="C11" s="6">
        <v>1349</v>
      </c>
      <c r="D11" s="6">
        <v>3450</v>
      </c>
      <c r="E11" s="6">
        <v>4228</v>
      </c>
    </row>
    <row r="12" spans="1:5" x14ac:dyDescent="0.25">
      <c r="A12" s="2" t="s">
        <v>92</v>
      </c>
      <c r="B12" s="6">
        <v>2671</v>
      </c>
      <c r="C12" s="6">
        <v>2958</v>
      </c>
      <c r="D12" s="6">
        <v>7916</v>
      </c>
      <c r="E12" s="6">
        <v>8779</v>
      </c>
    </row>
    <row r="13" spans="1:5" x14ac:dyDescent="0.25">
      <c r="A13" s="2" t="s">
        <v>93</v>
      </c>
      <c r="B13" s="4">
        <v>-920</v>
      </c>
      <c r="C13" s="6">
        <v>1471</v>
      </c>
      <c r="D13" s="6">
        <v>-2078</v>
      </c>
      <c r="E13" s="6">
        <v>2996</v>
      </c>
    </row>
    <row r="14" spans="1:5" ht="30" x14ac:dyDescent="0.25">
      <c r="A14" s="2" t="s">
        <v>94</v>
      </c>
      <c r="B14" s="6">
        <v>3591</v>
      </c>
      <c r="C14" s="6">
        <v>1487</v>
      </c>
      <c r="D14" s="6">
        <v>9994</v>
      </c>
      <c r="E14" s="6">
        <v>5783</v>
      </c>
    </row>
    <row r="15" spans="1:5" x14ac:dyDescent="0.25">
      <c r="A15" s="3" t="s">
        <v>95</v>
      </c>
      <c r="B15" s="4" t="s">
        <v>5</v>
      </c>
      <c r="C15" s="4" t="s">
        <v>5</v>
      </c>
      <c r="D15" s="4" t="s">
        <v>5</v>
      </c>
      <c r="E15" s="4" t="s">
        <v>5</v>
      </c>
    </row>
    <row r="16" spans="1:5" x14ac:dyDescent="0.25">
      <c r="A16" s="2" t="s">
        <v>96</v>
      </c>
      <c r="B16" s="4">
        <v>285</v>
      </c>
      <c r="C16" s="4">
        <v>297</v>
      </c>
      <c r="D16" s="4">
        <v>857</v>
      </c>
      <c r="E16" s="4">
        <v>867</v>
      </c>
    </row>
    <row r="17" spans="1:5" ht="30" x14ac:dyDescent="0.25">
      <c r="A17" s="2" t="s">
        <v>97</v>
      </c>
      <c r="B17" s="4">
        <v>89</v>
      </c>
      <c r="C17" s="4">
        <v>89</v>
      </c>
      <c r="D17" s="4">
        <v>263</v>
      </c>
      <c r="E17" s="4">
        <v>685</v>
      </c>
    </row>
    <row r="18" spans="1:5" x14ac:dyDescent="0.25">
      <c r="A18" s="2" t="s">
        <v>98</v>
      </c>
      <c r="B18" s="4" t="s">
        <v>5</v>
      </c>
      <c r="C18" s="4" t="s">
        <v>5</v>
      </c>
      <c r="D18" s="4" t="s">
        <v>5</v>
      </c>
      <c r="E18" s="6">
        <v>2147</v>
      </c>
    </row>
    <row r="19" spans="1:5" x14ac:dyDescent="0.25">
      <c r="A19" s="2" t="s">
        <v>99</v>
      </c>
      <c r="B19" s="4">
        <v>6</v>
      </c>
      <c r="C19" s="4">
        <v>5</v>
      </c>
      <c r="D19" s="4">
        <v>9</v>
      </c>
      <c r="E19" s="4">
        <v>20</v>
      </c>
    </row>
    <row r="20" spans="1:5" x14ac:dyDescent="0.25">
      <c r="A20" s="2" t="s">
        <v>100</v>
      </c>
      <c r="B20" s="4">
        <v>380</v>
      </c>
      <c r="C20" s="4">
        <v>391</v>
      </c>
      <c r="D20" s="6">
        <v>1129</v>
      </c>
      <c r="E20" s="6">
        <v>3719</v>
      </c>
    </row>
    <row r="21" spans="1:5" x14ac:dyDescent="0.25">
      <c r="A21" s="3" t="s">
        <v>101</v>
      </c>
      <c r="B21" s="4" t="s">
        <v>5</v>
      </c>
      <c r="C21" s="4" t="s">
        <v>5</v>
      </c>
      <c r="D21" s="4" t="s">
        <v>5</v>
      </c>
      <c r="E21" s="4" t="s">
        <v>5</v>
      </c>
    </row>
    <row r="22" spans="1:5" x14ac:dyDescent="0.25">
      <c r="A22" s="2" t="s">
        <v>102</v>
      </c>
      <c r="B22" s="6">
        <v>1611</v>
      </c>
      <c r="C22" s="6">
        <v>1723</v>
      </c>
      <c r="D22" s="6">
        <v>4804</v>
      </c>
      <c r="E22" s="6">
        <v>5266</v>
      </c>
    </row>
    <row r="23" spans="1:5" x14ac:dyDescent="0.25">
      <c r="A23" s="2" t="s">
        <v>103</v>
      </c>
      <c r="B23" s="4">
        <v>459</v>
      </c>
      <c r="C23" s="4">
        <v>468</v>
      </c>
      <c r="D23" s="6">
        <v>1337</v>
      </c>
      <c r="E23" s="6">
        <v>1451</v>
      </c>
    </row>
    <row r="24" spans="1:5" x14ac:dyDescent="0.25">
      <c r="A24" s="2" t="s">
        <v>104</v>
      </c>
      <c r="B24" s="4">
        <v>360</v>
      </c>
      <c r="C24" s="4">
        <v>405</v>
      </c>
      <c r="D24" s="6">
        <v>1096</v>
      </c>
      <c r="E24" s="6">
        <v>1225</v>
      </c>
    </row>
    <row r="25" spans="1:5" x14ac:dyDescent="0.25">
      <c r="A25" s="2" t="s">
        <v>105</v>
      </c>
      <c r="B25" s="4">
        <v>257</v>
      </c>
      <c r="C25" s="4">
        <v>257</v>
      </c>
      <c r="D25" s="4">
        <v>809</v>
      </c>
      <c r="E25" s="4">
        <v>737</v>
      </c>
    </row>
    <row r="26" spans="1:5" ht="45" x14ac:dyDescent="0.25">
      <c r="A26" s="2" t="s">
        <v>106</v>
      </c>
      <c r="B26" s="4">
        <v>144</v>
      </c>
      <c r="C26" s="6">
        <v>1324</v>
      </c>
      <c r="D26" s="4">
        <v>676</v>
      </c>
      <c r="E26" s="6">
        <v>2415</v>
      </c>
    </row>
    <row r="27" spans="1:5" x14ac:dyDescent="0.25">
      <c r="A27" s="2" t="s">
        <v>107</v>
      </c>
      <c r="B27" s="4">
        <v>748</v>
      </c>
      <c r="C27" s="6">
        <v>1048</v>
      </c>
      <c r="D27" s="6">
        <v>2297</v>
      </c>
      <c r="E27" s="6">
        <v>3371</v>
      </c>
    </row>
    <row r="28" spans="1:5" x14ac:dyDescent="0.25">
      <c r="A28" s="2" t="s">
        <v>108</v>
      </c>
      <c r="B28" s="6">
        <v>3579</v>
      </c>
      <c r="C28" s="6">
        <v>5225</v>
      </c>
      <c r="D28" s="6">
        <v>11019</v>
      </c>
      <c r="E28" s="6">
        <v>14465</v>
      </c>
    </row>
    <row r="29" spans="1:5" x14ac:dyDescent="0.25">
      <c r="A29" s="2" t="s">
        <v>109</v>
      </c>
      <c r="B29" s="4">
        <v>392</v>
      </c>
      <c r="C29" s="6">
        <v>-3347</v>
      </c>
      <c r="D29" s="4">
        <v>104</v>
      </c>
      <c r="E29" s="6">
        <v>-4963</v>
      </c>
    </row>
    <row r="30" spans="1:5" x14ac:dyDescent="0.25">
      <c r="A30" s="2" t="s">
        <v>110</v>
      </c>
      <c r="B30" s="4" t="s">
        <v>5</v>
      </c>
      <c r="C30" s="4">
        <v>-383</v>
      </c>
      <c r="D30" s="4" t="s">
        <v>5</v>
      </c>
      <c r="E30" s="4">
        <v>409</v>
      </c>
    </row>
    <row r="31" spans="1:5" x14ac:dyDescent="0.25">
      <c r="A31" s="2" t="s">
        <v>111</v>
      </c>
      <c r="B31" s="4">
        <v>392</v>
      </c>
      <c r="C31" s="6">
        <v>-2964</v>
      </c>
      <c r="D31" s="4">
        <v>104</v>
      </c>
      <c r="E31" s="6">
        <v>-5372</v>
      </c>
    </row>
    <row r="32" spans="1:5" ht="30" x14ac:dyDescent="0.25">
      <c r="A32" s="2" t="s">
        <v>112</v>
      </c>
      <c r="B32" s="4">
        <v>-245</v>
      </c>
      <c r="C32" s="4">
        <v>-239</v>
      </c>
      <c r="D32" s="4">
        <v>-731</v>
      </c>
      <c r="E32" s="4">
        <v>-714</v>
      </c>
    </row>
    <row r="33" spans="1:5" ht="30" x14ac:dyDescent="0.25">
      <c r="A33" s="2" t="s">
        <v>113</v>
      </c>
      <c r="B33" s="8">
        <v>147</v>
      </c>
      <c r="C33" s="8">
        <v>-3203</v>
      </c>
      <c r="D33" s="8">
        <v>-627</v>
      </c>
      <c r="E33" s="8">
        <v>-6086</v>
      </c>
    </row>
    <row r="34" spans="1:5" x14ac:dyDescent="0.25">
      <c r="A34" s="3" t="s">
        <v>114</v>
      </c>
      <c r="B34" s="4" t="s">
        <v>5</v>
      </c>
      <c r="C34" s="4" t="s">
        <v>5</v>
      </c>
      <c r="D34" s="4" t="s">
        <v>5</v>
      </c>
      <c r="E34" s="4" t="s">
        <v>5</v>
      </c>
    </row>
    <row r="35" spans="1:5" x14ac:dyDescent="0.25">
      <c r="A35" s="2" t="s">
        <v>115</v>
      </c>
      <c r="B35" s="12">
        <v>0.04</v>
      </c>
      <c r="C35" s="12">
        <v>-0.82</v>
      </c>
      <c r="D35" s="12">
        <v>-0.16</v>
      </c>
      <c r="E35" s="12">
        <v>-1.56</v>
      </c>
    </row>
    <row r="36" spans="1:5" x14ac:dyDescent="0.25">
      <c r="A36" s="2" t="s">
        <v>116</v>
      </c>
      <c r="B36" s="12">
        <v>0.04</v>
      </c>
      <c r="C36" s="12">
        <v>-0.82</v>
      </c>
      <c r="D36" s="12">
        <v>-0.16</v>
      </c>
      <c r="E36" s="12">
        <v>-1.5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3</v>
      </c>
      <c r="B1" s="7" t="s">
        <v>2</v>
      </c>
      <c r="C1" s="7" t="s">
        <v>28</v>
      </c>
    </row>
    <row r="2" spans="1:3" ht="30" x14ac:dyDescent="0.25">
      <c r="A2" s="1" t="s">
        <v>118</v>
      </c>
      <c r="B2" s="7"/>
      <c r="C2" s="7"/>
    </row>
    <row r="3" spans="1:3" ht="30" x14ac:dyDescent="0.25">
      <c r="A3" s="2" t="s">
        <v>654</v>
      </c>
      <c r="B3" s="8">
        <v>641</v>
      </c>
      <c r="C3" s="8">
        <v>755</v>
      </c>
    </row>
    <row r="4" spans="1:3" ht="30" x14ac:dyDescent="0.25">
      <c r="A4" s="2" t="s">
        <v>655</v>
      </c>
      <c r="B4" s="6">
        <v>44771</v>
      </c>
      <c r="C4" s="6">
        <v>46035</v>
      </c>
    </row>
    <row r="5" spans="1:3" x14ac:dyDescent="0.25">
      <c r="A5" s="2" t="s">
        <v>280</v>
      </c>
      <c r="B5" s="4" t="s">
        <v>5</v>
      </c>
      <c r="C5" s="4" t="s">
        <v>5</v>
      </c>
    </row>
    <row r="6" spans="1:3" ht="30" x14ac:dyDescent="0.25">
      <c r="A6" s="2" t="s">
        <v>655</v>
      </c>
      <c r="B6" s="4">
        <v>74</v>
      </c>
      <c r="C6" s="4">
        <v>84</v>
      </c>
    </row>
    <row r="7" spans="1:3" x14ac:dyDescent="0.25">
      <c r="A7" s="2" t="s">
        <v>269</v>
      </c>
      <c r="B7" s="4" t="s">
        <v>5</v>
      </c>
      <c r="C7" s="4" t="s">
        <v>5</v>
      </c>
    </row>
    <row r="8" spans="1:3" ht="30" x14ac:dyDescent="0.25">
      <c r="A8" s="2" t="s">
        <v>654</v>
      </c>
      <c r="B8" s="4">
        <v>31</v>
      </c>
      <c r="C8" s="4">
        <v>45</v>
      </c>
    </row>
    <row r="9" spans="1:3" ht="30" x14ac:dyDescent="0.25">
      <c r="A9" s="2" t="s">
        <v>655</v>
      </c>
      <c r="B9" s="6">
        <v>2360</v>
      </c>
      <c r="C9" s="6">
        <v>3227</v>
      </c>
    </row>
    <row r="10" spans="1:3" ht="30" x14ac:dyDescent="0.25">
      <c r="A10" s="2" t="s">
        <v>575</v>
      </c>
      <c r="B10" s="4" t="s">
        <v>5</v>
      </c>
      <c r="C10" s="4" t="s">
        <v>5</v>
      </c>
    </row>
    <row r="11" spans="1:3" ht="30" x14ac:dyDescent="0.25">
      <c r="A11" s="2" t="s">
        <v>654</v>
      </c>
      <c r="B11" s="4">
        <v>130</v>
      </c>
      <c r="C11" s="4">
        <v>153</v>
      </c>
    </row>
    <row r="12" spans="1:3" ht="30" x14ac:dyDescent="0.25">
      <c r="A12" s="2" t="s">
        <v>655</v>
      </c>
      <c r="B12" s="6">
        <v>9360</v>
      </c>
      <c r="C12" s="6">
        <v>9779</v>
      </c>
    </row>
    <row r="13" spans="1:3" ht="30" x14ac:dyDescent="0.25">
      <c r="A13" s="2" t="s">
        <v>576</v>
      </c>
      <c r="B13" s="4" t="s">
        <v>5</v>
      </c>
      <c r="C13" s="4" t="s">
        <v>5</v>
      </c>
    </row>
    <row r="14" spans="1:3" ht="30" x14ac:dyDescent="0.25">
      <c r="A14" s="2" t="s">
        <v>654</v>
      </c>
      <c r="B14" s="4">
        <v>107</v>
      </c>
      <c r="C14" s="4">
        <v>164</v>
      </c>
    </row>
    <row r="15" spans="1:3" ht="30" x14ac:dyDescent="0.25">
      <c r="A15" s="2" t="s">
        <v>655</v>
      </c>
      <c r="B15" s="6">
        <v>11113</v>
      </c>
      <c r="C15" s="6">
        <v>11781</v>
      </c>
    </row>
    <row r="16" spans="1:3" x14ac:dyDescent="0.25">
      <c r="A16" s="2" t="s">
        <v>577</v>
      </c>
      <c r="B16" s="4" t="s">
        <v>5</v>
      </c>
      <c r="C16" s="4" t="s">
        <v>5</v>
      </c>
    </row>
    <row r="17" spans="1:3" ht="30" x14ac:dyDescent="0.25">
      <c r="A17" s="2" t="s">
        <v>654</v>
      </c>
      <c r="B17" s="4">
        <v>20</v>
      </c>
      <c r="C17" s="4">
        <v>43</v>
      </c>
    </row>
    <row r="18" spans="1:3" ht="30" x14ac:dyDescent="0.25">
      <c r="A18" s="2" t="s">
        <v>655</v>
      </c>
      <c r="B18" s="6">
        <v>1233</v>
      </c>
      <c r="C18" s="6">
        <v>1311</v>
      </c>
    </row>
    <row r="19" spans="1:3" ht="30" x14ac:dyDescent="0.25">
      <c r="A19" s="2" t="s">
        <v>578</v>
      </c>
      <c r="B19" s="4" t="s">
        <v>5</v>
      </c>
      <c r="C19" s="4" t="s">
        <v>5</v>
      </c>
    </row>
    <row r="20" spans="1:3" ht="30" x14ac:dyDescent="0.25">
      <c r="A20" s="2" t="s">
        <v>654</v>
      </c>
      <c r="B20" s="4">
        <v>9</v>
      </c>
      <c r="C20" s="4">
        <v>7</v>
      </c>
    </row>
    <row r="21" spans="1:3" ht="30" x14ac:dyDescent="0.25">
      <c r="A21" s="2" t="s">
        <v>655</v>
      </c>
      <c r="B21" s="4">
        <v>363</v>
      </c>
      <c r="C21" s="4">
        <v>388</v>
      </c>
    </row>
    <row r="22" spans="1:3" ht="30" x14ac:dyDescent="0.25">
      <c r="A22" s="2" t="s">
        <v>579</v>
      </c>
      <c r="B22" s="4" t="s">
        <v>5</v>
      </c>
      <c r="C22" s="4" t="s">
        <v>5</v>
      </c>
    </row>
    <row r="23" spans="1:3" ht="30" x14ac:dyDescent="0.25">
      <c r="A23" s="2" t="s">
        <v>654</v>
      </c>
      <c r="B23" s="4">
        <v>102</v>
      </c>
      <c r="C23" s="4">
        <v>144</v>
      </c>
    </row>
    <row r="24" spans="1:3" ht="30" x14ac:dyDescent="0.25">
      <c r="A24" s="2" t="s">
        <v>655</v>
      </c>
      <c r="B24" s="6">
        <v>5300</v>
      </c>
      <c r="C24" s="6">
        <v>5579</v>
      </c>
    </row>
    <row r="25" spans="1:3" ht="30" x14ac:dyDescent="0.25">
      <c r="A25" s="2" t="s">
        <v>580</v>
      </c>
      <c r="B25" s="4" t="s">
        <v>5</v>
      </c>
      <c r="C25" s="4" t="s">
        <v>5</v>
      </c>
    </row>
    <row r="26" spans="1:3" ht="30" x14ac:dyDescent="0.25">
      <c r="A26" s="2" t="s">
        <v>655</v>
      </c>
      <c r="B26" s="4">
        <v>339</v>
      </c>
      <c r="C26" s="4">
        <v>362</v>
      </c>
    </row>
    <row r="27" spans="1:3" x14ac:dyDescent="0.25">
      <c r="A27" s="2" t="s">
        <v>581</v>
      </c>
      <c r="B27" s="4" t="s">
        <v>5</v>
      </c>
      <c r="C27" s="4" t="s">
        <v>5</v>
      </c>
    </row>
    <row r="28" spans="1:3" ht="30" x14ac:dyDescent="0.25">
      <c r="A28" s="2" t="s">
        <v>654</v>
      </c>
      <c r="B28" s="4">
        <v>242</v>
      </c>
      <c r="C28" s="4">
        <v>199</v>
      </c>
    </row>
    <row r="29" spans="1:3" ht="30" x14ac:dyDescent="0.25">
      <c r="A29" s="2" t="s">
        <v>655</v>
      </c>
      <c r="B29" s="6">
        <v>14531</v>
      </c>
      <c r="C29" s="6">
        <v>13431</v>
      </c>
    </row>
    <row r="30" spans="1:3" x14ac:dyDescent="0.25">
      <c r="A30" s="2" t="s">
        <v>582</v>
      </c>
      <c r="B30" s="4" t="s">
        <v>5</v>
      </c>
      <c r="C30" s="4" t="s">
        <v>5</v>
      </c>
    </row>
    <row r="31" spans="1:3" ht="30" x14ac:dyDescent="0.25">
      <c r="A31" s="2" t="s">
        <v>655</v>
      </c>
      <c r="B31" s="8">
        <v>98</v>
      </c>
      <c r="C31" s="8">
        <v>9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6</v>
      </c>
      <c r="B1" s="7" t="s">
        <v>2</v>
      </c>
      <c r="C1" s="7" t="s">
        <v>28</v>
      </c>
    </row>
    <row r="2" spans="1:3" ht="30" x14ac:dyDescent="0.25">
      <c r="A2" s="1" t="s">
        <v>118</v>
      </c>
      <c r="B2" s="7"/>
      <c r="C2" s="7"/>
    </row>
    <row r="3" spans="1:3" ht="30" x14ac:dyDescent="0.25">
      <c r="A3" s="3" t="s">
        <v>649</v>
      </c>
      <c r="B3" s="4" t="s">
        <v>5</v>
      </c>
      <c r="C3" s="4" t="s">
        <v>5</v>
      </c>
    </row>
    <row r="4" spans="1:3" ht="30" x14ac:dyDescent="0.25">
      <c r="A4" s="2" t="s">
        <v>657</v>
      </c>
      <c r="B4" s="8">
        <v>5574</v>
      </c>
      <c r="C4" s="8">
        <v>6135</v>
      </c>
    </row>
    <row r="5" spans="1:3" ht="30" x14ac:dyDescent="0.25">
      <c r="A5" s="2" t="s">
        <v>658</v>
      </c>
      <c r="B5" s="6">
        <v>233732</v>
      </c>
      <c r="C5" s="6">
        <v>224339</v>
      </c>
    </row>
    <row r="6" spans="1:3" x14ac:dyDescent="0.25">
      <c r="A6" s="2" t="s">
        <v>280</v>
      </c>
      <c r="B6" s="4" t="s">
        <v>5</v>
      </c>
      <c r="C6" s="4" t="s">
        <v>5</v>
      </c>
    </row>
    <row r="7" spans="1:3" ht="30" x14ac:dyDescent="0.25">
      <c r="A7" s="3" t="s">
        <v>649</v>
      </c>
      <c r="B7" s="4" t="s">
        <v>5</v>
      </c>
      <c r="C7" s="4" t="s">
        <v>5</v>
      </c>
    </row>
    <row r="8" spans="1:3" ht="30" x14ac:dyDescent="0.25">
      <c r="A8" s="2" t="s">
        <v>657</v>
      </c>
      <c r="B8" s="4">
        <v>59</v>
      </c>
      <c r="C8" s="4">
        <v>98</v>
      </c>
    </row>
    <row r="9" spans="1:3" ht="30" x14ac:dyDescent="0.25">
      <c r="A9" s="2" t="s">
        <v>658</v>
      </c>
      <c r="B9" s="6">
        <v>2557</v>
      </c>
      <c r="C9" s="6">
        <v>3074</v>
      </c>
    </row>
    <row r="10" spans="1:3" x14ac:dyDescent="0.25">
      <c r="A10" s="2" t="s">
        <v>269</v>
      </c>
      <c r="B10" s="4" t="s">
        <v>5</v>
      </c>
      <c r="C10" s="4" t="s">
        <v>5</v>
      </c>
    </row>
    <row r="11" spans="1:3" ht="30" x14ac:dyDescent="0.25">
      <c r="A11" s="3" t="s">
        <v>649</v>
      </c>
      <c r="B11" s="4" t="s">
        <v>5</v>
      </c>
      <c r="C11" s="4" t="s">
        <v>5</v>
      </c>
    </row>
    <row r="12" spans="1:3" ht="30" x14ac:dyDescent="0.25">
      <c r="A12" s="2" t="s">
        <v>657</v>
      </c>
      <c r="B12" s="4">
        <v>356</v>
      </c>
      <c r="C12" s="6">
        <v>1164</v>
      </c>
    </row>
    <row r="13" spans="1:3" ht="30" x14ac:dyDescent="0.25">
      <c r="A13" s="2" t="s">
        <v>658</v>
      </c>
      <c r="B13" s="6">
        <v>16922</v>
      </c>
      <c r="C13" s="6">
        <v>19765</v>
      </c>
    </row>
    <row r="14" spans="1:3" ht="30" x14ac:dyDescent="0.25">
      <c r="A14" s="2" t="s">
        <v>575</v>
      </c>
      <c r="B14" s="4" t="s">
        <v>5</v>
      </c>
      <c r="C14" s="4" t="s">
        <v>5</v>
      </c>
    </row>
    <row r="15" spans="1:3" ht="30" x14ac:dyDescent="0.25">
      <c r="A15" s="3" t="s">
        <v>649</v>
      </c>
      <c r="B15" s="4" t="s">
        <v>5</v>
      </c>
      <c r="C15" s="4" t="s">
        <v>5</v>
      </c>
    </row>
    <row r="16" spans="1:3" ht="30" x14ac:dyDescent="0.25">
      <c r="A16" s="2" t="s">
        <v>657</v>
      </c>
      <c r="B16" s="6">
        <v>1204</v>
      </c>
      <c r="C16" s="6">
        <v>1206</v>
      </c>
    </row>
    <row r="17" spans="1:3" ht="30" x14ac:dyDescent="0.25">
      <c r="A17" s="2" t="s">
        <v>658</v>
      </c>
      <c r="B17" s="6">
        <v>49579</v>
      </c>
      <c r="C17" s="6">
        <v>45952</v>
      </c>
    </row>
    <row r="18" spans="1:3" ht="30" x14ac:dyDescent="0.25">
      <c r="A18" s="2" t="s">
        <v>576</v>
      </c>
      <c r="B18" s="4" t="s">
        <v>5</v>
      </c>
      <c r="C18" s="4" t="s">
        <v>5</v>
      </c>
    </row>
    <row r="19" spans="1:3" ht="30" x14ac:dyDescent="0.25">
      <c r="A19" s="3" t="s">
        <v>649</v>
      </c>
      <c r="B19" s="4" t="s">
        <v>5</v>
      </c>
      <c r="C19" s="4" t="s">
        <v>5</v>
      </c>
    </row>
    <row r="20" spans="1:3" ht="30" x14ac:dyDescent="0.25">
      <c r="A20" s="2" t="s">
        <v>657</v>
      </c>
      <c r="B20" s="4">
        <v>678</v>
      </c>
      <c r="C20" s="4">
        <v>609</v>
      </c>
    </row>
    <row r="21" spans="1:3" ht="30" x14ac:dyDescent="0.25">
      <c r="A21" s="2" t="s">
        <v>658</v>
      </c>
      <c r="B21" s="6">
        <v>39167</v>
      </c>
      <c r="C21" s="6">
        <v>35806</v>
      </c>
    </row>
    <row r="22" spans="1:3" x14ac:dyDescent="0.25">
      <c r="A22" s="2" t="s">
        <v>577</v>
      </c>
      <c r="B22" s="4" t="s">
        <v>5</v>
      </c>
      <c r="C22" s="4" t="s">
        <v>5</v>
      </c>
    </row>
    <row r="23" spans="1:3" ht="30" x14ac:dyDescent="0.25">
      <c r="A23" s="3" t="s">
        <v>649</v>
      </c>
      <c r="B23" s="4" t="s">
        <v>5</v>
      </c>
      <c r="C23" s="4" t="s">
        <v>5</v>
      </c>
    </row>
    <row r="24" spans="1:3" ht="30" x14ac:dyDescent="0.25">
      <c r="A24" s="2" t="s">
        <v>657</v>
      </c>
      <c r="B24" s="4">
        <v>39</v>
      </c>
      <c r="C24" s="4">
        <v>35</v>
      </c>
    </row>
    <row r="25" spans="1:3" ht="30" x14ac:dyDescent="0.25">
      <c r="A25" s="2" t="s">
        <v>658</v>
      </c>
      <c r="B25" s="6">
        <v>6678</v>
      </c>
      <c r="C25" s="6">
        <v>5898</v>
      </c>
    </row>
    <row r="26" spans="1:3" ht="30" x14ac:dyDescent="0.25">
      <c r="A26" s="2" t="s">
        <v>578</v>
      </c>
      <c r="B26" s="4" t="s">
        <v>5</v>
      </c>
      <c r="C26" s="4" t="s">
        <v>5</v>
      </c>
    </row>
    <row r="27" spans="1:3" ht="30" x14ac:dyDescent="0.25">
      <c r="A27" s="3" t="s">
        <v>649</v>
      </c>
      <c r="B27" s="4" t="s">
        <v>5</v>
      </c>
      <c r="C27" s="4" t="s">
        <v>5</v>
      </c>
    </row>
    <row r="28" spans="1:3" ht="30" x14ac:dyDescent="0.25">
      <c r="A28" s="2" t="s">
        <v>657</v>
      </c>
      <c r="B28" s="4">
        <v>40</v>
      </c>
      <c r="C28" s="4">
        <v>71</v>
      </c>
    </row>
    <row r="29" spans="1:3" ht="30" x14ac:dyDescent="0.25">
      <c r="A29" s="2" t="s">
        <v>658</v>
      </c>
      <c r="B29" s="6">
        <v>1250</v>
      </c>
      <c r="C29" s="6">
        <v>1621</v>
      </c>
    </row>
    <row r="30" spans="1:3" ht="30" x14ac:dyDescent="0.25">
      <c r="A30" s="2" t="s">
        <v>579</v>
      </c>
      <c r="B30" s="4" t="s">
        <v>5</v>
      </c>
      <c r="C30" s="4" t="s">
        <v>5</v>
      </c>
    </row>
    <row r="31" spans="1:3" ht="30" x14ac:dyDescent="0.25">
      <c r="A31" s="3" t="s">
        <v>649</v>
      </c>
      <c r="B31" s="4" t="s">
        <v>5</v>
      </c>
      <c r="C31" s="4" t="s">
        <v>5</v>
      </c>
    </row>
    <row r="32" spans="1:3" ht="30" x14ac:dyDescent="0.25">
      <c r="A32" s="2" t="s">
        <v>657</v>
      </c>
      <c r="B32" s="4">
        <v>458</v>
      </c>
      <c r="C32" s="4">
        <v>584</v>
      </c>
    </row>
    <row r="33" spans="1:3" ht="30" x14ac:dyDescent="0.25">
      <c r="A33" s="2" t="s">
        <v>658</v>
      </c>
      <c r="B33" s="6">
        <v>20559</v>
      </c>
      <c r="C33" s="6">
        <v>20746</v>
      </c>
    </row>
    <row r="34" spans="1:3" ht="30" x14ac:dyDescent="0.25">
      <c r="A34" s="2" t="s">
        <v>580</v>
      </c>
      <c r="B34" s="4" t="s">
        <v>5</v>
      </c>
      <c r="C34" s="4" t="s">
        <v>5</v>
      </c>
    </row>
    <row r="35" spans="1:3" ht="30" x14ac:dyDescent="0.25">
      <c r="A35" s="3" t="s">
        <v>649</v>
      </c>
      <c r="B35" s="4" t="s">
        <v>5</v>
      </c>
      <c r="C35" s="4" t="s">
        <v>5</v>
      </c>
    </row>
    <row r="36" spans="1:3" ht="30" x14ac:dyDescent="0.25">
      <c r="A36" s="2" t="s">
        <v>657</v>
      </c>
      <c r="B36" s="4">
        <v>3</v>
      </c>
      <c r="C36" s="4" t="s">
        <v>5</v>
      </c>
    </row>
    <row r="37" spans="1:3" ht="30" x14ac:dyDescent="0.25">
      <c r="A37" s="2" t="s">
        <v>658</v>
      </c>
      <c r="B37" s="4">
        <v>277</v>
      </c>
      <c r="C37" s="4">
        <v>280</v>
      </c>
    </row>
    <row r="38" spans="1:3" x14ac:dyDescent="0.25">
      <c r="A38" s="2" t="s">
        <v>581</v>
      </c>
      <c r="B38" s="4" t="s">
        <v>5</v>
      </c>
      <c r="C38" s="4" t="s">
        <v>5</v>
      </c>
    </row>
    <row r="39" spans="1:3" ht="30" x14ac:dyDescent="0.25">
      <c r="A39" s="3" t="s">
        <v>649</v>
      </c>
      <c r="B39" s="4" t="s">
        <v>5</v>
      </c>
      <c r="C39" s="4" t="s">
        <v>5</v>
      </c>
    </row>
    <row r="40" spans="1:3" ht="30" x14ac:dyDescent="0.25">
      <c r="A40" s="2" t="s">
        <v>657</v>
      </c>
      <c r="B40" s="6">
        <v>1120</v>
      </c>
      <c r="C40" s="6">
        <v>1068</v>
      </c>
    </row>
    <row r="41" spans="1:3" ht="30" x14ac:dyDescent="0.25">
      <c r="A41" s="2" t="s">
        <v>658</v>
      </c>
      <c r="B41" s="6">
        <v>65885</v>
      </c>
      <c r="C41" s="6">
        <v>59164</v>
      </c>
    </row>
    <row r="42" spans="1:3" x14ac:dyDescent="0.25">
      <c r="A42" s="2" t="s">
        <v>582</v>
      </c>
      <c r="B42" s="4" t="s">
        <v>5</v>
      </c>
      <c r="C42" s="4" t="s">
        <v>5</v>
      </c>
    </row>
    <row r="43" spans="1:3" ht="30" x14ac:dyDescent="0.25">
      <c r="A43" s="3" t="s">
        <v>649</v>
      </c>
      <c r="B43" s="4" t="s">
        <v>5</v>
      </c>
      <c r="C43" s="4" t="s">
        <v>5</v>
      </c>
    </row>
    <row r="44" spans="1:3" ht="30" x14ac:dyDescent="0.25">
      <c r="A44" s="2" t="s">
        <v>657</v>
      </c>
      <c r="B44" s="4">
        <v>350</v>
      </c>
      <c r="C44" s="4">
        <v>314</v>
      </c>
    </row>
    <row r="45" spans="1:3" ht="30" x14ac:dyDescent="0.25">
      <c r="A45" s="2" t="s">
        <v>658</v>
      </c>
      <c r="B45" s="6">
        <v>27981</v>
      </c>
      <c r="C45" s="6">
        <v>29369</v>
      </c>
    </row>
    <row r="46" spans="1:3" x14ac:dyDescent="0.25">
      <c r="A46" s="2" t="s">
        <v>377</v>
      </c>
      <c r="B46" s="4" t="s">
        <v>5</v>
      </c>
      <c r="C46" s="4" t="s">
        <v>5</v>
      </c>
    </row>
    <row r="47" spans="1:3" ht="30" x14ac:dyDescent="0.25">
      <c r="A47" s="3" t="s">
        <v>649</v>
      </c>
      <c r="B47" s="4" t="s">
        <v>5</v>
      </c>
      <c r="C47" s="4" t="s">
        <v>5</v>
      </c>
    </row>
    <row r="48" spans="1:3" ht="30" x14ac:dyDescent="0.25">
      <c r="A48" s="2" t="s">
        <v>657</v>
      </c>
      <c r="B48" s="6">
        <v>1267</v>
      </c>
      <c r="C48" s="4">
        <v>986</v>
      </c>
    </row>
    <row r="49" spans="1:3" ht="30" x14ac:dyDescent="0.25">
      <c r="A49" s="2" t="s">
        <v>658</v>
      </c>
      <c r="B49" s="8">
        <v>2877</v>
      </c>
      <c r="C49" s="8">
        <v>266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59</v>
      </c>
      <c r="B1" s="7" t="s">
        <v>2</v>
      </c>
    </row>
    <row r="2" spans="1:2" ht="30" x14ac:dyDescent="0.25">
      <c r="A2" s="1" t="s">
        <v>118</v>
      </c>
      <c r="B2" s="7"/>
    </row>
    <row r="3" spans="1:2" ht="30" x14ac:dyDescent="0.25">
      <c r="A3" s="3" t="s">
        <v>660</v>
      </c>
      <c r="B3" s="4" t="s">
        <v>5</v>
      </c>
    </row>
    <row r="4" spans="1:2" x14ac:dyDescent="0.25">
      <c r="A4" s="2" t="s">
        <v>661</v>
      </c>
      <c r="B4" s="8">
        <v>28642</v>
      </c>
    </row>
    <row r="5" spans="1:2" x14ac:dyDescent="0.25">
      <c r="A5" s="2" t="s">
        <v>394</v>
      </c>
      <c r="B5" s="4" t="s">
        <v>5</v>
      </c>
    </row>
    <row r="6" spans="1:2" ht="30" x14ac:dyDescent="0.25">
      <c r="A6" s="3" t="s">
        <v>660</v>
      </c>
      <c r="B6" s="4" t="s">
        <v>5</v>
      </c>
    </row>
    <row r="7" spans="1:2" x14ac:dyDescent="0.25">
      <c r="A7" s="2" t="s">
        <v>661</v>
      </c>
      <c r="B7" s="6">
        <v>28461</v>
      </c>
    </row>
    <row r="8" spans="1:2" x14ac:dyDescent="0.25">
      <c r="A8" s="2" t="s">
        <v>395</v>
      </c>
      <c r="B8" s="4" t="s">
        <v>5</v>
      </c>
    </row>
    <row r="9" spans="1:2" ht="30" x14ac:dyDescent="0.25">
      <c r="A9" s="3" t="s">
        <v>660</v>
      </c>
      <c r="B9" s="4" t="s">
        <v>5</v>
      </c>
    </row>
    <row r="10" spans="1:2" x14ac:dyDescent="0.25">
      <c r="A10" s="2" t="s">
        <v>661</v>
      </c>
      <c r="B10" s="8">
        <v>181</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2</v>
      </c>
      <c r="B1" s="7" t="s">
        <v>2</v>
      </c>
      <c r="C1" s="7" t="s">
        <v>28</v>
      </c>
    </row>
    <row r="2" spans="1:3" ht="30" x14ac:dyDescent="0.25">
      <c r="A2" s="1" t="s">
        <v>118</v>
      </c>
      <c r="B2" s="7"/>
      <c r="C2" s="7"/>
    </row>
    <row r="3" spans="1:3" ht="45" x14ac:dyDescent="0.25">
      <c r="A3" s="3" t="s">
        <v>663</v>
      </c>
      <c r="B3" s="4" t="s">
        <v>5</v>
      </c>
      <c r="C3" s="4" t="s">
        <v>5</v>
      </c>
    </row>
    <row r="4" spans="1:3" x14ac:dyDescent="0.25">
      <c r="A4" s="2" t="s">
        <v>162</v>
      </c>
      <c r="B4" s="8">
        <v>137407</v>
      </c>
      <c r="C4" s="8">
        <v>155192</v>
      </c>
    </row>
    <row r="5" spans="1:3" x14ac:dyDescent="0.25">
      <c r="A5" s="2" t="s">
        <v>221</v>
      </c>
      <c r="B5" s="4" t="s">
        <v>5</v>
      </c>
      <c r="C5" s="4" t="s">
        <v>5</v>
      </c>
    </row>
    <row r="6" spans="1:3" ht="45" x14ac:dyDescent="0.25">
      <c r="A6" s="3" t="s">
        <v>663</v>
      </c>
      <c r="B6" s="4" t="s">
        <v>5</v>
      </c>
      <c r="C6" s="4" t="s">
        <v>5</v>
      </c>
    </row>
    <row r="7" spans="1:3" x14ac:dyDescent="0.25">
      <c r="A7" s="2" t="s">
        <v>425</v>
      </c>
      <c r="B7" s="6">
        <v>41668</v>
      </c>
      <c r="C7" s="6">
        <v>48118</v>
      </c>
    </row>
    <row r="8" spans="1:3" x14ac:dyDescent="0.25">
      <c r="A8" s="2" t="s">
        <v>222</v>
      </c>
      <c r="B8" s="4" t="s">
        <v>5</v>
      </c>
      <c r="C8" s="4" t="s">
        <v>5</v>
      </c>
    </row>
    <row r="9" spans="1:3" ht="45" x14ac:dyDescent="0.25">
      <c r="A9" s="3" t="s">
        <v>663</v>
      </c>
      <c r="B9" s="4" t="s">
        <v>5</v>
      </c>
      <c r="C9" s="4" t="s">
        <v>5</v>
      </c>
    </row>
    <row r="10" spans="1:3" x14ac:dyDescent="0.25">
      <c r="A10" s="2" t="s">
        <v>425</v>
      </c>
      <c r="B10" s="6">
        <v>10167</v>
      </c>
      <c r="C10" s="6">
        <v>10326</v>
      </c>
    </row>
    <row r="11" spans="1:3" x14ac:dyDescent="0.25">
      <c r="A11" s="2" t="s">
        <v>429</v>
      </c>
      <c r="B11" s="4" t="s">
        <v>5</v>
      </c>
      <c r="C11" s="4" t="s">
        <v>5</v>
      </c>
    </row>
    <row r="12" spans="1:3" ht="45" x14ac:dyDescent="0.25">
      <c r="A12" s="3" t="s">
        <v>663</v>
      </c>
      <c r="B12" s="4" t="s">
        <v>5</v>
      </c>
      <c r="C12" s="4" t="s">
        <v>5</v>
      </c>
    </row>
    <row r="13" spans="1:3" x14ac:dyDescent="0.25">
      <c r="A13" s="2" t="s">
        <v>425</v>
      </c>
      <c r="B13" s="6">
        <v>40056</v>
      </c>
      <c r="C13" s="6">
        <v>46492</v>
      </c>
    </row>
    <row r="14" spans="1:3" x14ac:dyDescent="0.25">
      <c r="A14" s="2" t="s">
        <v>664</v>
      </c>
      <c r="B14" s="4" t="s">
        <v>5</v>
      </c>
      <c r="C14" s="4" t="s">
        <v>5</v>
      </c>
    </row>
    <row r="15" spans="1:3" ht="45" x14ac:dyDescent="0.25">
      <c r="A15" s="3" t="s">
        <v>663</v>
      </c>
      <c r="B15" s="4" t="s">
        <v>5</v>
      </c>
      <c r="C15" s="4" t="s">
        <v>5</v>
      </c>
    </row>
    <row r="16" spans="1:3" x14ac:dyDescent="0.25">
      <c r="A16" s="2" t="s">
        <v>430</v>
      </c>
      <c r="B16" s="6">
        <v>44130</v>
      </c>
      <c r="C16" s="6">
        <v>45280</v>
      </c>
    </row>
    <row r="17" spans="1:3" x14ac:dyDescent="0.25">
      <c r="A17" s="2" t="s">
        <v>40</v>
      </c>
      <c r="B17" s="4" t="s">
        <v>5</v>
      </c>
      <c r="C17" s="4" t="s">
        <v>5</v>
      </c>
    </row>
    <row r="18" spans="1:3" ht="45" x14ac:dyDescent="0.25">
      <c r="A18" s="3" t="s">
        <v>663</v>
      </c>
      <c r="B18" s="4" t="s">
        <v>5</v>
      </c>
      <c r="C18" s="4" t="s">
        <v>5</v>
      </c>
    </row>
    <row r="19" spans="1:3" x14ac:dyDescent="0.25">
      <c r="A19" s="2" t="s">
        <v>430</v>
      </c>
      <c r="B19" s="6">
        <v>1386</v>
      </c>
      <c r="C19" s="6">
        <v>4976</v>
      </c>
    </row>
    <row r="20" spans="1:3" x14ac:dyDescent="0.25">
      <c r="A20" s="2" t="s">
        <v>423</v>
      </c>
      <c r="B20" s="4" t="s">
        <v>5</v>
      </c>
      <c r="C20" s="4" t="s">
        <v>5</v>
      </c>
    </row>
    <row r="21" spans="1:3" ht="45" x14ac:dyDescent="0.25">
      <c r="A21" s="3" t="s">
        <v>663</v>
      </c>
      <c r="B21" s="4" t="s">
        <v>5</v>
      </c>
      <c r="C21" s="4" t="s">
        <v>5</v>
      </c>
    </row>
    <row r="22" spans="1:3" x14ac:dyDescent="0.25">
      <c r="A22" s="2" t="s">
        <v>162</v>
      </c>
      <c r="B22" s="6">
        <v>137407</v>
      </c>
      <c r="C22" s="6">
        <v>155192</v>
      </c>
    </row>
    <row r="23" spans="1:3" ht="30" x14ac:dyDescent="0.25">
      <c r="A23" s="2" t="s">
        <v>665</v>
      </c>
      <c r="B23" s="4" t="s">
        <v>5</v>
      </c>
      <c r="C23" s="4" t="s">
        <v>5</v>
      </c>
    </row>
    <row r="24" spans="1:3" ht="45" x14ac:dyDescent="0.25">
      <c r="A24" s="3" t="s">
        <v>663</v>
      </c>
      <c r="B24" s="4" t="s">
        <v>5</v>
      </c>
      <c r="C24" s="4" t="s">
        <v>5</v>
      </c>
    </row>
    <row r="25" spans="1:3" x14ac:dyDescent="0.25">
      <c r="A25" s="2" t="s">
        <v>425</v>
      </c>
      <c r="B25" s="6">
        <v>41668</v>
      </c>
      <c r="C25" s="6">
        <v>48118</v>
      </c>
    </row>
    <row r="26" spans="1:3" x14ac:dyDescent="0.25">
      <c r="A26" s="2" t="s">
        <v>666</v>
      </c>
      <c r="B26" s="4" t="s">
        <v>5</v>
      </c>
      <c r="C26" s="4" t="s">
        <v>5</v>
      </c>
    </row>
    <row r="27" spans="1:3" ht="45" x14ac:dyDescent="0.25">
      <c r="A27" s="3" t="s">
        <v>663</v>
      </c>
      <c r="B27" s="4" t="s">
        <v>5</v>
      </c>
      <c r="C27" s="4" t="s">
        <v>5</v>
      </c>
    </row>
    <row r="28" spans="1:3" x14ac:dyDescent="0.25">
      <c r="A28" s="2" t="s">
        <v>425</v>
      </c>
      <c r="B28" s="6">
        <v>10167</v>
      </c>
      <c r="C28" s="6">
        <v>10326</v>
      </c>
    </row>
    <row r="29" spans="1:3" x14ac:dyDescent="0.25">
      <c r="A29" s="2" t="s">
        <v>667</v>
      </c>
      <c r="B29" s="4" t="s">
        <v>5</v>
      </c>
      <c r="C29" s="4" t="s">
        <v>5</v>
      </c>
    </row>
    <row r="30" spans="1:3" ht="45" x14ac:dyDescent="0.25">
      <c r="A30" s="3" t="s">
        <v>663</v>
      </c>
      <c r="B30" s="4" t="s">
        <v>5</v>
      </c>
      <c r="C30" s="4" t="s">
        <v>5</v>
      </c>
    </row>
    <row r="31" spans="1:3" x14ac:dyDescent="0.25">
      <c r="A31" s="2" t="s">
        <v>425</v>
      </c>
      <c r="B31" s="6">
        <v>40056</v>
      </c>
      <c r="C31" s="6">
        <v>46492</v>
      </c>
    </row>
    <row r="32" spans="1:3" x14ac:dyDescent="0.25">
      <c r="A32" s="2" t="s">
        <v>668</v>
      </c>
      <c r="B32" s="4" t="s">
        <v>5</v>
      </c>
      <c r="C32" s="4" t="s">
        <v>5</v>
      </c>
    </row>
    <row r="33" spans="1:3" ht="45" x14ac:dyDescent="0.25">
      <c r="A33" s="3" t="s">
        <v>663</v>
      </c>
      <c r="B33" s="4" t="s">
        <v>5</v>
      </c>
      <c r="C33" s="4" t="s">
        <v>5</v>
      </c>
    </row>
    <row r="34" spans="1:3" x14ac:dyDescent="0.25">
      <c r="A34" s="2" t="s">
        <v>430</v>
      </c>
      <c r="B34" s="6">
        <v>44130</v>
      </c>
      <c r="C34" s="6">
        <v>45280</v>
      </c>
    </row>
    <row r="35" spans="1:3" x14ac:dyDescent="0.25">
      <c r="A35" s="2" t="s">
        <v>669</v>
      </c>
      <c r="B35" s="4" t="s">
        <v>5</v>
      </c>
      <c r="C35" s="4" t="s">
        <v>5</v>
      </c>
    </row>
    <row r="36" spans="1:3" ht="45" x14ac:dyDescent="0.25">
      <c r="A36" s="3" t="s">
        <v>663</v>
      </c>
      <c r="B36" s="4" t="s">
        <v>5</v>
      </c>
      <c r="C36" s="4" t="s">
        <v>5</v>
      </c>
    </row>
    <row r="37" spans="1:3" x14ac:dyDescent="0.25">
      <c r="A37" s="2" t="s">
        <v>430</v>
      </c>
      <c r="B37" s="8">
        <v>1386</v>
      </c>
      <c r="C37" s="8">
        <v>497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0</v>
      </c>
      <c r="B1" s="7" t="s">
        <v>2</v>
      </c>
      <c r="C1" s="7" t="s">
        <v>28</v>
      </c>
    </row>
    <row r="2" spans="1:3" ht="30" x14ac:dyDescent="0.25">
      <c r="A2" s="1" t="s">
        <v>118</v>
      </c>
      <c r="B2" s="7"/>
      <c r="C2" s="7"/>
    </row>
    <row r="3" spans="1:3" ht="30" x14ac:dyDescent="0.25">
      <c r="A3" s="3" t="s">
        <v>671</v>
      </c>
      <c r="B3" s="4" t="s">
        <v>5</v>
      </c>
      <c r="C3" s="4" t="s">
        <v>5</v>
      </c>
    </row>
    <row r="4" spans="1:3" x14ac:dyDescent="0.25">
      <c r="A4" s="2" t="s">
        <v>672</v>
      </c>
      <c r="B4" s="8">
        <v>53399</v>
      </c>
      <c r="C4" s="8">
        <v>53217</v>
      </c>
    </row>
    <row r="5" spans="1:3" x14ac:dyDescent="0.25">
      <c r="A5" s="2" t="s">
        <v>673</v>
      </c>
      <c r="B5" s="79">
        <v>4.2000000000000003E-2</v>
      </c>
      <c r="C5" s="79">
        <v>4.2200000000000001E-2</v>
      </c>
    </row>
    <row r="6" spans="1:3" ht="30" x14ac:dyDescent="0.25">
      <c r="A6" s="2" t="s">
        <v>439</v>
      </c>
      <c r="B6" s="4" t="s">
        <v>5</v>
      </c>
      <c r="C6" s="4" t="s">
        <v>5</v>
      </c>
    </row>
    <row r="7" spans="1:3" ht="30" x14ac:dyDescent="0.25">
      <c r="A7" s="3" t="s">
        <v>671</v>
      </c>
      <c r="B7" s="4" t="s">
        <v>5</v>
      </c>
      <c r="C7" s="4" t="s">
        <v>5</v>
      </c>
    </row>
    <row r="8" spans="1:3" x14ac:dyDescent="0.25">
      <c r="A8" s="2" t="s">
        <v>672</v>
      </c>
      <c r="B8" s="4">
        <v>544</v>
      </c>
      <c r="C8" s="4">
        <v>362</v>
      </c>
    </row>
    <row r="9" spans="1:3" x14ac:dyDescent="0.25">
      <c r="A9" s="2" t="s">
        <v>673</v>
      </c>
      <c r="B9" s="79">
        <v>1.4E-3</v>
      </c>
      <c r="C9" s="79">
        <v>1E-3</v>
      </c>
    </row>
    <row r="10" spans="1:3" ht="30" x14ac:dyDescent="0.25">
      <c r="A10" s="2" t="s">
        <v>441</v>
      </c>
      <c r="B10" s="4" t="s">
        <v>5</v>
      </c>
      <c r="C10" s="4" t="s">
        <v>5</v>
      </c>
    </row>
    <row r="11" spans="1:3" ht="30" x14ac:dyDescent="0.25">
      <c r="A11" s="3" t="s">
        <v>671</v>
      </c>
      <c r="B11" s="4" t="s">
        <v>5</v>
      </c>
      <c r="C11" s="4" t="s">
        <v>5</v>
      </c>
    </row>
    <row r="12" spans="1:3" x14ac:dyDescent="0.25">
      <c r="A12" s="2" t="s">
        <v>672</v>
      </c>
      <c r="B12" s="6">
        <v>45000</v>
      </c>
      <c r="C12" s="6">
        <v>45000</v>
      </c>
    </row>
    <row r="13" spans="1:3" x14ac:dyDescent="0.25">
      <c r="A13" s="2" t="s">
        <v>673</v>
      </c>
      <c r="B13" s="79">
        <v>4.3799999999999999E-2</v>
      </c>
      <c r="C13" s="79">
        <v>4.3799999999999999E-2</v>
      </c>
    </row>
    <row r="14" spans="1:3" x14ac:dyDescent="0.25">
      <c r="A14" s="2" t="s">
        <v>442</v>
      </c>
      <c r="B14" s="4" t="s">
        <v>5</v>
      </c>
      <c r="C14" s="4" t="s">
        <v>5</v>
      </c>
    </row>
    <row r="15" spans="1:3" ht="30" x14ac:dyDescent="0.25">
      <c r="A15" s="3" t="s">
        <v>671</v>
      </c>
      <c r="B15" s="4" t="s">
        <v>5</v>
      </c>
      <c r="C15" s="4" t="s">
        <v>5</v>
      </c>
    </row>
    <row r="16" spans="1:3" x14ac:dyDescent="0.25">
      <c r="A16" s="2" t="s">
        <v>672</v>
      </c>
      <c r="B16" s="6">
        <v>5155</v>
      </c>
      <c r="C16" s="6">
        <v>5155</v>
      </c>
    </row>
    <row r="17" spans="1:3" x14ac:dyDescent="0.25">
      <c r="A17" s="2" t="s">
        <v>673</v>
      </c>
      <c r="B17" s="79">
        <v>3.1600000000000003E-2</v>
      </c>
      <c r="C17" s="79">
        <v>3.2500000000000001E-2</v>
      </c>
    </row>
    <row r="18" spans="1:3" x14ac:dyDescent="0.25">
      <c r="A18" s="2" t="s">
        <v>54</v>
      </c>
      <c r="B18" s="4" t="s">
        <v>5</v>
      </c>
      <c r="C18" s="4" t="s">
        <v>5</v>
      </c>
    </row>
    <row r="19" spans="1:3" ht="30" x14ac:dyDescent="0.25">
      <c r="A19" s="3" t="s">
        <v>671</v>
      </c>
      <c r="B19" s="4" t="s">
        <v>5</v>
      </c>
      <c r="C19" s="4" t="s">
        <v>5</v>
      </c>
    </row>
    <row r="20" spans="1:3" x14ac:dyDescent="0.25">
      <c r="A20" s="2" t="s">
        <v>672</v>
      </c>
      <c r="B20" s="8">
        <v>2700</v>
      </c>
      <c r="C20" s="8">
        <v>2700</v>
      </c>
    </row>
    <row r="21" spans="1:3" x14ac:dyDescent="0.25">
      <c r="A21" s="2" t="s">
        <v>673</v>
      </c>
      <c r="B21" s="79">
        <v>0.04</v>
      </c>
      <c r="C21" s="79">
        <v>0.0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2" width="36.5703125" bestFit="1" customWidth="1"/>
    <col min="3" max="3" width="11.85546875" customWidth="1"/>
    <col min="4" max="4" width="2.5703125" customWidth="1"/>
  </cols>
  <sheetData>
    <row r="1" spans="1:4" ht="15" customHeight="1" x14ac:dyDescent="0.25">
      <c r="A1" s="7" t="s">
        <v>674</v>
      </c>
      <c r="B1" s="1" t="s">
        <v>1</v>
      </c>
      <c r="C1" s="7"/>
      <c r="D1" s="7"/>
    </row>
    <row r="2" spans="1:4" ht="15" customHeight="1" x14ac:dyDescent="0.25">
      <c r="A2" s="7"/>
      <c r="B2" s="1" t="s">
        <v>2</v>
      </c>
      <c r="C2" s="7" t="s">
        <v>28</v>
      </c>
      <c r="D2" s="7"/>
    </row>
    <row r="3" spans="1:4" x14ac:dyDescent="0.25">
      <c r="A3" s="3" t="s">
        <v>675</v>
      </c>
      <c r="B3" s="4" t="s">
        <v>5</v>
      </c>
      <c r="C3" s="4" t="s">
        <v>5</v>
      </c>
      <c r="D3" s="4"/>
    </row>
    <row r="4" spans="1:4" ht="30" x14ac:dyDescent="0.25">
      <c r="A4" s="2" t="s">
        <v>53</v>
      </c>
      <c r="B4" s="8">
        <v>45544000</v>
      </c>
      <c r="C4" s="8">
        <v>45362000</v>
      </c>
      <c r="D4" s="9" t="s">
        <v>31</v>
      </c>
    </row>
    <row r="5" spans="1:4" ht="30" x14ac:dyDescent="0.25">
      <c r="A5" s="2" t="s">
        <v>676</v>
      </c>
      <c r="B5" s="6">
        <v>53399000</v>
      </c>
      <c r="C5" s="6">
        <v>53217000</v>
      </c>
      <c r="D5" s="4"/>
    </row>
    <row r="6" spans="1:4" ht="17.25" x14ac:dyDescent="0.25">
      <c r="A6" s="2" t="s">
        <v>677</v>
      </c>
      <c r="B6" s="6">
        <v>92891000</v>
      </c>
      <c r="C6" s="6">
        <v>106931000</v>
      </c>
      <c r="D6" s="9" t="s">
        <v>31</v>
      </c>
    </row>
    <row r="7" spans="1:4" x14ac:dyDescent="0.25">
      <c r="A7" s="2" t="s">
        <v>442</v>
      </c>
      <c r="B7" s="4" t="s">
        <v>5</v>
      </c>
      <c r="C7" s="4" t="s">
        <v>5</v>
      </c>
      <c r="D7" s="4"/>
    </row>
    <row r="8" spans="1:4" x14ac:dyDescent="0.25">
      <c r="A8" s="3" t="s">
        <v>675</v>
      </c>
      <c r="B8" s="4" t="s">
        <v>5</v>
      </c>
      <c r="C8" s="4" t="s">
        <v>5</v>
      </c>
      <c r="D8" s="4"/>
    </row>
    <row r="9" spans="1:4" ht="30" x14ac:dyDescent="0.25">
      <c r="A9" s="2" t="s">
        <v>676</v>
      </c>
      <c r="B9" s="6">
        <v>5155000</v>
      </c>
      <c r="C9" s="6">
        <v>5155000</v>
      </c>
      <c r="D9" s="4"/>
    </row>
    <row r="10" spans="1:4" ht="30" x14ac:dyDescent="0.25">
      <c r="A10" s="2" t="s">
        <v>678</v>
      </c>
      <c r="B10" s="6">
        <v>155000</v>
      </c>
      <c r="C10" s="4" t="s">
        <v>5</v>
      </c>
      <c r="D10" s="4"/>
    </row>
    <row r="11" spans="1:4" ht="30" x14ac:dyDescent="0.25">
      <c r="A11" s="2" t="s">
        <v>679</v>
      </c>
      <c r="B11" s="79">
        <v>1</v>
      </c>
      <c r="C11" s="4" t="s">
        <v>5</v>
      </c>
      <c r="D11" s="4"/>
    </row>
    <row r="12" spans="1:4" ht="60" x14ac:dyDescent="0.25">
      <c r="A12" s="2" t="s">
        <v>680</v>
      </c>
      <c r="B12" s="4" t="s">
        <v>681</v>
      </c>
      <c r="C12" s="4" t="s">
        <v>5</v>
      </c>
      <c r="D12" s="4"/>
    </row>
    <row r="13" spans="1:4" x14ac:dyDescent="0.25">
      <c r="A13" s="2" t="s">
        <v>682</v>
      </c>
      <c r="B13" s="79">
        <v>0.03</v>
      </c>
      <c r="C13" s="4" t="s">
        <v>5</v>
      </c>
      <c r="D13" s="4"/>
    </row>
    <row r="14" spans="1:4" ht="30" x14ac:dyDescent="0.25">
      <c r="A14" s="2" t="s">
        <v>683</v>
      </c>
      <c r="B14" s="4" t="s">
        <v>5</v>
      </c>
      <c r="C14" s="4" t="s">
        <v>5</v>
      </c>
      <c r="D14" s="4"/>
    </row>
    <row r="15" spans="1:4" x14ac:dyDescent="0.25">
      <c r="A15" s="3" t="s">
        <v>675</v>
      </c>
      <c r="B15" s="4" t="s">
        <v>5</v>
      </c>
      <c r="C15" s="4" t="s">
        <v>5</v>
      </c>
      <c r="D15" s="4"/>
    </row>
    <row r="16" spans="1:4" x14ac:dyDescent="0.25">
      <c r="A16" s="2" t="s">
        <v>677</v>
      </c>
      <c r="B16" s="6">
        <v>5000000</v>
      </c>
      <c r="C16" s="4" t="s">
        <v>5</v>
      </c>
      <c r="D16" s="4"/>
    </row>
    <row r="17" spans="1:4" x14ac:dyDescent="0.25">
      <c r="A17" s="2" t="s">
        <v>54</v>
      </c>
      <c r="B17" s="4" t="s">
        <v>5</v>
      </c>
      <c r="C17" s="4" t="s">
        <v>5</v>
      </c>
      <c r="D17" s="4"/>
    </row>
    <row r="18" spans="1:4" x14ac:dyDescent="0.25">
      <c r="A18" s="3" t="s">
        <v>675</v>
      </c>
      <c r="B18" s="4" t="s">
        <v>5</v>
      </c>
      <c r="C18" s="4" t="s">
        <v>5</v>
      </c>
      <c r="D18" s="4"/>
    </row>
    <row r="19" spans="1:4" ht="30" x14ac:dyDescent="0.25">
      <c r="A19" s="2" t="s">
        <v>676</v>
      </c>
      <c r="B19" s="6">
        <v>2700000</v>
      </c>
      <c r="C19" s="6">
        <v>2700000</v>
      </c>
      <c r="D19" s="4"/>
    </row>
    <row r="20" spans="1:4" x14ac:dyDescent="0.25">
      <c r="A20" s="2" t="s">
        <v>682</v>
      </c>
      <c r="B20" s="79">
        <v>7.4999999999999997E-3</v>
      </c>
      <c r="C20" s="4" t="s">
        <v>5</v>
      </c>
      <c r="D20" s="4"/>
    </row>
    <row r="21" spans="1:4" x14ac:dyDescent="0.25">
      <c r="A21" s="2" t="s">
        <v>684</v>
      </c>
      <c r="B21" s="5">
        <v>43325</v>
      </c>
      <c r="C21" s="4" t="s">
        <v>5</v>
      </c>
      <c r="D21" s="4"/>
    </row>
    <row r="22" spans="1:4" x14ac:dyDescent="0.25">
      <c r="A22" s="2" t="s">
        <v>685</v>
      </c>
      <c r="B22" s="4" t="s">
        <v>5</v>
      </c>
      <c r="C22" s="4" t="s">
        <v>5</v>
      </c>
      <c r="D22" s="4"/>
    </row>
    <row r="23" spans="1:4" x14ac:dyDescent="0.25">
      <c r="A23" s="3" t="s">
        <v>675</v>
      </c>
      <c r="B23" s="4" t="s">
        <v>5</v>
      </c>
      <c r="C23" s="4" t="s">
        <v>5</v>
      </c>
      <c r="D23" s="4"/>
    </row>
    <row r="24" spans="1:4" x14ac:dyDescent="0.25">
      <c r="A24" s="2" t="s">
        <v>686</v>
      </c>
      <c r="B24" s="6">
        <v>7600000</v>
      </c>
      <c r="C24" s="4" t="s">
        <v>5</v>
      </c>
      <c r="D24" s="4"/>
    </row>
    <row r="25" spans="1:4" ht="30" x14ac:dyDescent="0.25">
      <c r="A25" s="2" t="s">
        <v>441</v>
      </c>
      <c r="B25" s="4" t="s">
        <v>5</v>
      </c>
      <c r="C25" s="4" t="s">
        <v>5</v>
      </c>
      <c r="D25" s="4"/>
    </row>
    <row r="26" spans="1:4" x14ac:dyDescent="0.25">
      <c r="A26" s="3" t="s">
        <v>675</v>
      </c>
      <c r="B26" s="4" t="s">
        <v>5</v>
      </c>
      <c r="C26" s="4" t="s">
        <v>5</v>
      </c>
      <c r="D26" s="4"/>
    </row>
    <row r="27" spans="1:4" ht="30" x14ac:dyDescent="0.25">
      <c r="A27" s="2" t="s">
        <v>53</v>
      </c>
      <c r="B27" s="6">
        <v>45000000</v>
      </c>
      <c r="C27" s="4" t="s">
        <v>5</v>
      </c>
      <c r="D27" s="4"/>
    </row>
    <row r="28" spans="1:4" ht="30" x14ac:dyDescent="0.25">
      <c r="A28" s="2" t="s">
        <v>687</v>
      </c>
      <c r="B28" s="79">
        <v>1.095</v>
      </c>
      <c r="C28" s="4" t="s">
        <v>5</v>
      </c>
      <c r="D28" s="4"/>
    </row>
    <row r="29" spans="1:4" ht="30" x14ac:dyDescent="0.25">
      <c r="A29" s="2" t="s">
        <v>676</v>
      </c>
      <c r="B29" s="6">
        <v>45000000</v>
      </c>
      <c r="C29" s="6">
        <v>45000000</v>
      </c>
      <c r="D29" s="4"/>
    </row>
    <row r="30" spans="1:4" x14ac:dyDescent="0.25">
      <c r="A30" s="2" t="s">
        <v>688</v>
      </c>
      <c r="B30" s="4" t="s">
        <v>5</v>
      </c>
      <c r="C30" s="4" t="s">
        <v>5</v>
      </c>
      <c r="D30" s="4"/>
    </row>
    <row r="31" spans="1:4" x14ac:dyDescent="0.25">
      <c r="A31" s="3" t="s">
        <v>675</v>
      </c>
      <c r="B31" s="4" t="s">
        <v>5</v>
      </c>
      <c r="C31" s="4" t="s">
        <v>5</v>
      </c>
      <c r="D31" s="4"/>
    </row>
    <row r="32" spans="1:4" ht="30" x14ac:dyDescent="0.25">
      <c r="A32" s="2" t="s">
        <v>676</v>
      </c>
      <c r="B32" s="8">
        <v>5200000</v>
      </c>
      <c r="C32" s="4" t="s">
        <v>5</v>
      </c>
      <c r="D32" s="4"/>
    </row>
    <row r="33" spans="1:4" x14ac:dyDescent="0.25">
      <c r="A33" s="10"/>
      <c r="B33" s="10"/>
      <c r="C33" s="10"/>
      <c r="D33" s="10"/>
    </row>
    <row r="34" spans="1:4" ht="15" customHeight="1" x14ac:dyDescent="0.25">
      <c r="A34" s="2" t="s">
        <v>31</v>
      </c>
      <c r="B34" s="11" t="s">
        <v>75</v>
      </c>
      <c r="C34" s="11"/>
      <c r="D34" s="11"/>
    </row>
  </sheetData>
  <mergeCells count="5">
    <mergeCell ref="A1:A2"/>
    <mergeCell ref="C1:D1"/>
    <mergeCell ref="C2:D2"/>
    <mergeCell ref="A33:D33"/>
    <mergeCell ref="B34:D3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28515625" bestFit="1" customWidth="1"/>
    <col min="3" max="3" width="9.140625" customWidth="1"/>
    <col min="4" max="4" width="2.85546875" customWidth="1"/>
    <col min="5" max="7" width="36.5703125" bestFit="1" customWidth="1"/>
  </cols>
  <sheetData>
    <row r="1" spans="1:7" ht="30" x14ac:dyDescent="0.25">
      <c r="A1" s="1" t="s">
        <v>689</v>
      </c>
      <c r="B1" s="7" t="s">
        <v>2</v>
      </c>
      <c r="C1" s="7" t="s">
        <v>28</v>
      </c>
      <c r="D1" s="7"/>
      <c r="E1" s="1" t="s">
        <v>2</v>
      </c>
      <c r="F1" s="1" t="s">
        <v>2</v>
      </c>
      <c r="G1" s="1" t="s">
        <v>2</v>
      </c>
    </row>
    <row r="2" spans="1:7" ht="30" x14ac:dyDescent="0.25">
      <c r="A2" s="1" t="s">
        <v>118</v>
      </c>
      <c r="B2" s="7"/>
      <c r="C2" s="7"/>
      <c r="D2" s="7"/>
      <c r="E2" s="1" t="s">
        <v>441</v>
      </c>
      <c r="F2" s="1" t="s">
        <v>441</v>
      </c>
      <c r="G2" s="1" t="s">
        <v>441</v>
      </c>
    </row>
    <row r="3" spans="1:7" x14ac:dyDescent="0.25">
      <c r="A3" s="1"/>
      <c r="B3" s="7"/>
      <c r="C3" s="7"/>
      <c r="D3" s="7"/>
      <c r="E3" s="1"/>
      <c r="F3" s="1" t="s">
        <v>454</v>
      </c>
      <c r="G3" s="1" t="s">
        <v>455</v>
      </c>
    </row>
    <row r="4" spans="1:7" ht="30" x14ac:dyDescent="0.25">
      <c r="A4" s="3" t="s">
        <v>671</v>
      </c>
      <c r="B4" s="4" t="s">
        <v>5</v>
      </c>
      <c r="C4" s="4" t="s">
        <v>5</v>
      </c>
      <c r="D4" s="4"/>
      <c r="E4" s="4" t="s">
        <v>5</v>
      </c>
      <c r="F4" s="4" t="s">
        <v>5</v>
      </c>
      <c r="G4" s="4" t="s">
        <v>5</v>
      </c>
    </row>
    <row r="5" spans="1:7" ht="17.25" x14ac:dyDescent="0.25">
      <c r="A5" s="2" t="s">
        <v>690</v>
      </c>
      <c r="B5" s="8">
        <v>45544</v>
      </c>
      <c r="C5" s="8">
        <v>45362</v>
      </c>
      <c r="D5" s="9" t="s">
        <v>31</v>
      </c>
      <c r="E5" s="8">
        <v>45000</v>
      </c>
      <c r="F5" s="8">
        <v>25000</v>
      </c>
      <c r="G5" s="8">
        <v>20000</v>
      </c>
    </row>
    <row r="6" spans="1:7" x14ac:dyDescent="0.25">
      <c r="A6" s="2" t="s">
        <v>691</v>
      </c>
      <c r="B6" s="4" t="s">
        <v>5</v>
      </c>
      <c r="C6" s="4" t="s">
        <v>5</v>
      </c>
      <c r="D6" s="4"/>
      <c r="E6" s="79">
        <v>4.3799999999999999E-2</v>
      </c>
      <c r="F6" s="79">
        <v>4.8500000000000001E-2</v>
      </c>
      <c r="G6" s="79">
        <v>3.78E-2</v>
      </c>
    </row>
    <row r="7" spans="1:7" x14ac:dyDescent="0.25">
      <c r="A7" s="2" t="s">
        <v>692</v>
      </c>
      <c r="B7" s="4" t="s">
        <v>5</v>
      </c>
      <c r="C7" s="4" t="s">
        <v>5</v>
      </c>
      <c r="D7" s="4"/>
      <c r="E7" s="4" t="s">
        <v>5</v>
      </c>
      <c r="F7" s="5">
        <v>43289</v>
      </c>
      <c r="G7" s="5">
        <v>42236</v>
      </c>
    </row>
    <row r="8" spans="1:7" x14ac:dyDescent="0.25">
      <c r="A8" s="2" t="s">
        <v>693</v>
      </c>
      <c r="B8" s="4" t="s">
        <v>5</v>
      </c>
      <c r="C8" s="4" t="s">
        <v>5</v>
      </c>
      <c r="D8" s="4"/>
      <c r="E8" s="4" t="s">
        <v>5</v>
      </c>
      <c r="F8" s="5">
        <v>41463</v>
      </c>
      <c r="G8" s="5">
        <v>40775</v>
      </c>
    </row>
    <row r="9" spans="1:7" x14ac:dyDescent="0.25">
      <c r="A9" s="2" t="s">
        <v>694</v>
      </c>
      <c r="B9" s="4" t="s">
        <v>5</v>
      </c>
      <c r="C9" s="4" t="s">
        <v>5</v>
      </c>
      <c r="D9" s="4"/>
      <c r="E9" s="8">
        <v>10965</v>
      </c>
      <c r="F9" s="8">
        <v>7382</v>
      </c>
      <c r="G9" s="8">
        <v>3583</v>
      </c>
    </row>
    <row r="10" spans="1:7" x14ac:dyDescent="0.25">
      <c r="A10" s="10"/>
      <c r="B10" s="10"/>
      <c r="C10" s="10"/>
      <c r="D10" s="10"/>
      <c r="E10" s="10"/>
      <c r="F10" s="10"/>
      <c r="G10" s="10"/>
    </row>
    <row r="11" spans="1:7" ht="15" customHeight="1" x14ac:dyDescent="0.25">
      <c r="A11" s="2" t="s">
        <v>31</v>
      </c>
      <c r="B11" s="11" t="s">
        <v>75</v>
      </c>
      <c r="C11" s="11"/>
      <c r="D11" s="11"/>
      <c r="E11" s="11"/>
      <c r="F11" s="11"/>
      <c r="G11" s="11"/>
    </row>
  </sheetData>
  <mergeCells count="4">
    <mergeCell ref="B1:B3"/>
    <mergeCell ref="C1:D3"/>
    <mergeCell ref="A10:G10"/>
    <mergeCell ref="B11:G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3.85546875" customWidth="1"/>
    <col min="3" max="3" width="11.42578125" customWidth="1"/>
    <col min="4" max="4" width="2.85546875" customWidth="1"/>
    <col min="5" max="5" width="23.7109375" customWidth="1"/>
  </cols>
  <sheetData>
    <row r="1" spans="1:5" ht="30" x14ac:dyDescent="0.25">
      <c r="A1" s="1" t="s">
        <v>695</v>
      </c>
      <c r="B1" s="7" t="s">
        <v>2</v>
      </c>
      <c r="C1" s="7" t="s">
        <v>28</v>
      </c>
      <c r="D1" s="7"/>
      <c r="E1" s="1" t="s">
        <v>2</v>
      </c>
    </row>
    <row r="2" spans="1:5" ht="30" x14ac:dyDescent="0.25">
      <c r="A2" s="1" t="s">
        <v>696</v>
      </c>
      <c r="B2" s="7"/>
      <c r="C2" s="7"/>
      <c r="D2" s="7"/>
      <c r="E2" s="1" t="s">
        <v>697</v>
      </c>
    </row>
    <row r="3" spans="1:5" ht="45" x14ac:dyDescent="0.25">
      <c r="A3" s="3" t="s">
        <v>698</v>
      </c>
      <c r="B3" s="4" t="s">
        <v>5</v>
      </c>
      <c r="C3" s="4" t="s">
        <v>5</v>
      </c>
      <c r="D3" s="4"/>
      <c r="E3" s="4" t="s">
        <v>5</v>
      </c>
    </row>
    <row r="4" spans="1:5" ht="17.25" x14ac:dyDescent="0.25">
      <c r="A4" s="2" t="s">
        <v>699</v>
      </c>
      <c r="B4" s="6">
        <v>3000000</v>
      </c>
      <c r="C4" s="6">
        <v>3000000</v>
      </c>
      <c r="D4" s="9" t="s">
        <v>31</v>
      </c>
      <c r="E4" s="4" t="s">
        <v>5</v>
      </c>
    </row>
    <row r="5" spans="1:5" ht="17.25" x14ac:dyDescent="0.25">
      <c r="A5" s="2" t="s">
        <v>69</v>
      </c>
      <c r="B5" s="6">
        <v>13179</v>
      </c>
      <c r="C5" s="6">
        <v>13179</v>
      </c>
      <c r="D5" s="9" t="s">
        <v>31</v>
      </c>
      <c r="E5" s="4" t="s">
        <v>5</v>
      </c>
    </row>
    <row r="6" spans="1:5" ht="17.25" x14ac:dyDescent="0.25">
      <c r="A6" s="2" t="s">
        <v>70</v>
      </c>
      <c r="B6" s="6">
        <v>13179</v>
      </c>
      <c r="C6" s="6">
        <v>13179</v>
      </c>
      <c r="D6" s="9" t="s">
        <v>31</v>
      </c>
      <c r="E6" s="4" t="s">
        <v>5</v>
      </c>
    </row>
    <row r="7" spans="1:5" ht="30" x14ac:dyDescent="0.25">
      <c r="A7" s="2" t="s">
        <v>700</v>
      </c>
      <c r="B7" s="8">
        <v>1000</v>
      </c>
      <c r="C7" s="8">
        <v>1000</v>
      </c>
      <c r="D7" s="4"/>
      <c r="E7" s="4" t="s">
        <v>5</v>
      </c>
    </row>
    <row r="8" spans="1:5" ht="30" x14ac:dyDescent="0.25">
      <c r="A8" s="2" t="s">
        <v>701</v>
      </c>
      <c r="B8" s="12">
        <v>1.7</v>
      </c>
      <c r="C8" s="12">
        <v>1.2</v>
      </c>
      <c r="D8" s="4"/>
      <c r="E8" s="4" t="s">
        <v>5</v>
      </c>
    </row>
    <row r="9" spans="1:5" ht="17.25" x14ac:dyDescent="0.25">
      <c r="A9" s="2" t="s">
        <v>702</v>
      </c>
      <c r="B9" s="6">
        <v>15000000</v>
      </c>
      <c r="C9" s="6">
        <v>15000000</v>
      </c>
      <c r="D9" s="9" t="s">
        <v>31</v>
      </c>
      <c r="E9" s="4" t="s">
        <v>5</v>
      </c>
    </row>
    <row r="10" spans="1:5" ht="17.25" x14ac:dyDescent="0.25">
      <c r="A10" s="2" t="s">
        <v>703</v>
      </c>
      <c r="B10" s="8">
        <v>5</v>
      </c>
      <c r="C10" s="8">
        <v>5</v>
      </c>
      <c r="D10" s="9" t="s">
        <v>31</v>
      </c>
      <c r="E10" s="4" t="s">
        <v>5</v>
      </c>
    </row>
    <row r="11" spans="1:5" ht="17.25" x14ac:dyDescent="0.25">
      <c r="A11" s="2" t="s">
        <v>73</v>
      </c>
      <c r="B11" s="6">
        <v>3895840</v>
      </c>
      <c r="C11" s="6">
        <v>3895840</v>
      </c>
      <c r="D11" s="9" t="s">
        <v>31</v>
      </c>
      <c r="E11" s="4" t="s">
        <v>5</v>
      </c>
    </row>
    <row r="12" spans="1:5" ht="17.25" x14ac:dyDescent="0.25">
      <c r="A12" s="2" t="s">
        <v>74</v>
      </c>
      <c r="B12" s="6">
        <v>3895840</v>
      </c>
      <c r="C12" s="6">
        <v>3895840</v>
      </c>
      <c r="D12" s="9" t="s">
        <v>31</v>
      </c>
      <c r="E12" s="4" t="s">
        <v>5</v>
      </c>
    </row>
    <row r="13" spans="1:5" ht="30" x14ac:dyDescent="0.25">
      <c r="A13" s="2" t="s">
        <v>704</v>
      </c>
      <c r="B13" s="4" t="s">
        <v>5</v>
      </c>
      <c r="C13" s="4" t="s">
        <v>5</v>
      </c>
      <c r="D13" s="4"/>
      <c r="E13" s="6">
        <v>475204</v>
      </c>
    </row>
    <row r="14" spans="1:5" x14ac:dyDescent="0.25">
      <c r="A14" s="2" t="s">
        <v>703</v>
      </c>
      <c r="B14" s="4" t="s">
        <v>5</v>
      </c>
      <c r="C14" s="4" t="s">
        <v>5</v>
      </c>
      <c r="D14" s="4"/>
      <c r="E14" s="4">
        <v>4.16</v>
      </c>
    </row>
    <row r="15" spans="1:5" x14ac:dyDescent="0.25">
      <c r="A15" s="2" t="s">
        <v>705</v>
      </c>
      <c r="B15" s="4" t="s">
        <v>5</v>
      </c>
      <c r="C15" s="4" t="s">
        <v>5</v>
      </c>
      <c r="D15" s="4"/>
      <c r="E15" s="5">
        <v>43572</v>
      </c>
    </row>
    <row r="16" spans="1:5" x14ac:dyDescent="0.25">
      <c r="A16" s="10"/>
      <c r="B16" s="10"/>
      <c r="C16" s="10"/>
      <c r="D16" s="10"/>
      <c r="E16" s="10"/>
    </row>
    <row r="17" spans="1:5" ht="15" customHeight="1" x14ac:dyDescent="0.25">
      <c r="A17" s="2" t="s">
        <v>31</v>
      </c>
      <c r="B17" s="11" t="s">
        <v>75</v>
      </c>
      <c r="C17" s="11"/>
      <c r="D17" s="11"/>
      <c r="E17" s="11"/>
    </row>
  </sheetData>
  <mergeCells count="4">
    <mergeCell ref="B1:B2"/>
    <mergeCell ref="C1:D2"/>
    <mergeCell ref="A16:E16"/>
    <mergeCell ref="B17:E1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6</v>
      </c>
      <c r="B1" s="7" t="s">
        <v>2</v>
      </c>
      <c r="C1" s="7" t="s">
        <v>28</v>
      </c>
    </row>
    <row r="2" spans="1:3" x14ac:dyDescent="0.25">
      <c r="A2" s="1" t="s">
        <v>707</v>
      </c>
      <c r="B2" s="7"/>
      <c r="C2" s="7"/>
    </row>
    <row r="3" spans="1:3" x14ac:dyDescent="0.25">
      <c r="A3" s="3" t="s">
        <v>708</v>
      </c>
      <c r="B3" s="4" t="s">
        <v>5</v>
      </c>
      <c r="C3" s="4" t="s">
        <v>5</v>
      </c>
    </row>
    <row r="4" spans="1:3" ht="30" x14ac:dyDescent="0.25">
      <c r="A4" s="2" t="s">
        <v>709</v>
      </c>
      <c r="B4" s="12">
        <v>14.5</v>
      </c>
      <c r="C4" s="12">
        <v>14.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5.42578125" bestFit="1" customWidth="1"/>
    <col min="5" max="5" width="10.5703125" bestFit="1" customWidth="1"/>
    <col min="6" max="6" width="2.5703125" bestFit="1" customWidth="1"/>
    <col min="7" max="8" width="12.28515625" bestFit="1" customWidth="1"/>
  </cols>
  <sheetData>
    <row r="1" spans="1:8" ht="15" customHeight="1" x14ac:dyDescent="0.25">
      <c r="A1" s="7" t="s">
        <v>710</v>
      </c>
      <c r="B1" s="7" t="s">
        <v>711</v>
      </c>
      <c r="C1" s="7"/>
      <c r="D1" s="1" t="s">
        <v>1</v>
      </c>
      <c r="E1" s="7"/>
      <c r="F1" s="7"/>
      <c r="G1" s="1"/>
      <c r="H1" s="1"/>
    </row>
    <row r="2" spans="1:8" ht="15" customHeight="1" x14ac:dyDescent="0.25">
      <c r="A2" s="7"/>
      <c r="B2" s="1" t="s">
        <v>712</v>
      </c>
      <c r="C2" s="1" t="s">
        <v>713</v>
      </c>
      <c r="D2" s="1" t="s">
        <v>2</v>
      </c>
      <c r="E2" s="7" t="s">
        <v>28</v>
      </c>
      <c r="F2" s="7"/>
      <c r="G2" s="1" t="s">
        <v>82</v>
      </c>
      <c r="H2" s="1" t="s">
        <v>551</v>
      </c>
    </row>
    <row r="3" spans="1:8" x14ac:dyDescent="0.25">
      <c r="A3" s="3" t="s">
        <v>714</v>
      </c>
      <c r="B3" s="4" t="s">
        <v>5</v>
      </c>
      <c r="C3" s="4" t="s">
        <v>5</v>
      </c>
      <c r="D3" s="4" t="s">
        <v>5</v>
      </c>
      <c r="E3" s="4" t="s">
        <v>5</v>
      </c>
      <c r="F3" s="4"/>
      <c r="G3" s="4" t="s">
        <v>5</v>
      </c>
      <c r="H3" s="4" t="s">
        <v>5</v>
      </c>
    </row>
    <row r="4" spans="1:8" ht="17.25" x14ac:dyDescent="0.25">
      <c r="A4" s="2" t="s">
        <v>33</v>
      </c>
      <c r="B4" s="4" t="s">
        <v>5</v>
      </c>
      <c r="C4" s="4" t="s">
        <v>5</v>
      </c>
      <c r="D4" s="8">
        <v>7002000</v>
      </c>
      <c r="E4" s="8">
        <v>7786000</v>
      </c>
      <c r="F4" s="9" t="s">
        <v>31</v>
      </c>
      <c r="G4" s="8">
        <v>7830000</v>
      </c>
      <c r="H4" s="8">
        <v>7601000</v>
      </c>
    </row>
    <row r="5" spans="1:8" x14ac:dyDescent="0.25">
      <c r="A5" s="2" t="s">
        <v>715</v>
      </c>
      <c r="B5" s="4" t="s">
        <v>5</v>
      </c>
      <c r="C5" s="4" t="s">
        <v>5</v>
      </c>
      <c r="D5" s="4">
        <v>0</v>
      </c>
      <c r="E5" s="4" t="s">
        <v>5</v>
      </c>
      <c r="F5" s="4"/>
      <c r="G5" s="4" t="s">
        <v>5</v>
      </c>
      <c r="H5" s="4" t="s">
        <v>5</v>
      </c>
    </row>
    <row r="6" spans="1:8" x14ac:dyDescent="0.25">
      <c r="A6" s="2" t="s">
        <v>716</v>
      </c>
      <c r="B6" s="4" t="s">
        <v>5</v>
      </c>
      <c r="C6" s="4" t="s">
        <v>5</v>
      </c>
      <c r="D6" s="4">
        <v>0</v>
      </c>
      <c r="E6" s="4" t="s">
        <v>5</v>
      </c>
      <c r="F6" s="4"/>
      <c r="G6" s="4" t="s">
        <v>5</v>
      </c>
      <c r="H6" s="4" t="s">
        <v>5</v>
      </c>
    </row>
    <row r="7" spans="1:8" x14ac:dyDescent="0.25">
      <c r="A7" s="2" t="s">
        <v>717</v>
      </c>
      <c r="B7" s="4" t="s">
        <v>5</v>
      </c>
      <c r="C7" s="4" t="s">
        <v>5</v>
      </c>
      <c r="D7" s="6">
        <v>-47600000</v>
      </c>
      <c r="E7" s="4" t="s">
        <v>5</v>
      </c>
      <c r="F7" s="4"/>
      <c r="G7" s="4" t="s">
        <v>5</v>
      </c>
      <c r="H7" s="4" t="s">
        <v>5</v>
      </c>
    </row>
    <row r="8" spans="1:8" x14ac:dyDescent="0.25">
      <c r="A8" s="2" t="s">
        <v>718</v>
      </c>
      <c r="B8" s="4" t="s">
        <v>5</v>
      </c>
      <c r="C8" s="4" t="s">
        <v>5</v>
      </c>
      <c r="D8" s="6">
        <v>42700000</v>
      </c>
      <c r="E8" s="4" t="s">
        <v>5</v>
      </c>
      <c r="F8" s="4"/>
      <c r="G8" s="4" t="s">
        <v>5</v>
      </c>
      <c r="H8" s="4" t="s">
        <v>5</v>
      </c>
    </row>
    <row r="9" spans="1:8" x14ac:dyDescent="0.25">
      <c r="A9" s="2" t="s">
        <v>719</v>
      </c>
      <c r="B9" s="6">
        <v>10000000</v>
      </c>
      <c r="C9" s="6">
        <v>10000000</v>
      </c>
      <c r="D9" s="4" t="s">
        <v>5</v>
      </c>
      <c r="E9" s="4" t="s">
        <v>5</v>
      </c>
      <c r="F9" s="4"/>
      <c r="G9" s="4" t="s">
        <v>5</v>
      </c>
      <c r="H9" s="4" t="s">
        <v>5</v>
      </c>
    </row>
    <row r="10" spans="1:8" x14ac:dyDescent="0.25">
      <c r="A10" s="2" t="s">
        <v>720</v>
      </c>
      <c r="B10" s="8">
        <v>7000</v>
      </c>
      <c r="C10" s="8">
        <v>273000</v>
      </c>
      <c r="D10" s="4" t="s">
        <v>5</v>
      </c>
      <c r="E10" s="4" t="s">
        <v>5</v>
      </c>
      <c r="F10" s="4"/>
      <c r="G10" s="4" t="s">
        <v>5</v>
      </c>
      <c r="H10" s="4" t="s">
        <v>5</v>
      </c>
    </row>
    <row r="11" spans="1:8" x14ac:dyDescent="0.25">
      <c r="A11" s="2" t="s">
        <v>721</v>
      </c>
      <c r="B11" s="4" t="s">
        <v>5</v>
      </c>
      <c r="C11" s="4" t="s">
        <v>5</v>
      </c>
      <c r="D11" s="4" t="s">
        <v>722</v>
      </c>
      <c r="E11" s="4" t="s">
        <v>5</v>
      </c>
      <c r="F11" s="4"/>
      <c r="G11" s="4" t="s">
        <v>5</v>
      </c>
      <c r="H11" s="4" t="s">
        <v>5</v>
      </c>
    </row>
    <row r="12" spans="1:8" x14ac:dyDescent="0.25">
      <c r="A12" s="2" t="s">
        <v>723</v>
      </c>
      <c r="B12" s="4" t="s">
        <v>5</v>
      </c>
      <c r="C12" s="4" t="s">
        <v>5</v>
      </c>
      <c r="D12" s="79">
        <v>1.21E-2</v>
      </c>
      <c r="E12" s="4" t="s">
        <v>5</v>
      </c>
      <c r="F12" s="4"/>
      <c r="G12" s="4" t="s">
        <v>5</v>
      </c>
      <c r="H12" s="4" t="s">
        <v>5</v>
      </c>
    </row>
    <row r="13" spans="1:8" ht="30" x14ac:dyDescent="0.25">
      <c r="A13" s="2" t="s">
        <v>724</v>
      </c>
      <c r="B13" s="4" t="s">
        <v>5</v>
      </c>
      <c r="C13" s="4" t="s">
        <v>5</v>
      </c>
      <c r="D13" s="79">
        <v>5.5999999999999999E-3</v>
      </c>
      <c r="E13" s="4" t="s">
        <v>5</v>
      </c>
      <c r="F13" s="4"/>
      <c r="G13" s="4" t="s">
        <v>5</v>
      </c>
      <c r="H13" s="4" t="s">
        <v>5</v>
      </c>
    </row>
    <row r="14" spans="1:8" x14ac:dyDescent="0.25">
      <c r="A14" s="10"/>
      <c r="B14" s="10"/>
      <c r="C14" s="10"/>
      <c r="D14" s="10"/>
      <c r="E14" s="10"/>
      <c r="F14" s="10"/>
      <c r="G14" s="10"/>
      <c r="H14" s="10"/>
    </row>
    <row r="15" spans="1:8" ht="15" customHeight="1" x14ac:dyDescent="0.25">
      <c r="A15" s="2" t="s">
        <v>31</v>
      </c>
      <c r="B15" s="11" t="s">
        <v>75</v>
      </c>
      <c r="C15" s="11"/>
      <c r="D15" s="11"/>
      <c r="E15" s="11"/>
      <c r="F15" s="11"/>
      <c r="G15" s="11"/>
      <c r="H15" s="11"/>
    </row>
  </sheetData>
  <mergeCells count="6">
    <mergeCell ref="A1:A2"/>
    <mergeCell ref="B1:C1"/>
    <mergeCell ref="E1:F1"/>
    <mergeCell ref="E2:F2"/>
    <mergeCell ref="A14:H14"/>
    <mergeCell ref="B15:H1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7</v>
      </c>
      <c r="B1" s="7" t="s">
        <v>81</v>
      </c>
      <c r="C1" s="7"/>
      <c r="D1" s="7" t="s">
        <v>1</v>
      </c>
      <c r="E1" s="7"/>
    </row>
    <row r="2" spans="1:5" ht="30" x14ac:dyDescent="0.25">
      <c r="A2" s="1" t="s">
        <v>118</v>
      </c>
      <c r="B2" s="1" t="s">
        <v>2</v>
      </c>
      <c r="C2" s="1" t="s">
        <v>82</v>
      </c>
      <c r="D2" s="1" t="s">
        <v>2</v>
      </c>
      <c r="E2" s="1" t="s">
        <v>82</v>
      </c>
    </row>
    <row r="3" spans="1:5" x14ac:dyDescent="0.25">
      <c r="A3" s="2" t="s">
        <v>111</v>
      </c>
      <c r="B3" s="8">
        <v>392</v>
      </c>
      <c r="C3" s="8">
        <v>-2964</v>
      </c>
      <c r="D3" s="8">
        <v>104</v>
      </c>
      <c r="E3" s="8">
        <v>-5372</v>
      </c>
    </row>
    <row r="4" spans="1:5" x14ac:dyDescent="0.25">
      <c r="A4" s="3" t="s">
        <v>119</v>
      </c>
      <c r="B4" s="4" t="s">
        <v>5</v>
      </c>
      <c r="C4" s="4" t="s">
        <v>5</v>
      </c>
      <c r="D4" s="4" t="s">
        <v>5</v>
      </c>
      <c r="E4" s="4" t="s">
        <v>5</v>
      </c>
    </row>
    <row r="5" spans="1:5" ht="30" x14ac:dyDescent="0.25">
      <c r="A5" s="2" t="s">
        <v>120</v>
      </c>
      <c r="B5" s="4">
        <v>263</v>
      </c>
      <c r="C5" s="4">
        <v>996</v>
      </c>
      <c r="D5" s="6">
        <v>-3874</v>
      </c>
      <c r="E5" s="6">
        <v>1085</v>
      </c>
    </row>
    <row r="6" spans="1:5" ht="30" x14ac:dyDescent="0.25">
      <c r="A6" s="2" t="s">
        <v>121</v>
      </c>
      <c r="B6" s="4" t="s">
        <v>5</v>
      </c>
      <c r="C6" s="4" t="s">
        <v>5</v>
      </c>
      <c r="D6" s="4" t="s">
        <v>5</v>
      </c>
      <c r="E6" s="6">
        <v>-2147</v>
      </c>
    </row>
    <row r="7" spans="1:5" x14ac:dyDescent="0.25">
      <c r="A7" s="2" t="s">
        <v>122</v>
      </c>
      <c r="B7" s="4">
        <v>-666</v>
      </c>
      <c r="C7" s="4">
        <v>-383</v>
      </c>
      <c r="D7" s="4">
        <v>927</v>
      </c>
      <c r="E7" s="4">
        <v>409</v>
      </c>
    </row>
    <row r="8" spans="1:5" ht="30" x14ac:dyDescent="0.25">
      <c r="A8" s="2" t="s">
        <v>123</v>
      </c>
      <c r="B8" s="4">
        <v>-403</v>
      </c>
      <c r="C8" s="4">
        <v>613</v>
      </c>
      <c r="D8" s="6">
        <v>-2947</v>
      </c>
      <c r="E8" s="4">
        <v>-653</v>
      </c>
    </row>
    <row r="9" spans="1:5" x14ac:dyDescent="0.25">
      <c r="A9" s="2" t="s">
        <v>124</v>
      </c>
      <c r="B9" s="8">
        <v>-11</v>
      </c>
      <c r="C9" s="8">
        <v>-2351</v>
      </c>
      <c r="D9" s="8">
        <v>-2843</v>
      </c>
      <c r="E9" s="8">
        <v>-602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9" customWidth="1"/>
    <col min="3" max="3" width="6.7109375" customWidth="1"/>
    <col min="4" max="4" width="26.28515625" customWidth="1"/>
  </cols>
  <sheetData>
    <row r="1" spans="1:4" ht="15" customHeight="1" x14ac:dyDescent="0.25">
      <c r="A1" s="1" t="s">
        <v>125</v>
      </c>
      <c r="B1" s="7" t="s">
        <v>1</v>
      </c>
      <c r="C1" s="7"/>
      <c r="D1" s="7"/>
    </row>
    <row r="2" spans="1:4" ht="30" x14ac:dyDescent="0.25">
      <c r="A2" s="1" t="s">
        <v>118</v>
      </c>
      <c r="B2" s="7" t="s">
        <v>2</v>
      </c>
      <c r="C2" s="7"/>
      <c r="D2" s="1" t="s">
        <v>82</v>
      </c>
    </row>
    <row r="3" spans="1:4" x14ac:dyDescent="0.25">
      <c r="A3" s="3" t="s">
        <v>126</v>
      </c>
      <c r="B3" s="4" t="s">
        <v>5</v>
      </c>
      <c r="C3" s="4"/>
      <c r="D3" s="4" t="s">
        <v>5</v>
      </c>
    </row>
    <row r="4" spans="1:4" x14ac:dyDescent="0.25">
      <c r="A4" s="2" t="s">
        <v>111</v>
      </c>
      <c r="B4" s="8">
        <v>104</v>
      </c>
      <c r="C4" s="4"/>
      <c r="D4" s="8">
        <v>-5372</v>
      </c>
    </row>
    <row r="5" spans="1:4" ht="45" x14ac:dyDescent="0.25">
      <c r="A5" s="3" t="s">
        <v>127</v>
      </c>
      <c r="B5" s="4" t="s">
        <v>5</v>
      </c>
      <c r="C5" s="4"/>
      <c r="D5" s="4" t="s">
        <v>5</v>
      </c>
    </row>
    <row r="6" spans="1:4" x14ac:dyDescent="0.25">
      <c r="A6" s="2" t="s">
        <v>93</v>
      </c>
      <c r="B6" s="6">
        <v>-2078</v>
      </c>
      <c r="C6" s="4"/>
      <c r="D6" s="6">
        <v>2996</v>
      </c>
    </row>
    <row r="7" spans="1:4" x14ac:dyDescent="0.25">
      <c r="A7" s="2" t="s">
        <v>128</v>
      </c>
      <c r="B7" s="4" t="s">
        <v>58</v>
      </c>
      <c r="C7" s="4"/>
      <c r="D7" s="4" t="s">
        <v>58</v>
      </c>
    </row>
    <row r="8" spans="1:4" x14ac:dyDescent="0.25">
      <c r="A8" s="2" t="s">
        <v>129</v>
      </c>
      <c r="B8" s="4">
        <v>508</v>
      </c>
      <c r="C8" s="4"/>
      <c r="D8" s="4">
        <v>627</v>
      </c>
    </row>
    <row r="9" spans="1:4" ht="30" x14ac:dyDescent="0.25">
      <c r="A9" s="2" t="s">
        <v>130</v>
      </c>
      <c r="B9" s="4">
        <v>475</v>
      </c>
      <c r="C9" s="4"/>
      <c r="D9" s="6">
        <v>1965</v>
      </c>
    </row>
    <row r="10" spans="1:4" ht="30" x14ac:dyDescent="0.25">
      <c r="A10" s="2" t="s">
        <v>131</v>
      </c>
      <c r="B10" s="4">
        <v>41</v>
      </c>
      <c r="C10" s="4"/>
      <c r="D10" s="4">
        <v>-33</v>
      </c>
    </row>
    <row r="11" spans="1:4" x14ac:dyDescent="0.25">
      <c r="A11" s="2" t="s">
        <v>98</v>
      </c>
      <c r="B11" s="4" t="s">
        <v>5</v>
      </c>
      <c r="C11" s="4"/>
      <c r="D11" s="6">
        <v>-2147</v>
      </c>
    </row>
    <row r="12" spans="1:4" ht="30" x14ac:dyDescent="0.25">
      <c r="A12" s="2" t="s">
        <v>132</v>
      </c>
      <c r="B12" s="4">
        <v>8</v>
      </c>
      <c r="C12" s="4"/>
      <c r="D12" s="4" t="s">
        <v>5</v>
      </c>
    </row>
    <row r="13" spans="1:4" ht="30" x14ac:dyDescent="0.25">
      <c r="A13" s="2" t="s">
        <v>133</v>
      </c>
      <c r="B13" s="4">
        <v>-263</v>
      </c>
      <c r="C13" s="4"/>
      <c r="D13" s="4">
        <v>285</v>
      </c>
    </row>
    <row r="14" spans="1:4" ht="45" x14ac:dyDescent="0.25">
      <c r="A14" s="2" t="s">
        <v>134</v>
      </c>
      <c r="B14" s="4">
        <v>427</v>
      </c>
      <c r="C14" s="4"/>
      <c r="D14" s="4">
        <v>464</v>
      </c>
    </row>
    <row r="15" spans="1:4" x14ac:dyDescent="0.25">
      <c r="A15" s="2" t="s">
        <v>135</v>
      </c>
      <c r="B15" s="4">
        <v>609</v>
      </c>
      <c r="C15" s="4"/>
      <c r="D15" s="6">
        <v>1730</v>
      </c>
    </row>
    <row r="16" spans="1:4" x14ac:dyDescent="0.25">
      <c r="A16" s="2" t="s">
        <v>136</v>
      </c>
      <c r="B16" s="4">
        <v>475</v>
      </c>
      <c r="C16" s="4"/>
      <c r="D16" s="4">
        <v>16</v>
      </c>
    </row>
    <row r="17" spans="1:4" ht="30" x14ac:dyDescent="0.25">
      <c r="A17" s="2" t="s">
        <v>137</v>
      </c>
      <c r="B17" s="4">
        <v>306</v>
      </c>
      <c r="C17" s="4"/>
      <c r="D17" s="4">
        <v>531</v>
      </c>
    </row>
    <row r="18" spans="1:4" x14ac:dyDescent="0.25">
      <c r="A18" s="3" t="s">
        <v>138</v>
      </c>
      <c r="B18" s="4" t="s">
        <v>5</v>
      </c>
      <c r="C18" s="4"/>
      <c r="D18" s="4" t="s">
        <v>5</v>
      </c>
    </row>
    <row r="19" spans="1:4" x14ac:dyDescent="0.25">
      <c r="A19" s="2" t="s">
        <v>139</v>
      </c>
      <c r="B19" s="4">
        <v>735</v>
      </c>
      <c r="C19" s="4"/>
      <c r="D19" s="6">
        <v>14455</v>
      </c>
    </row>
    <row r="20" spans="1:4" x14ac:dyDescent="0.25">
      <c r="A20" s="2" t="s">
        <v>140</v>
      </c>
      <c r="B20" s="4">
        <v>-102</v>
      </c>
      <c r="C20" s="4"/>
      <c r="D20" s="4">
        <v>-309</v>
      </c>
    </row>
    <row r="21" spans="1:4" x14ac:dyDescent="0.25">
      <c r="A21" s="2" t="s">
        <v>141</v>
      </c>
      <c r="B21" s="6">
        <v>-16640</v>
      </c>
      <c r="C21" s="4"/>
      <c r="D21" s="6">
        <v>-118959</v>
      </c>
    </row>
    <row r="22" spans="1:4" ht="45" x14ac:dyDescent="0.25">
      <c r="A22" s="2" t="s">
        <v>142</v>
      </c>
      <c r="B22" s="6">
        <v>25460</v>
      </c>
      <c r="C22" s="4"/>
      <c r="D22" s="6">
        <v>110597</v>
      </c>
    </row>
    <row r="23" spans="1:4" x14ac:dyDescent="0.25">
      <c r="A23" s="2" t="s">
        <v>143</v>
      </c>
      <c r="B23" s="4">
        <v>205</v>
      </c>
      <c r="C23" s="4"/>
      <c r="D23" s="4">
        <v>842</v>
      </c>
    </row>
    <row r="24" spans="1:4" ht="30" x14ac:dyDescent="0.25">
      <c r="A24" s="2" t="s">
        <v>144</v>
      </c>
      <c r="B24" s="6">
        <v>3699</v>
      </c>
      <c r="C24" s="4"/>
      <c r="D24" s="6">
        <v>4711</v>
      </c>
    </row>
    <row r="25" spans="1:4" x14ac:dyDescent="0.25">
      <c r="A25" s="2" t="s">
        <v>145</v>
      </c>
      <c r="B25" s="6">
        <v>-7351</v>
      </c>
      <c r="C25" s="4"/>
      <c r="D25" s="6">
        <v>20046</v>
      </c>
    </row>
    <row r="26" spans="1:4" ht="30" x14ac:dyDescent="0.25">
      <c r="A26" s="2" t="s">
        <v>146</v>
      </c>
      <c r="B26" s="6">
        <v>6006</v>
      </c>
      <c r="C26" s="4"/>
      <c r="D26" s="6">
        <v>31383</v>
      </c>
    </row>
    <row r="27" spans="1:4" x14ac:dyDescent="0.25">
      <c r="A27" s="3" t="s">
        <v>147</v>
      </c>
      <c r="B27" s="4" t="s">
        <v>5</v>
      </c>
      <c r="C27" s="4"/>
      <c r="D27" s="4" t="s">
        <v>5</v>
      </c>
    </row>
    <row r="28" spans="1:4" x14ac:dyDescent="0.25">
      <c r="A28" s="2" t="s">
        <v>148</v>
      </c>
      <c r="B28" s="6">
        <v>-7278</v>
      </c>
      <c r="C28" s="4"/>
      <c r="D28" s="6">
        <v>-31683</v>
      </c>
    </row>
    <row r="29" spans="1:4" ht="30" x14ac:dyDescent="0.25">
      <c r="A29" s="2" t="s">
        <v>149</v>
      </c>
      <c r="B29" s="4">
        <v>182</v>
      </c>
      <c r="C29" s="4"/>
      <c r="D29" s="4">
        <v>-2</v>
      </c>
    </row>
    <row r="30" spans="1:4" x14ac:dyDescent="0.25">
      <c r="A30" s="2" t="s">
        <v>150</v>
      </c>
      <c r="B30" s="4" t="s">
        <v>58</v>
      </c>
      <c r="C30" s="4"/>
      <c r="D30" s="4" t="s">
        <v>58</v>
      </c>
    </row>
    <row r="31" spans="1:4" x14ac:dyDescent="0.25">
      <c r="A31" s="2" t="s">
        <v>151</v>
      </c>
      <c r="B31" s="6">
        <v>-7096</v>
      </c>
      <c r="C31" s="4"/>
      <c r="D31" s="6">
        <v>-31685</v>
      </c>
    </row>
    <row r="32" spans="1:4" ht="30" x14ac:dyDescent="0.25">
      <c r="A32" s="2" t="s">
        <v>152</v>
      </c>
      <c r="B32" s="4">
        <v>-784</v>
      </c>
      <c r="C32" s="4"/>
      <c r="D32" s="4">
        <v>229</v>
      </c>
    </row>
    <row r="33" spans="1:4" ht="30" x14ac:dyDescent="0.25">
      <c r="A33" s="2" t="s">
        <v>153</v>
      </c>
      <c r="B33" s="6">
        <v>7786</v>
      </c>
      <c r="C33" s="9" t="s">
        <v>31</v>
      </c>
      <c r="D33" s="6">
        <v>7601</v>
      </c>
    </row>
    <row r="34" spans="1:4" ht="30" x14ac:dyDescent="0.25">
      <c r="A34" s="2" t="s">
        <v>154</v>
      </c>
      <c r="B34" s="6">
        <v>7002</v>
      </c>
      <c r="C34" s="4"/>
      <c r="D34" s="6">
        <v>7830</v>
      </c>
    </row>
    <row r="35" spans="1:4" ht="30" x14ac:dyDescent="0.25">
      <c r="A35" s="3" t="s">
        <v>155</v>
      </c>
      <c r="B35" s="4" t="s">
        <v>5</v>
      </c>
      <c r="C35" s="4"/>
      <c r="D35" s="4" t="s">
        <v>5</v>
      </c>
    </row>
    <row r="36" spans="1:4" x14ac:dyDescent="0.25">
      <c r="A36" s="2" t="s">
        <v>156</v>
      </c>
      <c r="B36" s="6">
        <v>3287</v>
      </c>
      <c r="C36" s="4"/>
      <c r="D36" s="6">
        <v>4338</v>
      </c>
    </row>
    <row r="37" spans="1:4" ht="30" x14ac:dyDescent="0.25">
      <c r="A37" s="3" t="s">
        <v>157</v>
      </c>
      <c r="B37" s="4" t="s">
        <v>5</v>
      </c>
      <c r="C37" s="4"/>
      <c r="D37" s="4" t="s">
        <v>5</v>
      </c>
    </row>
    <row r="38" spans="1:4" ht="30" x14ac:dyDescent="0.25">
      <c r="A38" s="2" t="s">
        <v>158</v>
      </c>
      <c r="B38" s="6">
        <v>-2947</v>
      </c>
      <c r="C38" s="4"/>
      <c r="D38" s="4">
        <v>653</v>
      </c>
    </row>
    <row r="39" spans="1:4" ht="30" x14ac:dyDescent="0.25">
      <c r="A39" s="2" t="s">
        <v>159</v>
      </c>
      <c r="B39" s="8">
        <v>625</v>
      </c>
      <c r="C39" s="4"/>
      <c r="D39" s="8">
        <v>3543</v>
      </c>
    </row>
    <row r="40" spans="1:4" x14ac:dyDescent="0.25">
      <c r="A40" s="10"/>
      <c r="B40" s="10"/>
      <c r="C40" s="10"/>
      <c r="D40" s="10"/>
    </row>
    <row r="41" spans="1:4" ht="15" customHeight="1" x14ac:dyDescent="0.25">
      <c r="A41" s="2" t="s">
        <v>31</v>
      </c>
      <c r="B41" s="11" t="s">
        <v>75</v>
      </c>
      <c r="C41" s="11"/>
      <c r="D41" s="11"/>
    </row>
  </sheetData>
  <mergeCells count="4">
    <mergeCell ref="B1:D1"/>
    <mergeCell ref="B2:C2"/>
    <mergeCell ref="A40:D40"/>
    <mergeCell ref="B41:D4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8" bestFit="1" customWidth="1"/>
    <col min="3" max="3" width="2.5703125" bestFit="1" customWidth="1"/>
    <col min="4" max="4" width="14.85546875" bestFit="1" customWidth="1"/>
    <col min="5" max="5" width="26.140625" bestFit="1" customWidth="1"/>
    <col min="6" max="6" width="14.28515625" bestFit="1" customWidth="1"/>
    <col min="7" max="7" width="24" bestFit="1" customWidth="1"/>
    <col min="8" max="8" width="15.42578125" bestFit="1" customWidth="1"/>
    <col min="9" max="9" width="36.5703125" bestFit="1" customWidth="1"/>
  </cols>
  <sheetData>
    <row r="1" spans="1:9" ht="15" customHeight="1" x14ac:dyDescent="0.25">
      <c r="A1" s="1" t="s">
        <v>160</v>
      </c>
      <c r="B1" s="7" t="s">
        <v>162</v>
      </c>
      <c r="C1" s="7"/>
      <c r="D1" s="7" t="s">
        <v>163</v>
      </c>
      <c r="E1" s="7" t="s">
        <v>164</v>
      </c>
      <c r="F1" s="7" t="s">
        <v>165</v>
      </c>
      <c r="G1" s="7" t="s">
        <v>166</v>
      </c>
      <c r="H1" s="7" t="s">
        <v>167</v>
      </c>
      <c r="I1" s="7" t="s">
        <v>168</v>
      </c>
    </row>
    <row r="2" spans="1:9" x14ac:dyDescent="0.25">
      <c r="A2" s="1" t="s">
        <v>161</v>
      </c>
      <c r="B2" s="7"/>
      <c r="C2" s="7"/>
      <c r="D2" s="7"/>
      <c r="E2" s="7"/>
      <c r="F2" s="7"/>
      <c r="G2" s="7"/>
      <c r="H2" s="7"/>
      <c r="I2" s="7"/>
    </row>
    <row r="3" spans="1:9" x14ac:dyDescent="0.25">
      <c r="A3" s="2" t="s">
        <v>169</v>
      </c>
      <c r="B3" s="8">
        <v>14615</v>
      </c>
      <c r="C3" s="4"/>
      <c r="D3" s="8">
        <v>13179</v>
      </c>
      <c r="E3" s="8">
        <v>-716</v>
      </c>
      <c r="F3" s="8">
        <v>19479</v>
      </c>
      <c r="G3" s="8">
        <v>12991</v>
      </c>
      <c r="H3" s="8">
        <v>-31871</v>
      </c>
      <c r="I3" s="8">
        <v>1553</v>
      </c>
    </row>
    <row r="4" spans="1:9" ht="30" x14ac:dyDescent="0.25">
      <c r="A4" s="2" t="s">
        <v>170</v>
      </c>
      <c r="B4" s="4" t="s">
        <v>5</v>
      </c>
      <c r="C4" s="4"/>
      <c r="D4" s="6">
        <v>13179</v>
      </c>
      <c r="E4" s="4" t="s">
        <v>5</v>
      </c>
      <c r="F4" s="6">
        <v>3895840</v>
      </c>
      <c r="G4" s="4" t="s">
        <v>5</v>
      </c>
      <c r="H4" s="4" t="s">
        <v>5</v>
      </c>
      <c r="I4" s="4" t="s">
        <v>5</v>
      </c>
    </row>
    <row r="5" spans="1:9" x14ac:dyDescent="0.25">
      <c r="A5" s="2" t="s">
        <v>171</v>
      </c>
      <c r="B5" s="6">
        <v>-5372</v>
      </c>
      <c r="C5" s="4"/>
      <c r="D5" s="4" t="s">
        <v>5</v>
      </c>
      <c r="E5" s="4" t="s">
        <v>5</v>
      </c>
      <c r="F5" s="4" t="s">
        <v>5</v>
      </c>
      <c r="G5" s="4" t="s">
        <v>5</v>
      </c>
      <c r="H5" s="6">
        <v>-5372</v>
      </c>
      <c r="I5" s="4" t="s">
        <v>5</v>
      </c>
    </row>
    <row r="6" spans="1:9" x14ac:dyDescent="0.25">
      <c r="A6" s="2" t="s">
        <v>172</v>
      </c>
      <c r="B6" s="4">
        <v>-653</v>
      </c>
      <c r="C6" s="4"/>
      <c r="D6" s="4" t="s">
        <v>5</v>
      </c>
      <c r="E6" s="4" t="s">
        <v>5</v>
      </c>
      <c r="F6" s="4" t="s">
        <v>5</v>
      </c>
      <c r="G6" s="4" t="s">
        <v>5</v>
      </c>
      <c r="H6" s="4" t="s">
        <v>5</v>
      </c>
      <c r="I6" s="4">
        <v>-653</v>
      </c>
    </row>
    <row r="7" spans="1:9" x14ac:dyDescent="0.25">
      <c r="A7" s="2" t="s">
        <v>173</v>
      </c>
      <c r="B7" s="4" t="s">
        <v>58</v>
      </c>
      <c r="C7" s="4"/>
      <c r="D7" s="4" t="s">
        <v>58</v>
      </c>
      <c r="E7" s="4" t="s">
        <v>58</v>
      </c>
      <c r="F7" s="4" t="s">
        <v>58</v>
      </c>
      <c r="G7" s="4" t="s">
        <v>58</v>
      </c>
      <c r="H7" s="4" t="s">
        <v>58</v>
      </c>
      <c r="I7" s="4" t="s">
        <v>58</v>
      </c>
    </row>
    <row r="8" spans="1:9" x14ac:dyDescent="0.25">
      <c r="A8" s="2" t="s">
        <v>174</v>
      </c>
      <c r="B8" s="4" t="s">
        <v>5</v>
      </c>
      <c r="C8" s="4"/>
      <c r="D8" s="4" t="s">
        <v>5</v>
      </c>
      <c r="E8" s="4">
        <v>220</v>
      </c>
      <c r="F8" s="4" t="s">
        <v>5</v>
      </c>
      <c r="G8" s="4" t="s">
        <v>5</v>
      </c>
      <c r="H8" s="4">
        <v>-220</v>
      </c>
      <c r="I8" s="4" t="s">
        <v>5</v>
      </c>
    </row>
    <row r="9" spans="1:9" x14ac:dyDescent="0.25">
      <c r="A9" s="2" t="s">
        <v>175</v>
      </c>
      <c r="B9" s="4" t="s">
        <v>58</v>
      </c>
      <c r="C9" s="4"/>
      <c r="D9" s="4" t="s">
        <v>58</v>
      </c>
      <c r="E9" s="4" t="s">
        <v>58</v>
      </c>
      <c r="F9" s="4" t="s">
        <v>58</v>
      </c>
      <c r="G9" s="4" t="s">
        <v>58</v>
      </c>
      <c r="H9" s="4" t="s">
        <v>58</v>
      </c>
      <c r="I9" s="4" t="s">
        <v>58</v>
      </c>
    </row>
    <row r="10" spans="1:9" x14ac:dyDescent="0.25">
      <c r="A10" s="2" t="s">
        <v>176</v>
      </c>
      <c r="B10" s="6">
        <v>8590</v>
      </c>
      <c r="C10" s="4"/>
      <c r="D10" s="6">
        <v>13179</v>
      </c>
      <c r="E10" s="4">
        <v>-496</v>
      </c>
      <c r="F10" s="6">
        <v>19479</v>
      </c>
      <c r="G10" s="6">
        <v>12991</v>
      </c>
      <c r="H10" s="6">
        <v>-37463</v>
      </c>
      <c r="I10" s="4">
        <v>900</v>
      </c>
    </row>
    <row r="11" spans="1:9" ht="30" x14ac:dyDescent="0.25">
      <c r="A11" s="2" t="s">
        <v>177</v>
      </c>
      <c r="B11" s="4" t="s">
        <v>5</v>
      </c>
      <c r="C11" s="4"/>
      <c r="D11" s="6">
        <v>13179</v>
      </c>
      <c r="E11" s="4" t="s">
        <v>5</v>
      </c>
      <c r="F11" s="6">
        <v>3895840</v>
      </c>
      <c r="G11" s="4" t="s">
        <v>5</v>
      </c>
      <c r="H11" s="4" t="s">
        <v>5</v>
      </c>
      <c r="I11" s="4" t="s">
        <v>5</v>
      </c>
    </row>
    <row r="12" spans="1:9" ht="17.25" x14ac:dyDescent="0.25">
      <c r="A12" s="2" t="s">
        <v>178</v>
      </c>
      <c r="B12" s="6">
        <v>9065</v>
      </c>
      <c r="C12" s="9" t="s">
        <v>31</v>
      </c>
      <c r="D12" s="6">
        <v>13179</v>
      </c>
      <c r="E12" s="4">
        <v>-419</v>
      </c>
      <c r="F12" s="6">
        <v>19479</v>
      </c>
      <c r="G12" s="6">
        <v>12991</v>
      </c>
      <c r="H12" s="6">
        <v>-36748</v>
      </c>
      <c r="I12" s="4">
        <v>583</v>
      </c>
    </row>
    <row r="13" spans="1:9" ht="30" x14ac:dyDescent="0.25">
      <c r="A13" s="2" t="s">
        <v>179</v>
      </c>
      <c r="B13" s="4" t="s">
        <v>5</v>
      </c>
      <c r="C13" s="4"/>
      <c r="D13" s="6">
        <v>13179</v>
      </c>
      <c r="E13" s="4" t="s">
        <v>5</v>
      </c>
      <c r="F13" s="6">
        <v>3895840</v>
      </c>
      <c r="G13" s="4" t="s">
        <v>5</v>
      </c>
      <c r="H13" s="4" t="s">
        <v>5</v>
      </c>
      <c r="I13" s="4" t="s">
        <v>5</v>
      </c>
    </row>
    <row r="14" spans="1:9" x14ac:dyDescent="0.25">
      <c r="A14" s="2" t="s">
        <v>171</v>
      </c>
      <c r="B14" s="4">
        <v>104</v>
      </c>
      <c r="C14" s="4"/>
      <c r="D14" s="4" t="s">
        <v>5</v>
      </c>
      <c r="E14" s="4" t="s">
        <v>5</v>
      </c>
      <c r="F14" s="4" t="s">
        <v>5</v>
      </c>
      <c r="G14" s="4" t="s">
        <v>5</v>
      </c>
      <c r="H14" s="4">
        <v>104</v>
      </c>
      <c r="I14" s="4" t="s">
        <v>5</v>
      </c>
    </row>
    <row r="15" spans="1:9" x14ac:dyDescent="0.25">
      <c r="A15" s="2" t="s">
        <v>172</v>
      </c>
      <c r="B15" s="6">
        <v>-2947</v>
      </c>
      <c r="C15" s="4"/>
      <c r="D15" s="4" t="s">
        <v>5</v>
      </c>
      <c r="E15" s="4" t="s">
        <v>5</v>
      </c>
      <c r="F15" s="4" t="s">
        <v>5</v>
      </c>
      <c r="G15" s="4" t="s">
        <v>5</v>
      </c>
      <c r="H15" s="4" t="s">
        <v>5</v>
      </c>
      <c r="I15" s="6">
        <v>-2947</v>
      </c>
    </row>
    <row r="16" spans="1:9" x14ac:dyDescent="0.25">
      <c r="A16" s="2" t="s">
        <v>174</v>
      </c>
      <c r="B16" s="4" t="s">
        <v>5</v>
      </c>
      <c r="C16" s="4"/>
      <c r="D16" s="4" t="s">
        <v>5</v>
      </c>
      <c r="E16" s="4">
        <v>236</v>
      </c>
      <c r="F16" s="4" t="s">
        <v>5</v>
      </c>
      <c r="G16" s="4" t="s">
        <v>5</v>
      </c>
      <c r="H16" s="4">
        <v>-236</v>
      </c>
      <c r="I16" s="4" t="s">
        <v>5</v>
      </c>
    </row>
    <row r="17" spans="1:9" x14ac:dyDescent="0.25">
      <c r="A17" s="2" t="s">
        <v>175</v>
      </c>
      <c r="B17" s="4" t="s">
        <v>58</v>
      </c>
      <c r="C17" s="4"/>
      <c r="D17" s="4" t="s">
        <v>58</v>
      </c>
      <c r="E17" s="4" t="s">
        <v>58</v>
      </c>
      <c r="F17" s="4" t="s">
        <v>58</v>
      </c>
      <c r="G17" s="4" t="s">
        <v>58</v>
      </c>
      <c r="H17" s="4" t="s">
        <v>58</v>
      </c>
      <c r="I17" s="4" t="s">
        <v>58</v>
      </c>
    </row>
    <row r="18" spans="1:9" x14ac:dyDescent="0.25">
      <c r="A18" s="2" t="s">
        <v>180</v>
      </c>
      <c r="B18" s="8">
        <v>6222</v>
      </c>
      <c r="C18" s="4"/>
      <c r="D18" s="8">
        <v>13179</v>
      </c>
      <c r="E18" s="8">
        <v>-183</v>
      </c>
      <c r="F18" s="8">
        <v>19479</v>
      </c>
      <c r="G18" s="8">
        <v>12991</v>
      </c>
      <c r="H18" s="8">
        <v>-36880</v>
      </c>
      <c r="I18" s="8">
        <v>-2364</v>
      </c>
    </row>
    <row r="19" spans="1:9" ht="30" x14ac:dyDescent="0.25">
      <c r="A19" s="2" t="s">
        <v>181</v>
      </c>
      <c r="B19" s="4" t="s">
        <v>5</v>
      </c>
      <c r="C19" s="4"/>
      <c r="D19" s="6">
        <v>13179</v>
      </c>
      <c r="E19" s="4" t="s">
        <v>5</v>
      </c>
      <c r="F19" s="6">
        <v>3895840</v>
      </c>
      <c r="G19" s="4" t="s">
        <v>5</v>
      </c>
      <c r="H19" s="4" t="s">
        <v>5</v>
      </c>
      <c r="I19" s="4" t="s">
        <v>5</v>
      </c>
    </row>
    <row r="20" spans="1:9" x14ac:dyDescent="0.25">
      <c r="A20" s="10"/>
      <c r="B20" s="10"/>
      <c r="C20" s="10"/>
      <c r="D20" s="10"/>
      <c r="E20" s="10"/>
      <c r="F20" s="10"/>
      <c r="G20" s="10"/>
      <c r="H20" s="10"/>
      <c r="I20" s="10"/>
    </row>
    <row r="21" spans="1:9" ht="15" customHeight="1" x14ac:dyDescent="0.25">
      <c r="A21" s="2" t="s">
        <v>31</v>
      </c>
      <c r="B21" s="11" t="s">
        <v>75</v>
      </c>
      <c r="C21" s="11"/>
      <c r="D21" s="11"/>
      <c r="E21" s="11"/>
      <c r="F21" s="11"/>
      <c r="G21" s="11"/>
      <c r="H21" s="11"/>
      <c r="I21" s="11"/>
    </row>
  </sheetData>
  <mergeCells count="9">
    <mergeCell ref="I1:I2"/>
    <mergeCell ref="A20:I20"/>
    <mergeCell ref="B21:I21"/>
    <mergeCell ref="B1:C2"/>
    <mergeCell ref="D1:D2"/>
    <mergeCell ref="E1:E2"/>
    <mergeCell ref="F1:F2"/>
    <mergeCell ref="G1:G2"/>
    <mergeCell ref="H1:H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82</v>
      </c>
      <c r="B1" s="1" t="s">
        <v>1</v>
      </c>
    </row>
    <row r="2" spans="1:2" x14ac:dyDescent="0.25">
      <c r="A2" s="7"/>
      <c r="B2" s="1" t="s">
        <v>2</v>
      </c>
    </row>
    <row r="3" spans="1:2" x14ac:dyDescent="0.25">
      <c r="A3" s="11" t="s">
        <v>182</v>
      </c>
      <c r="B3" s="4" t="s">
        <v>5</v>
      </c>
    </row>
    <row r="4" spans="1:2" x14ac:dyDescent="0.25">
      <c r="A4" s="11"/>
      <c r="B4" s="13" t="s">
        <v>183</v>
      </c>
    </row>
    <row r="5" spans="1:2" ht="141" x14ac:dyDescent="0.25">
      <c r="A5" s="11"/>
      <c r="B5" s="14" t="s">
        <v>184</v>
      </c>
    </row>
    <row r="6" spans="1:2" ht="153.75" x14ac:dyDescent="0.25">
      <c r="A6" s="11"/>
      <c r="B6" s="14" t="s">
        <v>185</v>
      </c>
    </row>
    <row r="7" spans="1:2" ht="268.5" x14ac:dyDescent="0.25">
      <c r="A7" s="11"/>
      <c r="B7" s="14" t="s">
        <v>186</v>
      </c>
    </row>
  </sheetData>
  <mergeCells count="2">
    <mergeCell ref="A1:A2"/>
    <mergeCell ref="A3: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0.42578125" bestFit="1" customWidth="1"/>
    <col min="2" max="2" width="36.5703125" bestFit="1" customWidth="1"/>
    <col min="3" max="4" width="5.5703125" customWidth="1"/>
    <col min="5" max="5" width="24" customWidth="1"/>
    <col min="6" max="8" width="5.5703125" customWidth="1"/>
    <col min="9" max="9" width="24" customWidth="1"/>
    <col min="10" max="10" width="6" customWidth="1"/>
    <col min="11" max="11" width="28" customWidth="1"/>
    <col min="12" max="12" width="5.5703125" customWidth="1"/>
    <col min="13" max="13" width="24" customWidth="1"/>
    <col min="14" max="14" width="6" customWidth="1"/>
    <col min="15" max="15" width="28" customWidth="1"/>
    <col min="16" max="16" width="5.5703125" customWidth="1"/>
    <col min="17" max="17" width="24" customWidth="1"/>
    <col min="18" max="18" width="6" customWidth="1"/>
  </cols>
  <sheetData>
    <row r="1" spans="1:18" ht="15" customHeight="1" x14ac:dyDescent="0.25">
      <c r="A1" s="7" t="s">
        <v>1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187</v>
      </c>
      <c r="B3" s="10" t="s">
        <v>5</v>
      </c>
      <c r="C3" s="10"/>
      <c r="D3" s="10"/>
      <c r="E3" s="10"/>
      <c r="F3" s="10"/>
      <c r="G3" s="10"/>
      <c r="H3" s="10"/>
      <c r="I3" s="10"/>
      <c r="J3" s="10"/>
      <c r="K3" s="10"/>
      <c r="L3" s="10"/>
      <c r="M3" s="10"/>
      <c r="N3" s="10"/>
      <c r="O3" s="10"/>
      <c r="P3" s="10"/>
      <c r="Q3" s="10"/>
      <c r="R3" s="10"/>
    </row>
    <row r="4" spans="1:18" x14ac:dyDescent="0.25">
      <c r="A4" s="11"/>
      <c r="B4" s="32" t="s">
        <v>188</v>
      </c>
      <c r="C4" s="32"/>
      <c r="D4" s="32"/>
      <c r="E4" s="32"/>
      <c r="F4" s="32"/>
      <c r="G4" s="32"/>
      <c r="H4" s="32"/>
      <c r="I4" s="32"/>
      <c r="J4" s="32"/>
      <c r="K4" s="32"/>
      <c r="L4" s="32"/>
      <c r="M4" s="32"/>
      <c r="N4" s="32"/>
      <c r="O4" s="32"/>
      <c r="P4" s="32"/>
      <c r="Q4" s="32"/>
      <c r="R4" s="32"/>
    </row>
    <row r="5" spans="1:18" ht="25.5" customHeight="1" x14ac:dyDescent="0.25">
      <c r="A5" s="11"/>
      <c r="B5" s="31" t="s">
        <v>189</v>
      </c>
      <c r="C5" s="31"/>
      <c r="D5" s="31"/>
      <c r="E5" s="31"/>
      <c r="F5" s="31"/>
      <c r="G5" s="31"/>
      <c r="H5" s="31"/>
      <c r="I5" s="31"/>
      <c r="J5" s="31"/>
      <c r="K5" s="31"/>
      <c r="L5" s="31"/>
      <c r="M5" s="31"/>
      <c r="N5" s="31"/>
      <c r="O5" s="31"/>
      <c r="P5" s="31"/>
      <c r="Q5" s="31"/>
      <c r="R5" s="31"/>
    </row>
    <row r="6" spans="1:18" x14ac:dyDescent="0.25">
      <c r="A6" s="11"/>
      <c r="B6" s="31" t="s">
        <v>190</v>
      </c>
      <c r="C6" s="31"/>
      <c r="D6" s="31"/>
      <c r="E6" s="31"/>
      <c r="F6" s="31"/>
      <c r="G6" s="31"/>
      <c r="H6" s="31"/>
      <c r="I6" s="31"/>
      <c r="J6" s="31"/>
      <c r="K6" s="31"/>
      <c r="L6" s="31"/>
      <c r="M6" s="31"/>
      <c r="N6" s="31"/>
      <c r="O6" s="31"/>
      <c r="P6" s="31"/>
      <c r="Q6" s="31"/>
      <c r="R6" s="31"/>
    </row>
    <row r="7" spans="1:18" ht="15.75" x14ac:dyDescent="0.25">
      <c r="A7" s="11"/>
      <c r="B7" s="33"/>
      <c r="C7" s="33"/>
      <c r="D7" s="33"/>
      <c r="E7" s="33"/>
      <c r="F7" s="33"/>
      <c r="G7" s="33"/>
      <c r="H7" s="33"/>
      <c r="I7" s="33"/>
      <c r="J7" s="33"/>
      <c r="K7" s="33"/>
      <c r="L7" s="33"/>
      <c r="M7" s="33"/>
      <c r="N7" s="33"/>
      <c r="O7" s="33"/>
      <c r="P7" s="33"/>
      <c r="Q7" s="33"/>
      <c r="R7" s="33"/>
    </row>
    <row r="8" spans="1:18" x14ac:dyDescent="0.25">
      <c r="A8" s="11"/>
      <c r="B8" s="14"/>
      <c r="C8" s="14"/>
      <c r="D8" s="14"/>
      <c r="E8" s="14"/>
      <c r="F8" s="14"/>
      <c r="G8" s="14"/>
      <c r="H8" s="14"/>
      <c r="I8" s="14"/>
      <c r="J8" s="14"/>
      <c r="K8" s="14"/>
      <c r="L8" s="14"/>
      <c r="M8" s="14"/>
      <c r="N8" s="14"/>
      <c r="O8" s="14"/>
      <c r="P8" s="14"/>
      <c r="Q8" s="14"/>
      <c r="R8" s="14"/>
    </row>
    <row r="9" spans="1:18" x14ac:dyDescent="0.25">
      <c r="A9" s="11"/>
      <c r="B9" s="27"/>
      <c r="C9" s="27" t="s">
        <v>191</v>
      </c>
      <c r="D9" s="28" t="s">
        <v>192</v>
      </c>
      <c r="E9" s="28"/>
      <c r="F9" s="28"/>
      <c r="G9" s="28"/>
      <c r="H9" s="28"/>
      <c r="I9" s="28"/>
      <c r="J9" s="27"/>
      <c r="K9" s="27"/>
      <c r="L9" s="28" t="s">
        <v>194</v>
      </c>
      <c r="M9" s="28"/>
      <c r="N9" s="28"/>
      <c r="O9" s="28"/>
      <c r="P9" s="28"/>
      <c r="Q9" s="28"/>
      <c r="R9" s="27"/>
    </row>
    <row r="10" spans="1:18" ht="15.75" thickBot="1" x14ac:dyDescent="0.3">
      <c r="A10" s="11"/>
      <c r="B10" s="27"/>
      <c r="C10" s="27"/>
      <c r="D10" s="29" t="s">
        <v>193</v>
      </c>
      <c r="E10" s="29"/>
      <c r="F10" s="29"/>
      <c r="G10" s="29"/>
      <c r="H10" s="29"/>
      <c r="I10" s="29"/>
      <c r="J10" s="27"/>
      <c r="K10" s="27"/>
      <c r="L10" s="29" t="s">
        <v>193</v>
      </c>
      <c r="M10" s="29"/>
      <c r="N10" s="29"/>
      <c r="O10" s="29"/>
      <c r="P10" s="29"/>
      <c r="Q10" s="29"/>
      <c r="R10" s="27"/>
    </row>
    <row r="11" spans="1:18" ht="15.75" thickBot="1" x14ac:dyDescent="0.3">
      <c r="A11" s="11"/>
      <c r="B11" s="16"/>
      <c r="C11" s="16" t="s">
        <v>191</v>
      </c>
      <c r="D11" s="30">
        <v>2013</v>
      </c>
      <c r="E11" s="30"/>
      <c r="F11" s="16"/>
      <c r="G11" s="16" t="s">
        <v>191</v>
      </c>
      <c r="H11" s="30">
        <v>2012</v>
      </c>
      <c r="I11" s="30"/>
      <c r="J11" s="16"/>
      <c r="K11" s="16"/>
      <c r="L11" s="30">
        <v>2013</v>
      </c>
      <c r="M11" s="30"/>
      <c r="N11" s="16"/>
      <c r="O11" s="16"/>
      <c r="P11" s="30">
        <v>2012</v>
      </c>
      <c r="Q11" s="30"/>
      <c r="R11" s="16"/>
    </row>
    <row r="12" spans="1:18" x14ac:dyDescent="0.25">
      <c r="A12" s="11"/>
      <c r="B12" s="14"/>
      <c r="C12" s="31"/>
      <c r="D12" s="31"/>
      <c r="E12" s="31"/>
      <c r="F12" s="31"/>
      <c r="G12" s="31"/>
      <c r="H12" s="31"/>
      <c r="I12" s="31"/>
      <c r="J12" s="31"/>
      <c r="K12" s="31"/>
      <c r="L12" s="31"/>
      <c r="M12" s="31"/>
      <c r="N12" s="31"/>
      <c r="O12" s="31"/>
      <c r="P12" s="31"/>
      <c r="Q12" s="31"/>
      <c r="R12" s="31"/>
    </row>
    <row r="13" spans="1:18" ht="26.25" thickBot="1" x14ac:dyDescent="0.3">
      <c r="A13" s="11"/>
      <c r="B13" s="17" t="s">
        <v>195</v>
      </c>
      <c r="C13" s="18" t="s">
        <v>191</v>
      </c>
      <c r="D13" s="18" t="s">
        <v>196</v>
      </c>
      <c r="E13" s="19">
        <v>147</v>
      </c>
      <c r="F13" s="20" t="s">
        <v>191</v>
      </c>
      <c r="G13" s="18" t="s">
        <v>191</v>
      </c>
      <c r="H13" s="18" t="s">
        <v>196</v>
      </c>
      <c r="I13" s="19" t="s">
        <v>197</v>
      </c>
      <c r="J13" s="20" t="s">
        <v>198</v>
      </c>
      <c r="K13" s="18"/>
      <c r="L13" s="18" t="s">
        <v>196</v>
      </c>
      <c r="M13" s="19" t="s">
        <v>199</v>
      </c>
      <c r="N13" s="20" t="s">
        <v>198</v>
      </c>
      <c r="O13" s="18"/>
      <c r="P13" s="18" t="s">
        <v>196</v>
      </c>
      <c r="Q13" s="19" t="s">
        <v>200</v>
      </c>
      <c r="R13" s="20" t="s">
        <v>198</v>
      </c>
    </row>
    <row r="14" spans="1:18" ht="15.75" thickTop="1" x14ac:dyDescent="0.25">
      <c r="A14" s="11"/>
      <c r="B14" s="21"/>
      <c r="C14" s="21" t="s">
        <v>191</v>
      </c>
      <c r="D14" s="22"/>
      <c r="E14" s="22"/>
      <c r="F14" s="21"/>
      <c r="G14" s="21" t="s">
        <v>191</v>
      </c>
      <c r="H14" s="22"/>
      <c r="I14" s="22"/>
      <c r="J14" s="21"/>
      <c r="K14" s="21"/>
      <c r="L14" s="22"/>
      <c r="M14" s="22"/>
      <c r="N14" s="21"/>
      <c r="O14" s="21"/>
      <c r="P14" s="22"/>
      <c r="Q14" s="22"/>
      <c r="R14" s="21"/>
    </row>
    <row r="15" spans="1:18" x14ac:dyDescent="0.25">
      <c r="A15" s="11"/>
      <c r="B15" s="14"/>
      <c r="C15" s="31"/>
      <c r="D15" s="31"/>
      <c r="E15" s="31"/>
      <c r="F15" s="31"/>
      <c r="G15" s="31"/>
      <c r="H15" s="31"/>
      <c r="I15" s="31"/>
      <c r="J15" s="31"/>
      <c r="K15" s="31"/>
      <c r="L15" s="31"/>
      <c r="M15" s="31"/>
      <c r="N15" s="31"/>
      <c r="O15" s="31"/>
      <c r="P15" s="31"/>
      <c r="Q15" s="31"/>
      <c r="R15" s="31"/>
    </row>
    <row r="16" spans="1:18" ht="26.25" thickBot="1" x14ac:dyDescent="0.3">
      <c r="A16" s="11"/>
      <c r="B16" s="23" t="s">
        <v>201</v>
      </c>
      <c r="C16" s="16" t="s">
        <v>191</v>
      </c>
      <c r="D16" s="14"/>
      <c r="E16" s="24">
        <v>3895840</v>
      </c>
      <c r="F16" s="15" t="s">
        <v>191</v>
      </c>
      <c r="G16" s="16" t="s">
        <v>191</v>
      </c>
      <c r="H16" s="14"/>
      <c r="I16" s="24">
        <v>3895840</v>
      </c>
      <c r="J16" s="15" t="s">
        <v>191</v>
      </c>
      <c r="K16" s="16"/>
      <c r="L16" s="14"/>
      <c r="M16" s="24">
        <v>3895840</v>
      </c>
      <c r="N16" s="15" t="s">
        <v>191</v>
      </c>
      <c r="O16" s="16"/>
      <c r="P16" s="14"/>
      <c r="Q16" s="24">
        <v>3895840</v>
      </c>
      <c r="R16" s="15" t="s">
        <v>191</v>
      </c>
    </row>
    <row r="17" spans="1:18" ht="15.75" thickTop="1" x14ac:dyDescent="0.25">
      <c r="A17" s="11"/>
      <c r="B17" s="21"/>
      <c r="C17" s="21" t="s">
        <v>191</v>
      </c>
      <c r="D17" s="22"/>
      <c r="E17" s="22"/>
      <c r="F17" s="21"/>
      <c r="G17" s="21" t="s">
        <v>191</v>
      </c>
      <c r="H17" s="22"/>
      <c r="I17" s="22"/>
      <c r="J17" s="21"/>
      <c r="K17" s="21"/>
      <c r="L17" s="22"/>
      <c r="M17" s="22"/>
      <c r="N17" s="21"/>
      <c r="O17" s="21"/>
      <c r="P17" s="22"/>
      <c r="Q17" s="22"/>
      <c r="R17" s="21"/>
    </row>
    <row r="18" spans="1:18" x14ac:dyDescent="0.25">
      <c r="A18" s="11"/>
      <c r="B18" s="14"/>
      <c r="C18" s="31"/>
      <c r="D18" s="31"/>
      <c r="E18" s="31"/>
      <c r="F18" s="31"/>
      <c r="G18" s="31"/>
      <c r="H18" s="31"/>
      <c r="I18" s="31"/>
      <c r="J18" s="31"/>
      <c r="K18" s="31"/>
      <c r="L18" s="31"/>
      <c r="M18" s="31"/>
      <c r="N18" s="31"/>
      <c r="O18" s="31"/>
      <c r="P18" s="31"/>
      <c r="Q18" s="31"/>
      <c r="R18" s="31"/>
    </row>
    <row r="19" spans="1:18" ht="26.25" thickBot="1" x14ac:dyDescent="0.3">
      <c r="A19" s="11"/>
      <c r="B19" s="17" t="s">
        <v>202</v>
      </c>
      <c r="C19" s="25" t="s">
        <v>191</v>
      </c>
      <c r="D19" s="18"/>
      <c r="E19" s="26">
        <v>3895840</v>
      </c>
      <c r="F19" s="20" t="s">
        <v>191</v>
      </c>
      <c r="G19" s="25" t="s">
        <v>191</v>
      </c>
      <c r="H19" s="18"/>
      <c r="I19" s="26">
        <v>3895840</v>
      </c>
      <c r="J19" s="20" t="s">
        <v>191</v>
      </c>
      <c r="K19" s="25"/>
      <c r="L19" s="18"/>
      <c r="M19" s="26">
        <v>3895840</v>
      </c>
      <c r="N19" s="20" t="s">
        <v>191</v>
      </c>
      <c r="O19" s="25"/>
      <c r="P19" s="18"/>
      <c r="Q19" s="26">
        <v>3895840</v>
      </c>
      <c r="R19" s="20" t="s">
        <v>191</v>
      </c>
    </row>
    <row r="20" spans="1:18" ht="15.75" thickTop="1" x14ac:dyDescent="0.25">
      <c r="A20" s="11"/>
      <c r="B20" s="21"/>
      <c r="C20" s="21" t="s">
        <v>191</v>
      </c>
      <c r="D20" s="22"/>
      <c r="E20" s="22"/>
      <c r="F20" s="21"/>
      <c r="G20" s="21" t="s">
        <v>191</v>
      </c>
      <c r="H20" s="22"/>
      <c r="I20" s="22"/>
      <c r="J20" s="21"/>
      <c r="K20" s="21"/>
      <c r="L20" s="22"/>
      <c r="M20" s="22"/>
      <c r="N20" s="21"/>
      <c r="O20" s="21"/>
      <c r="P20" s="22"/>
      <c r="Q20" s="22"/>
      <c r="R20" s="21"/>
    </row>
    <row r="21" spans="1:18" x14ac:dyDescent="0.25">
      <c r="A21" s="11"/>
      <c r="B21" s="14"/>
      <c r="C21" s="31"/>
      <c r="D21" s="31"/>
      <c r="E21" s="31"/>
      <c r="F21" s="31"/>
      <c r="G21" s="31"/>
      <c r="H21" s="31"/>
      <c r="I21" s="31"/>
      <c r="J21" s="31"/>
      <c r="K21" s="31"/>
      <c r="L21" s="31"/>
      <c r="M21" s="31"/>
      <c r="N21" s="31"/>
      <c r="O21" s="31"/>
      <c r="P21" s="31"/>
      <c r="Q21" s="31"/>
      <c r="R21" s="31"/>
    </row>
    <row r="22" spans="1:18" ht="26.25" thickBot="1" x14ac:dyDescent="0.3">
      <c r="A22" s="11"/>
      <c r="B22" s="23" t="s">
        <v>203</v>
      </c>
      <c r="C22" s="16" t="s">
        <v>191</v>
      </c>
      <c r="D22" s="14"/>
      <c r="E22" s="24">
        <v>497605</v>
      </c>
      <c r="F22" s="15" t="s">
        <v>191</v>
      </c>
      <c r="G22" s="16" t="s">
        <v>191</v>
      </c>
      <c r="H22" s="14"/>
      <c r="I22" s="24">
        <v>497605</v>
      </c>
      <c r="J22" s="15" t="s">
        <v>191</v>
      </c>
      <c r="K22" s="16"/>
      <c r="L22" s="14"/>
      <c r="M22" s="24">
        <v>497605</v>
      </c>
      <c r="N22" s="15" t="s">
        <v>191</v>
      </c>
      <c r="O22" s="16"/>
      <c r="P22" s="14"/>
      <c r="Q22" s="24">
        <v>497605</v>
      </c>
      <c r="R22" s="15" t="s">
        <v>191</v>
      </c>
    </row>
    <row r="23" spans="1:18" ht="15.75" thickTop="1" x14ac:dyDescent="0.25">
      <c r="A23" s="11"/>
      <c r="B23" s="21"/>
      <c r="C23" s="21" t="s">
        <v>191</v>
      </c>
      <c r="D23" s="22"/>
      <c r="E23" s="22"/>
      <c r="F23" s="21"/>
      <c r="G23" s="21" t="s">
        <v>191</v>
      </c>
      <c r="H23" s="22"/>
      <c r="I23" s="22"/>
      <c r="J23" s="21"/>
      <c r="K23" s="21"/>
      <c r="L23" s="22"/>
      <c r="M23" s="22"/>
      <c r="N23" s="21"/>
      <c r="O23" s="21"/>
      <c r="P23" s="22"/>
      <c r="Q23" s="22"/>
      <c r="R23" s="21"/>
    </row>
    <row r="24" spans="1:18" x14ac:dyDescent="0.25">
      <c r="A24" s="11"/>
      <c r="B24" s="31" t="s">
        <v>204</v>
      </c>
      <c r="C24" s="31"/>
      <c r="D24" s="31"/>
      <c r="E24" s="31"/>
      <c r="F24" s="31"/>
      <c r="G24" s="31"/>
      <c r="H24" s="31"/>
      <c r="I24" s="31"/>
      <c r="J24" s="31"/>
      <c r="K24" s="31"/>
      <c r="L24" s="31"/>
      <c r="M24" s="31"/>
      <c r="N24" s="31"/>
      <c r="O24" s="31"/>
      <c r="P24" s="31"/>
      <c r="Q24" s="31"/>
      <c r="R24" s="31"/>
    </row>
  </sheetData>
  <mergeCells count="39">
    <mergeCell ref="A1:A2"/>
    <mergeCell ref="B1:R1"/>
    <mergeCell ref="B2:R2"/>
    <mergeCell ref="A3:A24"/>
    <mergeCell ref="B3:R3"/>
    <mergeCell ref="B4:R4"/>
    <mergeCell ref="B5:R5"/>
    <mergeCell ref="B6:R6"/>
    <mergeCell ref="B7:R7"/>
    <mergeCell ref="B24:R24"/>
    <mergeCell ref="C18:F18"/>
    <mergeCell ref="G18:J18"/>
    <mergeCell ref="K18:N18"/>
    <mergeCell ref="O18:R18"/>
    <mergeCell ref="C21:F21"/>
    <mergeCell ref="G21:J21"/>
    <mergeCell ref="K21:N21"/>
    <mergeCell ref="O21:R21"/>
    <mergeCell ref="C12:F12"/>
    <mergeCell ref="G12:J12"/>
    <mergeCell ref="K12:N12"/>
    <mergeCell ref="O12:R12"/>
    <mergeCell ref="C15:F15"/>
    <mergeCell ref="G15:J15"/>
    <mergeCell ref="K15:N15"/>
    <mergeCell ref="O15:R15"/>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Cha</vt:lpstr>
      <vt:lpstr>BASIS_OF_PRESENTATION</vt:lpstr>
      <vt:lpstr>EARNINGS_PER_SHARE</vt:lpstr>
      <vt:lpstr>INVESTMENT_SECURITIES</vt:lpstr>
      <vt:lpstr>LOANS</vt:lpstr>
      <vt:lpstr>ALLOWANCE_FOR_LOAN_LOSSES</vt:lpstr>
      <vt:lpstr>COMMITMENTS_AND_CONTINGENCIES</vt:lpstr>
      <vt:lpstr>RECENT_ACCOUNTING_PRONOUNCEMEN</vt:lpstr>
      <vt:lpstr>FAIR_VALUE</vt:lpstr>
      <vt:lpstr>BORROWED_FUNDS</vt:lpstr>
      <vt:lpstr>STOCKHOLDERS_EQUITY</vt:lpstr>
      <vt:lpstr>INCOME_TAXES</vt:lpstr>
      <vt:lpstr>GOING_CONCERN</vt:lpstr>
      <vt:lpstr>RECENT_ACCOUNTING_PRONOUNCEMEN1</vt:lpstr>
      <vt:lpstr>EARNINGS_PER_SHARE_Tables</vt:lpstr>
      <vt:lpstr>INVESTMENT_SECURITIES_Tables</vt:lpstr>
      <vt:lpstr>LOANS_Tables</vt:lpstr>
      <vt:lpstr>ALLOWANCE_FOR_LOAN_LOSSES_Tabl</vt:lpstr>
      <vt:lpstr>COMMITMENTS_AND_CONTINGENCIES_</vt:lpstr>
      <vt:lpstr>FAIR_VALUE_Tables</vt:lpstr>
      <vt:lpstr>BORROWED_FUNDS_Tables</vt:lpstr>
      <vt:lpstr>Computation_of_Earnings_Loss_P</vt:lpstr>
      <vt:lpstr>Amortized_Cost_Estimated_Fair_</vt:lpstr>
      <vt:lpstr>Fair_Values_of_Securities_with</vt:lpstr>
      <vt:lpstr>Loan_Portfolio_Detail</vt:lpstr>
      <vt:lpstr>Impaired_Loans_Segregated_by_C</vt:lpstr>
      <vt:lpstr>Loans_Receivable_Additional_In</vt:lpstr>
      <vt:lpstr>Troubled_Debt_Restructuring_De</vt:lpstr>
      <vt:lpstr>Troubled_Debt_Restructuring_Th</vt:lpstr>
      <vt:lpstr>Nonaccrual_Loans_and_Age_Analy</vt:lpstr>
      <vt:lpstr>Risk_Category_of_Loans_and_Lea</vt:lpstr>
      <vt:lpstr>Consumer_Related_Loans_Segrega</vt:lpstr>
      <vt:lpstr>Changes_in_Allowance_for_Loan_</vt:lpstr>
      <vt:lpstr>Individually_Evaluated_for_Imp</vt:lpstr>
      <vt:lpstr>Collectively_Evaluated_for_Imp</vt:lpstr>
      <vt:lpstr>Summary_of_Outstanding_Financi</vt:lpstr>
      <vt:lpstr>Assets_Measured_on_Recurring_B</vt:lpstr>
      <vt:lpstr>Outstanding_Borrowings_and_Ann</vt:lpstr>
      <vt:lpstr>Borrowed_Funds_Additional_Info</vt:lpstr>
      <vt:lpstr>Securities_Sold_Under_Term_Rep</vt:lpstr>
      <vt:lpstr>Stockholders_Equity_Additional</vt:lpstr>
      <vt:lpstr>Income_Taxes_Additional_Inform</vt:lpstr>
      <vt:lpstr>Going_Concern_Additional_Info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9:05:45Z</dcterms:created>
  <dcterms:modified xsi:type="dcterms:W3CDTF">2013-11-14T19:05:46Z</dcterms:modified>
</cp:coreProperties>
</file>